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and Description of" sheetId="7" r:id="rId7"/>
    <s:sheet name="Summary of Significant Accounti" sheetId="8" r:id="rId8"/>
    <s:sheet name="Real Estate Investments, Net" sheetId="9" r:id="rId9"/>
    <s:sheet name="Real Estate Notes Receivable an" sheetId="10" r:id="rId10"/>
    <s:sheet name="Identified Intangible Assets, N" sheetId="11" r:id="rId11"/>
    <s:sheet name="Other Assets, Net" sheetId="12" r:id="rId12"/>
    <s:sheet name="Mortgage Loans Payable, Net" sheetId="13" r:id="rId13"/>
    <s:sheet name="Lines of Credit" sheetId="14" r:id="rId14"/>
    <s:sheet name="Identified Intangible Liabiliti" sheetId="15" r:id="rId15"/>
    <s:sheet name="Commitments and Contingencies" sheetId="16" r:id="rId16"/>
    <s:sheet name="Redeemable Noncontrolling Inter" sheetId="17" r:id="rId17"/>
    <s:sheet name="Equity" sheetId="18" r:id="rId18"/>
    <s:sheet name="Related Party Transactions" sheetId="19" r:id="rId19"/>
    <s:sheet name="Fair Value Measurements" sheetId="20" r:id="rId20"/>
    <s:sheet name="Income Taxes and Distributions" sheetId="21" r:id="rId21"/>
    <s:sheet name="Future Minimum Rent" sheetId="22" r:id="rId22"/>
    <s:sheet name="Business Combinations" sheetId="23" r:id="rId23"/>
    <s:sheet name="Segment Reporting" sheetId="24" r:id="rId24"/>
    <s:sheet name="Concentration of Credit Risk" sheetId="25" r:id="rId25"/>
    <s:sheet name="Per Share Data" sheetId="26" r:id="rId26"/>
    <s:sheet name="Selected Quarterly Financial Da" sheetId="27" r:id="rId27"/>
    <s:sheet name="Subsequent Events" sheetId="28" r:id="rId28"/>
    <s:sheet name="Schedule III Real Estate and Ac" sheetId="29" r:id="rId29"/>
    <s:sheet name="Summary of Significant Accoun30" sheetId="30" r:id="rId30"/>
    <s:sheet name="Real Estate Investments, Net (T" sheetId="31" r:id="rId31"/>
    <s:sheet name="Real Estate Notes Receivable 32" sheetId="32" r:id="rId32"/>
    <s:sheet name="Identified Intangible Assets,33" sheetId="33" r:id="rId33"/>
    <s:sheet name="Other Assets, Net (Tables)" sheetId="34" r:id="rId34"/>
    <s:sheet name="Mortgage Loans Payable, Net (Ta" sheetId="35" r:id="rId35"/>
    <s:sheet name="Identified Intangible Liabili36" sheetId="36" r:id="rId36"/>
    <s:sheet name="Redeemable Noncontrolling Int37" sheetId="37" r:id="rId37"/>
    <s:sheet name="Equity (Tables)" sheetId="38" r:id="rId38"/>
    <s:sheet name="Related Party Transactions (Tab" sheetId="39" r:id="rId39"/>
    <s:sheet name="Fair Value Measurements (Tables" sheetId="40" r:id="rId40"/>
    <s:sheet name="Income Taxes and Distributions " sheetId="41" r:id="rId41"/>
    <s:sheet name="Future Minimum Rent (Tables)" sheetId="42" r:id="rId42"/>
    <s:sheet name="Business Combinations (Tables)" sheetId="43" r:id="rId43"/>
    <s:sheet name="Segment Reporting (Tables)" sheetId="44" r:id="rId44"/>
    <s:sheet name="Selected Quarterly Financial 45" sheetId="45" r:id="rId45"/>
    <s:sheet name="Subsequent Events (Tables)" sheetId="46" r:id="rId46"/>
    <s:sheet name="Organization and Description 47" sheetId="47" r:id="rId47"/>
    <s:sheet name="Summary of Significant Accoun48" sheetId="48" r:id="rId48"/>
    <s:sheet name="Real Estate Investments, Net - " sheetId="49" r:id="rId49"/>
    <s:sheet name="Real Estate Investments, Net 50" sheetId="50" r:id="rId50"/>
    <s:sheet name="Real Estate Investments, Net 51" sheetId="51" r:id="rId51"/>
    <s:sheet name="Real Estate Investments, Net 52" sheetId="52" r:id="rId52"/>
    <s:sheet name="Real Estate Notes Receivable 53" sheetId="53" r:id="rId53"/>
    <s:sheet name="Real Estate Notes Receivable 54" sheetId="54" r:id="rId54"/>
    <s:sheet name="Identified Intangible Assets,55" sheetId="55" r:id="rId55"/>
    <s:sheet name="Identified Intangible Assets,56" sheetId="56" r:id="rId56"/>
    <s:sheet name="Identified Intangible Assets,57" sheetId="57" r:id="rId57"/>
    <s:sheet name="Other Assets, Net - Schedule of" sheetId="58" r:id="rId58"/>
    <s:sheet name="Other Assets, Net - Schedule 59" sheetId="59" r:id="rId59"/>
    <s:sheet name="Other Assets, Net - Narrative (" sheetId="60" r:id="rId60"/>
    <s:sheet name="Other Assets, Net - Schedule 61" sheetId="61" r:id="rId61"/>
    <s:sheet name="Mortgage Loans Payable, Net - N" sheetId="62" r:id="rId62"/>
    <s:sheet name="Mortgage Loans Payable, Net - S" sheetId="63" r:id="rId63"/>
    <s:sheet name="Mortgage Loans Payable, Net -64" sheetId="64" r:id="rId64"/>
    <s:sheet name="Mortgage Loans Payable, Net -65" sheetId="65" r:id="rId65"/>
    <s:sheet name="Mortgage Loans Payable, Net -66" sheetId="66" r:id="rId66"/>
    <s:sheet name="Lines of Credit - Narrative (De" sheetId="67" r:id="rId67"/>
    <s:sheet name="Identified Intangible Liabili68" sheetId="68" r:id="rId68"/>
    <s:sheet name="Identified Intangible Liabili69" sheetId="69" r:id="rId69"/>
    <s:sheet name="Identified Intangible Liabili70" sheetId="70" r:id="rId70"/>
    <s:sheet name="Commitments and Contingencies (" sheetId="71" r:id="rId71"/>
    <s:sheet name="Redeemable Noncontrolling Int72" sheetId="72" r:id="rId72"/>
    <s:sheet name="Redeemable Noncontrolling Int73" sheetId="73" r:id="rId73"/>
    <s:sheet name="Equity (Detail)" sheetId="74" r:id="rId74"/>
    <s:sheet name="Equity Accumulated Other Compre" sheetId="75" r:id="rId75"/>
    <s:sheet name="Equity - Status and Changes of " sheetId="76" r:id="rId76"/>
    <s:sheet name="Related Party Transactions - Ad" sheetId="77" r:id="rId77"/>
    <s:sheet name="Related Party Transactions - Re" sheetId="78" r:id="rId78"/>
    <s:sheet name="Related Party Transactions - Sc" sheetId="79" r:id="rId79"/>
    <s:sheet name="Fair Value Measurements - Sched" sheetId="80" r:id="rId80"/>
    <s:sheet name="Fair Value Measurements - Narra" sheetId="81" r:id="rId81"/>
    <s:sheet name="Fair Value Measurements - Unobs" sheetId="82" r:id="rId82"/>
    <s:sheet name="Fair Value Measurements - Recon" sheetId="83" r:id="rId83"/>
    <s:sheet name="Income Taxes and Distribution84" sheetId="84" r:id="rId84"/>
    <s:sheet name="Income Taxes and Distribution85" sheetId="85" r:id="rId85"/>
    <s:sheet name="Income Taxes  and Distributions" sheetId="86" r:id="rId86"/>
    <s:sheet name="Income Taxes and Distribution87" sheetId="87" r:id="rId87"/>
    <s:sheet name="Future Minimum Rent - Schedule " sheetId="88" r:id="rId88"/>
    <s:sheet name="Future Minimum Rent - Narrative" sheetId="89" r:id="rId89"/>
    <s:sheet name="Business Combinations - Additio" sheetId="90" r:id="rId90"/>
    <s:sheet name="Business Combinations - Schedul" sheetId="91" r:id="rId91"/>
    <s:sheet name="Business Combinations - Fair Va" sheetId="92" r:id="rId92"/>
    <s:sheet name="Business Combinations - Busines" sheetId="93" r:id="rId93"/>
    <s:sheet name="Segment Reporting - Summary Inf" sheetId="94" r:id="rId94"/>
    <s:sheet name="Segment Reporting - Assets by R" sheetId="95" r:id="rId95"/>
    <s:sheet name="Segment Reporting  - Segment In" sheetId="96" r:id="rId96"/>
    <s:sheet name="Concentration of Credit Risk (D" sheetId="97" r:id="rId97"/>
    <s:sheet name="Per Share Data (Detail)" sheetId="98" r:id="rId98"/>
    <s:sheet name="Selected Quarterly Financial 99" sheetId="99" r:id="rId99"/>
    <s:sheet name="Subsequent Events - Additional " sheetId="100" r:id="rId100"/>
    <s:sheet name="Subsequent Events - Summary of " sheetId="101" r:id="rId101"/>
    <s:sheet name="Schedule III Real Estate and102" sheetId="102" r:id="rId102"/>
    <s:sheet name="Schedule III Real Estate and103" sheetId="103" r:id="rId103"/>
    <s:sheet name="Schedule III Real Estate and104" sheetId="104" r:id="rId104"/>
    <s:sheet name="Schedule III Real Estate and105" sheetId="105" r:id="rId105"/>
  </s:sheets>
  <s:definedNames/>
  <s:calcPr calcId="124519" calcMode="auto" fullCalcOnLoad="1"/>
</s:workbook>
</file>

<file path=xl/sharedStrings.xml><?xml version="1.0" encoding="utf-8"?>
<sst xmlns="http://schemas.openxmlformats.org/spreadsheetml/2006/main" uniqueCount="1515">
  <si>
    <t>Document and Entity Information - USD ($) $ in Thousands</t>
  </si>
  <si>
    <t>12 Months Ended</t>
  </si>
  <si>
    <t>Dec. 31, 2015</t>
  </si>
  <si>
    <t>Mar.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ahr3</t>
  </si>
  <si>
    <t>Entity Registrant Name</t>
  </si>
  <si>
    <t>Griffin-American Healthcare REIT III, Inc.</t>
  </si>
  <si>
    <t>Entity Central Index Key</t>
  </si>
  <si>
    <t>Current Fiscal Year End Date</t>
  </si>
  <si>
    <t>--12-31</t>
  </si>
  <si>
    <t>Entity Filer Category</t>
  </si>
  <si>
    <t>Non-accelerated Filer</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4</t>
  </si>
  <si>
    <t>ASSETS</t>
  </si>
  <si>
    <t>Real estate investments, net</t>
  </si>
  <si>
    <t>Real estate notes receivable and investment, net</t>
  </si>
  <si>
    <t>Cash and cash equivalents</t>
  </si>
  <si>
    <t>Accounts and other receivables, net</t>
  </si>
  <si>
    <t>Restricted cash</t>
  </si>
  <si>
    <t>Real estate and escrow deposits</t>
  </si>
  <si>
    <t>Identified intangible assets, net</t>
  </si>
  <si>
    <t>Goodwill</t>
  </si>
  <si>
    <t>Other assets, net</t>
  </si>
  <si>
    <t>Total assets</t>
  </si>
  <si>
    <t>Liabilities:</t>
  </si>
  <si>
    <t>Mortgage loans payable, net</t>
  </si>
  <si>
    <t>Lines of credit</t>
  </si>
  <si>
    <t>Accounts payable and accrued liabilities</t>
  </si>
  <si>
    <t>Accounts payable due to affiliates</t>
  </si>
  <si>
    <t>Identified intangible liabilities, net</t>
  </si>
  <si>
    <t>Capital lease obligations</t>
  </si>
  <si>
    <t>Security deposits, prepaid rent and other liabilities</t>
  </si>
  <si>
    <t>Total liabilities</t>
  </si>
  <si>
    <t>Commitments and contingencies (Note 10)</t>
  </si>
  <si>
    <t xml:space="preserve"> </t>
  </si>
  <si>
    <t>Redeemable noncontrolling interests (Note 11)</t>
  </si>
  <si>
    <t>Stockholders' equity:</t>
  </si>
  <si>
    <t>Preferred stock, $0.01 par value per share; 200,000,000 shares authorized; none issued and outstanding</t>
  </si>
  <si>
    <t>Common stock, $0.01 par value per share; 1,000,000,000 shares authorized; 191,135,158 and 91,623,241 shares issued and outstanding as of December 31, 2015 and 2014, respectively</t>
  </si>
  <si>
    <t>Additional paid-in capital</t>
  </si>
  <si>
    <t>Accumulated deficit</t>
  </si>
  <si>
    <t>Accumulated other comprehensive loss</t>
  </si>
  <si>
    <t>Total stockholders' equity</t>
  </si>
  <si>
    <t>Noncontrolling interests</t>
  </si>
  <si>
    <t>Total equity</t>
  </si>
  <si>
    <t>Total liabilities, redeemable noncontrolling interest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AND COMPREHENSIVE LOSS - USD ($)</t>
  </si>
  <si>
    <t>Dec. 31, 2013</t>
  </si>
  <si>
    <t>Revenues:</t>
  </si>
  <si>
    <t>Real estate revenue</t>
  </si>
  <si>
    <t>Resident fees and services</t>
  </si>
  <si>
    <t>Total revenues</t>
  </si>
  <si>
    <t>Expenses:</t>
  </si>
  <si>
    <t>Property operating expenses</t>
  </si>
  <si>
    <t>General and administrative</t>
  </si>
  <si>
    <t>Acquisition related expenses</t>
  </si>
  <si>
    <t>Depreciation and amortization</t>
  </si>
  <si>
    <t>Total expenses</t>
  </si>
  <si>
    <t>Loss from operations</t>
  </si>
  <si>
    <t>Other income (expense):</t>
  </si>
  <si>
    <t>Interest expense (including amortization of deferred financing costs and debt discount/premium)</t>
  </si>
  <si>
    <t>Foreign currency loss</t>
  </si>
  <si>
    <t>Interest and other income</t>
  </si>
  <si>
    <t>Loss from unconsolidated entities</t>
  </si>
  <si>
    <t>Loss before income taxes</t>
  </si>
  <si>
    <t>Income tax expense</t>
  </si>
  <si>
    <t>Net loss</t>
  </si>
  <si>
    <t>Less: net loss attributable to noncontrolling interests</t>
  </si>
  <si>
    <t>Net loss attributable to controlling interest</t>
  </si>
  <si>
    <t>Net loss per common share attributable to controlling interest — basic and diluted (usd per share)</t>
  </si>
  <si>
    <t>Weighted average number of common shares outstanding — basic and diluted (shares)</t>
  </si>
  <si>
    <t>Other comprehensive loss:</t>
  </si>
  <si>
    <t>Foreign currency translation adjustments</t>
  </si>
  <si>
    <t>Total other comprehensive loss</t>
  </si>
  <si>
    <t>Comprehensive loss</t>
  </si>
  <si>
    <t>Less: comprehensive loss attributable to noncontrolling interests</t>
  </si>
  <si>
    <t>Comprehensive loss attributable to controlling interest</t>
  </si>
  <si>
    <t>CONSOLIDATED STATEMENTS OF EQUITY - USD ($) $ in Thousands</t>
  </si>
  <si>
    <t>Total</t>
  </si>
  <si>
    <t>Parent [Member]</t>
  </si>
  <si>
    <t>Common Stock [Member]</t>
  </si>
  <si>
    <t>Additional Paid-In Capital [Member]</t>
  </si>
  <si>
    <t>Accumulated Deficit [Member]</t>
  </si>
  <si>
    <t>Accumulated Other Comprehensive Loss [Member]</t>
  </si>
  <si>
    <t>Noncontrolling Interests [Member]</t>
  </si>
  <si>
    <t>Beginning balance (shares) at Jan. 10, 2013</t>
  </si>
  <si>
    <t>Beginning balance, attributable to parent at Jan. 10, 2013</t>
  </si>
  <si>
    <t>Beginning balance, attributable to noncontrolling interest at Jan. 10, 2013</t>
  </si>
  <si>
    <t>Beginning balance, including portion attributable to noncontrolling interest at Jan. 10, 2013</t>
  </si>
  <si>
    <t>Increase (Decrease) in Stockholders' Equity [Roll Forward]</t>
  </si>
  <si>
    <t>Issuance of common stock (shares)</t>
  </si>
  <si>
    <t>Issuance of common stock</t>
  </si>
  <si>
    <t>Issuance of limited partnership units</t>
  </si>
  <si>
    <t>Contribution from noncontrolling interests</t>
  </si>
  <si>
    <t>Net loss attributable to parent</t>
  </si>
  <si>
    <t>Net loss attributable to noncontrolling interest</t>
  </si>
  <si>
    <t>Net loss including portion attributable to noncontrolling interest</t>
  </si>
  <si>
    <t>Other comprehensive loss</t>
  </si>
  <si>
    <t>Ending balance (shares) at Dec. 31, 2013</t>
  </si>
  <si>
    <t>Ending balance, attributable to parent at Dec. 31, 2013</t>
  </si>
  <si>
    <t>Ending balance, attributable to noncontrolling interest at Dec. 31, 2013</t>
  </si>
  <si>
    <t>Ending balance, including portion attributable to noncontrolling interest at Dec. 31, 2013</t>
  </si>
  <si>
    <t>Offering costs — common stock</t>
  </si>
  <si>
    <t>Issuance of vested and nonvested restricted common stock (shares)</t>
  </si>
  <si>
    <t>Issuance of vested and nonvested restricted common stock</t>
  </si>
  <si>
    <t>Issuance of common stock under the DRIP (shares)</t>
  </si>
  <si>
    <t>Issuance of common stock under the DRIP</t>
  </si>
  <si>
    <t>Amortization of nonvested common stock compensation</t>
  </si>
  <si>
    <t>Reclassification of noncontrolling interest</t>
  </si>
  <si>
    <t>Distributions declared</t>
  </si>
  <si>
    <t>Ending balance (shares) at Dec. 31, 2014</t>
  </si>
  <si>
    <t>Ending balance, attributable to parent at Dec. 31, 2014</t>
  </si>
  <si>
    <t>Ending balance, attributable to noncontrolling interest at Dec. 31, 2014</t>
  </si>
  <si>
    <t>Ending balance, including portion attributable to noncontrolling interest at Dec. 31, 2014</t>
  </si>
  <si>
    <t>Stock based compensation</t>
  </si>
  <si>
    <t>Repurchase of common stock (shares)</t>
  </si>
  <si>
    <t>Repurchase of common stock</t>
  </si>
  <si>
    <t>Ending balance (shares) at Dec. 31, 2015</t>
  </si>
  <si>
    <t>Ending balance, attributable to parent at Dec. 31, 2015</t>
  </si>
  <si>
    <t>Ending balance, attributable to noncontrolling interest at Dec. 31, 2015</t>
  </si>
  <si>
    <t>Ending balance, including portion attributable to noncontrolling interest at Dec. 31, 2015</t>
  </si>
  <si>
    <t>CONSOLIDATED STATEMENTS OF CASH FLOWS - USD ($)</t>
  </si>
  <si>
    <t>Jan. 15, 2013</t>
  </si>
  <si>
    <t>Sep. 30, 2015</t>
  </si>
  <si>
    <t>Mar. 31, 2015</t>
  </si>
  <si>
    <t>Sep. 30, 2014</t>
  </si>
  <si>
    <t>Jun. 30, 2014</t>
  </si>
  <si>
    <t>Mar. 31, 2014</t>
  </si>
  <si>
    <t>CASH FLOWS FROM OPERATING ACTIVITIES</t>
  </si>
  <si>
    <t>Adjustments to reconcile net loss to net cash used in operating activities:</t>
  </si>
  <si>
    <t>Other amortization (including deferred financing costs, above/below-market leases, leasehold interests, debt discount/premium and real estate notes receivable loan costs and investment closing costs)</t>
  </si>
  <si>
    <t>Deferred rent</t>
  </si>
  <si>
    <t>Stock based compensation - nonvested restricted common stock</t>
  </si>
  <si>
    <t>Acquisition fees paid in stock</t>
  </si>
  <si>
    <t>Share discounts</t>
  </si>
  <si>
    <t>Bad debt expense</t>
  </si>
  <si>
    <t>Unrealized foreign currency loss</t>
  </si>
  <si>
    <t>Change in fair value of contingent consideration</t>
  </si>
  <si>
    <t>Changes in operating assets and liabilities:</t>
  </si>
  <si>
    <t>Accounts and other receivables</t>
  </si>
  <si>
    <t>Other assets</t>
  </si>
  <si>
    <t>Net cash used in operating activities</t>
  </si>
  <si>
    <t>CASH FLOWS FROM INVESTING ACTIVITIES</t>
  </si>
  <si>
    <t>Acquisition of real estate investments</t>
  </si>
  <si>
    <t>Acquisition of real estate notes receivable and investment</t>
  </si>
  <si>
    <t>Loan and closing costs on real estate notes receivable and investment</t>
  </si>
  <si>
    <t>Capital expenditures</t>
  </si>
  <si>
    <t>Principal repayments on real estate notes receivable</t>
  </si>
  <si>
    <t>Net cash used in investing activities</t>
  </si>
  <si>
    <t>CASH FLOWS FROM FINANCING ACTIVITIES</t>
  </si>
  <si>
    <t>Borrowing under mortgage loans payable</t>
  </si>
  <si>
    <t>Payments on mortgage loans payable</t>
  </si>
  <si>
    <t>Borrowings under the lines of credit</t>
  </si>
  <si>
    <t>Payments under the lines of credit</t>
  </si>
  <si>
    <t>Proceeds from issuance of common stock</t>
  </si>
  <si>
    <t>Deferred financing costs</t>
  </si>
  <si>
    <t>Payments under capital leases</t>
  </si>
  <si>
    <t>Contribution from noncontrolling interest to operating partnership</t>
  </si>
  <si>
    <t>Security deposits</t>
  </si>
  <si>
    <t>Payment of offering costs</t>
  </si>
  <si>
    <t>Distributions paid</t>
  </si>
  <si>
    <t>Net cash provided by financing activities</t>
  </si>
  <si>
    <t>NET CHANGE IN CASH AND CASH EQUIVALENTS</t>
  </si>
  <si>
    <t>EFFECT OF FOREIGN CURRENCY TRANSLATION ON CASH AND CASH EQUIVALENTS</t>
  </si>
  <si>
    <t>CASH AND CASH EQUIVALENTS — Beginning of period</t>
  </si>
  <si>
    <t>CASH AND CASH EQUIVALENTS — End of period</t>
  </si>
  <si>
    <t>Cash paid for:</t>
  </si>
  <si>
    <t>Interest (including interest on capital leases)</t>
  </si>
  <si>
    <t>Income taxes</t>
  </si>
  <si>
    <t>Investing Activities:</t>
  </si>
  <si>
    <t>Accrued capital expenditures</t>
  </si>
  <si>
    <t>The following represents the increase in certain assets and liabilities in connection with our acquisitions of real estate investments:</t>
  </si>
  <si>
    <t>Other receivables</t>
  </si>
  <si>
    <t>Financing Activities:</t>
  </si>
  <si>
    <t>Noncontrolling interest</t>
  </si>
  <si>
    <t>Redeemable noncontrolling interest</t>
  </si>
  <si>
    <t>Distributions declared but not paid</t>
  </si>
  <si>
    <t>Accrued offering costs due to affiliates</t>
  </si>
  <si>
    <t>Receivable from transfer agent</t>
  </si>
  <si>
    <t>Accrued deferred financing costs</t>
  </si>
  <si>
    <t>Organization and Description of Business</t>
  </si>
  <si>
    <t>Organization, Consolidation and Presentation of Financial Statements [Abstract]</t>
  </si>
  <si>
    <t>1. Organization and Description of Business Griffin-American Healthcare REIT III, Inc., a Maryland corporation, was incorporated on January 11, 2013 and therefore, we consider that our date of inception. We were initially capitalized on January 15, 2013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also originate and acquire secured loans and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4 , and we intend to continue to be taxed as a REIT. On February 26, 2014, we commenced a best efforts initial public offering, or our offering, in which we initially offered to the public up to $1,750,000,000 in shares of our common stock for $10.00 per share in our primary offering and up to $150,000,000 in shares of our common stock pursuant to our distribution reinvestment plan, or the DRIP, for $9.50 per share, aggregating up to $1,900,000,000 . We reserved the right to reallocate the shares of common stock we offered in our offering between the primary offering and the DRIP. As such, during our offering, we reallocated an aggregate of $115,000,000 in shares from the DRIP to the primary offering. Accordingly, we offered to the public up to $1,865,000,000 in shares of our common stock in our primary offering and up to $35,000,000 in shares of our common stock pursuant to the DRIP. On March 12, 2015 , we terminated the primary portion of our offering. We continued to offer up to $35,000,000 in shares of our common stock through our offering pursuant to the DRIP until the termination of the DRIP portion of our offering and deregistration of our offering on April 22, 2015. As of April 22, 2015, we had received and accepted subscriptions in our offering for 184,930,598 shares of our common stock, or $1,842,618,000 , excluding shares of our common stock issued pursuant to the DRIP. As of April 22, 2015, a total of $18,511,000 in distributions were reinvested that resulted in 1,948,563 shares of our common stock being issued pursuant to the DRIP. On March 25, 2015, we filed a Registration Statement on Form S-3 under the Securities Act of 1933, as amended, or the Securities Act, to register a maximum of $250,000,000 of additional shares of our common stock pursuant to the DRIP, or the Secondary DRIP. The Registration Statement on Form S-3 was automatically effective with the United States Securities and Exchange Commission, or the SEC, upon its filing; however, we did not commence offering shares pursuant to the Secondary DRIP until April 22, 2015, following the deregistration of our offering. As of December 31, 2015 , a total of $43,558,000 in distributions were reinvested and 4,584,704 shares of our common stock were issued pursuant to the Secondary DRIP. We conduct substantially all of our operations through Griffin-Am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was effective as of February 26, 2014 and had a one -year term, but was subject to successive one -year renewals upon the mutual consent of the parties. The Advisory Agreement was renewed pursuant to the mutual consent of the parties on February 25, 2016 and expires on February 26, 2017. Our advisor uses its best efforts, subject to the oversight, review and approval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 dvisor is 75.0% owned and managed by American Healthcare Investors, LLC, or American Healthcare Investors, and 25.0% owned by a wholly owned subsidiary of Griffin Capital Corporation, or Griffin Capital, or collectively our co-sponsors. Effective March 1, 2015, American Healthcare Investors is 47.1% owned by AHI Group Holdings, LLC, (formerly known as American Healthcare Investors LLC), or AHI Group Holdings, 45.1% indirectly owned by NorthStar Asset Management Group Inc., or NSAM, and 7.8% owned by James F. Flaherty III, one of NSAM's partners. We are not affiliated with Griffin Capital, Griffin Capital Securities, LLC., or Griffin Securities, or our dealer manager, NSAM or Mr. Flaherty; however, we are affiliated with Griffin-American Advisor, American Healthcare Investors and AHI Group Holdings. We currently operate through six reportable business segments: medical office buildings, hospitals, skilled nursing facilities, senior housing, senior housing — RIDEA and integrated senior health campuses. As of December 31, 2015 , we had completed 34 real estate acquisitions comprising 71 properties, or 74 buildings and 97 integrated senior health campuses, and approximately 10,281,000 square feet of gross leasable area, or GLA, for an aggregate contract purchase price of $2,253,885,000 . In addition, we acquired real estate-related investments for an aggregate purchase price of $142,234,000 .</t>
  </si>
  <si>
    <t>Summary of Significant Accounting Policies</t>
  </si>
  <si>
    <t>Accounting Policies [Abstract]</t>
  </si>
  <si>
    <t xml:space="preserve">2. Summary of Significant Accounting Policies The summary of significant accounting policies presented below is designed to assist in understanding our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 Basis of Presentation Our accompanying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 ur operating partnership and as of December 31, 2015 and 2014 , we owned greater than a 99.99% general partnership interest therein. As of December 31, 2015 and 2014 , our advisor owned less than a 0.01%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 Use of Estimates The preparation of our consolidated financial statements in conformity with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Cash and Cash Equivalents Cash and cash equivalents consist of all highly liquid investments with a maturity of three months or less when purchased. Restricted Cash Restricted cash primarily comprises lender required accounts for property taxes, tenant improvements, capital improvements and insurance which are restricted as to use or withdrawal. Revenue Recognition, Tenant and Resident Receivables and Allowance for Uncollectible Accounts We recognize revenue in accordance with ASC Topic 605, Revenue Recognition , or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or determinable; and (4) collectability is reasonably assured. Tenant receivables are placed on nonaccrual status when management determines that collectability is not reasonably assured, and thus revenue is recognized using the cash basis method. Resident fees and services revenue is recorded when services are rendered and includes resident room and care charges, community fees and other resident charges. Resident fees and services revenue is generally paid by the individual, Medicare or Medicaid programs and other third-party payors. Amounts paid under the Medicare and Medicaid programs are generally established prospectively and are subject to review by the third-party payors.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comprising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and resident receivables and unbilled deferred rent receivables are carried net of an allowance for uncollectible amounts. An allowance is maintained for estimated losses resulting from the inability of certain tenants or residents to meet the contractual obligations under their lease agreements. We also maintain an allowance for deferred rent receivables arising from the straight-line recognition of rents. Such allowances are charged to bad debt expense which is included in general and administrative in our accompanying consolidated statements of operations and comprehensive loss. Our determination of the adequacy of these allowances is based primarily upon evaluations of historical loss experience, the tenant's or resident's financial condition, security deposits, letters of credit, lease guarantees, current economic conditions and other relevant factors. As of December 31, 2015 and 2014 , we had $8,021,000 and $0 , respectively, in allowance for uncollectible accounts, which was determined necessary to reduce receivables to our estimate of the amount recoverable. For the years ended December 31, 2015 and 2014 and for the period from January 11, 2013 (Date of Inception) through December 31, 2013 , we did not write off any receivables to bad debt expense. For the years ended December 31, 2015 and 2014 and for the period from January 11, 2013 (Date of Inception) through December 31, 2013 , $1,097,000 , $0 and $0 , respectively, of our receivables were written off against the allowance for uncollectible accounts. As of December 31, 2015 and 2014 , we did not have an allowance for uncollectible accounts for deferred rent receivables. For the years ended December 31, 2015 and 2014 and for the period from January 11, 2013 (Date of Inception) through December 31, 2013 , we did not write off any deferred rent receivables directly to bad debt expense or against the allowance for uncollectible accounts. Real Estate Investments, Net We carry our operating properties at historical cost less accumulated depreciation. The cost of operating properties includes the cost of land and completed buildings and related improvements, including those related to capital lease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ranging from one month to 20.1 years . Furniture, fixtures and equipment, if any, is depreciated over the estimated useful life up to 15 years . When depreciable property is retired, replaced or disposed of, the related costs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 Impairment of Long-Lived, Goodwill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other indefinite-lived intangible assets for impairment at least annually, and more frequently if indicators arise. If the carrying amount of an indefinite-lived intangible asset exceeds its fair value, an impairment loss is recognized. Fair values of other indefinite-lived intangible assets are determined based on discounted cash flows or appraised values, as appropriate. For the years ended December 31, 2015 and 2014 and for the period from January 11, 2013 (Date of Inception) through December 31, 2013 , there were no impairment losses recorded. Property Acquisitions In accordance with ASC Topic 805, Business Combinations , or ASC Topic 805,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los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if any,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which reflects the risks associated with the acquired leases) of the difference between (1) the level payment equivalent of the contract rent paid pursuant to the lease and (2)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to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if any,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net amounts related to in-place lease costs are included in identified intangible assets, in our accompanying consolidated balance sheets and are amortized to depreciation and amortization expense over the average downtime of the acquired leases with each property. The net amounts related to the value of tenant relationships, if any, would be included in identified intangible assets, in our accompanying consolidated balance sheets and would be amortized to depreciation and amortization expense over the average remaining non-cancelable lease term of the acquired leases plus the market renewal lease term. The value of a master lease,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in our accompanying consolidated balance sheets and is amortized to interest expense over the remaining term of the assumed mortgage. The value of derivative financial instruments, if any, would be determined in accordance with ASC Topic 820, Fair Value Measurements and Disclosures , or ASC Topic 820, and would be included in derivative financial instruments in our accompanying consolidated balance sheets. As of December 31, 2015 and 2014, we do not have any derivative financial instrumen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se values are preliminary estimates in nature and subject to adjustments, which could be material. Any necessary adjustments will be finalized within one year from the date of acquisition. Real Estate Notes Receivable and Investment, Net Real estate notes receivable and investment, net consists of mortgage loans collateralized by interests in real property and held-to-maturity investment. We record loans at cost. Interest income on our real estate notes receivable is recognized on an accrual basis over the life of the investment using the effective interest method and is included in real estate revenue in our accompanying consolidated statements of operations and comprehensive loss. Direct loan costs are amortized over the term of the loan as an adjustment to the yield on the loan.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For the years ended December 31, 2015 and 2014 and for the period from January 11, 2013 (Date of Inception) through December 31, 2013 , there were no impairment losses recorded. We classify our marketable debt security as held-to-maturity because we have the positive intent and ability to hold the security to maturity. Held-to-maturity security is recorded at amortized cost and adjusted for the amortization of premiums and discounts through maturity. When we determine declines in fair value of marketable securities are other-than-temporary, a loss is recognized in earnings. See Note 4, Real Estate Notes Receivable and Investment, Net , for a further discussion. Fair Value Measurements We follow ASC Topic 820 to account for the fair value of certain assets and liabilities.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See Note 14, Fair Value Measurements , for a further discussion. Real Estate and Escrow Deposits Real estate and escrow deposits include funds held by escrow agents and others to be applied towards the purchase of real estate. Other Assets, Net Other assets, net consist of investments in unconsolidated entities, inventory, prepaid expenses and deposits, deferred financing costs, deferred rent receivables, and leasing commissions. 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and comprehensive los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We acquired two investments in unconsolidated entities through the acquisition of Trilogy Investors, LLC, or Trilogy. Investments in unconsolidated entities are included within other assets, net in our accompanying consolidated balance sheets. Losses from our investment in unconsolidated entities for the years ended December 31, 2015 and 2014 and for the period from January 11, 2013 (Date of Inception) through December 31, 2013 were $590,000 , $0 and $0 , respectively. Inventory consists primarily of pharmaceutical and medical supplies and is stated at the lower of cost (first-in, first-out) or market. Deferred financing costs include amounts paid to lenders and others to obtain financing. Such costs are amortized using the straight-line method over the term of the related loan, which approximates the effective interest rate method. Amortization of deferred financing costs is included in interest expense in our accompanying consolidated statements of operations and comprehensive loss. Leasing commissions are amortized using the straight-line method over the term of the related lease. Amortization of leasing commissions is included in depreciation and amortization in our accompanying consolidated statements of operations and comprehensive loss. See Note 6, Other Assets, Net , for a further discussion. Accounts Payable and Accrued Liabilities As of December 31, 2015 and 2014 , accounts payable and accrued liabilities consist primarily of insurance payables of $21,689,000 and $0 , respectively, reimbursement of payroll related costs to our manager for our senior housing — RIDEA facilities and integrated senior health campuses of $19,391,000 and $0 , respectively, accrued property taxes of $11,447,000 and $1,914,000 , respectively, and accrued distributions of $9,745,000 and $2,992,000 , respectively. Security Deposits, Prepaid Rent and Other Liabilities As of December 31, 2015 and 2014 , security deposits, prepaid rent and other liabilities consist primarily of deferred revenue of $15,219,000 and $454,000 , respectively, and contingent consideration obligations in connection with our property acquisitions of $5,912,000 and $1,393,000 , respectively. The contingent consideration obligations are due upon certain criteria being met within specified time frames. For the years ended December 31, 2015 and 2014 and for the period from January 11, 2013 (Date of Inception) through December 31, 2013 , we recorded a net gain on the change in fair value of contingent consideration obligations of $1,329,000 , $0 and $0 , respectively, which is included in acquisition related expense in our accompanying consolidated statements of operations and comprehensive loss. See Note 14, Fair Value Measurements — Assets and Liabilities Reported at Fair Value — Contingent Consideration, for a further discussion. Stock Compensation We follow ASC Topic 718, Compensation – Stock Compensation , or ASC Topic 718, to account for our stock compensation pursuant to the 2013 Incentive Plan, or our incentive plan. See Note 12, Equity — 2013 Incentive Plan, for a further discussion of grants under our incentive plan. We account for stock compensation issued to non-employee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See Note 12, Equity — Noncontrolling Interests, for a further discussion of grants to non-employees. Foreign Currency We have real estate and real estate-related investments in the United Kingdom, or UK, and Isle of Man for which the functional currency is the UK Pound Sterling, or GBP. We translate the results of operations of our foreign real estate and real estate-related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 We also have an intercompany note and payables denominated in GBP with one of our UK subsidiaries. Gains or losses resulting from remeasuring such intercompany note and payables into USD at the end of each reporting period are reflected in our accompanying consolidated statements of operations and comprehensive loss. When such intercompany note and payables are deemed to be of a long-term investment nature, they will be reflected in accumulated other comprehensive loss in our accompanying consolidated balance sheets. Gains or losses resulting from foreign currency transactions are remeasured into USD at the rates of exchange prevailing on the date of the transactions. The effects of transaction gains or losses are generally included in our accompanying consolidated statements of operations and comprehensive loss. Income Taxes We qualified, and elected to be taxed, as a REIT under the Code for federal income tax purposes beginning with our taxable year ended December 31, 2014. To maintain our qualification as a REIT, we must meet certain organizational and operational requirements, including a requirement to currently distribute at least 90.0% of our annual taxable income, excluding net capital gains, to stockholders.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or the IRS, grants us relief under certain statutory provisions. Such an event could materially adversely affect our net income and net cash available for distribution to stockholders. We may be subject to certain state and local income taxes on our income, property or net worth in some jurisdictions, and in certain circumstances we </t>
  </si>
  <si>
    <t>Real Estate Investments, Net</t>
  </si>
  <si>
    <t>Real Estate [Abstract]</t>
  </si>
  <si>
    <t>3. Real Estate Investments, Net Our real estate investments, net consisted of the following as of December 31, 2015 and 2014 : December 31, 2015 2014 Building, improvements and construction in process $ 1,518,611,000 $ 237,165,000 Land 123,906,000 12,988,000 Furniture, fixtures and equipment 62,481,000 — 1,704,998,000 250,153,000 Less: accumulated depreciation (26,600,000 ) (1,124,000 ) $ 1,678,398,000 $ 249,029,000 Depreciation expense for the years ended December 31, 2015 and 2014 and for the period from January 11, 2013 (Date of Inception) through December 31, 2013 was $25,650,000 , $1,124,000 and $0 , respectively. In addition to the acquisitions discussed below, for the years ended December 31, 2015 and 2014 , and for the period from January 11, 2013 (Date of Inception) through December 31, 2013 , we incurred capital expenditures of $3,846,000 , $0 and $0 on our integrated senior health campuses, $2,706,000 , $24,000 and $0 on our medical office buildings, $374,000 , $0 and $0 on our senior housing — RIDEA facilities, $25,000 , $0 and $0 on our hospitals, respectively. We did not have any capital expenditures on our senior housing facilities or on our skilled nursing facilities for the years ended December 31, 2015 and 2014 and for the period from January 11, 2013 (Date of Inception) through December 31, 2013 .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years ended December 31, 2015 and 2014 , such fees and expenses noted above did not exceed 6.0% of the contract purchase price of our property acquisitions, except with respect to our acquisition of the first senior housing facility in Crown Senior Care Portfolio on September 15, 2015. Pursuant to our charter, prior to the acquisition of the Crown Senior Care Portfolio, our directors, including a majority of our independent directors, not otherwise interested in the transaction, approved the fees and expenses associated with the acquisition of Crown Senior Care Portfolio in excess of the 6.0% limit and determined that such fees and expenses were commercially competitive, fair and reasonable to us. We did not incur such fees and expenses for the period from January 11, 2013 (Date of Inception) through December 31, 2013 . Acquisitions in 2015 For the year ended December 31, 2015 , we completed 23 property acquisitions comprising 50 buildings and 97 integrated senior health campuses from unaffiliated parties. The aggregate contract purchase price of these properties was $1,976,185,000 and we incurred $36,259,000 to our advisor and its affiliates in acquisition fees in connection with these property acquisitions. The following is a summary of our property acquisitions for the year ended December 31, 2015 : Acquisition(1) Location Type Date Acquired Contract Purchase Price Mortgage Loans Payable(2) Lines of Credit(3) Acquisition Fee Delta Valley ALF Portfolio(4) Springdale, AR Senior Housing 01/08/15 $ 8,105,000 $ — $ — $ 182,000 (5) Independence MOB Portfolio Southgate, KY; Somerville, MA; Morristown and Verona, NJ; and Bronx, NY Medical Office 01/13/15 135,000,000 — — 3,038,000 (5) King of Prussia PA MOB King of Prussia, PA Medical Office 01/21/15 18,500,000 9,946,000 — 416,000 (5) North Carolina ALF Portfolio Clemmons, Mooresville, Raleigh and Wake Forest, NC Senior Housing 01/28/15 68,856,000 — — 1,549,000 (6) Orange Star Medical Portfolio Durango, CO; and Keller, Wharton and Friendswood, TX Medical Office 02/26/15 57,650,000 — — 1,297,000 (7) Kingwood MOB Portfolio Kingwood, TX Medical Office 03/11/15 14,949,000 — — 336,000 (7) Mt. Juliet TN MOB Mount Juliet, TN Medical Office 03/17/15 13,000,000 — — 293,000 (7) Homewood AL MOB Homewood, AL Medical Office 03/27/15 7,444,000 — — 167,000 (7) Paoli PA Medical Plaza Paoli, PA Medical Office 04/10/15 24,820,000 14,004,000 — 558,000 (7) Glen Burnie MD MOB Glen Burnie, MD Medical Office 05/06/15 18,650,000 — — 420,000 (7) Marietta GA MOB Marietta, GA Medical Office 05/07/15 13,050,000 — — 294,000 (7) Mountain Crest Senior Housing Portfolio (8) Elkhart, Hobart, LaPorte and Mishawaka, IN; and Niles, MI Senior Housing — RIDEA 05/14/15, 06/11/15 and 11/20/15 75,035,000 10,318,000 — 1,688,000 (7) Mount Dora Medical Center Mount Dora, FL Medical Office 05/15/15 16,300,000 — — 367,000 (7) Nebraska Senior Housing Portfolio Bennington and Omaha, NE Senior Housing — RIDEA 05/29/15 66,000,000 — — 1,485,000 (7) Pennsylvania Senior Housing Portfolio Bethlehem, Boyertown and York, PA Senior Housing — RIDEA 06/30/15 87,500,000 12,098,000 — 1,969,000 (7) Southern Illinois MOB Portfolio Waterloo, IL Medical Office 07/01/15 12,272,000 — — 276,000 (7) Acquisition(1) Location Type Date Acquired Contract Purchase Price Mortgage Loans Payable(2) Lines of Credit(3) Acquisition Fee Napa Medical Center Napa, CA Medical Office 07/02/15 $ 15,700,000 $ — $ — $ 353,000 (7) Chesterfield Corporate Plaza Chesterfield, MO Medical Office 08/14/15 36,000,000 — — 810,000 (7) Richmond VA ALF North Chesterfield, VA Senior Housing — RIDEA 09/11/15 64,000,000 37,643,000 — 1,440,000 (7) Crown Senior Care Portfolio(9) Peel, Isle of Man; Salisbury, Wiltshire, UK; St. Albans, Hertfordshire, UK Senior Housing 09/15/15, 44,554,000 — — 1,002,000 (7) Washington DC SNF Washington, DC Skilled Nursing 10/29/15 40,000,000 — — 900,000 (7) Trilogy(10) KY, MI, IN, OH Integrated Senior Health Campuses 12/01/15 1,125,000,000 210,497,000 360,000,000 17,108,000 (7) Stockbridge GA MOB II Stockbridge, GA Medical Office 12/03/15 8,000,000 — — 180,000 (7) Marietta GA MOB II Marietta, GA Medical Office 12/09/15 5,800,000 — — 131,000 (7) Total $ 1,976,185,000 $ 294,506,000 $ 360,000,000 $ 36,259,000 ___________ (1) We own 100% of our properties acquired in 2015, with the exception of Trilogy. (2) Represents the principal balance of the mortgage loans payable assumed by us at the time of acquisition. (3) Represents borrowings at the time of acquisition under the $200,000,000 revolving line of credit, or the 2014 Corporate Line of Credit, and a $300,000,000 revolving credit facility, or the Trilogy PropCo Line of Credit, both as defined and further discussed in Note 8, Lines of Credit . We periodically advance funds and pay down both lines of credit as needed. (4) On January 8, 2015, we added one additional building to our existing Delta Valley ALF Portfolio. The other two buildings were purchased in September 2014. (5) Our advisor and its affiliates were paid, as compensation for services rendered in connection with the investigation, selection and acquisition of our properties, an acquisition fee of 2.25% of the contract purchase price which was paid as follows: (1) in cash equal to 2.00% of the contract purchase price and (2) the remainder in shares of our common stock in an amount equal to 0.25% of the contract purchase price, at $9.00 per share, the established offering price as of the date of closing, net of selling commissions and dealer manager fees. (6) With respect to the acquisition of the first two buildings in North Carolina ALF Portfolio in January 2015, our advisor and its affiliates were paid an acquisition fee of 2.25% of the contract purchase price, which was paid as follows: (1) in cash equal to 2.00% of the contract purchase price; and (2) the remainder in shares of our common stock in an amount equal to 0.25% of the contract purchase price, at $9.00 per share, the established offering price as of the date of closing, net of selling commissions and dealer manager fees. With respect to the additional two buildings added to our existing North Carolina ALF Portfolio in June 2015, our advisor was paid in cash an acquisition fee of 2.25% of the contract purchase price. (7) Our advisor was paid in cash, as compensation for services rendered in connection with the investigation, selection and acquisition of our properties, an acquisition fee of 2.25% of the contract purchase price, except for Trilogy, which we paid our advisor an acquisition fee based only on our portion of the contract purchase price. (8) On November 20, 2015, we purchased vacant land as part of Mountain Crest Senior Housing Portfolio for a total price of $35,000 . (9) On September 15, 2015, we purchased our first senior housing facility of Crown Senior Care Portfolio for a net contract purchase price of £6,850,000 , or approximately $10,571,000 , based on the currency exchange rate on the acquisition date. On October 8, 2015 and December 8, 2015 we added additional senior housing facilities to our existing Crown Senior Care Portfolio, for a net contract price of £11,300,000 and £11,100,000 , respectively, or approximately $17,309,000 and $16,674,000 , respectively, based on the currency exchange rate on the applicable acquisition date. (10) On December 1, 2015, we completed the acquisition of Trilogy, the parent company of Trilogy Health Services, LLC, or Trilogy Health Services, through our majority-owned subsidiary, Trilogy Holdings, LLC, or Trilogy Holdings. NorthStar Healthcare Income, Inc, or NHI, owns a minority interest in Trilogy Holdings. Trilogy Holdings acquired Trilogy for a purchase price based on a total company valuation of approximately $1,125,000,000 . Our effective ownership of Trilogy is approximately 67.6% . Our portion of the purchase price for Trilogy was approximately $760,356,000 . The acquisition of Trilogy was financed in part by using a combination of debt financing, including: (1) approximately $270,000,000 in borrowings under the Trilogy PropCo Line of Credit; (2) the assumption of 23 U.S. Department of Housing and Urban Development, or HUD, loans with a principal amount totaling approximately $204,000,000 as of December 1, 2015; (3) $90,000,000 in borrowings under the 2014 Corporate Line of Credit; and (4) the assumption of approximately $26,000,000 in other existing indebtedness of Trilogy. The remaining cash balance was financed using: (1) an equity contribution by us of approximately $381,000,000 from cash on hand from the net proceeds of our initial public offering and (2) an equity contribution by NHI of approximately $202,000,000 . See Note 17, Business Combinations, for a further discussion. Acquisitions in 2014 For the year ended December 31, 2014 , we completed 11 property acquisitions comprising 24 buildings from unaffiliated parties. The aggregate contract purchase price of these properties was $277,700,000 and we incurred $6,248,000 to our advisor and its affiliates in acquisition fees in connection with these property acquisitions. The following is a summary of our property acquisitions for the year ended December 31, 2014 : Acquisition(1) Location Type Date Acquired Contract Purchase Price Mortgage Loans Payable(2) Acquisition Fee(3) DeKalb Professional Center Lithonia, GA Medical Office 06/06/14 $ 2,830,000 $ — $ 64,000 Country Club MOB Stockbridge, GA Medical Office 06/26/14 2,775,000 — 62,000 Acworth Medical Complex Acworth, GA Medical Office 07/02/14 6,525,000 — 147,000 Wichita KS MOB Wichita, KS Medical Office 09/04/14 8,800,000 — 198,000 Delta Valley ALF Portfolio Batesville and Cleveland, MS Senior Housing 09/11/14 13,345,000 — 300,000 Lee's Summit MO MOB Lee's Summit, MO Medical Office 09/18/14 6,750,000 — 152,000 Carolina Commons MOB Indian Land, SC Medical Office 10/15/14 12,000,000 8,474,000 270,000 Mount Olympia MOB Portfolio Mount Dora, FL, Olympia Fields, IL; and Columbus, OH Medical Office 12/04/14 16,150,000 — 363,000 Southlake TX Hospital Southlake, TX Hospital 12/04/14 128,000,000 — 2,880,000 East Texas MOB Portfolio Longview and Marshall, TX Medical Office 12/12/14 68,500,000 — 1,541,000 Premier MOB Novi, MI Medical Office 12/19/14 12,025,000 7,950,000 271,000 Total $ 277,700,000 $ 16,424,000 $ 6,248,000 ___________ (1) We own 100% of our properties acquired in 2014. (2) Represents the principal balance of the mortgage loans payable assumed by us at the time of acquisition. (3) Our advisor and its affiliates were paid, as compensation for services rendered in connection with the investigation, selection and acquisition of our properties, an acquisition fee of 2.25% of the contract purchase price which was paid as follows: (1) in cash equal to 2.00% of the contract purchase price and (2) the remainder in shares of our common stock in an amount equal to 0.25% of the contract purchase price, at $9.00 per share, the established offering price as of the date of closing, net of selling commissions and dealer manager fees.</t>
  </si>
  <si>
    <t>Real Estate Notes Receivable and Investment, Net</t>
  </si>
  <si>
    <t>Receivables [Abstract]</t>
  </si>
  <si>
    <t>4. Real Estate Notes Receivable and Investment, Net As of December 31, 2015 we had $144,477,000 of notes receivable and investment, net. We did not have any notes receivable and investment, net as of December 31, 2014 . The following is a summary of our notes receivable and investment, net as of December 31, 2015 including unamortized loan and closing costs, net: Origination Date Maturity Date Contractual Interest Rate(1) Maximum Advances Available Amount Acquisition Fee(2) Mezzanine Floating Rate Notes(3)(4) United States 02/04/15 12/09/16 6.21% $ 31,567,000 $ 31,277,000 $ 631,000 Mezzanine Fixed Rate Notes(3)(4) United States 02/04/15 12/09/19 6.75% 28,650,000 28,650,000 573,000 Crown Senior Care Facility(3)(5) United Kingdom 09/16/15 various 6.50% 23,683,000 20,746,000 432,000 Investment, net(6) 10/15/15 08/25/25 4.24% N/A 60,945,000 1,209,000 141,618,000 $ 2,845,000 Unamortized loan and closing costs, net 2,859,000 $ 144,477,000 ___________ (1) Represents the per annum interest rate in effect as of December 31, 2015 . (2) Our advisor was paid in cash, as compensation for services in connection with real estate-related investments, an acquisition fee of 2.00% of the total amount advanced or invested through December 31, 2015 . (3) Amount represents the original principal balance, increased by any subsequent advances and decreased by any subsequent principal paydowns and only requires monthly interest payments. The Mezzanine Floating Rate Notes, Mezzanine Fixed Rate Notes and Crown Senior Care Facility are subject to certain prepayment restrictions if repaid on or before the maturity date. Based on the currency exchange rate as of December 31, 2015 , approximately $2,937,000 remained available for future funding under our Crown Senior Care Facility real estate notes receivable, subject to certain conditions set forth in the applicable loan agreements. (4) On February 4, 2015, we acquired eight promissory notes at par in the aggregate outstanding principal amount of $60,217,000 , or the Mezzanine Notes, comprising four fixed-rate notes in the aggregate outstanding principal amount of $28,650,000 , or the Mezzanine Fixed Rate Notes, and four floating rate notes in the aggregate outstanding principal amount of $31,567,000 , or the Mezzanine Floating Rate Notes. The Mezzanine Notes evidence interests in a portion of a mezzanine loan that consisted in total of 40 promissory notes in the aggregate outstanding principal amount of $389,852,000 . The mezzanine loan is secured by pledges of equity interests in the owners of a portfolio of U.S. domestic healthcare properties, which such owners are themselves owned indirectly by a non-wholly owned subsidiary of NorthStar Realty Finance Corp. The maturity date of the Mezzanine Floating Rate Notes may be extended by three successive one -year extension periods at the borrower’s option, subject to satisfaction of certain conditions. (5) We entered into a facility agreement with Caring Homes (TFP) Group Limited, or the CHG Borrower, an unaffiliated third party, on September 16, 2015. The facility agreement matures no later than September 21, 2016. The facility agreement is collateralized by two senior housing facilities in the UK and the income from the CHG Borrower's operations. We acquired two senior housing facilities comprising our existing Crown Senior Care Portfolio during the fourth quarter of 2015. Based on the currency exchange rate as of December 31, 2015 , the maximum amount of advances available was £16,000,000 , or approximately $23,683,000 , and the outstanding balance as of December 31, 2015 was £14,015,000 , or approximately $20,746,000 . As of December 31, 2015 , the CHG Borrower has been identified as a VIE. We do not consolidate such VIE because we do not have the ability to control the activities that most significantly impact the VIE’s economic performance. Our exposure to loss as a result of involvement with such VIE is limited to the outstanding balance of the Crown Senior Care Facility. (6) On October 15, 2015, we acquired a commercial mortgage-backed debt security for a purchase price of $60,429,000 , or the debt security, from an unaffiliated third party. The debt security was issued by FREMF 2015-KS03 Mortgage Trust, or the Mortgage Trust, and represents a 10.0% beneficial ownership interest in the Mortgage Trust. The Mortgage Trust owns a pool of 59 mortgage loans that are secured by 59 U.S. domestic senior housing facilities.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is subordinate to all other interests in the Mortgage Trust and is not guaranteed by a government-sponsored entity. As of December 31, 2015 , the net carrying amount with accretion is $60,945,000 . There have been no unrealized holding gains or losses or impairments on the debt security. Our debt security investment is classified as held-to-maturity.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As of December 31, 2015 , such fees and expenses noted above did not exceed 6.0% of the contract purchase price of our real estate-related investments except for the origination of the Crown Senior Care Facility. Pursuant to our charter, prior to the origination of the Crown Senior Care Facility, our directors, including a majority of our independent directors, not otherwise interested in the transaction, approved the fees and expenses associated with the origination of the Crown Senior Care Facility in excess of the 6.0% limit and determined that such fees and expenses were commercially competitive, fair and reasonable to us. We did not have any real estate notes receivable or investment as of December 31, 2014 . The changes in the carrying amount of real estate notes receivable and investment, net consisted of the following for the year ended December 31, 2015 : Amount Real estate notes receivable and investment, net — December 31, 2014 $ — Additions: Acquisition of real estate notes receivable 81,805,000 Investment in debt security 60,429,000 Accretion on debt security 516,000 Loan and closing costs 3,539,000 Deductions: Foreign currency translation adjustments (860,000 ) Principal collected on real estate notes receivable (289,000 ) Amortization of loan and closing costs (663,000 ) Real estate notes receivable and investment, net — December 31, 2015 $ 144,477,000 Amortization expense of loan and closing costs is recorded against real estate revenue in our accompanying consolidated statements of operations and comprehensive loss.</t>
  </si>
  <si>
    <t>Identified Intangible Assets, Net</t>
  </si>
  <si>
    <t>Intangible Assets, Net (Excluding Goodwill) [Abstract]</t>
  </si>
  <si>
    <t>5. Identified Intangible Assets, Net Identified intangible assets, net consisted of the following as of December 31, 2015 and 2014 : December 31, 2015 2014 Amortized intangible assets: In-place leases, net of accumulated amortization of $35,531,000 and $339,000 as of December 31, 2015 and 2014, respectively (with a weighted average remaining life of 2.5 years and 15.9 years as of December 31, 2015 and 2014, respectively) $ 221,846,000 $ 24,987,000 Leasehold interests, net of accumulated amortization of $126,000 and $1,000 as of December 31, 2015 and 2014, respectively (with a weighted average remaining life of 56.6 years and 75.0 years as of December 31, 2015 and 2014, respectively) 7,768,000 1,492,000 Above-market leases, net of accumulated amortization of $1,360,000 and $145,000 as of December 31, 2015 and 2014, respectively (with a weighted average remaining life of 5.0 years and 7.0 years as of December 31, 2015 and 2014, respectively) 4,401,000 3,157,000 Unamortized intangible assets: Purchase option assets (1) 71,000,000 — Certificates of need 51,855,000 — Trade names 30,267,000 — $ 387,137,000 $ 29,636,000 ___________ (1) Under certain leases for our leased facilities, in which we are the lessee, we have the right to acquire the properties at varying dates in the future and at our option. We estimate the fair value of these purchase option assets by discounting the difference between the applicable property’s acquisition date fair value and an estimate of its future option price. We do not amortize the resulting intangible asset over the term of the lease, but rather adjust the recognized value of the asset upon purchase. Amortization expense for the years ended December 31, 2015 and 2014 was $51,413,000 and $536,000 , respectively, which included $1,242,000 and $149,000 of amortization recorded against real estate revenue for above-market leases and $125,000 and $1,000 of amortization recorded to property operating expenses for leasehold interests in our accompanying consolidated statements of operations and comprehensive loss. We did not incur any amortization expense on identified intangible assets for the period from January 11, 2013 (Date of Inception) through December 31, 2013 . The aggregate weighted average remaining life of the amortized identified intangible assets was 4.3 and 17.9 years as of December 31, 2015 and 2014 , respectively. As of December 31, 2015 , estimated amortization expense on the identified intangible assets for each of the next five years ending December 31 and thereafter was as follows: Year Amount 2016 $ 189,395,000 2017 6,906,000 2018 5,442,000 2019 4,491,000 2020 3,583,000 Thereafter 24,198,000 $ 234,015,000</t>
  </si>
  <si>
    <t>Other Assets, Net</t>
  </si>
  <si>
    <t>Other Assets [Abstract]</t>
  </si>
  <si>
    <t>6. Other Assets, Net Other assets, net consisted of the following as of December 31, 2015 and 2014 : December 31, 2015 2014 Investments in unconsolidated entities $ 27,210,000 $ — Inventory 16,313,000 — Deferred financing costs, net of accumulated amortization of $714,000 and $87,000 as of December 31, 2015 and 2014, respectively 7,544,000 899,000 Prepaid expenses, deposits and other assets 7,098,000 177,000 Deferred rent receivables 3,028,000 240,000 Lease commissions, net of accumulated amortization of $17,000 and $0 as of December 31, 2015 and 2014, respectively 309,000 — $ 61,502,000 $ 1,316,000 Amortization expense on lease commissions for the year ended December 31, 2015 was $17,000 . We did not incur any amortization expense on lease commissions for the year ended December 31, 2014 and for the period from January 11, 2013 (Date of Inception) through December 31, 2013 . Amortization expense on deferred financing costs for the years ended December 31, 2015 and 2014 was $627,000 and $87,000 , respectively. We did not incur any amortization expense on deferred financing costs for the period from January 11, 2013 (Date of Inception) through December 31, 2013 . Amortization expense on deferred financing costs is recorded to interest expense in our accompanying consolidated statements of operations and comprehensive loss. As of December 31, 2015 , estimated amortization expense on deferred financing costs and lease commissions for each of the next five years ending December 31 and thereafter was as follows: Year Amount 2016 $ 2,145,000 2017 1,896,000 2018 1,722,000 2019 1,592,000 2020 192,000 Thereafter 306,000 $ 7,853,000</t>
  </si>
  <si>
    <t>Mortgage Loans Payable, Net</t>
  </si>
  <si>
    <t>Mortgage Loans on Real Estate [Abstract]</t>
  </si>
  <si>
    <t>7. Mortgage Loans Payable, Net As of December 31, 2015 and 2014 , mortgage loans payable were $312,240,000 ( $296,470,000 , including discount/premium) and $16,364,000 ( $16,959,000 , including premium), respectively. As of December 31, 2015 , we had 30 fixed-rate and one variable-rate mortgage loans payable with effective interest rates ranging from 2.45% to 6.43% per annum based on interest rates in effect as of December 31, 2015 and a weighted average effective interest rate of 3.98% . As of December 31, 2014 , we had two fixed-rate mortgage loans with effective interest rates ranging from 5.00% to 6.29% per annum and a weighted average effective interest rate of 5.63% . We are required by the terms of certain loan documents to meet certain reporting requirements. As of December 31, 2015 and 2014 , we were in compliance with all such requirements. Mortgage loans payable, net consisted of the following as of December 31, 2015 and 2014 : December 31, Contractual Maturity Date 2015 2014 Fixed-Rate Debt: Carolina Commons SC MOB 5.00 % 01/01/23 $ 8,131,000 $ 8,426,000 Premier MOB 6.29 % 01/05/17 7,792,000 7,938,000 King of Prussia PA MOB 4.50 % 12/06/22 9,798,000 — Paoli PA Medical Plaza 4.31 % 03/05/23 13,836,000 — Pennsylvania Senior Housing Portfolio 6.07 % 01/01/20 12,000,000 — Mountain Crest Senior Housing Portfolio 4.13 % 12/01/22 10,237,000 — Richmond VA ALF 4.25 % 08/01/22 37,461,000 — Trilogy(2) various various 203,637,000 — Total fixed-rate debt 302,892,000 16,364,000 Variable-Rate Debt: Trilogy(3) 6.43 % 09/01/20 9,348,000 — Total variable-rate debt 9,348,000 — Total fixed and variable-rate debt 312,240,000 16,364,000 Add: premium 1,916,000 595,000 Less: discount (17,686,000 ) — Mortgage loans payable, net $ 296,470,000 $ 16,959,000 ___________ (1) Represents the per annum interest rate in effect as of December 31, 2015 . (2) Certain indirect subsidiaries of Trilogy are borrowers under 23 separate mortgage loans insured by HUD, or the HUD Loans, all of which were made by Lancaster Pollard Mortgage Company, LLC or KeyBank, National Association, or KeyBank, to the applicable subsidiaries of Trilogy or (in the case of one of the HUD Loans) made by Centennial Mortgage, Inc. to a prior owner and subsequently assumed by a subsidiary of Trilogy. The interest rates are all fixed and range from 2.45% to 4.14% per annum with a weighted average effective interest rate of 2.29% . The HUD Loans mature between 2044 and 2049 . Each of the HUD Loans is secured by a mortgage on the senior healthcare facility owned by the applicable borrower. (3) An indirect subsidiary of Trilogy is a borrower under a separate construction loan which was made by Pacific West Bank. The following shows the change in mortgage loans payable, net for the years ended December 31, 2015 and 2014 : Amount Mortgage loans payable, net — December 31, 2013 $ — Additions: Assumption of mortgage loans payable, net 17,026,000 Deductions: Scheduled principal payments on mortgage loans payable (60,000 ) Amortization of premium on mortgage loans payable (7,000 ) Mortgage loans payable, net — December 31, 2014 $ 16,959,000 Additions: Borrowings on mortgage loans payable, net 2,792,000 Assumption of mortgage loans payable, net 278,461,000 Deductions: Scheduled principal payments on mortgage loans payable (1,469,000 ) Amortization of discount/premium on mortgage loans payable (273,000 ) Mortgage loans payable, net — December 31, 2015 $ 296,470,000 As of December 31, 2015 , the principal payments due on our mortgage loans payable for each of the next five years ending December 31 and thereafter were as follows: Year Amount 2016 $ 5,628,000 2017 13,343,000 2018 5,942,000 2019 6,175,000 2020 26,579,000 Thereafter 254,573,000 $ 312,240,000</t>
  </si>
  <si>
    <t>Lines of Credit</t>
  </si>
  <si>
    <t>Line of Credit Facility [Abstract]</t>
  </si>
  <si>
    <t>Lines Of Credit</t>
  </si>
  <si>
    <t>8. Lines of Credit 2014 Corporate Line of Credit On August 18, 2014, we, through our operating partnership and certain of our subsidiaries, or the subsidiary guarantors, entered into a credit agreement, or the 2014 Corporate Credit Agreement, with Bank of America, N.A., or Bank of America, as lender, administrative agent, swing line lender and issuer of letters of credit; Merrill Lynch, Pierce, Fenner &amp; Smith Incorporated and KeyBanc Capital Markets as joint lead arrangers and joint bookrunners; and KeyBank, National Association, or KeyBank, as lender and syndication agent, to obtain a revolving line of credit with an aggregate maximum principal amount of $60,000,000 , or the 2014 Corporate Line of Credit. On August 18, 2014, we also entered into separate revolving notes, or the 2014 Corporate Revolving Notes, with each of Bank of America and KeyBank, whereby we promised to pay the principal amount of each revolving loan and accrued interest to the respective lender or its registered assigns, in accordance with the terms and conditions of the 2014 Corporate Credit Agreement. The proceeds of loans made under the 2014 Corporate Line of Credit were available to be used for working capital, capital expenditures and other general corporate purposes (including, without limitation, property acquisitions and repayment of debt). Our operating partnership could have obtained up to $20,000,000 in the form of standby letters of credit and up to the greater of $25,000,000 or 10.0% of the maximum principal amount in the form of swingline loans. The 2014 Corporate Line of Credit would have matured on August 18, 2017 and could have been extended for two one -year periods subject to satisfaction of certain conditions, including payment of an extension fee. On November 30, 2015, we entered into a Commitment Increase Amendment Agreement, or the Amendment, with Bank of America, as administrative agent, swingline lender and issuer of letters of credit; Bank of America, and KeyBank, as lenders, and the subsidiary guarantors named therein, to increase the aggregate maximum principal amount of the 2014 Corporate Line of Credit to $200,000,000 . The material terms of the Amendment provided that with regards to the lenders collectively, the aggregate maximum amount of Revolving Obligations, as defined in the 2014 Corporate Credit Agreement, shall not exceed (1) $60,000,000 from the closing date to and including November 29, 2015, (2) $200,000,000 from November 30, 2015 to and including February 29, 2016, and (3) $60,000,000 from March 1, 2016 and thereafter. The maximum principal amount of the 2014 Corporate Credit Agreement, as amended, could have been increased up to a total principal amount of $350,000,000 , subject to (1) the terms of the 2014 Corporate Credit Agreement, as amended, and (2) such additional financing being offered and provided by existing lenders or new lenders under the 2014 Corporate Credit Agreement, as amended. At our option, loans under the 2014 Corporate Credit Agreement, as amended, would bear interest at per annum rates equal to (1)(i) the Eurodollar Rate plus (ii) a margin ranging from 1.95% to 2.45% based on our consolidated leverage ratio; or (2)(i) the greater of: (a) the prime rate publicly announced by Bank of America, (b) the Federal Funds Rate (as defined in the Credit Agreement, as amended,) plus 0.50% and (c) the one-month Eurodollar Rate (as defined in the Credit Agreement, as amended,) plus 1.00% , plus (ii) a margin ranging from 0.75% to 1.25% based on our consolidated leverage ratio. Accrued interest under the 2014 Corporate Credit Agreement, as amended, was payable monthly. We were required to pay a fee on the unused portion of the lenders’ commitments under the 2014 Corporate Credit Agreement, as amended, at a per annum rate equal to 0.20% if the average daily used amount is greater than 50.0% of the commitments and 0.25% if the average daily used amount is less than or equal to 50.0% of the commitments. The 2014 Corporate Credit Agreement, as amended, contained various affirmative and negative covenants that are customary for credit facilities and transactions of this type, including limitations on the incurrence of debt by our operating partnership and its subsidiaries and limitations on secured recourse indebtedness. The 2014 Corporate Credit Agreement, as amended, imposed the following financial covenants, which were specifically defined in the 2014 Corporate Credit Agreement, as amended: (a) a maximum consolidated leverage ratio; (b) a maximum consolidated secured leverage ratio; (c) a minimum consolidated tangible net worth covenant; (d) a minimum consolidated fixed charge coverage ratio; (e) a minimum unencumbered indebtedness yield; (f) a maximum consolidated unencumbered leverage ratio; (g) a minimum consolidated unencumbered interest coverage ratio; (h) limitations on secured recourse indebtedness; and (1) limitations on consolidated unsecured indebtedness. As of December 31, 2015 and 2014 , we were in compliance with all such covenants and requirements. The 2014 Corporate Credit Agreement, as amended, required us to add additional subsidiaries as guarantors in the event the value of the assets owned by the subsidiary guarantors falls below a certain threshold as set forth in the 2014 Corporate Credit Agreement, as amended. In the event of default, the lenders had the right to terminate their obligations under the 2014 Corporate Credit Agreement, as amended, including the funding of future loans, and to accelerate the payment on any unpaid principal amount of all outstanding loans and interest thereon. Additionally, until we achieved a consolidated total asset value of $750,000,000 , we were required to enter into pledge agreements, pursuant to which we pledged the capital stock of our subsidiaries which owned the real property to be included in the Unencumbered Property Pool, as such term is defined in the 2014 Corporate Credit Agreement, as amended. Our aggregate borrowing capacity under the 2014 Corporate Line of Credit was $200,000,000 and $60,000,000 , respectively, as of December 31, 2015 and 2014 . As of December 31, 2015 , borrowings outstanding under the 2014 Corporate Line of Credit totaled $77,000,000 and $123,000,000 remained available under the 2014 Corporate Line of Credit. As of December 31, 2014 , there were no borrowings outstanding and $60,000,000 remained available under the 2014 Corporate Line of Credit. The weighted average interest rate on borrowings outstanding as of December 31, 2015 was 2.25% per annum. On February 3, 2016, we, through our operating partnership, terminated the 2014 Corporate Credit Agreement, as amended, and the 2014 Corporate Revolving Notes and entered into a new credit agreement. See Note 22, Subsequent Events — 2016 Corporate Line of Credit, for a further discussion. Trilogy PropCo Line of Credit On December 1, 2015, in connection with the acquisition of Trilogy, we, through Trilogy PropCo Finance, LLC, a Delaware limited liability company (as the surviving entity of a merger with Trilogy Finance Merger Sub, LLC, or Trilogy PropCo Parent) and an indirect subsidiary of Trilogy, and certain of its subsidiaries, or the Trilogy Co-Borrowers and, together with Trilogy PropCo Parent, or the Trilogy Borrowers, entered into a loan agreement, or the Trilogy PropCo Credit Agreement, with KeyBank, as administrative agent; Regions Bank, as syndication agent; KeyBank Capital Markets and Regions Bank as joint lead arrangers and joint book managers; and the lenders named therein, to obtain the Trilogy Propco Line of Credit with an aggregate maximum principal amount of $300,000,000 . On December 1, 2015, we also entered into separate revolving notes with each of KeyBank and Regions Bank, whereby we promised to pay the principal amount of each revolving loan and accrued interest to the respective lender or its registered assigns, in accordance with the terms and conditions of the Trilogy Propco Credit Agreement. The proceeds of the loans made under the Trilogy Propco Line of Credit may be used for working capital, capital expenditures, acquisition of properties and fee interests in leasehold properties and general corporate purposes. The Trilogy PropCo Line of Credit has a four -year term, maturing on December 1, 2019, unless extended for a one year period subject to satisfaction of certain conditions, including payment of an extension fee or otherwise terminated in accordance with the terms thereunder. Availability of the total commitment under the Trilogy PropCo Line of Credit is subject to a borrowing base based on, among other things, the appraised value of certain real estate and villa units constructed on such real estate. On December 1, 2015, the Trilogy Borrowers borrowed $270,000,000 under the Trilogy PropCo Line of Credit, the proceeds of which were used to refinance certain indebtedness of certain Trilogy Co-Borrowers. Provided that no default or event of default has occurred and subject to certain terms and conditions set forth in the Trilogy PropCo Credit Agreement, the Trilogy Borrowers shall have the option, at any time and from time to time, before the maturity date, to request the increase the total maximum principal amount by $100,000,000 to $400,000,000 . At the Trilogy Borrowers’ option, the Trilogy PropCo Line of Credit bears interest at a floating rate based on an adjusted LIBOR rate plus an applicable margin of 4.25% or an alternate base rate plus an applicable margin of 3.25% . In addition to paying interest on outstanding principal under the Trilogy PropCo Line of Credit, the Trilogy Borrowers will be required to pay an unused fee to the lenders in respect of the unutilized commitments at a rate equal to an initial rate of 0.25% , subject to adjustment depending on usage. Outstanding amounts under the Trilogy PropCo Line of Credit may be prepaid, in whole or in part, at any time, without penalty or premium, subject to customary breakage costs. The Trilogy PropCo Credit Agreement contains various affirmative and negative covenants that are customary for credit facilities and transactions of this type, including incurrence of debt and limitations on secured recourse indebtedness. Our aggregate borrowing capacity under the Trilogy PropCo Line of Credit was $300,000,000 as of December 31, 2015 . As of December 31, 2015 , borrowings outstanding under the Trilogy PropCo Line of Credit totaled $273,000,000 and $27,000,000 remained available. The weighted average interest rate on borrowings outstanding as of December 31, 2015 was 4.50% per annum.</t>
  </si>
  <si>
    <t>Identified Intangible Liabilities, Net</t>
  </si>
  <si>
    <t>Identified Intangible Liabilities [Abstract]</t>
  </si>
  <si>
    <t>9. Identified Intangible Liabilities, Net As of December 31, 2015 and 2014 , identified intangible liabilities consisted of below-market leases of $1,026,000 and $841,000 , respectively, net of accumulated amortization of $350,000 and $35,000 , respectively. Amortization expense on below-market leases for the years ended December 31, 2015 and 2014 was $356,000 and $35,000 , respectively. We did no t incur any amortization expense on below-market leases for the period from January 11, 2013 (Date of Inception) through December 31, 2013 . Amortization expense on below-market leases is recorded to real estate revenue in our accompanying consolidated statements of operations and comprehensive loss. The weighted average remaining life of below-market leases was 5.4 years and 4.9 years as of December 31, 2015 and 2014 , respectively. As of December 31, 2015 , estimated amortization expense on below-market leases for each of the next five years ending December 31 and thereafter was as follows: Year Amount 2016 $ 346,000 2017 234,000 2018 147,000 2019 80,000 2020 51,000 Thereafter 168,000 $ 1,026,000</t>
  </si>
  <si>
    <t>Commitments and Contingencies</t>
  </si>
  <si>
    <t>Commitments and Contingencies Disclosure [Abstract]</t>
  </si>
  <si>
    <t>10.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rganizational and Offering Expenses Our other organizational and offering expenses incurred in connection with our offering (other than selling commissions and the dealer manager fee, which generally represent 7.0% and 3.0% , respectively, of our gross offering proceeds) were paid by our advisor or its affiliates on our behalf. These other organizational and offering expenses included all expenses to be paid by us in connection with our offering. These expenses only became our liability to the extent that other organizational and offering expenses did not exceed 2.0% of the gross offering proceeds from our offering. On March 12, 2015, we terminated the primary portion of our offering. As of December 31, 2015 and 2014 , our advisor and its affiliates had not incurred expenses on our behalf in excess of 2.0% of the gross offering proceeds from our offering. When recorded by us, other organizational expenses were expensed as incurred, as applicable, and offering expenses were charged to stockholders' equity as such amounts were reimbursed to our advisor or its affiliates from the gross proceeds of our offering. See Note 13, Related Party Transactions — Offering Stage, for a further discussion of other organizational and offering expenses.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Temporary Equity [Abstract]</t>
  </si>
  <si>
    <t>11. Redeemable Noncontrolling Interests As of December 31, 2015 and 2014 , we owned greater than a 99.99% general partnership interest in our operating partnership and our advisor owned less than a 0.01% limited partnership interest in our operating partnership. The noncontrolling interest of our advisor in our operating partnership that has redemption features outside of our control is accounted for as redeemable noncontrolling interest and is presented in the mezzanine section of our accompanying consolidated balance sheets. See Note 12, Equity — Noncontrolling Interest of Limited Partner in Operating Partnership, for a further discussion. In addition, see Note 13, Related Party Transactions — Liquidity Stage — Subordinated Participation Interest — Subordinated Distribution Upon Listing and Note 13, Related Party Transactions — Subordinated Distribution Upon Termination, for a further discussion of the redemption features of the limited partnership units. On December 1, 2015, we, through Trilogy Holdings in which we indirectly hold a 70.0% ownership interest, pursuant to an equity purchase agreement with Trilogy and other sellers party thereto, completed the acquisition of approximately 96.7% of the outstanding equity interests of Trilogy. Pursuant to the equity purchase agreement, at the closing of the acquisition, certain members of Trilogy's pre-closing management retained a portion of the outstanding equity interests of Trilogy held by such members of Trilogy's pre-closing management, representing in the aggregate approximately 3.3% of the outstanding equity interests of Trilogy. The noncontrolling interests held by Trilogy's pre-closing management have redemption features outside of our control. The redeemable noncontrolling interest carrying amount of $22,985,000 is based on the Level 1 fair value measurement derived from the purchase price we paid to acquire Trilogy on December 1, 2015. We record the carrying amount of redeemable noncontrolling interests at the greater of: (1) the initial carrying amount, increased or decreased for the noncontrolling interests' share of net income or loss and distributions or (2) the redemption value. The changes in the carrying amount of redeemable noncontrolling interests consisted of the following for the years ended December 31, 2015 and 2014 : December 31, 2015 2014 Beginning balance $ 2,000 $ — Reclassification from equity — 2,000 Acquisition of Trilogy 22,985,000 — Net loss attributable to redeemable noncontrolling interests — — Ending balance $ 22,987,000 $ 2,000</t>
  </si>
  <si>
    <t>Equity</t>
  </si>
  <si>
    <t>Equity [Abstract]</t>
  </si>
  <si>
    <t>12. Equity Preferred Stock Our charter authorizes us to issue 200,000,000 shares of our preferred stock, par value $0.01 per share. As of December 31, 2015 and 2014 , no shares of preferred stock were issued and outstanding. Common Stock Our charter authorizes us to issue 1,000,000,000 shares of our common stock, par value $0.01 per share. On January 15, 2013, our advisor acquired 22,222 shares of our common stock for total cash consideration of $200,000 and was admitted as our initial stockholder. We used the proceeds from the sale of shares of our common stock to our advisor to make an initial capital contribution to our operating partnership. On March 12, 2015, we terminated the primary portion of our offering. We continued to offer shares of our common stock in our offering pursuant to the DRIP, until the termination of the DRIP portion of our offering and deregistration of our offering on April 22, 2015. The cost of raising funds in our offering as a percentage of gross proceeds received in our offering was 9.9% for the year ended December 31, 2015. On March 25, 2015, we filed a Registration Statement on Form S-3 under the Securities Act to register a maximum of $250,000,000 of additional shares of our common stock pursuant to the Secondary DRIP. The Registration Statement on Form S-3 was automatically effective with the SEC upon its filing; however, we did not commence offering shares pursuant to the Secondary DRIP until April 22, 2015, following the deregistration of our offering. Through December 31, 2015 , we granted an aggregate of 30,000 shares of our restricted common stock to our independent directors. Through December 31, 2015 , we had issued 184,930,598 shares of our common stock in connection with the primary portion of our offering and 6,533,267 shares of our common stock pursuant to the DRIP and the Secondary DRIP. We also repurchased 380,929 shares of our common stock under our share repurchase plan through December 31, 2015 . As of December 31, 2015 and 2014 , we had 191,135,158 and 91,623,241 shares of our common stock issued and outstanding, respectively. Selling Commissions Our dealer manager received selling commissions of up to 7.0% of the gross offering proceeds from the sale of shares of our common stock in our offering other than shares of our common stock sold pursuant to the DRIP. Our dealer manager was allowed to re-allow all or a portion of these fees to participating broker-dealers. For the years ended December 31, 2015 and 2014 , we incurred $62,362,000 and $60,784,000 , respectively, in selling commissions to our dealer manager. Such commissions were charged to stockholders' equity as such amounts were reimbursed to our dealer manager from the gross proceeds of our offering. Dealer Manager Fee Our dealer manager received a dealer manager fee of up to 3.0% of the gross offering proceeds from the sale of shares of our common stock in our offering other than shares of our common stock sold pursuant to the DRIP. For the years ended December 31, 2015 and 2014 , we incurred $27,789,000 and $27,308,000 , respectively, in dealer manager fees to our dealer manager. Such fees were charged to stockholders' equity as such amounts were reimbursed to our dealer manager or its affiliates from the gross proceeds of our offering. Accumulated Other Comprehensive Loss The changes in accumulated other comprehensive loss, net of noncontrolling interests, consisted of the following for the year ended December 31, 2015 : Foreign Currency Translation Adjustments Balance — December 31, 2014 $ — Net change in current period (506,000 ) Balance — December 31, 2015 $ (506,000 ) Noncontrolling Interest of Limited Partner in Operating Partnership On January 15, 2013, our advisor made an initial capital contribution of $2,000 to our operating partnership in exchange for 222 limited partnership units. Upon the effectiveness of the Advisory Agreement on February 26, 2014, Griffin-American Advisor became our advisor. As our advisor, Griffin-American Ad visor is entitled to special redemption rights of its limited partnership units. Therefore, as of February 26, 2014, such limited partnership units no longer meet the criteria for classification within the equity section of our accompanying consolidated balance sheets and as such were reclassified to the mezzanine section of our accompanying consolidated balance sheets. See Note 11, Redeemable Noncontrolling Interests , for a further discussion. Noncontrolling Interests On December 1, 2015, we, through Trilogy Holdings in which we indirectly hold a 70.0% ownership interest pursuant to an equity purchase agreement with Trilogy and other sellers party thereto, completed the acquisition of approximately 96.7% of the outstanding equity interests of Trilogy. We are the indirect owner of a 70.0% interest in Trilogy Holdings and serve as the sole manager of the Trilogy Holdings. NHI, through certain of its subsidiaries, owns a 30.0% ownership interest in Trilogy Holdings. As such, for the year ended December 31, 2015 , 30.0% of the net earnings of Trilogy Holdings were allocated to noncontrolling interest. In connection with the acquisition of Trilogy, profit interest units in Trilogy, or the Profit Interests, were issued to nonemployees. The Profit Interests consist of time-based or performance-based commitments. The time-based Profit Interests were measured at their grant date fair value and vest 20.0% on each anniversary date of the agreement, December 1, over a five -year period expensed as general and administrative expenses and amortized on a straight-line basis over the vesting period. The performance-based Profit Interests are subject to a performance commitment and vest upon a liquidity event as defined in the Profit Interests agreement. The performance-based Profit Interests were measured at their grant date fair value and immediately expensed. The performance-based Profit Interests will be subject to fair value measurements until vesting occurs with changes to fair value recorded in our accompanying statements of operations and comprehensive loss. For the year ended December 31, 2015, we recognized stock compensation expense related to the Profit Interests of $3,165,000 , which is included in general and administrative in our accompanying consolidated statements of operations and comprehensive loss. There were no canceled, expired or exercised Profit Interests during the year ended December 31, 2015 . As of December 31, 2015 , no Profit Interests were vested. The nonvested awards are presented as noncontrolling interests and will be re-classified to redeemable noncontrolling interests upon vesting as they have redemption features similar to the common units held by Trilogy's pre-closing management once vested. See Note 11, Redeemable Noncontrolling Interests . Distribution Reinvestment Plan We adopted the DRIP that allowed stockholders to purchase additional shares of our common stock through the reinvestment of distributions at an offering price equal to 95.0% of the primary offering price of our offering, subject to certain conditions. We had registered and reserved $35,000,000 in shares of our common stock for sale pursuant to the DRIP in our offering at an offering price of $9.50 per share, which we terminated on April 22, 2015. On March 25, 2015, we filed a Registration Statement on Form S-3 under the Securities Act to register a maximum of $250,000,000 of additional shares of our common stock pursuant to the Secondary DRIP. The Registration Statement on Form S-3 was automatically effective with the SEC upon its filing; however, we did not commence offering shares pursuant to the Secondary DRIP until April 22, 2015, following the deregistration of our offering. For the year ended December 31, 2015 , $59,335,000 in distributions were reinvested and 6,245,475 shares of our common stock, respectively, were issued pursuant to the DRIP and the Secondary DRIP. For the year ended December 31, 2014 , $2,734,000 in distributions were reinvested and 287,792 shares of our common stock, respectively, were issued pursuant to the DRIP. As of December 31, 2015 and 2014 , a total of $62,069,000 and $2,734,000 , respectively, in distributions were reinvested that resulted in 6,533,267 and 287,792 shares of our common stock, respectively, being issued pursuant to the DRIP and the Secondary DRIP. Share Repurchase Plan Our board of directors has approved a share repurchase plan. Our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nd the Secondary DRIP. All repurchases will be subject to a one-year holding period, except for repurchases made in connection with a stockholder’s death or “qualifying disability,” as defined in our share repurchase plan. Further, all share repurchases will be repurchased following a one -year holding period at 92.5% to 100% of each stockholder's 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For the year ended December 31, 2015 , we received share repurchase requests and repurchased 380,929 shares of our common stock for an aggregate of $3,761,000 at an average repurchase price of $9.87 per share. All shares were repurchased using proceeds we received from the sale of shares of our common stock pursuant to the DRIP and the Secondary DRIP. No share repurchases were requested or made for the year ended December 31, 2014 and for the period from January 11, 2013 (Date of Inception) through December 31, 2013 . 2013 Incentive Plan 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2,000,000 shares. Through December 31, 2015 , we granted an aggregate of 22,500 shares of our restricted common stock, as defined in our incentive plan, to our independent directors in connection with their initial election or re-election to our board of directors, of which 20.0% vested on the grant date and 20.0% will vest on each of the first four anniversaries of the grant date. In addition, on July 1, 2015, we granted an aggregate of 7,500 shares of restricted common stock, to our independent directors in consideration for their past services rendered. These shares of restricted common stock vest under the same period described above. Shares of our restricted common stock may not be sold, transferred, exchanged, assigned, pledged, hypothecated or otherwise encumbered. Such restrictions expire upon vesting. Shares of our restricted common stock have full voting rights and rights to distributions. From the applicable service inception dates to the applicable grant dates, we recognized compensation expense related to the shares of our restricted common stock based on the reporting date fair value, which was estimated at $10.00 per share, the then most recent price paid to acquire a share of common stock in our offering. Beginning on the applicable grant dates, compensation cost related to the shares of our restricted common stock is measured based on the applicable grant date fair value, which we estimated at $10.00 per share, the then most recent price paid to acquire a share of common stock in our offering. Stock compensation expense is recognized from the applicable service inception dates to the vesting date for each vesting tranche (i.e., on a tranche by tranche basis) using the accelerated attribution method. ASC Topic 718, Compensation – Stock Compensation requires forfeitures to be estimated at the time of grant and revised, if necessary, in subsequent periods if actual forfeitures differ from those estimates. For the years ended December 31, 2015 and 2014 , we did not assume any forfeitures. For the years ended December 31, 2015 and 2014 , we recognized stock compensation expense related to the director grants of $109,000 and $62,000 , respectively, which is included in general and administrative in our accompanying consolidated statements of operations and comprehensive loss. We did not incur any stock compensation expense for the period from January 11, 2013 (Date of Inception) through December 31, 2013 . As of December 31, 2015 and 2014 , there was $129,000 and $88,000 , respectively, of total unrecognized compensation expense, net of estimated forfeitures, related to nonvested shares of our restricted common stock. As of December 31, 2015 , this expense is expected to be recognized over a remaining weighted average period of 1.80 years. As of December 31, 2015 and 2014 , the weighted average grant date fair value of the nonvested shares of our restricted common stock was $210,000 and $120,000 , respectively. A summary of the status of the nonvested shares of our restricted common stock as of December 31, 2015 , 2014 and 2013 and the changes for the years ended December 31, 2015 and 2014 is presented below: Number of Nonvested Shares of our Restricted Common Stock Weighted Average Grant Date Fair Value Balance — December 31, 2013 — $ — Granted 15,000 $ 10.00 Vested (3,000 ) $ 10.00 Forfeited — $ — Balance — December 31, 2014 12,000 $ 10.00 Granted 15,000 $ 10.00 Vested (6,000 ) $ 10.00 Forfeited — $ — Balance — December 31, 2015 21,000 $ 10.00 Expected to vest — December 31, 2015 21,000 $ 10.00</t>
  </si>
  <si>
    <t>Related Party Transactions</t>
  </si>
  <si>
    <t>Related Party Transactions [Abstract]</t>
  </si>
  <si>
    <t>13.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Griffin Securities, NSAM or Mr. Flaherty. We entered into the Advisory Agreement, which entitles our advisor and its affiliates to specified compensation for certain services, as well as reimbursement of certain expenses. In the aggregate, for the years ended December 31, 2015 and 2014 , we incurred $47,376,000 and $9,641,000 , respectively, in fees and expenses to our affiliates as detailed below. We did no t incur fees and expenses to our affiliates for the period from January 11, 2013 (Date of Inception) through December 31, 2013 . Offering Stage Other Organizational and Offering Expenses Our other organizational and offering expenses were paid by our advisor or its affiliates on our behalf. Our advisor or its affiliates were reimbursed for actual expenses incurred up to 2.0% of the gross offering proceeds from the sale of shares of our common stock in our offering other than shares of our common stock sold pursuant to the DRIP. For the years ended December 31, 2015 and 2014 , we incurred $533,000 and $2,974,000 , respectively, in other organizational and offering expenses to our advisor. Other organizational expenses were expensed as incurred and offering expenses were charged to stockholders' equity as such amounts were reimbursed to our advisor from the gross proceeds of our offering. We did no t incur other organizational and offering expenses to our advisor for the period from January 11, 2013 (Date of Inception) through December 31, 2013 . Acquisition and Development Stage Acquisition Fee Our advisor or its affiliates receive an acquisition fee of up to 2.25% of the contract purchase price, including any contingent or earn-out payments that may be paid, for each property we acquire or 2.0% of the origination or acquisition price, including any contingent or earn-out payments that may be paid, for any real estate-related investment we originate or acquire. Until January 30, 2015, the acquisition fee for property acquisitions was paid as follows: (1) in cash equal to 2.00% of the contract purchase price and (2) the remainder in shares of our common stock in an amount equal to 0.25% of the contract purchase price, at the established offering price as of the date of closing, net of selling commissions and dealer manager fees, which was $9.00 per share. Since January 31, 2015, the acquisition fee for property acquisitions is paid in cash equal to 2.25% of the contract purchase price. Our advisor or its affiliates are entitled to receive these acquisition fees for properties and real estate-related investments we acquire with funds raised in our offering including acquisitions completed after the termination of the Advisory Agreement, or funded with net proceeds from the sale of a property or real estate-related investment, subject to certain conditions. Acquisition fees in connection with the acquisition of properties are expensed as incurred in accordance with ASC Topic 805, Business Combinations , or ASC Topic 805, and included in acquisition related expenses in our accompanying consolidated statements of operations and comprehensive loss. Acquisition fees in connection with the acquisition of real estate-related investments are capitalized as part of the associated investment in our accompanying consolidated balance sheets. For the years ended December 31, 2015 and 2014 , we incurred $39,204,000 and $6,279,000 , respectively, in acquisition fees to our advisor or its affiliates, which included 55,684 shares and 77,139 shares of our common stock issued for the years ended December 31, 2015 and 2014 , respectively. We did no t incur any acquisition fees to our advisor or its affiliates for the period from January 11, 2013 (Date of Inception) through December 31, 2013 .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years ended December 31, 2015 and 2014 and for the period from January 11, 2013 (Date of Inception) through December 31, 2013 , we did not incur any development fees to our advisor or its affiliates. Reimbursement of Acquisition Expenses Our advisor or its affiliates are reimbursed for acquisition expenses related to selecting, evaluating and acquiring assets, which are reimbursed regardless of whether an asset is acquired. The reimbursement of acquisition expenses, acquisition fees and real estate commissions paid to unaffiliated parties will not exceed, in the aggregate, 6.0% of the contract purchase price or total development costs, unless fees in excess of such limits are approved by a majority of our directors, including a majority of our independent directors, not otherwise interested in the transaction. For the years ended December 31, 2015 and 2014 , such fees and expenses did not exceed 6.0% of the contract purchase price of our acquisitions except with respect to our acquisition of Crown Senior Care Portfolio. For further discussion, please see Note 3, Real Estate Investments, Net . We did not incur such fees and expenses for the period from January 11, 2013 (Date of Inception) through December 31, 2013 . Reimbursements of acquisition expenses are expensed as incurred in accordance with ASC Topic 805 and included in acquisition related expenses in our accompanying consolidated statements of operations and comprehensive loss. Reimbursements of acquisition expenses in connection with the acquisition of real estate-related investments are capitalized as part of the associated investment in our accompanying consolidated balance sheets. For the years ended December 31, 2015 and 2014 , we incurred $3,000 and $4,000 , respectively, in acquisition expenses to our advisor or its affiliates. We did not incur any acquisition expenses to our advisor or its affiliates for the period from January 11, 2013 (Date of Inception) through December 31, 2013 . Operational Stage Asset Management Fee Our advisor or its affiliates are paid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years ended December 31, 2015 and 2014 , we incurred $6,831,000 and $160,000 , respectively, in asset management fees to our advisor or its affiliates. We did not incur any asset management fees to our advisor or its affiliates for the period from January 11, 2013 (Date of Inception) through December 31, 2013 . Our advisor agreed to waive a combination of certain acquisition fees and/or asset management fees that may otherwise have been due to our advisor pursuant to our Advisory Agreement, in order to provide us with additional funds to pay distributions to our stockholders prior to our first property acquisition. As such, the asset management fees of $37,000 that would have been incurred through December 31, 2014 were waived by our advisor. Our advisor did not receive any additional securities, shares of our stock, or any other form of consideration or any repayment as a result of the waiver of such asset management fees. Asset management fees are included in general and administrative in our accompanying consolidated statements of operations and comprehensive loss. Property Management Fee Our advisor or its affiliates may directly serve as property manager of our properties or may sub-contract their property management duties to any third party and provide oversight of such third-party property manager. Our advisor or its affiliates are paid a monthly management fee equal to a percentage of the gross monthly cash receipts of such property as follows: (1) a 1.0% property management oversight fee for any stand-alone, single-tenant, net leased property; (2) a 1.5% property management oversight fee for any property that is not a stand-alone, single-tenant, net leased property and for which our advisor or its affiliates will provide oversight of a third party that performs the duties of a property manager with respect to such property; or (3)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years ended December 31, 2015 and 2014 , we incurred $738,000 and $44,000 , respectively, in property management fees to our advisor or its affiliates. For the period from January 11, 2013 (Date of Inception) through December 31, 2013 we did not incur any property management fees to our advisor or its affiliates. Property management fees are included in property operating expenses in our accompanying consolidated statements of operations and comprehensive los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year ended December 31, 2015 , we incurred $23,000 in lease fees to our advisor or its affiliates. For the year ended December 31, 2014 and for the period from January 11, 2013 (Date of Inception) through December 31, 2013 , we did not incur any lease fees to our advisor or its affiliates. Lease fees are capitalized as lease commissions and included in other assets, net in our accompanying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year ended December 31, 2015 , we incurred $11,000 in construction management fees to our advisor or its affiliates. For the year ended December 31, 2014 and for the period from January 11, 2013 (Date of Inception) through December 31, 2013 , we did not incur any construction management fees to our advisor or its affiliates. Construction management fees are capitalized as part of the associated asset and included in real estate investments, net in our accompanying consolidated balance sheets or will be expensed and included in our accompanying consolidated statements of operations and comprehensiv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1) 2.0% of our average invested assets, as defined in the Advisory Agreement, or (2) 25.0% of our net income, as defined in the Advisory Agreement, unless our independent directors determined that such excess expenses were justified based on unusual and nonrecurring factors which they deem sufficient. For the 12 months ended December 31, 2015 , our operating expenses did not exceed this limitation. Our operating expenses as a percentage of average invested assets and as a percentage of net income were 1.1% and (48.2)% , respectively, for the 12 months ended December 31, 2015 . From the commencement of our offering through December 31, 2014 , our operating expenses exceeded this limitation by $199,000 . Our operating expenses as a percentage of average invested assets and as a percentage of net income were 2.5% and (13.9)% , respectively, from the commencement of our offering through December 31, 2014 . We satisfied the conditions of the minimum offering and had funds held in escrow released to us to commence real estate operations in May 2014. We purchased our first property in June 2014. At this early stage of our operations, our general and administrative expenses were relatively high compared with our net income and our average invested assets. Our board of directors determined that the relationship of our general and administrative expenses to our net income and our average invested assets was justified from the commencement of our offering through December 31, 2014 given the unusual costs of operating a public company in the early stage of operations. For the years ended December 31, 2015 and 2014 , our advisor or its affiliates incurred operating expenses on our behalf of $33,000 and $180,000 , respectively. Our advisor or its affiliates did not incur any operating expenses on our behalf for the period from January 11, 2013 (Date of Inception) through December 31, 2013 . Operating expenses are generally included in general and administrative in our accompanying consolidated statements of operations and comprehensive loss. Compensation for Additional Services Our advisor and its affiliates are paid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years ended December 31, 2015 and 2014 and for the period from January 11, 2013 (Date of Inception) through December 31, 2013 , our advisor and its affiliates were not compensated for any additional services. Liquidity Stage Disposition Fees For services relating to the sale of one or more properties, our advisor or its affiliates are paid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years ended December 31, 2015 and 2014 and for the period from January 11, 2013 (Date of Inception) through December 31, 2013 , we did not incur any disposition fees to our advisor or its affiliates. Subordinated Participation Interest Subordinated Distribution of Net Sales Proceeds In the event of liquidation, our advisor will be paid a subordinated distribution of net sales proceeds. The distribution will be equal to 15.0% of the remaining net proceeds from the sales of properties, after distributions to our stockholders, in the aggregate, of (1) a full return of capital raised from stockholders (less amounts paid to repurchase shares of our common stock pursuant to our share repurchase plan) plus (2) an annual 7.0% cumulative, non-compounded return on the gross proceeds from the sale of shares of our common stock, as adjusted for distributions of net sales proceeds. Actual amounts to be received depend on the sale prices of properties upon liquidation. For the years ended December 31, 2015 and 2014 and for the period from January 11, 2013 (Date of Inception) through December 31, 2013 , we did not incur any such distributions to our advisor. Subordinated Distribution Upon Listing Upon the listing of shares of our common stock on a national securities exchange, in redemption of our advisor's limited partnership units, our advisor will be paid a distribution equal to 15.0% of the amount by which (1) the market value of our outstanding common stock at listing plus distributions paid prior to listing exceeds (2)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received depend upon the market value of our outstanding stock at the time of listing, among other factors. For the years ended December 31, 2015 and 2014 and for the period from January 11, 2013 (Date of Inception) through December 31, 2013 , we did not incur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1) the appraised value of our assets on the termination date, less any indebtedness secured by such assets, plus total distributions paid through the termination date, exceeds (2) the sum of the total amount of capital raised from stockholders (less amounts paid to repurchase shares of our common stock pursuant to our share repurchase plan) an d the total amount of cash equal to an annual 7.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December 31, 2015 and 2014 , we had not recorded any charges to earnings related to the subordinated distribution upon termination. Stock Purchase Plans On March 5, 2014, our Chief Executive Officer and Chairman of the Board of Directors, Jeffrey T. Hanson, our President, Chief Operating Officer, Interim Chief Financial Officer and Director, Danny Prosky, and our Executive Vice President, General Counsel, Mathieu B. Streiff, each executed stock purchase plans, or the 2014 Stock Purchase Plans, whereby they each irrevocably agreed to invest 100% of their net after-tax base salary and cash bonus compensation earned as employees of American Healthcare Investors directly into our company by purchasing shares of our common stock. In addition, on March 5, 2014, our former Chief Financial Officer, Shannon K S Johnson, our Executive Vice President — Acquisitions, Stefan K.L. Oh, our Assistant General Counsel and Secretary, Cora Lo, and our Vice President — Asset Management, Chris Rooney, each executed similar 2014 Stock Purchase Plans whereby they each irrevocably agreed to invest 15.0% , 15.0% , 10.0% and 15.0% , respectively, of their net after-tax base salaries that were earned as employees of American Healthcare Investors directly into our company by purchasing shares of our common stock. Such arrangements terminated on December 31, 2014. Effective January 1, 2015, Messrs. Hanson, Prosky, Streiff, Oh and Rooney, and Mses. Johnson and Lo, each adopted a stock purchase plan, or the 2015 Stock Purchase Plans, on terms similar to each of the 2014 Stock Purchase Plans described above. The 2015 Stock Purchase Plans each terminated in connection with the termination of the primary portion of our offering. Purchases of shares of our common stock pursuant to the 2014 Stock Purchase Plans commenced after the initial release from escrow of the minimum offering amount, beginning with the officers' regularly scheduled payroll payment on May 20, 2014. Purchases of shares of our common stock pursuant to the 2015 Stock Purchase Plans commenced with the officers' regularly scheduled payroll payment paid on or after January 1, 2015. The shares of common stock were purchased at a price of $9.00 per share, reflecting the purchase price of the shares in our offering, exclusive of selling commissions and the dealer manager fee. For the years ended December 31, 2015 and 2014 , our officers invested the following amounts and we issued the following shares of our common stock pursuant to the applicable stock purchase plan: Years Ended December 31, 2015 2014 Officer's Name Title Amount Shares Amount Shares Jeffrey T. Hanson Chief Executive Officer and Chairman of the Board of Directors $ 17,000 1,902 59,000 6,574 Danny Prosky President, Chief Operating Officer, Interim Chief Financial Officer and Director 20,000 2,246 81,000 9,053 Mathieu B. Streiff Executive Vice President, General Counsel 19,000 2,062 74,000 8,188 Stefan K.L. Oh Executive Vice President — Acquisitions 2,000 168 14,000 1,556 Cora Lo Assistant General Counsel and Secretary 1,000 106 8,000 900 Chris Rooney Vice President — Asset Management 1,000 135 12,000 1,366 Shannon K S Johnson Former Chief Financial Officer 1,000 165 13,000 1,475 $ 61,000 6,784 $ 261,000 29,112 Accounts Payable Due to Affiliates The following amounts were outstanding to our affiliates as of December 31, 2015 and 2014 : December 31, Fee 2015 2014 Asset and property management fees $ 1,111,000 $ 131,000 Acquisition fees 133,000 31,000 Construction management fees 9,000 — Operating expenses 3,000 — Lease commissions 1,000 — Offering costs — 415,000 $ 1,257,000 $ 577,000</t>
  </si>
  <si>
    <t>Fair Value Measurements</t>
  </si>
  <si>
    <t>Fair Value Disclosures [Abstract]</t>
  </si>
  <si>
    <t>14. Fair Value Measurements Assets and Liabilities Reported at Fair Value The table below presents our assets and liabilities measured at fair value on a recurring basis as of December 31, 2015 , aggregated by the level in the fair value hierarchy within which those measurements fall. Quoted Prices in Active Markets for Identical Assets and Liabilities (Level 1) Significant Other Observable Inputs (Level 2) Significant Unobservable Inputs (Level 3) Total Assets: Contingent consideration assets $ — $ — $ — $ — Total assets at fair value $ — $ — $ — $ — Liabilities: Contingent consideration obligations $ — $ — $ 5,912,000 $ 5,912,000 Warrants — — 1,014,000 1,014,000 Total liabilities at fair value $ — $ — $ 6,926,000 $ 6,926,000 The table below presents our assets and liabilities measured at fair value on a recurring basis as of December 31, 2014 , aggregated by the level in the fair value hierarchy within which those measurements fall. Quoted Prices in Active Markets for Identical Assets and Liabilities (Level 1) Significant Other Observable Inputs (Level 2) Significant Unobservable Inputs (Level 3) Total Liabilities: Contingent consideration obligations $ — $ — $ 1,393,000 $ 1,393,000 Total liabilities at fair value $ — $ — $ 1,393,000 $ 1,393,000 There were no transfers into and out of fair value measurement levels during the years ended December 31, 2015 and 2014 . We did not have any assets and liabilities measured at fair value on a recurring basis as of December 31, 2013. Assets Contingent Consideration As of December 31, 2015 , we have not recorded any contingent consideration receivables. In connection with our purchase of King of Prussia PA MOB in January 2015, there was a contingent consideration receivable in the amount of either $0 or $1,100,000 . We would have received $1,100,000 in the event that within one year of the acquisition date certain criteria were not met, including the seller leasing 4,536 square feet of GLA meeting certain lease terms, occupancy by the tenant, delivery of a signed estoppel by the tenant and our receipt of the first month’s rent under the lease. Such contingency expired in January 2016. In addition, in connection with our acquisition of Mt. Juliet TN MOB in March 2015, there is a contingent consideration receivable in the range of $0 up to a maximum of $634,000 . We would receive payment in the event that a tenant occupying 6,611 square feet of GLA terminates their lease early, prior to March 31, 2018, and to the extent there is a shortfall in rent from any replacement tenant. As of December 31, 2015 , we do not believe that we will receive such amounts, and therefore, we have not recorded any contingent consideration receivables. When recorded by us, contingent consideration assets will be included in other assets, net in our accompanying consolidated balance sheets. Liabilities Contingent Consideration As of December 31, 2015 and 2014 , we have accrued $5,912,000 and $1,393,000 , respectively, as contingent consideration obligations in connection with our property acquisitions, which is included in security deposits, prepaid rent and other liabilities in our accompanying consolidated balance sheets. Such consideration will be paid upon various conditions being met, including our tenants achieving certain operating performance metrics and sellers' leasing unoccupied space, as discussed below. Of the amount accrued as of December 31, 2015 , $4,131,000 relates to our acquisition of North Carolina ALF Portfolio in January and June 2015, $1,381,000 relates to our acquisition of Stockbridge GA MOB II and $400,000 relates to King of Prussia PA MOB. Of the amount accrued as of December 31, 2014 , $795,000 relates to our acquisition of Acworth Medical Complex and $598,000 relates to DeKalb Professional Center. Both contingencies expired without any payment required in 2015. An estimated total amount of $4,131,000 related to North Carolina ALF Portfolio will be paid based upon the computation in the lease agreement and receipt of notification within three years after the applicable acquisition date that the tenant has increased its earnings before interest, taxes, depreciation, and rent cost, or EBITDAR, as defined in the lease agreement, for the preceding three months. There is no minimum required payment but the total maximum is capped at $35,144,000 and is also limited by the tenant’s ability to increase its EBITDAR. Any payment made will result in an increase in the monthly rent charged to the tenant and additional rental revenue to us. We have assumed that we will receive notification from the tenant for a payment three years from the date of acquisition and assumed an applicable rate, as such term is used in the lease agreement, of 7.2% . In addition, we applied a discount rate of 1.06% per annum for the buildings. As of December 31, 2015, we have accrued $1,381,000 related to Stockbridge GA MOB II, and such consideration will be paid within 18 months of the acquisition date based on the seller's leasing of one or both unoccupied spaces and achieving certain lease criteria. The payment of such consideration will occur after a qualified tenant delivers an estoppel, has taken occupancy and has begun paying rent under the new lease. The range of payment is $0 up to no limit and we have assumed that the seller will lease both of the unoccupied spaces within the specified time frame. Warrants As of December 31, 2015 and 2014, we have recorded $1,014,000 and $0 , respectively, related to warrants in Trilogy common units held by certain members of Trilogy's pre-closing management, which is included in security deposits, prepaid rent and other liabilities in our accompanying consolidated balance sheets. Once exercised, these warrants have redemption features similar to the common units held by members of Trilogy’s pre-closing management. See Note 11, Redeemable Noncontrolling Interests , for a further discussion. As of December 31, 2015, the carrying value is a reasonable estimate of fair value as the warrants were issued at fair value on December 1, 2015. Unobservable Inputs and Reconciliation 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Any changes in the fair value of our contingent consideration assets and obligations subsequent to their acquisition date valuations are charged to earnings. Gains and losses recognized on contingent consideration assets and obligations are included in acquisition related expenses in our accompanying consolidated statements of operations and comprehensive loss. The following table shows quantitative information about unobservable inputs related to Level 3 fair value measurements used as of December 31, 2015 and 2014 for the contingent consideration obligations: Range of Inputs/Inputs Fair Value December 31, December 31, Acquisition Unobservable Inputs(5) 2015 2014 2015 2014 Contingent Consideration North Carolina ALF Portfolio — North Raleigh and Mooresville(1) Tenant’s Annualized EBITDAR, as defined, for the Three Months Prior to Payment $ 3,516,000 N/A $ 3,524,000 $ — Timing of Payment January 27, 2018 N/A Applicable Rate, as Defined 7.2% N/A Discount Rate per Annum 1.06% N/A Percentage of Eligible Payment Requested 100% N/A Acworth Medical Complex(2) Percentage of Total Unoccupied Square Footage Leased Up N/A 72.3% $ — $ 795,000 Rental Rate per Square Foot N/A $ 16.00 Tenant Improvement Allowance per Square Foot N/A $ 30.00 DeKalb Professional Center(2) Percentage of Total Unoccupied Square Footage Leased Up N/A 100% $ — $ 598,000 Rental Rate per Square Foot N/A $ 15.50 Tenant Improvement Allowance per Square Foot N/A $ 30.00 King of Prussia PA MOB(3) Percentage of Total Unoccupied Square Footage Leased Up 100% N/A $ 400,000 $ — Percentage of Allowance for Tenant Improvements and Leasing Commissions to be Paid 100% N/A North Carolina ALF Portfolio — Clemmons and Wake Forest(1) Tenant’s Annualized EBITDAR, as defined, for the Three Months Prior to Payment $ 1,491,000 N/A $ 607,000 $ — Timing of Payment June 28, 2018 N/A Applicable Rate, as Defined 7.2% N/A Discount Rate per Annum 1.06% N/A Percentage of Eligible Payment Requested 100% N/A Stockbridge GA MOB II(4) Percentage of Total Unoccupied Square Footage Leased Up 100% N/A $ 1,381,000 $ — Timing of Payment March 3, 2017 N/A Capitalization Rate, as Defined 7.5% N/A Initial Base Rent $17.00 per square foot N/A Tenant Improvement Allowance per Square Foot $ 30.00 N/A Lease Commission Rate 4.00% N/A ___________ (1) The most significant input to the valuation is the tenant’s annualized EBITDAR, as defined in the lease agreement. An increase (decrease) in the tenant’s annualized EBITDAR, as defined, would increase (decrease) the fair value. (2) The most significant input to the valuation is the percentage of total unoccupied square footage leased up and the rental rate per square foot. An increase (decrease) in the percentage of total unoccupied square footage leased up and rental rate per square foot would increase (decrease) the fair value. An increase (decrease) in the tenant improvement allowance per square foot would decrease (increase) the fair value. (3) The most significant input to the valuation is the percentage of total unoccupied square footage leased up. An increase (decrease) in the percentage of total unoccupied square footage leased up would increase (decrease) the fair value. An increase (decrease) in the percentage of allowance for tenant improvements and leasing commissions to be paid would increase (decrease) the fair value. (4) The most significant input to the valuation is the percentage of total unoccupied square footage leased up. An increase (decrease) in the percentage of total unoccupied square footage leased up would increase (decrease) the fair value. An increase (decrease) in the tenant improvement allowance per square foot would decrease (increase) the fair value. An increase (decrease) in initial base rent would increase (decrease) the fair value. (5) Significant increases or decreases in any of the unobservable inputs in isolation or in the aggregate would result in a significantly higher or lower fair value measurement to the contingent consideration obligation as of December 31, 2015 and 2014 . We did not have any contingent consideration assets and obligations for the period from January 11, 2013 (Date of Inception) through December 31, 2013 . The following is a reconciliation of the beginning and ending balances of our contingent consideration assets and obligations for the years ended December 31, 2015 and 2014 : Years Ended December 31, 2015 2014 Contingent Consideration Assets: Beginning balance $ — $ — Additions to contingent consideration assets — — Realized/unrealized (gains) losses recognized in earnings — — Ending balance $ — $ — Amount of total (gains) losses included in earnings attributable to the change in unrealized (gains) losses related to assets still held $ — $ — Contingent Consideration Obligations: Beginning balance $ 1,393,000 $ — Additions to contingent consideration obligations 5,848,000 1,393,000 Realized/unrealized gains recognized in earnings (1,329,000 ) — Ending balance $ 5,912,000 $ 1,393,000 Amount of total gains included in earnings attributable to the change in unrealized gains related to obligations still held $ (1,329,000 ) $ — Financial Instruments Disclosed at Fair Value ASC Topic 825, Financial Instruments, requires disclosure of the fair value of financial instruments, whether or not recognized on the face of the balance sheet. Fair value is defined under ASC Topic 820, Fair Value Measurements and Disclosures . Our accompanying consolidated balance sheets include the following financial instruments: real estate notes receivable, net, debt security investment, cash and cash equivalents, accounts and other receivables, net, restricted cash, real estate and escrow deposits, accounts payable and accrued liabilities, accounts payable due to affiliates, mortgage loans payable, net and borrowings under our lines of credit. We consider the carrying values of real estate notes receivable, net, cash and cash equivalents, accounts and other receivables, net, restricted cash, real estate and escrow deposits and accounts payable, accrued liabilities and borrowings under our lines of credit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 of the other financial instruments is classified in Level 2 of the fair value hierarchy. The fair value of our debt security investment is estimated using a discounted cash flow analysis using interest rates available to us for investments with similar terms and maturities. As of December 31, 2015 , the fair value of the debt security investment was $94,393,000 , compared to the carrying amount of $60,945,000 . We have determined that the investment valuation is classified in Level 2 within the fair value hierarchy. The fair value of the mortgage loans payable is estimated using a discounted cash flow analysis using borrowing rates available to us for debt instruments with similar terms and maturities. As of December 31, 2015 and 2014 , the fair value of the mortgage loans payable was $294,701,000 and $17,058,000 , respectively, compared to the carrying value of $296,470,000 and $16,959,000 , respectively. We have determined that the mortgage loans payable valuations and our lines of credit are classified in Level 2 within the fair value hierarchy.</t>
  </si>
  <si>
    <t>Income Taxes and Distributions</t>
  </si>
  <si>
    <t>Income Tax Disclosure [Abstract]</t>
  </si>
  <si>
    <t>15. Income Taxes and Distributions As a REIT, we generally will not be subject to federal income tax on taxable income that we distribute to our stockholders. We have elected to treat certain of our consolidated subsidiaries as TRSs pursuant to the Code. TRSs may participate in services that would otherwise be considered impermissible for REITs and are subject to federal and state income tax at regular corporate tax rates. We did not incur income taxes for the year ended December 31, 2014 and for the period from January 11, 2013 (Date of Inception) through December 31, 2013 . Components of loss before income taxes for the year ended December 31, 2015 were as follows: 2015 Domestic $ (109,748,000 ) Foreign (5,103,000 ) Loss before income taxes $ (114,851,000 ) The components of income tax expense (benefit) for the year ended December 31, 2015 were as follows: 2015 Federal deferred $ (6,156,000 ) State deferred (1,291,000 ) Federal current 147,000 Foreign current 43,000 Valuation allowances 7,447,000 Total income tax expense (benefit) $ 190,000 Current Income Tax Federal and state income taxes are generally a function of the level of income recognized by our TRSs. Foreign income taxes are generally a function of our income on our real estate and real estate-related investments located in the UK and Isle of Man.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December 31, 2015 , our valuation allowance fu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expense (benefit) in our accompanying consolidated statements of operations and comprehensive loss. We did not have any deferred tax assets and liabilities as of December 31, 2014 . The components of deferred tax assets and liabilities as of December 31, 2015 were as follows: Amount Deferred income tax assets: Fixed assets &amp; intangibles $ 5,840,000 Expense accruals &amp; other 1,050,000 Net operating loss 557,000 Valuation allowances (7,447,000 ) Total deferred income tax assets $ — Deferred income tax liabilities: Foreign – built-in-gains, real estate properties $ — Other – temporary differences — Total deferred income tax liabilities $ — Tax Treatment of Distributions For federal income tax purposes, distributions to stockholders are characterized as ordinary income, capital gain distributions or nontaxable distributions. Nontaxable distributions will reduce U.S. stockholders’ basis (but not below zero) in their shares. The income tax treatment for distributions reportable for the years ended December 31, 2015 and 2014 was as follows: Years Ended December 31, 2015 2014 Ordinary income $ 17,271,000 16.7 % $ 649,000 13.4 % Capital gain — — — — Return of capital 85,923,000 83.3 4,183,000 86.6 $ 103,194,000 100 % $ 4,832,000 100 % Amounts listed above do not include distributions paid on nonvested shares of our restricted common stock which have been separately reported.</t>
  </si>
  <si>
    <t>Future Minimum Rent</t>
  </si>
  <si>
    <t>Leases [Abstract]</t>
  </si>
  <si>
    <t>16. Future Minimum Rent Rental Income We have operating leases with tenants that expire at various dates through 2050 and in some cases are subject to scheduled fixed increases or adjustments based on a consumer price index. Generally, our leases grant tenants renewal options. Our leases also generally provide for additional rents based on certain operating expenses. Future minimum base rent contractually due under operating leases, excluding tenant reimbursements of certain costs, as of December 31, 2015 for each of the next five years ending December 31 and thereafter was as follows: Year Amount 2016 $ 70,659,000 2017 67,976,000 2018 62,906,000 2019 58,927,000 2020 53,255,000 Thereafter 442,293,000 $ 756,016,000 Rental Expense We have ground and other lease obligations that generally require fixed annual rental payments and may also include escalation clauses and renewal options. These leases expire at various dates through 2112 , excluding extension options. Future minimum lease obligations under non-cancelable ground and other lease obligations as of December 31, 2015 for each of the next five years ending December 31 and thereafter was as follows: Year Amount 2016 $ 235,000 2017 233,000 2018 234,000 2019 234,000 2020 235,000 Thereafter 16,082,000 $ 17,253,000 We evaluate our leases for operating versus capital lease treatment in accordance with ASC Topic 840, Leases. A lease is classified as a capital lease if it provides for transfer of ownership of the leased asset at the end of the lease term, contains a bargain purchase option, has a lease term greater than 75.0% of the economic life of the leased asset, or if the net present value of the future minimum lease payments are in excess of 90.0% of the fair value of the leased asset. Future minimum lease payments under capital leases as of December 31, 2015 for each of the next five years ending December 31 was as follows: Year Amount(1) 2016 $ 8,864,000 2017 8,236,000 2018 5,239,000 2019 2,660,000 2020 1,180,000 $ 26,179,000 ___________ (1) Amounts above represent principal of $22,658,000 and interest obligations of $3,521,000 under capital lease arrangements. As of December 31, 2015 and 2014 , we have recorded $24,500,000 and $0 , respectively, of purchase option liabilities which are included in capital lease obligations, in our accompanying consolidated balance sheets. Purchase option liabilities are recorded at their estimated fair value by discounting the difference between the applicable property’s acquisition date fair value and an estimate of its future option price.</t>
  </si>
  <si>
    <t>Business Combinations</t>
  </si>
  <si>
    <t>Business Combinations [Abstract]</t>
  </si>
  <si>
    <t>17. Business Combinations 2015 For the year ended December 31, 2015 , using net proceeds from our offering and the assumption of mortgage loans payable and lines of credit, we completed 23 property acquisitions comprising 50 buildings and 97 integrated senior health campuses, which have been accounted for as business combinations. The aggregate contract purchase price for these property acquisitions was $1,976,185,000 , plus closing costs and acquisition fees of $64,210,000 , which are included in acquisition related expenses in our accompanying consolidated statements of operations and comprehensive loss. See Note 3, Real Estate Investments, Net for a listing of the properties acquired, acquisition dates and the amount of financing initially incurred or assumed in connection with such acquisitions. Results of operations for the property acquisitions during the year ended December 31, 2015 are reflected in our accompanying consolidated statements of operations and comprehensive loss for the period from date of acquisition of each property through December 31, 2015 . We present separately Independence MOB Portfolio, Pennsylvania Senior Housing Portfolio and Trilogy which are individually significant property acquisitions during the year ended December 31, 2015 . The fair values of the assets acquired and liabilities assumed were preliminarily determined using the income, cost and market approaches. The fair value measurements were primarily based on significant inputs that are not observable in the market and are considered Level 3 under the Fair Value Measurement and Disclosure framework. For the period from the acquisition date through December 31, 2015 , we recognized the following amounts of revenue and net income (loss) for the property acquisitions: Acquisition Revenue Net Income (Loss) Independence MOB Portfolio $ 14,021,000 $ 2,171,000 Pennsylvania Senior Housing Portfolio $ 8,500,000 $ (2,743,000 ) Trilogy $ 66,115,000 $ (18,588,000 ) Other 2015 Acquisitions $ 46,235,000 $ (1,344,000 ) Our initial accounting for the acquisitions completed during 2015 remains subject to further adjustment. The following table summarizes the acquisition date fair values of the assets acquired and liabilities assumed of our 23 acquisitions, which we determined using Level 2 and Level 3 inputs: Independence MOB Portfolio Pennsylvania Senior Housing Portfolio Trilogy(1) Other 2015 Acquisitions Building and improvements $ 113,727,000 $ 76,970,000 $ 501,353,000 $ 530,242,000 Land 7,367,000 2,994,000 42,157,000 50,776,000 Furniture, fixtures and equipment — 635,000 59,192,000 1,966,000 Construction in progress — — 17,132,000 — In-place leases 7,182,000 8,057,000 183,704,000 48,041,000 Purchase option assets — — 71,000,000 — Above-market leases 1,321,000 — — 1,163,000 Leasehold interest 5,715,000 — — 687,000 Capital lease assets — — 43,601,000 — Goodwill — — 62,911,000 — Trade names — — 30,267,000 — Certificate of need — — 51,295,000 — Other assets — — 42,293,000 — Total assets acquired 135,312,000 88,656,000 1,104,905,000 632,875,000 Lines of credit — — (270,000,000 ) — Mortgage loans payable, net — (13,271,000 ) (193,220,000 ) (71,969,000 ) Below-market leases (350,000 ) — — (193,000 ) Capital lease obligations — — (47,660,000 ) — Other liabilities — — (7,634,000 ) (5,848,000 ) (2) Total liabilities assumed (350,000 ) (13,271,000 ) (518,514,000 ) (78,010,000 ) Net assets acquired $ 134,962,000 $ 75,385,000 $ 586,391,000 $ 554,865,000 ___________ (1) Trilogy's assets and liabilities acquired are consolidated and reported at 100% . We own approximately 67.6% of the net assets acquired. (2) Included in other liabilities is $4,067,000 , $1,381,000 and $400,000 accrued for as contingent consideration obligations in connection with the purchase of North Carolina ALF Portfolio, Stockbridge GA MOB II and King of Prussia PA MOB, respectively. $1,014,000 is for the warrant liability accrued with the acquisition of Trilogy. For a further discussion, see Note 14, Fair Value Measurements — Assets and Liabilities Reported at Fair Value. Assuming the property acquisitions in 2015 discussed above had occurred on January 1, 2014 , for the years ended December 31, 2015 and 2014 , unaudited pro forma revenue, net loss, net loss attributable to controlling interest and net loss per common share attributable to controlling interest — basic and diluted would have been as follows: Years Ended December 31, 2015 2014 Revenue $ 918,450,000 $ 888,332,000 Net loss $ (41,824,000 ) $ (227,678,000 ) Net loss attributable to controlling interest $ (46,311,000 ) $ (225,835,000 ) Net loss per common share attributable to controlling interest — basic and diluted $ (0.15 ) $ (1.73 ) The unaudited pro forma adjustments assume that the offering proceeds, at a price of $10.00 per share, net of offering costs were raised as of January 1, 2014 . In addition, acquisition related expenses associated with the acquisitions have been excluded from the pro forma results in 2015 and added to the 2014 pro forma results. The pro forma results are not necessarily indicative of the operating results that would have been obtained had the acquisitions occurred at the beginning of the periods presented, nor are they necessarily indicative of future operating results. 2014 For the year ended December 31, 2014 , using net proceeds from our offering and the assumption of mortgage loans payable, we completed 11 property acquisitions comprising 24 buildings, which have been accounted for as business combinations. The aggregate contract purchase price was $277,700,000 , plus closing costs and acquisition fees of $7,373,000 , which are included in acquisition related expenses in our accompanying consolidated statements of operations and comprehensive loss. See Note 3, Real Estate Investments, Net for a listing of the properties acquired, acquisition dates and mortgage loans payable assumed. We did not complete any property acquisitions for the year ended December 31, 2013 . Results of operations for the property acquisitions during the year ended December 31, 2014 are reflected in our accompanying consolidated statements of operations and comprehensive loss for the period from the date of acquisition of each property through December 31, 2014 . For the period from the acquisition date through December 31, 2014 , we recognized the following amounts of revenue and net income (loss) for the property acquisitions: Acquisition Revenue Net Income (Loss) DeKalb Professional Center $ 187,000 $ 23,000 Country Club MOB $ 145,000 $ (51,000 ) Acworth Medical Complex $ 309,000 $ 126,000 Wichita KS MOB $ 349,000 $ 110,000 Delta Valley ALF Portfolio $ 443,000 $ 200,000 Lee's Summit MO MOB $ 267,000 $ 40,000 Carolina Commons MOB $ 259,000 $ (68,000 ) Mount Olympia MOB Portfolio $ 140,000 $ 43,000 Southlake TX Hospital $ 922,000 $ 510,000 East Texas MOB Portfolio $ 412,000 $ 25,000 Premier MOB $ 48,000 $ 18,000 The fair value of the assets acquired and liabilities assumed of our 11 acquisitions at the time of each acquisition is shown below: DeKalb Professional Center Country Club MOB Acworth Medical Complex Wichita KS MOB Delta Valley ALF Portfolio Lee's Summit MO MOB Building and improvements $ 2,871,000 $ 2,306,000 $ 6,123,000 $ 6,288,000 $ 11,472,000 $ 5,068,000 Land 479,000 240,000 570,000 943,000 679,000 1,045,000 In-place leases 172,000 190,000 407,000 590,000 1,194,000 442,000 Above-market leases — 21,000 251,000 958,000 — 195,000 Total assets acquired 3,522,000 2,757,000 7,351,000 8,779,000 13,345,000 6,750,000 Below-market leases (112,000 ) — (113,000 ) (24,000 ) — — Other liabilities (598,000 ) (1) — (795,000 ) (1) — — — Total liabilities assumed (710,000 ) — (908,000 ) (24,000 ) — — Net assets acquired $ 2,812,000 $ 2,757,000 $ 6,443,000 $ 8,755,000 $ 13,345,000 $ 6,750,000 Carolina Commons MOB Mount Olympia MOB Portfolio Southlake TX Hospital East Texas MOB Portfolio Premier MOB Building and improvements $ 9,430,000 $ 14,008,000 $ 108,517,000 $ 60,638,000 $ 10,420,000 Land 1,028,000 916,000 5,089,000 1,355,000 644,000 In-place leases 653,000 1,226,000 14,394,000 5,513,000 592,000 Above-market leases 1,136,000 — — — 745,000 Leasehold interest — — — 1,493,000 — Total assets acquired 12,247,000 16,150,000 128,000,000 68,999,000 12,401,000 Mortgage loans payable, net (8,720,000 ) — — — (8,306,000 ) Below-market leases — — — (608,000 ) (19,000 ) Total liabilities assumed (8,720,000 ) — — (608,000 ) (8,325,000 ) Net assets acquired $ 3,527,000 $ 16,150,000 $ 128,000,000 $ 68,391,000 $ 4,076,000 ___________ (1) Included in other liabilities is $598,000 and $795,000 accrued for as contingent consideration obligations in connection with the purchase of DeKalb Professional Center and Acworth Medical Complex, respectively. For a further discussion, see Note 14, Fair Value Measurements — Assets and Liabilities Reported at Fair Value — Contingent Consideration. Assuming the property acquisitions in 2014 discussed above had occurred on January 11, 2013 (Date of Inception), for the year ended December 31, 2014 and for the period from January 11, 2013 (Date of Inception) through December 31, 2013 , unaudited pro forma revenue, net income, net income attributable to controlling interest and net income per common share attributable to controlling interest — basic and diluted would have been as follows: Year Ended Period from January 11, 2013 (Date of Inception) through December 31, 2014 December 31, 2013 Revenue $ 28,398,000 $ 27,609,000 Net income $ 6,720,000 $ 712,000 Net income attributable to controlling interest $ 6,720,000 $ 712,000 Net income per common share attributable to controlling interest — basic and diluted $ 0.16 $ 0.02 The unaudited pro forma adjustments assume that the offering proceeds, at a price of $10.00 per share, net of offering costs were raised as of January 11, 2013 (Date of Inception). In addition, acquisition related expenses associated with the acquisitions have been excluded from the pro forma results in 2014 and added to the 2013 pro forma results.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Abstract]</t>
  </si>
  <si>
    <t>18. Segment Reporting ASC Topic 280, Segment Reporting , establishes standards for reporting financial and descriptive information about a public entity's reportable segments. As of December 31, 2015 ,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In addition, our medical office buildings segment includes the Mezzanine Notes. Our hospital investments are primarily single-tenant properties that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acquired and similarly structured as our hospital investments.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We evaluate performance based upon segment net operating income. We define segment net operating income as total revenues, less property operating expenses, which excludes depreciation and amortization, general and administrative expenses, acquisition related expenses, interest expense, foreign currency loss, interest and other income and income tax expense for each segment. We believe that net income (loss), as defined by GAAP, is the most appropriate earnings measurement. However, we believe that segment net operating income serves as a useful supplement to net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real estate and escrow deposit, deferred financing costs, other receivables and other assets not attributable to individual properties. We had no operations during the period from January 11, 2013 (Date of Inception) through December 31, 2013 . Summary information for the reportable segments during the years ended December 31, 2015 and 2014 was as follows: Medical Office Buildings Skilled Nursing Facilities Hospitals Senior Housing Senior Housing — RIDEA Integrated Senior Health Campuses Year Ended December 31, 2015 Revenues: Real estate revenue $ 49,804,000 $ 808,000 $ 5,297,000 $ 8,488,000 $ — $ — $ 64,397,000 Resident fees and services — — — — 29,964,000 66,115,000 96,079,000 Total revenues 49,804,000 808,000 5,297,000 8,488,000 29,964,000 66,115,000 160,476,000 Expenses: Property operating expenses 16,806,000 53,000 1,625,000 391,000 20,820,000 60,635,000 100,330,000 Segment net operating income $ 32,998,000 $ 755,000 $ 3,672,000 $ 8,097,000 $ 9,144,000 $ 5,480,000 $ 60,146,000 Expenses: General and administrative $ 16,544,000 Acquisition related expenses 74,170,000 Depreciation and amortization 75,714,000 Loss from operations (106,282,000 ) Other income (expense): Interest expense (including amortization of deferred financing costs and debt discount/premium) (5,619,000 ) Foreign currency loss (3,199,000 ) Interest and other income 839,000 Loss from unconsolidated entities (590,000 ) Loss before income taxes (114,851,000 ) Income tax expense (190,000 ) Net loss $ (115,041,000 ) Medical Office Buildings Skilled Nursing Facilities Hospitals Senior Housing Senior Housing — RIDEA Integrated Senior Health Campuses Year Ended December 31, 2014 Revenues: Real estate revenue $ 2,117,000 $ — $ 921,000 $ 443,000 $ — $ — $ 3,481,000 Expenses: Property operating expenses 700,000 — 120,000 79,000 — — 899,000 Segment net operating income $ 1,417,000 $ — $ 801,000 $ 364,000 $ — $ — $ 2,582,000 Expenses: General and administrative $ 1,238,000 Acquisition related expenses 8,199,000 Depreciation and amortization 1,510,000 Loss from operations (8,365,000 ) Other income (expense): Interest expense (including amortization of deferred financing costs and debt premium) (258,000 ) Interest and other income 25,000 Net loss $ (8,598,000 ) Assets by reportable segment as of December 31, 2015 and 2014 were as follows: December 31, 2015 2014 Integrated senior health campuses $ 1,258,308,000 $ — Medical office buildings 577,886,000 139,425,000 Senior housing — RIDEA 290,897,000 — Senior housing 225,574,000 13,580,000 Hospitals 127,372,000 129,075,000 Skilled nursing facilities 39,945,000 — Other 6,237,000 549,604,000 Total assets $ 2,526,219,000 $ 831,684,000 As of December 31, 2015 , goodwill of $62,911,000 was allocated to integrated senior health campuses, and no other segments had goodwill. There was no goodwill as of December 31, 2014 . Our portfolio of properties and other investments are located in the United States, Isle of Man and the UK. Revenues and assets are attributed to the country in which the property is physically located. The following is a summary of geographic information for our operations for the periods presented: Years Ended December 31, Period from 2015 2014 December 31, 2013 Revenues: United States $ 159,673,000 $ 3,481,000 $ — International 803,000 — — Total revenues $ 160,476,000 $ 3,481,000 $ — December 31, 2015 2014 Real estate investments, net: United States $ 1,638,074,000 $ 249,029,000 International 40,324,000 — Total real estate investments, net $ 1,678,398,000 $ 249,029,000</t>
  </si>
  <si>
    <t>Concentration of Credit Risk</t>
  </si>
  <si>
    <t>Risks and Uncertainties [Abstract]</t>
  </si>
  <si>
    <t>19. Concentration of Credit Risk Financial instruments that potentially subject us to a concentration of credit risk are primarily real estate notes receivable and investment, cash and cash equivalents, accounts and other receivables, restricted cash and escrow deposits. We are exposed to credit risk with respect to the real estate notes receivable and investment, but we believe collection of the outstanding amount is probable. We believe that the risk is further mitigated as the real estate notes receivable and investment are secured by property and there is a guarantee of completion agreement executed between the parent company of the borrowers and u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December 31, 2015 and 2014 ,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December 31, 2015 , two states in the United States accounted for 10.0% or more of the annualized base rent of our total property portfolio. Properties located in Indiana and Texas accounted for 41.4% and 12.6% , respectively, of the annualized base rent of our total property portfolio. Accordingly, there is a geographic concentration of risk subject to fluctuations in each state's economy. Based on leases in effect as of December 31, 2015 , our six reportable business segments, integrated senior health campuses, medical office buildings, senior housing — RIDEA, hospitals, senior housing and skilled nursing facilities, accounted for 45.1% , 28.2% , 11.3% , 7.4% , 5.8% and 2.2% , respectively, of our annualized base rent. As of December 31, 2015 , none of our tenants at our properties accounted for 10.0% or more of our aggregate annualized base rent, which is based on contractual base rent from leases in effect inclusive of our senior housing — RIDEA facilities and integrated senior health campuses operations as of December 31, 2015.</t>
  </si>
  <si>
    <t>Per Share Data</t>
  </si>
  <si>
    <t>Earnings Per Share [Abstract]</t>
  </si>
  <si>
    <t>20.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10,000 and $2,000 , respectively, for the years ended December 31, 2015 and 2014 . For the period from January 11, 2013 (Date of Inception) through December 31, 2013 , we did not allocate any distributions to participating securities.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December 31, 2015 , 2014 and 2013 , there were 21,000 , 12,000 and 0 nonvested shares, respectively, of our restricted common stock outstanding, but such shares were excluded from the computation of diluted earnings per share because such shares were anti-dilutive during these periods. As of December 31, 2015 , 2014 and 2013 , there were 222 units of redeemable limited partnership units of our operating partnership outstanding, but such units were also excluded from the computation of diluted earnings per share because such units were anti-dilutive during these periods.</t>
  </si>
  <si>
    <t>Selected Quarterly Financial Data (Unaudited)</t>
  </si>
  <si>
    <t>Quarterly Financial Information Disclosure [Abstract]</t>
  </si>
  <si>
    <t>21. Selected Quarterly Financial Data (Unaudited) 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5 September 30, 2015 June 30, 2015 March 31, 2015 Revenues $ 100,549,000 $ 29,280,000 $ 17,884,000 $ 12,763,000 Expenses (171,346,000 ) (44,458,000 ) (30,466,000 ) (20,488,000 ) Loss from operations (70,797,000 ) (15,178,000 ) (12,582,000 ) (7,725,000 ) Other expense (5,502,000 ) (2,433,000 ) (261,000 ) (373,000 ) Income tax benefit (expense) 140,000 (330,000 ) — — Net loss (76,159,000 ) (17,941,000 ) (12,843,000 ) (8,098,000 ) Less: net loss attributable to noncontrolling interests 11,204,000 2,504,000 — — Net loss attributable to controlling interest $ (64,955,000 ) $ (15,437,000 ) $ (12,843,000 ) $ (8,098,000 ) Net loss per common share attributable to controlling interest — basic and diluted $ (0.35 ) $ (0.08 ) $ (0.07 ) $ (0.05 ) Weighted average number of common shares outstanding — basic and diluted 190,629,929 189,099,028 187,460,097 165,407,740 Quarters Ended December 31, 2014 September 30, 2014 June 30, 2014 March 31, 2014 Revenues $ 2,961,000 $ 496,000 $ 24,000 $ — Expenses (9,172,000 ) (2,064,000 ) (564,000 ) (46,000 ) Loss from operations (6,211,000 ) (1,568,000 ) (540,000 ) (46,000 ) Other expense (208,000 ) (25,000 ) — — Net loss (6,419,000 ) (1,593,000 ) (540,000 ) (46,000 ) Less: net (income) loss attributable to noncontrolling interests — — (1,000 ) 1,000 Net loss attributable to controlling interest $ (6,419,000 ) $ (1,593,000 ) $ (541,000 ) $ (45,000 ) Net loss per common share attributable to controlling interest — basic and diluted $ (0.17 ) $ (0.13 ) $ (0.47 ) $ (2.03 ) Weighted average number of common shares outstanding — basic and diluted 38,687,859 11,935,505 1,152,933 22,222</t>
  </si>
  <si>
    <t>Subsequent Events</t>
  </si>
  <si>
    <t>Subsequent Events [Abstract]</t>
  </si>
  <si>
    <t>22. Subsequent Events 2016 Corporate Line of Credit On February 3, 2016, we terminated the 2014 Corporate Credit Agreement, as amended, and the 2014 Corporate Revolving Notes, with each of Bank of America and KeyBank and we entered into a credit agreement, or the 2016 Corporate Credit Agreement, with Bank of America as administrative agent, a swing line lender and a letter of credit issuer; Merrill Lynch, Pierce, Fenner &amp; Smith Incorporated, as joint lead arranger and sole bookrunner; KeyBank, as syndication agent, a swing line lender and a letter of credit issuer; KeyBanc Capital Markets, as joint lead arranger; Citizens Bank, National Association, as joint lead arranger; and the lenders named therein, to obtain a revolving line of credit with an aggregate maximum principal amount of $300,000,000 , or the 2016 Corporate Revolving Credit Facility, and a term loan credit facility in the amount of $200,000,000 , or the 2016 Corporate Term Loan Facility, and together with the 2016 Corporate Revolving Credit Facility, the 2016 Corporate Line of Credit. We also entered into separate revolving notes, or the 2016 Corporate Revolving Notes, and separate term notes, or the Term Notes, with each of Bank of America, Keybank, Citizens Bank, National Association, Fifth Third Bank, an Ohio Banking Corporation and The Huntington National Bank. We may borrow up to $25,000,000 in the form of standby letters of credit and up to $25,000,000 in the form of swing line loans. The 2016 Corporate Line of Credit matures on February 3, 2019, and may be extended for one 12 -month period during the term of the 2016 Corporate Credit Agreement subject to satisfaction of certain conditions, including payment of an extension fee. The maximum principal amount of the 2016 Corporate Line of Credit may be increased by up to $500,000,000 , for a total principal amount of $1,000,000,000 , subject to (a) the terms of the 2016 Corporate Credit Agreement and (b) such additional financing being offered and provided by existing lenders or new lenders under the 2016 Corporate Credit Agreement. Until such time as we or our operating partnership have obtained two investment grade ratings from any of Moody’s Investors Service, Inc., Standard &amp; Poor’s Ratings Services and/or Fitch Ratings, loans under the 2016 Corporate Line of Credit bear interest at per annum rates equal to, at our option, either (a)(i) the Eurodollar Rate, as defined in the 2016 Corporate Credit Agreement, plus (ii) in the case of revolving loans, a margin ranging from 1.55% to 2.20% per annum based on our and our consolidated subsidiaries’ consolidated leverage ratio and in the case of term loans, a margin ranging from 1.50% to 2.10% per annum based on our and our consolidated subsidiaries’ consolidated leverage ratio, or (b)(i) the greatest of: (w) the prime rate publicly announced by Bank of America, (x) the Federal Funds Rate (as defined in the Credit Agreement) plus 0.50% per annum, (y) the one-month Eurodollar Rate (as defined in the Credit Agreement) plus 1.00% per annum and (z) 0.00% , plus (ii) in the case of revolving loans, a margin ranging from 0.55% to 1.20% per annum based on our and our consolidated subsidiaries’ consolidated leverage ratio and in the case of term loans, a margin ranging from 0.50% to 1.10% per annum based on our and our consolidated subsidiaries’ consolidated leverage ratio. After such time as we or our operating partnership have obtained two investment grade ratings from any of Moody's Investors Service, Inc., Standard &amp; Poor's Rating Services and/or Fitch Ratings and submitted a written election to the administrative agent, loans under the 2016 Corporate Line of Credit shall bear interest at per annum rates equal to, at the option of our operating partnership, either (a)(i) the Eurodollar Rate, as defined in the 2016 Corporate Credit Agreement, plus (ii) in the case of revolving loans, a margin ranging from 0.925% to 1.70% per annum based on our or our operating partnership’s debt ratings and in the case of term loans, a margin ranging from 1.00% to 1.95% per annum based on our or our operating partnership's debt ratings, or (b)(i) the greatest of: (w) the prime rate publicly announced by Bank of America, (x) the Federal Funds Rate (as defined in the 2016 Corporate Credit Agreement) plus 0.50% per annum, (y) the one-month Eurodollar Rate (as defined in the 2016 Corporate Credit Agreement) plus 1.00% per annum and (z) 0.00% , plus (ii) in the case of resolving loans, a margin ranging from 0.00% to 0.70% per annum based on our or our operating partnership’s debt ratings and in the case of term loans, a margin ranging from 0.00% to 0.95% per annum based on our or our operating partnership's debt ratings. Accrued interest under the 2016 Corporate Credit Agreement is payable monthly. We are required to pay a fee on the unused portion of the lenders’ commitments under the 2016 Corporate Revolving Credit Facility in an amount equal to 0.30% per annum on the actual average daily unused portion of the Revolver Facility Amount, as defined in the 2016 Corporate Credit Agreement, if the average daily amount of actual usage is less than 50.0% and an amount equal to 0.20% per annum on the actual average daily unused portion of the Revolver Facility Amount, as defined in the 2016 Corporate Credit Agreement, if the actual average daily usage is greater than 50% . Such fee shall be payable quarterly in arrears, commencing on the first quarterly date to occur after the closing date. We are also required to pay a fee on the unused portion of the lenders' commitments under the 2016 Corporate Term Loan Facility in an amount equal to (y) 0.25% per annum multiplied by (z) the actual daily amount of the unused Term Loan Commitments, as defined in the 2016 Corporate Credit Agreement, during the period for which payment is made. The unused fee on Term Loan Facility shall be payable (i) quarterly in arrears, commencing on the first quarterly payment date to occur after the closing date, and (ii) on the date which is the earliest of (a) 180 days after the closing date, (b) the date of the draw of the full amount of the 2016 Corporate Term Loan Facility or (c) the date on which the Term Loan Commitments, defined in the 2016 Corporate Credit Agreement, shall have been terminated as provided in the 2016 Corporate Credit Agreement. The 2016 Corporate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Trilogy OpCo Line of Credit On March 21, 2016, we, through Trilogy Healthcare Holdings, Inc., a Delaware corporation, and a direct subsidiary of Trilogy and certain of its subsidiaries, or the Trilogy OpCo Borrowers, entered into a credit agreement, or Trilogy OpCo Credit Agreement, with Wells Fargo Bank, National Association, as administrative agent and a lender, to obtain a $42,000,000 secured revolving credit facility, or the Trilogy OpCo Line of Credit. The Trilogy OpCo Line of Credit is secured primarily by residents' receivables of the Trilogy OpCo Borrowers. The principal amount of the Trilogy OpCo Line of Credit may be increased one time during the term by up to $18,000,000 , for a maximum amount of $60,000,000 subject to terms of the Trilogy OpCo Credit Agreement. The Trilogy OpCo Line of Credit has a five -year term, maturing on March 21, 2021, unless otherwise terminated in accordance with the terms thereunder. The Trilogy OpCo Line of Credit bears interest at a floating rate based on, at the Trilogy OpCo Borrowers’ option, an adjusted LIBOR rate plus an applicable margin of 3.00% or an alternate base rate plus an applicable margin of 2.00% . Accrued interest under the Trilogy Opco Line of Credit will be payable monthly. In addition to paying interest on outstanding principal under the Trilogy OpCo Line of Credit, the Trilogy OpCo Borrowers will be required to pay an unused line fee in an amount equal to 0.50% , per annum times the average monthly unutilized commitment. The unused line fee shall be payable monthly in arrears, commencing on the first day of each month from and after the closing date up to the first day of the month prior to the date on which the obligations are paid in full and on the date on which the obligations are paid in full. If the commitment is terminated prior to the second anniversary of the closing date, a prepayment premium of 1.00% of the total commitment applies. The Trilogy OpCo Credit Agreement contains customary events of default, covenants and other terms, including, among other things, restrictions on the payment of dividends and other distributions, incurrence of indebtedness, creation of liens and transactions with affiliates. Availability of the total commitment under the Trilogy OpCo Line of Credit is subject to a borrowing base based on, among other things, the eligible accounts receivable outstanding of the Trilogy OpCo Borrowers. Property Acquisitions Subsequent to December 31, 2015 , we completed the acquisitions of eight buildings from unaffiliated parties. The aggregate contract purchase price of these properties was $89,635,000 and we paid $1,954,000 in acquisition fees to our advisor in connection with these acquisitions. We have not yet measured the fair value of the tangible and identified intangible assets and liabilities of these acquisitions. The following is a summary of our property acquisitions subsequent to December 31, 2015 : Acquisition(1) Location Type Date Contract Purchase Price Mortgage Loans Payable(2) 2016 Corporate Line of Credit(3) Acquisition Fee (4) Naperville MOB Naperville, IL Medical Office 01/12/16 $ 17,385,000 $ — $ 18,000,000 $ 391,000 Lakeview IN Medical Plaza(5) Indianapolis, IN Medical Office 01/21/16 20,000,000 17,075,000 3,500,000 387,000 Pennsylvania Senior Housing Portfolio Palmyra, PA Senior Housing — RIDEA 02/01/16 27,500,000 — 27,200,000 619,000 Snellville GA MOB Snellville, GA Medical Office 02/05/16 8,300,000 — 8,300,000 187,000 Lakebrook Medical Center Westbrook, CT Medical Office 02/19/16 6,150,000 — — 138,000 Stockbridge GA MOB III Stockbridge, GA Medical Office 03/29/16 10,300,000 — 9,750,000 232,000 $ 89,635,000 $ 17,075,000 $ 66,750,000 $ 1,954,000 ______________ (1) We own 100% of our properties acquired subsequent to December 31, 2015 , with the exception of Lakeview IN Medical Plaza. (2) Represents the principal balance of the mortgage loan payable newly placed on the property at the time of acquisition. (3) Represents borrowings under the 2016 Corporate Line of Credit at the time of acquisition. We periodically advance funds and pay down the 2016 Corporate Line of Credit as needed. (4) Our advisor was paid in cash, as compensation for services rendered in connection with the investigation, selection and acquisition of our properties, an acquisition fee of 2.25% of the contract purchase price, except for Lakeview IN Medical Plaza, which we paid our advisor an acquisition fee based only on our portion of the contract purchase price. (5) On January 21, 2016, we completed the acquisition of Lakeview IN Medical Plaza, pursuant to a joint venture with CCI Lakeview LLC, an unaffiliated third party, for a purchase price that is based on a total property valuation of approximately $20,000,000 . Our effective ownership is 86.0% of the joint venture.</t>
  </si>
  <si>
    <t>Schedule III Real Estate and Accumulated Depreciation</t>
  </si>
  <si>
    <t>SEC Schedule III, Real Estate and Accumulated Depreciation Disclosure [Abstract]</t>
  </si>
  <si>
    <t xml:space="preserve"> Initial Cost to Company Gross Amount of Which Carried at Close of Period(g) Description(a) Encumbrances Land Buildings and Improvements Cost Capitalized Subsequent to Acquisition(b) Land Buildings and Improvements Total(f) Accumulated Depreciation (h)(i) Date of Construction Date Acquired DeKalb Professional Center (Medical Office) Lithonia, GA $ — $ 479,000 $ 2,871,000 $ — $ 479,000 $ 2,871,000 $ 3,350,000 $ (213,000 ) 2008 06/06/14 Country Club MOB (Medical Office) Stockbridge, GA — 240,000 2,306,000 15,000 240,000 2,321,000 2,561,000 (137,000 ) 2002 06/26/14 Acworth Medical Complex (Medical Office) Acworth, GA — 216,000 3,135,000 — 216,000 3,135,000 3,351,000 (159,000 ) 1976/2009 07/02/14 Acworth, GA — 250,000 2,214,000 — 250,000 2,214,000 2,464,000 (132,000 ) 1976/2009 07/02/14 Acworth, GA — 104,000 774,000 — 104,000 774,000 878,000 (48,000 ) 1976/2009 07/02/14 Wichita KS MOB (Medical Office) Wichita, KS — 943,000 6,288,000 109,000 943,000 6,397,000 7,340,000 (337,000 ) 1980/1996 09/04/14 Delta Valley ALF Portfolio (Senior Housing) Batesville, MS — 331,000 5,103,000 — 331,000 5,103,000 5,434,000 (231,000 ) 1999/2005 09/11/14 Cleveland, MS — 348,000 6,369,000 — 348,000 6,369,000 6,717,000 (315,000 ) 2004 09/11/14 Springdale, AR — 891,000 6,538,000 — 891,000 6,538,000 7,429,000 (264,000 ) 1998/2005 01/08/15 Lee's Summit MO MOB (Medical Office) Lee's Summit, MO — 1,045,000 5,068,000 — 1,045,000 5,068,000 6,113,000 (371,000 ) 2006 09/18/14 Carolina Commons MOB (Medical Office) Indian Land, SC 8,131,000 1,028,000 9,430,000 — 1,028,000 9,430,000 10,458,000 (526,000 ) 2009 10/15/14 Mount Olympia MOB Portfolio (Medical Office) Olympia Fields, IL — 298,000 2,726,000 — 298,000 2,726,000 3,024,000 (105,000 ) 2005 12/04/14 Columbus, OH — 225,000 5,649,000 — 225,000 5,649,000 5,874,000 (212,000 ) 2005 12/04/14 Mount Dora, FL — 393,000 5,633,000 — 393,000 5,633,000 6,026,000 (188,000 ) 2009 12/04/14 Southlake TX Hospital (Hospital) Southlake, TX — 5,089,000 108,517,000 — 5,089,000 108,517,000 113,606,000 (3,147,000 ) 2013 12/04/14 East Texas MOB Portfolio (Medical Office) Longview, TX — — 19,942,000 — — 19,942,000 19,942,000 (717,000 ) 2008 12/12/14 Longview, TX — 228,000 965,000 — 228,000 965,000 1,193,000 (63,000 ) 1979/1997 12/12/14 Longview, TX — 759,000 1,696,000 — 759,000 1,696,000 2,455,000 (108,000 ) 1998 12/12/14 Longview, TX — — 8,027,000 — — 8,027,000 8,027,000 (297,000 ) 2004 12/12/14 Marshall, TX — 368,000 1,711,000 — 368,000 1,711,000 2,079,000 (126,000 ) 1970 12/12/14 Longview, TX — — 696,000 29,000 — 725,000 725,000 (42,000 ) 1956 12/12/14 Initial Cost to Company Gross Amount of Which Carried at Close of Period(g) Description(a) Encumbrances Land Buildings and Improvements Cost Capitalized Subsequent to Acquisition(b) Land Buildings and Improvements Total(f) Accumulated Depreciation (h)(i) Date of Construction Date Acquired Longview, TX $ — $ — $ 27,601,000 $ 159,000 $ — $ 27,760,000 $ 27,760,000 $ (1,140,000 ) 1985/1993/ 2004 12/12/14 Premier MOB (Medical Office) Novi, MI 7,792,000 644,000 10,420,000 65,000 644,000 10,485,000 11,129,000 (344,000 ) 2006 12/19/14 Independence MOB Portfolio (Medical Office) Southgate, KY — 411,000 11,005,000 50,000 411,000 11,055,000 11,466,000 (361,000 ) 1988 01/13/15 Somerville, MA — 1,509,000 46,775,000 78,000 1,509,000 46,853,000 48,362,000 (1,289,000 ) 1990 01/13/15 Morristown, NJ — 3,763,000 26,957,000 604,000 3,763,000 27,561,000 31,324,000 (1,057,000 ) 1980 01/13/15 Verona, NJ — 1,683,000 9,405,000 35,000 1,683,000 9,440,000 11,123,000 (352,000 ) 1970 01/13/15 Bronx, NY — — 19,593,000 4,000 — 19,597,000 19,597,000 (595,000 ) 1987/1988 01/26/15 King of Prussia PA MOB (Medical Office) King of Prussia, PA 9,798,000 3,427,000 13,849,000 793,000 3,427,000 14,642,000 18,069,000 (488,000 ) 1946/2000 01/21/15 North Carolina ALF Portfolio (Senior Housing) Clemmons, NC — 596,000 13,237,000 — 596,000 13,237,000 13,833,000 (216,000 ) 2014 06/29/15 Mooresville, NC — 835,000 15,894,000 — 835,000 15,894,000 16,729,000 (447,000 ) 2012 01/28/15 Raleigh, NC — 1,069,000 21,235,000 — 1,069,000 21,235,000 22,304,000 (560,000 ) 2013 01/28/15 Wake Forest, NC — 772,000 13,596,000 — 772,000 13,596,000 14,368,000 (211,000 ) 2014 06/29/15 Orange Star Medical Portfolio (Medical Office) Keller, TX — 1,604,000 7,912,000 — 1,604,000 7,912,000 9,516,000 (226,000 ) 2011 02/26/15 Wharton, TX — 259,000 10,590,000 — 259,000 10,590,000 10,849,000 (277,000 ) 1987 02/26/15 Friendswood, TX — 500,000 7,664,000 25,000 500,000 7,689,000 8,189,000 (211,000 ) 2008 02/26/15 Durango, CO — 623,000 14,166,000 25,000 623,000 14,191,000 14,814,000 (337,000 ) 2004 02/26/15 Durango, CO — 788,000 10,467,000 28,000 788,000 10,495,000 11,283,000 (286,000 ) 2004 02/26/15 Kingwood MOB Portfolio (Medical Office) Kingwood, TX — 820,000 8,589,000 24,000 820,000 8,613,000 9,433,000 (236,000 ) 2005 03/11/15 Kingwood, TX — 781,000 3,943,000 — 781,000 3,943,000 4,724,000 (115,000 ) 2008 03/11/15 Mt Juliet TN MOB (Medical Office) Mount Juliet, TN — 1,188,000 10,720,000 — 1,188,000 10,720,000 11,908,000 (276,000 ) 2012 03/17/15 Homewood AL MOB (Medical Office) Homewood, AL — 405,000 6,590,000 — 405,000 6,590,000 6,995,000 (184,000 ) 2010 03/27/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Paoli PA Medical Plaza (Medical Office) Paoli, PA $ 13,836,000 $ 2,313,000 $ 12,447,000 $ 3,000 $ 2,313,000 $ 12,450,000 $ 14,763,000 $ (338,000 ) 1951 04/10/15 Paoli, PA — 1,668,000 7,357,000 139,000 1,668,000 7,496,000 9,164,000 (210,000 ) 1975 04/10/15 Glen Burnie MD MOB (Medical Office) Glen Burnie, MD — 2,692,000 14,095,000 323,000 2,692,000 14,418,000 17,110,000 (341,000 ) 1981 05/06/15 Marietta GA MOB (Medical Office) Marietta, GA — 1,347,000 10,947,000 21,000 1,347,000 10,968,000 12,315,000 (227,000 ) 2002 05/07/15 Mountain Crest Senior Housing Portfolio (Senior Housing) Elkhart, IN — 793,000 6,009,000 — 793,000 6,009,000 6,802,000 (172,000 ) 1997 05/14/15 Elkhart, IN — 782,000 6,760,000 — 782,000 6,760,000 7,542,000 (217,000 ) 2000 05/14/15 Hobart, IN — 604,000 11,529,000 — 604,000 11,529,000 12,133,000 (385,000 ) 2008 05/14/15 LaPorte, IN — 392,000 14,894,000 — 392,000 14,894,000 15,286,000 (382,000 ) 2008 05/14/15 Mishawaka, IN 10,237,000 3,670,000 14,416,000 — 3,670,000 14,416,000 18,086,000 (248,000 ) 1978 07/14/15 Niles, MI — 404,000 5,050,000 35,000 404,000 5,085,000 5,489,000 (161,000 ) 2000 06/11/15 Mount Dora Medical Center (Medical Office) Mount Dora, FL — 736,000 14,616,000 2,000 736,000 14,618,000 15,354,000 (362,000 ) 2008 05/15/15 Nebraska Senior Housing Portfolio (Senior Housing) Bennington, NE — 981,000 20,427,000 — 981,000 20,427,000 21,408,000 (378,000 ) 2009 05/29/15 Omaha, NE — 1,274,000 38,619,000 — 1,274,000 38,619,000 39,893,000 (647,000 ) 2000 05/29/15 Pennsylvania Senior Housing Portfolio (Senior Housing) Bethlehem, PA 12,000,000 1,542,000 22,249,000 13,000 1,542,000 22,262,000 23,804,000 (381,000 ) 2005 06/30/15 Boyertown, PA — 480,000 25,544,000 55,000 480,000 25,599,000 26,079,000 (455,000 ) 2000 06/30/15 York, PA — 972,000 29,860,000 — 972,000 29,860,000 30,832,000 (567,000 ) 1986 06/30/15 Southern Illinois MOB Portfolio (Medical Office) Waterloo, IL — 94,000 1,977,000 — 94,000 1,977,000 2,071,000 (35,000 ) 2015 07/01/15 Waterloo, IL — 266,000 6,332,000 — 266,000 6,332,000 6,598,000 (125,000 ) 1995 07/01/15 Waterloo, IL — 200,000 2,648,000 — 200,000 2,648,000 2,848,000 (49,000 ) 2011 07/01/15 Napa Medical Center Napa, CA — 1,176,000 13,328,000 73,000 1,176,000 13,401,000 14,577,000 (288,000 ) 1980 07/02/15 Chesterfield Corporate Plaza Chesterfield, MO — 8,030,000 24,533,000 — 8,030,000 24,533,000 32,563,000 (395,000 ) 1989 08/14/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Richmond VA ALF(Senior Housing) Bon Air, VA $ 37,461,000 $ 2,146,000 $ 56,671,000 $ — $ 2,146,000 $ 56,671,000 $ 58,817,000 $ (551,000 ) 2009 09/11/15 Washington DC SNF (Senior Housing) Washington, DC — 1,194,000 34,200,000 — 1,194,000 34,200,000 35,394,000 (218,000 ) 1983 10/29/15 Stockbridge GA MOB II (Medical Office) Stockbridge, GA — 499,000 8,353,000 — 499,000 8,353,000 8,852,000 (28,000 ) 2006 12/03/15 Marietta GA MOB II (Medical Office) Marietta, GA — 661,000 4,783,000 — 661,000 4,783,000 5,444,000 (13,000 ) 2007 12/09/15 Crown Senior Care Portoflio - Castle View (Senior Housing) Isle of Man — 1,354,000 8,083,000 — 1,354,000 8,083,000 9,437,000 (81,000 ) 2015 09/15/15 Crown Senior Care Portoflio - St. Albans (Senior Housing) UK — 1,366,000 14,353,000 — 1,366,000 14,353,000 15,719,000 (103,000 ) 2015 10/08/15 Crown Senior Care Portoflio -Laverstock (Senior Housing) UK — 1,451,000 13,937,000 — 1,451,000 13,937,000 15,388,000 (35,000 ) 2015 12/08/15 Owen Valley Health Campus Spencer, IN 9,733,000 307,000 9,111,000 — 307,000 9,111,000 9,418,000 (22,000 ) 1999 12/01/15 Homewood Health Campus Lebanon, IN 9,761,000 973,000 9,702,000 7,000 980,000 9,702,000 10,682,000 (21,000 ) 2000 12/01/15 Ashford Place Health Campus Shelbyville, IN 6,929,000 664,000 12,662,000 — 664,000 12,662,000 13,326,000 (30,000 ) 2004 12/01/15 Mill Pond Health Campus Greencastle, IN 8,199,000 1,576,000 8,124,000 — 1,576,000 8,124,000 9,700,000 (21,000 ) 2005 12/01/15 St. Andrews Health Campus Batesville, IN 5,173,000 552,000 8,213,000 — 552,000 8,213,000 8,765,000 (20,000 ) 2005 12/01/15 Hampton Oaks Health Campus Scottsburg, IN 7,283,000 720,000 8,145,000 51,000 771,000 8,145,000 8,916,000 (21,000 ) 2006 12/01/15 Forest Park Health Campus Richmond, IN 7,952,000 535,000 9,399,000 — 535,000 9,399,000 9,934,000 (23,000 ) 2007 12/01/15 The Maples at Waterford Crossing Goshen, IN 6,464,000 344,000 8,027,000 — 344,000 8,027,000 8,371,000 (18,000 ) 2006 12/01/15 Morrison Woods Health Campus Muncie, IN 6,841,000 1,261,000 10,144,000 1,000 1,261,000 10,145,000 11,406,000 (28,000 ) 2008 12/01/15 Woodbridge Health Campus Logansport, IN 9,252,000 228,000 11,812,000 — 228,000 11,812,000 12,040,000 (27,000 ) 2003 12/01/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Bridgepointe Health Campus Vincennes, IN $ 7,912,000 $ 572,000 $ 7,469,000 $ — $ 572,000 $ 7,469,000 $ 8,041,000 $ (17,000 ) 2002 12/01/15 Greenleaf Living Center Elkhart, IN 12,642,000 492,000 12,157,000 — 492,000 12,157,000 12,649,000 (27,000 ) 2000 12/01/15 Scenic Hills Care Center Ferdinand, IN 8,240,000 212,000 5,702,000 — 212,000 5,702,000 5,914,000 (14,000 ) 1985 12/01/15 Forest Glen Health Campus Springfield, OH 11,532,000 846,000 12,988,000 — 846,000 12,988,000 13,834,000 (33,000 ) 2007 12/01/15 The Meadows of Kalida Kalida, OH 8,750,000 298,000 7,628,000 — 298,000 7,628,000 7,926,000 (21,000 ) 2007 12/01/15 The Heritage Findlay, OH 14,812,000 1,312,000 13,475,000 — 1,312,000 13,475,000 14,787,000 (31,000 ) 1975 12/01/15 Genoa Retirement Village Genoa, OH 9,188,000 881,000 8,113,000 — 881,000 8,113,000 8,994,000 (19,000 ) 1985 12/01/15 Waterford Crossing Goshen, IN 9,567,000 344,000 4,381,000 — 344,000 4,381,000 4,725,000 (11,000 ) 2004 12/01/15 St. Elizabeth Healthcare Delphi, IN 5,833,000 522,000 5,463,000 36,000 522,000 5,499,000 6,021,000 (14,000 ) 1986 12/01/15 Cumberland Pointe West Lafayette, IN 10,888,000 1,645,000 13,696,000 — 1,645,000 13,696,000 15,341,000 (34,000 ) 1980 12/01/15 Franciscan Healthcare Center Louisville, KY 12,210,000 808,000 8,439,000 — 808,000 8,439,000 9,247,000 (22,000 ) 1975 12/01/15 Blair Ridge Peru, IN 8,536,000 734,000 11,648,000 — 734,000 11,648,000 12,382,000 (27,000 ) 2001 12/01/15 Glen Oaks Health Campus New Castle, IN 5,940,000 384,000 8,189,000 — 384,000 8,189,000 8,573,000 (17,000 ) 2011 12/01/15 Covered Bridge Health Campus Seymour, IN (c) 386,000 9,699,000 — 386,000 9,699,000 10,085,000 (22,000 ) 2002 12/01/15 Stonebridge Health Campus Bedford, IN (c) 1,087,000 7,965,000 — 1,087,000 7,965,000 9,052,000 (18,000 ) 2004 12/01/15 RiverOaks Health Campus Princeton, IN (c) 440,000 8,953,000 — 440,000 8,953,000 9,393,000 (20,000 ) 2004 12/01/15 Spring Mill Health Campus Merrillville, IN (c) 174,000 10,780,000 5,000 174,000 10,785,000 10,959,000 (25,000 ) 1998 12/01/15 Park Terrace at Norton Southwest Louisville, KY (c) 2,177,000 7,626,000 1,516,000 2,177,000 9,142,000 11,319,000 (17,000 ) 1977 12/01/15 Cobblestone Crossing Terre Haute, IN (c) 1,462,000 13,860,000 70,000 1,462,000 13,930,000 15,392,000 (26,000 ) 2008 12/01/15 Creasy Springs Health Campus Lafayette, IN (c) 2,111,000 14,337,000 264,000 2,111,000 14,601,000 16,712,000 (32,000 ) 2010 12/01/15 Avalon Springs Health Campus Valparaiso, IN (c) 1,542,000 14,281,000 — 1,542,000 14,281,000 15,823,000 (32,000 ) 2012 12/01/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Prairie Lakes Noblesville, IN (c) $ 2,204,000 $ 13,227,000 $ — $ 2,204,000 $ 13,227,000 $ 15,431,000 $ (29,000 ) 2010 12/01/15 RidgeWood Health Campus Lawrenceburg, IN (c) 1,240,000 16,118,000 — 1,240,000 16,118,000 17,358,000 (35,000 ) 2009 12/01/15 Westport Place Health Campus Louisville, KY (c) 1,245,000 9,946,000 — 1,245,000 9,946,000 11,191,000 (21,000 ) 2011 12/01/15 Lakeland Rehab &amp; Health Center Milford, IN (c) 306,000 2,727,000 — 306,000 2,727,000 3,033,000 (6,000 ) 1973 12/01/15 Amber Manor Care Center Petersburg, IN (c) 446,000 6,063,000 2,000 446,000 6,065,000 6,511,000 (14,000 ) 1990 12/01/15 The Meadows of Leipsic Leipsic, OH (c) 1,242,000 6,988,000 — 1,242,000 6,988,000 8,230,000 (16,000 ) 1986 12/01/15 Springview Manor Lima, OH (c) 260,000 3,968,000 — 260,000 3,968,000 4,228,000 (9,000 ) 1978 12/01/15 Willows at Bellevue Bellevue, OH (c) 587,000 15,575,000 — 587,000 15,575,000 16,162,000 (30,000 ) 2008 12/01/15 Briar Hill Health Campus North Baltimore, OH (c) 673,000 2,688,000 — 673,000 2,688,000 3,361,000 (6,000 ) 1977 12/01/15 Cypress Pointe Health Campus Englewood, OH (c) 921,000 10,291,000 — 921,000 10,291,000 11,212,000 (21,000 ) 2010 12/01/15 The Oaks at NorthPointe Woods Battle Creek, MI (c) 567,000 12,716,000 — 567,000 12,716,000 13,283,000 (28,000 ) 2008 12/01/15 RidgeCrest Health Campus Jackson, MI (c) 642,000 6,194,000 2,000 644,000 6,194,000 6,838,000 (11,000 ) 2010 12/01/15 Westlake Health Campus Commerce, MI (c) 815,000 13,502,000 7,000 815,000 13,509,000 14,324,000 (25,000 ) 2011 12/01/15 Springhurst Health Campus Greenfield, IN (c) 931,000 10,614,000 1,000 932,000 10,614,000 11,546,000 (29,000 ) 2007 12/01/15 Glen Ridge Health Campus Louisville, KY (c) 1,208,000 9,771,000 — 1,208,000 9,771,000 10,979,000 (21,000 ) 2006 12/01/15 St. Mary Healthcare Lafayette, IN (c) 348,000 2,710,000 — 348,000 2,710,000 3,058,000 (6,000 ) 1969 12/01/15 The Oaks at Woodfield Grand Blanc, MI (c) 897,000 12,270,000 — 897,000 12,270,000 13,167,000 (27,000 ) 2012 12/01/15 Stonegate Health Campus Lapeer, MI (c) 538,000 13,159,000 21,000 559,000 13,159,000 13,718,000 (29,000 ) 2012 12/01/15 Glen Oaks Senior Living New Castle FR, IN (c) 204,000 5,470,000 — 204,000 5,470,000 5,674,000 (12,000 ) 2005 12/01/15 Highland Oaks Health Center McConnelsville, OH (c) 880,000 1,803,000 — 880,000 1,803,000 2,683,000 (4,000 ) 1978 12/01/15 Valley View Healthcare Center Fremont, OH — 190,000 4,326,000 130,000 190,000 4,456,000 4,646,000 (10,000 ) 1974 12/01/15 Initial Cost to Company Gross Amount of Which Carried at Close of Period(g) Description(a) Encumbrances Land Buildings and Improvements Cost Capitalized Subsequent to Acquisition(b) Land Buildings and Improvements Total(f) Accumulated Depreciation (h)(i) Date of Construction Date Acquired Richland Manor Bluffton, OH $ — $ 224,000 $ 2,200,000 $ 2,000 $ 224,000 $ 2,202,000 $ 2,426,000 $ (5,000 ) 1940 12/01/15 Silver Oaks Health Campus(d) Columbus, IN 9,348,000 4,607,000 36,041,000 645,000 4,607,000 36,686,000 41,293,000 (52,000 ) 2001 12/01/15 Woodmont Health Campus(d) Boonville, IN — 1,565,000 8,979,000 — 1,565,000 8,979,000 10,544,000 (20,000 ) 2000 12/01/15 Thornton Terrace Health Campus(d) Hanover, IN — 1,496,000 8,542,000 — 1,496,000 8,542,000 10,038,000 (19,000 ) 2003 12/01/15 $ 312,240,000 $ 123,824,000 $ 1,497,959,000 $ 5,467,000 $ 123,906,000 $ 1,503,344,000 $ 1,627,250,000 $ (25,533,000 ) Leased properties(e) — — 76,264,000 1,484,000 — 77,748,000 77,748,000 (1,067,000 ) $ 312,240,000 $ 123,824,000 $ 1,574,223,000 $ 6,951,000 $ 123,906,000 $ 1,581,092,000 $ 1,704,998,000 $ (26,600,000 ) ________________ (a) We own 100% of our properties as of December 31, 2015 , with the exception of Trilogy. (b) The cost capitalized subsequent to acquisition is shown net of dispositions. (c) As of December 31, 2015 , the Trilogy PropCo Line of Credit is secured by the above 28 properties. As of December 31, 2015 , the outstanding balance was $273,000,000 . (d) Represents real property assets associated with capital leases. (e) Represents furniture, fixtures, equipment and improvements associated with properties under operating leases. (f) The changes in total real estate for the years ended December 31, 2015 and 2014 and for the period from January 11, 2013 (Date of Inception) through December 31, 2013 are as follows: Amount Balance — January 11, 2013 (Date of Inception) $ — Acquisitions — Additions — Dispositions — Balance — December 31, 2013 $ — Acquisitions 250,129,000 Additions 24,000 Dispositions — Balance — December 31, 2014 $ 250,153,000 Acquisitions 1,449,241,000 Additions 6,951,000 Dispositions (168,000 ) Foreign currency translation adjustment (1,179,000 ) Balance — December 31, 2015 $ 1,704,998,000 (g) As of December 31, 2015 , for federal income tax purposes, the aggregate cost of our properties was $1,653,501,000 . (h) The changes in accumulated depreciation for the years ended December 31, 2015 and 2014 and for the period from January 11, 2013 (Date of Inception) through December 31, 2013 are as follows: Amount Balance — January 11, 2013 (Date of Inception) $ — Additions — Dispositions — Balance — December 31, 2013 $ — Additions 1,124,000 Dispositions — Balance — December 31, 2014 $ 1,124,000 Additions 25,650,000 Dispositions (167,000 ) Foreign currency translation adjustment (7,000 ) Balance — December 31, 2015 $ 26,600,000 (i) The cost of buildings and capital improvements is depreciated on a straight-line basis over the estimated useful lives of the buildings and capital improvements, up to 39 years , and the cost of tenant improvements is depreciated over the shorter of the lease term or useful life, ranging from one month to 20.1 years . Furniture, fixtures and equipment is depreciated over the estimated useful life up to 15 years .</t>
  </si>
  <si>
    <t>Summary of Significant Accounting Policies (Policies)</t>
  </si>
  <si>
    <t>Basis of Presentation</t>
  </si>
  <si>
    <t xml:space="preserve">Basis of Presentation Our accompanying consolidated financial statements include our accounts and those of our operating partnership, the wholly owned subsidiaries of our operating partnership and all non-wholly owned subsidiaries in which we have control, as well as any variable interest entities, or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as defined in Financial Accounting Standards Board, or FASB, Accounting Standards Codification, or ASC, Topic 810, Consolidation , or ASC Topic 810. 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 ur operating partnership and as of December 31, 2015 and 2014 , we owned greater than a 99.99% general partnership interest therein. As of December 31, 2015 and 2014 , our advisor owned less than a 0.01%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solidated financial statements. All intercompany accounts and transactions are eliminated in consolidation. </t>
  </si>
  <si>
    <t>Use of Estimates</t>
  </si>
  <si>
    <t>Use of Estimates The preparation of our consolidated financial statements in conformity with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Cash and Cash Equivalents</t>
  </si>
  <si>
    <t>Cash and Cash Equivalents Cash and cash equivalents consist of all highly liquid investments with a maturity of three months or less when purchased.</t>
  </si>
  <si>
    <t>Restricted Cash</t>
  </si>
  <si>
    <t>Restricted Cash Restricted cash primarily comprises lender required accounts for property taxes, tenant improvements, capital improvements and insurance which are restricted as to use or withdrawal.</t>
  </si>
  <si>
    <t>Revenue Recognition, Tenant and Resident Receivables and Allowance for Uncollectible Accounts</t>
  </si>
  <si>
    <t>Revenue Recognition, Tenant and Resident Receivables and Allowance for Uncollectible Accounts We recognize revenue in accordance with ASC Topic 605, Revenue Recognition , or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or determinable; and (4) collectability is reasonably assured. Tenant receivables are placed on nonaccrual status when management determines that collectability is not reasonably assured, and thus revenue is recognized using the cash basis method. Resident fees and services revenue is recorded when services are rendered and includes resident room and care charges, community fees and other resident charges. Resident fees and services revenue is generally paid by the individual, Medicare or Medicaid programs and other third-party payors. Amounts paid under the Medicare and Medicaid programs are generally established prospectively and are subject to review by the third-party payors.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comprising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and resident receivables and unbilled deferred rent receivables are carried net of an allowance for uncollectible amounts. An allowance is maintained for estimated losses resulting from the inability of certain tenants or residents to meet the contractual obligations under their lease agreements. We also maintain an allowance for deferred rent receivables arising from the straight-line recognition of rents. Such allowances are charged to bad debt expense which is included in general and administrative in our accompanying consolidated statements of operations and comprehensive loss. Our determination of the adequacy of these allowances is based primarily upon evaluations of historical loss experience, the tenant's or resident's financial condition, security deposits, letters of credit, lease guarantees, current economic conditions and other relevant factors. As of December 31, 2015 and 2014 , we had $8,021,000 and $0 , respectively, in allowance for uncollectible accounts, which was determined necessary to reduce receivables to our estimate of the amount recoverable. For the years ended December 31, 2015 and 2014 and for the period from January 11, 2013 (Date of Inception) through December 31, 2013 , we did not write off any receivables to bad debt expense. For the years ended December 31, 2015 and 2014 and for the period from January 11, 2013 (Date of Inception) through December 31, 2013 , $1,097,000 , $0 and $0 , respectively, of our receivables were written off against the allowance for uncollectible accounts. As of December 31, 2015 and 2014 , we did not have an allowance for uncollectible accounts for deferred rent receivables. For the years ended December 31, 2015 and 2014 and for the period from January 11, 2013 (Date of Inception) through December 31, 2013 , we did not write off any deferred rent receivables directly to bad debt expense or against the allowance for uncollectible accounts.</t>
  </si>
  <si>
    <t>Real Estate Investments, Net We carry our operating properties at historical cost less accumulated depreciation. The cost of operating properties includes the cost of land and completed buildings and related improvements, including those related to capital lease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39 years , and the cost for tenant improvements is depreciated over the shorter of the lease term or useful life, ranging from one month to 20.1 years . Furniture, fixtures and equipment, if any, is depreciated over the estimated useful life up to 15 years . When depreciable property is retired, replaced or disposed of, the related costs and accumulated depreciation is removed from the accounts and any gain or loss is reflected in earnings. 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si>
  <si>
    <t>Impairment of Long-Lived, Goodwill and Intangible Assets</t>
  </si>
  <si>
    <t>Impairment of Long-Lived, Goodwill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the reporting unit to all of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test other indefinite-lived intangible assets for impairment at least annually, and more frequently if indicators arise. If the carrying amount of an indefinite-lived intangible asset exceeds its fair value, an impairment loss is recognized. Fair values of other indefinite-lived intangible assets are determined based on discounted cash flows or appraised values, as appropriate. For the years ended December 31, 2015 and 2014 and for the period from January 11, 2013 (Date of Inception) through December 31, 2013 , there were no impairment losses recorded.</t>
  </si>
  <si>
    <t>Property Acquisitions</t>
  </si>
  <si>
    <t>Property Acquisitions In accordance with ASC Topic 805, Business Combinations , or ASC Topic 805, we, with assistance from independent valuation specialists, measure the fair value of tangible and identified intangible assets and liabilities, as applicable, based on their respective fair values for acquired properties. Our method for allocating the purchase price to acquired investments in real estate requires us to make subjective assessments for determining fair value of the assets acquired and liabilities assumed. This includes determining the value of the buildings, land, leasehold interests, furniture, fixtures and equipment, above- or below-market rent, in-place leases, master leases, above- or below-market debt assumed and derivative financial instruments assumed. These estimates require significant judgment and in some cases involve complex calculations. These allocation assessments directly impact our results of operations, as amounts allocated to certain assets and liabilities have different depreciation or amortization lives. In addition, we amortize the value assigned to above- or below-market rent as a component of revenue, unlike in-place leases and other intangibles, which we include in depreciation and amortization in our accompanying consolidated statements of operations and comprehensive los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Factors considered by us include an estimate of carrying costs during the expected lease-up periods considering current market conditions and costs to execute similar leases. We also recognize the fair value of furniture, fixtures and equipment on the premises, if any, as well as the above- or below-market rent, the value of in-place leases, master leases, above- or below-market debt and derivative financial instruments assumed. The value of the above- or below-market component of the acquired in-place leases is determined based upon the present value (using a discount rate which reflects the risks associated with the acquired leases) of the difference between (1) the level payment equivalent of the contract rent paid pursuant to the lease and (2) our estimate of market rent payments taking into account rent steps throughout the lease. In the case of leases with options, a case-by-case analysis is performed based on all facts and circumstances of the specific lease to determine whether the option will be assumed to be exercised. The amounts related to above-market leases are included in identified intangible assets, net in our accompanying consolidated balance sheets and are amortized to real estate revenue over the remaining non-cancelable lease term of the acquired leases with each property. The amounts related to below-market leases are included in identified intangible liabilities, net in our accompanying consolidated balance sheets and are amortized to real estate revenue over the remaining non-cancelable lease term plus any below-market renewal options of the acquired leases with each property. The value of in-place lease costs, if any, are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net amounts related to in-place lease costs are included in identified intangible assets, in our accompanying consolidated balance sheets and are amortized to depreciation and amortization expense over the average downtime of the acquired leases with each property. The net amounts related to the value of tenant relationships, if any, would be included in identified intangible assets, in our accompanying consolidated balance sheets and would be amortized to depreciation and amortization expense over the average remaining non-cancelable lease term of the acquired leases plus the market renewal lease term. The value of a master lease, in which a previous owner or a tenant is relieved of specific rental obligations as additional space is leased, is determined by discounting the expected real estate revenue associated with the master lease space over the assumed lease-up period. The value of above- or below-market debt is determined based upon the present value of the difference between the cash flow stream of the assumed mortgage and the cash flow stream of a market rate mortgage at the time of assumption. The net value of above- or below-market debt is included in mortgage loans payable, in our accompanying consolidated balance sheets and is amortized to interest expense over the remaining term of the assumed mortgage. The value of derivative financial instruments, if any, would be determined in accordance with ASC Topic 820, Fair Value Measurements and Disclosures , or ASC Topic 820, and would be included in derivative financial instruments in our accompanying consolidated balance sheets. As of December 31, 2015 and 2014, we do not have any derivative financial instruments. The values of contingent consideration assets and liabilities are analyzed at the time of acquisition. For contingent purchase options, the fair market value of the acquired asset is compared to the specified option price at the exercise date. If the option price is below market, it is assumed to be exercised and the difference between the fair market value and the option price is discounted to the present value at the time of acquisition. These values are preliminary estimates in nature and subject to adjustments, which could be material. Any necessary adjustments will be finalized within one year from the date of acquisition.</t>
  </si>
  <si>
    <t>Real Estate Notes Receivable and Investment, Net Real estate notes receivable and investment, net consists of mortgage loans collateralized by interests in real property and held-to-maturity investment. We record loans at cost. Interest income on our real estate notes receivable is recognized on an accrual basis over the life of the investment using the effective interest method and is included in real estate revenue in our accompanying consolidated statements of operations and comprehensive loss. Direct loan costs are amortized over the term of the loan as an adjustment to the yield on the loan.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For the years ended December 31, 2015 and 2014 and for the period from January 11, 2013 (Date of Inception) through December 31, 2013 , there were no impairment losses recorded. We classify our marketable debt security as held-to-maturity because we have the positive intent and ability to hold the security to maturity. Held-to-maturity security is recorded at amortized cost and adjusted for the amortization of premiums and discounts through maturity. When we determine declines in fair value of marketable securities are other-than-temporary, a loss is recognized in earnings.</t>
  </si>
  <si>
    <t>Fair Value Measurements We follow ASC Topic 820 to account for the fair value of certain assets and liabilities.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 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al Estate and Escrow Deposits</t>
  </si>
  <si>
    <t>Real Estate and Escrow Deposits Real estate and escrow deposits include funds held by escrow agents and others to be applied towards the purchase of real estate.</t>
  </si>
  <si>
    <t>Investments in Unconsolidated Entities</t>
  </si>
  <si>
    <t>We report investments in unconsolidated entities using the equity method of accounting when we have the ability to exercise significant influence over the operating and financial policies. Under the equity method, our share of the investee's earnings or losses is included in our accompanying consolidated statements of operations and comprehensive loss. To the extent that our cost basis is different from the basis reflected at the entity level, the basis difference is generally amortized over the lives of the related assets and liabilities, and such amortization is included in our share of equity in earnings of the entity. The initial carrying value of investments in unconsolidated entities is based on the amount paid to purchase the entity interest or the estimated fair value of the assets prior to the sale of interests in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We acquired two investments in unconsolidated entities through the acquisition of Trilogy Investors, LLC, or Trilogy. Investments in unconsolidated entities are included within other assets, net in our accompanying consolidated balance sheets. Losses from our investment in unconsolidated entities for the years ended December 31, 2015 and 2014 and for the period from January 11, 2013 (Date of Inception) through December 31, 2013 were $590,000 , $0 and $0 , respectively.</t>
  </si>
  <si>
    <t xml:space="preserve"> Inventory consists primarily of pharmaceutical and medical supplies and is stated at the lower of cost (first-in, first-out) or market. Deferred financing costs include amounts paid to lenders and others to obtain financing. Such costs are amortized using the straight-line method over the term of the related loan, which approximates the effective interest rate method. Amortization of deferred financing costs is included in interest expense in our accompanying consolidated statements of operations and comprehensive loss. Leasing commissions are amortized using the straight-line method over the term of the related lease. Amortization of leasing commissions is included in depreciation and amortization in our accompanying consolidated statements of operations and comprehensive loss.</t>
  </si>
  <si>
    <t>Security Deposits, Prepaid Rent and Other Liabilities</t>
  </si>
  <si>
    <t>Security Deposits, Prepaid Rent and Other Liabilities As of December 31, 2015 and 2014 , security deposits, prepaid rent and other liabilities consist primarily of deferred revenue of $15,219,000 and $454,000 , respectively, and contingent consideration obligations in connection with our property acquisitions of $5,912,000 and $1,393,000 , respectively. The contingent consideration obligations are due upon certain criteria being met within specified time frames. For the years ended December 31, 2015 and 2014 and for the period from January 11, 2013 (Date of Inception) through December 31, 2013 , we recorded a net gain on the change in fair value of contingent consideration obligations of $1,329,000 , $0 and $0 , respectively, which is included in acquisition related expense in our accompanying consolidated statements of operations and comprehensive loss. See Note 14, Fair Value Measurements — Assets and Liabilities Reported at Fair Value — Contingent Consideration, for a further discussion.</t>
  </si>
  <si>
    <t>Stock Compensation</t>
  </si>
  <si>
    <t>Stock Compensation We follow ASC Topic 718, Compensation – Stock Compensation , or ASC Topic 718, to account for our stock compensation pursuant to the 2013 Incentive Plan, or our incentive plan. See Note 12, Equity — 2013 Incentive Plan, for a further discussion of grants under our incentive plan. We account for stock compensation issued to non-employee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the performance commitment date or performance completion date. See Note 12, Equity — Noncontrolling Interests, for a further discussion of grants to non-employees.</t>
  </si>
  <si>
    <t>Foreign Currency</t>
  </si>
  <si>
    <t xml:space="preserve">Foreign Currency We have real estate and real estate-related investments in the United Kingdom, or UK, and Isle of Man for which the functional currency is the UK Pound Sterling, or GBP. We translate the results of operations of our foreign real estate and real estate-related investments into United States Dollars, or USD, using the average currency rates of exchange in effect during the period, and we translate assets and liabilities using the currency exchange rate in effect at the end of the period. The resulting foreign currency translation adjustments are included in accumulated other comprehensive loss, a component of stockholders' equity in our accompanying consolidated balance sheets. Certain balance sheet items, primarily equity and capital-related accounts, are reflected at the historical currency exchange rate. We also have an intercompany note and payables denominated in GBP with one of our UK subsidiaries. Gains or losses resulting from remeasuring such intercompany note and payables into USD at the end of each reporting period are reflected in our accompanying consolidated statements of operations and comprehensive loss. When such intercompany note and payables are deemed to be of a long-term investment nature, they will be reflected in accumulated other comprehensive loss in our accompanying consolidated balance sheets. Gains or losses resulting from foreign currency transactions are remeasured into USD at the rates of exchange prevailing on the date of the transactions. The effects of transaction gains or losses are generally included in our accompanying consolidated statements of operations and comprehensive loss. </t>
  </si>
  <si>
    <t>Income Taxes</t>
  </si>
  <si>
    <t xml:space="preserve">Income Taxes We qualified, and elected to be taxed, as a REIT under the Code for federal income tax purposes beginning with our taxable year ended December 31, 2014. To maintain our qualification as a REIT, we must meet certain organizational and operational requirements, including a requirement to currently distribute at least 90.0% of our annual taxable income, excluding net capital gains, to stockholders.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or the IRS, grants us relief under certain statutory provisions. Such an event could materially adversely affect our net income and net cash available for distribution to stockholder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lso, we have real estate and real estate-related investments in the UK and Isle of Man, which do not accord REIT status to United States REITs under their tax laws. Accordingly, we recognize income tax benefit (expense) for the federal, state and local income taxes incurred by our TRSs and foreign income taxes on our real estate and real estate-related investments in the UK and Isle of Man. We follow ASC Topic 740, Income Taxes , to recognize, measure, present and disclose in our accompanying consolidated financial statements uncertain tax positions that we have taken or expect to take on a tax return. As of December 31, 2015 and 2014 , we did not have any tax benefits and liabilities for uncertain tax positions that we believe should be recognized in our accompanying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benefit in our accompanying consolidated statements of operations and comprehensive loss when such changes occur. Deferred tax assets, net of valuation allowances are included in other assets, net in our accompanying consolidated balance sheets. Any increase or decrease in the deferred tax liability that results from a change in circumstances, and that causes us to change our judgment about expected future tax consequences of events, is recorded in income tax benefit in our accompanying consolidated statements of operations and comprehensive loss. Deferred tax liabilities are included in security deposits, prepaid rent and other liabilities in our accompanying consolidated balance sheets. </t>
  </si>
  <si>
    <t>Segment Disclosure</t>
  </si>
  <si>
    <t xml:space="preserve">Segment Disclosure ASC Topic 280, Segment Reporting , establishes standards for reporting financial and descriptive information about a public entity's reportable segments. As of December 31, 2015 , we operated through six reportable business segments — medical office buildings, hospitals, skilled nursing facilities, senior housing, senior housing — RIDEA and integrated senior health campuses. We segregate our operations into reporting segments in order to assess the performance of our business in the same way that management reviews our performance and makes operating decisions. </t>
  </si>
  <si>
    <t>GLA and Other Measures</t>
  </si>
  <si>
    <t>GLA and Other Measures GLA and other measures used to describe real estate investments included in our accompanying consolidated financial statements are presented on an unaudited basis.</t>
  </si>
  <si>
    <t>Recently Issued Accounting Pronouncements</t>
  </si>
  <si>
    <t>Recently Issued Accounting Pronouncements In May 2014, the FASB issued Accounting Standards Update, or ASU 2014-09, Revenue from Contracts with Customers, or ASU 2014-09, which requires an entity to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cluding industry-specific revenue recognition guidance. Further, the application of ASU 2014-09 permits the use of either the full retrospective or cumulative effect transition approach. In July 2015, the FASB issued ASU 2015-14, Deferral of the Effective Date , which provided for a one-year deferral of the effective date for ASU 2014-09, which is now effective for interim and annual reporting periods beginning after December 15, 2017. In March 2016, the FASB issued ASU 2016-08, Revenue from Contracts with Customers - Principal versus Agent Considerations, or ASU 2016-08, which amends the principal-versus-agent implementation guidance and illustrations in ASU 2014-09. ASU 2016-08 addresses how an entity should (1) identify the unit of accounting for the principal versus agent evaluation, and (2) apply the control principle to certain types of arrangements. We have not yet selected a transition method nor have we determined the impact the adoption of ASU 2014-09 and ASU 2016-08 on January 1, 2018 will have on our consolidated financial statements. In February 2015, the FASB issued ASU 2015-02, Amendments to the Consolidation Analysis, or ASU 2015-02, which amends the consolidation analysis required under ASC Topic 810. Specifically, ASU 2015-02 (1) modifies the evaluation of whether limited partnerships and similar legal entities are VIEs; (2) eliminates the presumption that a general partner should consolidate a limited partnership and (3)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re continuing to evaluate this guidance, however we do not expect the adoption of ASU 2015-02 on January 1, 2016 will have a material impact on our consolidated financial statements.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which is consistent with the current presentation in our consolidated financial statements. In August 2015, the FASB issued ASU 2015-15, Presentation and Subsequent Measurement of Debt Issuance Costs Associated with Line-of-Credit Arrangements , which clarified that debt issuance costs associated with line of credit arrangements may continue to be presented as an asset, regardless of whether there are any outstanding borrowings on the line of credit arrangement. T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 material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 material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1) the classification and measurement of investments in equity securities and (2) the presentation of certain fair value changes for financial liabilities measured at fair value. ASU 2016-01 also amends certain disclosure requirements associated with the fair value of financial instruments. It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determined the impact the adoption of ASU 2016-01 on January 1, 2018 will have on our consolidated financial statements. In February 2016, the FASB issued ASU 2016-02, Leases , or ASU 2016-0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have not determined the impact the adoption of ASU 2016-02 on January 1, 2019 will have on our consolidated financial statements.</t>
  </si>
  <si>
    <t>Real Estate Investments, Net (Tables)</t>
  </si>
  <si>
    <t>Our real estate investments, net consisted of the following as of December 31, 2015 and 2014 : December 31, 2015 2014 Building, improvements and construction in process $ 1,518,611,000 $ 237,165,000 Land 123,906,000 12,988,000 Furniture, fixtures and equipment 62,481,000 — 1,704,998,000 250,153,000 Less: accumulated depreciation (26,600,000 ) (1,124,000 ) $ 1,678,398,000 $ 249,029,000</t>
  </si>
  <si>
    <t>Summary of Acquisitions</t>
  </si>
  <si>
    <t>Acquisitions in 2015 For the year ended December 31, 2015 , we completed 23 property acquisitions comprising 50 buildings and 97 integrated senior health campuses from unaffiliated parties. The aggregate contract purchase price of these properties was $1,976,185,000 and we incurred $36,259,000 to our advisor and its affiliates in acquisition fees in connection with these property acquisitions. The following is a summary of our property acquisitions for the year ended December 31, 2015 : Acquisition(1) Location Type Date Acquired Contract Purchase Price Mortgage Loans Payable(2) Lines of Credit(3) Acquisition Fee Delta Valley ALF Portfolio(4) Springdale, AR Senior Housing 01/08/15 $ 8,105,000 $ — $ — $ 182,000 (5) Independence MOB Portfolio Southgate, KY; Somerville, MA; Morristown and Verona, NJ; and Bronx, NY Medical Office 01/13/15 135,000,000 — — 3,038,000 (5) King of Prussia PA MOB King of Prussia, PA Medical Office 01/21/15 18,500,000 9,946,000 — 416,000 (5) North Carolina ALF Portfolio Clemmons, Mooresville, Raleigh and Wake Forest, NC Senior Housing 01/28/15 68,856,000 — — 1,549,000 (6) Orange Star Medical Portfolio Durango, CO; and Keller, Wharton and Friendswood, TX Medical Office 02/26/15 57,650,000 — — 1,297,000 (7) Kingwood MOB Portfolio Kingwood, TX Medical Office 03/11/15 14,949,000 — — 336,000 (7) Mt. Juliet TN MOB Mount Juliet, TN Medical Office 03/17/15 13,000,000 — — 293,000 (7) Homewood AL MOB Homewood, AL Medical Office 03/27/15 7,444,000 — — 167,000 (7) Paoli PA Medical Plaza Paoli, PA Medical Office 04/10/15 24,820,000 14,004,000 — 558,000 (7) Glen Burnie MD MOB Glen Burnie, MD Medical Office 05/06/15 18,650,000 — — 420,000 (7) Marietta GA MOB Marietta, GA Medical Office 05/07/15 13,050,000 — — 294,000 (7) Mountain Crest Senior Housing Portfolio (8) Elkhart, Hobart, LaPorte and Mishawaka, IN; and Niles, MI Senior Housing — RIDEA 05/14/15, 06/11/15 and 11/20/15 75,035,000 10,318,000 — 1,688,000 (7) Mount Dora Medical Center Mount Dora, FL Medical Office 05/15/15 16,300,000 — — 367,000 (7) Nebraska Senior Housing Portfolio Bennington and Omaha, NE Senior Housing — RIDEA 05/29/15 66,000,000 — — 1,485,000 (7) Pennsylvania Senior Housing Portfolio Bethlehem, Boyertown and York, PA Senior Housing — RIDEA 06/30/15 87,500,000 12,098,000 — 1,969,000 (7) Southern Illinois MOB Portfolio Waterloo, IL Medical Office 07/01/15 12,272,000 — — 276,000 (7) Acquisition(1) Location Type Date Acquired Contract Purchase Price Mortgage Loans Payable(2) Lines of Credit(3) Acquisition Fee Napa Medical Center Napa, CA Medical Office 07/02/15 $ 15,700,000 $ — $ — $ 353,000 (7) Chesterfield Corporate Plaza Chesterfield, MO Medical Office 08/14/15 36,000,000 — — 810,000 (7) Richmond VA ALF North Chesterfield, VA Senior Housing — RIDEA 09/11/15 64,000,000 37,643,000 — 1,440,000 (7) Crown Senior Care Portfolio(9) Peel, Isle of Man; Salisbury, Wiltshire, UK; St. Albans, Hertfordshire, UK Senior Housing 09/15/15, 44,554,000 — — 1,002,000 (7) Washington DC SNF Washington, DC Skilled Nursing 10/29/15 40,000,000 — — 900,000 (7) Trilogy(10) KY, MI, IN, OH Integrated Senior Health Campuses 12/01/15 1,125,000,000 210,497,000 360,000,000 17,108,000 (7) Stockbridge GA MOB II Stockbridge, GA Medical Office 12/03/15 8,000,000 — — 180,000 (7) Marietta GA MOB II Marietta, GA Medical Office 12/09/15 5,800,000 — — 131,000 (7) Total $ 1,976,185,000 $ 294,506,000 $ 360,000,000 $ 36,259,000 ___________ (1) We own 100% of our properties acquired in 2015, with the exception of Trilogy. (2) Represents the principal balance of the mortgage loans payable assumed by us at the time of acquisition. (3) Represents borrowings at the time of acquisition under the $200,000,000 revolving line of credit, or the 2014 Corporate Line of Credit, and a $300,000,000 revolving credit facility, or the Trilogy PropCo Line of Credit, both as defined and further discussed in Note 8, Lines of Credit . We periodically advance funds and pay down both lines of credit as needed. (4) On January 8, 2015, we added one additional building to our existing Delta Valley ALF Portfolio. The other two buildings were purchased in September 2014. (5) Our advisor and its affiliates were paid, as compensation for services rendered in connection with the investigation, selection and acquisition of our properties, an acquisition fee of 2.25% of the contract purchase price which was paid as follows: (1) in cash equal to 2.00% of the contract purchase price and (2) the remainder in shares of our common stock in an amount equal to 0.25% of the contract purchase price, at $9.00 per share, the established offering price as of the date of closing, net of selling commissions and dealer manager fees. (6) With respect to the acquisition of the first two buildings in North Carolina ALF Portfolio in January 2015, our advisor and its affiliates were paid an acquisition fee of 2.25% of the contract purchase price, which was paid as follows: (1) in cash equal to 2.00% of the contract purchase price; and (2) the remainder in shares of our common stock in an amount equal to 0.25% of the contract purchase price, at $9.00 per share, the established offering price as of the date of closing, net of selling commissions and dealer manager fees. With respect to the additional two buildings added to our existing North Carolina ALF Portfolio in June 2015, our advisor was paid in cash an acquisition fee of 2.25% of the contract purchase price. (7) Our advisor was paid in cash, as compensation for services rendered in connection with the investigation, selection and acquisition of our properties, an acquisition fee of 2.25% of the contract purchase price, except for Trilogy, which we paid our advisor an acquisition fee based only on our portion of the contract purchase price. (8) On November 20, 2015, we purchased vacant land as part of Mountain Crest Senior Housing Portfolio for a total price of $35,000 . (9) On September 15, 2015, we purchased our first senior housing facility of Crown Senior Care Portfolio for a net contract purchase price of £6,850,000 , or approximately $10,571,000 , based on the currency exchange rate on the acquisition date. On October 8, 2015 and December 8, 2015 we added additional senior housing facilities to our existing Crown Senior Care Portfolio, for a net contract price of £11,300,000 and £11,100,000 , respectively, or approximately $17,309,000 and $16,674,000 , respectively, based on the currency exchange rate on the applicable acquisition date. (10) On December 1, 2015, we completed the acquisition of Trilogy, the parent company of Trilogy Health Services, LLC, or Trilogy Health Services, through our majority-owned subsidiary, Trilogy Holdings, LLC, or Trilogy Holdings. NorthStar Healthcare Income, Inc, or NHI, owns a minority interest in Trilogy Holdings. Trilogy Holdings acquired Trilogy for a purchase price based on a total company valuation of approximately $1,125,000,000 . Our effective ownership of Trilogy is approximately 67.6% . Our portion of the purchase price for Trilogy was approximately $760,356,000 . The acquisition of Trilogy was financed in part by using a combination of debt financing, including: (1) approximately $270,000,000 in borrowings under the Trilogy PropCo Line of Credit; (2) the assumption of 23 U.S. Department of Housing and Urban Development, or HUD, loans with a principal amount totaling approximately $204,000,000 as of December 1, 2015; (3) $90,000,000 in borrowings under the 2014 Corporate Line of Credit; and (4) the assumption of approximately $26,000,000 in other existing indebtedness of Trilogy. The remaining cash balance was financed using: (1) an equity contribution by us of approximately $381,000,000 from cash on hand from the net proceeds of our initial public offering and (2) an equity contribution by NHI of approximately $202,000,000 . See Note 17, Business Combinations, for a further discussion. Acquisitions in 2014 For the year ended December 31, 2014 , we completed 11 property acquisitions comprising 24 buildings from unaffiliated parties. The aggregate contract purchase price of these properties was $277,700,000 and we incurred $6,248,000 to our advisor and its affiliates in acquisition fees in connection with these property acquisitions. The following is a summary of our property acquisitions for the year ended December 31, 2014 : Acquisition(1) Location Type Date Acquired Contract Purchase Price Mortgage Loans Payable(2) Acquisition Fee(3) DeKalb Professional Center Lithonia, GA Medical Office 06/06/14 $ 2,830,000 $ — $ 64,000 Country Club MOB Stockbridge, GA Medical Office 06/26/14 2,775,000 — 62,000 Acworth Medical Complex Acworth, GA Medical Office 07/02/14 6,525,000 — 147,000 Wichita KS MOB Wichita, KS Medical Office 09/04/14 8,800,000 — 198,000 Delta Valley ALF Portfolio Batesville and Cleveland, MS Senior Housing 09/11/14 13,345,000 — 300,000 Lee's Summit MO MOB Lee's Summit, MO Medical Office 09/18/14 6,750,000 — 152,000 Carolina Commons MOB Indian Land, SC Medical Office 10/15/14 12,000,000 8,474,000 270,000 Mount Olympia MOB Portfolio Mount Dora, FL, Olympia Fields, IL; and Columbus, OH Medical Office 12/04/14 16,150,000 — 363,000 Southlake TX Hospital Southlake, TX Hospital 12/04/14 128,000,000 — 2,880,000 East Texas MOB Portfolio Longview and Marshall, TX Medical Office 12/12/14 68,500,000 — 1,541,000 Premier MOB Novi, MI Medical Office 12/19/14 12,025,000 7,950,000 271,000 Total $ 277,700,000 $ 16,424,000 $ 6,248,000 ___________ (1) We own 100% of our properties acquired in 2014. (2) Represents the principal balance of the mortgage loans payable assumed by us at the time of acquisition. (3) Our advisor and its affiliates were paid, as compensation for services rendered in connection with the investigation, selection and acquisition of our properties, an acquisition fee of 2.25% of the contract purchase price which was paid as follows: (1) in cash equal to 2.00% of the contract purchase price and (2) the remainder in shares of our common stock in an amount equal to 0.25% of the contract purchase price, at $9.00 per share, the established offering price as of the date of closing, net of selling commissions and dealer manager fees. The following is a summary of our property acquisitions subsequent to December 31, 2015 : Acquisition(1) Location Type Date Contract Purchase Price Mortgage Loans Payable(2) 2016 Corporate Line of Credit(3) Acquisition Fee (4) Naperville MOB Naperville, IL Medical Office 01/12/16 $ 17,385,000 $ — $ 18,000,000 $ 391,000 Lakeview IN Medical Plaza(5) Indianapolis, IN Medical Office 01/21/16 20,000,000 17,075,000 3,500,000 387,000 Pennsylvania Senior Housing Portfolio Palmyra, PA Senior Housing — RIDEA 02/01/16 27,500,000 — 27,200,000 619,000 Snellville GA MOB Snellville, GA Medical Office 02/05/16 8,300,000 — 8,300,000 187,000 Lakebrook Medical Center Westbrook, CT Medical Office 02/19/16 6,150,000 — — 138,000 Stockbridge GA MOB III Stockbridge, GA Medical Office 03/29/16 10,300,000 — 9,750,000 232,000 $ 89,635,000 $ 17,075,000 $ 66,750,000 $ 1,954,000 ______________ (1) We own 100% of our properties acquired subsequent to December 31, 2015 , with the exception of Lakeview IN Medical Plaza. (2) Represents the principal balance of the mortgage loan payable newly placed on the property at the time of acquisition. (3) Represents borrowings under the 2016 Corporate Line of Credit at the time of acquisition. We periodically advance funds and pay down the 2016 Corporate Line of Credit as needed. (4) Our advisor was paid in cash, as compensation for services rendered in connection with the investigation, selection and acquisition of our properties, an acquisition fee of 2.25% of the contract purchase price, except for Lakeview IN Medical Plaza, which we paid our advisor an acquisition fee based only on our portion of the contract purchase price. (5) On January 21, 2016, we completed the acquisition of Lakeview IN Medical Plaza, pursuant to a joint venture with CCI Lakeview LLC, an unaffiliated third party, for a purchase price that is based on a total property valuation of approximately $20,000,000 . Our effective ownership is 86.0% of the joint venture.</t>
  </si>
  <si>
    <t>Real Estate Notes Receivable and Investment, Net(Tables)</t>
  </si>
  <si>
    <t>Real Estate Notes Receivable, Net</t>
  </si>
  <si>
    <t xml:space="preserve">The following is a summary of our notes receivable and investment, net as of December 31, 2015 including unamortized loan and closing costs, net: Origination Date Maturity Date Contractual Interest Rate(1) Maximum Advances Available Amount Acquisition Fee(2) Mezzanine Floating Rate Notes(3)(4) United States 02/04/15 12/09/16 6.21% $ 31,567,000 $ 31,277,000 $ 631,000 Mezzanine Fixed Rate Notes(3)(4) United States 02/04/15 12/09/19 6.75% 28,650,000 28,650,000 573,000 Crown Senior Care Facility(3)(5) United Kingdom 09/16/15 various 6.50% 23,683,000 20,746,000 432,000 Investment, net(6) 10/15/15 08/25/25 4.24% N/A 60,945,000 1,209,000 141,618,000 $ 2,845,000 Unamortized loan and closing costs, net 2,859,000 $ 144,477,000 ___________ (1) Represents the per annum interest rate in effect as of December 31, 2015 . (2) Our advisor was paid in cash, as compensation for services in connection with real estate-related investments, an acquisition fee of 2.00% of the total amount advanced or invested through December 31, 2015 . (3) Amount represents the original principal balance, increased by any subsequent advances and decreased by any subsequent principal paydowns and only requires monthly interest payments. The Mezzanine Floating Rate Notes, Mezzanine Fixed Rate Notes and Crown Senior Care Facility are subject to certain prepayment restrictions if repaid on or before the maturity date. Based on the currency exchange rate as of December 31, 2015 , approximately $2,937,000 remained available for future funding under our Crown Senior Care Facility real estate notes receivable, subject to certain conditions set forth in the applicable loan agreements. (4) On February 4, 2015, we acquired eight promissory notes at par in the aggregate outstanding principal amount of $60,217,000 , or the Mezzanine Notes, comprising four fixed-rate notes in the aggregate outstanding principal amount of $28,650,000 , or the Mezzanine Fixed Rate Notes, and four floating rate notes in the aggregate outstanding principal amount of $31,567,000 , or the Mezzanine Floating Rate Notes. The Mezzanine Notes evidence interests in a portion of a mezzanine loan that consisted in total of 40 promissory notes in the aggregate outstanding principal amount of $389,852,000 . The mezzanine loan is secured by pledges of equity interests in the owners of a portfolio of U.S. domestic healthcare properties, which such owners are themselves owned indirectly by a non-wholly owned subsidiary of NorthStar Realty Finance Corp. The maturity date of the Mezzanine Floating Rate Notes may be extended by three successive one -year extension periods at the borrower’s option, subject to satisfaction of certain conditions. (5) We entered into a facility agreement with Caring Homes (TFP) Group Limited, or the CHG Borrower, an unaffiliated third party, on September 16, 2015. The facility agreement matures no later than September 21, 2016. The facility agreement is collateralized by two senior housing facilities in the UK and the income from the CHG Borrower's operations. We acquired two senior housing facilities comprising our existing Crown Senior Care Portfolio during the fourth quarter of 2015. Based on the currency exchange rate as of December 31, 2015 , the maximum amount of advances available was £16,000,000 , or approximately $23,683,000 , and the outstanding balance as of December 31, 2015 was £14,015,000 , or approximately $20,746,000 . As of December 31, 2015 , the CHG Borrower has been identified as a VIE. We do not consolidate such VIE because we do not have the ability to control the activities that most significantly impact the VIE’s economic performance. Our exposure to loss as a result of involvement with such VIE is limited to the outstanding balance of the Crown Senior Care Facility. (6) On October 15, 2015, we acquired a commercial mortgage-backed debt security for a purchase price of $60,429,000 , or the debt security, from an unaffiliated third party. The debt security was issued by FREMF 2015-KS03 Mortgage Trust, or the Mortgage Trust, and represents a 10.0% beneficial ownership interest in the Mortgage Trust. The Mortgage Trust owns a pool of 59 mortgage loans that are secured by 59 U.S. domestic senior housing facilities.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is subordinate to all other interests in the Mortgage Trust and is not guaranteed by a government-sponsored entity. As of December 31, 2015 , the net carrying amount with accretion is $60,945,000 . There have been no unrealized holding gains or losses or impairments on the debt security. Our debt security investment is classified as held-to-maturity. </t>
  </si>
  <si>
    <t>Changes in Carrying Amount of Real Estate Notes Receivable</t>
  </si>
  <si>
    <t>We did not have any real estate notes receivable or investment as of December 31, 2014 . The changes in the carrying amount of real estate notes receivable and investment, net consisted of the following for the year ended December 31, 2015 : Amount Real estate notes receivable and investment, net — December 31, 2014 $ — Additions: Acquisition of real estate notes receivable 81,805,000 Investment in debt security 60,429,000 Accretion on debt security 516,000 Loan and closing costs 3,539,000 Deductions: Foreign currency translation adjustments (860,000 ) Principal collected on real estate notes receivable (289,000 ) Amortization of loan and closing costs (663,000 ) Real estate notes receivable and investment, net — December 31, 2015 $ 144,477,000</t>
  </si>
  <si>
    <t>Identified Intangible Assets, Net (Tables)</t>
  </si>
  <si>
    <t>Identified intangible assets, net consisted of the following as of December 31, 2015 and 2014 : December 31, 2015 2014 Amortized intangible assets: In-place leases, net of accumulated amortization of $35,531,000 and $339,000 as of December 31, 2015 and 2014, respectively (with a weighted average remaining life of 2.5 years and 15.9 years as of December 31, 2015 and 2014, respectively) $ 221,846,000 $ 24,987,000 Leasehold interests, net of accumulated amortization of $126,000 and $1,000 as of December 31, 2015 and 2014, respectively (with a weighted average remaining life of 56.6 years and 75.0 years as of December 31, 2015 and 2014, respectively) 7,768,000 1,492,000 Above-market leases, net of accumulated amortization of $1,360,000 and $145,000 as of December 31, 2015 and 2014, respectively (with a weighted average remaining life of 5.0 years and 7.0 years as of December 31, 2015 and 2014, respectively) 4,401,000 3,157,000 Unamortized intangible assets: Purchase option assets (1) 71,000,000 — Certificates of need 51,855,000 — Trade names 30,267,000 — $ 387,137,000 $ 29,636,000</t>
  </si>
  <si>
    <t>Amortization expense on identified intangible assets</t>
  </si>
  <si>
    <t>As of December 31, 2015 , estimated amortization expense on the identified intangible assets for each of the next five years ending December 31 and thereafter was as follows: Year Amount 2016 $ 189,395,000 2017 6,906,000 2018 5,442,000 2019 4,491,000 2020 3,583,000 Thereafter 24,198,000 $ 234,015,000</t>
  </si>
  <si>
    <t>Other Assets, Net (Tables)</t>
  </si>
  <si>
    <t>Other assets, net consisted of the following as of December 31, 2015 and 2014 : December 31, 2015 2014 Investments in unconsolidated entities $ 27,210,000 $ — Inventory 16,313,000 — Deferred financing costs, net of accumulated amortization of $714,000 and $87,000 as of December 31, 2015 and 2014, respectively 7,544,000 899,000 Prepaid expenses, deposits and other assets 7,098,000 177,000 Deferred rent receivables 3,028,000 240,000 Lease commissions, net of accumulated amortization of $17,000 and $0 as of December 31, 2015 and 2014, respectively 309,000 — $ 61,502,000 $ 1,316,000</t>
  </si>
  <si>
    <t>Estimated Amortization Expense on Deferred Financing Costs</t>
  </si>
  <si>
    <t>As of December 31, 2015 , estimated amortization expense on deferred financing costs and lease commissions for each of the next five years ending December 31 and thereafter was as follows: Year Amount 2016 $ 2,145,000 2017 1,896,000 2018 1,722,000 2019 1,592,000 2020 192,000 Thereafter 306,000 $ 7,853,000</t>
  </si>
  <si>
    <t>Mortgage Loans Payable, Net (Tables)</t>
  </si>
  <si>
    <t>Schedule of Mortgage Loans Payable, Net</t>
  </si>
  <si>
    <t>Mortgage loans payable, net consisted of the following as of December 31, 2015 and 2014 : December 31, Contractual Maturity Date 2015 2014 Fixed-Rate Debt: Carolina Commons SC MOB 5.00 % 01/01/23 $ 8,131,000 $ 8,426,000 Premier MOB 6.29 % 01/05/17 7,792,000 7,938,000 King of Prussia PA MOB 4.50 % 12/06/22 9,798,000 — Paoli PA Medical Plaza 4.31 % 03/05/23 13,836,000 — Pennsylvania Senior Housing Portfolio 6.07 % 01/01/20 12,000,000 — Mountain Crest Senior Housing Portfolio 4.13 % 12/01/22 10,237,000 — Richmond VA ALF 4.25 % 08/01/22 37,461,000 — Trilogy(2) various various 203,637,000 — Total fixed-rate debt 302,892,000 16,364,000 Variable-Rate Debt: Trilogy(3) 6.43 % 09/01/20 9,348,000 — Total variable-rate debt 9,348,000 — Total fixed and variable-rate debt 312,240,000 16,364,000 Add: premium 1,916,000 595,000 Less: discount (17,686,000 ) — Mortgage loans payable, net $ 296,470,000 $ 16,959,000 ___________ (1) Represents the per annum interest rate in effect as of December 31, 2015 . (2) Certain indirect subsidiaries of Trilogy are borrowers under 23 separate mortgage loans insured by HUD, or the HUD Loans, all of which were made by Lancaster Pollard Mortgage Company, LLC or KeyBank, National Association, or KeyBank, to the applicable subsidiaries of Trilogy or (in the case of one of the HUD Loans) made by Centennial Mortgage, Inc. to a prior owner and subsequently assumed by a subsidiary of Trilogy. The interest rates are all fixed and range from 2.45% to 4.14% per annum with a weighted average effective interest rate of 2.29% . The HUD Loans mature between 2044 and 2049 . Each of the HUD Loans is secured by a mortgage on the senior healthcare facility owned by the applicable borrower. (3) An indirect subsidiary of Trilogy is a borrower under a separate construction loan which was made by Pacific West Bank.</t>
  </si>
  <si>
    <t>Schedule of Activity Related to Notes Payable</t>
  </si>
  <si>
    <t>The following shows the change in mortgage loans payable, net for the years ended December 31, 2015 and 2014 : Amount Mortgage loans payable, net — December 31, 2013 $ — Additions: Assumption of mortgage loans payable, net 17,026,000 Deductions: Scheduled principal payments on mortgage loans payable (60,000 ) Amortization of premium on mortgage loans payable (7,000 ) Mortgage loans payable, net — December 31, 2014 $ 16,959,000 Additions: Borrowings on mortgage loans payable, net 2,792,000 Assumption of mortgage loans payable, net 278,461,000 Deductions: Scheduled principal payments on mortgage loans payable (1,469,000 ) Amortization of discount/premium on mortgage loans payable (273,000 ) Mortgage loans payable, net — December 31, 2015 $ 296,470,000</t>
  </si>
  <si>
    <t>Schedule of Principal Payments Due on Mortgage Loans Payable</t>
  </si>
  <si>
    <t>As of December 31, 2015 , the principal payments due on our mortgage loans payable for each of the next five years ending December 31 and thereafter were as follows: Year Amount 2016 $ 5,628,000 2017 13,343,000 2018 5,942,000 2019 6,175,000 2020 26,579,000 Thereafter 254,573,000 $ 312,240,000</t>
  </si>
  <si>
    <t>Identified Intangible Liabilities, Net (Tables)</t>
  </si>
  <si>
    <t>Summary of Amortization Expense on Below Market Leases</t>
  </si>
  <si>
    <t>As of December 31, 2015 , estimated amortization expense on below-market leases for each of the next five years ending December 31 and thereafter was as follows: Year Amount 2016 $ 346,000 2017 234,000 2018 147,000 2019 80,000 2020 51,000 Thereafter 168,000 $ 1,026,000</t>
  </si>
  <si>
    <t>Redeemable Noncontrolling Interest (Tables)</t>
  </si>
  <si>
    <t>The changes in the carrying amount of redeemable noncontrolling interests consisted of the following for the years ended December 31, 2015 and 2014 : December 31, 2015 2014 Beginning balance $ 2,000 $ — Reclassification from equity — 2,000 Acquisition of Trilogy 22,985,000 — Net loss attributable to redeemable noncontrolling interests — — Ending balance $ 22,987,000 $ 2,000</t>
  </si>
  <si>
    <t>Equity (Tables)</t>
  </si>
  <si>
    <t>Schedule of Accumulated Other Comprehensive Income (Loss)</t>
  </si>
  <si>
    <t>The changes in accumulated other comprehensive loss, net of noncontrolling interests, consisted of the following for the year ended December 31, 2015 : Foreign Currency Translation Adjustments Balance — December 31, 2014 $ — Net change in current period (506,000 ) Balance — December 31, 2015 $ (506,000 )</t>
  </si>
  <si>
    <t>Status and Changes of Nonvested Shares of Restricted Common Stock</t>
  </si>
  <si>
    <t>A summary of the status of the nonvested shares of our restricted common stock as of December 31, 2015 , 2014 and 2013 and the changes for the years ended December 31, 2015 and 2014 is presented below: Number of Nonvested Shares of our Restricted Common Stock Weighted Average Grant Date Fair Value Balance — December 31, 2013 — $ — Granted 15,000 $ 10.00 Vested (3,000 ) $ 10.00 Forfeited — $ — Balance — December 31, 2014 12,000 $ 10.00 Granted 15,000 $ 10.00 Vested (6,000 ) $ 10.00 Forfeited — $ — Balance — December 31, 2015 21,000 $ 10.00 Expected to vest — December 31, 2015 21,000 $ 10.00</t>
  </si>
  <si>
    <t>Related Party Transactions (Tables)</t>
  </si>
  <si>
    <t>Schedule of Related Party Transactions</t>
  </si>
  <si>
    <t>For the years ended December 31, 2015 and 2014 , our officers invested the following amounts and we issued the following shares of our common stock pursuant to the applicable stock purchase plan: Years Ended December 31, 2015 2014 Officer's Name Title Amount Shares Amount Shares Jeffrey T. Hanson Chief Executive Officer and Chairman of the Board of Directors $ 17,000 1,902 59,000 6,574 Danny Prosky President, Chief Operating Officer, Interim Chief Financial Officer and Director 20,000 2,246 81,000 9,053 Mathieu B. Streiff Executive Vice President, General Counsel 19,000 2,062 74,000 8,188 Stefan K.L. Oh Executive Vice President — Acquisitions 2,000 168 14,000 1,556 Cora Lo Assistant General Counsel and Secretary 1,000 106 8,000 900 Chris Rooney Vice President — Asset Management 1,000 135 12,000 1,366 Shannon K S Johnson Former Chief Financial Officer 1,000 165 13,000 1,475 $ 61,000 6,784 $ 261,000 29,112</t>
  </si>
  <si>
    <t>Schedule Of Amount Outstanding To Affiliates Table</t>
  </si>
  <si>
    <t>The following amounts were outstanding to our affiliates as of December 31, 2015 and 2014 : December 31, Fee 2015 2014 Asset and property management fees $ 1,111,000 $ 131,000 Acquisition fees 133,000 31,000 Construction management fees 9,000 — Operating expenses 3,000 — Lease commissions 1,000 — Offering costs — 415,000 $ 1,257,000 $ 577,000</t>
  </si>
  <si>
    <t>Fair Value Measurements (Tables)</t>
  </si>
  <si>
    <t>Schedule of Assets and Liabilities Measured at Fair Value on Recurring Basis</t>
  </si>
  <si>
    <t>The table below presents our assets and liabilities measured at fair value on a recurring basis as of December 31, 2015 , aggregated by the level in the fair value hierarchy within which those measurements fall. Quoted Prices in Active Markets for Identical Assets and Liabilities (Level 1) Significant Other Observable Inputs (Level 2) Significant Unobservable Inputs (Level 3) Total Assets: Contingent consideration assets $ — $ — $ — $ — Total assets at fair value $ — $ — $ — $ — Liabilities: Contingent consideration obligations $ — $ — $ 5,912,000 $ 5,912,000 Warrants — — 1,014,000 1,014,000 Total liabilities at fair value $ — $ — $ 6,926,000 $ 6,926,000 The table below presents our assets and liabilities measured at fair value on a recurring basis as of December 31, 2014 , aggregated by the level in the fair value hierarchy within which those measurements fall. Quoted Prices in Active Markets for Identical Assets and Liabilities (Level 1) Significant Other Observable Inputs (Level 2) Significant Unobservable Inputs (Level 3) Total Liabilities: Contingent consideration obligations $ — $ — $ 1,393,000 $ 1,393,000 Total liabilities at fair value $ — $ — $ 1,393,000 $ 1,393,000</t>
  </si>
  <si>
    <t>Fair Value Unobservable Inputs</t>
  </si>
  <si>
    <t>The following table shows quantitative information about unobservable inputs related to Level 3 fair value measurements used as of December 31, 2015 and 2014 for the contingent consideration obligations: Range of Inputs/Inputs Fair Value December 31, December 31, Acquisition Unobservable Inputs(5) 2015 2014 2015 2014 Contingent Consideration North Carolina ALF Portfolio — North Raleigh and Mooresville(1) Tenant’s Annualized EBITDAR, as defined, for the Three Months Prior to Payment $ 3,516,000 N/A $ 3,524,000 $ — Timing of Payment January 27, 2018 N/A Applicable Rate, as Defined 7.2% N/A Discount Rate per Annum 1.06% N/A Percentage of Eligible Payment Requested 100% N/A Acworth Medical Complex(2) Percentage of Total Unoccupied Square Footage Leased Up N/A 72.3% $ — $ 795,000 Rental Rate per Square Foot N/A $ 16.00 Tenant Improvement Allowance per Square Foot N/A $ 30.00 DeKalb Professional Center(2) Percentage of Total Unoccupied Square Footage Leased Up N/A 100% $ — $ 598,000 Rental Rate per Square Foot N/A $ 15.50 Tenant Improvement Allowance per Square Foot N/A $ 30.00 King of Prussia PA MOB(3) Percentage of Total Unoccupied Square Footage Leased Up 100% N/A $ 400,000 $ — Percentage of Allowance for Tenant Improvements and Leasing Commissions to be Paid 100% N/A North Carolina ALF Portfolio — Clemmons and Wake Forest(1) Tenant’s Annualized EBITDAR, as defined, for the Three Months Prior to Payment $ 1,491,000 N/A $ 607,000 $ — Timing of Payment June 28, 2018 N/A Applicable Rate, as Defined 7.2% N/A Discount Rate per Annum 1.06% N/A Percentage of Eligible Payment Requested 100% N/A Stockbridge GA MOB II(4) Percentage of Total Unoccupied Square Footage Leased Up 100% N/A $ 1,381,000 $ — Timing of Payment March 3, 2017 N/A Capitalization Rate, as Defined 7.5% N/A Initial Base Rent $17.00 per square foot N/A Tenant Improvement Allowance per Square Foot $ 30.00 N/A Lease Commission Rate 4.00% N/A ___________ (1) The most significant input to the valuation is the tenant’s annualized EBITDAR, as defined in the lease agreement. An increase (decrease) in the tenant’s annualized EBITDAR, as defined, would increase (decrease) the fair value. (2) The most significant input to the valuation is the percentage of total unoccupied square footage leased up and the rental rate per square foot. An increase (decrease) in the percentage of total unoccupied square footage leased up and rental rate per square foot would increase (decrease) the fair value. An increase (decrease) in the tenant improvement allowance per square foot would decrease (increase) the fair value. (3) The most significant input to the valuation is the percentage of total unoccupied square footage leased up. An increase (decrease) in the percentage of total unoccupied square footage leased up would increase (decrease) the fair value. An increase (decrease) in the percentage of allowance for tenant improvements and leasing commissions to be paid would increase (decrease) the fair value. (4) The most significant input to the valuation is the percentage of total unoccupied square footage leased up. An increase (decrease) in the percentage of total unoccupied square footage leased up would increase (decrease) the fair value. An increase (decrease) in the tenant improvement allowance per square foot would decrease (increase) the fair value. An increase (decrease) in initial base rent would increase (decrease) the fair value. (5) Significant increases or decreases in any of the unobservable inputs in isolation or in the aggregate would result in a significantly higher or lower fair value measurement to the contingent consideration obligation as of December 31, 2015 and 2014 . The following is a reconciliation of the beginning and ending balances of our contingent consideration assets and obligations for the years ended December 31, 2015 and 2014 : Years Ended December 31, 2015 2014 Contingent Consideration Assets: Beginning balance $ — $ — Additions to contingent consideration assets — — Realized/unrealized (gains) losses recognized in earnings — — Ending balance $ — $ — Amount of total (gains) losses included in earnings attributable to the change in unrealized (gains) losses related to assets still held $ — $ — Contingent Consideration Obligations: Beginning balance $ 1,393,000 $ — Additions to contingent consideration obligations 5,848,000 1,393,000 Realized/unrealized gains recognized in earnings (1,329,000 ) — Ending balance $ 5,912,000 $ 1,393,000 Amount of total gains included in earnings attributable to the change in unrealized gains related to obligations still held $ (1,329,000 ) $ —</t>
  </si>
  <si>
    <t>Income Taxes and Distributions (Tables)</t>
  </si>
  <si>
    <t>Schedule of loss before Income Tax, Domestic and Foreign</t>
  </si>
  <si>
    <t>We did not incur income taxes for the year ended December 31, 2014 and for the period from January 11, 2013 (Date of Inception) through December 31, 2013 . Components of loss before income taxes for the year ended December 31, 2015 were as follows: 2015 Domestic $ (109,748,000 ) Foreign (5,103,000 ) Loss before income taxes $ (114,851,000 )</t>
  </si>
  <si>
    <t>Schedule of Components of Income Tax Expense (Benefit)</t>
  </si>
  <si>
    <t>The components of income tax expense (benefit) for the year ended December 31, 2015 were as follows: 2015 Federal deferred $ (6,156,000 ) State deferred (1,291,000 ) Federal current 147,000 Foreign current 43,000 Valuation allowances 7,447,000 Total income tax expense (benefit) $ 190,000</t>
  </si>
  <si>
    <t>Schedule of Deferred Tax Assets and Liabilities</t>
  </si>
  <si>
    <t>The components of deferred tax assets and liabilities as of December 31, 2015 were as follows: Amount Deferred income tax assets: Fixed assets &amp; intangibles $ 5,840,000 Expense accruals &amp; other 1,050,000 Net operating loss 557,000 Valuation allowances (7,447,000 ) Total deferred income tax assets $ — Deferred income tax liabilities: Foreign – built-in-gains, real estate properties $ — Other – temporary differences — Total deferred income tax liabilities $ —</t>
  </si>
  <si>
    <t>Summary of Tax Treatment of Distributions</t>
  </si>
  <si>
    <t>The income tax treatment for distributions reportable for the years ended December 31, 2015 and 2014 was as follows: Years Ended December 31, 2015 2014 Ordinary income $ 17,271,000 16.7 % $ 649,000 13.4 % Capital gain — — — — Return of capital 85,923,000 83.3 4,183,000 86.6 $ 103,194,000 100 % $ 4,832,000 100 %</t>
  </si>
  <si>
    <t>Future Minimum Rent (Tables)</t>
  </si>
  <si>
    <t>Schedule of Future Minimum Base Rent Contractually Due under Operating Leases</t>
  </si>
  <si>
    <t>Future minimum base rent contractually due under operating leases, excluding tenant reimbursements of certain costs, as of December 31, 2015 for each of the next five years ending December 31 and thereafter was as follows: Year Amount 2016 $ 70,659,000 2017 67,976,000 2018 62,906,000 2019 58,927,000 2020 53,255,000 Thereafter 442,293,000 $ 756,016,000</t>
  </si>
  <si>
    <t>Schedule of Future Minimum Lease Obligations under Non-cancelable Ground and Other Lease Obligations</t>
  </si>
  <si>
    <t>Future minimum lease obligations under non-cancelable ground and other lease obligations as of December 31, 2015 for each of the next five years ending December 31 and thereafter was as follows: Year Amount 2016 $ 235,000 2017 233,000 2018 234,000 2019 234,000 2020 235,000 Thereafter 16,082,000 $ 17,253,000</t>
  </si>
  <si>
    <t>Schedule of Future Minimum Lease Payments under Capital Leases</t>
  </si>
  <si>
    <t xml:space="preserve">Future minimum lease payments under capital leases as of December 31, 2015 for each of the next five years ending December 31 was as follows: Year Amount(1) 2016 $ 8,864,000 2017 8,236,000 2018 5,239,000 2019 2,660,000 2020 1,180,000 $ 26,179,000 ___________ (1) Amounts above represent principal of $22,658,000 and interest obligations of $3,521,000 under capital lease arrangements. </t>
  </si>
  <si>
    <t>Business Combinations (Tables)</t>
  </si>
  <si>
    <t>Schedule Of Revenues And Net Income (Loss) Of Properties Acquired</t>
  </si>
  <si>
    <t>For the period from the acquisition date through December 31, 2015 , we recognized the following amounts of revenue and net income (loss) for the property acquisitions: Acquisition Revenue Net Income (Loss) Independence MOB Portfolio $ 14,021,000 $ 2,171,000 Pennsylvania Senior Housing Portfolio $ 8,500,000 $ (2,743,000 ) Trilogy $ 66,115,000 $ (18,588,000 ) Other 2015 Acquisitions $ 46,235,000 $ (1,344,000 ) For the period from the acquisition date through December 31, 2014 , we recognized the following amounts of revenue and net income (loss) for the property acquisitions: Acquisition Revenue Net Income (Loss) DeKalb Professional Center $ 187,000 $ 23,000 Country Club MOB $ 145,000 $ (51,000 ) Acworth Medical Complex $ 309,000 $ 126,000 Wichita KS MOB $ 349,000 $ 110,000 Delta Valley ALF Portfolio $ 443,000 $ 200,000 Lee's Summit MO MOB $ 267,000 $ 40,000 Carolina Commons MOB $ 259,000 $ (68,000 ) Mount Olympia MOB Portfolio $ 140,000 $ 43,000 Southlake TX Hospital $ 922,000 $ 510,000 East Texas MOB Portfolio $ 412,000 $ 25,000 Premier MOB $ 48,000 $ 18,000</t>
  </si>
  <si>
    <t>Schedule of Recognized Identified Assets Acquired and Liabilities Assumed</t>
  </si>
  <si>
    <t>The following table summarizes the acquisition date fair values of the assets acquired and liabilities assumed of our 23 acquisitions, which we determined using Level 2 and Level 3 inputs: Independence MOB Portfolio Pennsylvania Senior Housing Portfolio Trilogy(1) Other 2015 Acquisitions Building and improvements $ 113,727,000 $ 76,970,000 $ 501,353,000 $ 530,242,000 Land 7,367,000 2,994,000 42,157,000 50,776,000 Furniture, fixtures and equipment — 635,000 59,192,000 1,966,000 Construction in progress — — 17,132,000 — In-place leases 7,182,000 8,057,000 183,704,000 48,041,000 Purchase option assets — — 71,000,000 — Above-market leases 1,321,000 — — 1,163,000 Leasehold interest 5,715,000 — — 687,000 Capital lease assets — — 43,601,000 — Goodwill — — 62,911,000 — Trade names — — 30,267,000 — Certificate of need — — 51,295,000 — Other assets — — 42,293,000 — Total assets acquired 135,312,000 88,656,000 1,104,905,000 632,875,000 Lines of credit — — (270,000,000 ) — Mortgage loans payable, net — (13,271,000 ) (193,220,000 ) (71,969,000 ) Below-market leases (350,000 ) — — (193,000 ) Capital lease obligations — — (47,660,000 ) — Other liabilities — — (7,634,000 ) (5,848,000 ) (2) Total liabilities assumed (350,000 ) (13,271,000 ) (518,514,000 ) (78,010,000 ) Net assets acquired $ 134,962,000 $ 75,385,000 $ 586,391,000 $ 554,865,000 ___________ (1) Trilogy's assets and liabilities acquired are consolidated and reported at 100% . We own approximately 67.6% of the net assets acquired. (2) Included in other liabilities is $4,067,000 , $1,381,000 and $400,000 accrued for as contingent consideration obligations in connection with the purchase of North Carolina ALF Portfolio, Stockbridge GA MOB II and King of Prussia PA MOB, respectively. $1,014,000 is for the warrant liability accrued with the acquisition of Trilogy. For a further discussion, see Note 14, Fair Value Measurements — Assets and Liabilities Reported at Fair Value. The fair value of the assets acquired and liabilities assumed of our 11 acquisitions at the time of each acquisition is shown below: DeKalb Professional Center Country Club MOB Acworth Medical Complex Wichita KS MOB Delta Valley ALF Portfolio Lee's Summit MO MOB Building and improvements $ 2,871,000 $ 2,306,000 $ 6,123,000 $ 6,288,000 $ 11,472,000 $ 5,068,000 Land 479,000 240,000 570,000 943,000 679,000 1,045,000 In-place leases 172,000 190,000 407,000 590,000 1,194,000 442,000 Above-market leases — 21,000 251,000 958,000 — 195,000 Total assets acquired 3,522,000 2,757,000 7,351,000 8,779,000 13,345,000 6,750,000 Below-market leases (112,000 ) — (113,000 ) (24,000 ) — — Other liabilities (598,000 ) (1) — (795,000 ) (1) — — — Total liabilities assumed (710,000 ) — (908,000 ) (24,000 ) — — Net assets acquired $ 2,812,000 $ 2,757,000 $ 6,443,000 $ 8,755,000 $ 13,345,000 $ 6,750,000 Carolina Commons MOB Mount Olympia MOB Portfolio Southlake TX Hospital East Texas MOB Portfolio Premier MOB Building and improvements $ 9,430,000 $ 14,008,000 $ 108,517,000 $ 60,638,000 $ 10,420,000 Land 1,028,000 916,000 5,089,000 1,355,000 644,000 In-place leases 653,000 1,226,000 14,394,000 5,513,000 592,000 Above-market leases 1,136,000 — — — 745,000 Leasehold interest — — — 1,493,000 — Total assets acquired 12,247,000 16,150,000 128,000,000 68,999,000 12,401,000 Mortgage loans payable, net (8,720,000 ) — — — (8,306,000 ) Below-market leases — — — (608,000 ) (19,000 ) Total liabilities assumed (8,720,000 ) — — (608,000 ) (8,325,000 ) Net assets acquired $ 3,527,000 $ 16,150,000 $ 128,000,000 $ 68,391,000 $ 4,076,000 ___________ (1) Included in other liabilities is $598,000 and $795,000 accrued for as contingent consideration obligations in connection with the purchase of DeKalb Professional Center and Acworth Medical Complex, respectively. For a further discussion, see Note 14, Fair Value Measurements — Assets and Liabilities Reported at Fair Value — Contingent Consideration.</t>
  </si>
  <si>
    <t>Business Acquisition, Pro Forma Information</t>
  </si>
  <si>
    <t>Assuming the property acquisitions in 2014 discussed above had occurred on January 11, 2013 (Date of Inception), for the year ended December 31, 2014 and for the period from January 11, 2013 (Date of Inception) through December 31, 2013 , unaudited pro forma revenue, net income, net income attributable to controlling interest and net income per common share attributable to controlling interest — basic and diluted would have been as follows: Year Ended Period from January 11, 2013 (Date of Inception) through December 31, 2014 December 31, 2013 Revenue $ 28,398,000 $ 27,609,000 Net income $ 6,720,000 $ 712,000 Net income attributable to controlling interest $ 6,720,000 $ 712,000 Net income per common share attributable to controlling interest — basic and diluted $ 0.16 $ 0.02 Assuming the property acquisitions in 2015 discussed above had occurred on January 1, 2014 , for the years ended December 31, 2015 and 2014 , unaudited pro forma revenue, net loss, net loss attributable to controlling interest and net loss per common share attributable to controlling interest — basic and diluted would have been as follows: Years Ended December 31, 2015 2014 Revenue $ 918,450,000 $ 888,332,000 Net loss $ (41,824,000 ) $ (227,678,000 ) Net loss attributable to controlling interest $ (46,311,000 ) $ (225,835,000 ) Net loss per common share attributable to controlling interest — basic and diluted $ (0.15 ) $ (1.73 )</t>
  </si>
  <si>
    <t>Segment Reporting (Tables)</t>
  </si>
  <si>
    <t>Summary Information by Reportable Segment</t>
  </si>
  <si>
    <t>We had no operations during the period from January 11, 2013 (Date of Inception) through December 31, 2013 . Summary information for the reportable segments during the years ended December 31, 2015 and 2014 was as follows: Medical Office Buildings Skilled Nursing Facilities Hospitals Senior Housing Senior Housing — RIDEA Integrated Senior Health Campuses Year Ended December 31, 2015 Revenues: Real estate revenue $ 49,804,000 $ 808,000 $ 5,297,000 $ 8,488,000 $ — $ — $ 64,397,000 Resident fees and services — — — — 29,964,000 66,115,000 96,079,000 Total revenues 49,804,000 808,000 5,297,000 8,488,000 29,964,000 66,115,000 160,476,000 Expenses: Property operating expenses 16,806,000 53,000 1,625,000 391,000 20,820,000 60,635,000 100,330,000 Segment net operating income $ 32,998,000 $ 755,000 $ 3,672,000 $ 8,097,000 $ 9,144,000 $ 5,480,000 $ 60,146,000 Expenses: General and administrative $ 16,544,000 Acquisition related expenses 74,170,000 Depreciation and amortization 75,714,000 Loss from operations (106,282,000 ) Other income (expense): Interest expense (including amortization of deferred financing costs and debt discount/premium) (5,619,000 ) Foreign currency loss (3,199,000 ) Interest and other income 839,000 Loss from unconsolidated entities (590,000 ) Loss before income taxes (114,851,000 ) Income tax expense (190,000 ) Net loss $ (115,041,000 ) Medical Office Buildings Skilled Nursing Facilities Hospitals Senior Housing Senior Housing — RIDEA Integrated Senior Health Campuses Year Ended December 31, 2014 Revenues: Real estate revenue $ 2,117,000 $ — $ 921,000 $ 443,000 $ — $ — $ 3,481,000 Expenses: Property operating expenses 700,000 — 120,000 79,000 — — 899,000 Segment net operating income $ 1,417,000 $ — $ 801,000 $ 364,000 $ — $ — $ 2,582,000 Expenses: General and administrative $ 1,238,000 Acquisition related expenses 8,199,000 Depreciation and amortization 1,510,000 Loss from operations (8,365,000 ) Other income (expense): Interest expense (including amortization of deferred financing costs and debt premium) (258,000 ) Interest and other income 25,000 Net loss $ (8,598,000 )</t>
  </si>
  <si>
    <t>Assets by Reportable Segment</t>
  </si>
  <si>
    <t>Assets by reportable segment as of December 31, 2015 and 2014 were as follows: December 31, 2015 2014 Integrated senior health campuses $ 1,258,308,000 $ — Medical office buildings 577,886,000 139,425,000 Senior housing — RIDEA 290,897,000 — Senior housing 225,574,000 13,580,000 Hospitals 127,372,000 129,075,000 Skilled nursing facilities 39,945,000 — Other 6,237,000 549,604,000 Total assets $ 2,526,219,000 $ 831,684,000</t>
  </si>
  <si>
    <t>Revenue and Real Estate Investments by Geographical Areas</t>
  </si>
  <si>
    <t>The following is a summary of geographic information for our operations for the periods presented: Years Ended December 31, Period from 2015 2014 December 31, 2013 Revenues: United States $ 159,673,000 $ 3,481,000 $ — International 803,000 — — Total revenues $ 160,476,000 $ 3,481,000 $ — December 31, 2015 2014 Real estate investments, net: United States $ 1,638,074,000 $ 249,029,000 International 40,324,000 — Total real estate investments, net $ 1,678,398,000 $ 249,029,000</t>
  </si>
  <si>
    <t>Selected Quarterly Financial Data (Unaudited) (Tables)</t>
  </si>
  <si>
    <t>Schedule of Quarterly Financial Information</t>
  </si>
  <si>
    <t>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Quarters Ended December 31, 2015 September 30, 2015 June 30, 2015 March 31, 2015 Revenues $ 100,549,000 $ 29,280,000 $ 17,884,000 $ 12,763,000 Expenses (171,346,000 ) (44,458,000 ) (30,466,000 ) (20,488,000 ) Loss from operations (70,797,000 ) (15,178,000 ) (12,582,000 ) (7,725,000 ) Other expense (5,502,000 ) (2,433,000 ) (261,000 ) (373,000 ) Income tax benefit (expense) 140,000 (330,000 ) — — Net loss (76,159,000 ) (17,941,000 ) (12,843,000 ) (8,098,000 ) Less: net loss attributable to noncontrolling interests 11,204,000 2,504,000 — — Net loss attributable to controlling interest $ (64,955,000 ) $ (15,437,000 ) $ (12,843,000 ) $ (8,098,000 ) Net loss per common share attributable to controlling interest — basic and diluted $ (0.35 ) $ (0.08 ) $ (0.07 ) $ (0.05 ) Weighted average number of common shares outstanding — basic and diluted 190,629,929 189,099,028 187,460,097 165,407,740 Quarters Ended December 31, 2014 September 30, 2014 June 30, 2014 March 31, 2014 Revenues $ 2,961,000 $ 496,000 $ 24,000 $ — Expenses (9,172,000 ) (2,064,000 ) (564,000 ) (46,000 ) Loss from operations (6,211,000 ) (1,568,000 ) (540,000 ) (46,000 ) Other expense (208,000 ) (25,000 ) — — Net loss (6,419,000 ) (1,593,000 ) (540,000 ) (46,000 ) Less: net (income) loss attributable to noncontrolling interests — — (1,000 ) 1,000 Net loss attributable to controlling interest $ (6,419,000 ) $ (1,593,000 ) $ (541,000 ) $ (45,000 ) Net loss per common share attributable to controlling interest — basic and diluted $ (0.17 ) $ (0.13 ) $ (0.47 ) $ (2.03 ) Weighted average number of common shares outstanding — basic and diluted 38,687,859 11,935,505 1,152,933 22,222</t>
  </si>
  <si>
    <t>Subsequent Events (Tables)</t>
  </si>
  <si>
    <t>Organization and Description of Business (Detail) $ / shares in Units, ft² in Thousands</t>
  </si>
  <si>
    <t>Dec. 31, 2015ft²segment</t>
  </si>
  <si>
    <t>Feb. 26, 2014USD ($)$ / shares</t>
  </si>
  <si>
    <t>Dec. 31, 2015USD ($)ft²shares</t>
  </si>
  <si>
    <t>Dec. 31, 2014USD ($)shares</t>
  </si>
  <si>
    <t>Dec. 31, 2015USD ($)ft²</t>
  </si>
  <si>
    <t>Dec. 31, 2014USD ($)</t>
  </si>
  <si>
    <t>Dec. 31, 2013USD ($)</t>
  </si>
  <si>
    <t>Apr. 21, 2015USD ($)shares</t>
  </si>
  <si>
    <t>Dec. 31, 2015USD ($)ft²AcquisitionPropertyCampusBuilding</t>
  </si>
  <si>
    <t>Dec. 31, 2015ft²</t>
  </si>
  <si>
    <t>Mar. 25, 2015USD ($)</t>
  </si>
  <si>
    <t>Mar. 01, 2015</t>
  </si>
  <si>
    <t>Class of Stock [Line Items]</t>
  </si>
  <si>
    <t>Date of inception</t>
  </si>
  <si>
    <t>Jan. 11,
		2013</t>
  </si>
  <si>
    <t>Date of capitalization</t>
  </si>
  <si>
    <t>Jan. 15,
		2013</t>
  </si>
  <si>
    <t>Maximum dollar amount of common stock issuable under public offering</t>
  </si>
  <si>
    <t>Issuance of common stock under the DRIP (shares) | shares</t>
  </si>
  <si>
    <t>Advisory agreement term</t>
  </si>
  <si>
    <t>1 year</t>
  </si>
  <si>
    <t>Advisory agreement renewal term</t>
  </si>
  <si>
    <t>Number of reportable segments | segment</t>
  </si>
  <si>
    <t>Number of acquisition completed from unaffiliated parties | Acquisition</t>
  </si>
  <si>
    <t>Number of properties acquired from unaffiliated parties | Property</t>
  </si>
  <si>
    <t>Number of buildings acquired from unaffiliated parties | Building</t>
  </si>
  <si>
    <t>Number of integrated senior health campuses acquired from unaffiliated parties | Campus</t>
  </si>
  <si>
    <t>GLA (Sq Ft) | ft²</t>
  </si>
  <si>
    <t>Contract purchase price</t>
  </si>
  <si>
    <t>Acquisition of real estate notes receivable</t>
  </si>
  <si>
    <t>AHI Group Holdings, LLC [Member]</t>
  </si>
  <si>
    <t>Ownership percentage in affiliate</t>
  </si>
  <si>
    <t>47.10%</t>
  </si>
  <si>
    <t>NorthStar Asset Management Group Inc. [Member]</t>
  </si>
  <si>
    <t>45.10%</t>
  </si>
  <si>
    <t>James F. Flaherty III [Member]</t>
  </si>
  <si>
    <t>7.80%</t>
  </si>
  <si>
    <t>Griffin Capital Corporation [Member]</t>
  </si>
  <si>
    <t>25.00%</t>
  </si>
  <si>
    <t>American Healthcare Investors [Member]</t>
  </si>
  <si>
    <t>75.00%</t>
  </si>
  <si>
    <t>Share price (usd per share) | $ / shares</t>
  </si>
  <si>
    <t>Amount of common stock reallocated from DRIP to primary offering</t>
  </si>
  <si>
    <t>Aggregate maximum offering amount - reallocated</t>
  </si>
  <si>
    <t>Subscriptions in offering of common stock received and accepted shares | shares</t>
  </si>
  <si>
    <t>Subscriptions in offering of common stock received and accepted value</t>
  </si>
  <si>
    <t>DRIP [Member]</t>
  </si>
  <si>
    <t>DRIP S-3 Public Offering [Member]</t>
  </si>
  <si>
    <t>Summary of Significant Accounting Policies (Detail)</t>
  </si>
  <si>
    <t>Dec. 31, 2015USD ($)segment</t>
  </si>
  <si>
    <t>Dec. 31, 2015USD ($)investment</t>
  </si>
  <si>
    <t>Property, Plant and Equipment [Line Items]</t>
  </si>
  <si>
    <t>Gain from change in fair value of contingent consideration</t>
  </si>
  <si>
    <t>Allowance for uncollectible receivables</t>
  </si>
  <si>
    <t>Receivables written off to bad debt expense</t>
  </si>
  <si>
    <t>Ownership percent by parent</t>
  </si>
  <si>
    <t>99.99%</t>
  </si>
  <si>
    <t>Noncontrolling limited partnership interest in operating partnership (less than)</t>
  </si>
  <si>
    <t>0.01%</t>
  </si>
  <si>
    <t>Receivables written off against the allowance for uncollectible accounts</t>
  </si>
  <si>
    <t>Impairment losses on long-lived, goodwill and intangible assets</t>
  </si>
  <si>
    <t>Impairment losses on real estate notes receivable and investments</t>
  </si>
  <si>
    <t>Number of investments in unconsolidated entities acquired | investment</t>
  </si>
  <si>
    <t>Insurance payable</t>
  </si>
  <si>
    <t>Payroll related costs</t>
  </si>
  <si>
    <t>Taxes payable</t>
  </si>
  <si>
    <t>Accrued distributions</t>
  </si>
  <si>
    <t>Deferred revenue</t>
  </si>
  <si>
    <t>Business combination, contingent consideration, liability</t>
  </si>
  <si>
    <t>Percentage of income required to be distributed as dividends (at least)</t>
  </si>
  <si>
    <t>90.00%</t>
  </si>
  <si>
    <t>Acquisition expenses [Member]</t>
  </si>
  <si>
    <t>Building and Building Improvements [Member]</t>
  </si>
  <si>
    <t>Estimated useful life</t>
  </si>
  <si>
    <t>39 years</t>
  </si>
  <si>
    <t>Leasehold Improvements [Member] | Minimum [Member]</t>
  </si>
  <si>
    <t>1 month</t>
  </si>
  <si>
    <t>Leasehold Improvements [Member] | Maximum [Member]</t>
  </si>
  <si>
    <t>20 years 1 month</t>
  </si>
  <si>
    <t>Furniture, Fixtures, and Equipment [Member] | Maximum [Member]</t>
  </si>
  <si>
    <t>15 years</t>
  </si>
  <si>
    <t>Deferred Rent Receivable [Member]</t>
  </si>
  <si>
    <t>Real Estate Investments, Net - Investments in Consolidated Properties (Detail) - USD ($) $ in Thousands</t>
  </si>
  <si>
    <t>Real Estate Properties [Line Items]</t>
  </si>
  <si>
    <t>Real estate investments, at cost</t>
  </si>
  <si>
    <t>Less: accumulated depreciation</t>
  </si>
  <si>
    <t>Building, Improvements and Construction in Process[Member]</t>
  </si>
  <si>
    <t>Land [Member]</t>
  </si>
  <si>
    <t>Furniture, Fixtures, and Equipment [Member]</t>
  </si>
  <si>
    <t>Real Estate Investments, Net - Additional Information (Detail)</t>
  </si>
  <si>
    <t>36 Months Ended</t>
  </si>
  <si>
    <t>Dec. 31, 2015USD ($)AcquisitionCampusBuilding</t>
  </si>
  <si>
    <t>Dec. 31, 2014Acquisition</t>
  </si>
  <si>
    <t>Dec. 31, 2014Building</t>
  </si>
  <si>
    <t>Depreciation</t>
  </si>
  <si>
    <t>Maximum percentage of fees and expenses associated with the acquisition</t>
  </si>
  <si>
    <t>6.00%</t>
  </si>
  <si>
    <t>Acquisition fee</t>
  </si>
  <si>
    <t>2015 Acquisitions [Member]</t>
  </si>
  <si>
    <t>2014 Acquisitions [Member]</t>
  </si>
  <si>
    <t>Number of buildings acquired from unaffiliated parties</t>
  </si>
  <si>
    <t>Crown Senior Care Portfolio [Member]</t>
  </si>
  <si>
    <t>Medical Office Building [Member]</t>
  </si>
  <si>
    <t>Capital expenditures incurred</t>
  </si>
  <si>
    <t>Senior Housing-RIDEA [Member]</t>
  </si>
  <si>
    <t>Hospitals [Member]</t>
  </si>
  <si>
    <t>Integrated Senior Health Campuses [Member]</t>
  </si>
  <si>
    <t>Real Estate Investments, Net - Summary of Acquisitions (Detail) - USD ($) $ in Thousands</t>
  </si>
  <si>
    <t>Dec. 01, 2015</t>
  </si>
  <si>
    <t>Mortgage loans payable related to acquisition of properties</t>
  </si>
  <si>
    <t>Delta Valley ALF Portfolio [Member]</t>
  </si>
  <si>
    <t>Type of property acquired</t>
  </si>
  <si>
    <t>Senior Housing</t>
  </si>
  <si>
    <t>Date of acquisition of property</t>
  </si>
  <si>
    <t>Jan. 8,
		2015</t>
  </si>
  <si>
    <t>Sep. 11,
		2014</t>
  </si>
  <si>
    <t>Independence MOB Portfolio [Member]</t>
  </si>
  <si>
    <t>Medical Office</t>
  </si>
  <si>
    <t>Jan. 13,
		2015</t>
  </si>
  <si>
    <t>Date two of acquisition of property</t>
  </si>
  <si>
    <t>Jan. 26,
		2015</t>
  </si>
  <si>
    <t>King of Prussia PA MOB [Member]</t>
  </si>
  <si>
    <t>Jan. 21,
		2015</t>
  </si>
  <si>
    <t>North Carolina ALF Portfolio [Member]</t>
  </si>
  <si>
    <t>Jan. 28,
		2015</t>
  </si>
  <si>
    <t>Jun. 29,
		2015</t>
  </si>
  <si>
    <t>Orange Star Medical Portfolio [Member]</t>
  </si>
  <si>
    <t>Medical Office
and
Hospital</t>
  </si>
  <si>
    <t>Feb. 26,
		2015</t>
  </si>
  <si>
    <t>Kingwood MOB Portfolio [Member]</t>
  </si>
  <si>
    <t>Mar. 11,
		2015</t>
  </si>
  <si>
    <t>Mt. Juliet TN MOB [Member]</t>
  </si>
  <si>
    <t>Mar. 17,
		2015</t>
  </si>
  <si>
    <t>Homewood AL MOB [Member]</t>
  </si>
  <si>
    <t>Mar. 27,
		2015</t>
  </si>
  <si>
    <t>Paoli PA Medical Plaza [Member]</t>
  </si>
  <si>
    <t>Apr. 10,
		2015</t>
  </si>
  <si>
    <t>Glen Burnie MD MOB [Member]</t>
  </si>
  <si>
    <t>May 6,
		2015</t>
  </si>
  <si>
    <t>Marietta GA MOB [Member]</t>
  </si>
  <si>
    <t>May 7,
		2015</t>
  </si>
  <si>
    <t>Mountain Crest Senior Housing Portfolio [Member]</t>
  </si>
  <si>
    <t>Senior Housing — RIDEA</t>
  </si>
  <si>
    <t>May 14,
		2015</t>
  </si>
  <si>
    <t>Jun. 11,
		2015</t>
  </si>
  <si>
    <t>Date three of acquisition of property</t>
  </si>
  <si>
    <t>Nov. 20,
		2015</t>
  </si>
  <si>
    <t>Mount Dora Medical Center [Member]</t>
  </si>
  <si>
    <t>May 15,
		2015</t>
  </si>
  <si>
    <t>Nebraska Senior Housing Portfolio [Member]</t>
  </si>
  <si>
    <t>May 29,
		2015</t>
  </si>
  <si>
    <t>Pennsylvania Senior Housing Portfolio [Member]</t>
  </si>
  <si>
    <t>Jun. 30,
		2015</t>
  </si>
  <si>
    <t>Southern Illinois MOB Portfolio [Member]</t>
  </si>
  <si>
    <t>Jul. 1,
		2015</t>
  </si>
  <si>
    <t>Napa Medical Center [Member]</t>
  </si>
  <si>
    <t>Jul. 2,
		2015</t>
  </si>
  <si>
    <t>Chesterfield Corporate Plaza [Member]</t>
  </si>
  <si>
    <t>Aug. 14,
		2015</t>
  </si>
  <si>
    <t>Richmond VA ALF [Member]</t>
  </si>
  <si>
    <t>Sep. 11,
		2015</t>
  </si>
  <si>
    <t>Sep. 15,
		2015</t>
  </si>
  <si>
    <t>Oct. 8,
		2015</t>
  </si>
  <si>
    <t>Dec. 8,
		2015</t>
  </si>
  <si>
    <t>Washington DC SNF [Member]</t>
  </si>
  <si>
    <t>Skilled Nursing</t>
  </si>
  <si>
    <t>Oct. 29,
		2015</t>
  </si>
  <si>
    <t>Trilogy [Member]</t>
  </si>
  <si>
    <t xml:space="preserve">Integrated Senior Health Campuses </t>
  </si>
  <si>
    <t>Dec. 1,
		2015</t>
  </si>
  <si>
    <t>Stockbridge GA MOB II [Member]</t>
  </si>
  <si>
    <t>Dec. 3,
		2015</t>
  </si>
  <si>
    <t>Marietta GA MOB II [Member]</t>
  </si>
  <si>
    <t>Dec. 9,
		2015</t>
  </si>
  <si>
    <t>DeKalb Professional Center [Member]</t>
  </si>
  <si>
    <t>Jun. 6,
		2014</t>
  </si>
  <si>
    <t>Country Club MOB [Member]</t>
  </si>
  <si>
    <t>Jun. 26,
		2014</t>
  </si>
  <si>
    <t>Acworth Medical Complex [Member]</t>
  </si>
  <si>
    <t>Jul. 2,
		2014</t>
  </si>
  <si>
    <t>Wichita KS MOB [Member]</t>
  </si>
  <si>
    <t>Sep. 4,
		2014</t>
  </si>
  <si>
    <t>Lee's Summit MO MOB [Member]</t>
  </si>
  <si>
    <t>Sep. 18,
		2014</t>
  </si>
  <si>
    <t>Carolina Commons MOB [Member]</t>
  </si>
  <si>
    <t>Oct. 15,
		2014</t>
  </si>
  <si>
    <t>Mount Olympia MOB Portflio [Member]</t>
  </si>
  <si>
    <t>Dec. 4,
		2014</t>
  </si>
  <si>
    <t>Southlake TX Hospital [Member]</t>
  </si>
  <si>
    <t>Hospital</t>
  </si>
  <si>
    <t>East Texas MOB [Member] [Domain]</t>
  </si>
  <si>
    <t>Dec. 12,
		2014</t>
  </si>
  <si>
    <t>Premier MOB [Member] [Domain]</t>
  </si>
  <si>
    <t>Dec. 19,
		2014</t>
  </si>
  <si>
    <t>Real Estate Investments, Net - Summary of Acquisitions (Phantom) (Detail) $ / shares in Units, £ in Thousands</t>
  </si>
  <si>
    <t>Dec. 01, 2015USD ($)MortgageLoan</t>
  </si>
  <si>
    <t>Nov. 20, 2015USD ($)</t>
  </si>
  <si>
    <t>Jan. 08, 2015Building</t>
  </si>
  <si>
    <t>Jun. 30, 2015Building</t>
  </si>
  <si>
    <t>Jan. 30, 2015Building$ / shares</t>
  </si>
  <si>
    <t>Sep. 30, 2014Building</t>
  </si>
  <si>
    <t>Dec. 31, 2015USD ($)</t>
  </si>
  <si>
    <t>Jan. 30, 2015$ / shares</t>
  </si>
  <si>
    <t>Dec. 31, 2014USD ($)$ / shares</t>
  </si>
  <si>
    <t>Dec. 31, 2015USD ($)Building</t>
  </si>
  <si>
    <t>Dec. 08, 2015GBP (£)</t>
  </si>
  <si>
    <t>Dec. 08, 2015USD ($)</t>
  </si>
  <si>
    <t>Oct. 08, 2015GBP (£)</t>
  </si>
  <si>
    <t>Oct. 08, 2015USD ($)</t>
  </si>
  <si>
    <t>Sep. 15, 2015GBP (£)</t>
  </si>
  <si>
    <t>Sep. 15, 2015USD ($)</t>
  </si>
  <si>
    <t>Ownership percentage, excluding joint venture, properties</t>
  </si>
  <si>
    <t>100.00%</t>
  </si>
  <si>
    <t>Acquisition fee of contract purchase price</t>
  </si>
  <si>
    <t>2.25%</t>
  </si>
  <si>
    <t>Percentage of contract purchase price paid acquisition fee, in cash</t>
  </si>
  <si>
    <t>2.00%</t>
  </si>
  <si>
    <t>Percentage of acquisition fee of contract purchase price for properties acquired paid in shares</t>
  </si>
  <si>
    <t>0.25%</t>
  </si>
  <si>
    <t>Per share amount of shares of common stock in which payment was made | $ / shares</t>
  </si>
  <si>
    <t>Ownership percentage, properties</t>
  </si>
  <si>
    <t>Mortgage loans payable, gross</t>
  </si>
  <si>
    <t>Purchase price of vacant land</t>
  </si>
  <si>
    <t>Contractual purchase price</t>
  </si>
  <si>
    <t>67.60%</t>
  </si>
  <si>
    <t>Number of separate mortgage loans insured by HUD | MortgageLoan</t>
  </si>
  <si>
    <t>Total liabilities assumed</t>
  </si>
  <si>
    <t>Trilogy [Member] | Griffin-American Healthcare REIT III, Inc. [Member]</t>
  </si>
  <si>
    <t>Amount of equity contribution</t>
  </si>
  <si>
    <t>Trilogy [Member] | NorthStar Healthcare Income, Inc. [Member]</t>
  </si>
  <si>
    <t>Revolving Credit Facility [Member] | Trilogy [Member]</t>
  </si>
  <si>
    <t>Revolving Credit Facility [Member] | Trilogy Propco Line of Credit [Member]</t>
  </si>
  <si>
    <t>Line of credit facility, maximum borrowing capacity</t>
  </si>
  <si>
    <t>Revolving Credit Facility [Member] | Trilogy Propco Line of Credit [Member] | Trilogy [Member]</t>
  </si>
  <si>
    <t>Revolving Credit Facility [Member] | 2014 Corporate Line Of Credit [Member]</t>
  </si>
  <si>
    <t>Real Estate Notes Receivable and Investment, Net - Additional Information (Details) £ in Thousands, $ in Thousands</t>
  </si>
  <si>
    <t>Sep. 16, 2015Property</t>
  </si>
  <si>
    <t>Feb. 04, 2015USD ($)</t>
  </si>
  <si>
    <t>Dec. 31, 2015GBP (£)</t>
  </si>
  <si>
    <t>Oct. 15, 2015USD ($)</t>
  </si>
  <si>
    <t>Percentage of acquisition fee of contract purchase price for real estate investments acquired paid in cash</t>
  </si>
  <si>
    <t>Crown Senior Care Facility [Member]</t>
  </si>
  <si>
    <t>Mortgage loans on real Estate, commercial and consumer, net</t>
  </si>
  <si>
    <t>Properties used for collateral | Property</t>
  </si>
  <si>
    <t>Number of senior housing facilities acquired | Property</t>
  </si>
  <si>
    <t>Mortgage loans on real estate, commercial and consumer, maximum borrowing amount</t>
  </si>
  <si>
    <t>Mortgage loans on real estate, carrying amount of mortgages</t>
  </si>
  <si>
    <t>Mezzanine Notes [Member]</t>
  </si>
  <si>
    <t>Number of promissory notes acquired</t>
  </si>
  <si>
    <t>Real estate notes receivable acquired</t>
  </si>
  <si>
    <t>Number of promissory notes in the aggregate outstanding principal amount</t>
  </si>
  <si>
    <t>Aggregate outstanding principal amount of Mezzanine promissory notes pool</t>
  </si>
  <si>
    <t>Mezzanine Fixed Rate Notes [Member]</t>
  </si>
  <si>
    <t>Number of fixed rate notes</t>
  </si>
  <si>
    <t>Mezzanine Floating Rate Notes [Member]</t>
  </si>
  <si>
    <t>Number of floating rate notes</t>
  </si>
  <si>
    <t>Number of extensions</t>
  </si>
  <si>
    <t>Period for each extension of Floating Rate Notes</t>
  </si>
  <si>
    <t>Investment, Net [Member]</t>
  </si>
  <si>
    <t>Held-to-maturity Securities</t>
  </si>
  <si>
    <t>Beneficial ownership interest in Mortgage Trust</t>
  </si>
  <si>
    <t>10.00%</t>
  </si>
  <si>
    <t>Number of mortgage loans that are secured</t>
  </si>
  <si>
    <t>Number of U.S. domestic senior housing facilities pledged as collateral</t>
  </si>
  <si>
    <t>Stated interest rate</t>
  </si>
  <si>
    <t>4.24%</t>
  </si>
  <si>
    <t>Stated amount after maturity</t>
  </si>
  <si>
    <t>Anticipated yield-to-maturity</t>
  </si>
  <si>
    <t>Debt security, carrying amount with accretion</t>
  </si>
  <si>
    <t>Real Estate Notes Receivable and Investment, Net (Details) $ in Thousands, £ in Millions</t>
  </si>
  <si>
    <t>Amount</t>
  </si>
  <si>
    <t>Acquisition Fee</t>
  </si>
  <si>
    <t>Unamortized loan and closing costs, net</t>
  </si>
  <si>
    <t>Real Estate Loans Receivable and Investment, Net [Roll Forward]</t>
  </si>
  <si>
    <t>Real estate notes receivable and investment, net — December 31, 2014</t>
  </si>
  <si>
    <t>Investment in debt security</t>
  </si>
  <si>
    <t>Accretion on debt security</t>
  </si>
  <si>
    <t>Loan and closing costs</t>
  </si>
  <si>
    <t>Principal collected on real estate notes receivable</t>
  </si>
  <si>
    <t>Amortization of loan and closing costs</t>
  </si>
  <si>
    <t>Real estate notes receivable and investment, net — December 31, 2015</t>
  </si>
  <si>
    <t>Origination Date</t>
  </si>
  <si>
    <t>Feb. 4,
		2015</t>
  </si>
  <si>
    <t>Maturity Date</t>
  </si>
  <si>
    <t>Dec. 9,
		2016</t>
  </si>
  <si>
    <t>Contractual Interest Rate</t>
  </si>
  <si>
    <t>6.21%</t>
  </si>
  <si>
    <t>Maximum Advances Available</t>
  </si>
  <si>
    <t>Dec. 9,
		2019</t>
  </si>
  <si>
    <t>6.75%</t>
  </si>
  <si>
    <t>Sep. 16,
		2015</t>
  </si>
  <si>
    <t>6.50%</t>
  </si>
  <si>
    <t>Oct. 15,
		2015</t>
  </si>
  <si>
    <t>Aug. 25,
		2025</t>
  </si>
  <si>
    <t>Identified Intangible Assets, Net - Summary of Identified Intangibles, Net (Detail) - USD ($) $ in Thousands</t>
  </si>
  <si>
    <t>Finite-Lived Intangible Assets [Line Items]</t>
  </si>
  <si>
    <t>Amortized intangible assets</t>
  </si>
  <si>
    <t>Intangible assets, net</t>
  </si>
  <si>
    <t>Amortization expense</t>
  </si>
  <si>
    <t>Purchase Option Intangibles [Member]</t>
  </si>
  <si>
    <t>Unamortized intangible assets</t>
  </si>
  <si>
    <t>Certificate Of Need [Member]</t>
  </si>
  <si>
    <t>Trade Names [Member]</t>
  </si>
  <si>
    <t>Leasehold Interests [Member]</t>
  </si>
  <si>
    <t>Above Market Leases [Member]</t>
  </si>
  <si>
    <t>In-Place Leases [Member]</t>
  </si>
  <si>
    <t>Identified Intangible Assets, Net - Summary of Identified Intangibles, Net (Phantom) (Detail) - USD ($) $ in Thousands</t>
  </si>
  <si>
    <t>Weighted average remaining life</t>
  </si>
  <si>
    <t>4 years 3 months 18 days</t>
  </si>
  <si>
    <t>17 years 10 months 24 days</t>
  </si>
  <si>
    <t>Net of accumulated amortization</t>
  </si>
  <si>
    <t>2 years 6 months</t>
  </si>
  <si>
    <t>15 years 10 months 24 days</t>
  </si>
  <si>
    <t>56 years 7 months 6 days</t>
  </si>
  <si>
    <t>75 years</t>
  </si>
  <si>
    <t>5 years</t>
  </si>
  <si>
    <t>7 years</t>
  </si>
  <si>
    <t>Identified Intangible Assets, Net - Summary of Amortization Expense on Identified Intangible Assets, Net (Detail) $ in Thousands</t>
  </si>
  <si>
    <t>Thereafter</t>
  </si>
  <si>
    <t>Other Assets, Net - Schedule of Other Assets, Net (Details) - USD ($) $ in Thousands</t>
  </si>
  <si>
    <t>Investments in unconsolidated entities</t>
  </si>
  <si>
    <t>Inventory</t>
  </si>
  <si>
    <t>Deferred financing costs, net of accumulated amortization of $714,000 and $87,000 as of December 31, 2015 and 2014, respectively</t>
  </si>
  <si>
    <t>Prepaid expenses, deposits and other assets</t>
  </si>
  <si>
    <t>Deferred rent receivables</t>
  </si>
  <si>
    <t>Lease commissions, net of accumulated amortization of $17,000 and $0 as of December 31, 2015 and 2014, respectively</t>
  </si>
  <si>
    <t>Other Assets</t>
  </si>
  <si>
    <t>Other Assets, Net - Schedule of Other Assets, Net (Phantom) (Details) - USD ($) $ in Thousands</t>
  </si>
  <si>
    <t>Accumulated amortization, deferred financing costs</t>
  </si>
  <si>
    <t>Accumulated amortization, lease commissions</t>
  </si>
  <si>
    <t>Other Assets, Net - Narrative (Details) - USD ($)</t>
  </si>
  <si>
    <t>Amortization expense on lease commissions</t>
  </si>
  <si>
    <t>Amortization expense on deferred financing costs</t>
  </si>
  <si>
    <t>Other Assets, Net - Schedule of Estimated Amortization Expense on Deferred Financing Costs and Lease Commissions (Details) $ in Thousands</t>
  </si>
  <si>
    <t>Mortgage Loans Payable, Net - Narrative (Details)</t>
  </si>
  <si>
    <t>Dec. 31, 2015USD ($)MortgageLoan</t>
  </si>
  <si>
    <t>Dec. 31, 2014USD ($)MortgageLoan</t>
  </si>
  <si>
    <t>Mortgage loans payable, gross | $</t>
  </si>
  <si>
    <t>Mortgage loans payable, net | $</t>
  </si>
  <si>
    <t>Number of fixed rate mortgage loans payable | MortgageLoan</t>
  </si>
  <si>
    <t>Number of variable rate mortgage loans payable | MortgageLoan</t>
  </si>
  <si>
    <t>Mortgage loans payable with effective interest rates minimum</t>
  </si>
  <si>
    <t>2.45%</t>
  </si>
  <si>
    <t>5.00%</t>
  </si>
  <si>
    <t>Mortgage loans payable with effective interest rate maximum</t>
  </si>
  <si>
    <t>6.43%</t>
  </si>
  <si>
    <t>6.29%</t>
  </si>
  <si>
    <t>Weighted average effective interest rate</t>
  </si>
  <si>
    <t>3.98%</t>
  </si>
  <si>
    <t>5.63%</t>
  </si>
  <si>
    <t>Mortgage Loans Payable, Net - Schedule of Mortgage Loans Payable, Net (Details) - USD ($)</t>
  </si>
  <si>
    <t>Debt Instrument [Line Items]</t>
  </si>
  <si>
    <t>Add: premium</t>
  </si>
  <si>
    <t>Less: discount</t>
  </si>
  <si>
    <t>Fixed Rate Debt [Member]</t>
  </si>
  <si>
    <t>Variable Rate Debt [Member]</t>
  </si>
  <si>
    <t>Carolina Commons SC MOB [Member] | Fixed Rate Debt [Member]</t>
  </si>
  <si>
    <t>Jan. 1,
		2023</t>
  </si>
  <si>
    <t>Premier MOB [Member] | Fixed Rate Debt [Member]</t>
  </si>
  <si>
    <t>Jan. 5,
		2017</t>
  </si>
  <si>
    <t>King of Prussia PA MOB [Member] | Fixed Rate Debt [Member]</t>
  </si>
  <si>
    <t>4.50%</t>
  </si>
  <si>
    <t>Dec. 6,
		2022</t>
  </si>
  <si>
    <t>Paoli PA Medical Plaza [Member] | Fixed Rate Debt [Member]</t>
  </si>
  <si>
    <t>4.31%</t>
  </si>
  <si>
    <t>Mar. 5,
		2023</t>
  </si>
  <si>
    <t>Pennsylvania Senior Housing Portfolio [Member] | Fixed Rate Debt [Member]</t>
  </si>
  <si>
    <t>6.07%</t>
  </si>
  <si>
    <t>Jan. 1,
		2020</t>
  </si>
  <si>
    <t>Mountain Crest Senior Housing Portfolio [Member] | Fixed Rate Debt [Member]</t>
  </si>
  <si>
    <t>4.13%</t>
  </si>
  <si>
    <t>Dec. 1,
		2022</t>
  </si>
  <si>
    <t>Richmond VA ALF [Member] | Fixed Rate Debt [Member]</t>
  </si>
  <si>
    <t>4.25%</t>
  </si>
  <si>
    <t>Aug. 1,
		2022</t>
  </si>
  <si>
    <t>Trilogy [Member] | Fixed Rate Debt [Member]</t>
  </si>
  <si>
    <t>Trilogy [Member] | Variable Rate Debt [Member]</t>
  </si>
  <si>
    <t>Sep. 1,
		2020</t>
  </si>
  <si>
    <t>Mortgage Loans Payable, Net - Schedule of Mortgage Loans Payable, Net (Footnote) (Details)</t>
  </si>
  <si>
    <t>Principal amount | $</t>
  </si>
  <si>
    <t>4.14%</t>
  </si>
  <si>
    <t>2.29%</t>
  </si>
  <si>
    <t>Mortgage Loans Payable, Net - Schedule of Activity Related to Notes Payable (Details) - USD ($)</t>
  </si>
  <si>
    <t>Change in Carrying Amount of Mortgage Loans Payable, Net [Roll Forward]</t>
  </si>
  <si>
    <t>Mortgage loans payable, net — beginning balance</t>
  </si>
  <si>
    <t>Assumption of mortgage loans payable, net</t>
  </si>
  <si>
    <t>Amortization of premium on mortgage loans payable</t>
  </si>
  <si>
    <t>Mortgage loans payable, net — ending balance</t>
  </si>
  <si>
    <t>Mortgage Loans Payable, Net - Schedule of Principal Payments Due on Mortgage Loans Payable (Details) - USD ($)</t>
  </si>
  <si>
    <t>Lines of Credit - Narrative (Details)</t>
  </si>
  <si>
    <t>Dec. 01, 2015USD ($)</t>
  </si>
  <si>
    <t>Nov. 30, 2015USD ($)</t>
  </si>
  <si>
    <t>Aug. 18, 2014USD ($)Extension</t>
  </si>
  <si>
    <t>Mar. 01, 2016USD ($)</t>
  </si>
  <si>
    <t>Feb. 29, 2016USD ($)</t>
  </si>
  <si>
    <t>Nov. 29, 2015USD ($)</t>
  </si>
  <si>
    <t>Line of Credit Facility [Line Items]</t>
  </si>
  <si>
    <t>Borrowing outstanding</t>
  </si>
  <si>
    <t>Weighted average interest rate on borrowings outstanding</t>
  </si>
  <si>
    <t>2014 Corporate Line Of Credit [Member] | Line of Credit [Member]</t>
  </si>
  <si>
    <t>Line of credit facility, maximum standby letters of credit borrowings</t>
  </si>
  <si>
    <t>Line of credit facility, swingline borrowing condition one</t>
  </si>
  <si>
    <t>Percentage of swingline borrowing condition two</t>
  </si>
  <si>
    <t>Number of extensions | Extension</t>
  </si>
  <si>
    <t>Line of credit extension term</t>
  </si>
  <si>
    <t>Increased line of credit facility maximum borrowing capacity</t>
  </si>
  <si>
    <t>Percentage of margin in addition to eurodollar rate condition one</t>
  </si>
  <si>
    <t>1.00%</t>
  </si>
  <si>
    <t>Credit agreement percentage of margin in addition to federal funds rate</t>
  </si>
  <si>
    <t>0.50%</t>
  </si>
  <si>
    <t>Commitment fee percentage when average daily used portion is greater than 50%</t>
  </si>
  <si>
    <t>0.20%</t>
  </si>
  <si>
    <t>Average daily used amount percentage (greater than)</t>
  </si>
  <si>
    <t>50.00%</t>
  </si>
  <si>
    <t>Commitment fee percentage when average daily used portion is less than 50%</t>
  </si>
  <si>
    <t>Average daily used amount percentage (less than)</t>
  </si>
  <si>
    <t>Line of credit facility, total asset value for pledged collateral release</t>
  </si>
  <si>
    <t>Aggregate borrowing capacity</t>
  </si>
  <si>
    <t>Line of credit facility, remaining borrowing capacity</t>
  </si>
  <si>
    <t>2.30%</t>
  </si>
  <si>
    <t>2014 Corporate Line Of Credit [Member] | Line of Credit [Member] | Minimum [Member]</t>
  </si>
  <si>
    <t>1.95%</t>
  </si>
  <si>
    <t>Percentage of margin in addition to eurodollar rate condition two</t>
  </si>
  <si>
    <t>0.75%</t>
  </si>
  <si>
    <t>2014 Corporate Line Of Credit [Member] | Line of Credit [Member] | Maximum [Member]</t>
  </si>
  <si>
    <t>1.25%</t>
  </si>
  <si>
    <t>2014 Corporate Line Of Credit [Member] | Line of Credit [Member] | Subsequent Event [Member]</t>
  </si>
  <si>
    <t>2014 Corporate Line Of Credit [Member] | Revolving Credit Facility [Member]</t>
  </si>
  <si>
    <t>Trilogy Propco Line of Credit [Member] | Revolving Credit Facility [Member]</t>
  </si>
  <si>
    <t>Potential increase amount to maximum borrowing capacity</t>
  </si>
  <si>
    <t>Potential maximum borrowing capacity</t>
  </si>
  <si>
    <t>Deb maturity term</t>
  </si>
  <si>
    <t>4 years</t>
  </si>
  <si>
    <t>Trilogy Propco Line of Credit [Member] | Revolving Credit Facility [Member] | LIBOR [Member]</t>
  </si>
  <si>
    <t>Variable interest rate</t>
  </si>
  <si>
    <t>Trilogy Propco Line of Credit [Member] | Revolving Credit Facility [Member] | Alternate Base Rate [Member]</t>
  </si>
  <si>
    <t>3.25%</t>
  </si>
  <si>
    <t>Trilogy Propco Line of Credit [Member] | Revolving Credit Facility [Member] | Trilogy Borrowers [Member]</t>
  </si>
  <si>
    <t>Commitment fee percentage</t>
  </si>
  <si>
    <t>Identified Intangible Liabilities, Net - Summary of Identified Intangible Liabilities (Details) - USD ($) $ in Thousands</t>
  </si>
  <si>
    <t>Finite Lived Intangible Liabilities [Line Items]</t>
  </si>
  <si>
    <t>Balance</t>
  </si>
  <si>
    <t>Below Market Lease [Member]</t>
  </si>
  <si>
    <t>Remaining Weighted Average Amortization Period in Years</t>
  </si>
  <si>
    <t>5 years 4 months 24 days</t>
  </si>
  <si>
    <t>4 years 10 months 24 days</t>
  </si>
  <si>
    <t>Accumulated amortization</t>
  </si>
  <si>
    <t>Identified Intangible Liabilities, Net - Narrative (Details) - USD ($)</t>
  </si>
  <si>
    <t>Amortization expense on below-market leases</t>
  </si>
  <si>
    <t>Identified Intangible Liabilities, Net - Summary of Amortization Expense on Below Market Leases (Details) $ in Thousands</t>
  </si>
  <si>
    <t>Commitments and Contingencies (Details)</t>
  </si>
  <si>
    <t>22 Months Ended</t>
  </si>
  <si>
    <t>Selling commissions percentage</t>
  </si>
  <si>
    <t>7.00%</t>
  </si>
  <si>
    <t>Dealer manager fee percentage</t>
  </si>
  <si>
    <t>3.00%</t>
  </si>
  <si>
    <t>Maximum percentage of other organizational and offering expense</t>
  </si>
  <si>
    <t>Redeemable Noncontrolling Interest (Detail) - USD ($) $ in Thousands</t>
  </si>
  <si>
    <t>Joint venture ownership interest</t>
  </si>
  <si>
    <t>70.00%</t>
  </si>
  <si>
    <t>Noncontrolling Interest [Line Items]</t>
  </si>
  <si>
    <t>Other Seller [Member]</t>
  </si>
  <si>
    <t>Outstanding equity interest percentage</t>
  </si>
  <si>
    <t>96.70%</t>
  </si>
  <si>
    <t>3.30%</t>
  </si>
  <si>
    <t>Redeemable Noncontrolling Interest Redeemable Noncontrolling Interest - Changes in Carrying Amount (Details) - USD ($) $ in Thousands</t>
  </si>
  <si>
    <t>Changes in carrying amount of redeemable noncontrolling interest [Roll Forward]</t>
  </si>
  <si>
    <t>Beginning balance</t>
  </si>
  <si>
    <t>Reclassification from equity</t>
  </si>
  <si>
    <t>Acquisition of Trilogy</t>
  </si>
  <si>
    <t>Net loss attributable to redeemable noncontrolling interests</t>
  </si>
  <si>
    <t>Ending balance</t>
  </si>
  <si>
    <t>Equity (Detail)</t>
  </si>
  <si>
    <t>Dec. 31, 2015USD ($)Anniversary$ / sharesshares</t>
  </si>
  <si>
    <t>Jul. 01, 2015shares</t>
  </si>
  <si>
    <t>Jan. 15, 2013USD ($)shares</t>
  </si>
  <si>
    <t>Dec. 31, 2014USD ($)$ / sharesshares</t>
  </si>
  <si>
    <t>Apr. 21, 2015shares</t>
  </si>
  <si>
    <t>Number of shares of preferred stock, authorized to be issued</t>
  </si>
  <si>
    <t>Preferred stock, par value (usd per share) | $ / shares</t>
  </si>
  <si>
    <t>Number of shares of common stock, authorized to be issued</t>
  </si>
  <si>
    <t>Common stock, par value (usd per share) | $ / shares</t>
  </si>
  <si>
    <t>Offering costs as a percentage of gross proceeds</t>
  </si>
  <si>
    <t>9.90%</t>
  </si>
  <si>
    <t>Maximum dollar amount of common stock issuable under public offering | $</t>
  </si>
  <si>
    <t>Granted (shares)</t>
  </si>
  <si>
    <t>Common stock repuchased during period under share repurchase plan shares</t>
  </si>
  <si>
    <t>Common stock, shares, outstanding</t>
  </si>
  <si>
    <t>Selling commissions expenses | $</t>
  </si>
  <si>
    <t>Dealer manager fees | $</t>
  </si>
  <si>
    <t>Contribution from noncontrolling interest to operating partnership | $</t>
  </si>
  <si>
    <t>Number Of limited partnership units issued</t>
  </si>
  <si>
    <t>Issuance of common stock under the DRIP | $</t>
  </si>
  <si>
    <t>Maximum percentage of common stock repurchased during the period</t>
  </si>
  <si>
    <t>Share repurchase plan holding period</t>
  </si>
  <si>
    <t>Share repurchase plan percentage of price per share condition one</t>
  </si>
  <si>
    <t>92.50%</t>
  </si>
  <si>
    <t>Share repurchase plan percentage of price per-share condition two</t>
  </si>
  <si>
    <t>Stock repuchased during period value under the share repurchase plan | $</t>
  </si>
  <si>
    <t>Stock acquired average cost (usd per share) | $ / shares</t>
  </si>
  <si>
    <t>Common Stock [Member] | Stock Compensation Plan [Member]</t>
  </si>
  <si>
    <t>Share-based compensation arrangement by share-based payment award, number of shares authorized</t>
  </si>
  <si>
    <t>Profits Interests [Member]</t>
  </si>
  <si>
    <t>Forfeited (shares)</t>
  </si>
  <si>
    <t>Expired (shares)</t>
  </si>
  <si>
    <t>Exercised (shares)</t>
  </si>
  <si>
    <t>Vested (shares)</t>
  </si>
  <si>
    <t>Profits Interests [Member] | Trilogy Joint Venture [Member]</t>
  </si>
  <si>
    <t>Vesting percentage</t>
  </si>
  <si>
    <t>20.00%</t>
  </si>
  <si>
    <t>Vesting period</t>
  </si>
  <si>
    <t>Share based compensation expense | $</t>
  </si>
  <si>
    <t>Restricted Stock [Member]</t>
  </si>
  <si>
    <t>Restricted Stock [Member] | Stock Compensation Plan [Member]</t>
  </si>
  <si>
    <t>Total unrecognized compensation expense | $</t>
  </si>
  <si>
    <t>Allocated share based unrecognized compensation expense net of estimated forfeitures weighted average remaining period</t>
  </si>
  <si>
    <t>1 year 9 months 18 days</t>
  </si>
  <si>
    <t>Restricted Stock [Member] | Stock Compensation Plan [Member] | Independent Directors [Member]</t>
  </si>
  <si>
    <t>Share based compensation arrangement by share based payment award equity instruments other than options vesting percentage</t>
  </si>
  <si>
    <t>Share based compensation arrangement by share based payment award equity instruments other than options vesting percentage on anniversary of grant date</t>
  </si>
  <si>
    <t>Share based compensation arrangement by share based payment award equity instruments other than options, number of vesting anniversaries | Anniversary</t>
  </si>
  <si>
    <t>Fair value of stocks at grant date (usd per share) | $ / shares</t>
  </si>
  <si>
    <t>Restricted Stock [Member] | Two Thousand Nine Incentive Plan [Member]</t>
  </si>
  <si>
    <t>Share based compensation arrangement by share based payment award equity instruments other than options nonvested fair value | $</t>
  </si>
  <si>
    <t>NorthStar Healthcare Income, Inc. [Member]</t>
  </si>
  <si>
    <t>30.00%</t>
  </si>
  <si>
    <t>Net earning of joint venture allocated to noncontrolling interest</t>
  </si>
  <si>
    <t>Subscriptions in offering of common stock received and accepted shares</t>
  </si>
  <si>
    <t>Percentage of offering price</t>
  </si>
  <si>
    <t>95.00%</t>
  </si>
  <si>
    <t>Griffin American Advisor [Member]</t>
  </si>
  <si>
    <t>Stock purchased (shares)</t>
  </si>
  <si>
    <t>Value of stock purchased | $</t>
  </si>
  <si>
    <t>Equity Accumulated Other Comprehensive Income (Loss) (Detail) - USD ($) $ in Thousands</t>
  </si>
  <si>
    <t>AOCI Including Portion Attributable to Noncontrolling Interest, Net of Tax [Roll Forward]</t>
  </si>
  <si>
    <t>Beginning balance, including portion attributable to noncontrolling interest</t>
  </si>
  <si>
    <t>Net change in current period</t>
  </si>
  <si>
    <t>Ending balance, including portion attributable to noncontrolling interest</t>
  </si>
  <si>
    <t>Accumulated Foreign Currency Adjustment Including Portion Attributable to Noncontrolling Interest [Member]</t>
  </si>
  <si>
    <t>Equity - Status and Changes of Nonvested Shares of Restricted Common Stock (Detail) - $ / shares</t>
  </si>
  <si>
    <t>Number of Nonvested Shares of our Restricted Common Stock</t>
  </si>
  <si>
    <t>Beginning Balance (shares)</t>
  </si>
  <si>
    <t>Ending Balance (shares)</t>
  </si>
  <si>
    <t>Expected to vest - end of period (shares)</t>
  </si>
  <si>
    <t>Weighted Average Grant Date Fair Value</t>
  </si>
  <si>
    <t>Beginning Balance (usd per share)</t>
  </si>
  <si>
    <t>Granted (usd per share)</t>
  </si>
  <si>
    <t>Vested (usd per share)</t>
  </si>
  <si>
    <t>Forfeited (usd per share)</t>
  </si>
  <si>
    <t>Ending Balance (usd per share)</t>
  </si>
  <si>
    <t>Expected to vest - end of period (usd per share)</t>
  </si>
  <si>
    <t>Related Party Transactions - Additional Information (Detail)</t>
  </si>
  <si>
    <t>3 Months Ended</t>
  </si>
  <si>
    <t>10 Months Ended</t>
  </si>
  <si>
    <t>11 Months Ended</t>
  </si>
  <si>
    <t>Dec. 31, 2015Quarter</t>
  </si>
  <si>
    <t>Dec. 31, 2015USD ($)Quartershares</t>
  </si>
  <si>
    <t>May. 20, 2014$ / shares</t>
  </si>
  <si>
    <t>Mar. 05, 2014</t>
  </si>
  <si>
    <t>Related Party Transaction [Line Items]</t>
  </si>
  <si>
    <t>Related party transaction, expenses from transactions with related party</t>
  </si>
  <si>
    <t>Asset management fees waived by advisor</t>
  </si>
  <si>
    <t>Asset management fees</t>
  </si>
  <si>
    <t>Officer purchase share price | $ / shares</t>
  </si>
  <si>
    <t>Advisor [Member]</t>
  </si>
  <si>
    <t>Organizational and offering expense percentage</t>
  </si>
  <si>
    <t>Acquisition price for any real estate-related investment we originate or acquire</t>
  </si>
  <si>
    <t>Asset management fee percentage</t>
  </si>
  <si>
    <t>0.0625%</t>
  </si>
  <si>
    <t>Subordinated asset management fee subject to stockholders receiving distributions, percentage</t>
  </si>
  <si>
    <t>Percentage of monthly oversight fee</t>
  </si>
  <si>
    <t>Percentage of property oversight fees - multiple tenants</t>
  </si>
  <si>
    <t>1.50%</t>
  </si>
  <si>
    <t>Minimum percentage of lease fee</t>
  </si>
  <si>
    <t>Maximum percentage of lease fee</t>
  </si>
  <si>
    <t>Maximum percentage of construction management fee</t>
  </si>
  <si>
    <t>Number of consecutive fiscal quarters for reimbursement measurement | Quarter</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Other organizational and offering expenses [Member]</t>
  </si>
  <si>
    <t>Acquistion Fees [Member]</t>
  </si>
  <si>
    <t>Related parties transactions acquisition fees, shares issued | shares</t>
  </si>
  <si>
    <t>Lease Commissions [Member]</t>
  </si>
  <si>
    <t>Acquisition Expenses [Member]</t>
  </si>
  <si>
    <t>Operating Expense [Member]</t>
  </si>
  <si>
    <t>Percentage of operating expenses of average invested assets</t>
  </si>
  <si>
    <t>2.50%</t>
  </si>
  <si>
    <t>1.10%</t>
  </si>
  <si>
    <t>Percentage of operating expenses of net income</t>
  </si>
  <si>
    <t>(13.90%)</t>
  </si>
  <si>
    <t>(48.20%)</t>
  </si>
  <si>
    <t>Operating expenses in excess of advisor reimbursement limitation</t>
  </si>
  <si>
    <t>Reimbursement of acquisition expenses [Member]</t>
  </si>
  <si>
    <t>Property Management Fee [Member]</t>
  </si>
  <si>
    <t>Subordinated distribution of net sales proceeds [Member]</t>
  </si>
  <si>
    <t>Percentage of distribution of net proceeds from sales of properties</t>
  </si>
  <si>
    <t>15.00%</t>
  </si>
  <si>
    <t>Annual cumulative non compounded return on gross proceeds from sale of shares</t>
  </si>
  <si>
    <t>Subordinated Distribution Upon Listing [Member]</t>
  </si>
  <si>
    <t>Annual cumulative non compounded return upon listing of shares</t>
  </si>
  <si>
    <t>Subordinated Distribution Upon Termination [Member]</t>
  </si>
  <si>
    <t>Distribution rate of partnership amount to sub advisor</t>
  </si>
  <si>
    <t>Jeffrey T. Hanson, Danny Prosky, and Mathieu B. Streiff [Member]</t>
  </si>
  <si>
    <t>Investment rate by officer</t>
  </si>
  <si>
    <t>Construction Management Fee [Member]</t>
  </si>
  <si>
    <t>President [Member]</t>
  </si>
  <si>
    <t>Executive Vice President [Member]</t>
  </si>
  <si>
    <t>Chief Financial Officer [Member]</t>
  </si>
  <si>
    <t>Executive Vice President, - Acquisitions [Member]</t>
  </si>
  <si>
    <t>Assistant General Counsel and Secretary [Member]</t>
  </si>
  <si>
    <t>Vice President - Asset Management [Member]</t>
  </si>
  <si>
    <t>Related Party Transactions - Related Party Description (Detail) - USD ($) $ in Thousands</t>
  </si>
  <si>
    <t>Board of Directors Chairman [Member]</t>
  </si>
  <si>
    <t>Officer [Member]</t>
  </si>
  <si>
    <t>Related Party Transactions - Schedule of Amounts Outstanding to Affiliates (Detail) - USD ($) $ in Thousands</t>
  </si>
  <si>
    <t>Due to affiliate</t>
  </si>
  <si>
    <t>Asset And Property Management Fees [Member]</t>
  </si>
  <si>
    <t>Offering Costs [Member]</t>
  </si>
  <si>
    <t>Fair Value Measurements - Schedule of Assets and Liabilities Measured at Fair Value on Recurring Basis (Details) - USD ($) $ in Thousands</t>
  </si>
  <si>
    <t>Contingent consideration obligations</t>
  </si>
  <si>
    <t>Fair Value, Measurements, Recurring [Member]</t>
  </si>
  <si>
    <t>Assets:</t>
  </si>
  <si>
    <t>Contingent consideration assets</t>
  </si>
  <si>
    <t>Total assets at fair value</t>
  </si>
  <si>
    <t>Warrants</t>
  </si>
  <si>
    <t>Total liabilities at fair value</t>
  </si>
  <si>
    <t>Fair Value, Measurements, Recurring [Member] | Quoted Prices in Active Markets for Identical Assets and Liabilities (Level 1) [Member]</t>
  </si>
  <si>
    <t>Fair Value, Measurements, Recurring [Member] | Significant Other Observable Inputs (Level 2) [Member]</t>
  </si>
  <si>
    <t>Fair Value, Measurements, Recurring [Member] | Significant Unobservable Inputs (Level 3) [Member]</t>
  </si>
  <si>
    <t>Fair Value Measurements - Narrative (Details)</t>
  </si>
  <si>
    <t>Mar. 17, 2015USD ($)</t>
  </si>
  <si>
    <t>Jan. 21, 2015USD ($)</t>
  </si>
  <si>
    <t>Business Acquisitions [Line Items]</t>
  </si>
  <si>
    <t>Fair value of debt security investment</t>
  </si>
  <si>
    <t>Fair value of mortgage loans payable</t>
  </si>
  <si>
    <t>North Carolina ALF Portfolio [Member] | Fair Value, Measurements, Nonrecurring [Member] | Significant Unobservable Inputs (Level 3) [Member]</t>
  </si>
  <si>
    <t>Applicable Rate, as Defined</t>
  </si>
  <si>
    <t>7.20%</t>
  </si>
  <si>
    <t>Discount Rate per Annum</t>
  </si>
  <si>
    <t>1.06%</t>
  </si>
  <si>
    <t>Trilogy [Member] | Security Deposits, Prepaid Rent and Other Liabilities [Member]</t>
  </si>
  <si>
    <t>Contingent Consideration Obligations [Member] | King of Prussia PA MOB [Member]</t>
  </si>
  <si>
    <t>Fair value of contingent consideration obligation</t>
  </si>
  <si>
    <t>Contingent Consideration Obligations [Member] | North Carolina ALF Portfolio [Member]</t>
  </si>
  <si>
    <t>Contingent consideration arrangement, minimum</t>
  </si>
  <si>
    <t>Contingent consideration arrangement, maximum</t>
  </si>
  <si>
    <t>Earnout payment period</t>
  </si>
  <si>
    <t>3 months</t>
  </si>
  <si>
    <t>Contingent consideration, obligation notification period</t>
  </si>
  <si>
    <t>3 years</t>
  </si>
  <si>
    <t>Contingent consideration obligations payment period</t>
  </si>
  <si>
    <t>Contingent Consideration Obligations [Member] | Acworth Medical Complex [Member]</t>
  </si>
  <si>
    <t>Contingent Consideration Obligations [Member] | DeKalb Professional Center [Member]</t>
  </si>
  <si>
    <t>Contingent Consideration Obligations [Member] | Stockbridge GA MOB II [Member]</t>
  </si>
  <si>
    <t>18 months</t>
  </si>
  <si>
    <t>Contingent Consideration Assets [Member] | King of Prussia PA MOB [Member]</t>
  </si>
  <si>
    <t>Seller square feet lease criteria | ft²</t>
  </si>
  <si>
    <t>Contingent consideration, receivable period</t>
  </si>
  <si>
    <t>Contingent Consideration Assets [Member] | Mt. Juliet TN MOB [Member]</t>
  </si>
  <si>
    <t>Fair Value Measurements - Unobservable Inputs (Details) - Fair Value, Measurements, Nonrecurring [Member] - Significant Unobservable Inputs (Level 3) [Member] - USD ($)</t>
  </si>
  <si>
    <t>North Carolina ALF Portfolio - North Raleigh and Mooresville [Member]</t>
  </si>
  <si>
    <t>Fair Value, Assets and Liabilities Measured on Recurring and Nonrecurring Basis [Line Items]</t>
  </si>
  <si>
    <t>Tenant’s Annualized EBITDAR, as defined, for the Three Months Prior to Payment</t>
  </si>
  <si>
    <t>Timing of Payment</t>
  </si>
  <si>
    <t>Jan. 27,
		2018</t>
  </si>
  <si>
    <t>Percentage of Eligible Payment Requested</t>
  </si>
  <si>
    <t>Fair value at year end</t>
  </si>
  <si>
    <t>Percentage of Total Unoccupied Square Footage Leased Up</t>
  </si>
  <si>
    <t>72.30%</t>
  </si>
  <si>
    <t>Rental Rate per Square Foot</t>
  </si>
  <si>
    <t>Tenant Improvement Allowance per Square Foot</t>
  </si>
  <si>
    <t>Percentage of Allowance for Tenant Improvements and Leasing Commissions to be Paid</t>
  </si>
  <si>
    <t>North Carolina ALF Portfolio - Clemmons and Wake Forest [Member]</t>
  </si>
  <si>
    <t>Jun. 28,
		2018</t>
  </si>
  <si>
    <t>Mar. 3,
		2017</t>
  </si>
  <si>
    <t>Capitalization Rate, as Defined</t>
  </si>
  <si>
    <t>7.50%</t>
  </si>
  <si>
    <t>Lease Commission Rate</t>
  </si>
  <si>
    <t>4.00%</t>
  </si>
  <si>
    <t>Fair Value Measurements - Reconciliation of Contingent Consideration Assets and Obligations (Details) - USD ($) $ in Thousands</t>
  </si>
  <si>
    <t>Contingent Consideration Obligations [Member]</t>
  </si>
  <si>
    <t>Contingent Consideration Obligations:</t>
  </si>
  <si>
    <t>Additions to contingent consideration obligations</t>
  </si>
  <si>
    <t>Realized/unrealized gains recognized in earnings</t>
  </si>
  <si>
    <t>Amount of total gains included in earnings attributable to the change in unrealized gains related to obligations still held</t>
  </si>
  <si>
    <t>Contingent Consideration Assets [Member]</t>
  </si>
  <si>
    <t>Contingent Consideration Assets:</t>
  </si>
  <si>
    <t>Additions to contingent consideration assets</t>
  </si>
  <si>
    <t>Realized/unrealized (gains) losses recognized in earnings</t>
  </si>
  <si>
    <t>Amount of total (gains) losses included in earnings attributable to the change in unrealized (gains) losses related to assets still held</t>
  </si>
  <si>
    <t>Income Taxes and Distributions - Income (Loss) Before Income Tax (Details) - USD ($) $ in Thousands</t>
  </si>
  <si>
    <t>Domestic</t>
  </si>
  <si>
    <t>Foreign</t>
  </si>
  <si>
    <t>Income Taxes and Distributions - Income Tax Expense (Benefit) (Details) - USD ($) $ in Thousands</t>
  </si>
  <si>
    <t>Federal deferred</t>
  </si>
  <si>
    <t>State deferred</t>
  </si>
  <si>
    <t>Federal current</t>
  </si>
  <si>
    <t>Foreign current</t>
  </si>
  <si>
    <t>Valuation allowances</t>
  </si>
  <si>
    <t>Total income tax expense (benefit)</t>
  </si>
  <si>
    <t>Income Taxes  and Distributions - Deferred Taxes (Details) $ in Thousands</t>
  </si>
  <si>
    <t>Fixed assets &amp; intangibles</t>
  </si>
  <si>
    <t>Expense accruals &amp; other</t>
  </si>
  <si>
    <t>Net operating loss</t>
  </si>
  <si>
    <t>Total deferred income tax assets</t>
  </si>
  <si>
    <t>Foreign – built-in-gains, real estate properties</t>
  </si>
  <si>
    <t>Other – temporary differences</t>
  </si>
  <si>
    <t>Total deferred income tax liabilities</t>
  </si>
  <si>
    <t>Income Taxes and Distributions - Tax Treatment of Distributions (Details) - USD ($) $ in Thousands</t>
  </si>
  <si>
    <t>Ordinary income</t>
  </si>
  <si>
    <t>Capital gain</t>
  </si>
  <si>
    <t>Return of capital</t>
  </si>
  <si>
    <t>Distributions reportable</t>
  </si>
  <si>
    <t>17.00%</t>
  </si>
  <si>
    <t>13.00%</t>
  </si>
  <si>
    <t>0.00%</t>
  </si>
  <si>
    <t>83.00%</t>
  </si>
  <si>
    <t>87.00%</t>
  </si>
  <si>
    <t>Percentage distribution reportable</t>
  </si>
  <si>
    <t>Future Minimum Rent - Schedule of Future Minimum Rent (Details) $ in Thousands</t>
  </si>
  <si>
    <t>Future Minimum Rent - Narrative (Details) - USD ($)</t>
  </si>
  <si>
    <t>Capital lease, principal</t>
  </si>
  <si>
    <t>Capital leases, interest</t>
  </si>
  <si>
    <t>Purchase option liabilities included in capital lease obligations</t>
  </si>
  <si>
    <t>Business Combinations - Additional Information (Detail)</t>
  </si>
  <si>
    <t>Jan. 01, 2014$ / shares</t>
  </si>
  <si>
    <t>Jan. 11, 2013$ / shares</t>
  </si>
  <si>
    <t>Closing costs and acquisition fees</t>
  </si>
  <si>
    <t>Business Combinations - Schedule of Revenues and Net Income (Loss) of Properties Acquired (Detail) - USD ($) $ in Thousands</t>
  </si>
  <si>
    <t>Revenue</t>
  </si>
  <si>
    <t>Net income (Loss)</t>
  </si>
  <si>
    <t>Other 2015 Acquisitions [Member]</t>
  </si>
  <si>
    <t>Business Combinations - Fair Value of Acquisitions (Detail) - USD ($)</t>
  </si>
  <si>
    <t>Building and improvements</t>
  </si>
  <si>
    <t>Land</t>
  </si>
  <si>
    <t>Furniture, fixtures and equipment</t>
  </si>
  <si>
    <t>Construction in progress</t>
  </si>
  <si>
    <t>Total assets acquired</t>
  </si>
  <si>
    <t>Net assets acquired</t>
  </si>
  <si>
    <t>Independence MOB Portfolio [Member] | Line of Credit [Member]</t>
  </si>
  <si>
    <t>Debt payable</t>
  </si>
  <si>
    <t>Independence MOB Portfolio [Member] | Mortgage Loans Payable, Net [Member]</t>
  </si>
  <si>
    <t>Independence MOB Portfolio [Member] | Below Market Lease [Member]</t>
  </si>
  <si>
    <t>Business combination, recognized liabilities assumed</t>
  </si>
  <si>
    <t>Independence MOB Portfolio [Member] | Other Liabilities [Member]</t>
  </si>
  <si>
    <t>Independence MOB Portfolio [Member] | Purchase Option Assets [Member]</t>
  </si>
  <si>
    <t>Indefinite-lived intangible assets</t>
  </si>
  <si>
    <t>Independence MOB Portfolio [Member] | Trade Names [Member]</t>
  </si>
  <si>
    <t>Independence MOB Portfolio [Member] | Certificate Of Need [Member]</t>
  </si>
  <si>
    <t>Independence MOB Portfolio [Member] | In-Place Leases [Member]</t>
  </si>
  <si>
    <t>Leases</t>
  </si>
  <si>
    <t>Independence MOB Portfolio [Member] | Above Market Leases [Member]</t>
  </si>
  <si>
    <t>Independence MOB Portfolio [Member] | Leasehold Interest [Member]</t>
  </si>
  <si>
    <t>Independence MOB Portfolio [Member] | Capital leases properties [Member]</t>
  </si>
  <si>
    <t>Capital lease assets</t>
  </si>
  <si>
    <t>Pennsylvania Senior Housing Portfolio [Member] | Line of Credit [Member]</t>
  </si>
  <si>
    <t>Pennsylvania Senior Housing Portfolio [Member] | Mortgage Loans Payable, Net [Member]</t>
  </si>
  <si>
    <t>Pennsylvania Senior Housing Portfolio [Member] | Below Market Lease [Member]</t>
  </si>
  <si>
    <t>Pennsylvania Senior Housing Portfolio [Member] | Other Liabilities [Member]</t>
  </si>
  <si>
    <t>Pennsylvania Senior Housing Portfolio [Member] | Purchase Option Assets [Member]</t>
  </si>
  <si>
    <t>Pennsylvania Senior Housing Portfolio [Member] | Trade Names [Member]</t>
  </si>
  <si>
    <t>Pennsylvania Senior Housing Portfolio [Member] | Certificate Of Need [Member]</t>
  </si>
  <si>
    <t>Pennsylvania Senior Housing Portfolio [Member] | In-Place Leases [Member]</t>
  </si>
  <si>
    <t>Pennsylvania Senior Housing Portfolio [Member] | Above Market Leases [Member]</t>
  </si>
  <si>
    <t>Pennsylvania Senior Housing Portfolio [Member] | Leasehold Interest [Member]</t>
  </si>
  <si>
    <t>Pennsylvania Senior Housing Portfolio [Member] | Capital leases properties [Member]</t>
  </si>
  <si>
    <t>Consolidation percentage, assets and liabilities</t>
  </si>
  <si>
    <t>Trilogy [Member] | Line of Credit [Member]</t>
  </si>
  <si>
    <t>Trilogy [Member] | Mortgage Loans Payable, Net [Member]</t>
  </si>
  <si>
    <t>Trilogy [Member] | Below Market Lease [Member]</t>
  </si>
  <si>
    <t>Trilogy [Member] | Other Liabilities [Member]</t>
  </si>
  <si>
    <t>Trilogy [Member] | Purchase Option Assets [Member]</t>
  </si>
  <si>
    <t>Trilogy [Member] | Trade Names [Member]</t>
  </si>
  <si>
    <t>Trilogy [Member] | Certificate Of Need [Member]</t>
  </si>
  <si>
    <t>Trilogy [Member] | In-Place Leases [Member]</t>
  </si>
  <si>
    <t>Trilogy [Member] | Above Market Leases [Member]</t>
  </si>
  <si>
    <t>Trilogy [Member] | Leasehold Interest [Member]</t>
  </si>
  <si>
    <t>Trilogy [Member] | Capital leases properties [Member]</t>
  </si>
  <si>
    <t>Other 2015 Acquisitions [Member] | Line of Credit [Member]</t>
  </si>
  <si>
    <t>Other 2015 Acquisitions [Member] | Mortgage Loans Payable, Net [Member]</t>
  </si>
  <si>
    <t>Other 2015 Acquisitions [Member] | Below Market Lease [Member]</t>
  </si>
  <si>
    <t>Other 2015 Acquisitions [Member] | Other Liabilities [Member]</t>
  </si>
  <si>
    <t>Other 2015 Acquisitions [Member] | Purchase Option Assets [Member]</t>
  </si>
  <si>
    <t>Other 2015 Acquisitions [Member] | Trade Names [Member]</t>
  </si>
  <si>
    <t>Other 2015 Acquisitions [Member] | Certificate Of Need [Member]</t>
  </si>
  <si>
    <t>Other 2015 Acquisitions [Member] | In-Place Leases [Member]</t>
  </si>
  <si>
    <t>Other 2015 Acquisitions [Member] | Above Market Leases [Member]</t>
  </si>
  <si>
    <t>Other 2015 Acquisitions [Member] | Leasehold Interest [Member]</t>
  </si>
  <si>
    <t>Other 2015 Acquisitions [Member] | Capital leases properties [Member]</t>
  </si>
  <si>
    <t>DeKalb Professional Center [Member] | In-Place Leases [Member]</t>
  </si>
  <si>
    <t>DeKalb Professional Center [Member] | Above Market Leases [Member]</t>
  </si>
  <si>
    <t>DeKalb Professional Center [Member] | Below Market Lease [Member]</t>
  </si>
  <si>
    <t>DeKalb Professional Center [Member] | Other Liabilities [Member]</t>
  </si>
  <si>
    <t>Country Club MOB [Member] | In-Place Leases [Member]</t>
  </si>
  <si>
    <t>Country Club MOB [Member] | Above Market Leases [Member]</t>
  </si>
  <si>
    <t>Country Club MOB [Member] | Below Market Lease [Member]</t>
  </si>
  <si>
    <t>Country Club MOB [Member] | Other Liabilities [Member]</t>
  </si>
  <si>
    <t>Acworth Medical Complex [Member] | In-Place Leases [Member]</t>
  </si>
  <si>
    <t>Acworth Medical Complex [Member] | Above Market Leases [Member]</t>
  </si>
  <si>
    <t>Acworth Medical Complex [Member] | Below Market Lease [Member]</t>
  </si>
  <si>
    <t>Acworth Medical Complex [Member] | Other Liabilities [Member]</t>
  </si>
  <si>
    <t>Wichita KS MOB [Member] | In-Place Leases [Member]</t>
  </si>
  <si>
    <t>Wichita KS MOB [Member] | Above Market Leases [Member]</t>
  </si>
  <si>
    <t>Wichita KS MOB [Member] | Below Market Lease [Member]</t>
  </si>
  <si>
    <t>Wichita KS MOB [Member] | Other Liabilities [Member]</t>
  </si>
  <si>
    <t>Delta Valley ALF Portfolio [Member] | In-Place Leases [Member]</t>
  </si>
  <si>
    <t>Delta Valley ALF Portfolio [Member] | Above Market Leases [Member]</t>
  </si>
  <si>
    <t>Delta Valley ALF Portfolio [Member] | Below Market Lease [Member]</t>
  </si>
  <si>
    <t>Delta Valley ALF Portfolio [Member] | Other Liabilities [Member]</t>
  </si>
  <si>
    <t>Lee's Summit MO MOB [Member] | In-Place Leases [Member]</t>
  </si>
  <si>
    <t>Lee's Summit MO MOB [Member] | Above Market Leases [Member]</t>
  </si>
  <si>
    <t>Lee's Summit MO MOB [Member] | Below Market Lease [Member]</t>
  </si>
  <si>
    <t>Lee's Summit MO MOB [Member] | Other Liabilities [Member]</t>
  </si>
  <si>
    <t>Carolina Commons MOB [Member] | Mortgage Loans Payable, Net [Member]</t>
  </si>
  <si>
    <t>Carolina Commons MOB [Member] | In-Place Leases [Member]</t>
  </si>
  <si>
    <t>Carolina Commons MOB [Member] | Above Market Leases [Member]</t>
  </si>
  <si>
    <t>Carolina Commons MOB [Member] | Leasehold Interest [Member]</t>
  </si>
  <si>
    <t>Carolina Commons MOB [Member] | Below Market Lease [Member]</t>
  </si>
  <si>
    <t>Mount Olympia MOB Portflio [Member] | Mortgage Loans Payable, Net [Member]</t>
  </si>
  <si>
    <t>Mount Olympia MOB Portflio [Member] | In-Place Leases [Member]</t>
  </si>
  <si>
    <t>Mount Olympia MOB Portflio [Member] | Above Market Leases [Member]</t>
  </si>
  <si>
    <t>Mount Olympia MOB Portflio [Member] | Leasehold Interest [Member]</t>
  </si>
  <si>
    <t>Mount Olympia MOB Portflio [Member] | Below Market Lease [Member]</t>
  </si>
  <si>
    <t>Southlake TX Hospital [Member] | Mortgage Loans Payable, Net [Member]</t>
  </si>
  <si>
    <t>Southlake TX Hospital [Member] | In-Place Leases [Member]</t>
  </si>
  <si>
    <t>Southlake TX Hospital [Member] | Above Market Leases [Member]</t>
  </si>
  <si>
    <t>Southlake TX Hospital [Member] | Leasehold Interest [Member]</t>
  </si>
  <si>
    <t>Southlake TX Hospital [Member] | Below Market Lease [Member]</t>
  </si>
  <si>
    <t>East Texas MOB [Member] [Domain] | Mortgage Loans Payable, Net [Member]</t>
  </si>
  <si>
    <t>East Texas MOB [Member] [Domain] | In-Place Leases [Member]</t>
  </si>
  <si>
    <t>East Texas MOB [Member] [Domain] | Above Market Leases [Member]</t>
  </si>
  <si>
    <t>East Texas MOB [Member] [Domain] | Leasehold Interest [Member]</t>
  </si>
  <si>
    <t>East Texas MOB [Member] [Domain] | Below Market Lease [Member]</t>
  </si>
  <si>
    <t>Premier MOB [Member] [Domain] | Mortgage Loans Payable, Net [Member]</t>
  </si>
  <si>
    <t>Premier MOB [Member] [Domain] | In-Place Leases [Member]</t>
  </si>
  <si>
    <t>Premier MOB [Member] [Domain] | Above Market Leases [Member]</t>
  </si>
  <si>
    <t>Premier MOB [Member] [Domain] | Leasehold Interest [Member]</t>
  </si>
  <si>
    <t>Premier MOB [Member] [Domain] | Below Market Lease [Member]</t>
  </si>
  <si>
    <t>Other Liabilities [Member] | Trilogy [Member]</t>
  </si>
  <si>
    <t>Business Combinations - Business Acquisition Pro Forma Information (Detail) - USD ($) $ / shares in Units, $ in Thousands</t>
  </si>
  <si>
    <t>Net income</t>
  </si>
  <si>
    <t>Net income attributable to controlling interest</t>
  </si>
  <si>
    <t>Net income per common share attributable to controlling interest -basic and diluted (USD per share)</t>
  </si>
  <si>
    <t>Segment Reporting - Summary Information for Reportable Segments (Details)</t>
  </si>
  <si>
    <t>Dec. 31, 2015segment</t>
  </si>
  <si>
    <t>Sep. 30, 2015USD ($)</t>
  </si>
  <si>
    <t>Jun. 30, 2015USD ($)</t>
  </si>
  <si>
    <t>Mar. 31, 2015USD ($)</t>
  </si>
  <si>
    <t>Sep. 30, 2014USD ($)</t>
  </si>
  <si>
    <t>Jun. 30, 2014USD ($)</t>
  </si>
  <si>
    <t>Mar. 31, 2014USD ($)</t>
  </si>
  <si>
    <t>Segment Reporting Information [Line Items]</t>
  </si>
  <si>
    <t>Segment net operating income</t>
  </si>
  <si>
    <t>Interest expense (including amortization of deferred financing costs and debt premium)</t>
  </si>
  <si>
    <t>Skilled Nursing Facilities [Member]</t>
  </si>
  <si>
    <t>Senior Housing [Member]</t>
  </si>
  <si>
    <t>Segment Reporting - Assets by Reportable Segment (Details) - USD ($) $ in Thousands</t>
  </si>
  <si>
    <t>Assets</t>
  </si>
  <si>
    <t>Other [Member]</t>
  </si>
  <si>
    <t>Segment Reporting  - Segment Information by Geographic Region (Details) - USD ($) $ in Thousands</t>
  </si>
  <si>
    <t>Revenues</t>
  </si>
  <si>
    <t>United States [Member]</t>
  </si>
  <si>
    <t>International [Member]</t>
  </si>
  <si>
    <t>Concentration of Credit Risk (Details)</t>
  </si>
  <si>
    <t>Dec. 31, 2015segmentStatetenant</t>
  </si>
  <si>
    <t>Number of states that generated at least 10% of annualized base rent | State</t>
  </si>
  <si>
    <t>Minimum percent share of each state annualized base rent that company owned</t>
  </si>
  <si>
    <t>Number of tenants with more than ten percent of annual base rent | tenant</t>
  </si>
  <si>
    <t>Minimum percent share of annualized base rent accounted by tenants</t>
  </si>
  <si>
    <t>Percentage of annual base rent</t>
  </si>
  <si>
    <t>28.20%</t>
  </si>
  <si>
    <t>11.30%</t>
  </si>
  <si>
    <t>7.40%</t>
  </si>
  <si>
    <t>2.20%</t>
  </si>
  <si>
    <t>5.80%</t>
  </si>
  <si>
    <t>Texas [Member]</t>
  </si>
  <si>
    <t>12.60%</t>
  </si>
  <si>
    <t>Indiana [Member]</t>
  </si>
  <si>
    <t>41.40%</t>
  </si>
  <si>
    <t>Per Share Data (Detail) - USD ($)</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elected Quarterly Financial Data (Unaudited) (Detail) - USD ($) $ / shares in Units, $ in Thousands</t>
  </si>
  <si>
    <t>Expenses</t>
  </si>
  <si>
    <t>Other expense</t>
  </si>
  <si>
    <t>Income tax benefit (expense)</t>
  </si>
  <si>
    <t>Subsequent Events - Additional Information (Detail)</t>
  </si>
  <si>
    <t>Mar. 21, 2016USD ($)Extension</t>
  </si>
  <si>
    <t>Feb. 03, 2016USD ($)Extension</t>
  </si>
  <si>
    <t>Mar. 30, 2016USD ($)Building</t>
  </si>
  <si>
    <t>Subsequent Events [Line Items]</t>
  </si>
  <si>
    <t>Subsequent Event [Member]</t>
  </si>
  <si>
    <t>Subsequent Event [Member] | Line of Credit [Member] | 2016 Corporate Line Of Credit [Member]</t>
  </si>
  <si>
    <t>Number of potential extensions | Extension</t>
  </si>
  <si>
    <t>Potential extension term</t>
  </si>
  <si>
    <t>12 months</t>
  </si>
  <si>
    <t>Subsequent Event [Member] | Line of Credit [Member] | 2016 Corporate Line Of Credit [Member] | Federal Funds Rate [Member] | Prior To Obtaining Two Investment Grad Ratings [Member]</t>
  </si>
  <si>
    <t>Subsequent Event [Member] | Line of Credit [Member] | 2016 Corporate Line Of Credit [Member] | Federal Funds Rate [Member] | After Obtaining Two Investment Grade Ratings And Submitting Written Election [Member]</t>
  </si>
  <si>
    <t>Subsequent Event [Member] | Line of Credit [Member] | 2016 Corporate Line Of Credit [Member] | One-Month Eurodollar Rate [Member] | Prior To Obtaining Two Investment Grad Ratings [Member]</t>
  </si>
  <si>
    <t>Subsequent Event [Member] | Line of Credit [Member] | 2016 Corporate Line Of Credit [Member] | One-Month Eurodollar Rate [Member] | After Obtaining Two Investment Grade Ratings And Submitting Written Election [Member]</t>
  </si>
  <si>
    <t>Subsequent Event [Member] | Line of Credit [Member] | 2016 Corporate Line Of Credit [Member] | Base Rate [Member] | Prior To Obtaining Two Investment Grad Ratings [Member]</t>
  </si>
  <si>
    <t>Base rate percent</t>
  </si>
  <si>
    <t>Subsequent Event [Member] | Line of Credit [Member] | 2016 Corporate Line Of Credit [Member] | Base Rate [Member] | After Obtaining Two Investment Grade Ratings And Submitting Written Election [Member]</t>
  </si>
  <si>
    <t>Subsequent Event [Member] | Line of Credit [Member] | 2016 Corporate Line Of Credit [Member] | Standby Letters of Credit [Member]</t>
  </si>
  <si>
    <t>Subsequent Event [Member] | Line of Credit [Member] | 2016 Corporate Line Of Credit [Member] | Swing Line Loans [Member]</t>
  </si>
  <si>
    <t>Subsequent Event [Member] | Line of Credit [Member] | 2016 Corporate Revolving Credit Facility [Member] | Revolving Credit Facility [Member]</t>
  </si>
  <si>
    <t>Commitment fee percentage when average daily unused portion is less than 50%</t>
  </si>
  <si>
    <t>0.30%</t>
  </si>
  <si>
    <t>Average daily unused amount percentage (less than)</t>
  </si>
  <si>
    <t>Commitment fee percentage when average daily unused portion is greater than 50%</t>
  </si>
  <si>
    <t>Average daily unused amount percentage (greater than)</t>
  </si>
  <si>
    <t>Subsequent Event [Member] | Line of Credit [Member] | 2016 Corporate Term Loan Facility [Member] | Term Loan [Member]</t>
  </si>
  <si>
    <t>Commitment fee, possible payment term</t>
  </si>
  <si>
    <t>180 days</t>
  </si>
  <si>
    <t>Commitment fee percent</t>
  </si>
  <si>
    <t>Subsequent Event [Member] | Line of Credit [Member] | 2016 Corporate Revolving Notes [Member] | Minimum [Member] | Eurodollar Rate [Member] | Prior To Obtaining Two Investment Grad Ratings [Member]</t>
  </si>
  <si>
    <t>1.55%</t>
  </si>
  <si>
    <t>Subsequent Event [Member] | Line of Credit [Member] | 2016 Corporate Revolving Notes [Member] | Minimum [Member] | Eurodollar Rate [Member] | After Obtaining Two Investment Grade Ratings And Submitting Written Election [Member]</t>
  </si>
  <si>
    <t>0.925%</t>
  </si>
  <si>
    <t>Subsequent Event [Member] | Line of Credit [Member] | 2016 Corporate Revolving Notes [Member] | Minimum [Member] | Base Rate [Member] | Prior To Obtaining Two Investment Grad Ratings [Member]</t>
  </si>
  <si>
    <t>0.55%</t>
  </si>
  <si>
    <t>Subsequent Event [Member] | Line of Credit [Member] | 2016 Corporate Revolving Notes [Member] | Minimum [Member] | Base Rate [Member] | After Obtaining Two Investment Grade Ratings And Submitting Written Election [Member]</t>
  </si>
  <si>
    <t>Subsequent Event [Member] | Line of Credit [Member] | 2016 Corporate Revolving Notes [Member] | Maximum [Member] | Eurodollar Rate [Member] | Prior To Obtaining Two Investment Grad Ratings [Member]</t>
  </si>
  <si>
    <t>Subsequent Event [Member] | Line of Credit [Member] | 2016 Corporate Revolving Notes [Member] | Maximum [Member] | Eurodollar Rate [Member] | After Obtaining Two Investment Grade Ratings And Submitting Written Election [Member]</t>
  </si>
  <si>
    <t>1.70%</t>
  </si>
  <si>
    <t>Subsequent Event [Member] | Line of Credit [Member] | 2016 Corporate Revolving Notes [Member] | Maximum [Member] | Base Rate [Member] | Prior To Obtaining Two Investment Grad Ratings [Member]</t>
  </si>
  <si>
    <t>1.20%</t>
  </si>
  <si>
    <t>Subsequent Event [Member] | Line of Credit [Member] | 2016 Corporate Revolving Notes [Member] | Maximum [Member] | Base Rate [Member] | After Obtaining Two Investment Grade Ratings And Submitting Written Election [Member]</t>
  </si>
  <si>
    <t>0.70%</t>
  </si>
  <si>
    <t>Subsequent Event [Member] | Line of Credit [Member] | Term Notes [Member] | Minimum [Member] | Eurodollar Rate [Member] | Prior To Obtaining Two Investment Grad Ratings [Member]</t>
  </si>
  <si>
    <t>Subsequent Event [Member] | Line of Credit [Member] | Term Notes [Member] | Minimum [Member] | Eurodollar Rate [Member] | After Obtaining Two Investment Grade Ratings And Submitting Written Election [Member]</t>
  </si>
  <si>
    <t>Subsequent Event [Member] | Line of Credit [Member] | Term Notes [Member] | Minimum [Member] | Base Rate [Member] | Prior To Obtaining Two Investment Grad Ratings [Member]</t>
  </si>
  <si>
    <t>Subsequent Event [Member] | Line of Credit [Member] | Term Notes [Member] | Minimum [Member] | Base Rate [Member] | After Obtaining Two Investment Grade Ratings And Submitting Written Election [Member]</t>
  </si>
  <si>
    <t>Subsequent Event [Member] | Line of Credit [Member] | Term Notes [Member] | Maximum [Member] | Eurodollar Rate [Member] | Prior To Obtaining Two Investment Grad Ratings [Member]</t>
  </si>
  <si>
    <t>2.10%</t>
  </si>
  <si>
    <t>Subsequent Event [Member] | Line of Credit [Member] | Term Notes [Member] | Maximum [Member] | Eurodollar Rate [Member] | After Obtaining Two Investment Grade Ratings And Submitting Written Election [Member]</t>
  </si>
  <si>
    <t>Subsequent Event [Member] | Line of Credit [Member] | Term Notes [Member] | Maximum [Member] | Base Rate [Member] | Prior To Obtaining Two Investment Grad Ratings [Member]</t>
  </si>
  <si>
    <t>Subsequent Event [Member] | Line of Credit [Member] | Term Notes [Member] | Maximum [Member] | Base Rate [Member] | After Obtaining Two Investment Grade Ratings And Submitting Written Election [Member]</t>
  </si>
  <si>
    <t>0.95%</t>
  </si>
  <si>
    <t>Subsequent Event [Member] | Line of Credit [Member] | Trilogy OpCo Line Of Credit [Member] | Revolving Credit Facility [Member]</t>
  </si>
  <si>
    <t>Prepayment fee percent</t>
  </si>
  <si>
    <t>Subsequent Event [Member] | Line of Credit [Member] | Trilogy OpCo Line Of Credit [Member] | Revolving Credit Facility [Member] | Base Rate [Member]</t>
  </si>
  <si>
    <t>Subsequent Event [Member] | Line of Credit [Member] | Trilogy OpCo Line Of Credit [Member] | Revolving Credit Facility [Member] | LIBOR [Member]</t>
  </si>
  <si>
    <t>Subsequent Events - Summary of Acquisitions of Properties (Detail) - USD ($)</t>
  </si>
  <si>
    <t>Mar. 30, 2016</t>
  </si>
  <si>
    <t>Jan. 30, 2015</t>
  </si>
  <si>
    <t>Jan. 21, 2016</t>
  </si>
  <si>
    <t>Subsequent Event [Member] | Naperville MOB [Member]</t>
  </si>
  <si>
    <t>Jan. 12,
		2016</t>
  </si>
  <si>
    <t>Subsequent Event [Member] | Lakeview IN Medical Plaza [Member]</t>
  </si>
  <si>
    <t>Jan. 21,
		2016</t>
  </si>
  <si>
    <t>Joint venture purchase price</t>
  </si>
  <si>
    <t>86.00%</t>
  </si>
  <si>
    <t>Subsequent Event [Member] | Pennsylvania Senior Housing Portfolio [Member]</t>
  </si>
  <si>
    <t>Feb. 1,
		2016</t>
  </si>
  <si>
    <t>Subsequent Event [Member] | Snellville GA MOB [Member]</t>
  </si>
  <si>
    <t>Feb. 5,
		2016</t>
  </si>
  <si>
    <t>Subsequent Event [Member] | Lakebrook Medical Center [Member]</t>
  </si>
  <si>
    <t>Feb. 19,
		2016</t>
  </si>
  <si>
    <t>Subsequent Event [Member] | Stockbridge GA MOB III [Member]</t>
  </si>
  <si>
    <t>Mar. 29,
		2016</t>
  </si>
  <si>
    <t>Schedule III Real Estate and Accumulated Depreciation (Details) - USD ($) $ in Thousands</t>
  </si>
  <si>
    <t>Jan. 10, 2013</t>
  </si>
  <si>
    <t>Real Estate and Accumulated Depreciation [Line Items]</t>
  </si>
  <si>
    <t>Encumbrances</t>
  </si>
  <si>
    <t>Initial Cost to Company, Land</t>
  </si>
  <si>
    <t>Initial Cost to Company, Building and Improvments</t>
  </si>
  <si>
    <t>Cost Capitalized Subsequent to Acquisition</t>
  </si>
  <si>
    <t>Gross Amount of Which Carried at Close of Period, Land</t>
  </si>
  <si>
    <t>Gross Amount of Which Carried at Close of Period, Buildings and Improvements</t>
  </si>
  <si>
    <t>Gross Amount of Which Carried at Close of Period, Total</t>
  </si>
  <si>
    <t>Gross Amount of Which Carried at Close of Period, Accumulated Deprecation</t>
  </si>
  <si>
    <t>Property, Excluding Leased Property [Member]</t>
  </si>
  <si>
    <t>Leased Property [Member]</t>
  </si>
  <si>
    <t>DeKalb Professional Center [Member] | Property, Excluding Leased Property [Member]</t>
  </si>
  <si>
    <t>Country Club MOB [Member] | Property, Excluding Leased Property [Member]</t>
  </si>
  <si>
    <t>Acworth Medical Complex [Member] | Acworth, GA One [Member] | Property, Excluding Leased Property [Member]</t>
  </si>
  <si>
    <t>Acworth Medical Complex [Member] | Acworth, GA Two [Member] | Property, Excluding Leased Property [Member]</t>
  </si>
  <si>
    <t>Acworth Medical Complex [Member] | Acworth, GA Three [Member] | Property, Excluding Leased Property [Member]</t>
  </si>
  <si>
    <t>Wichita KS MOB [Member] | Property, Excluding Leased Property [Member]</t>
  </si>
  <si>
    <t>Delta Valley ALF Portfolio [Member] | Batesville, MS [Member] | Property, Excluding Leased Property [Member]</t>
  </si>
  <si>
    <t>Delta Valley ALF Portfolio [Member] | Cleveland, MS [Member] | Property, Excluding Leased Property [Member]</t>
  </si>
  <si>
    <t>Delta Valley ALF Portfolio [Member] | Springdale, AR [Member] | Property, Excluding Leased Property [Member]</t>
  </si>
  <si>
    <t>Lee's Summit MO MOB [Member] | Property, Excluding Leased Property [Member]</t>
  </si>
  <si>
    <t>Carolina Commons MOB [Member] | Property, Excluding Leased Property [Member]</t>
  </si>
  <si>
    <t>Mount Olympia MOB Portflio [Member] | Olympia Fields, IL [Member] | Property, Excluding Leased Property [Member]</t>
  </si>
  <si>
    <t>Mount Olympia MOB Portflio [Member] | Columbus, OH [Member] | Property, Excluding Leased Property [Member]</t>
  </si>
  <si>
    <t>Mount Olympia MOB Portflio [Member] | Mount Dora, FL [Member] | Property, Excluding Leased Property [Member]</t>
  </si>
  <si>
    <t>Southlake TX Hospital [Member] | Property, Excluding Leased Property [Member]</t>
  </si>
  <si>
    <t>East Texas MOB Portfolio [Member] | Longview, TX One [Member] | Property, Excluding Leased Property [Member]</t>
  </si>
  <si>
    <t>East Texas MOB Portfolio [Member] | Longview, TX Two [Member] | Property, Excluding Leased Property [Member]</t>
  </si>
  <si>
    <t>East Texas MOB Portfolio [Member] | Longview, TX Three [Member] | Property, Excluding Leased Property [Member]</t>
  </si>
  <si>
    <t>East Texas MOB Portfolio [Member] | Longview, TX Four [Member] | Property, Excluding Leased Property [Member]</t>
  </si>
  <si>
    <t>East Texas MOB Portfolio [Member] | Marshall, TX [Member] | Property, Excluding Leased Property [Member]</t>
  </si>
  <si>
    <t>East Texas MOB Portfolio [Member] | Longview, TX Five [Member] | Property, Excluding Leased Property [Member]</t>
  </si>
  <si>
    <t>East Texas MOB Portfolio [Member] | Longview, TX Six [Member] | Property, Excluding Leased Property [Member]</t>
  </si>
  <si>
    <t>Premier MOB [Member] | Property, Excluding Leased Property [Member]</t>
  </si>
  <si>
    <t>Independence MOB Portfolio [Member] | Southgate, KY [Member] | Property, Excluding Leased Property [Member]</t>
  </si>
  <si>
    <t>Independence MOB Portfolio [Member] | Somerville, MA [Member] | Property, Excluding Leased Property [Member]</t>
  </si>
  <si>
    <t>Independence MOB Portfolio [Member] | Morristown, NJ [Member] | Property, Excluding Leased Property [Member]</t>
  </si>
  <si>
    <t>Independence MOB Portfolio [Member] | Verona, NJ [Member] | Property, Excluding Leased Property [Member]</t>
  </si>
  <si>
    <t>Independence MOB Portfolio [Member] | Bronx, NY [Member] | Property, Excluding Leased Property [Member]</t>
  </si>
  <si>
    <t>King of Prussia PA MOB [Member] | Property, Excluding Leased Property [Member]</t>
  </si>
  <si>
    <t>North Carolina ALF Portfolio [Member] | Clemmons, NC [Member] | Property, Excluding Leased Property [Member]</t>
  </si>
  <si>
    <t>North Carolina ALF Portfolio [Member] | Mooresville, NC [Member] | Property, Excluding Leased Property [Member]</t>
  </si>
  <si>
    <t>North Carolina ALF Portfolio [Member] | Raleigh, NC [Member] | Property, Excluding Leased Property [Member]</t>
  </si>
  <si>
    <t>North Carolina ALF Portfolio [Member] | Wake Forest, NC [Member] | Property, Excluding Leased Property [Member]</t>
  </si>
  <si>
    <t>Orange Star Medical Portfolio [Member] | Keller, TX [Member] | Property, Excluding Leased Property [Member]</t>
  </si>
  <si>
    <t>Orange Star Medical Portfolio [Member] | Wharton, TX [Member] | Property, Excluding Leased Property [Member]</t>
  </si>
  <si>
    <t>Orange Star Medical Portfolio [Member] | Friendswood, TX [Member] | Property, Excluding Leased Property [Member]</t>
  </si>
  <si>
    <t>Orange Star Medical Portfolio [Member] | Durango, CO One [Member] | Property, Excluding Leased Property [Member]</t>
  </si>
  <si>
    <t>Orange Star Medical Portfolio [Member] | Durango, CO Two [Member] | Property, Excluding Leased Property [Member]</t>
  </si>
  <si>
    <t>Kingwood MOB Portfolio [Member] | Kingwood, TX One [Member] | Property, Excluding Leased Property [Member]</t>
  </si>
  <si>
    <t>Kingwood MOB Portfolio [Member] | Kingwood, TX Two [Member] | Property, Excluding Leased Property [Member]</t>
  </si>
  <si>
    <t>Mt. Juliet TN MOB [Member] | Property, Excluding Leased Property [Member]</t>
  </si>
  <si>
    <t>Homewood AL MOB [Member] | Property, Excluding Leased Property [Member]</t>
  </si>
  <si>
    <t>Paoli PA Medical Plaza [Member] | Paoli, PA One [Member] | Property, Excluding Leased Property [Member]</t>
  </si>
  <si>
    <t>Paoli PA Medical Plaza [Member] | Paoli, PA Two [Member] | Property, Excluding Leased Property [Member]</t>
  </si>
  <si>
    <t>Glen Burnie MD MOB [Member] | Property, Excluding Leased Property [Member]</t>
  </si>
  <si>
    <t>Marietta GA MOB [Member] | Property, Excluding Leased Property [Member]</t>
  </si>
  <si>
    <t>Mountain Crest Senior Housing Portfolio [Member] | Elkhart, IN One [Member] | Property, Excluding Leased Property [Member]</t>
  </si>
  <si>
    <t>Mountain Crest Senior Housing Portfolio [Member] | Elkhart, IN Two [Member] | Property, Excluding Leased Property [Member]</t>
  </si>
  <si>
    <t>Mountain Crest Senior Housing Portfolio [Member] | Hobart, IN [Member] | Property, Excluding Leased Property [Member]</t>
  </si>
  <si>
    <t>Mountain Crest Senior Housing Portfolio [Member] | LaPorte, IN [Member] | Property, Excluding Leased Property [Member]</t>
  </si>
  <si>
    <t>Mountain Crest Senior Housing Portfolio [Member] | Mishawaka, IN [Member] | Property, Excluding Leased Property [Member]</t>
  </si>
  <si>
    <t>Mountain Crest Senior Housing Portfolio [Member] | Niles, MI [Member] | Property, Excluding Leased Property [Member]</t>
  </si>
  <si>
    <t>Mount Dora FL MOB II [Member] | Property, Excluding Leased Property [Member]</t>
  </si>
  <si>
    <t>Nebraska Senior Housing Portfolio [Member] | Bennington, NE [Member] | Property, Excluding Leased Property [Member]</t>
  </si>
  <si>
    <t>Nebraska Senior Housing Portfolio [Member] | Omaha, NE [Member] | Property, Excluding Leased Property [Member]</t>
  </si>
  <si>
    <t>Pennsylvania Senior Housing Portfolio [Member] | Bethlehem, PA [Member] | Property, Excluding Leased Property [Member]</t>
  </si>
  <si>
    <t>Pennsylvania Senior Housing Portfolio [Member] | Boyertown, PA [Member] | Property, Excluding Leased Property [Member]</t>
  </si>
  <si>
    <t>Pennsylvania Senior Housing Portfolio [Member] | York, PA [Member] | Property, Excluding Leased Property [Member]</t>
  </si>
  <si>
    <t>Southern Illinois MOB Portfolio [Member] | Waterloo, IL One [Member] | Property, Excluding Leased Property [Member]</t>
  </si>
  <si>
    <t>Southern Illinois MOB Portfolio [Member] | Waterloo, IL Two [Member] | Property, Excluding Leased Property [Member]</t>
  </si>
  <si>
    <t>Southern Illinois MOB Portfolio [Member] | Waterloo, IL Three [Member] | Property, Excluding Leased Property [Member]</t>
  </si>
  <si>
    <t>Napa Medical Center [Member] | Property, Excluding Leased Property [Member]</t>
  </si>
  <si>
    <t>Chesterfield Corporate Plaza [Member] | Property, Excluding Leased Property [Member]</t>
  </si>
  <si>
    <t>Chorus Senior Housing Portfolio [Member] | Property, Excluding Leased Property [Member]</t>
  </si>
  <si>
    <t>Washington DC SNF [Member] | Property, Excluding Leased Property [Member]</t>
  </si>
  <si>
    <t>Stockbridge GA MOB II [Member] | Property, Excluding Leased Property [Member]</t>
  </si>
  <si>
    <t>Marietta GA MOB II [Member] | Property, Excluding Leased Property [Member]</t>
  </si>
  <si>
    <t>Crown Senior Care Portfolio - Castle View [Member] | Property, Excluding Leased Property [Member]</t>
  </si>
  <si>
    <t>Crown Senior Care Portfolio - St. Albans [Member] | Property, Excluding Leased Property [Member]</t>
  </si>
  <si>
    <t>Crown Senior Care Portfolio - Laverstock [Member] | Property, Excluding Leased Property [Member]</t>
  </si>
  <si>
    <t>Owen Valley Health Campus [Member] | Property, Excluding Leased Property [Member]</t>
  </si>
  <si>
    <t>Homewood Health Campus [Member] | Property, Excluding Leased Property [Member]</t>
  </si>
  <si>
    <t>Ashford Place Health Campus [Member] | Property, Excluding Leased Property [Member]</t>
  </si>
  <si>
    <t>Mill Pond Health Campus [Member] | Property, Excluding Leased Property [Member]</t>
  </si>
  <si>
    <t>St. Andrews Health Campus [Member] | Property, Excluding Leased Property [Member]</t>
  </si>
  <si>
    <t>Hampton Oaks Health Campus [Member] | Property, Excluding Leased Property [Member]</t>
  </si>
  <si>
    <t>Forest Park Health Campus [Member] | Property, Excluding Leased Property [Member]</t>
  </si>
  <si>
    <t>The Maples at Waterford Crossing [Member] | Property, Excluding Leased Property [Member]</t>
  </si>
  <si>
    <t>Morrison Woods Health Campus [Member] | Property, Excluding Leased Property [Member]</t>
  </si>
  <si>
    <t>Woodbridge Health Campus [Member] | Property, Excluding Leased Property [Member]</t>
  </si>
  <si>
    <t>Bridgepointe Health Campus [Member] | Property, Excluding Leased Property [Member]</t>
  </si>
  <si>
    <t>Greenleaf Living Center [Member] | Property, Excluding Leased Property [Member]</t>
  </si>
  <si>
    <t>Scenic Hills Care Center [Member] | Property, Excluding Leased Property [Member]</t>
  </si>
  <si>
    <t>Forest Glen Health Campus [Member] | Property, Excluding Leased Property [Member]</t>
  </si>
  <si>
    <t>The Meadows of Kalida [Member] | Property, Excluding Leased Property [Member]</t>
  </si>
  <si>
    <t>The Heritage [Member] | Property, Excluding Leased Property [Member]</t>
  </si>
  <si>
    <t>Genoa Retirement Village [Member] | Property, Excluding Leased Property [Member]</t>
  </si>
  <si>
    <t>Waterford Crossing [Member] | Property, Excluding Leased Property [Member]</t>
  </si>
  <si>
    <t>St. Elizabeth Healthcare [Member] | Property, Excluding Leased Property [Member]</t>
  </si>
  <si>
    <t>Cumberland Pointe [Member] | Property, Excluding Leased Property [Member]</t>
  </si>
  <si>
    <t>Franciscan Healthcare Center [Member] | Property, Excluding Leased Property [Member]</t>
  </si>
  <si>
    <t>Blair Ridge [Member] | Property, Excluding Leased Property [Member]</t>
  </si>
  <si>
    <t>Glen Oaks Health Campus [Member] | Property, Excluding Leased Property [Member]</t>
  </si>
  <si>
    <t>Covered Bridge Health Campus [Member] | Property, Excluding Leased Property [Member]</t>
  </si>
  <si>
    <t>Stonebridge Health Campus [Member] | Property, Excluding Leased Property [Member]</t>
  </si>
  <si>
    <t>River Oaks Health Campus [Member] | Property, Excluding Leased Property [Member]</t>
  </si>
  <si>
    <t>Spring Mill Health Campus [Member] | Property, Excluding Leased Property [Member]</t>
  </si>
  <si>
    <t>Park Terrace at Norton Southwest [Member] | Property, Excluding Leased Property [Member]</t>
  </si>
  <si>
    <t>Cobblestone Crossing [Member] | Property, Excluding Leased Property [Member]</t>
  </si>
  <si>
    <t>Creasy Springs Health Campus [Member] | Property, Excluding Leased Property [Member]</t>
  </si>
  <si>
    <t>Avalon Springs Health Campus [Member] | Property, Excluding Leased Property [Member]</t>
  </si>
  <si>
    <t>Prairie Lakes [Member] | Property, Excluding Leased Property [Member]</t>
  </si>
  <si>
    <t>RidgeWood Health Campus [Member] | Property, Excluding Leased Property [Member]</t>
  </si>
  <si>
    <t>Westport Place Health Campus [Member] | Property, Excluding Leased Property [Member]</t>
  </si>
  <si>
    <t>Lakeland Rehab &amp; Health Center [Member] | Property, Excluding Leased Property [Member]</t>
  </si>
  <si>
    <t>Amber Manor Care Center [Member] | Property, Excluding Leased Property [Member]</t>
  </si>
  <si>
    <t>The Meadows of Leipsic [Member] | Property, Excluding Leased Property [Member]</t>
  </si>
  <si>
    <t>Springview Manor [Member] | Property, Excluding Leased Property [Member]</t>
  </si>
  <si>
    <t>Willows at Bellevue [Member] | Property, Excluding Leased Property [Member]</t>
  </si>
  <si>
    <t>Briar Hill Health Campus [Member] | Property, Excluding Leased Property [Member]</t>
  </si>
  <si>
    <t>Cypress Pointe Health Campus [Member] | Property, Excluding Leased Property [Member]</t>
  </si>
  <si>
    <t>The Oaks at NorthPointe Woods [Member] | Property, Excluding Leased Property [Member]</t>
  </si>
  <si>
    <t>RidgeCrest Health Campus [Member] | Property, Excluding Leased Property [Member]</t>
  </si>
  <si>
    <t>Westlake Health Campus [Member] | Property, Excluding Leased Property [Member]</t>
  </si>
  <si>
    <t>Springhurst Health Campus [Member] | Property, Excluding Leased Property [Member]</t>
  </si>
  <si>
    <t>Glen Ridge Health Campus [Member] | Property, Excluding Leased Property [Member]</t>
  </si>
  <si>
    <t>St. Mary Healthcare [Member] | Property, Excluding Leased Property [Member]</t>
  </si>
  <si>
    <t>The Oaks at Woodfield [Member] | Property, Excluding Leased Property [Member]</t>
  </si>
  <si>
    <t>Stonegate Health Campus [Member] | Property, Excluding Leased Property [Member]</t>
  </si>
  <si>
    <t>Glen Oaks Senior Living [Member] | Property, Excluding Leased Property [Member]</t>
  </si>
  <si>
    <t>Highland Oaks Health Center [Member] | Property, Excluding Leased Property [Member]</t>
  </si>
  <si>
    <t>Valley View Healthcare Center [Member] | Property, Excluding Leased Property [Member]</t>
  </si>
  <si>
    <t>Richland Manor [Member] | Property, Excluding Leased Property [Member]</t>
  </si>
  <si>
    <t>Silver Oaks Health Campus [Member] | Property, Excluding Leased Property [Member]</t>
  </si>
  <si>
    <t>Woodmont Health Campus [Member] | Property, Excluding Leased Property [Member]</t>
  </si>
  <si>
    <t>Thornton Terrace Health Campus [Member] | Property, Excluding Leased Property [Member]</t>
  </si>
  <si>
    <t>Schedule III Real Estate and Accumulated Depreciation (Details 2) $ in Thousands</t>
  </si>
  <si>
    <t>Dec. 31, 2015USD ($)Property</t>
  </si>
  <si>
    <t>Aggregate cost of properties for federal income tax purposes</t>
  </si>
  <si>
    <t>Trilogy Propco Line of Credit [Member]</t>
  </si>
  <si>
    <t>Number of properties securing line of credit | Property</t>
  </si>
  <si>
    <t>Schedule III Real Estate and Accumulated Depreciation (Changes in Total Real Estate Assets) (Detail) - USD ($) $ in Thousands</t>
  </si>
  <si>
    <t>Reconciliation of Carrying Amount of Real Estate Investments [Roll Forward]</t>
  </si>
  <si>
    <t>Acquisitions</t>
  </si>
  <si>
    <t>Additions</t>
  </si>
  <si>
    <t>Dispositions</t>
  </si>
  <si>
    <t>Foreign currency translation adjustment</t>
  </si>
  <si>
    <t>Schedule III Real Estate and Accumulated Depreciation (Changes in Accumulated Depreciation) (Detail) - USD ($) $ in Thousands</t>
  </si>
  <si>
    <t>Reconciliation of Real Estate Accumulated Depreciation [Roll Forwar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4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5" r="B9" t="s">
        <v>16</v>
      </c>
    </row>
    <row spans="1:4" r="10">
      <c s="4" r="A10" t="s">
        <v>17</v>
      </c>
      <c s="4" r="B10" t="s">
        <v>18</v>
      </c>
    </row>
    <row spans="1:4" r="11">
      <c s="4" r="A11" t="s">
        <v>19</v>
      </c>
      <c s="6" r="B11" t="n">
        <v>1566912</v>
      </c>
    </row>
    <row spans="1:4" r="12">
      <c s="4" r="A12" t="s">
        <v>20</v>
      </c>
      <c s="4" r="B12" t="s">
        <v>21</v>
      </c>
    </row>
    <row spans="1:4" r="13">
      <c s="4" r="A13" t="s">
        <v>22</v>
      </c>
      <c s="4" r="B13" t="s">
        <v>23</v>
      </c>
    </row>
    <row spans="1:4" r="14">
      <c s="4" r="A14" t="s">
        <v>24</v>
      </c>
      <c s="6" r="C14" t="n">
        <v>192830184</v>
      </c>
    </row>
    <row spans="1:4" r="15">
      <c s="4" r="A15" t="s">
        <v>25</v>
      </c>
      <c s="7" r="D15" t="n">
        <v>1871683</v>
      </c>
    </row>
    <row spans="1:4" r="16">
      <c s="4" r="A16" t="s">
        <v>26</v>
      </c>
      <c s="4" r="B16" t="s">
        <v>27</v>
      </c>
    </row>
    <row spans="1:4" r="17">
      <c s="4" r="A17" t="s">
        <v>28</v>
      </c>
      <c s="4" r="B17" t="s">
        <v>27</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1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9"/>
    <col customWidth="1" max="5" min="5" width="21"/>
    <col customWidth="1" max="6" min="6" width="21"/>
    <col customWidth="1" max="7" min="7" width="29"/>
  </cols>
  <sheetData>
    <row spans="1:7" r="1">
      <c s="1" r="A1" t="s">
        <v>1288</v>
      </c>
      <c s="2" r="B1" t="s">
        <v>1289</v>
      </c>
      <c s="2" r="C1" t="s">
        <v>1290</v>
      </c>
      <c s="2" r="D1" t="s">
        <v>1291</v>
      </c>
      <c s="2" r="E1" t="s">
        <v>597</v>
      </c>
      <c s="2" r="F1" t="s">
        <v>401</v>
      </c>
      <c s="2" r="G1" t="s">
        <v>600</v>
      </c>
    </row>
    <row spans="1:7" r="2">
      <c s="3" r="A2" t="s">
        <v>1292</v>
      </c>
    </row>
    <row spans="1:7" r="3">
      <c s="4" r="A3" t="s">
        <v>793</v>
      </c>
      <c s="7" r="E3" t="n">
        <v>350000000</v>
      </c>
      <c s="7" r="F3" t="n">
        <v>0</v>
      </c>
      <c s="7" r="G3" t="n">
        <v>350000000</v>
      </c>
    </row>
    <row spans="1:7" r="4">
      <c s="4" r="A4" t="s">
        <v>421</v>
      </c>
      <c s="6" r="G4" t="n">
        <v>74</v>
      </c>
    </row>
    <row spans="1:7" r="5">
      <c s="4" r="A5" t="s">
        <v>424</v>
      </c>
      <c s="6" r="E5" t="n">
        <v>1976185000</v>
      </c>
      <c s="6" r="F5" t="n">
        <v>277700000</v>
      </c>
      <c s="7" r="G5" t="n">
        <v>2253885000</v>
      </c>
    </row>
    <row spans="1:7" r="6">
      <c s="4" r="A6" t="s">
        <v>493</v>
      </c>
      <c s="7" r="E6" t="n">
        <v>36259000</v>
      </c>
      <c s="7" r="F6" t="n">
        <v>6248000</v>
      </c>
    </row>
    <row spans="1:7" r="7">
      <c s="4" r="A7" t="s">
        <v>1293</v>
      </c>
    </row>
    <row spans="1:7" r="8">
      <c s="3" r="A8" t="s">
        <v>1292</v>
      </c>
    </row>
    <row spans="1:7" r="9">
      <c s="4" r="A9" t="s">
        <v>421</v>
      </c>
      <c s="6" r="D9" t="n">
        <v>8</v>
      </c>
    </row>
    <row spans="1:7" r="10">
      <c s="4" r="A10" t="s">
        <v>424</v>
      </c>
      <c s="7" r="D10" t="n">
        <v>89635000</v>
      </c>
    </row>
    <row spans="1:7" r="11">
      <c s="4" r="A11" t="s">
        <v>493</v>
      </c>
      <c s="7" r="D11" t="n">
        <v>1954000</v>
      </c>
    </row>
    <row spans="1:7" r="12">
      <c s="4" r="A12" t="s">
        <v>1294</v>
      </c>
    </row>
    <row spans="1:7" r="13">
      <c s="3" r="A13" t="s">
        <v>1292</v>
      </c>
    </row>
    <row spans="1:7" r="14">
      <c s="4" r="A14" t="s">
        <v>1295</v>
      </c>
      <c s="6" r="C14" t="n">
        <v>1</v>
      </c>
    </row>
    <row spans="1:7" r="15">
      <c s="4" r="A15" t="s">
        <v>1296</v>
      </c>
      <c s="4" r="C15" t="s">
        <v>1297</v>
      </c>
    </row>
    <row spans="1:7" r="16">
      <c s="4" r="A16" t="s">
        <v>825</v>
      </c>
      <c s="7" r="C16" t="n">
        <v>500000000</v>
      </c>
    </row>
    <row spans="1:7" r="17">
      <c s="4" r="A17" t="s">
        <v>826</v>
      </c>
      <c s="7" r="C17" t="n">
        <v>1000000000</v>
      </c>
    </row>
    <row spans="1:7" r="18">
      <c s="4" r="A18" t="s">
        <v>1298</v>
      </c>
    </row>
    <row spans="1:7" r="19">
      <c s="3" r="A19" t="s">
        <v>1292</v>
      </c>
    </row>
    <row spans="1:7" r="20">
      <c s="4" r="A20" t="s">
        <v>830</v>
      </c>
      <c s="4" r="C20" t="s">
        <v>805</v>
      </c>
    </row>
    <row spans="1:7" r="21">
      <c s="4" r="A21" t="s">
        <v>1299</v>
      </c>
    </row>
    <row spans="1:7" r="22">
      <c s="3" r="A22" t="s">
        <v>1292</v>
      </c>
    </row>
    <row spans="1:7" r="23">
      <c s="4" r="A23" t="s">
        <v>830</v>
      </c>
      <c s="4" r="C23" t="s">
        <v>805</v>
      </c>
    </row>
    <row spans="1:7" r="24">
      <c s="4" r="A24" t="s">
        <v>1300</v>
      </c>
    </row>
    <row spans="1:7" r="25">
      <c s="3" r="A25" t="s">
        <v>1292</v>
      </c>
    </row>
    <row spans="1:7" r="26">
      <c s="4" r="A26" t="s">
        <v>830</v>
      </c>
      <c s="4" r="C26" t="s">
        <v>803</v>
      </c>
    </row>
    <row spans="1:7" r="27">
      <c s="4" r="A27" t="s">
        <v>1301</v>
      </c>
    </row>
    <row spans="1:7" r="28">
      <c s="3" r="A28" t="s">
        <v>1292</v>
      </c>
    </row>
    <row spans="1:7" r="29">
      <c s="4" r="A29" t="s">
        <v>830</v>
      </c>
      <c s="4" r="C29" t="s">
        <v>803</v>
      </c>
    </row>
    <row spans="1:7" r="30">
      <c s="4" r="A30" t="s">
        <v>1302</v>
      </c>
    </row>
    <row spans="1:7" r="31">
      <c s="3" r="A31" t="s">
        <v>1292</v>
      </c>
    </row>
    <row spans="1:7" r="32">
      <c s="4" r="A32" t="s">
        <v>1303</v>
      </c>
      <c s="4" r="C32" t="s">
        <v>1114</v>
      </c>
    </row>
    <row spans="1:7" r="33">
      <c s="4" r="A33" t="s">
        <v>1304</v>
      </c>
    </row>
    <row spans="1:7" r="34">
      <c s="3" r="A34" t="s">
        <v>1292</v>
      </c>
    </row>
    <row spans="1:7" r="35">
      <c s="4" r="A35" t="s">
        <v>1303</v>
      </c>
      <c s="4" r="C35" t="s">
        <v>1114</v>
      </c>
    </row>
    <row spans="1:7" r="36">
      <c s="4" r="A36" t="s">
        <v>1305</v>
      </c>
    </row>
    <row spans="1:7" r="37">
      <c s="3" r="A37" t="s">
        <v>1292</v>
      </c>
    </row>
    <row spans="1:7" r="38">
      <c s="4" r="A38" t="s">
        <v>628</v>
      </c>
      <c s="7" r="C38" t="n">
        <v>25000000</v>
      </c>
    </row>
    <row spans="1:7" r="39">
      <c s="4" r="A39" t="s">
        <v>1306</v>
      </c>
    </row>
    <row spans="1:7" r="40">
      <c s="3" r="A40" t="s">
        <v>1292</v>
      </c>
    </row>
    <row spans="1:7" r="41">
      <c s="4" r="A41" t="s">
        <v>628</v>
      </c>
      <c s="6" r="C41" t="n">
        <v>25000000</v>
      </c>
    </row>
    <row spans="1:7" r="42">
      <c s="4" r="A42" t="s">
        <v>1307</v>
      </c>
    </row>
    <row spans="1:7" r="43">
      <c s="3" r="A43" t="s">
        <v>1292</v>
      </c>
    </row>
    <row spans="1:7" r="44">
      <c s="4" r="A44" t="s">
        <v>628</v>
      </c>
      <c s="7" r="C44" t="n">
        <v>300000000</v>
      </c>
    </row>
    <row spans="1:7" r="45">
      <c s="4" r="A45" t="s">
        <v>1308</v>
      </c>
      <c s="4" r="C45" t="s">
        <v>1309</v>
      </c>
    </row>
    <row spans="1:7" r="46">
      <c s="4" r="A46" t="s">
        <v>1310</v>
      </c>
      <c s="4" r="C46" t="s">
        <v>809</v>
      </c>
    </row>
    <row spans="1:7" r="47">
      <c s="4" r="A47" t="s">
        <v>1311</v>
      </c>
      <c s="4" r="C47" t="s">
        <v>807</v>
      </c>
    </row>
    <row spans="1:7" r="48">
      <c s="4" r="A48" t="s">
        <v>1312</v>
      </c>
      <c s="4" r="C48" t="s">
        <v>809</v>
      </c>
    </row>
    <row spans="1:7" r="49">
      <c s="4" r="A49" t="s">
        <v>1313</v>
      </c>
    </row>
    <row spans="1:7" r="50">
      <c s="3" r="A50" t="s">
        <v>1292</v>
      </c>
    </row>
    <row spans="1:7" r="51">
      <c s="4" r="A51" t="s">
        <v>628</v>
      </c>
      <c s="7" r="C51" t="n">
        <v>200000000</v>
      </c>
    </row>
    <row spans="1:7" r="52">
      <c s="4" r="A52" t="s">
        <v>1314</v>
      </c>
      <c s="4" r="C52" t="s">
        <v>1315</v>
      </c>
    </row>
    <row spans="1:7" r="53">
      <c s="4" r="A53" t="s">
        <v>1316</v>
      </c>
      <c s="4" r="C53" t="s">
        <v>614</v>
      </c>
    </row>
    <row spans="1:7" r="54">
      <c s="4" r="A54" t="s">
        <v>1317</v>
      </c>
    </row>
    <row spans="1:7" r="55">
      <c s="3" r="A55" t="s">
        <v>1292</v>
      </c>
    </row>
    <row spans="1:7" r="56">
      <c s="4" r="A56" t="s">
        <v>830</v>
      </c>
      <c s="4" r="C56" t="s">
        <v>1318</v>
      </c>
    </row>
    <row spans="1:7" r="57">
      <c s="4" r="A57" t="s">
        <v>1319</v>
      </c>
    </row>
    <row spans="1:7" r="58">
      <c s="3" r="A58" t="s">
        <v>1292</v>
      </c>
    </row>
    <row spans="1:7" r="59">
      <c s="4" r="A59" t="s">
        <v>830</v>
      </c>
      <c s="4" r="C59" t="s">
        <v>1320</v>
      </c>
    </row>
    <row spans="1:7" r="60">
      <c s="4" r="A60" t="s">
        <v>1321</v>
      </c>
    </row>
    <row spans="1:7" r="61">
      <c s="3" r="A61" t="s">
        <v>1292</v>
      </c>
    </row>
    <row spans="1:7" r="62">
      <c s="4" r="A62" t="s">
        <v>830</v>
      </c>
      <c s="4" r="C62" t="s">
        <v>1322</v>
      </c>
    </row>
    <row spans="1:7" r="63">
      <c s="4" r="A63" t="s">
        <v>1323</v>
      </c>
    </row>
    <row spans="1:7" r="64">
      <c s="3" r="A64" t="s">
        <v>1292</v>
      </c>
    </row>
    <row spans="1:7" r="65">
      <c s="4" r="A65" t="s">
        <v>830</v>
      </c>
      <c s="4" r="C65" t="s">
        <v>1114</v>
      </c>
    </row>
    <row spans="1:7" r="66">
      <c s="4" r="A66" t="s">
        <v>1324</v>
      </c>
    </row>
    <row spans="1:7" r="67">
      <c s="3" r="A67" t="s">
        <v>1292</v>
      </c>
    </row>
    <row spans="1:7" r="68">
      <c s="4" r="A68" t="s">
        <v>830</v>
      </c>
      <c s="4" r="C68" t="s">
        <v>1272</v>
      </c>
    </row>
    <row spans="1:7" r="69">
      <c s="4" r="A69" t="s">
        <v>1325</v>
      </c>
    </row>
    <row spans="1:7" r="70">
      <c s="3" r="A70" t="s">
        <v>1292</v>
      </c>
    </row>
    <row spans="1:7" r="71">
      <c s="4" r="A71" t="s">
        <v>830</v>
      </c>
      <c s="4" r="C71" t="s">
        <v>1326</v>
      </c>
    </row>
    <row spans="1:7" r="72">
      <c s="4" r="A72" t="s">
        <v>1327</v>
      </c>
    </row>
    <row spans="1:7" r="73">
      <c s="3" r="A73" t="s">
        <v>1292</v>
      </c>
    </row>
    <row spans="1:7" r="74">
      <c s="4" r="A74" t="s">
        <v>830</v>
      </c>
      <c s="4" r="C74" t="s">
        <v>1328</v>
      </c>
    </row>
    <row spans="1:7" r="75">
      <c s="4" r="A75" t="s">
        <v>1329</v>
      </c>
    </row>
    <row spans="1:7" r="76">
      <c s="3" r="A76" t="s">
        <v>1292</v>
      </c>
    </row>
    <row spans="1:7" r="77">
      <c s="4" r="A77" t="s">
        <v>830</v>
      </c>
      <c s="4" r="C77" t="s">
        <v>1330</v>
      </c>
    </row>
    <row spans="1:7" r="78">
      <c s="4" r="A78" t="s">
        <v>1331</v>
      </c>
    </row>
    <row spans="1:7" r="79">
      <c s="3" r="A79" t="s">
        <v>1292</v>
      </c>
    </row>
    <row spans="1:7" r="80">
      <c s="4" r="A80" t="s">
        <v>830</v>
      </c>
      <c s="4" r="C80" t="s">
        <v>968</v>
      </c>
    </row>
    <row spans="1:7" r="81">
      <c s="4" r="A81" t="s">
        <v>1332</v>
      </c>
    </row>
    <row spans="1:7" r="82">
      <c s="3" r="A82" t="s">
        <v>1292</v>
      </c>
    </row>
    <row spans="1:7" r="83">
      <c s="4" r="A83" t="s">
        <v>830</v>
      </c>
      <c s="4" r="C83" t="s">
        <v>803</v>
      </c>
    </row>
    <row spans="1:7" r="84">
      <c s="4" r="A84" t="s">
        <v>1333</v>
      </c>
    </row>
    <row spans="1:7" r="85">
      <c s="3" r="A85" t="s">
        <v>1292</v>
      </c>
    </row>
    <row spans="1:7" r="86">
      <c s="4" r="A86" t="s">
        <v>830</v>
      </c>
      <c s="4" r="C86" t="s">
        <v>805</v>
      </c>
    </row>
    <row spans="1:7" r="87">
      <c s="4" r="A87" t="s">
        <v>1334</v>
      </c>
    </row>
    <row spans="1:7" r="88">
      <c s="3" r="A88" t="s">
        <v>1292</v>
      </c>
    </row>
    <row spans="1:7" r="89">
      <c s="4" r="A89" t="s">
        <v>830</v>
      </c>
      <c s="4" r="C89" t="s">
        <v>1114</v>
      </c>
    </row>
    <row spans="1:7" r="90">
      <c s="4" r="A90" t="s">
        <v>1335</v>
      </c>
    </row>
    <row spans="1:7" r="91">
      <c s="3" r="A91" t="s">
        <v>1292</v>
      </c>
    </row>
    <row spans="1:7" r="92">
      <c s="4" r="A92" t="s">
        <v>830</v>
      </c>
      <c s="4" r="C92" t="s">
        <v>1336</v>
      </c>
    </row>
    <row spans="1:7" r="93">
      <c s="4" r="A93" t="s">
        <v>1337</v>
      </c>
    </row>
    <row spans="1:7" r="94">
      <c s="3" r="A94" t="s">
        <v>1292</v>
      </c>
    </row>
    <row spans="1:7" r="95">
      <c s="4" r="A95" t="s">
        <v>830</v>
      </c>
      <c s="4" r="C95" t="s">
        <v>817</v>
      </c>
    </row>
    <row spans="1:7" r="96">
      <c s="4" r="A96" t="s">
        <v>1338</v>
      </c>
    </row>
    <row spans="1:7" r="97">
      <c s="3" r="A97" t="s">
        <v>1292</v>
      </c>
    </row>
    <row spans="1:7" r="98">
      <c s="4" r="A98" t="s">
        <v>830</v>
      </c>
      <c s="4" r="C98" t="s">
        <v>986</v>
      </c>
    </row>
    <row spans="1:7" r="99">
      <c s="4" r="A99" t="s">
        <v>1339</v>
      </c>
    </row>
    <row spans="1:7" r="100">
      <c s="3" r="A100" t="s">
        <v>1292</v>
      </c>
    </row>
    <row spans="1:7" r="101">
      <c s="4" r="A101" t="s">
        <v>830</v>
      </c>
      <c s="4" r="C101" t="s">
        <v>1340</v>
      </c>
    </row>
    <row spans="1:7" r="102">
      <c s="4" r="A102" t="s">
        <v>1341</v>
      </c>
    </row>
    <row spans="1:7" r="103">
      <c s="3" r="A103" t="s">
        <v>1292</v>
      </c>
    </row>
    <row spans="1:7" r="104">
      <c s="4" r="A104" t="s">
        <v>628</v>
      </c>
      <c s="7" r="B104" t="n">
        <v>42000000</v>
      </c>
    </row>
    <row spans="1:7" r="105">
      <c s="4" r="A105" t="s">
        <v>1295</v>
      </c>
      <c s="6" r="B105" t="n">
        <v>1</v>
      </c>
    </row>
    <row spans="1:7" r="106">
      <c s="4" r="A106" t="s">
        <v>825</v>
      </c>
      <c s="7" r="B106" t="n">
        <v>18000000</v>
      </c>
    </row>
    <row spans="1:7" r="107">
      <c s="4" r="A107" t="s">
        <v>826</v>
      </c>
      <c s="7" r="B107" t="n">
        <v>60000000</v>
      </c>
    </row>
    <row spans="1:7" r="108">
      <c s="4" r="A108" t="s">
        <v>827</v>
      </c>
      <c s="4" r="B108" t="s">
        <v>711</v>
      </c>
    </row>
    <row spans="1:7" r="109">
      <c s="4" r="A109" t="s">
        <v>1316</v>
      </c>
      <c s="4" r="B109" t="s">
        <v>805</v>
      </c>
    </row>
    <row spans="1:7" r="110">
      <c s="4" r="A110" t="s">
        <v>1342</v>
      </c>
      <c s="4" r="B110" t="s">
        <v>803</v>
      </c>
    </row>
    <row spans="1:7" r="111">
      <c s="4" r="A111" t="s">
        <v>1343</v>
      </c>
    </row>
    <row spans="1:7" r="112">
      <c s="3" r="A112" t="s">
        <v>1292</v>
      </c>
    </row>
    <row spans="1:7" r="113">
      <c s="4" r="A113" t="s">
        <v>830</v>
      </c>
      <c s="4" r="B113" t="s">
        <v>612</v>
      </c>
    </row>
    <row spans="1:7" r="114">
      <c s="4" r="A114" t="s">
        <v>1344</v>
      </c>
    </row>
    <row spans="1:7" r="115">
      <c s="3" r="A115" t="s">
        <v>1292</v>
      </c>
    </row>
    <row spans="1:7" r="116">
      <c s="4" r="A116" t="s">
        <v>830</v>
      </c>
      <c s="4" r="B116" t="s">
        <v>85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77"/>
    <col customWidth="1" max="2" min="2" width="23"/>
    <col customWidth="1" max="3" min="3" width="16"/>
    <col customWidth="1" max="4" min="4" width="14"/>
    <col customWidth="1" max="5" min="5" width="23"/>
    <col customWidth="1" max="6" min="6" width="14"/>
    <col customWidth="1" max="7" min="7" width="16"/>
    <col customWidth="1" max="8" min="8" width="14"/>
    <col customWidth="1" max="9" min="9" width="14"/>
  </cols>
  <sheetData>
    <row spans="1:9" r="1">
      <c s="1" r="A1" t="s">
        <v>1345</v>
      </c>
      <c s="2" r="B1" t="s">
        <v>948</v>
      </c>
      <c s="2" r="C1" t="s">
        <v>950</v>
      </c>
      <c s="2" r="E1" t="s">
        <v>1</v>
      </c>
      <c s="2" r="G1" t="s">
        <v>486</v>
      </c>
    </row>
    <row spans="1:9" r="2">
      <c s="2" r="B2" t="s">
        <v>1346</v>
      </c>
      <c s="2" r="C2" t="s">
        <v>2</v>
      </c>
      <c s="2" r="D2" t="s">
        <v>1347</v>
      </c>
      <c s="2" r="E2" t="s">
        <v>2</v>
      </c>
      <c s="2" r="F2" t="s">
        <v>32</v>
      </c>
      <c s="2" r="G2" t="s">
        <v>2</v>
      </c>
      <c s="2" r="H2" t="s">
        <v>1348</v>
      </c>
      <c s="2" r="I2" t="s">
        <v>504</v>
      </c>
    </row>
    <row spans="1:9" r="3">
      <c s="3" r="A3" t="s">
        <v>1292</v>
      </c>
    </row>
    <row spans="1:9" r="4">
      <c s="4" r="A4" t="s">
        <v>424</v>
      </c>
      <c s="7" r="E4" t="n">
        <v>1976185000</v>
      </c>
      <c s="7" r="F4" t="n">
        <v>277700000</v>
      </c>
      <c s="7" r="G4" t="n">
        <v>2253885000</v>
      </c>
    </row>
    <row spans="1:9" r="5">
      <c s="4" r="A5" t="s">
        <v>505</v>
      </c>
      <c s="6" r="E5" t="n">
        <v>294506000</v>
      </c>
      <c s="6" r="F5" t="n">
        <v>16424000</v>
      </c>
    </row>
    <row spans="1:9" r="6">
      <c s="4" r="A6" t="s">
        <v>46</v>
      </c>
      <c s="6" r="E6" t="n">
        <v>360000000</v>
      </c>
    </row>
    <row spans="1:9" r="7">
      <c s="4" r="A7" t="s">
        <v>493</v>
      </c>
      <c s="7" r="E7" t="n">
        <v>36259000</v>
      </c>
      <c s="7" r="F7" t="n">
        <v>6248000</v>
      </c>
    </row>
    <row spans="1:9" r="8">
      <c s="4" r="A8" t="s">
        <v>607</v>
      </c>
      <c s="4" r="E8" t="s">
        <v>608</v>
      </c>
    </row>
    <row spans="1:9" r="9">
      <c s="4" r="A9" t="s">
        <v>611</v>
      </c>
      <c s="4" r="C9" t="s">
        <v>610</v>
      </c>
      <c s="4" r="D9" t="s">
        <v>612</v>
      </c>
      <c s="4" r="F9" t="s">
        <v>612</v>
      </c>
    </row>
    <row spans="1:9" r="10">
      <c s="4" r="A10" t="s">
        <v>854</v>
      </c>
      <c s="4" r="C10" t="s">
        <v>855</v>
      </c>
      <c s="4" r="E10" t="s">
        <v>855</v>
      </c>
      <c s="4" r="G10" t="s">
        <v>855</v>
      </c>
      <c s="4" r="I10" t="s">
        <v>855</v>
      </c>
    </row>
    <row spans="1:9" r="11">
      <c s="4" r="A11" t="s">
        <v>547</v>
      </c>
    </row>
    <row spans="1:9" r="12">
      <c s="3" r="A12" t="s">
        <v>1292</v>
      </c>
    </row>
    <row spans="1:9" r="13">
      <c s="4" r="A13" t="s">
        <v>507</v>
      </c>
      <c s="4" r="E13" t="s">
        <v>538</v>
      </c>
    </row>
    <row spans="1:9" r="14">
      <c s="4" r="A14" t="s">
        <v>509</v>
      </c>
      <c s="4" r="E14" t="s">
        <v>548</v>
      </c>
    </row>
    <row spans="1:9" r="15">
      <c s="4" r="A15" t="s">
        <v>424</v>
      </c>
      <c s="7" r="E15" t="n">
        <v>87500000</v>
      </c>
    </row>
    <row spans="1:9" r="16">
      <c s="4" r="A16" t="s">
        <v>505</v>
      </c>
      <c s="6" r="E16" t="n">
        <v>12098000</v>
      </c>
    </row>
    <row spans="1:9" r="17">
      <c s="4" r="A17" t="s">
        <v>46</v>
      </c>
      <c s="6" r="E17" t="n">
        <v>0</v>
      </c>
    </row>
    <row spans="1:9" r="18">
      <c s="4" r="A18" t="s">
        <v>493</v>
      </c>
      <c s="7" r="E18" t="n">
        <v>1969000</v>
      </c>
    </row>
    <row spans="1:9" r="19">
      <c s="4" r="A19" t="s">
        <v>1293</v>
      </c>
    </row>
    <row spans="1:9" r="20">
      <c s="3" r="A20" t="s">
        <v>1292</v>
      </c>
    </row>
    <row spans="1:9" r="21">
      <c s="4" r="A21" t="s">
        <v>424</v>
      </c>
      <c s="7" r="B21" t="n">
        <v>89635000</v>
      </c>
    </row>
    <row spans="1:9" r="22">
      <c s="4" r="A22" t="s">
        <v>505</v>
      </c>
      <c s="6" r="B22" t="n">
        <v>17075000</v>
      </c>
    </row>
    <row spans="1:9" r="23">
      <c s="4" r="A23" t="s">
        <v>46</v>
      </c>
      <c s="6" r="B23" t="n">
        <v>66750000</v>
      </c>
    </row>
    <row spans="1:9" r="24">
      <c s="4" r="A24" t="s">
        <v>493</v>
      </c>
      <c s="7" r="B24" t="n">
        <v>1954000</v>
      </c>
    </row>
    <row spans="1:9" r="25">
      <c s="4" r="A25" t="s">
        <v>607</v>
      </c>
      <c s="4" r="B25" t="s">
        <v>608</v>
      </c>
    </row>
    <row spans="1:9" r="26">
      <c s="4" r="A26" t="s">
        <v>611</v>
      </c>
      <c s="4" r="B26" t="s">
        <v>610</v>
      </c>
    </row>
    <row spans="1:9" r="27">
      <c s="4" r="A27" t="s">
        <v>1349</v>
      </c>
    </row>
    <row spans="1:9" r="28">
      <c s="3" r="A28" t="s">
        <v>1292</v>
      </c>
    </row>
    <row spans="1:9" r="29">
      <c s="4" r="A29" t="s">
        <v>507</v>
      </c>
      <c s="4" r="B29" t="s">
        <v>513</v>
      </c>
    </row>
    <row spans="1:9" r="30">
      <c s="4" r="A30" t="s">
        <v>509</v>
      </c>
      <c s="4" r="B30" t="s">
        <v>1350</v>
      </c>
    </row>
    <row spans="1:9" r="31">
      <c s="4" r="A31" t="s">
        <v>424</v>
      </c>
      <c s="7" r="B31" t="n">
        <v>17385000</v>
      </c>
    </row>
    <row spans="1:9" r="32">
      <c s="4" r="A32" t="s">
        <v>505</v>
      </c>
      <c s="6" r="B32" t="n">
        <v>0</v>
      </c>
    </row>
    <row spans="1:9" r="33">
      <c s="4" r="A33" t="s">
        <v>46</v>
      </c>
      <c s="6" r="B33" t="n">
        <v>18000000</v>
      </c>
    </row>
    <row spans="1:9" r="34">
      <c s="4" r="A34" t="s">
        <v>493</v>
      </c>
      <c s="7" r="B34" t="n">
        <v>391000</v>
      </c>
    </row>
    <row spans="1:9" r="35">
      <c s="4" r="A35" t="s">
        <v>1351</v>
      </c>
    </row>
    <row spans="1:9" r="36">
      <c s="3" r="A36" t="s">
        <v>1292</v>
      </c>
    </row>
    <row spans="1:9" r="37">
      <c s="4" r="A37" t="s">
        <v>507</v>
      </c>
      <c s="4" r="B37" t="s">
        <v>513</v>
      </c>
    </row>
    <row spans="1:9" r="38">
      <c s="4" r="A38" t="s">
        <v>509</v>
      </c>
      <c s="4" r="B38" t="s">
        <v>1352</v>
      </c>
    </row>
    <row spans="1:9" r="39">
      <c s="4" r="A39" t="s">
        <v>424</v>
      </c>
      <c s="7" r="B39" t="n">
        <v>20000000</v>
      </c>
    </row>
    <row spans="1:9" r="40">
      <c s="4" r="A40" t="s">
        <v>505</v>
      </c>
      <c s="6" r="B40" t="n">
        <v>17075000</v>
      </c>
    </row>
    <row spans="1:9" r="41">
      <c s="4" r="A41" t="s">
        <v>46</v>
      </c>
      <c s="6" r="B41" t="n">
        <v>3500000</v>
      </c>
    </row>
    <row spans="1:9" r="42">
      <c s="4" r="A42" t="s">
        <v>493</v>
      </c>
      <c s="7" r="B42" t="n">
        <v>387000</v>
      </c>
    </row>
    <row spans="1:9" r="43">
      <c s="4" r="A43" t="s">
        <v>1353</v>
      </c>
      <c s="7" r="H43" t="n">
        <v>20000000</v>
      </c>
    </row>
    <row spans="1:9" r="44">
      <c s="4" r="A44" t="s">
        <v>854</v>
      </c>
      <c s="4" r="H44" t="s">
        <v>1354</v>
      </c>
    </row>
    <row spans="1:9" r="45">
      <c s="4" r="A45" t="s">
        <v>1355</v>
      </c>
    </row>
    <row spans="1:9" r="46">
      <c s="3" r="A46" t="s">
        <v>1292</v>
      </c>
    </row>
    <row spans="1:9" r="47">
      <c s="4" r="A47" t="s">
        <v>507</v>
      </c>
      <c s="4" r="B47" t="s">
        <v>538</v>
      </c>
    </row>
    <row spans="1:9" r="48">
      <c s="4" r="A48" t="s">
        <v>509</v>
      </c>
      <c s="4" r="B48" t="s">
        <v>1356</v>
      </c>
    </row>
    <row spans="1:9" r="49">
      <c s="4" r="A49" t="s">
        <v>424</v>
      </c>
      <c s="7" r="B49" t="n">
        <v>27500000</v>
      </c>
    </row>
    <row spans="1:9" r="50">
      <c s="4" r="A50" t="s">
        <v>505</v>
      </c>
      <c s="6" r="B50" t="n">
        <v>0</v>
      </c>
    </row>
    <row spans="1:9" r="51">
      <c s="4" r="A51" t="s">
        <v>46</v>
      </c>
      <c s="6" r="B51" t="n">
        <v>27200000</v>
      </c>
    </row>
    <row spans="1:9" r="52">
      <c s="4" r="A52" t="s">
        <v>493</v>
      </c>
      <c s="7" r="B52" t="n">
        <v>619000</v>
      </c>
    </row>
    <row spans="1:9" r="53">
      <c s="4" r="A53" t="s">
        <v>1357</v>
      </c>
    </row>
    <row spans="1:9" r="54">
      <c s="3" r="A54" t="s">
        <v>1292</v>
      </c>
    </row>
    <row spans="1:9" r="55">
      <c s="4" r="A55" t="s">
        <v>507</v>
      </c>
      <c s="4" r="B55" t="s">
        <v>513</v>
      </c>
    </row>
    <row spans="1:9" r="56">
      <c s="4" r="A56" t="s">
        <v>509</v>
      </c>
      <c s="4" r="B56" t="s">
        <v>1358</v>
      </c>
    </row>
    <row spans="1:9" r="57">
      <c s="4" r="A57" t="s">
        <v>424</v>
      </c>
      <c s="7" r="B57" t="n">
        <v>8300000</v>
      </c>
    </row>
    <row spans="1:9" r="58">
      <c s="4" r="A58" t="s">
        <v>46</v>
      </c>
      <c s="6" r="B58" t="n">
        <v>8300000</v>
      </c>
    </row>
    <row spans="1:9" r="59">
      <c s="4" r="A59" t="s">
        <v>493</v>
      </c>
      <c s="7" r="B59" t="n">
        <v>187000</v>
      </c>
    </row>
    <row spans="1:9" r="60">
      <c s="4" r="A60" t="s">
        <v>1359</v>
      </c>
    </row>
    <row spans="1:9" r="61">
      <c s="3" r="A61" t="s">
        <v>1292</v>
      </c>
    </row>
    <row spans="1:9" r="62">
      <c s="4" r="A62" t="s">
        <v>507</v>
      </c>
      <c s="4" r="B62" t="s">
        <v>513</v>
      </c>
    </row>
    <row spans="1:9" r="63">
      <c s="4" r="A63" t="s">
        <v>509</v>
      </c>
      <c s="4" r="B63" t="s">
        <v>1360</v>
      </c>
    </row>
    <row spans="1:9" r="64">
      <c s="4" r="A64" t="s">
        <v>424</v>
      </c>
      <c s="7" r="B64" t="n">
        <v>6150000</v>
      </c>
    </row>
    <row spans="1:9" r="65">
      <c s="4" r="A65" t="s">
        <v>505</v>
      </c>
      <c s="6" r="B65" t="n">
        <v>0</v>
      </c>
    </row>
    <row spans="1:9" r="66">
      <c s="4" r="A66" t="s">
        <v>46</v>
      </c>
      <c s="6" r="B66" t="n">
        <v>0</v>
      </c>
    </row>
    <row spans="1:9" r="67">
      <c s="4" r="A67" t="s">
        <v>493</v>
      </c>
      <c s="7" r="B67" t="n">
        <v>138000</v>
      </c>
    </row>
    <row spans="1:9" r="68">
      <c s="4" r="A68" t="s">
        <v>1361</v>
      </c>
    </row>
    <row spans="1:9" r="69">
      <c s="3" r="A69" t="s">
        <v>1292</v>
      </c>
    </row>
    <row spans="1:9" r="70">
      <c s="4" r="A70" t="s">
        <v>507</v>
      </c>
      <c s="4" r="B70" t="s">
        <v>513</v>
      </c>
    </row>
    <row spans="1:9" r="71">
      <c s="4" r="A71" t="s">
        <v>509</v>
      </c>
      <c s="4" r="B71" t="s">
        <v>1362</v>
      </c>
    </row>
    <row spans="1:9" r="72">
      <c s="4" r="A72" t="s">
        <v>424</v>
      </c>
      <c s="7" r="B72" t="n">
        <v>10300000</v>
      </c>
    </row>
    <row spans="1:9" r="73">
      <c s="4" r="A73" t="s">
        <v>505</v>
      </c>
      <c s="6" r="B73" t="n">
        <v>0</v>
      </c>
    </row>
    <row spans="1:9" r="74">
      <c s="4" r="A74" t="s">
        <v>46</v>
      </c>
      <c s="6" r="B74" t="n">
        <v>9750000</v>
      </c>
    </row>
    <row spans="1:9" r="75">
      <c s="4" r="A75" t="s">
        <v>493</v>
      </c>
      <c s="7" r="B75" t="n">
        <v>232000</v>
      </c>
    </row>
  </sheetData>
  <mergeCells count="3">
    <mergeCell ref="A1:A2"/>
    <mergeCell ref="C1:D1"/>
    <mergeCell ref="E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2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363</v>
      </c>
      <c s="2" r="B1" t="s">
        <v>2</v>
      </c>
      <c s="2" r="C1" t="s">
        <v>32</v>
      </c>
      <c s="2" r="D1" t="s">
        <v>77</v>
      </c>
      <c s="2" r="E1" t="s">
        <v>1364</v>
      </c>
    </row>
    <row spans="1:5" r="2">
      <c s="3" r="A2" t="s">
        <v>1365</v>
      </c>
    </row>
    <row spans="1:5" r="3">
      <c s="4" r="A3" t="s">
        <v>1366</v>
      </c>
      <c s="7" r="B3" t="n">
        <v>312240</v>
      </c>
    </row>
    <row spans="1:5" r="4">
      <c s="4" r="A4" t="s">
        <v>1367</v>
      </c>
      <c s="6" r="B4" t="n">
        <v>123824</v>
      </c>
    </row>
    <row spans="1:5" r="5">
      <c s="4" r="A5" t="s">
        <v>1368</v>
      </c>
      <c s="6" r="B5" t="n">
        <v>1574223</v>
      </c>
    </row>
    <row spans="1:5" r="6">
      <c s="4" r="A6" t="s">
        <v>1369</v>
      </c>
      <c s="6" r="B6" t="n">
        <v>6951</v>
      </c>
    </row>
    <row spans="1:5" r="7">
      <c s="4" r="A7" t="s">
        <v>1370</v>
      </c>
      <c s="6" r="B7" t="n">
        <v>123906</v>
      </c>
    </row>
    <row spans="1:5" r="8">
      <c s="4" r="A8" t="s">
        <v>1371</v>
      </c>
      <c s="6" r="B8" t="n">
        <v>1581092</v>
      </c>
    </row>
    <row spans="1:5" r="9">
      <c s="4" r="A9" t="s">
        <v>1372</v>
      </c>
      <c s="6" r="B9" t="n">
        <v>1704998</v>
      </c>
      <c s="7" r="C9" t="n">
        <v>250153</v>
      </c>
      <c s="7" r="D9" t="n">
        <v>0</v>
      </c>
      <c s="7" r="E9" t="n">
        <v>0</v>
      </c>
    </row>
    <row spans="1:5" r="10">
      <c s="4" r="A10" t="s">
        <v>1373</v>
      </c>
      <c s="6" r="B10" t="n">
        <v>-26600</v>
      </c>
      <c s="7" r="C10" t="n">
        <v>-1124</v>
      </c>
      <c s="7" r="D10" t="n">
        <v>0</v>
      </c>
      <c s="7" r="E10" t="n">
        <v>0</v>
      </c>
    </row>
    <row spans="1:5" r="11">
      <c s="4" r="A11" t="s">
        <v>1374</v>
      </c>
    </row>
    <row spans="1:5" r="12">
      <c s="3" r="A12" t="s">
        <v>1365</v>
      </c>
    </row>
    <row spans="1:5" r="13">
      <c s="4" r="A13" t="s">
        <v>1366</v>
      </c>
      <c s="6" r="B13" t="n">
        <v>312240</v>
      </c>
    </row>
    <row spans="1:5" r="14">
      <c s="4" r="A14" t="s">
        <v>1367</v>
      </c>
      <c s="6" r="B14" t="n">
        <v>123824</v>
      </c>
    </row>
    <row spans="1:5" r="15">
      <c s="4" r="A15" t="s">
        <v>1368</v>
      </c>
      <c s="6" r="B15" t="n">
        <v>1497959</v>
      </c>
    </row>
    <row spans="1:5" r="16">
      <c s="4" r="A16" t="s">
        <v>1369</v>
      </c>
      <c s="6" r="B16" t="n">
        <v>5467</v>
      </c>
    </row>
    <row spans="1:5" r="17">
      <c s="4" r="A17" t="s">
        <v>1370</v>
      </c>
      <c s="6" r="B17" t="n">
        <v>123906</v>
      </c>
    </row>
    <row spans="1:5" r="18">
      <c s="4" r="A18" t="s">
        <v>1371</v>
      </c>
      <c s="6" r="B18" t="n">
        <v>1503344</v>
      </c>
    </row>
    <row spans="1:5" r="19">
      <c s="4" r="A19" t="s">
        <v>1372</v>
      </c>
      <c s="6" r="B19" t="n">
        <v>1627250</v>
      </c>
    </row>
    <row spans="1:5" r="20">
      <c s="4" r="A20" t="s">
        <v>1373</v>
      </c>
      <c s="6" r="B20" t="n">
        <v>-25533</v>
      </c>
    </row>
    <row spans="1:5" r="21">
      <c s="4" r="A21" t="s">
        <v>1375</v>
      </c>
    </row>
    <row spans="1:5" r="22">
      <c s="3" r="A22" t="s">
        <v>1365</v>
      </c>
    </row>
    <row spans="1:5" r="23">
      <c s="4" r="A23" t="s">
        <v>1367</v>
      </c>
      <c s="6" r="B23" t="n">
        <v>0</v>
      </c>
    </row>
    <row spans="1:5" r="24">
      <c s="4" r="A24" t="s">
        <v>1368</v>
      </c>
      <c s="6" r="B24" t="n">
        <v>76264</v>
      </c>
    </row>
    <row spans="1:5" r="25">
      <c s="4" r="A25" t="s">
        <v>1369</v>
      </c>
      <c s="6" r="B25" t="n">
        <v>1484</v>
      </c>
    </row>
    <row spans="1:5" r="26">
      <c s="4" r="A26" t="s">
        <v>1370</v>
      </c>
      <c s="6" r="B26" t="n">
        <v>0</v>
      </c>
    </row>
    <row spans="1:5" r="27">
      <c s="4" r="A27" t="s">
        <v>1371</v>
      </c>
      <c s="6" r="B27" t="n">
        <v>77748</v>
      </c>
    </row>
    <row spans="1:5" r="28">
      <c s="4" r="A28" t="s">
        <v>1372</v>
      </c>
      <c s="6" r="B28" t="n">
        <v>77748</v>
      </c>
    </row>
    <row spans="1:5" r="29">
      <c s="4" r="A29" t="s">
        <v>1373</v>
      </c>
      <c s="6" r="B29" t="n">
        <v>-1067</v>
      </c>
    </row>
    <row spans="1:5" r="30">
      <c s="4" r="A30" t="s">
        <v>1376</v>
      </c>
    </row>
    <row spans="1:5" r="31">
      <c s="3" r="A31" t="s">
        <v>1365</v>
      </c>
    </row>
    <row spans="1:5" r="32">
      <c s="4" r="A32" t="s">
        <v>1366</v>
      </c>
      <c s="6" r="B32" t="n">
        <v>0</v>
      </c>
    </row>
    <row spans="1:5" r="33">
      <c s="4" r="A33" t="s">
        <v>1367</v>
      </c>
      <c s="6" r="B33" t="n">
        <v>479</v>
      </c>
    </row>
    <row spans="1:5" r="34">
      <c s="4" r="A34" t="s">
        <v>1368</v>
      </c>
      <c s="6" r="B34" t="n">
        <v>2871</v>
      </c>
    </row>
    <row spans="1:5" r="35">
      <c s="4" r="A35" t="s">
        <v>1369</v>
      </c>
      <c s="6" r="B35" t="n">
        <v>0</v>
      </c>
    </row>
    <row spans="1:5" r="36">
      <c s="4" r="A36" t="s">
        <v>1370</v>
      </c>
      <c s="6" r="B36" t="n">
        <v>479</v>
      </c>
    </row>
    <row spans="1:5" r="37">
      <c s="4" r="A37" t="s">
        <v>1371</v>
      </c>
      <c s="6" r="B37" t="n">
        <v>2871</v>
      </c>
    </row>
    <row spans="1:5" r="38">
      <c s="4" r="A38" t="s">
        <v>1372</v>
      </c>
      <c s="6" r="B38" t="n">
        <v>3350</v>
      </c>
    </row>
    <row spans="1:5" r="39">
      <c s="4" r="A39" t="s">
        <v>1373</v>
      </c>
      <c s="6" r="B39" t="n">
        <v>-213</v>
      </c>
    </row>
    <row spans="1:5" r="40">
      <c s="4" r="A40" t="s">
        <v>1377</v>
      </c>
    </row>
    <row spans="1:5" r="41">
      <c s="3" r="A41" t="s">
        <v>1365</v>
      </c>
    </row>
    <row spans="1:5" r="42">
      <c s="4" r="A42" t="s">
        <v>1366</v>
      </c>
      <c s="6" r="B42" t="n">
        <v>0</v>
      </c>
    </row>
    <row spans="1:5" r="43">
      <c s="4" r="A43" t="s">
        <v>1367</v>
      </c>
      <c s="6" r="B43" t="n">
        <v>240</v>
      </c>
    </row>
    <row spans="1:5" r="44">
      <c s="4" r="A44" t="s">
        <v>1368</v>
      </c>
      <c s="6" r="B44" t="n">
        <v>2306</v>
      </c>
    </row>
    <row spans="1:5" r="45">
      <c s="4" r="A45" t="s">
        <v>1369</v>
      </c>
      <c s="6" r="B45" t="n">
        <v>15</v>
      </c>
    </row>
    <row spans="1:5" r="46">
      <c s="4" r="A46" t="s">
        <v>1370</v>
      </c>
      <c s="6" r="B46" t="n">
        <v>240</v>
      </c>
    </row>
    <row spans="1:5" r="47">
      <c s="4" r="A47" t="s">
        <v>1371</v>
      </c>
      <c s="6" r="B47" t="n">
        <v>2321</v>
      </c>
    </row>
    <row spans="1:5" r="48">
      <c s="4" r="A48" t="s">
        <v>1372</v>
      </c>
      <c s="6" r="B48" t="n">
        <v>2561</v>
      </c>
    </row>
    <row spans="1:5" r="49">
      <c s="4" r="A49" t="s">
        <v>1373</v>
      </c>
      <c s="6" r="B49" t="n">
        <v>-137</v>
      </c>
    </row>
    <row spans="1:5" r="50">
      <c s="4" r="A50" t="s">
        <v>1378</v>
      </c>
    </row>
    <row spans="1:5" r="51">
      <c s="3" r="A51" t="s">
        <v>1365</v>
      </c>
    </row>
    <row spans="1:5" r="52">
      <c s="4" r="A52" t="s">
        <v>1366</v>
      </c>
      <c s="6" r="B52" t="n">
        <v>0</v>
      </c>
    </row>
    <row spans="1:5" r="53">
      <c s="4" r="A53" t="s">
        <v>1367</v>
      </c>
      <c s="6" r="B53" t="n">
        <v>216</v>
      </c>
    </row>
    <row spans="1:5" r="54">
      <c s="4" r="A54" t="s">
        <v>1368</v>
      </c>
      <c s="6" r="B54" t="n">
        <v>3135</v>
      </c>
    </row>
    <row spans="1:5" r="55">
      <c s="4" r="A55" t="s">
        <v>1369</v>
      </c>
      <c s="6" r="B55" t="n">
        <v>0</v>
      </c>
    </row>
    <row spans="1:5" r="56">
      <c s="4" r="A56" t="s">
        <v>1370</v>
      </c>
      <c s="6" r="B56" t="n">
        <v>216</v>
      </c>
    </row>
    <row spans="1:5" r="57">
      <c s="4" r="A57" t="s">
        <v>1371</v>
      </c>
      <c s="6" r="B57" t="n">
        <v>3135</v>
      </c>
    </row>
    <row spans="1:5" r="58">
      <c s="4" r="A58" t="s">
        <v>1372</v>
      </c>
      <c s="6" r="B58" t="n">
        <v>3351</v>
      </c>
    </row>
    <row spans="1:5" r="59">
      <c s="4" r="A59" t="s">
        <v>1373</v>
      </c>
      <c s="6" r="B59" t="n">
        <v>-159</v>
      </c>
    </row>
    <row spans="1:5" r="60">
      <c s="4" r="A60" t="s">
        <v>1379</v>
      </c>
    </row>
    <row spans="1:5" r="61">
      <c s="3" r="A61" t="s">
        <v>1365</v>
      </c>
    </row>
    <row spans="1:5" r="62">
      <c s="4" r="A62" t="s">
        <v>1366</v>
      </c>
      <c s="6" r="B62" t="n">
        <v>0</v>
      </c>
    </row>
    <row spans="1:5" r="63">
      <c s="4" r="A63" t="s">
        <v>1367</v>
      </c>
      <c s="6" r="B63" t="n">
        <v>250</v>
      </c>
    </row>
    <row spans="1:5" r="64">
      <c s="4" r="A64" t="s">
        <v>1368</v>
      </c>
      <c s="6" r="B64" t="n">
        <v>2214</v>
      </c>
    </row>
    <row spans="1:5" r="65">
      <c s="4" r="A65" t="s">
        <v>1369</v>
      </c>
      <c s="6" r="B65" t="n">
        <v>0</v>
      </c>
    </row>
    <row spans="1:5" r="66">
      <c s="4" r="A66" t="s">
        <v>1370</v>
      </c>
      <c s="6" r="B66" t="n">
        <v>250</v>
      </c>
    </row>
    <row spans="1:5" r="67">
      <c s="4" r="A67" t="s">
        <v>1371</v>
      </c>
      <c s="6" r="B67" t="n">
        <v>2214</v>
      </c>
    </row>
    <row spans="1:5" r="68">
      <c s="4" r="A68" t="s">
        <v>1372</v>
      </c>
      <c s="6" r="B68" t="n">
        <v>2464</v>
      </c>
    </row>
    <row spans="1:5" r="69">
      <c s="4" r="A69" t="s">
        <v>1373</v>
      </c>
      <c s="6" r="B69" t="n">
        <v>-132</v>
      </c>
    </row>
    <row spans="1:5" r="70">
      <c s="4" r="A70" t="s">
        <v>1380</v>
      </c>
    </row>
    <row spans="1:5" r="71">
      <c s="3" r="A71" t="s">
        <v>1365</v>
      </c>
    </row>
    <row spans="1:5" r="72">
      <c s="4" r="A72" t="s">
        <v>1366</v>
      </c>
      <c s="6" r="B72" t="n">
        <v>0</v>
      </c>
    </row>
    <row spans="1:5" r="73">
      <c s="4" r="A73" t="s">
        <v>1367</v>
      </c>
      <c s="6" r="B73" t="n">
        <v>104</v>
      </c>
    </row>
    <row spans="1:5" r="74">
      <c s="4" r="A74" t="s">
        <v>1368</v>
      </c>
      <c s="6" r="B74" t="n">
        <v>774</v>
      </c>
    </row>
    <row spans="1:5" r="75">
      <c s="4" r="A75" t="s">
        <v>1369</v>
      </c>
      <c s="6" r="B75" t="n">
        <v>0</v>
      </c>
    </row>
    <row spans="1:5" r="76">
      <c s="4" r="A76" t="s">
        <v>1370</v>
      </c>
      <c s="6" r="B76" t="n">
        <v>104</v>
      </c>
    </row>
    <row spans="1:5" r="77">
      <c s="4" r="A77" t="s">
        <v>1371</v>
      </c>
      <c s="6" r="B77" t="n">
        <v>774</v>
      </c>
    </row>
    <row spans="1:5" r="78">
      <c s="4" r="A78" t="s">
        <v>1372</v>
      </c>
      <c s="6" r="B78" t="n">
        <v>878</v>
      </c>
    </row>
    <row spans="1:5" r="79">
      <c s="4" r="A79" t="s">
        <v>1373</v>
      </c>
      <c s="6" r="B79" t="n">
        <v>-48</v>
      </c>
    </row>
    <row spans="1:5" r="80">
      <c s="4" r="A80" t="s">
        <v>1381</v>
      </c>
    </row>
    <row spans="1:5" r="81">
      <c s="3" r="A81" t="s">
        <v>1365</v>
      </c>
    </row>
    <row spans="1:5" r="82">
      <c s="4" r="A82" t="s">
        <v>1366</v>
      </c>
      <c s="6" r="B82" t="n">
        <v>0</v>
      </c>
    </row>
    <row spans="1:5" r="83">
      <c s="4" r="A83" t="s">
        <v>1367</v>
      </c>
      <c s="6" r="B83" t="n">
        <v>943</v>
      </c>
    </row>
    <row spans="1:5" r="84">
      <c s="4" r="A84" t="s">
        <v>1368</v>
      </c>
      <c s="6" r="B84" t="n">
        <v>6288</v>
      </c>
    </row>
    <row spans="1:5" r="85">
      <c s="4" r="A85" t="s">
        <v>1369</v>
      </c>
      <c s="6" r="B85" t="n">
        <v>109</v>
      </c>
    </row>
    <row spans="1:5" r="86">
      <c s="4" r="A86" t="s">
        <v>1370</v>
      </c>
      <c s="6" r="B86" t="n">
        <v>943</v>
      </c>
    </row>
    <row spans="1:5" r="87">
      <c s="4" r="A87" t="s">
        <v>1371</v>
      </c>
      <c s="6" r="B87" t="n">
        <v>6397</v>
      </c>
    </row>
    <row spans="1:5" r="88">
      <c s="4" r="A88" t="s">
        <v>1372</v>
      </c>
      <c s="6" r="B88" t="n">
        <v>7340</v>
      </c>
    </row>
    <row spans="1:5" r="89">
      <c s="4" r="A89" t="s">
        <v>1373</v>
      </c>
      <c s="6" r="B89" t="n">
        <v>-337</v>
      </c>
    </row>
    <row spans="1:5" r="90">
      <c s="4" r="A90" t="s">
        <v>1382</v>
      </c>
    </row>
    <row spans="1:5" r="91">
      <c s="3" r="A91" t="s">
        <v>1365</v>
      </c>
    </row>
    <row spans="1:5" r="92">
      <c s="4" r="A92" t="s">
        <v>1366</v>
      </c>
      <c s="6" r="B92" t="n">
        <v>0</v>
      </c>
    </row>
    <row spans="1:5" r="93">
      <c s="4" r="A93" t="s">
        <v>1367</v>
      </c>
      <c s="6" r="B93" t="n">
        <v>331</v>
      </c>
    </row>
    <row spans="1:5" r="94">
      <c s="4" r="A94" t="s">
        <v>1368</v>
      </c>
      <c s="6" r="B94" t="n">
        <v>5103</v>
      </c>
    </row>
    <row spans="1:5" r="95">
      <c s="4" r="A95" t="s">
        <v>1369</v>
      </c>
      <c s="6" r="B95" t="n">
        <v>0</v>
      </c>
    </row>
    <row spans="1:5" r="96">
      <c s="4" r="A96" t="s">
        <v>1370</v>
      </c>
      <c s="6" r="B96" t="n">
        <v>331</v>
      </c>
    </row>
    <row spans="1:5" r="97">
      <c s="4" r="A97" t="s">
        <v>1371</v>
      </c>
      <c s="6" r="B97" t="n">
        <v>5103</v>
      </c>
    </row>
    <row spans="1:5" r="98">
      <c s="4" r="A98" t="s">
        <v>1372</v>
      </c>
      <c s="6" r="B98" t="n">
        <v>5434</v>
      </c>
    </row>
    <row spans="1:5" r="99">
      <c s="4" r="A99" t="s">
        <v>1373</v>
      </c>
      <c s="6" r="B99" t="n">
        <v>-231</v>
      </c>
    </row>
    <row spans="1:5" r="100">
      <c s="4" r="A100" t="s">
        <v>1383</v>
      </c>
    </row>
    <row spans="1:5" r="101">
      <c s="3" r="A101" t="s">
        <v>1365</v>
      </c>
    </row>
    <row spans="1:5" r="102">
      <c s="4" r="A102" t="s">
        <v>1366</v>
      </c>
      <c s="6" r="B102" t="n">
        <v>0</v>
      </c>
    </row>
    <row spans="1:5" r="103">
      <c s="4" r="A103" t="s">
        <v>1367</v>
      </c>
      <c s="6" r="B103" t="n">
        <v>348</v>
      </c>
    </row>
    <row spans="1:5" r="104">
      <c s="4" r="A104" t="s">
        <v>1368</v>
      </c>
      <c s="6" r="B104" t="n">
        <v>6369</v>
      </c>
    </row>
    <row spans="1:5" r="105">
      <c s="4" r="A105" t="s">
        <v>1369</v>
      </c>
      <c s="6" r="B105" t="n">
        <v>0</v>
      </c>
    </row>
    <row spans="1:5" r="106">
      <c s="4" r="A106" t="s">
        <v>1370</v>
      </c>
      <c s="6" r="B106" t="n">
        <v>348</v>
      </c>
    </row>
    <row spans="1:5" r="107">
      <c s="4" r="A107" t="s">
        <v>1371</v>
      </c>
      <c s="6" r="B107" t="n">
        <v>6369</v>
      </c>
    </row>
    <row spans="1:5" r="108">
      <c s="4" r="A108" t="s">
        <v>1372</v>
      </c>
      <c s="6" r="B108" t="n">
        <v>6717</v>
      </c>
    </row>
    <row spans="1:5" r="109">
      <c s="4" r="A109" t="s">
        <v>1373</v>
      </c>
      <c s="6" r="B109" t="n">
        <v>-315</v>
      </c>
    </row>
    <row spans="1:5" r="110">
      <c s="4" r="A110" t="s">
        <v>1384</v>
      </c>
    </row>
    <row spans="1:5" r="111">
      <c s="3" r="A111" t="s">
        <v>1365</v>
      </c>
    </row>
    <row spans="1:5" r="112">
      <c s="4" r="A112" t="s">
        <v>1366</v>
      </c>
      <c s="6" r="B112" t="n">
        <v>0</v>
      </c>
    </row>
    <row spans="1:5" r="113">
      <c s="4" r="A113" t="s">
        <v>1367</v>
      </c>
      <c s="6" r="B113" t="n">
        <v>891</v>
      </c>
    </row>
    <row spans="1:5" r="114">
      <c s="4" r="A114" t="s">
        <v>1368</v>
      </c>
      <c s="6" r="B114" t="n">
        <v>6538</v>
      </c>
    </row>
    <row spans="1:5" r="115">
      <c s="4" r="A115" t="s">
        <v>1369</v>
      </c>
      <c s="6" r="B115" t="n">
        <v>0</v>
      </c>
    </row>
    <row spans="1:5" r="116">
      <c s="4" r="A116" t="s">
        <v>1370</v>
      </c>
      <c s="6" r="B116" t="n">
        <v>891</v>
      </c>
    </row>
    <row spans="1:5" r="117">
      <c s="4" r="A117" t="s">
        <v>1371</v>
      </c>
      <c s="6" r="B117" t="n">
        <v>6538</v>
      </c>
    </row>
    <row spans="1:5" r="118">
      <c s="4" r="A118" t="s">
        <v>1372</v>
      </c>
      <c s="6" r="B118" t="n">
        <v>7429</v>
      </c>
    </row>
    <row spans="1:5" r="119">
      <c s="4" r="A119" t="s">
        <v>1373</v>
      </c>
      <c s="6" r="B119" t="n">
        <v>-264</v>
      </c>
    </row>
    <row spans="1:5" r="120">
      <c s="4" r="A120" t="s">
        <v>1385</v>
      </c>
    </row>
    <row spans="1:5" r="121">
      <c s="3" r="A121" t="s">
        <v>1365</v>
      </c>
    </row>
    <row spans="1:5" r="122">
      <c s="4" r="A122" t="s">
        <v>1366</v>
      </c>
      <c s="6" r="B122" t="n">
        <v>0</v>
      </c>
    </row>
    <row spans="1:5" r="123">
      <c s="4" r="A123" t="s">
        <v>1367</v>
      </c>
      <c s="6" r="B123" t="n">
        <v>1045</v>
      </c>
    </row>
    <row spans="1:5" r="124">
      <c s="4" r="A124" t="s">
        <v>1368</v>
      </c>
      <c s="6" r="B124" t="n">
        <v>5068</v>
      </c>
    </row>
    <row spans="1:5" r="125">
      <c s="4" r="A125" t="s">
        <v>1369</v>
      </c>
      <c s="6" r="B125" t="n">
        <v>0</v>
      </c>
    </row>
    <row spans="1:5" r="126">
      <c s="4" r="A126" t="s">
        <v>1370</v>
      </c>
      <c s="6" r="B126" t="n">
        <v>1045</v>
      </c>
    </row>
    <row spans="1:5" r="127">
      <c s="4" r="A127" t="s">
        <v>1371</v>
      </c>
      <c s="6" r="B127" t="n">
        <v>5068</v>
      </c>
    </row>
    <row spans="1:5" r="128">
      <c s="4" r="A128" t="s">
        <v>1372</v>
      </c>
      <c s="6" r="B128" t="n">
        <v>6113</v>
      </c>
    </row>
    <row spans="1:5" r="129">
      <c s="4" r="A129" t="s">
        <v>1373</v>
      </c>
      <c s="6" r="B129" t="n">
        <v>-371</v>
      </c>
    </row>
    <row spans="1:5" r="130">
      <c s="4" r="A130" t="s">
        <v>1386</v>
      </c>
    </row>
    <row spans="1:5" r="131">
      <c s="3" r="A131" t="s">
        <v>1365</v>
      </c>
    </row>
    <row spans="1:5" r="132">
      <c s="4" r="A132" t="s">
        <v>1366</v>
      </c>
      <c s="6" r="B132" t="n">
        <v>8131</v>
      </c>
    </row>
    <row spans="1:5" r="133">
      <c s="4" r="A133" t="s">
        <v>1367</v>
      </c>
      <c s="6" r="B133" t="n">
        <v>1028</v>
      </c>
    </row>
    <row spans="1:5" r="134">
      <c s="4" r="A134" t="s">
        <v>1368</v>
      </c>
      <c s="6" r="B134" t="n">
        <v>9430</v>
      </c>
    </row>
    <row spans="1:5" r="135">
      <c s="4" r="A135" t="s">
        <v>1369</v>
      </c>
      <c s="6" r="B135" t="n">
        <v>0</v>
      </c>
    </row>
    <row spans="1:5" r="136">
      <c s="4" r="A136" t="s">
        <v>1370</v>
      </c>
      <c s="6" r="B136" t="n">
        <v>1028</v>
      </c>
    </row>
    <row spans="1:5" r="137">
      <c s="4" r="A137" t="s">
        <v>1371</v>
      </c>
      <c s="6" r="B137" t="n">
        <v>9430</v>
      </c>
    </row>
    <row spans="1:5" r="138">
      <c s="4" r="A138" t="s">
        <v>1372</v>
      </c>
      <c s="6" r="B138" t="n">
        <v>10458</v>
      </c>
    </row>
    <row spans="1:5" r="139">
      <c s="4" r="A139" t="s">
        <v>1373</v>
      </c>
      <c s="6" r="B139" t="n">
        <v>-526</v>
      </c>
    </row>
    <row spans="1:5" r="140">
      <c s="4" r="A140" t="s">
        <v>1387</v>
      </c>
    </row>
    <row spans="1:5" r="141">
      <c s="3" r="A141" t="s">
        <v>1365</v>
      </c>
    </row>
    <row spans="1:5" r="142">
      <c s="4" r="A142" t="s">
        <v>1366</v>
      </c>
      <c s="6" r="B142" t="n">
        <v>0</v>
      </c>
    </row>
    <row spans="1:5" r="143">
      <c s="4" r="A143" t="s">
        <v>1367</v>
      </c>
      <c s="6" r="B143" t="n">
        <v>298</v>
      </c>
    </row>
    <row spans="1:5" r="144">
      <c s="4" r="A144" t="s">
        <v>1368</v>
      </c>
      <c s="6" r="B144" t="n">
        <v>2726</v>
      </c>
    </row>
    <row spans="1:5" r="145">
      <c s="4" r="A145" t="s">
        <v>1369</v>
      </c>
      <c s="6" r="B145" t="n">
        <v>0</v>
      </c>
    </row>
    <row spans="1:5" r="146">
      <c s="4" r="A146" t="s">
        <v>1370</v>
      </c>
      <c s="6" r="B146" t="n">
        <v>298</v>
      </c>
    </row>
    <row spans="1:5" r="147">
      <c s="4" r="A147" t="s">
        <v>1371</v>
      </c>
      <c s="6" r="B147" t="n">
        <v>2726</v>
      </c>
    </row>
    <row spans="1:5" r="148">
      <c s="4" r="A148" t="s">
        <v>1372</v>
      </c>
      <c s="6" r="B148" t="n">
        <v>3024</v>
      </c>
    </row>
    <row spans="1:5" r="149">
      <c s="4" r="A149" t="s">
        <v>1373</v>
      </c>
      <c s="6" r="B149" t="n">
        <v>-105</v>
      </c>
    </row>
    <row spans="1:5" r="150">
      <c s="4" r="A150" t="s">
        <v>1388</v>
      </c>
    </row>
    <row spans="1:5" r="151">
      <c s="3" r="A151" t="s">
        <v>1365</v>
      </c>
    </row>
    <row spans="1:5" r="152">
      <c s="4" r="A152" t="s">
        <v>1366</v>
      </c>
      <c s="6" r="B152" t="n">
        <v>0</v>
      </c>
    </row>
    <row spans="1:5" r="153">
      <c s="4" r="A153" t="s">
        <v>1367</v>
      </c>
      <c s="6" r="B153" t="n">
        <v>225</v>
      </c>
    </row>
    <row spans="1:5" r="154">
      <c s="4" r="A154" t="s">
        <v>1368</v>
      </c>
      <c s="6" r="B154" t="n">
        <v>5649</v>
      </c>
    </row>
    <row spans="1:5" r="155">
      <c s="4" r="A155" t="s">
        <v>1369</v>
      </c>
      <c s="6" r="B155" t="n">
        <v>0</v>
      </c>
    </row>
    <row spans="1:5" r="156">
      <c s="4" r="A156" t="s">
        <v>1370</v>
      </c>
      <c s="6" r="B156" t="n">
        <v>225</v>
      </c>
    </row>
    <row spans="1:5" r="157">
      <c s="4" r="A157" t="s">
        <v>1371</v>
      </c>
      <c s="6" r="B157" t="n">
        <v>5649</v>
      </c>
    </row>
    <row spans="1:5" r="158">
      <c s="4" r="A158" t="s">
        <v>1372</v>
      </c>
      <c s="6" r="B158" t="n">
        <v>5874</v>
      </c>
    </row>
    <row spans="1:5" r="159">
      <c s="4" r="A159" t="s">
        <v>1373</v>
      </c>
      <c s="6" r="B159" t="n">
        <v>-212</v>
      </c>
    </row>
    <row spans="1:5" r="160">
      <c s="4" r="A160" t="s">
        <v>1389</v>
      </c>
    </row>
    <row spans="1:5" r="161">
      <c s="3" r="A161" t="s">
        <v>1365</v>
      </c>
    </row>
    <row spans="1:5" r="162">
      <c s="4" r="A162" t="s">
        <v>1366</v>
      </c>
      <c s="6" r="B162" t="n">
        <v>0</v>
      </c>
    </row>
    <row spans="1:5" r="163">
      <c s="4" r="A163" t="s">
        <v>1367</v>
      </c>
      <c s="6" r="B163" t="n">
        <v>393</v>
      </c>
    </row>
    <row spans="1:5" r="164">
      <c s="4" r="A164" t="s">
        <v>1368</v>
      </c>
      <c s="6" r="B164" t="n">
        <v>5633</v>
      </c>
    </row>
    <row spans="1:5" r="165">
      <c s="4" r="A165" t="s">
        <v>1369</v>
      </c>
      <c s="6" r="B165" t="n">
        <v>0</v>
      </c>
    </row>
    <row spans="1:5" r="166">
      <c s="4" r="A166" t="s">
        <v>1370</v>
      </c>
      <c s="6" r="B166" t="n">
        <v>393</v>
      </c>
    </row>
    <row spans="1:5" r="167">
      <c s="4" r="A167" t="s">
        <v>1371</v>
      </c>
      <c s="6" r="B167" t="n">
        <v>5633</v>
      </c>
    </row>
    <row spans="1:5" r="168">
      <c s="4" r="A168" t="s">
        <v>1372</v>
      </c>
      <c s="6" r="B168" t="n">
        <v>6026</v>
      </c>
    </row>
    <row spans="1:5" r="169">
      <c s="4" r="A169" t="s">
        <v>1373</v>
      </c>
      <c s="6" r="B169" t="n">
        <v>-188</v>
      </c>
    </row>
    <row spans="1:5" r="170">
      <c s="4" r="A170" t="s">
        <v>1390</v>
      </c>
    </row>
    <row spans="1:5" r="171">
      <c s="3" r="A171" t="s">
        <v>1365</v>
      </c>
    </row>
    <row spans="1:5" r="172">
      <c s="4" r="A172" t="s">
        <v>1366</v>
      </c>
      <c s="6" r="B172" t="n">
        <v>0</v>
      </c>
    </row>
    <row spans="1:5" r="173">
      <c s="4" r="A173" t="s">
        <v>1367</v>
      </c>
      <c s="6" r="B173" t="n">
        <v>5089</v>
      </c>
    </row>
    <row spans="1:5" r="174">
      <c s="4" r="A174" t="s">
        <v>1368</v>
      </c>
      <c s="6" r="B174" t="n">
        <v>108517</v>
      </c>
    </row>
    <row spans="1:5" r="175">
      <c s="4" r="A175" t="s">
        <v>1369</v>
      </c>
      <c s="6" r="B175" t="n">
        <v>0</v>
      </c>
    </row>
    <row spans="1:5" r="176">
      <c s="4" r="A176" t="s">
        <v>1370</v>
      </c>
      <c s="6" r="B176" t="n">
        <v>5089</v>
      </c>
    </row>
    <row spans="1:5" r="177">
      <c s="4" r="A177" t="s">
        <v>1371</v>
      </c>
      <c s="6" r="B177" t="n">
        <v>108517</v>
      </c>
    </row>
    <row spans="1:5" r="178">
      <c s="4" r="A178" t="s">
        <v>1372</v>
      </c>
      <c s="6" r="B178" t="n">
        <v>113606</v>
      </c>
    </row>
    <row spans="1:5" r="179">
      <c s="4" r="A179" t="s">
        <v>1373</v>
      </c>
      <c s="6" r="B179" t="n">
        <v>-3147</v>
      </c>
    </row>
    <row spans="1:5" r="180">
      <c s="4" r="A180" t="s">
        <v>1391</v>
      </c>
    </row>
    <row spans="1:5" r="181">
      <c s="3" r="A181" t="s">
        <v>1365</v>
      </c>
    </row>
    <row spans="1:5" r="182">
      <c s="4" r="A182" t="s">
        <v>1366</v>
      </c>
      <c s="6" r="B182" t="n">
        <v>0</v>
      </c>
    </row>
    <row spans="1:5" r="183">
      <c s="4" r="A183" t="s">
        <v>1367</v>
      </c>
      <c s="6" r="B183" t="n">
        <v>0</v>
      </c>
    </row>
    <row spans="1:5" r="184">
      <c s="4" r="A184" t="s">
        <v>1368</v>
      </c>
      <c s="6" r="B184" t="n">
        <v>19942</v>
      </c>
    </row>
    <row spans="1:5" r="185">
      <c s="4" r="A185" t="s">
        <v>1369</v>
      </c>
      <c s="6" r="B185" t="n">
        <v>0</v>
      </c>
    </row>
    <row spans="1:5" r="186">
      <c s="4" r="A186" t="s">
        <v>1370</v>
      </c>
      <c s="6" r="B186" t="n">
        <v>0</v>
      </c>
    </row>
    <row spans="1:5" r="187">
      <c s="4" r="A187" t="s">
        <v>1371</v>
      </c>
      <c s="6" r="B187" t="n">
        <v>19942</v>
      </c>
    </row>
    <row spans="1:5" r="188">
      <c s="4" r="A188" t="s">
        <v>1372</v>
      </c>
      <c s="6" r="B188" t="n">
        <v>19942</v>
      </c>
    </row>
    <row spans="1:5" r="189">
      <c s="4" r="A189" t="s">
        <v>1373</v>
      </c>
      <c s="6" r="B189" t="n">
        <v>-717</v>
      </c>
    </row>
    <row spans="1:5" r="190">
      <c s="4" r="A190" t="s">
        <v>1392</v>
      </c>
    </row>
    <row spans="1:5" r="191">
      <c s="3" r="A191" t="s">
        <v>1365</v>
      </c>
    </row>
    <row spans="1:5" r="192">
      <c s="4" r="A192" t="s">
        <v>1366</v>
      </c>
      <c s="6" r="B192" t="n">
        <v>0</v>
      </c>
    </row>
    <row spans="1:5" r="193">
      <c s="4" r="A193" t="s">
        <v>1367</v>
      </c>
      <c s="6" r="B193" t="n">
        <v>228</v>
      </c>
    </row>
    <row spans="1:5" r="194">
      <c s="4" r="A194" t="s">
        <v>1368</v>
      </c>
      <c s="6" r="B194" t="n">
        <v>965</v>
      </c>
    </row>
    <row spans="1:5" r="195">
      <c s="4" r="A195" t="s">
        <v>1369</v>
      </c>
      <c s="6" r="B195" t="n">
        <v>0</v>
      </c>
    </row>
    <row spans="1:5" r="196">
      <c s="4" r="A196" t="s">
        <v>1370</v>
      </c>
      <c s="6" r="B196" t="n">
        <v>228</v>
      </c>
    </row>
    <row spans="1:5" r="197">
      <c s="4" r="A197" t="s">
        <v>1371</v>
      </c>
      <c s="6" r="B197" t="n">
        <v>965</v>
      </c>
    </row>
    <row spans="1:5" r="198">
      <c s="4" r="A198" t="s">
        <v>1372</v>
      </c>
      <c s="6" r="B198" t="n">
        <v>1193</v>
      </c>
    </row>
    <row spans="1:5" r="199">
      <c s="4" r="A199" t="s">
        <v>1373</v>
      </c>
      <c s="6" r="B199" t="n">
        <v>-63</v>
      </c>
    </row>
    <row spans="1:5" r="200">
      <c s="4" r="A200" t="s">
        <v>1393</v>
      </c>
    </row>
    <row spans="1:5" r="201">
      <c s="3" r="A201" t="s">
        <v>1365</v>
      </c>
    </row>
    <row spans="1:5" r="202">
      <c s="4" r="A202" t="s">
        <v>1366</v>
      </c>
      <c s="6" r="B202" t="n">
        <v>0</v>
      </c>
    </row>
    <row spans="1:5" r="203">
      <c s="4" r="A203" t="s">
        <v>1367</v>
      </c>
      <c s="6" r="B203" t="n">
        <v>759</v>
      </c>
    </row>
    <row spans="1:5" r="204">
      <c s="4" r="A204" t="s">
        <v>1368</v>
      </c>
      <c s="6" r="B204" t="n">
        <v>1696</v>
      </c>
    </row>
    <row spans="1:5" r="205">
      <c s="4" r="A205" t="s">
        <v>1369</v>
      </c>
      <c s="6" r="B205" t="n">
        <v>0</v>
      </c>
    </row>
    <row spans="1:5" r="206">
      <c s="4" r="A206" t="s">
        <v>1370</v>
      </c>
      <c s="6" r="B206" t="n">
        <v>759</v>
      </c>
    </row>
    <row spans="1:5" r="207">
      <c s="4" r="A207" t="s">
        <v>1371</v>
      </c>
      <c s="6" r="B207" t="n">
        <v>1696</v>
      </c>
    </row>
    <row spans="1:5" r="208">
      <c s="4" r="A208" t="s">
        <v>1372</v>
      </c>
      <c s="6" r="B208" t="n">
        <v>2455</v>
      </c>
    </row>
    <row spans="1:5" r="209">
      <c s="4" r="A209" t="s">
        <v>1373</v>
      </c>
      <c s="6" r="B209" t="n">
        <v>-108</v>
      </c>
    </row>
    <row spans="1:5" r="210">
      <c s="4" r="A210" t="s">
        <v>1394</v>
      </c>
    </row>
    <row spans="1:5" r="211">
      <c s="3" r="A211" t="s">
        <v>1365</v>
      </c>
    </row>
    <row spans="1:5" r="212">
      <c s="4" r="A212" t="s">
        <v>1366</v>
      </c>
      <c s="6" r="B212" t="n">
        <v>0</v>
      </c>
    </row>
    <row spans="1:5" r="213">
      <c s="4" r="A213" t="s">
        <v>1367</v>
      </c>
      <c s="6" r="B213" t="n">
        <v>0</v>
      </c>
    </row>
    <row spans="1:5" r="214">
      <c s="4" r="A214" t="s">
        <v>1368</v>
      </c>
      <c s="6" r="B214" t="n">
        <v>8027</v>
      </c>
    </row>
    <row spans="1:5" r="215">
      <c s="4" r="A215" t="s">
        <v>1369</v>
      </c>
      <c s="6" r="B215" t="n">
        <v>0</v>
      </c>
    </row>
    <row spans="1:5" r="216">
      <c s="4" r="A216" t="s">
        <v>1370</v>
      </c>
      <c s="6" r="B216" t="n">
        <v>0</v>
      </c>
    </row>
    <row spans="1:5" r="217">
      <c s="4" r="A217" t="s">
        <v>1371</v>
      </c>
      <c s="6" r="B217" t="n">
        <v>8027</v>
      </c>
    </row>
    <row spans="1:5" r="218">
      <c s="4" r="A218" t="s">
        <v>1372</v>
      </c>
      <c s="6" r="B218" t="n">
        <v>8027</v>
      </c>
    </row>
    <row spans="1:5" r="219">
      <c s="4" r="A219" t="s">
        <v>1373</v>
      </c>
      <c s="6" r="B219" t="n">
        <v>-297</v>
      </c>
    </row>
    <row spans="1:5" r="220">
      <c s="4" r="A220" t="s">
        <v>1395</v>
      </c>
    </row>
    <row spans="1:5" r="221">
      <c s="3" r="A221" t="s">
        <v>1365</v>
      </c>
    </row>
    <row spans="1:5" r="222">
      <c s="4" r="A222" t="s">
        <v>1366</v>
      </c>
      <c s="6" r="B222" t="n">
        <v>0</v>
      </c>
    </row>
    <row spans="1:5" r="223">
      <c s="4" r="A223" t="s">
        <v>1367</v>
      </c>
      <c s="6" r="B223" t="n">
        <v>368</v>
      </c>
    </row>
    <row spans="1:5" r="224">
      <c s="4" r="A224" t="s">
        <v>1368</v>
      </c>
      <c s="6" r="B224" t="n">
        <v>1711</v>
      </c>
    </row>
    <row spans="1:5" r="225">
      <c s="4" r="A225" t="s">
        <v>1369</v>
      </c>
      <c s="6" r="B225" t="n">
        <v>0</v>
      </c>
    </row>
    <row spans="1:5" r="226">
      <c s="4" r="A226" t="s">
        <v>1370</v>
      </c>
      <c s="6" r="B226" t="n">
        <v>368</v>
      </c>
    </row>
    <row spans="1:5" r="227">
      <c s="4" r="A227" t="s">
        <v>1371</v>
      </c>
      <c s="6" r="B227" t="n">
        <v>1711</v>
      </c>
    </row>
    <row spans="1:5" r="228">
      <c s="4" r="A228" t="s">
        <v>1372</v>
      </c>
      <c s="6" r="B228" t="n">
        <v>2079</v>
      </c>
    </row>
    <row spans="1:5" r="229">
      <c s="4" r="A229" t="s">
        <v>1373</v>
      </c>
      <c s="6" r="B229" t="n">
        <v>-126</v>
      </c>
    </row>
    <row spans="1:5" r="230">
      <c s="4" r="A230" t="s">
        <v>1396</v>
      </c>
    </row>
    <row spans="1:5" r="231">
      <c s="3" r="A231" t="s">
        <v>1365</v>
      </c>
    </row>
    <row spans="1:5" r="232">
      <c s="4" r="A232" t="s">
        <v>1366</v>
      </c>
      <c s="6" r="B232" t="n">
        <v>0</v>
      </c>
    </row>
    <row spans="1:5" r="233">
      <c s="4" r="A233" t="s">
        <v>1367</v>
      </c>
      <c s="6" r="B233" t="n">
        <v>0</v>
      </c>
    </row>
    <row spans="1:5" r="234">
      <c s="4" r="A234" t="s">
        <v>1368</v>
      </c>
      <c s="6" r="B234" t="n">
        <v>696</v>
      </c>
    </row>
    <row spans="1:5" r="235">
      <c s="4" r="A235" t="s">
        <v>1369</v>
      </c>
      <c s="6" r="B235" t="n">
        <v>29</v>
      </c>
    </row>
    <row spans="1:5" r="236">
      <c s="4" r="A236" t="s">
        <v>1370</v>
      </c>
      <c s="6" r="B236" t="n">
        <v>0</v>
      </c>
    </row>
    <row spans="1:5" r="237">
      <c s="4" r="A237" t="s">
        <v>1371</v>
      </c>
      <c s="6" r="B237" t="n">
        <v>725</v>
      </c>
    </row>
    <row spans="1:5" r="238">
      <c s="4" r="A238" t="s">
        <v>1372</v>
      </c>
      <c s="6" r="B238" t="n">
        <v>725</v>
      </c>
    </row>
    <row spans="1:5" r="239">
      <c s="4" r="A239" t="s">
        <v>1373</v>
      </c>
      <c s="6" r="B239" t="n">
        <v>-42</v>
      </c>
    </row>
    <row spans="1:5" r="240">
      <c s="4" r="A240" t="s">
        <v>1397</v>
      </c>
    </row>
    <row spans="1:5" r="241">
      <c s="3" r="A241" t="s">
        <v>1365</v>
      </c>
    </row>
    <row spans="1:5" r="242">
      <c s="4" r="A242" t="s">
        <v>1366</v>
      </c>
      <c s="6" r="B242" t="n">
        <v>0</v>
      </c>
    </row>
    <row spans="1:5" r="243">
      <c s="4" r="A243" t="s">
        <v>1367</v>
      </c>
      <c s="6" r="B243" t="n">
        <v>0</v>
      </c>
    </row>
    <row spans="1:5" r="244">
      <c s="4" r="A244" t="s">
        <v>1368</v>
      </c>
      <c s="6" r="B244" t="n">
        <v>27601</v>
      </c>
    </row>
    <row spans="1:5" r="245">
      <c s="4" r="A245" t="s">
        <v>1369</v>
      </c>
      <c s="6" r="B245" t="n">
        <v>159</v>
      </c>
    </row>
    <row spans="1:5" r="246">
      <c s="4" r="A246" t="s">
        <v>1370</v>
      </c>
      <c s="6" r="B246" t="n">
        <v>0</v>
      </c>
    </row>
    <row spans="1:5" r="247">
      <c s="4" r="A247" t="s">
        <v>1371</v>
      </c>
      <c s="6" r="B247" t="n">
        <v>27760</v>
      </c>
    </row>
    <row spans="1:5" r="248">
      <c s="4" r="A248" t="s">
        <v>1372</v>
      </c>
      <c s="6" r="B248" t="n">
        <v>27760</v>
      </c>
    </row>
    <row spans="1:5" r="249">
      <c s="4" r="A249" t="s">
        <v>1373</v>
      </c>
      <c s="6" r="B249" t="n">
        <v>-1140</v>
      </c>
    </row>
    <row spans="1:5" r="250">
      <c s="4" r="A250" t="s">
        <v>1398</v>
      </c>
    </row>
    <row spans="1:5" r="251">
      <c s="3" r="A251" t="s">
        <v>1365</v>
      </c>
    </row>
    <row spans="1:5" r="252">
      <c s="4" r="A252" t="s">
        <v>1366</v>
      </c>
      <c s="6" r="B252" t="n">
        <v>7792</v>
      </c>
    </row>
    <row spans="1:5" r="253">
      <c s="4" r="A253" t="s">
        <v>1367</v>
      </c>
      <c s="6" r="B253" t="n">
        <v>644</v>
      </c>
    </row>
    <row spans="1:5" r="254">
      <c s="4" r="A254" t="s">
        <v>1368</v>
      </c>
      <c s="6" r="B254" t="n">
        <v>10420</v>
      </c>
    </row>
    <row spans="1:5" r="255">
      <c s="4" r="A255" t="s">
        <v>1369</v>
      </c>
      <c s="6" r="B255" t="n">
        <v>65</v>
      </c>
    </row>
    <row spans="1:5" r="256">
      <c s="4" r="A256" t="s">
        <v>1370</v>
      </c>
      <c s="6" r="B256" t="n">
        <v>644</v>
      </c>
    </row>
    <row spans="1:5" r="257">
      <c s="4" r="A257" t="s">
        <v>1371</v>
      </c>
      <c s="6" r="B257" t="n">
        <v>10485</v>
      </c>
    </row>
    <row spans="1:5" r="258">
      <c s="4" r="A258" t="s">
        <v>1372</v>
      </c>
      <c s="6" r="B258" t="n">
        <v>11129</v>
      </c>
    </row>
    <row spans="1:5" r="259">
      <c s="4" r="A259" t="s">
        <v>1373</v>
      </c>
      <c s="6" r="B259" t="n">
        <v>-344</v>
      </c>
    </row>
    <row spans="1:5" r="260">
      <c s="4" r="A260" t="s">
        <v>1399</v>
      </c>
    </row>
    <row spans="1:5" r="261">
      <c s="3" r="A261" t="s">
        <v>1365</v>
      </c>
    </row>
    <row spans="1:5" r="262">
      <c s="4" r="A262" t="s">
        <v>1366</v>
      </c>
      <c s="6" r="B262" t="n">
        <v>0</v>
      </c>
    </row>
    <row spans="1:5" r="263">
      <c s="4" r="A263" t="s">
        <v>1367</v>
      </c>
      <c s="6" r="B263" t="n">
        <v>411</v>
      </c>
    </row>
    <row spans="1:5" r="264">
      <c s="4" r="A264" t="s">
        <v>1368</v>
      </c>
      <c s="6" r="B264" t="n">
        <v>11005</v>
      </c>
    </row>
    <row spans="1:5" r="265">
      <c s="4" r="A265" t="s">
        <v>1369</v>
      </c>
      <c s="6" r="B265" t="n">
        <v>50</v>
      </c>
    </row>
    <row spans="1:5" r="266">
      <c s="4" r="A266" t="s">
        <v>1370</v>
      </c>
      <c s="6" r="B266" t="n">
        <v>411</v>
      </c>
    </row>
    <row spans="1:5" r="267">
      <c s="4" r="A267" t="s">
        <v>1371</v>
      </c>
      <c s="6" r="B267" t="n">
        <v>11055</v>
      </c>
    </row>
    <row spans="1:5" r="268">
      <c s="4" r="A268" t="s">
        <v>1372</v>
      </c>
      <c s="6" r="B268" t="n">
        <v>11466</v>
      </c>
    </row>
    <row spans="1:5" r="269">
      <c s="4" r="A269" t="s">
        <v>1373</v>
      </c>
      <c s="6" r="B269" t="n">
        <v>-361</v>
      </c>
    </row>
    <row spans="1:5" r="270">
      <c s="4" r="A270" t="s">
        <v>1400</v>
      </c>
    </row>
    <row spans="1:5" r="271">
      <c s="3" r="A271" t="s">
        <v>1365</v>
      </c>
    </row>
    <row spans="1:5" r="272">
      <c s="4" r="A272" t="s">
        <v>1366</v>
      </c>
      <c s="6" r="B272" t="n">
        <v>0</v>
      </c>
    </row>
    <row spans="1:5" r="273">
      <c s="4" r="A273" t="s">
        <v>1367</v>
      </c>
      <c s="6" r="B273" t="n">
        <v>1509</v>
      </c>
    </row>
    <row spans="1:5" r="274">
      <c s="4" r="A274" t="s">
        <v>1368</v>
      </c>
      <c s="6" r="B274" t="n">
        <v>46775</v>
      </c>
    </row>
    <row spans="1:5" r="275">
      <c s="4" r="A275" t="s">
        <v>1369</v>
      </c>
      <c s="6" r="B275" t="n">
        <v>78</v>
      </c>
    </row>
    <row spans="1:5" r="276">
      <c s="4" r="A276" t="s">
        <v>1370</v>
      </c>
      <c s="6" r="B276" t="n">
        <v>1509</v>
      </c>
    </row>
    <row spans="1:5" r="277">
      <c s="4" r="A277" t="s">
        <v>1371</v>
      </c>
      <c s="6" r="B277" t="n">
        <v>46853</v>
      </c>
    </row>
    <row spans="1:5" r="278">
      <c s="4" r="A278" t="s">
        <v>1372</v>
      </c>
      <c s="6" r="B278" t="n">
        <v>48362</v>
      </c>
    </row>
    <row spans="1:5" r="279">
      <c s="4" r="A279" t="s">
        <v>1373</v>
      </c>
      <c s="6" r="B279" t="n">
        <v>-1289</v>
      </c>
    </row>
    <row spans="1:5" r="280">
      <c s="4" r="A280" t="s">
        <v>1401</v>
      </c>
    </row>
    <row spans="1:5" r="281">
      <c s="3" r="A281" t="s">
        <v>1365</v>
      </c>
    </row>
    <row spans="1:5" r="282">
      <c s="4" r="A282" t="s">
        <v>1366</v>
      </c>
      <c s="6" r="B282" t="n">
        <v>0</v>
      </c>
    </row>
    <row spans="1:5" r="283">
      <c s="4" r="A283" t="s">
        <v>1367</v>
      </c>
      <c s="6" r="B283" t="n">
        <v>3763</v>
      </c>
    </row>
    <row spans="1:5" r="284">
      <c s="4" r="A284" t="s">
        <v>1368</v>
      </c>
      <c s="6" r="B284" t="n">
        <v>26957</v>
      </c>
    </row>
    <row spans="1:5" r="285">
      <c s="4" r="A285" t="s">
        <v>1369</v>
      </c>
      <c s="6" r="B285" t="n">
        <v>604</v>
      </c>
    </row>
    <row spans="1:5" r="286">
      <c s="4" r="A286" t="s">
        <v>1370</v>
      </c>
      <c s="6" r="B286" t="n">
        <v>3763</v>
      </c>
    </row>
    <row spans="1:5" r="287">
      <c s="4" r="A287" t="s">
        <v>1371</v>
      </c>
      <c s="6" r="B287" t="n">
        <v>27561</v>
      </c>
    </row>
    <row spans="1:5" r="288">
      <c s="4" r="A288" t="s">
        <v>1372</v>
      </c>
      <c s="6" r="B288" t="n">
        <v>31324</v>
      </c>
    </row>
    <row spans="1:5" r="289">
      <c s="4" r="A289" t="s">
        <v>1373</v>
      </c>
      <c s="6" r="B289" t="n">
        <v>-1057</v>
      </c>
    </row>
    <row spans="1:5" r="290">
      <c s="4" r="A290" t="s">
        <v>1402</v>
      </c>
    </row>
    <row spans="1:5" r="291">
      <c s="3" r="A291" t="s">
        <v>1365</v>
      </c>
    </row>
    <row spans="1:5" r="292">
      <c s="4" r="A292" t="s">
        <v>1366</v>
      </c>
      <c s="6" r="B292" t="n">
        <v>0</v>
      </c>
    </row>
    <row spans="1:5" r="293">
      <c s="4" r="A293" t="s">
        <v>1367</v>
      </c>
      <c s="6" r="B293" t="n">
        <v>1683</v>
      </c>
    </row>
    <row spans="1:5" r="294">
      <c s="4" r="A294" t="s">
        <v>1368</v>
      </c>
      <c s="6" r="B294" t="n">
        <v>9405</v>
      </c>
    </row>
    <row spans="1:5" r="295">
      <c s="4" r="A295" t="s">
        <v>1369</v>
      </c>
      <c s="6" r="B295" t="n">
        <v>35</v>
      </c>
    </row>
    <row spans="1:5" r="296">
      <c s="4" r="A296" t="s">
        <v>1370</v>
      </c>
      <c s="6" r="B296" t="n">
        <v>1683</v>
      </c>
    </row>
    <row spans="1:5" r="297">
      <c s="4" r="A297" t="s">
        <v>1371</v>
      </c>
      <c s="6" r="B297" t="n">
        <v>9440</v>
      </c>
    </row>
    <row spans="1:5" r="298">
      <c s="4" r="A298" t="s">
        <v>1372</v>
      </c>
      <c s="6" r="B298" t="n">
        <v>11123</v>
      </c>
    </row>
    <row spans="1:5" r="299">
      <c s="4" r="A299" t="s">
        <v>1373</v>
      </c>
      <c s="6" r="B299" t="n">
        <v>-352</v>
      </c>
    </row>
    <row spans="1:5" r="300">
      <c s="4" r="A300" t="s">
        <v>1403</v>
      </c>
    </row>
    <row spans="1:5" r="301">
      <c s="3" r="A301" t="s">
        <v>1365</v>
      </c>
    </row>
    <row spans="1:5" r="302">
      <c s="4" r="A302" t="s">
        <v>1366</v>
      </c>
      <c s="6" r="B302" t="n">
        <v>0</v>
      </c>
    </row>
    <row spans="1:5" r="303">
      <c s="4" r="A303" t="s">
        <v>1367</v>
      </c>
      <c s="6" r="B303" t="n">
        <v>0</v>
      </c>
    </row>
    <row spans="1:5" r="304">
      <c s="4" r="A304" t="s">
        <v>1368</v>
      </c>
      <c s="6" r="B304" t="n">
        <v>19593</v>
      </c>
    </row>
    <row spans="1:5" r="305">
      <c s="4" r="A305" t="s">
        <v>1369</v>
      </c>
      <c s="6" r="B305" t="n">
        <v>4</v>
      </c>
    </row>
    <row spans="1:5" r="306">
      <c s="4" r="A306" t="s">
        <v>1370</v>
      </c>
      <c s="6" r="B306" t="n">
        <v>0</v>
      </c>
    </row>
    <row spans="1:5" r="307">
      <c s="4" r="A307" t="s">
        <v>1371</v>
      </c>
      <c s="6" r="B307" t="n">
        <v>19597</v>
      </c>
    </row>
    <row spans="1:5" r="308">
      <c s="4" r="A308" t="s">
        <v>1372</v>
      </c>
      <c s="6" r="B308" t="n">
        <v>19597</v>
      </c>
    </row>
    <row spans="1:5" r="309">
      <c s="4" r="A309" t="s">
        <v>1373</v>
      </c>
      <c s="6" r="B309" t="n">
        <v>-595</v>
      </c>
    </row>
    <row spans="1:5" r="310">
      <c s="4" r="A310" t="s">
        <v>1404</v>
      </c>
    </row>
    <row spans="1:5" r="311">
      <c s="3" r="A311" t="s">
        <v>1365</v>
      </c>
    </row>
    <row spans="1:5" r="312">
      <c s="4" r="A312" t="s">
        <v>1366</v>
      </c>
      <c s="6" r="B312" t="n">
        <v>9798</v>
      </c>
    </row>
    <row spans="1:5" r="313">
      <c s="4" r="A313" t="s">
        <v>1367</v>
      </c>
      <c s="6" r="B313" t="n">
        <v>3427</v>
      </c>
    </row>
    <row spans="1:5" r="314">
      <c s="4" r="A314" t="s">
        <v>1368</v>
      </c>
      <c s="6" r="B314" t="n">
        <v>13849</v>
      </c>
    </row>
    <row spans="1:5" r="315">
      <c s="4" r="A315" t="s">
        <v>1369</v>
      </c>
      <c s="6" r="B315" t="n">
        <v>793</v>
      </c>
    </row>
    <row spans="1:5" r="316">
      <c s="4" r="A316" t="s">
        <v>1370</v>
      </c>
      <c s="6" r="B316" t="n">
        <v>3427</v>
      </c>
    </row>
    <row spans="1:5" r="317">
      <c s="4" r="A317" t="s">
        <v>1371</v>
      </c>
      <c s="6" r="B317" t="n">
        <v>14642</v>
      </c>
    </row>
    <row spans="1:5" r="318">
      <c s="4" r="A318" t="s">
        <v>1372</v>
      </c>
      <c s="6" r="B318" t="n">
        <v>18069</v>
      </c>
    </row>
    <row spans="1:5" r="319">
      <c s="4" r="A319" t="s">
        <v>1373</v>
      </c>
      <c s="6" r="B319" t="n">
        <v>-488</v>
      </c>
    </row>
    <row spans="1:5" r="320">
      <c s="4" r="A320" t="s">
        <v>1405</v>
      </c>
    </row>
    <row spans="1:5" r="321">
      <c s="3" r="A321" t="s">
        <v>1365</v>
      </c>
    </row>
    <row spans="1:5" r="322">
      <c s="4" r="A322" t="s">
        <v>1366</v>
      </c>
      <c s="6" r="B322" t="n">
        <v>0</v>
      </c>
    </row>
    <row spans="1:5" r="323">
      <c s="4" r="A323" t="s">
        <v>1367</v>
      </c>
      <c s="6" r="B323" t="n">
        <v>596</v>
      </c>
    </row>
    <row spans="1:5" r="324">
      <c s="4" r="A324" t="s">
        <v>1368</v>
      </c>
      <c s="6" r="B324" t="n">
        <v>13237</v>
      </c>
    </row>
    <row spans="1:5" r="325">
      <c s="4" r="A325" t="s">
        <v>1369</v>
      </c>
      <c s="6" r="B325" t="n">
        <v>0</v>
      </c>
    </row>
    <row spans="1:5" r="326">
      <c s="4" r="A326" t="s">
        <v>1370</v>
      </c>
      <c s="6" r="B326" t="n">
        <v>596</v>
      </c>
    </row>
    <row spans="1:5" r="327">
      <c s="4" r="A327" t="s">
        <v>1371</v>
      </c>
      <c s="6" r="B327" t="n">
        <v>13237</v>
      </c>
    </row>
    <row spans="1:5" r="328">
      <c s="4" r="A328" t="s">
        <v>1372</v>
      </c>
      <c s="6" r="B328" t="n">
        <v>13833</v>
      </c>
    </row>
    <row spans="1:5" r="329">
      <c s="4" r="A329" t="s">
        <v>1373</v>
      </c>
      <c s="6" r="B329" t="n">
        <v>-216</v>
      </c>
    </row>
    <row spans="1:5" r="330">
      <c s="4" r="A330" t="s">
        <v>1406</v>
      </c>
    </row>
    <row spans="1:5" r="331">
      <c s="3" r="A331" t="s">
        <v>1365</v>
      </c>
    </row>
    <row spans="1:5" r="332">
      <c s="4" r="A332" t="s">
        <v>1366</v>
      </c>
      <c s="6" r="B332" t="n">
        <v>0</v>
      </c>
    </row>
    <row spans="1:5" r="333">
      <c s="4" r="A333" t="s">
        <v>1367</v>
      </c>
      <c s="6" r="B333" t="n">
        <v>835</v>
      </c>
    </row>
    <row spans="1:5" r="334">
      <c s="4" r="A334" t="s">
        <v>1368</v>
      </c>
      <c s="6" r="B334" t="n">
        <v>15894</v>
      </c>
    </row>
    <row spans="1:5" r="335">
      <c s="4" r="A335" t="s">
        <v>1369</v>
      </c>
      <c s="6" r="B335" t="n">
        <v>0</v>
      </c>
    </row>
    <row spans="1:5" r="336">
      <c s="4" r="A336" t="s">
        <v>1370</v>
      </c>
      <c s="6" r="B336" t="n">
        <v>835</v>
      </c>
    </row>
    <row spans="1:5" r="337">
      <c s="4" r="A337" t="s">
        <v>1371</v>
      </c>
      <c s="6" r="B337" t="n">
        <v>15894</v>
      </c>
    </row>
    <row spans="1:5" r="338">
      <c s="4" r="A338" t="s">
        <v>1372</v>
      </c>
      <c s="6" r="B338" t="n">
        <v>16729</v>
      </c>
    </row>
    <row spans="1:5" r="339">
      <c s="4" r="A339" t="s">
        <v>1373</v>
      </c>
      <c s="6" r="B339" t="n">
        <v>-447</v>
      </c>
    </row>
    <row spans="1:5" r="340">
      <c s="4" r="A340" t="s">
        <v>1407</v>
      </c>
    </row>
    <row spans="1:5" r="341">
      <c s="3" r="A341" t="s">
        <v>1365</v>
      </c>
    </row>
    <row spans="1:5" r="342">
      <c s="4" r="A342" t="s">
        <v>1366</v>
      </c>
      <c s="6" r="B342" t="n">
        <v>0</v>
      </c>
    </row>
    <row spans="1:5" r="343">
      <c s="4" r="A343" t="s">
        <v>1367</v>
      </c>
      <c s="6" r="B343" t="n">
        <v>1069</v>
      </c>
    </row>
    <row spans="1:5" r="344">
      <c s="4" r="A344" t="s">
        <v>1368</v>
      </c>
      <c s="6" r="B344" t="n">
        <v>21235</v>
      </c>
    </row>
    <row spans="1:5" r="345">
      <c s="4" r="A345" t="s">
        <v>1369</v>
      </c>
      <c s="6" r="B345" t="n">
        <v>0</v>
      </c>
    </row>
    <row spans="1:5" r="346">
      <c s="4" r="A346" t="s">
        <v>1370</v>
      </c>
      <c s="6" r="B346" t="n">
        <v>1069</v>
      </c>
    </row>
    <row spans="1:5" r="347">
      <c s="4" r="A347" t="s">
        <v>1371</v>
      </c>
      <c s="6" r="B347" t="n">
        <v>21235</v>
      </c>
    </row>
    <row spans="1:5" r="348">
      <c s="4" r="A348" t="s">
        <v>1372</v>
      </c>
      <c s="6" r="B348" t="n">
        <v>22304</v>
      </c>
    </row>
    <row spans="1:5" r="349">
      <c s="4" r="A349" t="s">
        <v>1373</v>
      </c>
      <c s="6" r="B349" t="n">
        <v>-560</v>
      </c>
    </row>
    <row spans="1:5" r="350">
      <c s="4" r="A350" t="s">
        <v>1408</v>
      </c>
    </row>
    <row spans="1:5" r="351">
      <c s="3" r="A351" t="s">
        <v>1365</v>
      </c>
    </row>
    <row spans="1:5" r="352">
      <c s="4" r="A352" t="s">
        <v>1366</v>
      </c>
      <c s="6" r="B352" t="n">
        <v>0</v>
      </c>
    </row>
    <row spans="1:5" r="353">
      <c s="4" r="A353" t="s">
        <v>1367</v>
      </c>
      <c s="6" r="B353" t="n">
        <v>772</v>
      </c>
    </row>
    <row spans="1:5" r="354">
      <c s="4" r="A354" t="s">
        <v>1368</v>
      </c>
      <c s="6" r="B354" t="n">
        <v>13596</v>
      </c>
    </row>
    <row spans="1:5" r="355">
      <c s="4" r="A355" t="s">
        <v>1369</v>
      </c>
      <c s="6" r="B355" t="n">
        <v>0</v>
      </c>
    </row>
    <row spans="1:5" r="356">
      <c s="4" r="A356" t="s">
        <v>1370</v>
      </c>
      <c s="6" r="B356" t="n">
        <v>772</v>
      </c>
    </row>
    <row spans="1:5" r="357">
      <c s="4" r="A357" t="s">
        <v>1371</v>
      </c>
      <c s="6" r="B357" t="n">
        <v>13596</v>
      </c>
    </row>
    <row spans="1:5" r="358">
      <c s="4" r="A358" t="s">
        <v>1372</v>
      </c>
      <c s="6" r="B358" t="n">
        <v>14368</v>
      </c>
    </row>
    <row spans="1:5" r="359">
      <c s="4" r="A359" t="s">
        <v>1373</v>
      </c>
      <c s="6" r="B359" t="n">
        <v>-211</v>
      </c>
    </row>
    <row spans="1:5" r="360">
      <c s="4" r="A360" t="s">
        <v>1409</v>
      </c>
    </row>
    <row spans="1:5" r="361">
      <c s="3" r="A361" t="s">
        <v>1365</v>
      </c>
    </row>
    <row spans="1:5" r="362">
      <c s="4" r="A362" t="s">
        <v>1366</v>
      </c>
      <c s="6" r="B362" t="n">
        <v>0</v>
      </c>
    </row>
    <row spans="1:5" r="363">
      <c s="4" r="A363" t="s">
        <v>1367</v>
      </c>
      <c s="6" r="B363" t="n">
        <v>1604</v>
      </c>
    </row>
    <row spans="1:5" r="364">
      <c s="4" r="A364" t="s">
        <v>1368</v>
      </c>
      <c s="6" r="B364" t="n">
        <v>7912</v>
      </c>
    </row>
    <row spans="1:5" r="365">
      <c s="4" r="A365" t="s">
        <v>1369</v>
      </c>
      <c s="6" r="B365" t="n">
        <v>0</v>
      </c>
    </row>
    <row spans="1:5" r="366">
      <c s="4" r="A366" t="s">
        <v>1370</v>
      </c>
      <c s="6" r="B366" t="n">
        <v>1604</v>
      </c>
    </row>
    <row spans="1:5" r="367">
      <c s="4" r="A367" t="s">
        <v>1371</v>
      </c>
      <c s="6" r="B367" t="n">
        <v>7912</v>
      </c>
    </row>
    <row spans="1:5" r="368">
      <c s="4" r="A368" t="s">
        <v>1372</v>
      </c>
      <c s="6" r="B368" t="n">
        <v>9516</v>
      </c>
    </row>
    <row spans="1:5" r="369">
      <c s="4" r="A369" t="s">
        <v>1373</v>
      </c>
      <c s="6" r="B369" t="n">
        <v>-226</v>
      </c>
    </row>
    <row spans="1:5" r="370">
      <c s="4" r="A370" t="s">
        <v>1410</v>
      </c>
    </row>
    <row spans="1:5" r="371">
      <c s="3" r="A371" t="s">
        <v>1365</v>
      </c>
    </row>
    <row spans="1:5" r="372">
      <c s="4" r="A372" t="s">
        <v>1366</v>
      </c>
      <c s="6" r="B372" t="n">
        <v>0</v>
      </c>
    </row>
    <row spans="1:5" r="373">
      <c s="4" r="A373" t="s">
        <v>1367</v>
      </c>
      <c s="6" r="B373" t="n">
        <v>259</v>
      </c>
    </row>
    <row spans="1:5" r="374">
      <c s="4" r="A374" t="s">
        <v>1368</v>
      </c>
      <c s="6" r="B374" t="n">
        <v>10590</v>
      </c>
    </row>
    <row spans="1:5" r="375">
      <c s="4" r="A375" t="s">
        <v>1369</v>
      </c>
      <c s="6" r="B375" t="n">
        <v>0</v>
      </c>
    </row>
    <row spans="1:5" r="376">
      <c s="4" r="A376" t="s">
        <v>1370</v>
      </c>
      <c s="6" r="B376" t="n">
        <v>259</v>
      </c>
    </row>
    <row spans="1:5" r="377">
      <c s="4" r="A377" t="s">
        <v>1371</v>
      </c>
      <c s="6" r="B377" t="n">
        <v>10590</v>
      </c>
    </row>
    <row spans="1:5" r="378">
      <c s="4" r="A378" t="s">
        <v>1372</v>
      </c>
      <c s="6" r="B378" t="n">
        <v>10849</v>
      </c>
    </row>
    <row spans="1:5" r="379">
      <c s="4" r="A379" t="s">
        <v>1373</v>
      </c>
      <c s="6" r="B379" t="n">
        <v>-277</v>
      </c>
    </row>
    <row spans="1:5" r="380">
      <c s="4" r="A380" t="s">
        <v>1411</v>
      </c>
    </row>
    <row spans="1:5" r="381">
      <c s="3" r="A381" t="s">
        <v>1365</v>
      </c>
    </row>
    <row spans="1:5" r="382">
      <c s="4" r="A382" t="s">
        <v>1366</v>
      </c>
      <c s="6" r="B382" t="n">
        <v>0</v>
      </c>
    </row>
    <row spans="1:5" r="383">
      <c s="4" r="A383" t="s">
        <v>1367</v>
      </c>
      <c s="6" r="B383" t="n">
        <v>500</v>
      </c>
    </row>
    <row spans="1:5" r="384">
      <c s="4" r="A384" t="s">
        <v>1368</v>
      </c>
      <c s="6" r="B384" t="n">
        <v>7664</v>
      </c>
    </row>
    <row spans="1:5" r="385">
      <c s="4" r="A385" t="s">
        <v>1369</v>
      </c>
      <c s="6" r="B385" t="n">
        <v>25</v>
      </c>
    </row>
    <row spans="1:5" r="386">
      <c s="4" r="A386" t="s">
        <v>1370</v>
      </c>
      <c s="6" r="B386" t="n">
        <v>500</v>
      </c>
    </row>
    <row spans="1:5" r="387">
      <c s="4" r="A387" t="s">
        <v>1371</v>
      </c>
      <c s="6" r="B387" t="n">
        <v>7689</v>
      </c>
    </row>
    <row spans="1:5" r="388">
      <c s="4" r="A388" t="s">
        <v>1372</v>
      </c>
      <c s="6" r="B388" t="n">
        <v>8189</v>
      </c>
    </row>
    <row spans="1:5" r="389">
      <c s="4" r="A389" t="s">
        <v>1373</v>
      </c>
      <c s="6" r="B389" t="n">
        <v>-211</v>
      </c>
    </row>
    <row spans="1:5" r="390">
      <c s="4" r="A390" t="s">
        <v>1412</v>
      </c>
    </row>
    <row spans="1:5" r="391">
      <c s="3" r="A391" t="s">
        <v>1365</v>
      </c>
    </row>
    <row spans="1:5" r="392">
      <c s="4" r="A392" t="s">
        <v>1366</v>
      </c>
      <c s="6" r="B392" t="n">
        <v>0</v>
      </c>
    </row>
    <row spans="1:5" r="393">
      <c s="4" r="A393" t="s">
        <v>1367</v>
      </c>
      <c s="6" r="B393" t="n">
        <v>623</v>
      </c>
    </row>
    <row spans="1:5" r="394">
      <c s="4" r="A394" t="s">
        <v>1368</v>
      </c>
      <c s="6" r="B394" t="n">
        <v>14166</v>
      </c>
    </row>
    <row spans="1:5" r="395">
      <c s="4" r="A395" t="s">
        <v>1369</v>
      </c>
      <c s="6" r="B395" t="n">
        <v>25</v>
      </c>
    </row>
    <row spans="1:5" r="396">
      <c s="4" r="A396" t="s">
        <v>1370</v>
      </c>
      <c s="6" r="B396" t="n">
        <v>623</v>
      </c>
    </row>
    <row spans="1:5" r="397">
      <c s="4" r="A397" t="s">
        <v>1371</v>
      </c>
      <c s="6" r="B397" t="n">
        <v>14191</v>
      </c>
    </row>
    <row spans="1:5" r="398">
      <c s="4" r="A398" t="s">
        <v>1372</v>
      </c>
      <c s="6" r="B398" t="n">
        <v>14814</v>
      </c>
    </row>
    <row spans="1:5" r="399">
      <c s="4" r="A399" t="s">
        <v>1373</v>
      </c>
      <c s="6" r="B399" t="n">
        <v>-337</v>
      </c>
    </row>
    <row spans="1:5" r="400">
      <c s="4" r="A400" t="s">
        <v>1413</v>
      </c>
    </row>
    <row spans="1:5" r="401">
      <c s="3" r="A401" t="s">
        <v>1365</v>
      </c>
    </row>
    <row spans="1:5" r="402">
      <c s="4" r="A402" t="s">
        <v>1366</v>
      </c>
      <c s="6" r="B402" t="n">
        <v>0</v>
      </c>
    </row>
    <row spans="1:5" r="403">
      <c s="4" r="A403" t="s">
        <v>1367</v>
      </c>
      <c s="6" r="B403" t="n">
        <v>788</v>
      </c>
    </row>
    <row spans="1:5" r="404">
      <c s="4" r="A404" t="s">
        <v>1368</v>
      </c>
      <c s="6" r="B404" t="n">
        <v>10467</v>
      </c>
    </row>
    <row spans="1:5" r="405">
      <c s="4" r="A405" t="s">
        <v>1369</v>
      </c>
      <c s="6" r="B405" t="n">
        <v>28</v>
      </c>
    </row>
    <row spans="1:5" r="406">
      <c s="4" r="A406" t="s">
        <v>1370</v>
      </c>
      <c s="6" r="B406" t="n">
        <v>788</v>
      </c>
    </row>
    <row spans="1:5" r="407">
      <c s="4" r="A407" t="s">
        <v>1371</v>
      </c>
      <c s="6" r="B407" t="n">
        <v>10495</v>
      </c>
    </row>
    <row spans="1:5" r="408">
      <c s="4" r="A408" t="s">
        <v>1372</v>
      </c>
      <c s="6" r="B408" t="n">
        <v>11283</v>
      </c>
    </row>
    <row spans="1:5" r="409">
      <c s="4" r="A409" t="s">
        <v>1373</v>
      </c>
      <c s="6" r="B409" t="n">
        <v>-286</v>
      </c>
    </row>
    <row spans="1:5" r="410">
      <c s="4" r="A410" t="s">
        <v>1414</v>
      </c>
    </row>
    <row spans="1:5" r="411">
      <c s="3" r="A411" t="s">
        <v>1365</v>
      </c>
    </row>
    <row spans="1:5" r="412">
      <c s="4" r="A412" t="s">
        <v>1366</v>
      </c>
      <c s="6" r="B412" t="n">
        <v>0</v>
      </c>
    </row>
    <row spans="1:5" r="413">
      <c s="4" r="A413" t="s">
        <v>1367</v>
      </c>
      <c s="6" r="B413" t="n">
        <v>820</v>
      </c>
    </row>
    <row spans="1:5" r="414">
      <c s="4" r="A414" t="s">
        <v>1368</v>
      </c>
      <c s="6" r="B414" t="n">
        <v>8589</v>
      </c>
    </row>
    <row spans="1:5" r="415">
      <c s="4" r="A415" t="s">
        <v>1369</v>
      </c>
      <c s="6" r="B415" t="n">
        <v>24</v>
      </c>
    </row>
    <row spans="1:5" r="416">
      <c s="4" r="A416" t="s">
        <v>1370</v>
      </c>
      <c s="6" r="B416" t="n">
        <v>820</v>
      </c>
    </row>
    <row spans="1:5" r="417">
      <c s="4" r="A417" t="s">
        <v>1371</v>
      </c>
      <c s="6" r="B417" t="n">
        <v>8613</v>
      </c>
    </row>
    <row spans="1:5" r="418">
      <c s="4" r="A418" t="s">
        <v>1372</v>
      </c>
      <c s="6" r="B418" t="n">
        <v>9433</v>
      </c>
    </row>
    <row spans="1:5" r="419">
      <c s="4" r="A419" t="s">
        <v>1373</v>
      </c>
      <c s="6" r="B419" t="n">
        <v>-236</v>
      </c>
    </row>
    <row spans="1:5" r="420">
      <c s="4" r="A420" t="s">
        <v>1415</v>
      </c>
    </row>
    <row spans="1:5" r="421">
      <c s="3" r="A421" t="s">
        <v>1365</v>
      </c>
    </row>
    <row spans="1:5" r="422">
      <c s="4" r="A422" t="s">
        <v>1366</v>
      </c>
      <c s="6" r="B422" t="n">
        <v>0</v>
      </c>
    </row>
    <row spans="1:5" r="423">
      <c s="4" r="A423" t="s">
        <v>1367</v>
      </c>
      <c s="6" r="B423" t="n">
        <v>781</v>
      </c>
    </row>
    <row spans="1:5" r="424">
      <c s="4" r="A424" t="s">
        <v>1368</v>
      </c>
      <c s="6" r="B424" t="n">
        <v>3943</v>
      </c>
    </row>
    <row spans="1:5" r="425">
      <c s="4" r="A425" t="s">
        <v>1369</v>
      </c>
      <c s="6" r="B425" t="n">
        <v>0</v>
      </c>
    </row>
    <row spans="1:5" r="426">
      <c s="4" r="A426" t="s">
        <v>1370</v>
      </c>
      <c s="6" r="B426" t="n">
        <v>781</v>
      </c>
    </row>
    <row spans="1:5" r="427">
      <c s="4" r="A427" t="s">
        <v>1371</v>
      </c>
      <c s="6" r="B427" t="n">
        <v>3943</v>
      </c>
    </row>
    <row spans="1:5" r="428">
      <c s="4" r="A428" t="s">
        <v>1372</v>
      </c>
      <c s="6" r="B428" t="n">
        <v>4724</v>
      </c>
    </row>
    <row spans="1:5" r="429">
      <c s="4" r="A429" t="s">
        <v>1373</v>
      </c>
      <c s="6" r="B429" t="n">
        <v>-115</v>
      </c>
    </row>
    <row spans="1:5" r="430">
      <c s="4" r="A430" t="s">
        <v>1416</v>
      </c>
    </row>
    <row spans="1:5" r="431">
      <c s="3" r="A431" t="s">
        <v>1365</v>
      </c>
    </row>
    <row spans="1:5" r="432">
      <c s="4" r="A432" t="s">
        <v>1366</v>
      </c>
      <c s="6" r="B432" t="n">
        <v>0</v>
      </c>
    </row>
    <row spans="1:5" r="433">
      <c s="4" r="A433" t="s">
        <v>1367</v>
      </c>
      <c s="6" r="B433" t="n">
        <v>1188</v>
      </c>
    </row>
    <row spans="1:5" r="434">
      <c s="4" r="A434" t="s">
        <v>1368</v>
      </c>
      <c s="6" r="B434" t="n">
        <v>10720</v>
      </c>
    </row>
    <row spans="1:5" r="435">
      <c s="4" r="A435" t="s">
        <v>1369</v>
      </c>
      <c s="6" r="B435" t="n">
        <v>0</v>
      </c>
    </row>
    <row spans="1:5" r="436">
      <c s="4" r="A436" t="s">
        <v>1370</v>
      </c>
      <c s="6" r="B436" t="n">
        <v>1188</v>
      </c>
    </row>
    <row spans="1:5" r="437">
      <c s="4" r="A437" t="s">
        <v>1371</v>
      </c>
      <c s="6" r="B437" t="n">
        <v>10720</v>
      </c>
    </row>
    <row spans="1:5" r="438">
      <c s="4" r="A438" t="s">
        <v>1372</v>
      </c>
      <c s="6" r="B438" t="n">
        <v>11908</v>
      </c>
    </row>
    <row spans="1:5" r="439">
      <c s="4" r="A439" t="s">
        <v>1373</v>
      </c>
      <c s="6" r="B439" t="n">
        <v>-276</v>
      </c>
    </row>
    <row spans="1:5" r="440">
      <c s="4" r="A440" t="s">
        <v>1417</v>
      </c>
    </row>
    <row spans="1:5" r="441">
      <c s="3" r="A441" t="s">
        <v>1365</v>
      </c>
    </row>
    <row spans="1:5" r="442">
      <c s="4" r="A442" t="s">
        <v>1366</v>
      </c>
      <c s="6" r="B442" t="n">
        <v>0</v>
      </c>
    </row>
    <row spans="1:5" r="443">
      <c s="4" r="A443" t="s">
        <v>1367</v>
      </c>
      <c s="6" r="B443" t="n">
        <v>405</v>
      </c>
    </row>
    <row spans="1:5" r="444">
      <c s="4" r="A444" t="s">
        <v>1368</v>
      </c>
      <c s="6" r="B444" t="n">
        <v>6590</v>
      </c>
    </row>
    <row spans="1:5" r="445">
      <c s="4" r="A445" t="s">
        <v>1369</v>
      </c>
      <c s="6" r="B445" t="n">
        <v>0</v>
      </c>
    </row>
    <row spans="1:5" r="446">
      <c s="4" r="A446" t="s">
        <v>1370</v>
      </c>
      <c s="6" r="B446" t="n">
        <v>405</v>
      </c>
    </row>
    <row spans="1:5" r="447">
      <c s="4" r="A447" t="s">
        <v>1371</v>
      </c>
      <c s="6" r="B447" t="n">
        <v>6590</v>
      </c>
    </row>
    <row spans="1:5" r="448">
      <c s="4" r="A448" t="s">
        <v>1372</v>
      </c>
      <c s="6" r="B448" t="n">
        <v>6995</v>
      </c>
    </row>
    <row spans="1:5" r="449">
      <c s="4" r="A449" t="s">
        <v>1373</v>
      </c>
      <c s="6" r="B449" t="n">
        <v>-184</v>
      </c>
    </row>
    <row spans="1:5" r="450">
      <c s="4" r="A450" t="s">
        <v>1418</v>
      </c>
    </row>
    <row spans="1:5" r="451">
      <c s="3" r="A451" t="s">
        <v>1365</v>
      </c>
    </row>
    <row spans="1:5" r="452">
      <c s="4" r="A452" t="s">
        <v>1366</v>
      </c>
      <c s="6" r="B452" t="n">
        <v>13836</v>
      </c>
    </row>
    <row spans="1:5" r="453">
      <c s="4" r="A453" t="s">
        <v>1367</v>
      </c>
      <c s="6" r="B453" t="n">
        <v>2313</v>
      </c>
    </row>
    <row spans="1:5" r="454">
      <c s="4" r="A454" t="s">
        <v>1368</v>
      </c>
      <c s="6" r="B454" t="n">
        <v>12447</v>
      </c>
    </row>
    <row spans="1:5" r="455">
      <c s="4" r="A455" t="s">
        <v>1369</v>
      </c>
      <c s="6" r="B455" t="n">
        <v>3</v>
      </c>
    </row>
    <row spans="1:5" r="456">
      <c s="4" r="A456" t="s">
        <v>1370</v>
      </c>
      <c s="6" r="B456" t="n">
        <v>2313</v>
      </c>
    </row>
    <row spans="1:5" r="457">
      <c s="4" r="A457" t="s">
        <v>1371</v>
      </c>
      <c s="6" r="B457" t="n">
        <v>12450</v>
      </c>
    </row>
    <row spans="1:5" r="458">
      <c s="4" r="A458" t="s">
        <v>1372</v>
      </c>
      <c s="6" r="B458" t="n">
        <v>14763</v>
      </c>
    </row>
    <row spans="1:5" r="459">
      <c s="4" r="A459" t="s">
        <v>1373</v>
      </c>
      <c s="6" r="B459" t="n">
        <v>-338</v>
      </c>
    </row>
    <row spans="1:5" r="460">
      <c s="4" r="A460" t="s">
        <v>1419</v>
      </c>
    </row>
    <row spans="1:5" r="461">
      <c s="3" r="A461" t="s">
        <v>1365</v>
      </c>
    </row>
    <row spans="1:5" r="462">
      <c s="4" r="A462" t="s">
        <v>1366</v>
      </c>
      <c s="6" r="B462" t="n">
        <v>0</v>
      </c>
    </row>
    <row spans="1:5" r="463">
      <c s="4" r="A463" t="s">
        <v>1367</v>
      </c>
      <c s="6" r="B463" t="n">
        <v>1668</v>
      </c>
    </row>
    <row spans="1:5" r="464">
      <c s="4" r="A464" t="s">
        <v>1368</v>
      </c>
      <c s="6" r="B464" t="n">
        <v>7357</v>
      </c>
    </row>
    <row spans="1:5" r="465">
      <c s="4" r="A465" t="s">
        <v>1369</v>
      </c>
      <c s="6" r="B465" t="n">
        <v>139</v>
      </c>
    </row>
    <row spans="1:5" r="466">
      <c s="4" r="A466" t="s">
        <v>1370</v>
      </c>
      <c s="6" r="B466" t="n">
        <v>1668</v>
      </c>
    </row>
    <row spans="1:5" r="467">
      <c s="4" r="A467" t="s">
        <v>1371</v>
      </c>
      <c s="6" r="B467" t="n">
        <v>7496</v>
      </c>
    </row>
    <row spans="1:5" r="468">
      <c s="4" r="A468" t="s">
        <v>1372</v>
      </c>
      <c s="6" r="B468" t="n">
        <v>9164</v>
      </c>
    </row>
    <row spans="1:5" r="469">
      <c s="4" r="A469" t="s">
        <v>1373</v>
      </c>
      <c s="6" r="B469" t="n">
        <v>-210</v>
      </c>
    </row>
    <row spans="1:5" r="470">
      <c s="4" r="A470" t="s">
        <v>1420</v>
      </c>
    </row>
    <row spans="1:5" r="471">
      <c s="3" r="A471" t="s">
        <v>1365</v>
      </c>
    </row>
    <row spans="1:5" r="472">
      <c s="4" r="A472" t="s">
        <v>1366</v>
      </c>
      <c s="6" r="B472" t="n">
        <v>0</v>
      </c>
    </row>
    <row spans="1:5" r="473">
      <c s="4" r="A473" t="s">
        <v>1367</v>
      </c>
      <c s="6" r="B473" t="n">
        <v>2692</v>
      </c>
    </row>
    <row spans="1:5" r="474">
      <c s="4" r="A474" t="s">
        <v>1368</v>
      </c>
      <c s="6" r="B474" t="n">
        <v>14095</v>
      </c>
    </row>
    <row spans="1:5" r="475">
      <c s="4" r="A475" t="s">
        <v>1369</v>
      </c>
      <c s="6" r="B475" t="n">
        <v>323</v>
      </c>
    </row>
    <row spans="1:5" r="476">
      <c s="4" r="A476" t="s">
        <v>1370</v>
      </c>
      <c s="6" r="B476" t="n">
        <v>2692</v>
      </c>
    </row>
    <row spans="1:5" r="477">
      <c s="4" r="A477" t="s">
        <v>1371</v>
      </c>
      <c s="6" r="B477" t="n">
        <v>14418</v>
      </c>
    </row>
    <row spans="1:5" r="478">
      <c s="4" r="A478" t="s">
        <v>1372</v>
      </c>
      <c s="6" r="B478" t="n">
        <v>17110</v>
      </c>
    </row>
    <row spans="1:5" r="479">
      <c s="4" r="A479" t="s">
        <v>1373</v>
      </c>
      <c s="6" r="B479" t="n">
        <v>-341</v>
      </c>
    </row>
    <row spans="1:5" r="480">
      <c s="4" r="A480" t="s">
        <v>1421</v>
      </c>
    </row>
    <row spans="1:5" r="481">
      <c s="3" r="A481" t="s">
        <v>1365</v>
      </c>
    </row>
    <row spans="1:5" r="482">
      <c s="4" r="A482" t="s">
        <v>1366</v>
      </c>
      <c s="6" r="B482" t="n">
        <v>0</v>
      </c>
    </row>
    <row spans="1:5" r="483">
      <c s="4" r="A483" t="s">
        <v>1367</v>
      </c>
      <c s="6" r="B483" t="n">
        <v>1347</v>
      </c>
    </row>
    <row spans="1:5" r="484">
      <c s="4" r="A484" t="s">
        <v>1368</v>
      </c>
      <c s="6" r="B484" t="n">
        <v>10947</v>
      </c>
    </row>
    <row spans="1:5" r="485">
      <c s="4" r="A485" t="s">
        <v>1369</v>
      </c>
      <c s="6" r="B485" t="n">
        <v>21</v>
      </c>
    </row>
    <row spans="1:5" r="486">
      <c s="4" r="A486" t="s">
        <v>1370</v>
      </c>
      <c s="6" r="B486" t="n">
        <v>1347</v>
      </c>
    </row>
    <row spans="1:5" r="487">
      <c s="4" r="A487" t="s">
        <v>1371</v>
      </c>
      <c s="6" r="B487" t="n">
        <v>10968</v>
      </c>
    </row>
    <row spans="1:5" r="488">
      <c s="4" r="A488" t="s">
        <v>1372</v>
      </c>
      <c s="6" r="B488" t="n">
        <v>12315</v>
      </c>
    </row>
    <row spans="1:5" r="489">
      <c s="4" r="A489" t="s">
        <v>1373</v>
      </c>
      <c s="6" r="B489" t="n">
        <v>-227</v>
      </c>
    </row>
    <row spans="1:5" r="490">
      <c s="4" r="A490" t="s">
        <v>1422</v>
      </c>
    </row>
    <row spans="1:5" r="491">
      <c s="3" r="A491" t="s">
        <v>1365</v>
      </c>
    </row>
    <row spans="1:5" r="492">
      <c s="4" r="A492" t="s">
        <v>1366</v>
      </c>
      <c s="6" r="B492" t="n">
        <v>0</v>
      </c>
    </row>
    <row spans="1:5" r="493">
      <c s="4" r="A493" t="s">
        <v>1367</v>
      </c>
      <c s="6" r="B493" t="n">
        <v>793</v>
      </c>
    </row>
    <row spans="1:5" r="494">
      <c s="4" r="A494" t="s">
        <v>1368</v>
      </c>
      <c s="6" r="B494" t="n">
        <v>6009</v>
      </c>
    </row>
    <row spans="1:5" r="495">
      <c s="4" r="A495" t="s">
        <v>1369</v>
      </c>
      <c s="6" r="B495" t="n">
        <v>0</v>
      </c>
    </row>
    <row spans="1:5" r="496">
      <c s="4" r="A496" t="s">
        <v>1370</v>
      </c>
      <c s="6" r="B496" t="n">
        <v>793</v>
      </c>
    </row>
    <row spans="1:5" r="497">
      <c s="4" r="A497" t="s">
        <v>1371</v>
      </c>
      <c s="6" r="B497" t="n">
        <v>6009</v>
      </c>
    </row>
    <row spans="1:5" r="498">
      <c s="4" r="A498" t="s">
        <v>1372</v>
      </c>
      <c s="6" r="B498" t="n">
        <v>6802</v>
      </c>
    </row>
    <row spans="1:5" r="499">
      <c s="4" r="A499" t="s">
        <v>1373</v>
      </c>
      <c s="6" r="B499" t="n">
        <v>-172</v>
      </c>
    </row>
    <row spans="1:5" r="500">
      <c s="4" r="A500" t="s">
        <v>1423</v>
      </c>
    </row>
    <row spans="1:5" r="501">
      <c s="3" r="A501" t="s">
        <v>1365</v>
      </c>
    </row>
    <row spans="1:5" r="502">
      <c s="4" r="A502" t="s">
        <v>1366</v>
      </c>
      <c s="6" r="B502" t="n">
        <v>0</v>
      </c>
    </row>
    <row spans="1:5" r="503">
      <c s="4" r="A503" t="s">
        <v>1367</v>
      </c>
      <c s="6" r="B503" t="n">
        <v>782</v>
      </c>
    </row>
    <row spans="1:5" r="504">
      <c s="4" r="A504" t="s">
        <v>1368</v>
      </c>
      <c s="6" r="B504" t="n">
        <v>6760</v>
      </c>
    </row>
    <row spans="1:5" r="505">
      <c s="4" r="A505" t="s">
        <v>1369</v>
      </c>
      <c s="6" r="B505" t="n">
        <v>0</v>
      </c>
    </row>
    <row spans="1:5" r="506">
      <c s="4" r="A506" t="s">
        <v>1370</v>
      </c>
      <c s="6" r="B506" t="n">
        <v>782</v>
      </c>
    </row>
    <row spans="1:5" r="507">
      <c s="4" r="A507" t="s">
        <v>1371</v>
      </c>
      <c s="6" r="B507" t="n">
        <v>6760</v>
      </c>
    </row>
    <row spans="1:5" r="508">
      <c s="4" r="A508" t="s">
        <v>1372</v>
      </c>
      <c s="6" r="B508" t="n">
        <v>7542</v>
      </c>
    </row>
    <row spans="1:5" r="509">
      <c s="4" r="A509" t="s">
        <v>1373</v>
      </c>
      <c s="6" r="B509" t="n">
        <v>-217</v>
      </c>
    </row>
    <row spans="1:5" r="510">
      <c s="4" r="A510" t="s">
        <v>1424</v>
      </c>
    </row>
    <row spans="1:5" r="511">
      <c s="3" r="A511" t="s">
        <v>1365</v>
      </c>
    </row>
    <row spans="1:5" r="512">
      <c s="4" r="A512" t="s">
        <v>1366</v>
      </c>
      <c s="6" r="B512" t="n">
        <v>0</v>
      </c>
    </row>
    <row spans="1:5" r="513">
      <c s="4" r="A513" t="s">
        <v>1367</v>
      </c>
      <c s="6" r="B513" t="n">
        <v>604</v>
      </c>
    </row>
    <row spans="1:5" r="514">
      <c s="4" r="A514" t="s">
        <v>1368</v>
      </c>
      <c s="6" r="B514" t="n">
        <v>11529</v>
      </c>
    </row>
    <row spans="1:5" r="515">
      <c s="4" r="A515" t="s">
        <v>1369</v>
      </c>
      <c s="6" r="B515" t="n">
        <v>0</v>
      </c>
    </row>
    <row spans="1:5" r="516">
      <c s="4" r="A516" t="s">
        <v>1370</v>
      </c>
      <c s="6" r="B516" t="n">
        <v>604</v>
      </c>
    </row>
    <row spans="1:5" r="517">
      <c s="4" r="A517" t="s">
        <v>1371</v>
      </c>
      <c s="6" r="B517" t="n">
        <v>11529</v>
      </c>
    </row>
    <row spans="1:5" r="518">
      <c s="4" r="A518" t="s">
        <v>1372</v>
      </c>
      <c s="6" r="B518" t="n">
        <v>12133</v>
      </c>
    </row>
    <row spans="1:5" r="519">
      <c s="4" r="A519" t="s">
        <v>1373</v>
      </c>
      <c s="6" r="B519" t="n">
        <v>-385</v>
      </c>
    </row>
    <row spans="1:5" r="520">
      <c s="4" r="A520" t="s">
        <v>1425</v>
      </c>
    </row>
    <row spans="1:5" r="521">
      <c s="3" r="A521" t="s">
        <v>1365</v>
      </c>
    </row>
    <row spans="1:5" r="522">
      <c s="4" r="A522" t="s">
        <v>1366</v>
      </c>
      <c s="6" r="B522" t="n">
        <v>0</v>
      </c>
    </row>
    <row spans="1:5" r="523">
      <c s="4" r="A523" t="s">
        <v>1367</v>
      </c>
      <c s="6" r="B523" t="n">
        <v>392</v>
      </c>
    </row>
    <row spans="1:5" r="524">
      <c s="4" r="A524" t="s">
        <v>1368</v>
      </c>
      <c s="6" r="B524" t="n">
        <v>14894</v>
      </c>
    </row>
    <row spans="1:5" r="525">
      <c s="4" r="A525" t="s">
        <v>1369</v>
      </c>
      <c s="6" r="B525" t="n">
        <v>0</v>
      </c>
    </row>
    <row spans="1:5" r="526">
      <c s="4" r="A526" t="s">
        <v>1370</v>
      </c>
      <c s="6" r="B526" t="n">
        <v>392</v>
      </c>
    </row>
    <row spans="1:5" r="527">
      <c s="4" r="A527" t="s">
        <v>1371</v>
      </c>
      <c s="6" r="B527" t="n">
        <v>14894</v>
      </c>
    </row>
    <row spans="1:5" r="528">
      <c s="4" r="A528" t="s">
        <v>1372</v>
      </c>
      <c s="6" r="B528" t="n">
        <v>15286</v>
      </c>
    </row>
    <row spans="1:5" r="529">
      <c s="4" r="A529" t="s">
        <v>1373</v>
      </c>
      <c s="6" r="B529" t="n">
        <v>-382</v>
      </c>
    </row>
    <row spans="1:5" r="530">
      <c s="4" r="A530" t="s">
        <v>1426</v>
      </c>
    </row>
    <row spans="1:5" r="531">
      <c s="3" r="A531" t="s">
        <v>1365</v>
      </c>
    </row>
    <row spans="1:5" r="532">
      <c s="4" r="A532" t="s">
        <v>1366</v>
      </c>
      <c s="6" r="B532" t="n">
        <v>10237</v>
      </c>
    </row>
    <row spans="1:5" r="533">
      <c s="4" r="A533" t="s">
        <v>1367</v>
      </c>
      <c s="6" r="B533" t="n">
        <v>3670</v>
      </c>
    </row>
    <row spans="1:5" r="534">
      <c s="4" r="A534" t="s">
        <v>1368</v>
      </c>
      <c s="6" r="B534" t="n">
        <v>14416</v>
      </c>
    </row>
    <row spans="1:5" r="535">
      <c s="4" r="A535" t="s">
        <v>1369</v>
      </c>
      <c s="6" r="B535" t="n">
        <v>0</v>
      </c>
    </row>
    <row spans="1:5" r="536">
      <c s="4" r="A536" t="s">
        <v>1370</v>
      </c>
      <c s="6" r="B536" t="n">
        <v>3670</v>
      </c>
    </row>
    <row spans="1:5" r="537">
      <c s="4" r="A537" t="s">
        <v>1371</v>
      </c>
      <c s="6" r="B537" t="n">
        <v>14416</v>
      </c>
    </row>
    <row spans="1:5" r="538">
      <c s="4" r="A538" t="s">
        <v>1372</v>
      </c>
      <c s="6" r="B538" t="n">
        <v>18086</v>
      </c>
    </row>
    <row spans="1:5" r="539">
      <c s="4" r="A539" t="s">
        <v>1373</v>
      </c>
      <c s="6" r="B539" t="n">
        <v>-248</v>
      </c>
    </row>
    <row spans="1:5" r="540">
      <c s="4" r="A540" t="s">
        <v>1427</v>
      </c>
    </row>
    <row spans="1:5" r="541">
      <c s="3" r="A541" t="s">
        <v>1365</v>
      </c>
    </row>
    <row spans="1:5" r="542">
      <c s="4" r="A542" t="s">
        <v>1366</v>
      </c>
      <c s="6" r="B542" t="n">
        <v>0</v>
      </c>
    </row>
    <row spans="1:5" r="543">
      <c s="4" r="A543" t="s">
        <v>1367</v>
      </c>
      <c s="6" r="B543" t="n">
        <v>404</v>
      </c>
    </row>
    <row spans="1:5" r="544">
      <c s="4" r="A544" t="s">
        <v>1368</v>
      </c>
      <c s="6" r="B544" t="n">
        <v>5050</v>
      </c>
    </row>
    <row spans="1:5" r="545">
      <c s="4" r="A545" t="s">
        <v>1369</v>
      </c>
      <c s="6" r="B545" t="n">
        <v>35</v>
      </c>
    </row>
    <row spans="1:5" r="546">
      <c s="4" r="A546" t="s">
        <v>1370</v>
      </c>
      <c s="6" r="B546" t="n">
        <v>404</v>
      </c>
    </row>
    <row spans="1:5" r="547">
      <c s="4" r="A547" t="s">
        <v>1371</v>
      </c>
      <c s="6" r="B547" t="n">
        <v>5085</v>
      </c>
    </row>
    <row spans="1:5" r="548">
      <c s="4" r="A548" t="s">
        <v>1372</v>
      </c>
      <c s="6" r="B548" t="n">
        <v>5489</v>
      </c>
    </row>
    <row spans="1:5" r="549">
      <c s="4" r="A549" t="s">
        <v>1373</v>
      </c>
      <c s="6" r="B549" t="n">
        <v>-161</v>
      </c>
    </row>
    <row spans="1:5" r="550">
      <c s="4" r="A550" t="s">
        <v>1428</v>
      </c>
    </row>
    <row spans="1:5" r="551">
      <c s="3" r="A551" t="s">
        <v>1365</v>
      </c>
    </row>
    <row spans="1:5" r="552">
      <c s="4" r="A552" t="s">
        <v>1366</v>
      </c>
      <c s="6" r="B552" t="n">
        <v>0</v>
      </c>
    </row>
    <row spans="1:5" r="553">
      <c s="4" r="A553" t="s">
        <v>1367</v>
      </c>
      <c s="6" r="B553" t="n">
        <v>736</v>
      </c>
    </row>
    <row spans="1:5" r="554">
      <c s="4" r="A554" t="s">
        <v>1368</v>
      </c>
      <c s="6" r="B554" t="n">
        <v>14616</v>
      </c>
    </row>
    <row spans="1:5" r="555">
      <c s="4" r="A555" t="s">
        <v>1369</v>
      </c>
      <c s="6" r="B555" t="n">
        <v>2</v>
      </c>
    </row>
    <row spans="1:5" r="556">
      <c s="4" r="A556" t="s">
        <v>1370</v>
      </c>
      <c s="6" r="B556" t="n">
        <v>736</v>
      </c>
    </row>
    <row spans="1:5" r="557">
      <c s="4" r="A557" t="s">
        <v>1371</v>
      </c>
      <c s="6" r="B557" t="n">
        <v>14618</v>
      </c>
    </row>
    <row spans="1:5" r="558">
      <c s="4" r="A558" t="s">
        <v>1372</v>
      </c>
      <c s="6" r="B558" t="n">
        <v>15354</v>
      </c>
    </row>
    <row spans="1:5" r="559">
      <c s="4" r="A559" t="s">
        <v>1373</v>
      </c>
      <c s="6" r="B559" t="n">
        <v>-362</v>
      </c>
    </row>
    <row spans="1:5" r="560">
      <c s="4" r="A560" t="s">
        <v>1429</v>
      </c>
    </row>
    <row spans="1:5" r="561">
      <c s="3" r="A561" t="s">
        <v>1365</v>
      </c>
    </row>
    <row spans="1:5" r="562">
      <c s="4" r="A562" t="s">
        <v>1366</v>
      </c>
      <c s="6" r="B562" t="n">
        <v>0</v>
      </c>
    </row>
    <row spans="1:5" r="563">
      <c s="4" r="A563" t="s">
        <v>1367</v>
      </c>
      <c s="6" r="B563" t="n">
        <v>981</v>
      </c>
    </row>
    <row spans="1:5" r="564">
      <c s="4" r="A564" t="s">
        <v>1368</v>
      </c>
      <c s="6" r="B564" t="n">
        <v>20427</v>
      </c>
    </row>
    <row spans="1:5" r="565">
      <c s="4" r="A565" t="s">
        <v>1369</v>
      </c>
      <c s="6" r="B565" t="n">
        <v>0</v>
      </c>
    </row>
    <row spans="1:5" r="566">
      <c s="4" r="A566" t="s">
        <v>1370</v>
      </c>
      <c s="6" r="B566" t="n">
        <v>981</v>
      </c>
    </row>
    <row spans="1:5" r="567">
      <c s="4" r="A567" t="s">
        <v>1371</v>
      </c>
      <c s="6" r="B567" t="n">
        <v>20427</v>
      </c>
    </row>
    <row spans="1:5" r="568">
      <c s="4" r="A568" t="s">
        <v>1372</v>
      </c>
      <c s="6" r="B568" t="n">
        <v>21408</v>
      </c>
    </row>
    <row spans="1:5" r="569">
      <c s="4" r="A569" t="s">
        <v>1373</v>
      </c>
      <c s="6" r="B569" t="n">
        <v>-378</v>
      </c>
    </row>
    <row spans="1:5" r="570">
      <c s="4" r="A570" t="s">
        <v>1430</v>
      </c>
    </row>
    <row spans="1:5" r="571">
      <c s="3" r="A571" t="s">
        <v>1365</v>
      </c>
    </row>
    <row spans="1:5" r="572">
      <c s="4" r="A572" t="s">
        <v>1366</v>
      </c>
      <c s="6" r="B572" t="n">
        <v>0</v>
      </c>
    </row>
    <row spans="1:5" r="573">
      <c s="4" r="A573" t="s">
        <v>1367</v>
      </c>
      <c s="6" r="B573" t="n">
        <v>1274</v>
      </c>
    </row>
    <row spans="1:5" r="574">
      <c s="4" r="A574" t="s">
        <v>1368</v>
      </c>
      <c s="6" r="B574" t="n">
        <v>38619</v>
      </c>
    </row>
    <row spans="1:5" r="575">
      <c s="4" r="A575" t="s">
        <v>1369</v>
      </c>
      <c s="6" r="B575" t="n">
        <v>0</v>
      </c>
    </row>
    <row spans="1:5" r="576">
      <c s="4" r="A576" t="s">
        <v>1370</v>
      </c>
      <c s="6" r="B576" t="n">
        <v>1274</v>
      </c>
    </row>
    <row spans="1:5" r="577">
      <c s="4" r="A577" t="s">
        <v>1371</v>
      </c>
      <c s="6" r="B577" t="n">
        <v>38619</v>
      </c>
    </row>
    <row spans="1:5" r="578">
      <c s="4" r="A578" t="s">
        <v>1372</v>
      </c>
      <c s="6" r="B578" t="n">
        <v>39893</v>
      </c>
    </row>
    <row spans="1:5" r="579">
      <c s="4" r="A579" t="s">
        <v>1373</v>
      </c>
      <c s="6" r="B579" t="n">
        <v>-647</v>
      </c>
    </row>
    <row spans="1:5" r="580">
      <c s="4" r="A580" t="s">
        <v>1431</v>
      </c>
    </row>
    <row spans="1:5" r="581">
      <c s="3" r="A581" t="s">
        <v>1365</v>
      </c>
    </row>
    <row spans="1:5" r="582">
      <c s="4" r="A582" t="s">
        <v>1366</v>
      </c>
      <c s="6" r="B582" t="n">
        <v>12000</v>
      </c>
    </row>
    <row spans="1:5" r="583">
      <c s="4" r="A583" t="s">
        <v>1367</v>
      </c>
      <c s="6" r="B583" t="n">
        <v>1542</v>
      </c>
    </row>
    <row spans="1:5" r="584">
      <c s="4" r="A584" t="s">
        <v>1368</v>
      </c>
      <c s="6" r="B584" t="n">
        <v>22249</v>
      </c>
    </row>
    <row spans="1:5" r="585">
      <c s="4" r="A585" t="s">
        <v>1369</v>
      </c>
      <c s="6" r="B585" t="n">
        <v>13</v>
      </c>
    </row>
    <row spans="1:5" r="586">
      <c s="4" r="A586" t="s">
        <v>1370</v>
      </c>
      <c s="6" r="B586" t="n">
        <v>1542</v>
      </c>
    </row>
    <row spans="1:5" r="587">
      <c s="4" r="A587" t="s">
        <v>1371</v>
      </c>
      <c s="6" r="B587" t="n">
        <v>22262</v>
      </c>
    </row>
    <row spans="1:5" r="588">
      <c s="4" r="A588" t="s">
        <v>1372</v>
      </c>
      <c s="6" r="B588" t="n">
        <v>23804</v>
      </c>
    </row>
    <row spans="1:5" r="589">
      <c s="4" r="A589" t="s">
        <v>1373</v>
      </c>
      <c s="6" r="B589" t="n">
        <v>-381</v>
      </c>
    </row>
    <row spans="1:5" r="590">
      <c s="4" r="A590" t="s">
        <v>1432</v>
      </c>
    </row>
    <row spans="1:5" r="591">
      <c s="3" r="A591" t="s">
        <v>1365</v>
      </c>
    </row>
    <row spans="1:5" r="592">
      <c s="4" r="A592" t="s">
        <v>1366</v>
      </c>
      <c s="6" r="B592" t="n">
        <v>0</v>
      </c>
    </row>
    <row spans="1:5" r="593">
      <c s="4" r="A593" t="s">
        <v>1367</v>
      </c>
      <c s="6" r="B593" t="n">
        <v>480</v>
      </c>
    </row>
    <row spans="1:5" r="594">
      <c s="4" r="A594" t="s">
        <v>1368</v>
      </c>
      <c s="6" r="B594" t="n">
        <v>25544</v>
      </c>
    </row>
    <row spans="1:5" r="595">
      <c s="4" r="A595" t="s">
        <v>1369</v>
      </c>
      <c s="6" r="B595" t="n">
        <v>55</v>
      </c>
    </row>
    <row spans="1:5" r="596">
      <c s="4" r="A596" t="s">
        <v>1370</v>
      </c>
      <c s="6" r="B596" t="n">
        <v>480</v>
      </c>
    </row>
    <row spans="1:5" r="597">
      <c s="4" r="A597" t="s">
        <v>1371</v>
      </c>
      <c s="6" r="B597" t="n">
        <v>25599</v>
      </c>
    </row>
    <row spans="1:5" r="598">
      <c s="4" r="A598" t="s">
        <v>1372</v>
      </c>
      <c s="6" r="B598" t="n">
        <v>26079</v>
      </c>
    </row>
    <row spans="1:5" r="599">
      <c s="4" r="A599" t="s">
        <v>1373</v>
      </c>
      <c s="6" r="B599" t="n">
        <v>-455</v>
      </c>
    </row>
    <row spans="1:5" r="600">
      <c s="4" r="A600" t="s">
        <v>1433</v>
      </c>
    </row>
    <row spans="1:5" r="601">
      <c s="3" r="A601" t="s">
        <v>1365</v>
      </c>
    </row>
    <row spans="1:5" r="602">
      <c s="4" r="A602" t="s">
        <v>1366</v>
      </c>
      <c s="6" r="B602" t="n">
        <v>0</v>
      </c>
    </row>
    <row spans="1:5" r="603">
      <c s="4" r="A603" t="s">
        <v>1367</v>
      </c>
      <c s="6" r="B603" t="n">
        <v>972</v>
      </c>
    </row>
    <row spans="1:5" r="604">
      <c s="4" r="A604" t="s">
        <v>1368</v>
      </c>
      <c s="6" r="B604" t="n">
        <v>29860</v>
      </c>
    </row>
    <row spans="1:5" r="605">
      <c s="4" r="A605" t="s">
        <v>1369</v>
      </c>
      <c s="6" r="B605" t="n">
        <v>0</v>
      </c>
    </row>
    <row spans="1:5" r="606">
      <c s="4" r="A606" t="s">
        <v>1370</v>
      </c>
      <c s="6" r="B606" t="n">
        <v>972</v>
      </c>
    </row>
    <row spans="1:5" r="607">
      <c s="4" r="A607" t="s">
        <v>1371</v>
      </c>
      <c s="6" r="B607" t="n">
        <v>29860</v>
      </c>
    </row>
    <row spans="1:5" r="608">
      <c s="4" r="A608" t="s">
        <v>1372</v>
      </c>
      <c s="6" r="B608" t="n">
        <v>30832</v>
      </c>
    </row>
    <row spans="1:5" r="609">
      <c s="4" r="A609" t="s">
        <v>1373</v>
      </c>
      <c s="6" r="B609" t="n">
        <v>-567</v>
      </c>
    </row>
    <row spans="1:5" r="610">
      <c s="4" r="A610" t="s">
        <v>1434</v>
      </c>
    </row>
    <row spans="1:5" r="611">
      <c s="3" r="A611" t="s">
        <v>1365</v>
      </c>
    </row>
    <row spans="1:5" r="612">
      <c s="4" r="A612" t="s">
        <v>1366</v>
      </c>
      <c s="6" r="B612" t="n">
        <v>0</v>
      </c>
    </row>
    <row spans="1:5" r="613">
      <c s="4" r="A613" t="s">
        <v>1367</v>
      </c>
      <c s="6" r="B613" t="n">
        <v>94</v>
      </c>
    </row>
    <row spans="1:5" r="614">
      <c s="4" r="A614" t="s">
        <v>1368</v>
      </c>
      <c s="6" r="B614" t="n">
        <v>1977</v>
      </c>
    </row>
    <row spans="1:5" r="615">
      <c s="4" r="A615" t="s">
        <v>1369</v>
      </c>
      <c s="6" r="B615" t="n">
        <v>0</v>
      </c>
    </row>
    <row spans="1:5" r="616">
      <c s="4" r="A616" t="s">
        <v>1370</v>
      </c>
      <c s="6" r="B616" t="n">
        <v>94</v>
      </c>
    </row>
    <row spans="1:5" r="617">
      <c s="4" r="A617" t="s">
        <v>1371</v>
      </c>
      <c s="6" r="B617" t="n">
        <v>1977</v>
      </c>
    </row>
    <row spans="1:5" r="618">
      <c s="4" r="A618" t="s">
        <v>1372</v>
      </c>
      <c s="6" r="B618" t="n">
        <v>2071</v>
      </c>
    </row>
    <row spans="1:5" r="619">
      <c s="4" r="A619" t="s">
        <v>1373</v>
      </c>
      <c s="6" r="B619" t="n">
        <v>-35</v>
      </c>
    </row>
    <row spans="1:5" r="620">
      <c s="4" r="A620" t="s">
        <v>1435</v>
      </c>
    </row>
    <row spans="1:5" r="621">
      <c s="3" r="A621" t="s">
        <v>1365</v>
      </c>
    </row>
    <row spans="1:5" r="622">
      <c s="4" r="A622" t="s">
        <v>1366</v>
      </c>
      <c s="6" r="B622" t="n">
        <v>0</v>
      </c>
    </row>
    <row spans="1:5" r="623">
      <c s="4" r="A623" t="s">
        <v>1367</v>
      </c>
      <c s="6" r="B623" t="n">
        <v>266</v>
      </c>
    </row>
    <row spans="1:5" r="624">
      <c s="4" r="A624" t="s">
        <v>1368</v>
      </c>
      <c s="6" r="B624" t="n">
        <v>6332</v>
      </c>
    </row>
    <row spans="1:5" r="625">
      <c s="4" r="A625" t="s">
        <v>1369</v>
      </c>
      <c s="6" r="B625" t="n">
        <v>0</v>
      </c>
    </row>
    <row spans="1:5" r="626">
      <c s="4" r="A626" t="s">
        <v>1370</v>
      </c>
      <c s="6" r="B626" t="n">
        <v>266</v>
      </c>
    </row>
    <row spans="1:5" r="627">
      <c s="4" r="A627" t="s">
        <v>1371</v>
      </c>
      <c s="6" r="B627" t="n">
        <v>6332</v>
      </c>
    </row>
    <row spans="1:5" r="628">
      <c s="4" r="A628" t="s">
        <v>1372</v>
      </c>
      <c s="6" r="B628" t="n">
        <v>6598</v>
      </c>
    </row>
    <row spans="1:5" r="629">
      <c s="4" r="A629" t="s">
        <v>1373</v>
      </c>
      <c s="6" r="B629" t="n">
        <v>-125</v>
      </c>
    </row>
    <row spans="1:5" r="630">
      <c s="4" r="A630" t="s">
        <v>1436</v>
      </c>
    </row>
    <row spans="1:5" r="631">
      <c s="3" r="A631" t="s">
        <v>1365</v>
      </c>
    </row>
    <row spans="1:5" r="632">
      <c s="4" r="A632" t="s">
        <v>1366</v>
      </c>
      <c s="6" r="B632" t="n">
        <v>0</v>
      </c>
    </row>
    <row spans="1:5" r="633">
      <c s="4" r="A633" t="s">
        <v>1367</v>
      </c>
      <c s="6" r="B633" t="n">
        <v>200</v>
      </c>
    </row>
    <row spans="1:5" r="634">
      <c s="4" r="A634" t="s">
        <v>1368</v>
      </c>
      <c s="6" r="B634" t="n">
        <v>2648</v>
      </c>
    </row>
    <row spans="1:5" r="635">
      <c s="4" r="A635" t="s">
        <v>1369</v>
      </c>
      <c s="6" r="B635" t="n">
        <v>0</v>
      </c>
    </row>
    <row spans="1:5" r="636">
      <c s="4" r="A636" t="s">
        <v>1370</v>
      </c>
      <c s="6" r="B636" t="n">
        <v>200</v>
      </c>
    </row>
    <row spans="1:5" r="637">
      <c s="4" r="A637" t="s">
        <v>1371</v>
      </c>
      <c s="6" r="B637" t="n">
        <v>2648</v>
      </c>
    </row>
    <row spans="1:5" r="638">
      <c s="4" r="A638" t="s">
        <v>1372</v>
      </c>
      <c s="6" r="B638" t="n">
        <v>2848</v>
      </c>
    </row>
    <row spans="1:5" r="639">
      <c s="4" r="A639" t="s">
        <v>1373</v>
      </c>
      <c s="6" r="B639" t="n">
        <v>-49</v>
      </c>
    </row>
    <row spans="1:5" r="640">
      <c s="4" r="A640" t="s">
        <v>1437</v>
      </c>
    </row>
    <row spans="1:5" r="641">
      <c s="3" r="A641" t="s">
        <v>1365</v>
      </c>
    </row>
    <row spans="1:5" r="642">
      <c s="4" r="A642" t="s">
        <v>1366</v>
      </c>
      <c s="6" r="B642" t="n">
        <v>0</v>
      </c>
    </row>
    <row spans="1:5" r="643">
      <c s="4" r="A643" t="s">
        <v>1367</v>
      </c>
      <c s="6" r="B643" t="n">
        <v>1176</v>
      </c>
    </row>
    <row spans="1:5" r="644">
      <c s="4" r="A644" t="s">
        <v>1368</v>
      </c>
      <c s="6" r="B644" t="n">
        <v>13328</v>
      </c>
    </row>
    <row spans="1:5" r="645">
      <c s="4" r="A645" t="s">
        <v>1369</v>
      </c>
      <c s="6" r="B645" t="n">
        <v>73</v>
      </c>
    </row>
    <row spans="1:5" r="646">
      <c s="4" r="A646" t="s">
        <v>1370</v>
      </c>
      <c s="6" r="B646" t="n">
        <v>1176</v>
      </c>
    </row>
    <row spans="1:5" r="647">
      <c s="4" r="A647" t="s">
        <v>1371</v>
      </c>
      <c s="6" r="B647" t="n">
        <v>13401</v>
      </c>
    </row>
    <row spans="1:5" r="648">
      <c s="4" r="A648" t="s">
        <v>1372</v>
      </c>
      <c s="6" r="B648" t="n">
        <v>14577</v>
      </c>
    </row>
    <row spans="1:5" r="649">
      <c s="4" r="A649" t="s">
        <v>1373</v>
      </c>
      <c s="6" r="B649" t="n">
        <v>-288</v>
      </c>
    </row>
    <row spans="1:5" r="650">
      <c s="4" r="A650" t="s">
        <v>1438</v>
      </c>
    </row>
    <row spans="1:5" r="651">
      <c s="3" r="A651" t="s">
        <v>1365</v>
      </c>
    </row>
    <row spans="1:5" r="652">
      <c s="4" r="A652" t="s">
        <v>1366</v>
      </c>
      <c s="6" r="B652" t="n">
        <v>0</v>
      </c>
    </row>
    <row spans="1:5" r="653">
      <c s="4" r="A653" t="s">
        <v>1367</v>
      </c>
      <c s="6" r="B653" t="n">
        <v>8030</v>
      </c>
    </row>
    <row spans="1:5" r="654">
      <c s="4" r="A654" t="s">
        <v>1368</v>
      </c>
      <c s="6" r="B654" t="n">
        <v>24533</v>
      </c>
    </row>
    <row spans="1:5" r="655">
      <c s="4" r="A655" t="s">
        <v>1369</v>
      </c>
      <c s="6" r="B655" t="n">
        <v>0</v>
      </c>
    </row>
    <row spans="1:5" r="656">
      <c s="4" r="A656" t="s">
        <v>1370</v>
      </c>
      <c s="6" r="B656" t="n">
        <v>8030</v>
      </c>
    </row>
    <row spans="1:5" r="657">
      <c s="4" r="A657" t="s">
        <v>1371</v>
      </c>
      <c s="6" r="B657" t="n">
        <v>24533</v>
      </c>
    </row>
    <row spans="1:5" r="658">
      <c s="4" r="A658" t="s">
        <v>1372</v>
      </c>
      <c s="6" r="B658" t="n">
        <v>32563</v>
      </c>
    </row>
    <row spans="1:5" r="659">
      <c s="4" r="A659" t="s">
        <v>1373</v>
      </c>
      <c s="6" r="B659" t="n">
        <v>-395</v>
      </c>
    </row>
    <row spans="1:5" r="660">
      <c s="4" r="A660" t="s">
        <v>1439</v>
      </c>
    </row>
    <row spans="1:5" r="661">
      <c s="3" r="A661" t="s">
        <v>1365</v>
      </c>
    </row>
    <row spans="1:5" r="662">
      <c s="4" r="A662" t="s">
        <v>1366</v>
      </c>
      <c s="6" r="B662" t="n">
        <v>37461</v>
      </c>
    </row>
    <row spans="1:5" r="663">
      <c s="4" r="A663" t="s">
        <v>1367</v>
      </c>
      <c s="6" r="B663" t="n">
        <v>2146</v>
      </c>
    </row>
    <row spans="1:5" r="664">
      <c s="4" r="A664" t="s">
        <v>1368</v>
      </c>
      <c s="6" r="B664" t="n">
        <v>56671</v>
      </c>
    </row>
    <row spans="1:5" r="665">
      <c s="4" r="A665" t="s">
        <v>1369</v>
      </c>
      <c s="6" r="B665" t="n">
        <v>0</v>
      </c>
    </row>
    <row spans="1:5" r="666">
      <c s="4" r="A666" t="s">
        <v>1370</v>
      </c>
      <c s="6" r="B666" t="n">
        <v>2146</v>
      </c>
    </row>
    <row spans="1:5" r="667">
      <c s="4" r="A667" t="s">
        <v>1371</v>
      </c>
      <c s="6" r="B667" t="n">
        <v>56671</v>
      </c>
    </row>
    <row spans="1:5" r="668">
      <c s="4" r="A668" t="s">
        <v>1372</v>
      </c>
      <c s="6" r="B668" t="n">
        <v>58817</v>
      </c>
    </row>
    <row spans="1:5" r="669">
      <c s="4" r="A669" t="s">
        <v>1373</v>
      </c>
      <c s="6" r="B669" t="n">
        <v>-551</v>
      </c>
    </row>
    <row spans="1:5" r="670">
      <c s="4" r="A670" t="s">
        <v>1440</v>
      </c>
    </row>
    <row spans="1:5" r="671">
      <c s="3" r="A671" t="s">
        <v>1365</v>
      </c>
    </row>
    <row spans="1:5" r="672">
      <c s="4" r="A672" t="s">
        <v>1366</v>
      </c>
      <c s="6" r="B672" t="n">
        <v>0</v>
      </c>
    </row>
    <row spans="1:5" r="673">
      <c s="4" r="A673" t="s">
        <v>1367</v>
      </c>
      <c s="6" r="B673" t="n">
        <v>1194</v>
      </c>
    </row>
    <row spans="1:5" r="674">
      <c s="4" r="A674" t="s">
        <v>1368</v>
      </c>
      <c s="6" r="B674" t="n">
        <v>34200</v>
      </c>
    </row>
    <row spans="1:5" r="675">
      <c s="4" r="A675" t="s">
        <v>1369</v>
      </c>
      <c s="6" r="B675" t="n">
        <v>0</v>
      </c>
    </row>
    <row spans="1:5" r="676">
      <c s="4" r="A676" t="s">
        <v>1370</v>
      </c>
      <c s="6" r="B676" t="n">
        <v>1194</v>
      </c>
    </row>
    <row spans="1:5" r="677">
      <c s="4" r="A677" t="s">
        <v>1371</v>
      </c>
      <c s="6" r="B677" t="n">
        <v>34200</v>
      </c>
    </row>
    <row spans="1:5" r="678">
      <c s="4" r="A678" t="s">
        <v>1372</v>
      </c>
      <c s="6" r="B678" t="n">
        <v>35394</v>
      </c>
    </row>
    <row spans="1:5" r="679">
      <c s="4" r="A679" t="s">
        <v>1373</v>
      </c>
      <c s="6" r="B679" t="n">
        <v>-218</v>
      </c>
    </row>
    <row spans="1:5" r="680">
      <c s="4" r="A680" t="s">
        <v>1441</v>
      </c>
    </row>
    <row spans="1:5" r="681">
      <c s="3" r="A681" t="s">
        <v>1365</v>
      </c>
    </row>
    <row spans="1:5" r="682">
      <c s="4" r="A682" t="s">
        <v>1366</v>
      </c>
      <c s="6" r="B682" t="n">
        <v>0</v>
      </c>
    </row>
    <row spans="1:5" r="683">
      <c s="4" r="A683" t="s">
        <v>1367</v>
      </c>
      <c s="6" r="B683" t="n">
        <v>499</v>
      </c>
    </row>
    <row spans="1:5" r="684">
      <c s="4" r="A684" t="s">
        <v>1368</v>
      </c>
      <c s="6" r="B684" t="n">
        <v>8353</v>
      </c>
    </row>
    <row spans="1:5" r="685">
      <c s="4" r="A685" t="s">
        <v>1369</v>
      </c>
      <c s="6" r="B685" t="n">
        <v>0</v>
      </c>
    </row>
    <row spans="1:5" r="686">
      <c s="4" r="A686" t="s">
        <v>1370</v>
      </c>
      <c s="6" r="B686" t="n">
        <v>499</v>
      </c>
    </row>
    <row spans="1:5" r="687">
      <c s="4" r="A687" t="s">
        <v>1371</v>
      </c>
      <c s="6" r="B687" t="n">
        <v>8353</v>
      </c>
    </row>
    <row spans="1:5" r="688">
      <c s="4" r="A688" t="s">
        <v>1372</v>
      </c>
      <c s="6" r="B688" t="n">
        <v>8852</v>
      </c>
    </row>
    <row spans="1:5" r="689">
      <c s="4" r="A689" t="s">
        <v>1373</v>
      </c>
      <c s="6" r="B689" t="n">
        <v>-28</v>
      </c>
    </row>
    <row spans="1:5" r="690">
      <c s="4" r="A690" t="s">
        <v>1442</v>
      </c>
    </row>
    <row spans="1:5" r="691">
      <c s="3" r="A691" t="s">
        <v>1365</v>
      </c>
    </row>
    <row spans="1:5" r="692">
      <c s="4" r="A692" t="s">
        <v>1366</v>
      </c>
      <c s="6" r="B692" t="n">
        <v>0</v>
      </c>
    </row>
    <row spans="1:5" r="693">
      <c s="4" r="A693" t="s">
        <v>1367</v>
      </c>
      <c s="6" r="B693" t="n">
        <v>661</v>
      </c>
    </row>
    <row spans="1:5" r="694">
      <c s="4" r="A694" t="s">
        <v>1368</v>
      </c>
      <c s="6" r="B694" t="n">
        <v>4783</v>
      </c>
    </row>
    <row spans="1:5" r="695">
      <c s="4" r="A695" t="s">
        <v>1369</v>
      </c>
      <c s="6" r="B695" t="n">
        <v>0</v>
      </c>
    </row>
    <row spans="1:5" r="696">
      <c s="4" r="A696" t="s">
        <v>1370</v>
      </c>
      <c s="6" r="B696" t="n">
        <v>661</v>
      </c>
    </row>
    <row spans="1:5" r="697">
      <c s="4" r="A697" t="s">
        <v>1371</v>
      </c>
      <c s="6" r="B697" t="n">
        <v>4783</v>
      </c>
    </row>
    <row spans="1:5" r="698">
      <c s="4" r="A698" t="s">
        <v>1372</v>
      </c>
      <c s="6" r="B698" t="n">
        <v>5444</v>
      </c>
    </row>
    <row spans="1:5" r="699">
      <c s="4" r="A699" t="s">
        <v>1373</v>
      </c>
      <c s="6" r="B699" t="n">
        <v>-13</v>
      </c>
    </row>
    <row spans="1:5" r="700">
      <c s="4" r="A700" t="s">
        <v>1443</v>
      </c>
    </row>
    <row spans="1:5" r="701">
      <c s="3" r="A701" t="s">
        <v>1365</v>
      </c>
    </row>
    <row spans="1:5" r="702">
      <c s="4" r="A702" t="s">
        <v>1366</v>
      </c>
      <c s="6" r="B702" t="n">
        <v>0</v>
      </c>
    </row>
    <row spans="1:5" r="703">
      <c s="4" r="A703" t="s">
        <v>1367</v>
      </c>
      <c s="6" r="B703" t="n">
        <v>1354</v>
      </c>
    </row>
    <row spans="1:5" r="704">
      <c s="4" r="A704" t="s">
        <v>1368</v>
      </c>
      <c s="6" r="B704" t="n">
        <v>8083</v>
      </c>
    </row>
    <row spans="1:5" r="705">
      <c s="4" r="A705" t="s">
        <v>1369</v>
      </c>
      <c s="6" r="B705" t="n">
        <v>0</v>
      </c>
    </row>
    <row spans="1:5" r="706">
      <c s="4" r="A706" t="s">
        <v>1370</v>
      </c>
      <c s="6" r="B706" t="n">
        <v>1354</v>
      </c>
    </row>
    <row spans="1:5" r="707">
      <c s="4" r="A707" t="s">
        <v>1371</v>
      </c>
      <c s="6" r="B707" t="n">
        <v>8083</v>
      </c>
    </row>
    <row spans="1:5" r="708">
      <c s="4" r="A708" t="s">
        <v>1372</v>
      </c>
      <c s="6" r="B708" t="n">
        <v>9437</v>
      </c>
    </row>
    <row spans="1:5" r="709">
      <c s="4" r="A709" t="s">
        <v>1373</v>
      </c>
      <c s="6" r="B709" t="n">
        <v>-81</v>
      </c>
    </row>
    <row spans="1:5" r="710">
      <c s="4" r="A710" t="s">
        <v>1444</v>
      </c>
    </row>
    <row spans="1:5" r="711">
      <c s="3" r="A711" t="s">
        <v>1365</v>
      </c>
    </row>
    <row spans="1:5" r="712">
      <c s="4" r="A712" t="s">
        <v>1366</v>
      </c>
      <c s="6" r="B712" t="n">
        <v>0</v>
      </c>
    </row>
    <row spans="1:5" r="713">
      <c s="4" r="A713" t="s">
        <v>1367</v>
      </c>
      <c s="6" r="B713" t="n">
        <v>1366</v>
      </c>
    </row>
    <row spans="1:5" r="714">
      <c s="4" r="A714" t="s">
        <v>1368</v>
      </c>
      <c s="6" r="B714" t="n">
        <v>14353</v>
      </c>
    </row>
    <row spans="1:5" r="715">
      <c s="4" r="A715" t="s">
        <v>1369</v>
      </c>
      <c s="6" r="B715" t="n">
        <v>0</v>
      </c>
    </row>
    <row spans="1:5" r="716">
      <c s="4" r="A716" t="s">
        <v>1370</v>
      </c>
      <c s="6" r="B716" t="n">
        <v>1366</v>
      </c>
    </row>
    <row spans="1:5" r="717">
      <c s="4" r="A717" t="s">
        <v>1371</v>
      </c>
      <c s="6" r="B717" t="n">
        <v>14353</v>
      </c>
    </row>
    <row spans="1:5" r="718">
      <c s="4" r="A718" t="s">
        <v>1372</v>
      </c>
      <c s="6" r="B718" t="n">
        <v>15719</v>
      </c>
    </row>
    <row spans="1:5" r="719">
      <c s="4" r="A719" t="s">
        <v>1373</v>
      </c>
      <c s="6" r="B719" t="n">
        <v>-103</v>
      </c>
    </row>
    <row spans="1:5" r="720">
      <c s="4" r="A720" t="s">
        <v>1445</v>
      </c>
    </row>
    <row spans="1:5" r="721">
      <c s="3" r="A721" t="s">
        <v>1365</v>
      </c>
    </row>
    <row spans="1:5" r="722">
      <c s="4" r="A722" t="s">
        <v>1366</v>
      </c>
      <c s="6" r="B722" t="n">
        <v>0</v>
      </c>
    </row>
    <row spans="1:5" r="723">
      <c s="4" r="A723" t="s">
        <v>1367</v>
      </c>
      <c s="6" r="B723" t="n">
        <v>1451</v>
      </c>
    </row>
    <row spans="1:5" r="724">
      <c s="4" r="A724" t="s">
        <v>1368</v>
      </c>
      <c s="6" r="B724" t="n">
        <v>13937</v>
      </c>
    </row>
    <row spans="1:5" r="725">
      <c s="4" r="A725" t="s">
        <v>1369</v>
      </c>
      <c s="6" r="B725" t="n">
        <v>0</v>
      </c>
    </row>
    <row spans="1:5" r="726">
      <c s="4" r="A726" t="s">
        <v>1370</v>
      </c>
      <c s="6" r="B726" t="n">
        <v>1451</v>
      </c>
    </row>
    <row spans="1:5" r="727">
      <c s="4" r="A727" t="s">
        <v>1371</v>
      </c>
      <c s="6" r="B727" t="n">
        <v>13937</v>
      </c>
    </row>
    <row spans="1:5" r="728">
      <c s="4" r="A728" t="s">
        <v>1372</v>
      </c>
      <c s="6" r="B728" t="n">
        <v>15388</v>
      </c>
    </row>
    <row spans="1:5" r="729">
      <c s="4" r="A729" t="s">
        <v>1373</v>
      </c>
      <c s="6" r="B729" t="n">
        <v>-35</v>
      </c>
    </row>
    <row spans="1:5" r="730">
      <c s="4" r="A730" t="s">
        <v>1446</v>
      </c>
    </row>
    <row spans="1:5" r="731">
      <c s="3" r="A731" t="s">
        <v>1365</v>
      </c>
    </row>
    <row spans="1:5" r="732">
      <c s="4" r="A732" t="s">
        <v>1366</v>
      </c>
      <c s="6" r="B732" t="n">
        <v>9733</v>
      </c>
    </row>
    <row spans="1:5" r="733">
      <c s="4" r="A733" t="s">
        <v>1367</v>
      </c>
      <c s="6" r="B733" t="n">
        <v>307</v>
      </c>
    </row>
    <row spans="1:5" r="734">
      <c s="4" r="A734" t="s">
        <v>1368</v>
      </c>
      <c s="6" r="B734" t="n">
        <v>9111</v>
      </c>
    </row>
    <row spans="1:5" r="735">
      <c s="4" r="A735" t="s">
        <v>1369</v>
      </c>
      <c s="6" r="B735" t="n">
        <v>0</v>
      </c>
    </row>
    <row spans="1:5" r="736">
      <c s="4" r="A736" t="s">
        <v>1370</v>
      </c>
      <c s="6" r="B736" t="n">
        <v>307</v>
      </c>
    </row>
    <row spans="1:5" r="737">
      <c s="4" r="A737" t="s">
        <v>1371</v>
      </c>
      <c s="6" r="B737" t="n">
        <v>9111</v>
      </c>
    </row>
    <row spans="1:5" r="738">
      <c s="4" r="A738" t="s">
        <v>1372</v>
      </c>
      <c s="6" r="B738" t="n">
        <v>9418</v>
      </c>
    </row>
    <row spans="1:5" r="739">
      <c s="4" r="A739" t="s">
        <v>1373</v>
      </c>
      <c s="6" r="B739" t="n">
        <v>-22</v>
      </c>
    </row>
    <row spans="1:5" r="740">
      <c s="4" r="A740" t="s">
        <v>1447</v>
      </c>
    </row>
    <row spans="1:5" r="741">
      <c s="3" r="A741" t="s">
        <v>1365</v>
      </c>
    </row>
    <row spans="1:5" r="742">
      <c s="4" r="A742" t="s">
        <v>1366</v>
      </c>
      <c s="6" r="B742" t="n">
        <v>9761</v>
      </c>
    </row>
    <row spans="1:5" r="743">
      <c s="4" r="A743" t="s">
        <v>1367</v>
      </c>
      <c s="6" r="B743" t="n">
        <v>973</v>
      </c>
    </row>
    <row spans="1:5" r="744">
      <c s="4" r="A744" t="s">
        <v>1368</v>
      </c>
      <c s="6" r="B744" t="n">
        <v>9702</v>
      </c>
    </row>
    <row spans="1:5" r="745">
      <c s="4" r="A745" t="s">
        <v>1369</v>
      </c>
      <c s="6" r="B745" t="n">
        <v>7</v>
      </c>
    </row>
    <row spans="1:5" r="746">
      <c s="4" r="A746" t="s">
        <v>1370</v>
      </c>
      <c s="6" r="B746" t="n">
        <v>980</v>
      </c>
    </row>
    <row spans="1:5" r="747">
      <c s="4" r="A747" t="s">
        <v>1371</v>
      </c>
      <c s="6" r="B747" t="n">
        <v>9702</v>
      </c>
    </row>
    <row spans="1:5" r="748">
      <c s="4" r="A748" t="s">
        <v>1372</v>
      </c>
      <c s="6" r="B748" t="n">
        <v>10682</v>
      </c>
    </row>
    <row spans="1:5" r="749">
      <c s="4" r="A749" t="s">
        <v>1373</v>
      </c>
      <c s="6" r="B749" t="n">
        <v>-21</v>
      </c>
    </row>
    <row spans="1:5" r="750">
      <c s="4" r="A750" t="s">
        <v>1448</v>
      </c>
    </row>
    <row spans="1:5" r="751">
      <c s="3" r="A751" t="s">
        <v>1365</v>
      </c>
    </row>
    <row spans="1:5" r="752">
      <c s="4" r="A752" t="s">
        <v>1366</v>
      </c>
      <c s="6" r="B752" t="n">
        <v>6929</v>
      </c>
    </row>
    <row spans="1:5" r="753">
      <c s="4" r="A753" t="s">
        <v>1367</v>
      </c>
      <c s="6" r="B753" t="n">
        <v>664</v>
      </c>
    </row>
    <row spans="1:5" r="754">
      <c s="4" r="A754" t="s">
        <v>1368</v>
      </c>
      <c s="6" r="B754" t="n">
        <v>12662</v>
      </c>
    </row>
    <row spans="1:5" r="755">
      <c s="4" r="A755" t="s">
        <v>1369</v>
      </c>
      <c s="6" r="B755" t="n">
        <v>0</v>
      </c>
    </row>
    <row spans="1:5" r="756">
      <c s="4" r="A756" t="s">
        <v>1370</v>
      </c>
      <c s="6" r="B756" t="n">
        <v>664</v>
      </c>
    </row>
    <row spans="1:5" r="757">
      <c s="4" r="A757" t="s">
        <v>1371</v>
      </c>
      <c s="6" r="B757" t="n">
        <v>12662</v>
      </c>
    </row>
    <row spans="1:5" r="758">
      <c s="4" r="A758" t="s">
        <v>1372</v>
      </c>
      <c s="6" r="B758" t="n">
        <v>13326</v>
      </c>
    </row>
    <row spans="1:5" r="759">
      <c s="4" r="A759" t="s">
        <v>1373</v>
      </c>
      <c s="6" r="B759" t="n">
        <v>-30</v>
      </c>
    </row>
    <row spans="1:5" r="760">
      <c s="4" r="A760" t="s">
        <v>1449</v>
      </c>
    </row>
    <row spans="1:5" r="761">
      <c s="3" r="A761" t="s">
        <v>1365</v>
      </c>
    </row>
    <row spans="1:5" r="762">
      <c s="4" r="A762" t="s">
        <v>1366</v>
      </c>
      <c s="6" r="B762" t="n">
        <v>8199</v>
      </c>
    </row>
    <row spans="1:5" r="763">
      <c s="4" r="A763" t="s">
        <v>1367</v>
      </c>
      <c s="6" r="B763" t="n">
        <v>1576</v>
      </c>
    </row>
    <row spans="1:5" r="764">
      <c s="4" r="A764" t="s">
        <v>1368</v>
      </c>
      <c s="6" r="B764" t="n">
        <v>8124</v>
      </c>
    </row>
    <row spans="1:5" r="765">
      <c s="4" r="A765" t="s">
        <v>1369</v>
      </c>
      <c s="6" r="B765" t="n">
        <v>0</v>
      </c>
    </row>
    <row spans="1:5" r="766">
      <c s="4" r="A766" t="s">
        <v>1370</v>
      </c>
      <c s="6" r="B766" t="n">
        <v>1576</v>
      </c>
    </row>
    <row spans="1:5" r="767">
      <c s="4" r="A767" t="s">
        <v>1371</v>
      </c>
      <c s="6" r="B767" t="n">
        <v>8124</v>
      </c>
    </row>
    <row spans="1:5" r="768">
      <c s="4" r="A768" t="s">
        <v>1372</v>
      </c>
      <c s="6" r="B768" t="n">
        <v>9700</v>
      </c>
    </row>
    <row spans="1:5" r="769">
      <c s="4" r="A769" t="s">
        <v>1373</v>
      </c>
      <c s="6" r="B769" t="n">
        <v>-21</v>
      </c>
    </row>
    <row spans="1:5" r="770">
      <c s="4" r="A770" t="s">
        <v>1450</v>
      </c>
    </row>
    <row spans="1:5" r="771">
      <c s="3" r="A771" t="s">
        <v>1365</v>
      </c>
    </row>
    <row spans="1:5" r="772">
      <c s="4" r="A772" t="s">
        <v>1366</v>
      </c>
      <c s="6" r="B772" t="n">
        <v>5173</v>
      </c>
    </row>
    <row spans="1:5" r="773">
      <c s="4" r="A773" t="s">
        <v>1367</v>
      </c>
      <c s="6" r="B773" t="n">
        <v>552</v>
      </c>
    </row>
    <row spans="1:5" r="774">
      <c s="4" r="A774" t="s">
        <v>1368</v>
      </c>
      <c s="6" r="B774" t="n">
        <v>8213</v>
      </c>
    </row>
    <row spans="1:5" r="775">
      <c s="4" r="A775" t="s">
        <v>1369</v>
      </c>
      <c s="6" r="B775" t="n">
        <v>0</v>
      </c>
    </row>
    <row spans="1:5" r="776">
      <c s="4" r="A776" t="s">
        <v>1370</v>
      </c>
      <c s="6" r="B776" t="n">
        <v>552</v>
      </c>
    </row>
    <row spans="1:5" r="777">
      <c s="4" r="A777" t="s">
        <v>1371</v>
      </c>
      <c s="6" r="B777" t="n">
        <v>8213</v>
      </c>
    </row>
    <row spans="1:5" r="778">
      <c s="4" r="A778" t="s">
        <v>1372</v>
      </c>
      <c s="6" r="B778" t="n">
        <v>8765</v>
      </c>
    </row>
    <row spans="1:5" r="779">
      <c s="4" r="A779" t="s">
        <v>1373</v>
      </c>
      <c s="6" r="B779" t="n">
        <v>-20</v>
      </c>
    </row>
    <row spans="1:5" r="780">
      <c s="4" r="A780" t="s">
        <v>1451</v>
      </c>
    </row>
    <row spans="1:5" r="781">
      <c s="3" r="A781" t="s">
        <v>1365</v>
      </c>
    </row>
    <row spans="1:5" r="782">
      <c s="4" r="A782" t="s">
        <v>1366</v>
      </c>
      <c s="6" r="B782" t="n">
        <v>7283</v>
      </c>
    </row>
    <row spans="1:5" r="783">
      <c s="4" r="A783" t="s">
        <v>1367</v>
      </c>
      <c s="6" r="B783" t="n">
        <v>720</v>
      </c>
    </row>
    <row spans="1:5" r="784">
      <c s="4" r="A784" t="s">
        <v>1368</v>
      </c>
      <c s="6" r="B784" t="n">
        <v>8145</v>
      </c>
    </row>
    <row spans="1:5" r="785">
      <c s="4" r="A785" t="s">
        <v>1369</v>
      </c>
      <c s="6" r="B785" t="n">
        <v>51</v>
      </c>
    </row>
    <row spans="1:5" r="786">
      <c s="4" r="A786" t="s">
        <v>1370</v>
      </c>
      <c s="6" r="B786" t="n">
        <v>771</v>
      </c>
    </row>
    <row spans="1:5" r="787">
      <c s="4" r="A787" t="s">
        <v>1371</v>
      </c>
      <c s="6" r="B787" t="n">
        <v>8145</v>
      </c>
    </row>
    <row spans="1:5" r="788">
      <c s="4" r="A788" t="s">
        <v>1372</v>
      </c>
      <c s="6" r="B788" t="n">
        <v>8916</v>
      </c>
    </row>
    <row spans="1:5" r="789">
      <c s="4" r="A789" t="s">
        <v>1373</v>
      </c>
      <c s="6" r="B789" t="n">
        <v>-21</v>
      </c>
    </row>
    <row spans="1:5" r="790">
      <c s="4" r="A790" t="s">
        <v>1452</v>
      </c>
    </row>
    <row spans="1:5" r="791">
      <c s="3" r="A791" t="s">
        <v>1365</v>
      </c>
    </row>
    <row spans="1:5" r="792">
      <c s="4" r="A792" t="s">
        <v>1366</v>
      </c>
      <c s="6" r="B792" t="n">
        <v>7952</v>
      </c>
    </row>
    <row spans="1:5" r="793">
      <c s="4" r="A793" t="s">
        <v>1367</v>
      </c>
      <c s="6" r="B793" t="n">
        <v>535</v>
      </c>
    </row>
    <row spans="1:5" r="794">
      <c s="4" r="A794" t="s">
        <v>1368</v>
      </c>
      <c s="6" r="B794" t="n">
        <v>9399</v>
      </c>
    </row>
    <row spans="1:5" r="795">
      <c s="4" r="A795" t="s">
        <v>1369</v>
      </c>
      <c s="6" r="B795" t="n">
        <v>0</v>
      </c>
    </row>
    <row spans="1:5" r="796">
      <c s="4" r="A796" t="s">
        <v>1370</v>
      </c>
      <c s="6" r="B796" t="n">
        <v>535</v>
      </c>
    </row>
    <row spans="1:5" r="797">
      <c s="4" r="A797" t="s">
        <v>1371</v>
      </c>
      <c s="6" r="B797" t="n">
        <v>9399</v>
      </c>
    </row>
    <row spans="1:5" r="798">
      <c s="4" r="A798" t="s">
        <v>1372</v>
      </c>
      <c s="6" r="B798" t="n">
        <v>9934</v>
      </c>
    </row>
    <row spans="1:5" r="799">
      <c s="4" r="A799" t="s">
        <v>1373</v>
      </c>
      <c s="6" r="B799" t="n">
        <v>-23</v>
      </c>
    </row>
    <row spans="1:5" r="800">
      <c s="4" r="A800" t="s">
        <v>1453</v>
      </c>
    </row>
    <row spans="1:5" r="801">
      <c s="3" r="A801" t="s">
        <v>1365</v>
      </c>
    </row>
    <row spans="1:5" r="802">
      <c s="4" r="A802" t="s">
        <v>1366</v>
      </c>
      <c s="6" r="B802" t="n">
        <v>6464</v>
      </c>
    </row>
    <row spans="1:5" r="803">
      <c s="4" r="A803" t="s">
        <v>1367</v>
      </c>
      <c s="6" r="B803" t="n">
        <v>344</v>
      </c>
    </row>
    <row spans="1:5" r="804">
      <c s="4" r="A804" t="s">
        <v>1368</v>
      </c>
      <c s="6" r="B804" t="n">
        <v>8027</v>
      </c>
    </row>
    <row spans="1:5" r="805">
      <c s="4" r="A805" t="s">
        <v>1369</v>
      </c>
      <c s="6" r="B805" t="n">
        <v>0</v>
      </c>
    </row>
    <row spans="1:5" r="806">
      <c s="4" r="A806" t="s">
        <v>1370</v>
      </c>
      <c s="6" r="B806" t="n">
        <v>344</v>
      </c>
    </row>
    <row spans="1:5" r="807">
      <c s="4" r="A807" t="s">
        <v>1371</v>
      </c>
      <c s="6" r="B807" t="n">
        <v>8027</v>
      </c>
    </row>
    <row spans="1:5" r="808">
      <c s="4" r="A808" t="s">
        <v>1372</v>
      </c>
      <c s="6" r="B808" t="n">
        <v>8371</v>
      </c>
    </row>
    <row spans="1:5" r="809">
      <c s="4" r="A809" t="s">
        <v>1373</v>
      </c>
      <c s="6" r="B809" t="n">
        <v>-18</v>
      </c>
    </row>
    <row spans="1:5" r="810">
      <c s="4" r="A810" t="s">
        <v>1454</v>
      </c>
    </row>
    <row spans="1:5" r="811">
      <c s="3" r="A811" t="s">
        <v>1365</v>
      </c>
    </row>
    <row spans="1:5" r="812">
      <c s="4" r="A812" t="s">
        <v>1366</v>
      </c>
      <c s="6" r="B812" t="n">
        <v>6841</v>
      </c>
    </row>
    <row spans="1:5" r="813">
      <c s="4" r="A813" t="s">
        <v>1367</v>
      </c>
      <c s="6" r="B813" t="n">
        <v>1261</v>
      </c>
    </row>
    <row spans="1:5" r="814">
      <c s="4" r="A814" t="s">
        <v>1368</v>
      </c>
      <c s="6" r="B814" t="n">
        <v>10144</v>
      </c>
    </row>
    <row spans="1:5" r="815">
      <c s="4" r="A815" t="s">
        <v>1369</v>
      </c>
      <c s="6" r="B815" t="n">
        <v>1</v>
      </c>
    </row>
    <row spans="1:5" r="816">
      <c s="4" r="A816" t="s">
        <v>1370</v>
      </c>
      <c s="6" r="B816" t="n">
        <v>1261</v>
      </c>
    </row>
    <row spans="1:5" r="817">
      <c s="4" r="A817" t="s">
        <v>1371</v>
      </c>
      <c s="6" r="B817" t="n">
        <v>10145</v>
      </c>
    </row>
    <row spans="1:5" r="818">
      <c s="4" r="A818" t="s">
        <v>1372</v>
      </c>
      <c s="6" r="B818" t="n">
        <v>11406</v>
      </c>
    </row>
    <row spans="1:5" r="819">
      <c s="4" r="A819" t="s">
        <v>1373</v>
      </c>
      <c s="6" r="B819" t="n">
        <v>-28</v>
      </c>
    </row>
    <row spans="1:5" r="820">
      <c s="4" r="A820" t="s">
        <v>1455</v>
      </c>
    </row>
    <row spans="1:5" r="821">
      <c s="3" r="A821" t="s">
        <v>1365</v>
      </c>
    </row>
    <row spans="1:5" r="822">
      <c s="4" r="A822" t="s">
        <v>1366</v>
      </c>
      <c s="6" r="B822" t="n">
        <v>9252</v>
      </c>
    </row>
    <row spans="1:5" r="823">
      <c s="4" r="A823" t="s">
        <v>1367</v>
      </c>
      <c s="6" r="B823" t="n">
        <v>228</v>
      </c>
    </row>
    <row spans="1:5" r="824">
      <c s="4" r="A824" t="s">
        <v>1368</v>
      </c>
      <c s="6" r="B824" t="n">
        <v>11812</v>
      </c>
    </row>
    <row spans="1:5" r="825">
      <c s="4" r="A825" t="s">
        <v>1369</v>
      </c>
      <c s="6" r="B825" t="n">
        <v>0</v>
      </c>
    </row>
    <row spans="1:5" r="826">
      <c s="4" r="A826" t="s">
        <v>1370</v>
      </c>
      <c s="6" r="B826" t="n">
        <v>228</v>
      </c>
    </row>
    <row spans="1:5" r="827">
      <c s="4" r="A827" t="s">
        <v>1371</v>
      </c>
      <c s="6" r="B827" t="n">
        <v>11812</v>
      </c>
    </row>
    <row spans="1:5" r="828">
      <c s="4" r="A828" t="s">
        <v>1372</v>
      </c>
      <c s="6" r="B828" t="n">
        <v>12040</v>
      </c>
    </row>
    <row spans="1:5" r="829">
      <c s="4" r="A829" t="s">
        <v>1373</v>
      </c>
      <c s="6" r="B829" t="n">
        <v>-27</v>
      </c>
    </row>
    <row spans="1:5" r="830">
      <c s="4" r="A830" t="s">
        <v>1456</v>
      </c>
    </row>
    <row spans="1:5" r="831">
      <c s="3" r="A831" t="s">
        <v>1365</v>
      </c>
    </row>
    <row spans="1:5" r="832">
      <c s="4" r="A832" t="s">
        <v>1366</v>
      </c>
      <c s="6" r="B832" t="n">
        <v>7912</v>
      </c>
    </row>
    <row spans="1:5" r="833">
      <c s="4" r="A833" t="s">
        <v>1367</v>
      </c>
      <c s="6" r="B833" t="n">
        <v>572</v>
      </c>
    </row>
    <row spans="1:5" r="834">
      <c s="4" r="A834" t="s">
        <v>1368</v>
      </c>
      <c s="6" r="B834" t="n">
        <v>7469</v>
      </c>
    </row>
    <row spans="1:5" r="835">
      <c s="4" r="A835" t="s">
        <v>1369</v>
      </c>
      <c s="6" r="B835" t="n">
        <v>0</v>
      </c>
    </row>
    <row spans="1:5" r="836">
      <c s="4" r="A836" t="s">
        <v>1370</v>
      </c>
      <c s="6" r="B836" t="n">
        <v>572</v>
      </c>
    </row>
    <row spans="1:5" r="837">
      <c s="4" r="A837" t="s">
        <v>1371</v>
      </c>
      <c s="6" r="B837" t="n">
        <v>7469</v>
      </c>
    </row>
    <row spans="1:5" r="838">
      <c s="4" r="A838" t="s">
        <v>1372</v>
      </c>
      <c s="6" r="B838" t="n">
        <v>8041</v>
      </c>
    </row>
    <row spans="1:5" r="839">
      <c s="4" r="A839" t="s">
        <v>1373</v>
      </c>
      <c s="6" r="B839" t="n">
        <v>-17</v>
      </c>
    </row>
    <row spans="1:5" r="840">
      <c s="4" r="A840" t="s">
        <v>1457</v>
      </c>
    </row>
    <row spans="1:5" r="841">
      <c s="3" r="A841" t="s">
        <v>1365</v>
      </c>
    </row>
    <row spans="1:5" r="842">
      <c s="4" r="A842" t="s">
        <v>1366</v>
      </c>
      <c s="6" r="B842" t="n">
        <v>12642</v>
      </c>
    </row>
    <row spans="1:5" r="843">
      <c s="4" r="A843" t="s">
        <v>1367</v>
      </c>
      <c s="6" r="B843" t="n">
        <v>492</v>
      </c>
    </row>
    <row spans="1:5" r="844">
      <c s="4" r="A844" t="s">
        <v>1368</v>
      </c>
      <c s="6" r="B844" t="n">
        <v>12157</v>
      </c>
    </row>
    <row spans="1:5" r="845">
      <c s="4" r="A845" t="s">
        <v>1369</v>
      </c>
      <c s="6" r="B845" t="n">
        <v>0</v>
      </c>
    </row>
    <row spans="1:5" r="846">
      <c s="4" r="A846" t="s">
        <v>1370</v>
      </c>
      <c s="6" r="B846" t="n">
        <v>492</v>
      </c>
    </row>
    <row spans="1:5" r="847">
      <c s="4" r="A847" t="s">
        <v>1371</v>
      </c>
      <c s="6" r="B847" t="n">
        <v>12157</v>
      </c>
    </row>
    <row spans="1:5" r="848">
      <c s="4" r="A848" t="s">
        <v>1372</v>
      </c>
      <c s="6" r="B848" t="n">
        <v>12649</v>
      </c>
    </row>
    <row spans="1:5" r="849">
      <c s="4" r="A849" t="s">
        <v>1373</v>
      </c>
      <c s="6" r="B849" t="n">
        <v>-27</v>
      </c>
    </row>
    <row spans="1:5" r="850">
      <c s="4" r="A850" t="s">
        <v>1458</v>
      </c>
    </row>
    <row spans="1:5" r="851">
      <c s="3" r="A851" t="s">
        <v>1365</v>
      </c>
    </row>
    <row spans="1:5" r="852">
      <c s="4" r="A852" t="s">
        <v>1366</v>
      </c>
      <c s="6" r="B852" t="n">
        <v>8240</v>
      </c>
    </row>
    <row spans="1:5" r="853">
      <c s="4" r="A853" t="s">
        <v>1367</v>
      </c>
      <c s="6" r="B853" t="n">
        <v>212</v>
      </c>
    </row>
    <row spans="1:5" r="854">
      <c s="4" r="A854" t="s">
        <v>1368</v>
      </c>
      <c s="6" r="B854" t="n">
        <v>5702</v>
      </c>
    </row>
    <row spans="1:5" r="855">
      <c s="4" r="A855" t="s">
        <v>1369</v>
      </c>
      <c s="6" r="B855" t="n">
        <v>0</v>
      </c>
    </row>
    <row spans="1:5" r="856">
      <c s="4" r="A856" t="s">
        <v>1370</v>
      </c>
      <c s="6" r="B856" t="n">
        <v>212</v>
      </c>
    </row>
    <row spans="1:5" r="857">
      <c s="4" r="A857" t="s">
        <v>1371</v>
      </c>
      <c s="6" r="B857" t="n">
        <v>5702</v>
      </c>
    </row>
    <row spans="1:5" r="858">
      <c s="4" r="A858" t="s">
        <v>1372</v>
      </c>
      <c s="6" r="B858" t="n">
        <v>5914</v>
      </c>
    </row>
    <row spans="1:5" r="859">
      <c s="4" r="A859" t="s">
        <v>1373</v>
      </c>
      <c s="6" r="B859" t="n">
        <v>-14</v>
      </c>
    </row>
    <row spans="1:5" r="860">
      <c s="4" r="A860" t="s">
        <v>1459</v>
      </c>
    </row>
    <row spans="1:5" r="861">
      <c s="3" r="A861" t="s">
        <v>1365</v>
      </c>
    </row>
    <row spans="1:5" r="862">
      <c s="4" r="A862" t="s">
        <v>1366</v>
      </c>
      <c s="6" r="B862" t="n">
        <v>11532</v>
      </c>
    </row>
    <row spans="1:5" r="863">
      <c s="4" r="A863" t="s">
        <v>1367</v>
      </c>
      <c s="6" r="B863" t="n">
        <v>846</v>
      </c>
    </row>
    <row spans="1:5" r="864">
      <c s="4" r="A864" t="s">
        <v>1368</v>
      </c>
      <c s="6" r="B864" t="n">
        <v>12988</v>
      </c>
    </row>
    <row spans="1:5" r="865">
      <c s="4" r="A865" t="s">
        <v>1369</v>
      </c>
      <c s="6" r="B865" t="n">
        <v>0</v>
      </c>
    </row>
    <row spans="1:5" r="866">
      <c s="4" r="A866" t="s">
        <v>1370</v>
      </c>
      <c s="6" r="B866" t="n">
        <v>846</v>
      </c>
    </row>
    <row spans="1:5" r="867">
      <c s="4" r="A867" t="s">
        <v>1371</v>
      </c>
      <c s="6" r="B867" t="n">
        <v>12988</v>
      </c>
    </row>
    <row spans="1:5" r="868">
      <c s="4" r="A868" t="s">
        <v>1372</v>
      </c>
      <c s="6" r="B868" t="n">
        <v>13834</v>
      </c>
    </row>
    <row spans="1:5" r="869">
      <c s="4" r="A869" t="s">
        <v>1373</v>
      </c>
      <c s="6" r="B869" t="n">
        <v>-33</v>
      </c>
    </row>
    <row spans="1:5" r="870">
      <c s="4" r="A870" t="s">
        <v>1460</v>
      </c>
    </row>
    <row spans="1:5" r="871">
      <c s="3" r="A871" t="s">
        <v>1365</v>
      </c>
    </row>
    <row spans="1:5" r="872">
      <c s="4" r="A872" t="s">
        <v>1366</v>
      </c>
      <c s="6" r="B872" t="n">
        <v>8750</v>
      </c>
    </row>
    <row spans="1:5" r="873">
      <c s="4" r="A873" t="s">
        <v>1367</v>
      </c>
      <c s="6" r="B873" t="n">
        <v>298</v>
      </c>
    </row>
    <row spans="1:5" r="874">
      <c s="4" r="A874" t="s">
        <v>1368</v>
      </c>
      <c s="6" r="B874" t="n">
        <v>7628</v>
      </c>
    </row>
    <row spans="1:5" r="875">
      <c s="4" r="A875" t="s">
        <v>1369</v>
      </c>
      <c s="6" r="B875" t="n">
        <v>0</v>
      </c>
    </row>
    <row spans="1:5" r="876">
      <c s="4" r="A876" t="s">
        <v>1370</v>
      </c>
      <c s="6" r="B876" t="n">
        <v>298</v>
      </c>
    </row>
    <row spans="1:5" r="877">
      <c s="4" r="A877" t="s">
        <v>1371</v>
      </c>
      <c s="6" r="B877" t="n">
        <v>7628</v>
      </c>
    </row>
    <row spans="1:5" r="878">
      <c s="4" r="A878" t="s">
        <v>1372</v>
      </c>
      <c s="6" r="B878" t="n">
        <v>7926</v>
      </c>
    </row>
    <row spans="1:5" r="879">
      <c s="4" r="A879" t="s">
        <v>1373</v>
      </c>
      <c s="6" r="B879" t="n">
        <v>-21</v>
      </c>
    </row>
    <row spans="1:5" r="880">
      <c s="4" r="A880" t="s">
        <v>1461</v>
      </c>
    </row>
    <row spans="1:5" r="881">
      <c s="3" r="A881" t="s">
        <v>1365</v>
      </c>
    </row>
    <row spans="1:5" r="882">
      <c s="4" r="A882" t="s">
        <v>1366</v>
      </c>
      <c s="6" r="B882" t="n">
        <v>14812</v>
      </c>
    </row>
    <row spans="1:5" r="883">
      <c s="4" r="A883" t="s">
        <v>1367</v>
      </c>
      <c s="6" r="B883" t="n">
        <v>1312</v>
      </c>
    </row>
    <row spans="1:5" r="884">
      <c s="4" r="A884" t="s">
        <v>1368</v>
      </c>
      <c s="6" r="B884" t="n">
        <v>13475</v>
      </c>
    </row>
    <row spans="1:5" r="885">
      <c s="4" r="A885" t="s">
        <v>1369</v>
      </c>
      <c s="6" r="B885" t="n">
        <v>0</v>
      </c>
    </row>
    <row spans="1:5" r="886">
      <c s="4" r="A886" t="s">
        <v>1370</v>
      </c>
      <c s="6" r="B886" t="n">
        <v>1312</v>
      </c>
    </row>
    <row spans="1:5" r="887">
      <c s="4" r="A887" t="s">
        <v>1371</v>
      </c>
      <c s="6" r="B887" t="n">
        <v>13475</v>
      </c>
    </row>
    <row spans="1:5" r="888">
      <c s="4" r="A888" t="s">
        <v>1372</v>
      </c>
      <c s="6" r="B888" t="n">
        <v>14787</v>
      </c>
    </row>
    <row spans="1:5" r="889">
      <c s="4" r="A889" t="s">
        <v>1373</v>
      </c>
      <c s="6" r="B889" t="n">
        <v>-31</v>
      </c>
    </row>
    <row spans="1:5" r="890">
      <c s="4" r="A890" t="s">
        <v>1462</v>
      </c>
    </row>
    <row spans="1:5" r="891">
      <c s="3" r="A891" t="s">
        <v>1365</v>
      </c>
    </row>
    <row spans="1:5" r="892">
      <c s="4" r="A892" t="s">
        <v>1366</v>
      </c>
      <c s="6" r="B892" t="n">
        <v>9188</v>
      </c>
    </row>
    <row spans="1:5" r="893">
      <c s="4" r="A893" t="s">
        <v>1367</v>
      </c>
      <c s="6" r="B893" t="n">
        <v>881</v>
      </c>
    </row>
    <row spans="1:5" r="894">
      <c s="4" r="A894" t="s">
        <v>1368</v>
      </c>
      <c s="6" r="B894" t="n">
        <v>8113</v>
      </c>
    </row>
    <row spans="1:5" r="895">
      <c s="4" r="A895" t="s">
        <v>1369</v>
      </c>
      <c s="6" r="B895" t="n">
        <v>0</v>
      </c>
    </row>
    <row spans="1:5" r="896">
      <c s="4" r="A896" t="s">
        <v>1370</v>
      </c>
      <c s="6" r="B896" t="n">
        <v>881</v>
      </c>
    </row>
    <row spans="1:5" r="897">
      <c s="4" r="A897" t="s">
        <v>1371</v>
      </c>
      <c s="6" r="B897" t="n">
        <v>8113</v>
      </c>
    </row>
    <row spans="1:5" r="898">
      <c s="4" r="A898" t="s">
        <v>1372</v>
      </c>
      <c s="6" r="B898" t="n">
        <v>8994</v>
      </c>
    </row>
    <row spans="1:5" r="899">
      <c s="4" r="A899" t="s">
        <v>1373</v>
      </c>
      <c s="6" r="B899" t="n">
        <v>-19</v>
      </c>
    </row>
    <row spans="1:5" r="900">
      <c s="4" r="A900" t="s">
        <v>1463</v>
      </c>
    </row>
    <row spans="1:5" r="901">
      <c s="3" r="A901" t="s">
        <v>1365</v>
      </c>
    </row>
    <row spans="1:5" r="902">
      <c s="4" r="A902" t="s">
        <v>1366</v>
      </c>
      <c s="6" r="B902" t="n">
        <v>9567</v>
      </c>
    </row>
    <row spans="1:5" r="903">
      <c s="4" r="A903" t="s">
        <v>1367</v>
      </c>
      <c s="6" r="B903" t="n">
        <v>344</v>
      </c>
    </row>
    <row spans="1:5" r="904">
      <c s="4" r="A904" t="s">
        <v>1368</v>
      </c>
      <c s="6" r="B904" t="n">
        <v>4381</v>
      </c>
    </row>
    <row spans="1:5" r="905">
      <c s="4" r="A905" t="s">
        <v>1369</v>
      </c>
      <c s="6" r="B905" t="n">
        <v>0</v>
      </c>
    </row>
    <row spans="1:5" r="906">
      <c s="4" r="A906" t="s">
        <v>1370</v>
      </c>
      <c s="6" r="B906" t="n">
        <v>344</v>
      </c>
    </row>
    <row spans="1:5" r="907">
      <c s="4" r="A907" t="s">
        <v>1371</v>
      </c>
      <c s="6" r="B907" t="n">
        <v>4381</v>
      </c>
    </row>
    <row spans="1:5" r="908">
      <c s="4" r="A908" t="s">
        <v>1372</v>
      </c>
      <c s="6" r="B908" t="n">
        <v>4725</v>
      </c>
    </row>
    <row spans="1:5" r="909">
      <c s="4" r="A909" t="s">
        <v>1373</v>
      </c>
      <c s="6" r="B909" t="n">
        <v>-11</v>
      </c>
    </row>
    <row spans="1:5" r="910">
      <c s="4" r="A910" t="s">
        <v>1464</v>
      </c>
    </row>
    <row spans="1:5" r="911">
      <c s="3" r="A911" t="s">
        <v>1365</v>
      </c>
    </row>
    <row spans="1:5" r="912">
      <c s="4" r="A912" t="s">
        <v>1366</v>
      </c>
      <c s="6" r="B912" t="n">
        <v>5833</v>
      </c>
    </row>
    <row spans="1:5" r="913">
      <c s="4" r="A913" t="s">
        <v>1367</v>
      </c>
      <c s="6" r="B913" t="n">
        <v>522</v>
      </c>
    </row>
    <row spans="1:5" r="914">
      <c s="4" r="A914" t="s">
        <v>1368</v>
      </c>
      <c s="6" r="B914" t="n">
        <v>5463</v>
      </c>
    </row>
    <row spans="1:5" r="915">
      <c s="4" r="A915" t="s">
        <v>1369</v>
      </c>
      <c s="6" r="B915" t="n">
        <v>36</v>
      </c>
    </row>
    <row spans="1:5" r="916">
      <c s="4" r="A916" t="s">
        <v>1370</v>
      </c>
      <c s="6" r="B916" t="n">
        <v>522</v>
      </c>
    </row>
    <row spans="1:5" r="917">
      <c s="4" r="A917" t="s">
        <v>1371</v>
      </c>
      <c s="6" r="B917" t="n">
        <v>5499</v>
      </c>
    </row>
    <row spans="1:5" r="918">
      <c s="4" r="A918" t="s">
        <v>1372</v>
      </c>
      <c s="6" r="B918" t="n">
        <v>6021</v>
      </c>
    </row>
    <row spans="1:5" r="919">
      <c s="4" r="A919" t="s">
        <v>1373</v>
      </c>
      <c s="6" r="B919" t="n">
        <v>-14</v>
      </c>
    </row>
    <row spans="1:5" r="920">
      <c s="4" r="A920" t="s">
        <v>1465</v>
      </c>
    </row>
    <row spans="1:5" r="921">
      <c s="3" r="A921" t="s">
        <v>1365</v>
      </c>
    </row>
    <row spans="1:5" r="922">
      <c s="4" r="A922" t="s">
        <v>1366</v>
      </c>
      <c s="6" r="B922" t="n">
        <v>10888</v>
      </c>
    </row>
    <row spans="1:5" r="923">
      <c s="4" r="A923" t="s">
        <v>1367</v>
      </c>
      <c s="6" r="B923" t="n">
        <v>1645</v>
      </c>
    </row>
    <row spans="1:5" r="924">
      <c s="4" r="A924" t="s">
        <v>1368</v>
      </c>
      <c s="6" r="B924" t="n">
        <v>13696</v>
      </c>
    </row>
    <row spans="1:5" r="925">
      <c s="4" r="A925" t="s">
        <v>1369</v>
      </c>
      <c s="6" r="B925" t="n">
        <v>0</v>
      </c>
    </row>
    <row spans="1:5" r="926">
      <c s="4" r="A926" t="s">
        <v>1370</v>
      </c>
      <c s="6" r="B926" t="n">
        <v>1645</v>
      </c>
    </row>
    <row spans="1:5" r="927">
      <c s="4" r="A927" t="s">
        <v>1371</v>
      </c>
      <c s="6" r="B927" t="n">
        <v>13696</v>
      </c>
    </row>
    <row spans="1:5" r="928">
      <c s="4" r="A928" t="s">
        <v>1372</v>
      </c>
      <c s="6" r="B928" t="n">
        <v>15341</v>
      </c>
    </row>
    <row spans="1:5" r="929">
      <c s="4" r="A929" t="s">
        <v>1373</v>
      </c>
      <c s="6" r="B929" t="n">
        <v>-34</v>
      </c>
    </row>
    <row spans="1:5" r="930">
      <c s="4" r="A930" t="s">
        <v>1466</v>
      </c>
    </row>
    <row spans="1:5" r="931">
      <c s="3" r="A931" t="s">
        <v>1365</v>
      </c>
    </row>
    <row spans="1:5" r="932">
      <c s="4" r="A932" t="s">
        <v>1366</v>
      </c>
      <c s="6" r="B932" t="n">
        <v>12210</v>
      </c>
    </row>
    <row spans="1:5" r="933">
      <c s="4" r="A933" t="s">
        <v>1367</v>
      </c>
      <c s="6" r="B933" t="n">
        <v>808</v>
      </c>
    </row>
    <row spans="1:5" r="934">
      <c s="4" r="A934" t="s">
        <v>1368</v>
      </c>
      <c s="6" r="B934" t="n">
        <v>8439</v>
      </c>
    </row>
    <row spans="1:5" r="935">
      <c s="4" r="A935" t="s">
        <v>1369</v>
      </c>
      <c s="6" r="B935" t="n">
        <v>0</v>
      </c>
    </row>
    <row spans="1:5" r="936">
      <c s="4" r="A936" t="s">
        <v>1370</v>
      </c>
      <c s="6" r="B936" t="n">
        <v>808</v>
      </c>
    </row>
    <row spans="1:5" r="937">
      <c s="4" r="A937" t="s">
        <v>1371</v>
      </c>
      <c s="6" r="B937" t="n">
        <v>8439</v>
      </c>
    </row>
    <row spans="1:5" r="938">
      <c s="4" r="A938" t="s">
        <v>1372</v>
      </c>
      <c s="6" r="B938" t="n">
        <v>9247</v>
      </c>
    </row>
    <row spans="1:5" r="939">
      <c s="4" r="A939" t="s">
        <v>1373</v>
      </c>
      <c s="6" r="B939" t="n">
        <v>-22</v>
      </c>
    </row>
    <row spans="1:5" r="940">
      <c s="4" r="A940" t="s">
        <v>1467</v>
      </c>
    </row>
    <row spans="1:5" r="941">
      <c s="3" r="A941" t="s">
        <v>1365</v>
      </c>
    </row>
    <row spans="1:5" r="942">
      <c s="4" r="A942" t="s">
        <v>1366</v>
      </c>
      <c s="6" r="B942" t="n">
        <v>8536</v>
      </c>
    </row>
    <row spans="1:5" r="943">
      <c s="4" r="A943" t="s">
        <v>1367</v>
      </c>
      <c s="6" r="B943" t="n">
        <v>734</v>
      </c>
    </row>
    <row spans="1:5" r="944">
      <c s="4" r="A944" t="s">
        <v>1368</v>
      </c>
      <c s="6" r="B944" t="n">
        <v>11648</v>
      </c>
    </row>
    <row spans="1:5" r="945">
      <c s="4" r="A945" t="s">
        <v>1369</v>
      </c>
      <c s="6" r="B945" t="n">
        <v>0</v>
      </c>
    </row>
    <row spans="1:5" r="946">
      <c s="4" r="A946" t="s">
        <v>1370</v>
      </c>
      <c s="6" r="B946" t="n">
        <v>734</v>
      </c>
    </row>
    <row spans="1:5" r="947">
      <c s="4" r="A947" t="s">
        <v>1371</v>
      </c>
      <c s="6" r="B947" t="n">
        <v>11648</v>
      </c>
    </row>
    <row spans="1:5" r="948">
      <c s="4" r="A948" t="s">
        <v>1372</v>
      </c>
      <c s="6" r="B948" t="n">
        <v>12382</v>
      </c>
    </row>
    <row spans="1:5" r="949">
      <c s="4" r="A949" t="s">
        <v>1373</v>
      </c>
      <c s="6" r="B949" t="n">
        <v>-27</v>
      </c>
    </row>
    <row spans="1:5" r="950">
      <c s="4" r="A950" t="s">
        <v>1468</v>
      </c>
    </row>
    <row spans="1:5" r="951">
      <c s="3" r="A951" t="s">
        <v>1365</v>
      </c>
    </row>
    <row spans="1:5" r="952">
      <c s="4" r="A952" t="s">
        <v>1366</v>
      </c>
      <c s="6" r="B952" t="n">
        <v>5940</v>
      </c>
    </row>
    <row spans="1:5" r="953">
      <c s="4" r="A953" t="s">
        <v>1367</v>
      </c>
      <c s="6" r="B953" t="n">
        <v>384</v>
      </c>
    </row>
    <row spans="1:5" r="954">
      <c s="4" r="A954" t="s">
        <v>1368</v>
      </c>
      <c s="6" r="B954" t="n">
        <v>8189</v>
      </c>
    </row>
    <row spans="1:5" r="955">
      <c s="4" r="A955" t="s">
        <v>1369</v>
      </c>
      <c s="6" r="B955" t="n">
        <v>0</v>
      </c>
    </row>
    <row spans="1:5" r="956">
      <c s="4" r="A956" t="s">
        <v>1370</v>
      </c>
      <c s="6" r="B956" t="n">
        <v>384</v>
      </c>
    </row>
    <row spans="1:5" r="957">
      <c s="4" r="A957" t="s">
        <v>1371</v>
      </c>
      <c s="6" r="B957" t="n">
        <v>8189</v>
      </c>
    </row>
    <row spans="1:5" r="958">
      <c s="4" r="A958" t="s">
        <v>1372</v>
      </c>
      <c s="6" r="B958" t="n">
        <v>8573</v>
      </c>
    </row>
    <row spans="1:5" r="959">
      <c s="4" r="A959" t="s">
        <v>1373</v>
      </c>
      <c s="6" r="B959" t="n">
        <v>-17</v>
      </c>
    </row>
    <row spans="1:5" r="960">
      <c s="4" r="A960" t="s">
        <v>1469</v>
      </c>
    </row>
    <row spans="1:5" r="961">
      <c s="3" r="A961" t="s">
        <v>1365</v>
      </c>
    </row>
    <row spans="1:5" r="962">
      <c s="4" r="A962" t="s">
        <v>1367</v>
      </c>
      <c s="6" r="B962" t="n">
        <v>386</v>
      </c>
    </row>
    <row spans="1:5" r="963">
      <c s="4" r="A963" t="s">
        <v>1368</v>
      </c>
      <c s="6" r="B963" t="n">
        <v>9699</v>
      </c>
    </row>
    <row spans="1:5" r="964">
      <c s="4" r="A964" t="s">
        <v>1369</v>
      </c>
      <c s="6" r="B964" t="n">
        <v>0</v>
      </c>
    </row>
    <row spans="1:5" r="965">
      <c s="4" r="A965" t="s">
        <v>1370</v>
      </c>
      <c s="6" r="B965" t="n">
        <v>386</v>
      </c>
    </row>
    <row spans="1:5" r="966">
      <c s="4" r="A966" t="s">
        <v>1371</v>
      </c>
      <c s="6" r="B966" t="n">
        <v>9699</v>
      </c>
    </row>
    <row spans="1:5" r="967">
      <c s="4" r="A967" t="s">
        <v>1372</v>
      </c>
      <c s="6" r="B967" t="n">
        <v>10085</v>
      </c>
    </row>
    <row spans="1:5" r="968">
      <c s="4" r="A968" t="s">
        <v>1373</v>
      </c>
      <c s="6" r="B968" t="n">
        <v>-22</v>
      </c>
    </row>
    <row spans="1:5" r="969">
      <c s="4" r="A969" t="s">
        <v>1470</v>
      </c>
    </row>
    <row spans="1:5" r="970">
      <c s="3" r="A970" t="s">
        <v>1365</v>
      </c>
    </row>
    <row spans="1:5" r="971">
      <c s="4" r="A971" t="s">
        <v>1367</v>
      </c>
      <c s="6" r="B971" t="n">
        <v>1087</v>
      </c>
    </row>
    <row spans="1:5" r="972">
      <c s="4" r="A972" t="s">
        <v>1368</v>
      </c>
      <c s="6" r="B972" t="n">
        <v>7965</v>
      </c>
    </row>
    <row spans="1:5" r="973">
      <c s="4" r="A973" t="s">
        <v>1369</v>
      </c>
      <c s="6" r="B973" t="n">
        <v>0</v>
      </c>
    </row>
    <row spans="1:5" r="974">
      <c s="4" r="A974" t="s">
        <v>1370</v>
      </c>
      <c s="6" r="B974" t="n">
        <v>1087</v>
      </c>
    </row>
    <row spans="1:5" r="975">
      <c s="4" r="A975" t="s">
        <v>1371</v>
      </c>
      <c s="6" r="B975" t="n">
        <v>7965</v>
      </c>
    </row>
    <row spans="1:5" r="976">
      <c s="4" r="A976" t="s">
        <v>1372</v>
      </c>
      <c s="6" r="B976" t="n">
        <v>9052</v>
      </c>
    </row>
    <row spans="1:5" r="977">
      <c s="4" r="A977" t="s">
        <v>1373</v>
      </c>
      <c s="6" r="B977" t="n">
        <v>-18</v>
      </c>
    </row>
    <row spans="1:5" r="978">
      <c s="4" r="A978" t="s">
        <v>1471</v>
      </c>
    </row>
    <row spans="1:5" r="979">
      <c s="3" r="A979" t="s">
        <v>1365</v>
      </c>
    </row>
    <row spans="1:5" r="980">
      <c s="4" r="A980" t="s">
        <v>1367</v>
      </c>
      <c s="6" r="B980" t="n">
        <v>440</v>
      </c>
    </row>
    <row spans="1:5" r="981">
      <c s="4" r="A981" t="s">
        <v>1368</v>
      </c>
      <c s="6" r="B981" t="n">
        <v>8953</v>
      </c>
    </row>
    <row spans="1:5" r="982">
      <c s="4" r="A982" t="s">
        <v>1369</v>
      </c>
      <c s="6" r="B982" t="n">
        <v>0</v>
      </c>
    </row>
    <row spans="1:5" r="983">
      <c s="4" r="A983" t="s">
        <v>1370</v>
      </c>
      <c s="6" r="B983" t="n">
        <v>440</v>
      </c>
    </row>
    <row spans="1:5" r="984">
      <c s="4" r="A984" t="s">
        <v>1371</v>
      </c>
      <c s="6" r="B984" t="n">
        <v>8953</v>
      </c>
    </row>
    <row spans="1:5" r="985">
      <c s="4" r="A985" t="s">
        <v>1372</v>
      </c>
      <c s="6" r="B985" t="n">
        <v>9393</v>
      </c>
    </row>
    <row spans="1:5" r="986">
      <c s="4" r="A986" t="s">
        <v>1373</v>
      </c>
      <c s="6" r="B986" t="n">
        <v>-20</v>
      </c>
    </row>
    <row spans="1:5" r="987">
      <c s="4" r="A987" t="s">
        <v>1472</v>
      </c>
    </row>
    <row spans="1:5" r="988">
      <c s="3" r="A988" t="s">
        <v>1365</v>
      </c>
    </row>
    <row spans="1:5" r="989">
      <c s="4" r="A989" t="s">
        <v>1367</v>
      </c>
      <c s="6" r="B989" t="n">
        <v>174</v>
      </c>
    </row>
    <row spans="1:5" r="990">
      <c s="4" r="A990" t="s">
        <v>1368</v>
      </c>
      <c s="6" r="B990" t="n">
        <v>10780</v>
      </c>
    </row>
    <row spans="1:5" r="991">
      <c s="4" r="A991" t="s">
        <v>1369</v>
      </c>
      <c s="6" r="B991" t="n">
        <v>5</v>
      </c>
    </row>
    <row spans="1:5" r="992">
      <c s="4" r="A992" t="s">
        <v>1370</v>
      </c>
      <c s="6" r="B992" t="n">
        <v>174</v>
      </c>
    </row>
    <row spans="1:5" r="993">
      <c s="4" r="A993" t="s">
        <v>1371</v>
      </c>
      <c s="6" r="B993" t="n">
        <v>10785</v>
      </c>
    </row>
    <row spans="1:5" r="994">
      <c s="4" r="A994" t="s">
        <v>1372</v>
      </c>
      <c s="6" r="B994" t="n">
        <v>10959</v>
      </c>
    </row>
    <row spans="1:5" r="995">
      <c s="4" r="A995" t="s">
        <v>1373</v>
      </c>
      <c s="6" r="B995" t="n">
        <v>-25</v>
      </c>
    </row>
    <row spans="1:5" r="996">
      <c s="4" r="A996" t="s">
        <v>1473</v>
      </c>
    </row>
    <row spans="1:5" r="997">
      <c s="3" r="A997" t="s">
        <v>1365</v>
      </c>
    </row>
    <row spans="1:5" r="998">
      <c s="4" r="A998" t="s">
        <v>1367</v>
      </c>
      <c s="6" r="B998" t="n">
        <v>2177</v>
      </c>
    </row>
    <row spans="1:5" r="999">
      <c s="4" r="A999" t="s">
        <v>1368</v>
      </c>
      <c s="6" r="B999" t="n">
        <v>7626</v>
      </c>
    </row>
    <row spans="1:5" r="1000">
      <c s="4" r="A1000" t="s">
        <v>1369</v>
      </c>
      <c s="6" r="B1000" t="n">
        <v>1516</v>
      </c>
    </row>
    <row spans="1:5" r="1001">
      <c s="4" r="A1001" t="s">
        <v>1370</v>
      </c>
      <c s="6" r="B1001" t="n">
        <v>2177</v>
      </c>
    </row>
    <row spans="1:5" r="1002">
      <c s="4" r="A1002" t="s">
        <v>1371</v>
      </c>
      <c s="6" r="B1002" t="n">
        <v>9142</v>
      </c>
    </row>
    <row spans="1:5" r="1003">
      <c s="4" r="A1003" t="s">
        <v>1372</v>
      </c>
      <c s="6" r="B1003" t="n">
        <v>11319</v>
      </c>
    </row>
    <row spans="1:5" r="1004">
      <c s="4" r="A1004" t="s">
        <v>1373</v>
      </c>
      <c s="6" r="B1004" t="n">
        <v>-17</v>
      </c>
    </row>
    <row spans="1:5" r="1005">
      <c s="4" r="A1005" t="s">
        <v>1474</v>
      </c>
    </row>
    <row spans="1:5" r="1006">
      <c s="3" r="A1006" t="s">
        <v>1365</v>
      </c>
    </row>
    <row spans="1:5" r="1007">
      <c s="4" r="A1007" t="s">
        <v>1367</v>
      </c>
      <c s="6" r="B1007" t="n">
        <v>1462</v>
      </c>
    </row>
    <row spans="1:5" r="1008">
      <c s="4" r="A1008" t="s">
        <v>1368</v>
      </c>
      <c s="6" r="B1008" t="n">
        <v>13860</v>
      </c>
    </row>
    <row spans="1:5" r="1009">
      <c s="4" r="A1009" t="s">
        <v>1369</v>
      </c>
      <c s="6" r="B1009" t="n">
        <v>70</v>
      </c>
    </row>
    <row spans="1:5" r="1010">
      <c s="4" r="A1010" t="s">
        <v>1370</v>
      </c>
      <c s="6" r="B1010" t="n">
        <v>1462</v>
      </c>
    </row>
    <row spans="1:5" r="1011">
      <c s="4" r="A1011" t="s">
        <v>1371</v>
      </c>
      <c s="6" r="B1011" t="n">
        <v>13930</v>
      </c>
    </row>
    <row spans="1:5" r="1012">
      <c s="4" r="A1012" t="s">
        <v>1372</v>
      </c>
      <c s="6" r="B1012" t="n">
        <v>15392</v>
      </c>
    </row>
    <row spans="1:5" r="1013">
      <c s="4" r="A1013" t="s">
        <v>1373</v>
      </c>
      <c s="6" r="B1013" t="n">
        <v>-26</v>
      </c>
    </row>
    <row spans="1:5" r="1014">
      <c s="4" r="A1014" t="s">
        <v>1475</v>
      </c>
    </row>
    <row spans="1:5" r="1015">
      <c s="3" r="A1015" t="s">
        <v>1365</v>
      </c>
    </row>
    <row spans="1:5" r="1016">
      <c s="4" r="A1016" t="s">
        <v>1367</v>
      </c>
      <c s="6" r="B1016" t="n">
        <v>2111</v>
      </c>
    </row>
    <row spans="1:5" r="1017">
      <c s="4" r="A1017" t="s">
        <v>1368</v>
      </c>
      <c s="6" r="B1017" t="n">
        <v>14337</v>
      </c>
    </row>
    <row spans="1:5" r="1018">
      <c s="4" r="A1018" t="s">
        <v>1369</v>
      </c>
      <c s="6" r="B1018" t="n">
        <v>264</v>
      </c>
    </row>
    <row spans="1:5" r="1019">
      <c s="4" r="A1019" t="s">
        <v>1370</v>
      </c>
      <c s="6" r="B1019" t="n">
        <v>2111</v>
      </c>
    </row>
    <row spans="1:5" r="1020">
      <c s="4" r="A1020" t="s">
        <v>1371</v>
      </c>
      <c s="6" r="B1020" t="n">
        <v>14601</v>
      </c>
    </row>
    <row spans="1:5" r="1021">
      <c s="4" r="A1021" t="s">
        <v>1372</v>
      </c>
      <c s="6" r="B1021" t="n">
        <v>16712</v>
      </c>
    </row>
    <row spans="1:5" r="1022">
      <c s="4" r="A1022" t="s">
        <v>1373</v>
      </c>
      <c s="6" r="B1022" t="n">
        <v>-32</v>
      </c>
    </row>
    <row spans="1:5" r="1023">
      <c s="4" r="A1023" t="s">
        <v>1476</v>
      </c>
    </row>
    <row spans="1:5" r="1024">
      <c s="3" r="A1024" t="s">
        <v>1365</v>
      </c>
    </row>
    <row spans="1:5" r="1025">
      <c s="4" r="A1025" t="s">
        <v>1367</v>
      </c>
      <c s="6" r="B1025" t="n">
        <v>1542</v>
      </c>
    </row>
    <row spans="1:5" r="1026">
      <c s="4" r="A1026" t="s">
        <v>1368</v>
      </c>
      <c s="6" r="B1026" t="n">
        <v>14281</v>
      </c>
    </row>
    <row spans="1:5" r="1027">
      <c s="4" r="A1027" t="s">
        <v>1369</v>
      </c>
      <c s="6" r="B1027" t="n">
        <v>0</v>
      </c>
    </row>
    <row spans="1:5" r="1028">
      <c s="4" r="A1028" t="s">
        <v>1370</v>
      </c>
      <c s="6" r="B1028" t="n">
        <v>1542</v>
      </c>
    </row>
    <row spans="1:5" r="1029">
      <c s="4" r="A1029" t="s">
        <v>1371</v>
      </c>
      <c s="6" r="B1029" t="n">
        <v>14281</v>
      </c>
    </row>
    <row spans="1:5" r="1030">
      <c s="4" r="A1030" t="s">
        <v>1372</v>
      </c>
      <c s="6" r="B1030" t="n">
        <v>15823</v>
      </c>
    </row>
    <row spans="1:5" r="1031">
      <c s="4" r="A1031" t="s">
        <v>1373</v>
      </c>
      <c s="6" r="B1031" t="n">
        <v>-32</v>
      </c>
    </row>
    <row spans="1:5" r="1032">
      <c s="4" r="A1032" t="s">
        <v>1477</v>
      </c>
    </row>
    <row spans="1:5" r="1033">
      <c s="3" r="A1033" t="s">
        <v>1365</v>
      </c>
    </row>
    <row spans="1:5" r="1034">
      <c s="4" r="A1034" t="s">
        <v>1367</v>
      </c>
      <c s="6" r="B1034" t="n">
        <v>2204</v>
      </c>
    </row>
    <row spans="1:5" r="1035">
      <c s="4" r="A1035" t="s">
        <v>1368</v>
      </c>
      <c s="6" r="B1035" t="n">
        <v>13227</v>
      </c>
    </row>
    <row spans="1:5" r="1036">
      <c s="4" r="A1036" t="s">
        <v>1369</v>
      </c>
      <c s="6" r="B1036" t="n">
        <v>0</v>
      </c>
    </row>
    <row spans="1:5" r="1037">
      <c s="4" r="A1037" t="s">
        <v>1370</v>
      </c>
      <c s="6" r="B1037" t="n">
        <v>2204</v>
      </c>
    </row>
    <row spans="1:5" r="1038">
      <c s="4" r="A1038" t="s">
        <v>1371</v>
      </c>
      <c s="6" r="B1038" t="n">
        <v>13227</v>
      </c>
    </row>
    <row spans="1:5" r="1039">
      <c s="4" r="A1039" t="s">
        <v>1372</v>
      </c>
      <c s="6" r="B1039" t="n">
        <v>15431</v>
      </c>
    </row>
    <row spans="1:5" r="1040">
      <c s="4" r="A1040" t="s">
        <v>1373</v>
      </c>
      <c s="6" r="B1040" t="n">
        <v>-29</v>
      </c>
    </row>
    <row spans="1:5" r="1041">
      <c s="4" r="A1041" t="s">
        <v>1478</v>
      </c>
    </row>
    <row spans="1:5" r="1042">
      <c s="3" r="A1042" t="s">
        <v>1365</v>
      </c>
    </row>
    <row spans="1:5" r="1043">
      <c s="4" r="A1043" t="s">
        <v>1367</v>
      </c>
      <c s="6" r="B1043" t="n">
        <v>1240</v>
      </c>
    </row>
    <row spans="1:5" r="1044">
      <c s="4" r="A1044" t="s">
        <v>1368</v>
      </c>
      <c s="6" r="B1044" t="n">
        <v>16118</v>
      </c>
    </row>
    <row spans="1:5" r="1045">
      <c s="4" r="A1045" t="s">
        <v>1369</v>
      </c>
      <c s="6" r="B1045" t="n">
        <v>0</v>
      </c>
    </row>
    <row spans="1:5" r="1046">
      <c s="4" r="A1046" t="s">
        <v>1370</v>
      </c>
      <c s="6" r="B1046" t="n">
        <v>1240</v>
      </c>
    </row>
    <row spans="1:5" r="1047">
      <c s="4" r="A1047" t="s">
        <v>1371</v>
      </c>
      <c s="6" r="B1047" t="n">
        <v>16118</v>
      </c>
    </row>
    <row spans="1:5" r="1048">
      <c s="4" r="A1048" t="s">
        <v>1372</v>
      </c>
      <c s="6" r="B1048" t="n">
        <v>17358</v>
      </c>
    </row>
    <row spans="1:5" r="1049">
      <c s="4" r="A1049" t="s">
        <v>1373</v>
      </c>
      <c s="6" r="B1049" t="n">
        <v>-35</v>
      </c>
    </row>
    <row spans="1:5" r="1050">
      <c s="4" r="A1050" t="s">
        <v>1479</v>
      </c>
    </row>
    <row spans="1:5" r="1051">
      <c s="3" r="A1051" t="s">
        <v>1365</v>
      </c>
    </row>
    <row spans="1:5" r="1052">
      <c s="4" r="A1052" t="s">
        <v>1367</v>
      </c>
      <c s="6" r="B1052" t="n">
        <v>1245</v>
      </c>
    </row>
    <row spans="1:5" r="1053">
      <c s="4" r="A1053" t="s">
        <v>1368</v>
      </c>
      <c s="6" r="B1053" t="n">
        <v>9946</v>
      </c>
    </row>
    <row spans="1:5" r="1054">
      <c s="4" r="A1054" t="s">
        <v>1369</v>
      </c>
      <c s="6" r="B1054" t="n">
        <v>0</v>
      </c>
    </row>
    <row spans="1:5" r="1055">
      <c s="4" r="A1055" t="s">
        <v>1370</v>
      </c>
      <c s="6" r="B1055" t="n">
        <v>1245</v>
      </c>
    </row>
    <row spans="1:5" r="1056">
      <c s="4" r="A1056" t="s">
        <v>1371</v>
      </c>
      <c s="6" r="B1056" t="n">
        <v>9946</v>
      </c>
    </row>
    <row spans="1:5" r="1057">
      <c s="4" r="A1057" t="s">
        <v>1372</v>
      </c>
      <c s="6" r="B1057" t="n">
        <v>11191</v>
      </c>
    </row>
    <row spans="1:5" r="1058">
      <c s="4" r="A1058" t="s">
        <v>1373</v>
      </c>
      <c s="6" r="B1058" t="n">
        <v>-21</v>
      </c>
    </row>
    <row spans="1:5" r="1059">
      <c s="4" r="A1059" t="s">
        <v>1480</v>
      </c>
    </row>
    <row spans="1:5" r="1060">
      <c s="3" r="A1060" t="s">
        <v>1365</v>
      </c>
    </row>
    <row spans="1:5" r="1061">
      <c s="4" r="A1061" t="s">
        <v>1367</v>
      </c>
      <c s="6" r="B1061" t="n">
        <v>306</v>
      </c>
    </row>
    <row spans="1:5" r="1062">
      <c s="4" r="A1062" t="s">
        <v>1368</v>
      </c>
      <c s="6" r="B1062" t="n">
        <v>2727</v>
      </c>
    </row>
    <row spans="1:5" r="1063">
      <c s="4" r="A1063" t="s">
        <v>1369</v>
      </c>
      <c s="6" r="B1063" t="n">
        <v>0</v>
      </c>
    </row>
    <row spans="1:5" r="1064">
      <c s="4" r="A1064" t="s">
        <v>1370</v>
      </c>
      <c s="6" r="B1064" t="n">
        <v>306</v>
      </c>
    </row>
    <row spans="1:5" r="1065">
      <c s="4" r="A1065" t="s">
        <v>1371</v>
      </c>
      <c s="6" r="B1065" t="n">
        <v>2727</v>
      </c>
    </row>
    <row spans="1:5" r="1066">
      <c s="4" r="A1066" t="s">
        <v>1372</v>
      </c>
      <c s="6" r="B1066" t="n">
        <v>3033</v>
      </c>
    </row>
    <row spans="1:5" r="1067">
      <c s="4" r="A1067" t="s">
        <v>1373</v>
      </c>
      <c s="6" r="B1067" t="n">
        <v>-6</v>
      </c>
    </row>
    <row spans="1:5" r="1068">
      <c s="4" r="A1068" t="s">
        <v>1481</v>
      </c>
    </row>
    <row spans="1:5" r="1069">
      <c s="3" r="A1069" t="s">
        <v>1365</v>
      </c>
    </row>
    <row spans="1:5" r="1070">
      <c s="4" r="A1070" t="s">
        <v>1367</v>
      </c>
      <c s="6" r="B1070" t="n">
        <v>446</v>
      </c>
    </row>
    <row spans="1:5" r="1071">
      <c s="4" r="A1071" t="s">
        <v>1368</v>
      </c>
      <c s="6" r="B1071" t="n">
        <v>6063</v>
      </c>
    </row>
    <row spans="1:5" r="1072">
      <c s="4" r="A1072" t="s">
        <v>1369</v>
      </c>
      <c s="6" r="B1072" t="n">
        <v>2</v>
      </c>
    </row>
    <row spans="1:5" r="1073">
      <c s="4" r="A1073" t="s">
        <v>1370</v>
      </c>
      <c s="6" r="B1073" t="n">
        <v>446</v>
      </c>
    </row>
    <row spans="1:5" r="1074">
      <c s="4" r="A1074" t="s">
        <v>1371</v>
      </c>
      <c s="6" r="B1074" t="n">
        <v>6065</v>
      </c>
    </row>
    <row spans="1:5" r="1075">
      <c s="4" r="A1075" t="s">
        <v>1372</v>
      </c>
      <c s="6" r="B1075" t="n">
        <v>6511</v>
      </c>
    </row>
    <row spans="1:5" r="1076">
      <c s="4" r="A1076" t="s">
        <v>1373</v>
      </c>
      <c s="6" r="B1076" t="n">
        <v>-14</v>
      </c>
    </row>
    <row spans="1:5" r="1077">
      <c s="4" r="A1077" t="s">
        <v>1482</v>
      </c>
    </row>
    <row spans="1:5" r="1078">
      <c s="3" r="A1078" t="s">
        <v>1365</v>
      </c>
    </row>
    <row spans="1:5" r="1079">
      <c s="4" r="A1079" t="s">
        <v>1367</v>
      </c>
      <c s="6" r="B1079" t="n">
        <v>1242</v>
      </c>
    </row>
    <row spans="1:5" r="1080">
      <c s="4" r="A1080" t="s">
        <v>1368</v>
      </c>
      <c s="6" r="B1080" t="n">
        <v>6988</v>
      </c>
    </row>
    <row spans="1:5" r="1081">
      <c s="4" r="A1081" t="s">
        <v>1369</v>
      </c>
      <c s="6" r="B1081" t="n">
        <v>0</v>
      </c>
    </row>
    <row spans="1:5" r="1082">
      <c s="4" r="A1082" t="s">
        <v>1370</v>
      </c>
      <c s="6" r="B1082" t="n">
        <v>1242</v>
      </c>
    </row>
    <row spans="1:5" r="1083">
      <c s="4" r="A1083" t="s">
        <v>1371</v>
      </c>
      <c s="6" r="B1083" t="n">
        <v>6988</v>
      </c>
    </row>
    <row spans="1:5" r="1084">
      <c s="4" r="A1084" t="s">
        <v>1372</v>
      </c>
      <c s="6" r="B1084" t="n">
        <v>8230</v>
      </c>
    </row>
    <row spans="1:5" r="1085">
      <c s="4" r="A1085" t="s">
        <v>1373</v>
      </c>
      <c s="6" r="B1085" t="n">
        <v>-16</v>
      </c>
    </row>
    <row spans="1:5" r="1086">
      <c s="4" r="A1086" t="s">
        <v>1483</v>
      </c>
    </row>
    <row spans="1:5" r="1087">
      <c s="3" r="A1087" t="s">
        <v>1365</v>
      </c>
    </row>
    <row spans="1:5" r="1088">
      <c s="4" r="A1088" t="s">
        <v>1367</v>
      </c>
      <c s="6" r="B1088" t="n">
        <v>260</v>
      </c>
    </row>
    <row spans="1:5" r="1089">
      <c s="4" r="A1089" t="s">
        <v>1368</v>
      </c>
      <c s="6" r="B1089" t="n">
        <v>3968</v>
      </c>
    </row>
    <row spans="1:5" r="1090">
      <c s="4" r="A1090" t="s">
        <v>1369</v>
      </c>
      <c s="6" r="B1090" t="n">
        <v>0</v>
      </c>
    </row>
    <row spans="1:5" r="1091">
      <c s="4" r="A1091" t="s">
        <v>1370</v>
      </c>
      <c s="6" r="B1091" t="n">
        <v>260</v>
      </c>
    </row>
    <row spans="1:5" r="1092">
      <c s="4" r="A1092" t="s">
        <v>1371</v>
      </c>
      <c s="6" r="B1092" t="n">
        <v>3968</v>
      </c>
    </row>
    <row spans="1:5" r="1093">
      <c s="4" r="A1093" t="s">
        <v>1372</v>
      </c>
      <c s="6" r="B1093" t="n">
        <v>4228</v>
      </c>
    </row>
    <row spans="1:5" r="1094">
      <c s="4" r="A1094" t="s">
        <v>1373</v>
      </c>
      <c s="6" r="B1094" t="n">
        <v>-9</v>
      </c>
    </row>
    <row spans="1:5" r="1095">
      <c s="4" r="A1095" t="s">
        <v>1484</v>
      </c>
    </row>
    <row spans="1:5" r="1096">
      <c s="3" r="A1096" t="s">
        <v>1365</v>
      </c>
    </row>
    <row spans="1:5" r="1097">
      <c s="4" r="A1097" t="s">
        <v>1367</v>
      </c>
      <c s="6" r="B1097" t="n">
        <v>587</v>
      </c>
    </row>
    <row spans="1:5" r="1098">
      <c s="4" r="A1098" t="s">
        <v>1368</v>
      </c>
      <c s="6" r="B1098" t="n">
        <v>15575</v>
      </c>
    </row>
    <row spans="1:5" r="1099">
      <c s="4" r="A1099" t="s">
        <v>1369</v>
      </c>
      <c s="6" r="B1099" t="n">
        <v>0</v>
      </c>
    </row>
    <row spans="1:5" r="1100">
      <c s="4" r="A1100" t="s">
        <v>1370</v>
      </c>
      <c s="6" r="B1100" t="n">
        <v>587</v>
      </c>
    </row>
    <row spans="1:5" r="1101">
      <c s="4" r="A1101" t="s">
        <v>1371</v>
      </c>
      <c s="6" r="B1101" t="n">
        <v>15575</v>
      </c>
    </row>
    <row spans="1:5" r="1102">
      <c s="4" r="A1102" t="s">
        <v>1372</v>
      </c>
      <c s="6" r="B1102" t="n">
        <v>16162</v>
      </c>
    </row>
    <row spans="1:5" r="1103">
      <c s="4" r="A1103" t="s">
        <v>1373</v>
      </c>
      <c s="6" r="B1103" t="n">
        <v>-30</v>
      </c>
    </row>
    <row spans="1:5" r="1104">
      <c s="4" r="A1104" t="s">
        <v>1485</v>
      </c>
    </row>
    <row spans="1:5" r="1105">
      <c s="3" r="A1105" t="s">
        <v>1365</v>
      </c>
    </row>
    <row spans="1:5" r="1106">
      <c s="4" r="A1106" t="s">
        <v>1367</v>
      </c>
      <c s="6" r="B1106" t="n">
        <v>673</v>
      </c>
    </row>
    <row spans="1:5" r="1107">
      <c s="4" r="A1107" t="s">
        <v>1368</v>
      </c>
      <c s="6" r="B1107" t="n">
        <v>2688</v>
      </c>
    </row>
    <row spans="1:5" r="1108">
      <c s="4" r="A1108" t="s">
        <v>1369</v>
      </c>
      <c s="6" r="B1108" t="n">
        <v>0</v>
      </c>
    </row>
    <row spans="1:5" r="1109">
      <c s="4" r="A1109" t="s">
        <v>1370</v>
      </c>
      <c s="6" r="B1109" t="n">
        <v>673</v>
      </c>
    </row>
    <row spans="1:5" r="1110">
      <c s="4" r="A1110" t="s">
        <v>1371</v>
      </c>
      <c s="6" r="B1110" t="n">
        <v>2688</v>
      </c>
    </row>
    <row spans="1:5" r="1111">
      <c s="4" r="A1111" t="s">
        <v>1372</v>
      </c>
      <c s="6" r="B1111" t="n">
        <v>3361</v>
      </c>
    </row>
    <row spans="1:5" r="1112">
      <c s="4" r="A1112" t="s">
        <v>1373</v>
      </c>
      <c s="6" r="B1112" t="n">
        <v>-6</v>
      </c>
    </row>
    <row spans="1:5" r="1113">
      <c s="4" r="A1113" t="s">
        <v>1486</v>
      </c>
    </row>
    <row spans="1:5" r="1114">
      <c s="3" r="A1114" t="s">
        <v>1365</v>
      </c>
    </row>
    <row spans="1:5" r="1115">
      <c s="4" r="A1115" t="s">
        <v>1367</v>
      </c>
      <c s="6" r="B1115" t="n">
        <v>921</v>
      </c>
    </row>
    <row spans="1:5" r="1116">
      <c s="4" r="A1116" t="s">
        <v>1368</v>
      </c>
      <c s="6" r="B1116" t="n">
        <v>10291</v>
      </c>
    </row>
    <row spans="1:5" r="1117">
      <c s="4" r="A1117" t="s">
        <v>1369</v>
      </c>
      <c s="6" r="B1117" t="n">
        <v>0</v>
      </c>
    </row>
    <row spans="1:5" r="1118">
      <c s="4" r="A1118" t="s">
        <v>1370</v>
      </c>
      <c s="6" r="B1118" t="n">
        <v>921</v>
      </c>
    </row>
    <row spans="1:5" r="1119">
      <c s="4" r="A1119" t="s">
        <v>1371</v>
      </c>
      <c s="6" r="B1119" t="n">
        <v>10291</v>
      </c>
    </row>
    <row spans="1:5" r="1120">
      <c s="4" r="A1120" t="s">
        <v>1372</v>
      </c>
      <c s="6" r="B1120" t="n">
        <v>11212</v>
      </c>
    </row>
    <row spans="1:5" r="1121">
      <c s="4" r="A1121" t="s">
        <v>1373</v>
      </c>
      <c s="6" r="B1121" t="n">
        <v>-21</v>
      </c>
    </row>
    <row spans="1:5" r="1122">
      <c s="4" r="A1122" t="s">
        <v>1487</v>
      </c>
    </row>
    <row spans="1:5" r="1123">
      <c s="3" r="A1123" t="s">
        <v>1365</v>
      </c>
    </row>
    <row spans="1:5" r="1124">
      <c s="4" r="A1124" t="s">
        <v>1367</v>
      </c>
      <c s="6" r="B1124" t="n">
        <v>567</v>
      </c>
    </row>
    <row spans="1:5" r="1125">
      <c s="4" r="A1125" t="s">
        <v>1368</v>
      </c>
      <c s="6" r="B1125" t="n">
        <v>12716</v>
      </c>
    </row>
    <row spans="1:5" r="1126">
      <c s="4" r="A1126" t="s">
        <v>1369</v>
      </c>
      <c s="6" r="B1126" t="n">
        <v>0</v>
      </c>
    </row>
    <row spans="1:5" r="1127">
      <c s="4" r="A1127" t="s">
        <v>1370</v>
      </c>
      <c s="6" r="B1127" t="n">
        <v>567</v>
      </c>
    </row>
    <row spans="1:5" r="1128">
      <c s="4" r="A1128" t="s">
        <v>1371</v>
      </c>
      <c s="6" r="B1128" t="n">
        <v>12716</v>
      </c>
    </row>
    <row spans="1:5" r="1129">
      <c s="4" r="A1129" t="s">
        <v>1372</v>
      </c>
      <c s="6" r="B1129" t="n">
        <v>13283</v>
      </c>
    </row>
    <row spans="1:5" r="1130">
      <c s="4" r="A1130" t="s">
        <v>1373</v>
      </c>
      <c s="6" r="B1130" t="n">
        <v>-28</v>
      </c>
    </row>
    <row spans="1:5" r="1131">
      <c s="4" r="A1131" t="s">
        <v>1488</v>
      </c>
    </row>
    <row spans="1:5" r="1132">
      <c s="3" r="A1132" t="s">
        <v>1365</v>
      </c>
    </row>
    <row spans="1:5" r="1133">
      <c s="4" r="A1133" t="s">
        <v>1367</v>
      </c>
      <c s="6" r="B1133" t="n">
        <v>642</v>
      </c>
    </row>
    <row spans="1:5" r="1134">
      <c s="4" r="A1134" t="s">
        <v>1368</v>
      </c>
      <c s="6" r="B1134" t="n">
        <v>6194</v>
      </c>
    </row>
    <row spans="1:5" r="1135">
      <c s="4" r="A1135" t="s">
        <v>1369</v>
      </c>
      <c s="6" r="B1135" t="n">
        <v>2</v>
      </c>
    </row>
    <row spans="1:5" r="1136">
      <c s="4" r="A1136" t="s">
        <v>1370</v>
      </c>
      <c s="6" r="B1136" t="n">
        <v>644</v>
      </c>
    </row>
    <row spans="1:5" r="1137">
      <c s="4" r="A1137" t="s">
        <v>1371</v>
      </c>
      <c s="6" r="B1137" t="n">
        <v>6194</v>
      </c>
    </row>
    <row spans="1:5" r="1138">
      <c s="4" r="A1138" t="s">
        <v>1372</v>
      </c>
      <c s="6" r="B1138" t="n">
        <v>6838</v>
      </c>
    </row>
    <row spans="1:5" r="1139">
      <c s="4" r="A1139" t="s">
        <v>1373</v>
      </c>
      <c s="6" r="B1139" t="n">
        <v>-11</v>
      </c>
    </row>
    <row spans="1:5" r="1140">
      <c s="4" r="A1140" t="s">
        <v>1489</v>
      </c>
    </row>
    <row spans="1:5" r="1141">
      <c s="3" r="A1141" t="s">
        <v>1365</v>
      </c>
    </row>
    <row spans="1:5" r="1142">
      <c s="4" r="A1142" t="s">
        <v>1367</v>
      </c>
      <c s="6" r="B1142" t="n">
        <v>815</v>
      </c>
    </row>
    <row spans="1:5" r="1143">
      <c s="4" r="A1143" t="s">
        <v>1368</v>
      </c>
      <c s="6" r="B1143" t="n">
        <v>13502</v>
      </c>
    </row>
    <row spans="1:5" r="1144">
      <c s="4" r="A1144" t="s">
        <v>1369</v>
      </c>
      <c s="6" r="B1144" t="n">
        <v>7</v>
      </c>
    </row>
    <row spans="1:5" r="1145">
      <c s="4" r="A1145" t="s">
        <v>1370</v>
      </c>
      <c s="6" r="B1145" t="n">
        <v>815</v>
      </c>
    </row>
    <row spans="1:5" r="1146">
      <c s="4" r="A1146" t="s">
        <v>1371</v>
      </c>
      <c s="6" r="B1146" t="n">
        <v>13509</v>
      </c>
    </row>
    <row spans="1:5" r="1147">
      <c s="4" r="A1147" t="s">
        <v>1372</v>
      </c>
      <c s="6" r="B1147" t="n">
        <v>14324</v>
      </c>
    </row>
    <row spans="1:5" r="1148">
      <c s="4" r="A1148" t="s">
        <v>1373</v>
      </c>
      <c s="6" r="B1148" t="n">
        <v>-25</v>
      </c>
    </row>
    <row spans="1:5" r="1149">
      <c s="4" r="A1149" t="s">
        <v>1490</v>
      </c>
    </row>
    <row spans="1:5" r="1150">
      <c s="3" r="A1150" t="s">
        <v>1365</v>
      </c>
    </row>
    <row spans="1:5" r="1151">
      <c s="4" r="A1151" t="s">
        <v>1367</v>
      </c>
      <c s="6" r="B1151" t="n">
        <v>931</v>
      </c>
    </row>
    <row spans="1:5" r="1152">
      <c s="4" r="A1152" t="s">
        <v>1368</v>
      </c>
      <c s="6" r="B1152" t="n">
        <v>10614</v>
      </c>
    </row>
    <row spans="1:5" r="1153">
      <c s="4" r="A1153" t="s">
        <v>1369</v>
      </c>
      <c s="6" r="B1153" t="n">
        <v>1</v>
      </c>
    </row>
    <row spans="1:5" r="1154">
      <c s="4" r="A1154" t="s">
        <v>1370</v>
      </c>
      <c s="6" r="B1154" t="n">
        <v>932</v>
      </c>
    </row>
    <row spans="1:5" r="1155">
      <c s="4" r="A1155" t="s">
        <v>1371</v>
      </c>
      <c s="6" r="B1155" t="n">
        <v>10614</v>
      </c>
    </row>
    <row spans="1:5" r="1156">
      <c s="4" r="A1156" t="s">
        <v>1372</v>
      </c>
      <c s="6" r="B1156" t="n">
        <v>11546</v>
      </c>
    </row>
    <row spans="1:5" r="1157">
      <c s="4" r="A1157" t="s">
        <v>1373</v>
      </c>
      <c s="6" r="B1157" t="n">
        <v>-29</v>
      </c>
    </row>
    <row spans="1:5" r="1158">
      <c s="4" r="A1158" t="s">
        <v>1491</v>
      </c>
    </row>
    <row spans="1:5" r="1159">
      <c s="3" r="A1159" t="s">
        <v>1365</v>
      </c>
    </row>
    <row spans="1:5" r="1160">
      <c s="4" r="A1160" t="s">
        <v>1367</v>
      </c>
      <c s="6" r="B1160" t="n">
        <v>1208</v>
      </c>
    </row>
    <row spans="1:5" r="1161">
      <c s="4" r="A1161" t="s">
        <v>1368</v>
      </c>
      <c s="6" r="B1161" t="n">
        <v>9771</v>
      </c>
    </row>
    <row spans="1:5" r="1162">
      <c s="4" r="A1162" t="s">
        <v>1369</v>
      </c>
      <c s="6" r="B1162" t="n">
        <v>0</v>
      </c>
    </row>
    <row spans="1:5" r="1163">
      <c s="4" r="A1163" t="s">
        <v>1370</v>
      </c>
      <c s="6" r="B1163" t="n">
        <v>1208</v>
      </c>
    </row>
    <row spans="1:5" r="1164">
      <c s="4" r="A1164" t="s">
        <v>1371</v>
      </c>
      <c s="6" r="B1164" t="n">
        <v>9771</v>
      </c>
    </row>
    <row spans="1:5" r="1165">
      <c s="4" r="A1165" t="s">
        <v>1372</v>
      </c>
      <c s="6" r="B1165" t="n">
        <v>10979</v>
      </c>
    </row>
    <row spans="1:5" r="1166">
      <c s="4" r="A1166" t="s">
        <v>1373</v>
      </c>
      <c s="6" r="B1166" t="n">
        <v>-21</v>
      </c>
    </row>
    <row spans="1:5" r="1167">
      <c s="4" r="A1167" t="s">
        <v>1492</v>
      </c>
    </row>
    <row spans="1:5" r="1168">
      <c s="3" r="A1168" t="s">
        <v>1365</v>
      </c>
    </row>
    <row spans="1:5" r="1169">
      <c s="4" r="A1169" t="s">
        <v>1367</v>
      </c>
      <c s="6" r="B1169" t="n">
        <v>348</v>
      </c>
    </row>
    <row spans="1:5" r="1170">
      <c s="4" r="A1170" t="s">
        <v>1368</v>
      </c>
      <c s="6" r="B1170" t="n">
        <v>2710</v>
      </c>
    </row>
    <row spans="1:5" r="1171">
      <c s="4" r="A1171" t="s">
        <v>1369</v>
      </c>
      <c s="6" r="B1171" t="n">
        <v>0</v>
      </c>
    </row>
    <row spans="1:5" r="1172">
      <c s="4" r="A1172" t="s">
        <v>1370</v>
      </c>
      <c s="6" r="B1172" t="n">
        <v>348</v>
      </c>
    </row>
    <row spans="1:5" r="1173">
      <c s="4" r="A1173" t="s">
        <v>1371</v>
      </c>
      <c s="6" r="B1173" t="n">
        <v>2710</v>
      </c>
    </row>
    <row spans="1:5" r="1174">
      <c s="4" r="A1174" t="s">
        <v>1372</v>
      </c>
      <c s="6" r="B1174" t="n">
        <v>3058</v>
      </c>
    </row>
    <row spans="1:5" r="1175">
      <c s="4" r="A1175" t="s">
        <v>1373</v>
      </c>
      <c s="6" r="B1175" t="n">
        <v>-6</v>
      </c>
    </row>
    <row spans="1:5" r="1176">
      <c s="4" r="A1176" t="s">
        <v>1493</v>
      </c>
    </row>
    <row spans="1:5" r="1177">
      <c s="3" r="A1177" t="s">
        <v>1365</v>
      </c>
    </row>
    <row spans="1:5" r="1178">
      <c s="4" r="A1178" t="s">
        <v>1367</v>
      </c>
      <c s="6" r="B1178" t="n">
        <v>897</v>
      </c>
    </row>
    <row spans="1:5" r="1179">
      <c s="4" r="A1179" t="s">
        <v>1368</v>
      </c>
      <c s="6" r="B1179" t="n">
        <v>12270</v>
      </c>
    </row>
    <row spans="1:5" r="1180">
      <c s="4" r="A1180" t="s">
        <v>1369</v>
      </c>
      <c s="6" r="B1180" t="n">
        <v>0</v>
      </c>
    </row>
    <row spans="1:5" r="1181">
      <c s="4" r="A1181" t="s">
        <v>1370</v>
      </c>
      <c s="6" r="B1181" t="n">
        <v>897</v>
      </c>
    </row>
    <row spans="1:5" r="1182">
      <c s="4" r="A1182" t="s">
        <v>1371</v>
      </c>
      <c s="6" r="B1182" t="n">
        <v>12270</v>
      </c>
    </row>
    <row spans="1:5" r="1183">
      <c s="4" r="A1183" t="s">
        <v>1372</v>
      </c>
      <c s="6" r="B1183" t="n">
        <v>13167</v>
      </c>
    </row>
    <row spans="1:5" r="1184">
      <c s="4" r="A1184" t="s">
        <v>1373</v>
      </c>
      <c s="6" r="B1184" t="n">
        <v>-27</v>
      </c>
    </row>
    <row spans="1:5" r="1185">
      <c s="4" r="A1185" t="s">
        <v>1494</v>
      </c>
    </row>
    <row spans="1:5" r="1186">
      <c s="3" r="A1186" t="s">
        <v>1365</v>
      </c>
    </row>
    <row spans="1:5" r="1187">
      <c s="4" r="A1187" t="s">
        <v>1367</v>
      </c>
      <c s="6" r="B1187" t="n">
        <v>538</v>
      </c>
    </row>
    <row spans="1:5" r="1188">
      <c s="4" r="A1188" t="s">
        <v>1368</v>
      </c>
      <c s="6" r="B1188" t="n">
        <v>13159</v>
      </c>
    </row>
    <row spans="1:5" r="1189">
      <c s="4" r="A1189" t="s">
        <v>1369</v>
      </c>
      <c s="6" r="B1189" t="n">
        <v>21</v>
      </c>
    </row>
    <row spans="1:5" r="1190">
      <c s="4" r="A1190" t="s">
        <v>1370</v>
      </c>
      <c s="6" r="B1190" t="n">
        <v>559</v>
      </c>
    </row>
    <row spans="1:5" r="1191">
      <c s="4" r="A1191" t="s">
        <v>1371</v>
      </c>
      <c s="6" r="B1191" t="n">
        <v>13159</v>
      </c>
    </row>
    <row spans="1:5" r="1192">
      <c s="4" r="A1192" t="s">
        <v>1372</v>
      </c>
      <c s="6" r="B1192" t="n">
        <v>13718</v>
      </c>
    </row>
    <row spans="1:5" r="1193">
      <c s="4" r="A1193" t="s">
        <v>1373</v>
      </c>
      <c s="6" r="B1193" t="n">
        <v>-29</v>
      </c>
    </row>
    <row spans="1:5" r="1194">
      <c s="4" r="A1194" t="s">
        <v>1495</v>
      </c>
    </row>
    <row spans="1:5" r="1195">
      <c s="3" r="A1195" t="s">
        <v>1365</v>
      </c>
    </row>
    <row spans="1:5" r="1196">
      <c s="4" r="A1196" t="s">
        <v>1367</v>
      </c>
      <c s="6" r="B1196" t="n">
        <v>204</v>
      </c>
    </row>
    <row spans="1:5" r="1197">
      <c s="4" r="A1197" t="s">
        <v>1368</v>
      </c>
      <c s="6" r="B1197" t="n">
        <v>5470</v>
      </c>
    </row>
    <row spans="1:5" r="1198">
      <c s="4" r="A1198" t="s">
        <v>1369</v>
      </c>
      <c s="6" r="B1198" t="n">
        <v>0</v>
      </c>
    </row>
    <row spans="1:5" r="1199">
      <c s="4" r="A1199" t="s">
        <v>1370</v>
      </c>
      <c s="6" r="B1199" t="n">
        <v>204</v>
      </c>
    </row>
    <row spans="1:5" r="1200">
      <c s="4" r="A1200" t="s">
        <v>1371</v>
      </c>
      <c s="6" r="B1200" t="n">
        <v>5470</v>
      </c>
    </row>
    <row spans="1:5" r="1201">
      <c s="4" r="A1201" t="s">
        <v>1372</v>
      </c>
      <c s="6" r="B1201" t="n">
        <v>5674</v>
      </c>
    </row>
    <row spans="1:5" r="1202">
      <c s="4" r="A1202" t="s">
        <v>1373</v>
      </c>
      <c s="6" r="B1202" t="n">
        <v>-12</v>
      </c>
    </row>
    <row spans="1:5" r="1203">
      <c s="4" r="A1203" t="s">
        <v>1496</v>
      </c>
    </row>
    <row spans="1:5" r="1204">
      <c s="3" r="A1204" t="s">
        <v>1365</v>
      </c>
    </row>
    <row spans="1:5" r="1205">
      <c s="4" r="A1205" t="s">
        <v>1367</v>
      </c>
      <c s="6" r="B1205" t="n">
        <v>880</v>
      </c>
    </row>
    <row spans="1:5" r="1206">
      <c s="4" r="A1206" t="s">
        <v>1368</v>
      </c>
      <c s="6" r="B1206" t="n">
        <v>1803</v>
      </c>
    </row>
    <row spans="1:5" r="1207">
      <c s="4" r="A1207" t="s">
        <v>1369</v>
      </c>
      <c s="6" r="B1207" t="n">
        <v>0</v>
      </c>
    </row>
    <row spans="1:5" r="1208">
      <c s="4" r="A1208" t="s">
        <v>1370</v>
      </c>
      <c s="6" r="B1208" t="n">
        <v>880</v>
      </c>
    </row>
    <row spans="1:5" r="1209">
      <c s="4" r="A1209" t="s">
        <v>1371</v>
      </c>
      <c s="6" r="B1209" t="n">
        <v>1803</v>
      </c>
    </row>
    <row spans="1:5" r="1210">
      <c s="4" r="A1210" t="s">
        <v>1372</v>
      </c>
      <c s="6" r="B1210" t="n">
        <v>2683</v>
      </c>
    </row>
    <row spans="1:5" r="1211">
      <c s="4" r="A1211" t="s">
        <v>1373</v>
      </c>
      <c s="6" r="B1211" t="n">
        <v>-4</v>
      </c>
    </row>
    <row spans="1:5" r="1212">
      <c s="4" r="A1212" t="s">
        <v>1497</v>
      </c>
    </row>
    <row spans="1:5" r="1213">
      <c s="3" r="A1213" t="s">
        <v>1365</v>
      </c>
    </row>
    <row spans="1:5" r="1214">
      <c s="4" r="A1214" t="s">
        <v>1366</v>
      </c>
      <c s="6" r="B1214" t="n">
        <v>0</v>
      </c>
    </row>
    <row spans="1:5" r="1215">
      <c s="4" r="A1215" t="s">
        <v>1367</v>
      </c>
      <c s="6" r="B1215" t="n">
        <v>190</v>
      </c>
    </row>
    <row spans="1:5" r="1216">
      <c s="4" r="A1216" t="s">
        <v>1368</v>
      </c>
      <c s="6" r="B1216" t="n">
        <v>4326</v>
      </c>
    </row>
    <row spans="1:5" r="1217">
      <c s="4" r="A1217" t="s">
        <v>1369</v>
      </c>
      <c s="6" r="B1217" t="n">
        <v>130</v>
      </c>
    </row>
    <row spans="1:5" r="1218">
      <c s="4" r="A1218" t="s">
        <v>1370</v>
      </c>
      <c s="6" r="B1218" t="n">
        <v>190</v>
      </c>
    </row>
    <row spans="1:5" r="1219">
      <c s="4" r="A1219" t="s">
        <v>1371</v>
      </c>
      <c s="6" r="B1219" t="n">
        <v>4456</v>
      </c>
    </row>
    <row spans="1:5" r="1220">
      <c s="4" r="A1220" t="s">
        <v>1372</v>
      </c>
      <c s="6" r="B1220" t="n">
        <v>4646</v>
      </c>
    </row>
    <row spans="1:5" r="1221">
      <c s="4" r="A1221" t="s">
        <v>1373</v>
      </c>
      <c s="6" r="B1221" t="n">
        <v>-10</v>
      </c>
    </row>
    <row spans="1:5" r="1222">
      <c s="4" r="A1222" t="s">
        <v>1498</v>
      </c>
    </row>
    <row spans="1:5" r="1223">
      <c s="3" r="A1223" t="s">
        <v>1365</v>
      </c>
    </row>
    <row spans="1:5" r="1224">
      <c s="4" r="A1224" t="s">
        <v>1366</v>
      </c>
      <c s="6" r="B1224" t="n">
        <v>0</v>
      </c>
    </row>
    <row spans="1:5" r="1225">
      <c s="4" r="A1225" t="s">
        <v>1367</v>
      </c>
      <c s="6" r="B1225" t="n">
        <v>224</v>
      </c>
    </row>
    <row spans="1:5" r="1226">
      <c s="4" r="A1226" t="s">
        <v>1368</v>
      </c>
      <c s="6" r="B1226" t="n">
        <v>2200</v>
      </c>
    </row>
    <row spans="1:5" r="1227">
      <c s="4" r="A1227" t="s">
        <v>1369</v>
      </c>
      <c s="6" r="B1227" t="n">
        <v>2</v>
      </c>
    </row>
    <row spans="1:5" r="1228">
      <c s="4" r="A1228" t="s">
        <v>1370</v>
      </c>
      <c s="6" r="B1228" t="n">
        <v>224</v>
      </c>
    </row>
    <row spans="1:5" r="1229">
      <c s="4" r="A1229" t="s">
        <v>1371</v>
      </c>
      <c s="6" r="B1229" t="n">
        <v>2202</v>
      </c>
    </row>
    <row spans="1:5" r="1230">
      <c s="4" r="A1230" t="s">
        <v>1372</v>
      </c>
      <c s="6" r="B1230" t="n">
        <v>2426</v>
      </c>
    </row>
    <row spans="1:5" r="1231">
      <c s="4" r="A1231" t="s">
        <v>1373</v>
      </c>
      <c s="6" r="B1231" t="n">
        <v>-5</v>
      </c>
    </row>
    <row spans="1:5" r="1232">
      <c s="4" r="A1232" t="s">
        <v>1499</v>
      </c>
    </row>
    <row spans="1:5" r="1233">
      <c s="3" r="A1233" t="s">
        <v>1365</v>
      </c>
    </row>
    <row spans="1:5" r="1234">
      <c s="4" r="A1234" t="s">
        <v>1366</v>
      </c>
      <c s="6" r="B1234" t="n">
        <v>9348</v>
      </c>
    </row>
    <row spans="1:5" r="1235">
      <c s="4" r="A1235" t="s">
        <v>1367</v>
      </c>
      <c s="6" r="B1235" t="n">
        <v>4607</v>
      </c>
    </row>
    <row spans="1:5" r="1236">
      <c s="4" r="A1236" t="s">
        <v>1368</v>
      </c>
      <c s="6" r="B1236" t="n">
        <v>36041</v>
      </c>
    </row>
    <row spans="1:5" r="1237">
      <c s="4" r="A1237" t="s">
        <v>1369</v>
      </c>
      <c s="6" r="B1237" t="n">
        <v>645</v>
      </c>
    </row>
    <row spans="1:5" r="1238">
      <c s="4" r="A1238" t="s">
        <v>1370</v>
      </c>
      <c s="6" r="B1238" t="n">
        <v>4607</v>
      </c>
    </row>
    <row spans="1:5" r="1239">
      <c s="4" r="A1239" t="s">
        <v>1371</v>
      </c>
      <c s="6" r="B1239" t="n">
        <v>36686</v>
      </c>
    </row>
    <row spans="1:5" r="1240">
      <c s="4" r="A1240" t="s">
        <v>1372</v>
      </c>
      <c s="6" r="B1240" t="n">
        <v>41293</v>
      </c>
    </row>
    <row spans="1:5" r="1241">
      <c s="4" r="A1241" t="s">
        <v>1373</v>
      </c>
      <c s="6" r="B1241" t="n">
        <v>-52</v>
      </c>
    </row>
    <row spans="1:5" r="1242">
      <c s="4" r="A1242" t="s">
        <v>1500</v>
      </c>
    </row>
    <row spans="1:5" r="1243">
      <c s="3" r="A1243" t="s">
        <v>1365</v>
      </c>
    </row>
    <row spans="1:5" r="1244">
      <c s="4" r="A1244" t="s">
        <v>1366</v>
      </c>
      <c s="6" r="B1244" t="n">
        <v>0</v>
      </c>
    </row>
    <row spans="1:5" r="1245">
      <c s="4" r="A1245" t="s">
        <v>1367</v>
      </c>
      <c s="6" r="B1245" t="n">
        <v>1565</v>
      </c>
    </row>
    <row spans="1:5" r="1246">
      <c s="4" r="A1246" t="s">
        <v>1368</v>
      </c>
      <c s="6" r="B1246" t="n">
        <v>8979</v>
      </c>
    </row>
    <row spans="1:5" r="1247">
      <c s="4" r="A1247" t="s">
        <v>1369</v>
      </c>
      <c s="6" r="B1247" t="n">
        <v>0</v>
      </c>
    </row>
    <row spans="1:5" r="1248">
      <c s="4" r="A1248" t="s">
        <v>1370</v>
      </c>
      <c s="6" r="B1248" t="n">
        <v>1565</v>
      </c>
    </row>
    <row spans="1:5" r="1249">
      <c s="4" r="A1249" t="s">
        <v>1371</v>
      </c>
      <c s="6" r="B1249" t="n">
        <v>8979</v>
      </c>
    </row>
    <row spans="1:5" r="1250">
      <c s="4" r="A1250" t="s">
        <v>1372</v>
      </c>
      <c s="6" r="B1250" t="n">
        <v>10544</v>
      </c>
    </row>
    <row spans="1:5" r="1251">
      <c s="4" r="A1251" t="s">
        <v>1373</v>
      </c>
      <c s="6" r="B1251" t="n">
        <v>-20</v>
      </c>
    </row>
    <row spans="1:5" r="1252">
      <c s="4" r="A1252" t="s">
        <v>1501</v>
      </c>
    </row>
    <row spans="1:5" r="1253">
      <c s="3" r="A1253" t="s">
        <v>1365</v>
      </c>
    </row>
    <row spans="1:5" r="1254">
      <c s="4" r="A1254" t="s">
        <v>1366</v>
      </c>
      <c s="6" r="B1254" t="n">
        <v>0</v>
      </c>
    </row>
    <row spans="1:5" r="1255">
      <c s="4" r="A1255" t="s">
        <v>1367</v>
      </c>
      <c s="6" r="B1255" t="n">
        <v>1496</v>
      </c>
    </row>
    <row spans="1:5" r="1256">
      <c s="4" r="A1256" t="s">
        <v>1368</v>
      </c>
      <c s="6" r="B1256" t="n">
        <v>8542</v>
      </c>
    </row>
    <row spans="1:5" r="1257">
      <c s="4" r="A1257" t="s">
        <v>1369</v>
      </c>
      <c s="6" r="B1257" t="n">
        <v>0</v>
      </c>
    </row>
    <row spans="1:5" r="1258">
      <c s="4" r="A1258" t="s">
        <v>1370</v>
      </c>
      <c s="6" r="B1258" t="n">
        <v>1496</v>
      </c>
    </row>
    <row spans="1:5" r="1259">
      <c s="4" r="A1259" t="s">
        <v>1371</v>
      </c>
      <c s="6" r="B1259" t="n">
        <v>8542</v>
      </c>
    </row>
    <row spans="1:5" r="1260">
      <c s="4" r="A1260" t="s">
        <v>1372</v>
      </c>
      <c s="6" r="B1260" t="n">
        <v>10038</v>
      </c>
    </row>
    <row spans="1:5" r="1261">
      <c s="4" r="A1261" t="s">
        <v>1373</v>
      </c>
      <c s="7" r="B1261" t="n">
        <v>-1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1502</v>
      </c>
      <c s="2" r="B1" t="s">
        <v>1</v>
      </c>
    </row>
    <row spans="1:3" r="2">
      <c s="2" r="B2" t="s">
        <v>1503</v>
      </c>
      <c s="2" r="C2" t="s">
        <v>401</v>
      </c>
    </row>
    <row spans="1:3" r="3">
      <c s="3" r="A3" t="s">
        <v>1365</v>
      </c>
    </row>
    <row spans="1:3" r="4">
      <c s="4" r="A4" t="s">
        <v>607</v>
      </c>
      <c s="4" r="B4" t="s">
        <v>608</v>
      </c>
    </row>
    <row spans="1:3" r="5">
      <c s="4" r="A5" t="s">
        <v>793</v>
      </c>
      <c s="7" r="B5" t="n">
        <v>350000</v>
      </c>
      <c s="7" r="C5" t="n">
        <v>0</v>
      </c>
    </row>
    <row spans="1:3" r="6">
      <c s="4" r="A6" t="s">
        <v>1504</v>
      </c>
      <c s="7" r="B6" t="n">
        <v>1653501</v>
      </c>
    </row>
    <row spans="1:3" r="7">
      <c s="4" r="A7" t="s">
        <v>468</v>
      </c>
    </row>
    <row spans="1:3" r="8">
      <c s="3" r="A8" t="s">
        <v>1365</v>
      </c>
    </row>
    <row spans="1:3" r="9">
      <c s="4" r="A9" t="s">
        <v>469</v>
      </c>
      <c s="4" r="B9" t="s">
        <v>470</v>
      </c>
    </row>
    <row spans="1:3" r="10">
      <c s="4" r="A10" t="s">
        <v>471</v>
      </c>
    </row>
    <row spans="1:3" r="11">
      <c s="3" r="A11" t="s">
        <v>1365</v>
      </c>
    </row>
    <row spans="1:3" r="12">
      <c s="4" r="A12" t="s">
        <v>469</v>
      </c>
      <c s="4" r="B12" t="s">
        <v>472</v>
      </c>
    </row>
    <row spans="1:3" r="13">
      <c s="4" r="A13" t="s">
        <v>473</v>
      </c>
    </row>
    <row spans="1:3" r="14">
      <c s="3" r="A14" t="s">
        <v>1365</v>
      </c>
    </row>
    <row spans="1:3" r="15">
      <c s="4" r="A15" t="s">
        <v>469</v>
      </c>
      <c s="4" r="B15" t="s">
        <v>474</v>
      </c>
    </row>
    <row spans="1:3" r="16">
      <c s="4" r="A16" t="s">
        <v>475</v>
      </c>
    </row>
    <row spans="1:3" r="17">
      <c s="3" r="A17" t="s">
        <v>1365</v>
      </c>
    </row>
    <row spans="1:3" r="18">
      <c s="4" r="A18" t="s">
        <v>469</v>
      </c>
      <c s="4" r="B18" t="s">
        <v>476</v>
      </c>
    </row>
    <row spans="1:3" r="19">
      <c s="4" r="A19" t="s">
        <v>1505</v>
      </c>
    </row>
    <row spans="1:3" r="20">
      <c s="3" r="A20" t="s">
        <v>1365</v>
      </c>
    </row>
    <row spans="1:3" r="21">
      <c s="4" r="A21" t="s">
        <v>1506</v>
      </c>
      <c s="6" r="B21" t="n">
        <v>28</v>
      </c>
    </row>
    <row spans="1:3" r="22">
      <c s="4" r="A22" t="s">
        <v>627</v>
      </c>
    </row>
    <row spans="1:3" r="23">
      <c s="3" r="A23" t="s">
        <v>1365</v>
      </c>
    </row>
    <row spans="1:3" r="24">
      <c s="4" r="A24" t="s">
        <v>793</v>
      </c>
      <c s="7" r="B24" t="n">
        <v>273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7</v>
      </c>
      <c s="2" r="B1" t="s">
        <v>1</v>
      </c>
    </row>
    <row spans="1:4" r="2">
      <c s="2" r="B2" t="s">
        <v>2</v>
      </c>
      <c s="2" r="C2" t="s">
        <v>32</v>
      </c>
      <c s="2" r="D2" t="s">
        <v>77</v>
      </c>
    </row>
    <row spans="1:4" r="3">
      <c s="3" r="A3" t="s">
        <v>1508</v>
      </c>
    </row>
    <row spans="1:4" r="4">
      <c s="4" r="A4" t="s">
        <v>863</v>
      </c>
      <c s="7" r="B4" t="n">
        <v>250153</v>
      </c>
      <c s="7" r="C4" t="n">
        <v>0</v>
      </c>
      <c s="7" r="D4" t="n">
        <v>0</v>
      </c>
    </row>
    <row spans="1:4" r="5">
      <c s="4" r="A5" t="s">
        <v>1509</v>
      </c>
      <c s="6" r="B5" t="n">
        <v>1449241</v>
      </c>
      <c s="6" r="C5" t="n">
        <v>250129</v>
      </c>
      <c s="6" r="D5" t="n">
        <v>0</v>
      </c>
    </row>
    <row spans="1:4" r="6">
      <c s="4" r="A6" t="s">
        <v>1510</v>
      </c>
      <c s="6" r="B6" t="n">
        <v>6951</v>
      </c>
      <c s="6" r="C6" t="n">
        <v>24</v>
      </c>
      <c s="6" r="D6" t="n">
        <v>0</v>
      </c>
    </row>
    <row spans="1:4" r="7">
      <c s="4" r="A7" t="s">
        <v>1511</v>
      </c>
      <c s="6" r="B7" t="n">
        <v>-168</v>
      </c>
      <c s="6" r="C7" t="n">
        <v>0</v>
      </c>
      <c s="6" r="D7" t="n">
        <v>0</v>
      </c>
    </row>
    <row spans="1:4" r="8">
      <c s="4" r="A8" t="s">
        <v>1512</v>
      </c>
      <c s="6" r="B8" t="n">
        <v>-1179</v>
      </c>
    </row>
    <row spans="1:4" r="9">
      <c s="4" r="A9" t="s">
        <v>867</v>
      </c>
      <c s="7" r="B9" t="n">
        <v>1704998</v>
      </c>
      <c s="7" r="C9" t="n">
        <v>250153</v>
      </c>
      <c s="7" r="D9"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3</v>
      </c>
      <c s="2" r="B1" t="s">
        <v>1</v>
      </c>
    </row>
    <row spans="1:4" r="2">
      <c s="2" r="B2" t="s">
        <v>2</v>
      </c>
      <c s="2" r="C2" t="s">
        <v>32</v>
      </c>
      <c s="2" r="D2" t="s">
        <v>77</v>
      </c>
    </row>
    <row spans="1:4" r="3">
      <c s="3" r="A3" t="s">
        <v>1514</v>
      </c>
    </row>
    <row spans="1:4" r="4">
      <c s="4" r="A4" t="s">
        <v>863</v>
      </c>
      <c s="7" r="B4" t="n">
        <v>1124</v>
      </c>
      <c s="7" r="C4" t="n">
        <v>0</v>
      </c>
      <c s="7" r="D4" t="n">
        <v>0</v>
      </c>
    </row>
    <row spans="1:4" r="5">
      <c s="4" r="A5" t="s">
        <v>1510</v>
      </c>
      <c s="6" r="B5" t="n">
        <v>25650</v>
      </c>
      <c s="6" r="C5" t="n">
        <v>1124</v>
      </c>
      <c s="6" r="D5" t="n">
        <v>0</v>
      </c>
    </row>
    <row spans="1:4" r="6">
      <c s="4" r="A6" t="s">
        <v>1511</v>
      </c>
      <c s="6" r="B6" t="n">
        <v>-167</v>
      </c>
      <c s="6" r="C6" t="n">
        <v>0</v>
      </c>
      <c s="6" r="D6" t="n">
        <v>0</v>
      </c>
    </row>
    <row spans="1:4" r="7">
      <c s="4" r="A7" t="s">
        <v>1512</v>
      </c>
      <c s="6" r="B7" t="n">
        <v>-7</v>
      </c>
    </row>
    <row spans="1:4" r="8">
      <c s="4" r="A8" t="s">
        <v>867</v>
      </c>
      <c s="7" r="B8" t="n">
        <v>26600</v>
      </c>
      <c s="7" r="C8" t="n">
        <v>1124</v>
      </c>
      <c s="7" r="D8"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678398</v>
      </c>
      <c s="7" r="C3" t="n">
        <v>249029</v>
      </c>
    </row>
    <row spans="1:3" r="4">
      <c s="4" r="A4" t="s">
        <v>35</v>
      </c>
      <c s="6" r="B4" t="n">
        <v>144477</v>
      </c>
      <c s="6" r="C4" t="n">
        <v>0</v>
      </c>
    </row>
    <row spans="1:3" r="5">
      <c s="4" r="A5" t="s">
        <v>36</v>
      </c>
      <c s="6" r="B5" t="n">
        <v>48953</v>
      </c>
      <c s="6" r="C5" t="n">
        <v>504894</v>
      </c>
    </row>
    <row spans="1:3" r="6">
      <c s="4" r="A6" t="s">
        <v>37</v>
      </c>
      <c s="6" r="B6" t="n">
        <v>120970</v>
      </c>
      <c s="6" r="C6" t="n">
        <v>40314</v>
      </c>
    </row>
    <row spans="1:3" r="7">
      <c s="4" r="A7" t="s">
        <v>38</v>
      </c>
      <c s="6" r="B7" t="n">
        <v>18538</v>
      </c>
      <c s="6" r="C7" t="n">
        <v>245</v>
      </c>
    </row>
    <row spans="1:3" r="8">
      <c s="4" r="A8" t="s">
        <v>39</v>
      </c>
      <c s="6" r="B8" t="n">
        <v>3333</v>
      </c>
      <c s="6" r="C8" t="n">
        <v>6250</v>
      </c>
    </row>
    <row spans="1:3" r="9">
      <c s="4" r="A9" t="s">
        <v>40</v>
      </c>
      <c s="6" r="B9" t="n">
        <v>387137</v>
      </c>
      <c s="6" r="C9" t="n">
        <v>29636</v>
      </c>
    </row>
    <row spans="1:3" r="10">
      <c s="4" r="A10" t="s">
        <v>41</v>
      </c>
      <c s="6" r="B10" t="n">
        <v>62911</v>
      </c>
      <c s="6" r="C10" t="n">
        <v>0</v>
      </c>
    </row>
    <row spans="1:3" r="11">
      <c s="4" r="A11" t="s">
        <v>42</v>
      </c>
      <c s="6" r="B11" t="n">
        <v>61502</v>
      </c>
      <c s="6" r="C11" t="n">
        <v>1316</v>
      </c>
    </row>
    <row spans="1:3" r="12">
      <c s="4" r="A12" t="s">
        <v>43</v>
      </c>
      <c s="6" r="B12" t="n">
        <v>2526219</v>
      </c>
      <c s="6" r="C12" t="n">
        <v>831684</v>
      </c>
    </row>
    <row spans="1:3" r="13">
      <c s="3" r="A13" t="s">
        <v>44</v>
      </c>
    </row>
    <row spans="1:3" r="14">
      <c s="4" r="A14" t="s">
        <v>45</v>
      </c>
      <c s="6" r="B14" t="n">
        <v>296470</v>
      </c>
      <c s="6" r="C14" t="n">
        <v>16959</v>
      </c>
    </row>
    <row spans="1:3" r="15">
      <c s="4" r="A15" t="s">
        <v>46</v>
      </c>
      <c s="6" r="B15" t="n">
        <v>350000</v>
      </c>
      <c s="6" r="C15" t="n">
        <v>0</v>
      </c>
    </row>
    <row spans="1:3" r="16">
      <c s="4" r="A16" t="s">
        <v>47</v>
      </c>
      <c s="6" r="B16" t="n">
        <v>101917</v>
      </c>
      <c s="6" r="C16" t="n">
        <v>5924</v>
      </c>
    </row>
    <row spans="1:3" r="17">
      <c s="4" r="A17" t="s">
        <v>48</v>
      </c>
      <c s="6" r="B17" t="n">
        <v>1257</v>
      </c>
      <c s="6" r="C17" t="n">
        <v>577</v>
      </c>
    </row>
    <row spans="1:3" r="18">
      <c s="4" r="A18" t="s">
        <v>49</v>
      </c>
      <c s="6" r="B18" t="n">
        <v>1026</v>
      </c>
      <c s="6" r="C18" t="n">
        <v>841</v>
      </c>
    </row>
    <row spans="1:3" r="19">
      <c s="4" r="A19" t="s">
        <v>50</v>
      </c>
      <c s="6" r="B19" t="n">
        <v>47158</v>
      </c>
      <c s="6" r="C19" t="n">
        <v>0</v>
      </c>
    </row>
    <row spans="1:3" r="20">
      <c s="4" r="A20" t="s">
        <v>51</v>
      </c>
      <c s="6" r="B20" t="n">
        <v>22146</v>
      </c>
      <c s="6" r="C20" t="n">
        <v>1847</v>
      </c>
    </row>
    <row spans="1:3" r="21">
      <c s="4" r="A21" t="s">
        <v>52</v>
      </c>
      <c s="7" r="B21" t="n">
        <v>819974</v>
      </c>
      <c s="7" r="C21" t="n">
        <v>26148</v>
      </c>
    </row>
    <row spans="1:3" r="22">
      <c s="4" r="A22" t="s">
        <v>53</v>
      </c>
      <c s="4" r="B22" t="s">
        <v>54</v>
      </c>
      <c s="4" r="C22" t="s">
        <v>54</v>
      </c>
    </row>
    <row spans="1:3" r="23">
      <c s="4" r="A23" t="s">
        <v>55</v>
      </c>
      <c s="7" r="B23" t="n">
        <v>22987</v>
      </c>
      <c s="7" r="C23" t="n">
        <v>2</v>
      </c>
    </row>
    <row spans="1:3" r="24">
      <c s="3" r="A24" t="s">
        <v>56</v>
      </c>
    </row>
    <row spans="1:3" r="25">
      <c s="4" r="A25" t="s">
        <v>57</v>
      </c>
      <c s="6" r="B25" t="n">
        <v>0</v>
      </c>
      <c s="6" r="C25" t="n">
        <v>0</v>
      </c>
    </row>
    <row spans="1:3" r="26">
      <c s="4" r="A26" t="s">
        <v>58</v>
      </c>
      <c s="6" r="B26" t="n">
        <v>1911</v>
      </c>
      <c s="6" r="C26" t="n">
        <v>916</v>
      </c>
    </row>
    <row spans="1:3" r="27">
      <c s="4" r="A27" t="s">
        <v>59</v>
      </c>
      <c s="6" r="B27" t="n">
        <v>1718423</v>
      </c>
      <c s="6" r="C27" t="n">
        <v>821043</v>
      </c>
    </row>
    <row spans="1:3" r="28">
      <c s="4" r="A28" t="s">
        <v>60</v>
      </c>
      <c s="6" r="B28" t="n">
        <v>-227715</v>
      </c>
      <c s="6" r="C28" t="n">
        <v>-16425</v>
      </c>
    </row>
    <row spans="1:3" r="29">
      <c s="4" r="A29" t="s">
        <v>61</v>
      </c>
      <c s="6" r="B29" t="n">
        <v>-506</v>
      </c>
      <c s="6" r="C29" t="n">
        <v>0</v>
      </c>
    </row>
    <row spans="1:3" r="30">
      <c s="4" r="A30" t="s">
        <v>62</v>
      </c>
      <c s="6" r="B30" t="n">
        <v>1492113</v>
      </c>
      <c s="6" r="C30" t="n">
        <v>805534</v>
      </c>
    </row>
    <row spans="1:3" r="31">
      <c s="4" r="A31" t="s">
        <v>63</v>
      </c>
      <c s="6" r="B31" t="n">
        <v>191145</v>
      </c>
      <c s="6" r="C31" t="n">
        <v>0</v>
      </c>
    </row>
    <row spans="1:3" r="32">
      <c s="4" r="A32" t="s">
        <v>64</v>
      </c>
      <c s="6" r="B32" t="n">
        <v>1683258</v>
      </c>
      <c s="6" r="C32" t="n">
        <v>805534</v>
      </c>
    </row>
    <row spans="1:3" r="33">
      <c s="4" r="A33" t="s">
        <v>65</v>
      </c>
      <c s="7" r="B33" t="n">
        <v>2526219</v>
      </c>
      <c s="7" r="C33" t="n">
        <v>831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2</v>
      </c>
    </row>
    <row spans="1:3" r="2">
      <c s="3" r="A2" t="s">
        <v>67</v>
      </c>
    </row>
    <row spans="1:3" r="3">
      <c s="4" r="A3" t="s">
        <v>68</v>
      </c>
      <c s="8" r="B3" t="n">
        <v>0.01</v>
      </c>
      <c s="8" r="C3" t="n">
        <v>0.01</v>
      </c>
    </row>
    <row spans="1:3" r="4">
      <c s="4" r="A4" t="s">
        <v>69</v>
      </c>
      <c s="6" r="B4" t="n">
        <v>200000000</v>
      </c>
      <c s="6" r="C4" t="n">
        <v>200000000</v>
      </c>
    </row>
    <row spans="1:3" r="5">
      <c s="4" r="A5" t="s">
        <v>70</v>
      </c>
      <c s="6" r="B5" t="n">
        <v>0</v>
      </c>
      <c s="6" r="C5" t="n">
        <v>0</v>
      </c>
    </row>
    <row spans="1:3" r="6">
      <c s="4" r="A6" t="s">
        <v>71</v>
      </c>
      <c s="6" r="B6" t="n">
        <v>0</v>
      </c>
      <c s="6" r="C6" t="n">
        <v>0</v>
      </c>
    </row>
    <row spans="1:3" r="7">
      <c s="4" r="A7" t="s">
        <v>72</v>
      </c>
      <c s="8" r="B7" t="n">
        <v>0.01</v>
      </c>
      <c s="8" r="C7" t="n">
        <v>0.01</v>
      </c>
    </row>
    <row spans="1:3" r="8">
      <c s="4" r="A8" t="s">
        <v>73</v>
      </c>
      <c s="6" r="B8" t="n">
        <v>1000000000</v>
      </c>
      <c s="6" r="C8" t="n">
        <v>1000000000</v>
      </c>
    </row>
    <row spans="1:3" r="9">
      <c s="4" r="A9" t="s">
        <v>74</v>
      </c>
      <c s="6" r="B9" t="n">
        <v>191135158</v>
      </c>
      <c s="6" r="C9" t="n">
        <v>91623241</v>
      </c>
    </row>
    <row spans="1:3" r="10">
      <c s="4" r="A10" t="s">
        <v>75</v>
      </c>
      <c s="6" r="B10" t="n">
        <v>191135158</v>
      </c>
      <c s="6" r="C10" t="n">
        <v>91623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14</v>
      </c>
    </row>
    <row spans="1:2" r="4">
      <c s="4" r="A4" t="s">
        <v>281</v>
      </c>
      <c s="4" r="B4" t="s">
        <v>282</v>
      </c>
    </row>
    <row spans="1:2" r="5">
      <c s="4" r="A5" t="s">
        <v>283</v>
      </c>
      <c s="4" r="B5" t="s">
        <v>284</v>
      </c>
    </row>
    <row spans="1:2" r="6">
      <c s="4" r="A6" t="s">
        <v>285</v>
      </c>
      <c s="4" r="B6" t="s">
        <v>286</v>
      </c>
    </row>
    <row spans="1:2" r="7">
      <c s="4" r="A7" t="s">
        <v>287</v>
      </c>
      <c s="4" r="B7" t="s">
        <v>288</v>
      </c>
    </row>
    <row spans="1:2" r="8">
      <c s="4" r="A8" t="s">
        <v>289</v>
      </c>
      <c s="4" r="B8" t="s">
        <v>290</v>
      </c>
    </row>
    <row spans="1:2" r="9">
      <c s="4" r="A9" t="s">
        <v>216</v>
      </c>
      <c s="4" r="B9" t="s">
        <v>291</v>
      </c>
    </row>
    <row spans="1:2" r="10">
      <c s="4" r="A10" t="s">
        <v>292</v>
      </c>
      <c s="4" r="B10" t="s">
        <v>293</v>
      </c>
    </row>
    <row spans="1:2" r="11">
      <c s="4" r="A11" t="s">
        <v>294</v>
      </c>
      <c s="4" r="B11" t="s">
        <v>295</v>
      </c>
    </row>
    <row spans="1:2" r="12">
      <c s="4" r="A12" t="s">
        <v>219</v>
      </c>
      <c s="4" r="B12" t="s">
        <v>296</v>
      </c>
    </row>
    <row spans="1:2" r="13">
      <c s="4" r="A13" t="s">
        <v>250</v>
      </c>
      <c s="4" r="B13" t="s">
        <v>297</v>
      </c>
    </row>
    <row spans="1:2" r="14">
      <c s="4" r="A14" t="s">
        <v>298</v>
      </c>
      <c s="4" r="B14" t="s">
        <v>299</v>
      </c>
    </row>
    <row spans="1:2" r="15">
      <c s="4" r="A15" t="s">
        <v>300</v>
      </c>
      <c s="4" r="B15" t="s">
        <v>301</v>
      </c>
    </row>
    <row spans="1:2" r="16">
      <c s="4" r="A16" t="s">
        <v>225</v>
      </c>
      <c s="4" r="B16" t="s">
        <v>302</v>
      </c>
    </row>
    <row spans="1:2" r="17">
      <c s="4" r="A17" t="s">
        <v>303</v>
      </c>
      <c s="4" r="B17" t="s">
        <v>304</v>
      </c>
    </row>
    <row spans="1:2" r="18">
      <c s="4" r="A18" t="s">
        <v>305</v>
      </c>
      <c s="4" r="B18" t="s">
        <v>306</v>
      </c>
    </row>
    <row spans="1:2" r="19">
      <c s="4" r="A19" t="s">
        <v>307</v>
      </c>
      <c s="4" r="B19" t="s">
        <v>308</v>
      </c>
    </row>
    <row spans="1:2" r="20">
      <c s="4" r="A20" t="s">
        <v>309</v>
      </c>
      <c s="4" r="B20" t="s">
        <v>310</v>
      </c>
    </row>
    <row spans="1:2" r="21">
      <c s="4" r="A21" t="s">
        <v>311</v>
      </c>
      <c s="4" r="B21" t="s">
        <v>312</v>
      </c>
    </row>
    <row spans="1:2" r="22">
      <c s="4" r="A22" t="s">
        <v>313</v>
      </c>
      <c s="4" r="B22" t="s">
        <v>314</v>
      </c>
    </row>
    <row spans="1:2" r="23">
      <c s="4" r="A23" t="s">
        <v>315</v>
      </c>
      <c s="4" r="B23"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17</v>
      </c>
      <c s="2" r="B1" t="s">
        <v>1</v>
      </c>
    </row>
    <row spans="1:2" r="2">
      <c s="2" r="B2" t="s">
        <v>2</v>
      </c>
    </row>
    <row spans="1:2" r="3">
      <c s="3" r="A3" t="s">
        <v>217</v>
      </c>
    </row>
    <row spans="1:2" r="4">
      <c s="4" r="A4" t="s">
        <v>216</v>
      </c>
      <c s="4" r="B4" t="s">
        <v>318</v>
      </c>
    </row>
    <row spans="1:2" r="5">
      <c s="4" r="A5" t="s">
        <v>319</v>
      </c>
      <c s="4" r="B5"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21</v>
      </c>
      <c s="2" r="B1" t="s">
        <v>1</v>
      </c>
    </row>
    <row spans="1:2" r="2">
      <c s="2" r="B2" t="s">
        <v>2</v>
      </c>
    </row>
    <row spans="1:2" r="3">
      <c s="3" r="A3" t="s">
        <v>220</v>
      </c>
    </row>
    <row spans="1:2" r="4">
      <c s="4" r="A4" t="s">
        <v>322</v>
      </c>
      <c s="4" r="B4" t="s">
        <v>323</v>
      </c>
    </row>
    <row spans="1:2" r="5">
      <c s="4" r="A5" t="s">
        <v>324</v>
      </c>
      <c s="4" r="B5"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26</v>
      </c>
      <c s="2" r="B1" t="s">
        <v>1</v>
      </c>
    </row>
    <row spans="1:2" r="2">
      <c s="2" r="B2" t="s">
        <v>2</v>
      </c>
    </row>
    <row spans="1:2" r="3">
      <c s="3" r="A3" t="s">
        <v>223</v>
      </c>
    </row>
    <row spans="1:2" r="4">
      <c s="4" r="A4" t="s">
        <v>40</v>
      </c>
      <c s="4" r="B4" t="s">
        <v>327</v>
      </c>
    </row>
    <row spans="1:2" r="5">
      <c s="4" r="A5" t="s">
        <v>328</v>
      </c>
      <c s="4" r="B5"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330</v>
      </c>
      <c s="2" r="B1" t="s">
        <v>1</v>
      </c>
    </row>
    <row spans="1:2" r="2">
      <c s="2" r="B2" t="s">
        <v>2</v>
      </c>
    </row>
    <row spans="1:2" r="3">
      <c s="3" r="A3" t="s">
        <v>226</v>
      </c>
    </row>
    <row spans="1:2" r="4">
      <c s="4" r="A4" t="s">
        <v>225</v>
      </c>
      <c s="4" r="B4" t="s">
        <v>331</v>
      </c>
    </row>
    <row spans="1:2" r="5">
      <c s="4" r="A5" t="s">
        <v>332</v>
      </c>
      <c s="4" r="B5"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34</v>
      </c>
      <c s="2" r="B1" t="s">
        <v>1</v>
      </c>
    </row>
    <row spans="1:2" r="2">
      <c s="2" r="B2" t="s">
        <v>2</v>
      </c>
    </row>
    <row spans="1:2" r="3">
      <c s="3" r="A3" t="s">
        <v>229</v>
      </c>
    </row>
    <row spans="1:2" r="4">
      <c s="4" r="A4" t="s">
        <v>335</v>
      </c>
      <c s="4" r="B4" t="s">
        <v>336</v>
      </c>
    </row>
    <row spans="1:2" r="5">
      <c s="4" r="A5" t="s">
        <v>337</v>
      </c>
      <c s="4" r="B5" t="s">
        <v>338</v>
      </c>
    </row>
    <row spans="1:2" r="6">
      <c s="4" r="A6" t="s">
        <v>339</v>
      </c>
      <c s="4" r="B6"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41</v>
      </c>
      <c s="2" r="B1" t="s">
        <v>1</v>
      </c>
    </row>
    <row spans="1:2" r="2">
      <c s="2" r="B2" t="s">
        <v>2</v>
      </c>
    </row>
    <row spans="1:2" r="3">
      <c s="3" r="A3" t="s">
        <v>236</v>
      </c>
    </row>
    <row spans="1:2" r="4">
      <c s="4" r="A4" t="s">
        <v>342</v>
      </c>
      <c s="4" r="B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44</v>
      </c>
      <c s="2" r="B1" t="s">
        <v>1</v>
      </c>
    </row>
    <row spans="1:2" r="2">
      <c s="2" r="B2" t="s">
        <v>2</v>
      </c>
    </row>
    <row spans="1:2" r="3">
      <c s="3" r="A3" t="s">
        <v>242</v>
      </c>
    </row>
    <row spans="1:2" r="4">
      <c s="4" r="A4" t="s">
        <v>241</v>
      </c>
      <c s="4" r="B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46</v>
      </c>
      <c s="2" r="B1" t="s">
        <v>1</v>
      </c>
    </row>
    <row spans="1:2" r="2">
      <c s="2" r="B2" t="s">
        <v>2</v>
      </c>
    </row>
    <row spans="1:2" r="3">
      <c s="3" r="A3" t="s">
        <v>245</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351</v>
      </c>
      <c s="2" r="B1" t="s">
        <v>1</v>
      </c>
    </row>
    <row spans="1:2" r="2">
      <c s="2" r="B2" t="s">
        <v>2</v>
      </c>
    </row>
    <row spans="1:2" r="3">
      <c s="3" r="A3" t="s">
        <v>248</v>
      </c>
    </row>
    <row spans="1:2" r="4">
      <c s="4" r="A4" t="s">
        <v>352</v>
      </c>
      <c s="4" r="B4" t="s">
        <v>353</v>
      </c>
    </row>
    <row spans="1:2" r="5">
      <c s="4" r="A5" t="s">
        <v>354</v>
      </c>
      <c s="4" r="B5"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7" r="B4" t="n">
        <v>64397000</v>
      </c>
      <c s="7" r="C4" t="n">
        <v>3481000</v>
      </c>
      <c s="7" r="D4" t="n">
        <v>0</v>
      </c>
    </row>
    <row spans="1:4" r="5">
      <c s="4" r="A5" t="s">
        <v>80</v>
      </c>
      <c s="6" r="B5" t="n">
        <v>96079000</v>
      </c>
      <c s="6" r="C5" t="n">
        <v>0</v>
      </c>
      <c s="6" r="D5" t="n">
        <v>0</v>
      </c>
    </row>
    <row spans="1:4" r="6">
      <c s="4" r="A6" t="s">
        <v>81</v>
      </c>
      <c s="6" r="B6" t="n">
        <v>160476000</v>
      </c>
      <c s="6" r="C6" t="n">
        <v>3481000</v>
      </c>
      <c s="6" r="D6" t="n">
        <v>0</v>
      </c>
    </row>
    <row spans="1:4" r="7">
      <c s="3" r="A7" t="s">
        <v>82</v>
      </c>
    </row>
    <row spans="1:4" r="8">
      <c s="4" r="A8" t="s">
        <v>83</v>
      </c>
      <c s="6" r="B8" t="n">
        <v>100330000</v>
      </c>
      <c s="6" r="C8" t="n">
        <v>899000</v>
      </c>
      <c s="6" r="D8" t="n">
        <v>0</v>
      </c>
    </row>
    <row spans="1:4" r="9">
      <c s="4" r="A9" t="s">
        <v>84</v>
      </c>
      <c s="6" r="B9" t="n">
        <v>16544000</v>
      </c>
      <c s="6" r="C9" t="n">
        <v>1238000</v>
      </c>
      <c s="6" r="D9" t="n">
        <v>0</v>
      </c>
    </row>
    <row spans="1:4" r="10">
      <c s="4" r="A10" t="s">
        <v>85</v>
      </c>
      <c s="6" r="B10" t="n">
        <v>74170000</v>
      </c>
      <c s="6" r="C10" t="n">
        <v>8199000</v>
      </c>
      <c s="6" r="D10" t="n">
        <v>0</v>
      </c>
    </row>
    <row spans="1:4" r="11">
      <c s="4" r="A11" t="s">
        <v>86</v>
      </c>
      <c s="6" r="B11" t="n">
        <v>75714000</v>
      </c>
      <c s="6" r="C11" t="n">
        <v>1510000</v>
      </c>
      <c s="6" r="D11" t="n">
        <v>0</v>
      </c>
    </row>
    <row spans="1:4" r="12">
      <c s="4" r="A12" t="s">
        <v>87</v>
      </c>
      <c s="6" r="B12" t="n">
        <v>266758000</v>
      </c>
      <c s="6" r="C12" t="n">
        <v>11846000</v>
      </c>
      <c s="6" r="D12" t="n">
        <v>0</v>
      </c>
    </row>
    <row spans="1:4" r="13">
      <c s="4" r="A13" t="s">
        <v>88</v>
      </c>
      <c s="6" r="B13" t="n">
        <v>-106282000</v>
      </c>
      <c s="6" r="C13" t="n">
        <v>-8365000</v>
      </c>
      <c s="6" r="D13" t="n">
        <v>0</v>
      </c>
    </row>
    <row spans="1:4" r="14">
      <c s="3" r="A14" t="s">
        <v>89</v>
      </c>
    </row>
    <row spans="1:4" r="15">
      <c s="4" r="A15" t="s">
        <v>90</v>
      </c>
      <c s="6" r="B15" t="n">
        <v>-5619000</v>
      </c>
      <c s="6" r="C15" t="n">
        <v>-258000</v>
      </c>
      <c s="6" r="D15" t="n">
        <v>0</v>
      </c>
    </row>
    <row spans="1:4" r="16">
      <c s="4" r="A16" t="s">
        <v>91</v>
      </c>
      <c s="6" r="B16" t="n">
        <v>-3199000</v>
      </c>
      <c s="6" r="C16" t="n">
        <v>0</v>
      </c>
      <c s="6" r="D16" t="n">
        <v>0</v>
      </c>
    </row>
    <row spans="1:4" r="17">
      <c s="4" r="A17" t="s">
        <v>92</v>
      </c>
      <c s="6" r="B17" t="n">
        <v>839000</v>
      </c>
      <c s="6" r="C17" t="n">
        <v>25000</v>
      </c>
      <c s="6" r="D17" t="n">
        <v>0</v>
      </c>
    </row>
    <row spans="1:4" r="18">
      <c s="4" r="A18" t="s">
        <v>93</v>
      </c>
      <c s="6" r="B18" t="n">
        <v>-590000</v>
      </c>
      <c s="6" r="C18" t="n">
        <v>0</v>
      </c>
      <c s="6" r="D18" t="n">
        <v>0</v>
      </c>
    </row>
    <row spans="1:4" r="19">
      <c s="4" r="A19" t="s">
        <v>94</v>
      </c>
      <c s="6" r="B19" t="n">
        <v>-114851000</v>
      </c>
      <c s="6" r="C19" t="n">
        <v>-8598000</v>
      </c>
      <c s="6" r="D19" t="n">
        <v>0</v>
      </c>
    </row>
    <row spans="1:4" r="20">
      <c s="4" r="A20" t="s">
        <v>95</v>
      </c>
      <c s="6" r="B20" t="n">
        <v>-190000</v>
      </c>
      <c s="6" r="C20" t="n">
        <v>0</v>
      </c>
      <c s="6" r="D20" t="n">
        <v>0</v>
      </c>
    </row>
    <row spans="1:4" r="21">
      <c s="4" r="A21" t="s">
        <v>96</v>
      </c>
      <c s="6" r="B21" t="n">
        <v>-115041000</v>
      </c>
      <c s="6" r="C21" t="n">
        <v>-8598000</v>
      </c>
      <c s="6" r="D21" t="n">
        <v>0</v>
      </c>
    </row>
    <row spans="1:4" r="22">
      <c s="4" r="A22" t="s">
        <v>97</v>
      </c>
      <c s="6" r="B22" t="n">
        <v>13708000</v>
      </c>
      <c s="6" r="C22" t="n">
        <v>0</v>
      </c>
      <c s="6" r="D22" t="n">
        <v>0</v>
      </c>
    </row>
    <row spans="1:4" r="23">
      <c s="4" r="A23" t="s">
        <v>98</v>
      </c>
      <c s="7" r="B23" t="n">
        <v>-101333000</v>
      </c>
      <c s="7" r="C23" t="n">
        <v>-8598000</v>
      </c>
      <c s="7" r="D23" t="n">
        <v>0</v>
      </c>
    </row>
    <row spans="1:4" r="24">
      <c s="4" r="A24" t="s">
        <v>99</v>
      </c>
      <c s="8" r="B24" t="n">
        <v>-0.55</v>
      </c>
      <c s="8" r="C24" t="n">
        <v>-0.66</v>
      </c>
      <c s="7" r="D24" t="n">
        <v>0</v>
      </c>
    </row>
    <row spans="1:4" r="25">
      <c s="4" r="A25" t="s">
        <v>100</v>
      </c>
      <c s="6" r="B25" t="n">
        <v>183234601</v>
      </c>
      <c s="6" r="C25" t="n">
        <v>13052785</v>
      </c>
      <c s="6" r="D25" t="n">
        <v>22222</v>
      </c>
    </row>
    <row spans="1:4" r="26">
      <c s="3" r="A26" t="s">
        <v>101</v>
      </c>
    </row>
    <row spans="1:4" r="27">
      <c s="4" r="A27" t="s">
        <v>102</v>
      </c>
      <c s="7" r="B27" t="n">
        <v>-506000</v>
      </c>
      <c s="7" r="C27" t="n">
        <v>0</v>
      </c>
      <c s="7" r="D27" t="n">
        <v>0</v>
      </c>
    </row>
    <row spans="1:4" r="28">
      <c s="4" r="A28" t="s">
        <v>103</v>
      </c>
      <c s="6" r="B28" t="n">
        <v>-506000</v>
      </c>
      <c s="6" r="C28" t="n">
        <v>0</v>
      </c>
      <c s="6" r="D28" t="n">
        <v>0</v>
      </c>
    </row>
    <row spans="1:4" r="29">
      <c s="4" r="A29" t="s">
        <v>104</v>
      </c>
      <c s="6" r="B29" t="n">
        <v>-115547000</v>
      </c>
      <c s="6" r="C29" t="n">
        <v>-8598000</v>
      </c>
      <c s="6" r="D29" t="n">
        <v>0</v>
      </c>
    </row>
    <row spans="1:4" r="30">
      <c s="4" r="A30" t="s">
        <v>105</v>
      </c>
      <c s="6" r="B30" t="n">
        <v>13708000</v>
      </c>
      <c s="6" r="C30" t="n">
        <v>0</v>
      </c>
      <c s="6" r="D30" t="n">
        <v>0</v>
      </c>
    </row>
    <row spans="1:4" r="31">
      <c s="4" r="A31" t="s">
        <v>106</v>
      </c>
      <c s="7" r="B31" t="n">
        <v>-101839000</v>
      </c>
      <c s="7" r="C31" t="n">
        <v>-8598000</v>
      </c>
      <c s="7" r="D31"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56</v>
      </c>
      <c s="2" r="B1" t="s">
        <v>1</v>
      </c>
    </row>
    <row spans="1:2" r="2">
      <c s="2" r="B2" t="s">
        <v>2</v>
      </c>
    </row>
    <row spans="1:2" r="3">
      <c s="3" r="A3" t="s">
        <v>251</v>
      </c>
    </row>
    <row spans="1:2" r="4">
      <c s="4" r="A4" t="s">
        <v>357</v>
      </c>
      <c s="4" r="B4" t="s">
        <v>358</v>
      </c>
    </row>
    <row spans="1:2" r="5">
      <c s="4" r="A5" t="s">
        <v>359</v>
      </c>
      <c s="4" r="B5"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361</v>
      </c>
      <c s="2" r="B1" t="s">
        <v>1</v>
      </c>
    </row>
    <row spans="1:2" r="2">
      <c s="2" r="B2" t="s">
        <v>2</v>
      </c>
    </row>
    <row spans="1:2" r="3">
      <c s="3" r="A3" t="s">
        <v>254</v>
      </c>
    </row>
    <row spans="1:2" r="4">
      <c s="4" r="A4" t="s">
        <v>362</v>
      </c>
      <c s="4" r="B4" t="s">
        <v>363</v>
      </c>
    </row>
    <row spans="1:2" r="5">
      <c s="4" r="A5" t="s">
        <v>364</v>
      </c>
      <c s="4" r="B5" t="s">
        <v>365</v>
      </c>
    </row>
    <row spans="1:2" r="6">
      <c s="4" r="A6" t="s">
        <v>366</v>
      </c>
      <c s="4" r="B6" t="s">
        <v>367</v>
      </c>
    </row>
    <row spans="1:2" r="7">
      <c s="4" r="A7" t="s">
        <v>368</v>
      </c>
      <c s="4" r="B7"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57</v>
      </c>
    </row>
    <row spans="1:2" r="4">
      <c s="4" r="A4" t="s">
        <v>371</v>
      </c>
      <c s="4" r="B4" t="s">
        <v>372</v>
      </c>
    </row>
    <row spans="1:2" r="5">
      <c s="4" r="A5" t="s">
        <v>373</v>
      </c>
      <c s="4" r="B5" t="s">
        <v>374</v>
      </c>
    </row>
    <row spans="1:2" r="6">
      <c s="4" r="A6" t="s">
        <v>375</v>
      </c>
      <c s="4" r="B6"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77</v>
      </c>
      <c s="2" r="B1" t="s">
        <v>1</v>
      </c>
    </row>
    <row spans="1:2" r="2">
      <c s="2" r="B2" t="s">
        <v>2</v>
      </c>
    </row>
    <row spans="1:2" r="3">
      <c s="3" r="A3" t="s">
        <v>260</v>
      </c>
    </row>
    <row spans="1:2" r="4">
      <c s="4" r="A4" t="s">
        <v>378</v>
      </c>
      <c s="4" r="B4" t="s">
        <v>379</v>
      </c>
    </row>
    <row spans="1:2" r="5">
      <c s="4" r="A5" t="s">
        <v>380</v>
      </c>
      <c s="4" r="B5" t="s">
        <v>381</v>
      </c>
    </row>
    <row spans="1:2" r="6">
      <c s="4" r="A6" t="s">
        <v>382</v>
      </c>
      <c s="4" r="B6"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384</v>
      </c>
      <c s="2" r="B1" t="s">
        <v>1</v>
      </c>
    </row>
    <row spans="1:2" r="2">
      <c s="2" r="B2" t="s">
        <v>2</v>
      </c>
    </row>
    <row spans="1:2" r="3">
      <c s="3" r="A3" t="s">
        <v>263</v>
      </c>
    </row>
    <row spans="1:2" r="4">
      <c s="4" r="A4" t="s">
        <v>385</v>
      </c>
      <c s="4" r="B4" t="s">
        <v>386</v>
      </c>
    </row>
    <row spans="1:2" r="5">
      <c s="4" r="A5" t="s">
        <v>387</v>
      </c>
      <c s="4" r="B5" t="s">
        <v>388</v>
      </c>
    </row>
    <row spans="1:2" r="6">
      <c s="4" r="A6" t="s">
        <v>389</v>
      </c>
      <c s="4" r="B6"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91</v>
      </c>
      <c s="2" r="B1" t="s">
        <v>1</v>
      </c>
    </row>
    <row spans="1:2" r="2">
      <c s="2" r="B2" t="s">
        <v>2</v>
      </c>
    </row>
    <row spans="1:2" r="3">
      <c s="3" r="A3" t="s">
        <v>272</v>
      </c>
    </row>
    <row spans="1:2" r="4">
      <c s="4" r="A4" t="s">
        <v>392</v>
      </c>
      <c s="4" r="B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94</v>
      </c>
      <c s="2" r="B1" t="s">
        <v>1</v>
      </c>
    </row>
    <row spans="1:2" r="2">
      <c s="2" r="B2" t="s">
        <v>2</v>
      </c>
    </row>
    <row spans="1:2" r="3">
      <c s="3" r="A3" t="s">
        <v>275</v>
      </c>
    </row>
    <row spans="1:2" r="4">
      <c s="4" r="A4" t="s">
        <v>319</v>
      </c>
      <c s="4" r="B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30"/>
    <col customWidth="1" max="5" min="5" width="27"/>
    <col customWidth="1" max="6" min="6" width="24"/>
    <col customWidth="1" max="7" min="7" width="21"/>
    <col customWidth="1" max="8" min="8" width="21"/>
    <col customWidth="1" max="9" min="9" width="27"/>
    <col customWidth="1" max="10" min="10" width="30"/>
    <col customWidth="1" max="11" min="11" width="57"/>
    <col customWidth="1" max="12" min="12" width="17"/>
    <col customWidth="1" max="13" min="13" width="21"/>
    <col customWidth="1" max="14" min="14" width="14"/>
  </cols>
  <sheetData>
    <row spans="1:14" r="1">
      <c s="1" r="A1" t="s">
        <v>395</v>
      </c>
      <c s="2" r="B1" t="s">
        <v>396</v>
      </c>
      <c s="2" r="C1" t="s">
        <v>397</v>
      </c>
      <c s="2" r="D1" t="s">
        <v>398</v>
      </c>
      <c s="2" r="E1" t="s">
        <v>399</v>
      </c>
      <c s="2" r="F1" t="s">
        <v>400</v>
      </c>
      <c s="2" r="G1" t="s">
        <v>401</v>
      </c>
      <c s="2" r="H1" t="s">
        <v>402</v>
      </c>
      <c s="2" r="I1" t="s">
        <v>403</v>
      </c>
      <c s="2" r="J1" t="s">
        <v>398</v>
      </c>
      <c s="2" r="K1" t="s">
        <v>404</v>
      </c>
      <c s="2" r="L1" t="s">
        <v>405</v>
      </c>
      <c s="2" r="M1" t="s">
        <v>406</v>
      </c>
      <c s="2" r="N1" t="s">
        <v>407</v>
      </c>
    </row>
    <row spans="1:14" r="2">
      <c s="3" r="A2" t="s">
        <v>408</v>
      </c>
    </row>
    <row spans="1:14" r="3">
      <c s="4" r="A3" t="s">
        <v>409</v>
      </c>
      <c s="4" r="K3" t="s">
        <v>410</v>
      </c>
    </row>
    <row spans="1:14" r="4">
      <c s="4" r="A4" t="s">
        <v>411</v>
      </c>
      <c s="4" r="L4" t="s">
        <v>412</v>
      </c>
    </row>
    <row spans="1:14" r="5">
      <c s="4" r="A5" t="s">
        <v>413</v>
      </c>
      <c s="7" r="C5" t="n">
        <v>1900000000</v>
      </c>
    </row>
    <row spans="1:14" r="6">
      <c s="4" r="A6" t="s">
        <v>136</v>
      </c>
      <c s="7" r="E6" t="n">
        <v>2734000</v>
      </c>
      <c s="7" r="F6" t="n">
        <v>59335000</v>
      </c>
      <c s="7" r="G6" t="n">
        <v>2734000</v>
      </c>
      <c s="7" r="J6" t="n">
        <v>62069000</v>
      </c>
    </row>
    <row spans="1:14" r="7">
      <c s="4" r="A7" t="s">
        <v>414</v>
      </c>
      <c s="6" r="E7" t="n">
        <v>287792</v>
      </c>
      <c s="6" r="J7" t="n">
        <v>6533267</v>
      </c>
    </row>
    <row spans="1:14" r="8">
      <c s="4" r="A8" t="s">
        <v>415</v>
      </c>
      <c s="4" r="C8" t="s">
        <v>416</v>
      </c>
    </row>
    <row spans="1:14" r="9">
      <c s="4" r="A9" t="s">
        <v>417</v>
      </c>
      <c s="4" r="C9" t="s">
        <v>416</v>
      </c>
    </row>
    <row spans="1:14" r="10">
      <c s="4" r="A10" t="s">
        <v>418</v>
      </c>
      <c s="6" r="B10" t="n">
        <v>6</v>
      </c>
    </row>
    <row spans="1:14" r="11">
      <c s="4" r="A11" t="s">
        <v>419</v>
      </c>
      <c s="6" r="K11" t="n">
        <v>34</v>
      </c>
    </row>
    <row spans="1:14" r="12">
      <c s="4" r="A12" t="s">
        <v>420</v>
      </c>
      <c s="6" r="K12" t="n">
        <v>71</v>
      </c>
    </row>
    <row spans="1:14" r="13">
      <c s="4" r="A13" t="s">
        <v>421</v>
      </c>
      <c s="6" r="K13" t="n">
        <v>74</v>
      </c>
    </row>
    <row spans="1:14" r="14">
      <c s="4" r="A14" t="s">
        <v>422</v>
      </c>
      <c s="6" r="K14" t="n">
        <v>97</v>
      </c>
    </row>
    <row spans="1:14" r="15">
      <c s="4" r="A15" t="s">
        <v>423</v>
      </c>
      <c s="6" r="B15" t="n">
        <v>10281</v>
      </c>
      <c s="6" r="D15" t="n">
        <v>10281</v>
      </c>
      <c s="6" r="F15" t="n">
        <v>10281</v>
      </c>
      <c s="6" r="J15" t="n">
        <v>10281</v>
      </c>
      <c s="6" r="K15" t="n">
        <v>10281</v>
      </c>
      <c s="6" r="L15" t="n">
        <v>10281</v>
      </c>
    </row>
    <row spans="1:14" r="16">
      <c s="4" r="A16" t="s">
        <v>424</v>
      </c>
      <c s="7" r="F16" t="n">
        <v>1976185000</v>
      </c>
      <c s="6" r="G16" t="n">
        <v>277700000</v>
      </c>
      <c s="7" r="K16" t="n">
        <v>2253885000</v>
      </c>
    </row>
    <row spans="1:14" r="17">
      <c s="4" r="A17" t="s">
        <v>425</v>
      </c>
      <c s="7" r="F17" t="n">
        <v>142234000</v>
      </c>
      <c s="7" r="G17" t="n">
        <v>0</v>
      </c>
      <c s="7" r="H17" t="n">
        <v>0</v>
      </c>
      <c s="7" r="K17" t="n">
        <v>142234000</v>
      </c>
    </row>
    <row spans="1:14" r="18">
      <c s="4" r="A18" t="s">
        <v>426</v>
      </c>
    </row>
    <row spans="1:14" r="19">
      <c s="3" r="A19" t="s">
        <v>408</v>
      </c>
    </row>
    <row spans="1:14" r="20">
      <c s="4" r="A20" t="s">
        <v>427</v>
      </c>
      <c s="4" r="N20" t="s">
        <v>428</v>
      </c>
    </row>
    <row spans="1:14" r="21">
      <c s="4" r="A21" t="s">
        <v>429</v>
      </c>
    </row>
    <row spans="1:14" r="22">
      <c s="3" r="A22" t="s">
        <v>408</v>
      </c>
    </row>
    <row spans="1:14" r="23">
      <c s="4" r="A23" t="s">
        <v>427</v>
      </c>
      <c s="4" r="N23" t="s">
        <v>430</v>
      </c>
    </row>
    <row spans="1:14" r="24">
      <c s="4" r="A24" t="s">
        <v>431</v>
      </c>
    </row>
    <row spans="1:14" r="25">
      <c s="3" r="A25" t="s">
        <v>408</v>
      </c>
    </row>
    <row spans="1:14" r="26">
      <c s="4" r="A26" t="s">
        <v>427</v>
      </c>
      <c s="4" r="N26" t="s">
        <v>432</v>
      </c>
    </row>
    <row spans="1:14" r="27">
      <c s="4" r="A27" t="s">
        <v>433</v>
      </c>
    </row>
    <row spans="1:14" r="28">
      <c s="3" r="A28" t="s">
        <v>408</v>
      </c>
    </row>
    <row spans="1:14" r="29">
      <c s="4" r="A29" t="s">
        <v>427</v>
      </c>
      <c s="4" r="C29" t="s">
        <v>434</v>
      </c>
    </row>
    <row spans="1:14" r="30">
      <c s="4" r="A30" t="s">
        <v>435</v>
      </c>
    </row>
    <row spans="1:14" r="31">
      <c s="3" r="A31" t="s">
        <v>408</v>
      </c>
    </row>
    <row spans="1:14" r="32">
      <c s="4" r="A32" t="s">
        <v>427</v>
      </c>
      <c s="4" r="C32" t="s">
        <v>436</v>
      </c>
    </row>
    <row spans="1:14" r="33">
      <c s="4" r="A33" t="s">
        <v>110</v>
      </c>
    </row>
    <row spans="1:14" r="34">
      <c s="3" r="A34" t="s">
        <v>408</v>
      </c>
    </row>
    <row spans="1:14" r="35">
      <c s="4" r="A35" t="s">
        <v>413</v>
      </c>
      <c s="7" r="C35" t="n">
        <v>1750000000</v>
      </c>
    </row>
    <row spans="1:14" r="36">
      <c s="4" r="A36" t="s">
        <v>437</v>
      </c>
      <c s="7" r="C36" t="n">
        <v>10</v>
      </c>
    </row>
    <row spans="1:14" r="37">
      <c s="4" r="A37" t="s">
        <v>438</v>
      </c>
      <c s="7" r="I37" t="n">
        <v>115000000</v>
      </c>
    </row>
    <row spans="1:14" r="38">
      <c s="4" r="A38" t="s">
        <v>439</v>
      </c>
      <c s="7" r="I38" t="n">
        <v>1865000000</v>
      </c>
    </row>
    <row spans="1:14" r="39">
      <c s="4" r="A39" t="s">
        <v>440</v>
      </c>
      <c s="6" r="I39" t="n">
        <v>184930598</v>
      </c>
      <c s="6" r="J39" t="n">
        <v>184930598</v>
      </c>
    </row>
    <row spans="1:14" r="40">
      <c s="4" r="A40" t="s">
        <v>441</v>
      </c>
      <c s="7" r="I40" t="n">
        <v>1842618000</v>
      </c>
    </row>
    <row spans="1:14" r="41">
      <c s="4" r="A41" t="s">
        <v>442</v>
      </c>
    </row>
    <row spans="1:14" r="42">
      <c s="3" r="A42" t="s">
        <v>408</v>
      </c>
    </row>
    <row spans="1:14" r="43">
      <c s="4" r="A43" t="s">
        <v>413</v>
      </c>
      <c s="7" r="C43" t="n">
        <v>150000000</v>
      </c>
    </row>
    <row spans="1:14" r="44">
      <c s="4" r="A44" t="s">
        <v>437</v>
      </c>
      <c s="8" r="C44" t="n">
        <v>9.5</v>
      </c>
    </row>
    <row spans="1:14" r="45">
      <c s="4" r="A45" t="s">
        <v>439</v>
      </c>
      <c s="7" r="I45" t="n">
        <v>35000000</v>
      </c>
    </row>
    <row spans="1:14" r="46">
      <c s="4" r="A46" t="s">
        <v>440</v>
      </c>
      <c s="6" r="D46" t="n">
        <v>1948563</v>
      </c>
    </row>
    <row spans="1:14" r="47">
      <c s="4" r="A47" t="s">
        <v>441</v>
      </c>
      <c s="7" r="D47" t="n">
        <v>18511000</v>
      </c>
    </row>
    <row spans="1:14" r="48">
      <c s="4" r="A48" t="s">
        <v>443</v>
      </c>
    </row>
    <row spans="1:14" r="49">
      <c s="3" r="A49" t="s">
        <v>408</v>
      </c>
    </row>
    <row spans="1:14" r="50">
      <c s="4" r="A50" t="s">
        <v>413</v>
      </c>
      <c s="7" r="M50" t="n">
        <v>250000000</v>
      </c>
    </row>
    <row spans="1:14" r="51">
      <c s="4" r="A51" t="s">
        <v>136</v>
      </c>
      <c s="7" r="D51" t="n">
        <v>43558000</v>
      </c>
    </row>
    <row spans="1:14" r="52">
      <c s="4" r="A52" t="s">
        <v>414</v>
      </c>
      <c s="6" r="D52" t="n">
        <v>45847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8"/>
    <col customWidth="1" max="3" min="3" width="31"/>
    <col customWidth="1" max="4" min="4" width="21"/>
    <col customWidth="1" max="5" min="5" width="21"/>
  </cols>
  <sheetData>
    <row spans="1:5" r="1">
      <c s="1" r="A1" t="s">
        <v>444</v>
      </c>
      <c s="2" r="B1" t="s">
        <v>445</v>
      </c>
      <c s="2" r="C1" t="s">
        <v>446</v>
      </c>
      <c s="2" r="D1" t="s">
        <v>401</v>
      </c>
      <c s="2" r="E1" t="s">
        <v>402</v>
      </c>
    </row>
    <row spans="1:5" r="2">
      <c s="3" r="A2" t="s">
        <v>447</v>
      </c>
    </row>
    <row spans="1:5" r="3">
      <c s="4" r="A3" t="s">
        <v>448</v>
      </c>
      <c s="7" r="C3" t="n">
        <v>-1329000</v>
      </c>
      <c s="7" r="D3" t="n">
        <v>0</v>
      </c>
      <c s="7" r="E3" t="n">
        <v>0</v>
      </c>
    </row>
    <row spans="1:5" r="4">
      <c s="4" r="A4" t="s">
        <v>449</v>
      </c>
      <c s="7" r="B4" t="n">
        <v>8021000</v>
      </c>
      <c s="6" r="C4" t="n">
        <v>8021000</v>
      </c>
      <c s="6" r="D4" t="n">
        <v>0</v>
      </c>
    </row>
    <row spans="1:5" r="5">
      <c s="4" r="A5" t="s">
        <v>450</v>
      </c>
      <c s="7" r="C5" t="n">
        <v>0</v>
      </c>
      <c s="7" r="D5" t="n">
        <v>0</v>
      </c>
      <c s="6" r="E5" t="n">
        <v>0</v>
      </c>
    </row>
    <row spans="1:5" r="6">
      <c s="4" r="A6" t="s">
        <v>451</v>
      </c>
      <c s="4" r="B6" t="s">
        <v>452</v>
      </c>
      <c s="4" r="C6" t="s">
        <v>452</v>
      </c>
      <c s="4" r="D6" t="s">
        <v>452</v>
      </c>
    </row>
    <row spans="1:5" r="7">
      <c s="4" r="A7" t="s">
        <v>453</v>
      </c>
      <c s="4" r="B7" t="s">
        <v>454</v>
      </c>
      <c s="4" r="C7" t="s">
        <v>454</v>
      </c>
      <c s="4" r="D7" t="s">
        <v>454</v>
      </c>
    </row>
    <row spans="1:5" r="8">
      <c s="4" r="A8" t="s">
        <v>455</v>
      </c>
      <c s="7" r="C8" t="n">
        <v>1097000</v>
      </c>
      <c s="7" r="D8" t="n">
        <v>0</v>
      </c>
      <c s="6" r="E8" t="n">
        <v>0</v>
      </c>
    </row>
    <row spans="1:5" r="9">
      <c s="4" r="A9" t="s">
        <v>456</v>
      </c>
      <c s="6" r="C9" t="n">
        <v>0</v>
      </c>
      <c s="6" r="D9" t="n">
        <v>0</v>
      </c>
      <c s="6" r="E9" t="n">
        <v>0</v>
      </c>
    </row>
    <row spans="1:5" r="10">
      <c s="4" r="A10" t="s">
        <v>457</v>
      </c>
      <c s="7" r="C10" t="n">
        <v>0</v>
      </c>
      <c s="6" r="D10" t="n">
        <v>0</v>
      </c>
      <c s="6" r="E10" t="n">
        <v>0</v>
      </c>
    </row>
    <row spans="1:5" r="11">
      <c s="4" r="A11" t="s">
        <v>458</v>
      </c>
      <c s="6" r="C11" t="n">
        <v>2</v>
      </c>
    </row>
    <row spans="1:5" r="12">
      <c s="4" r="A12" t="s">
        <v>93</v>
      </c>
      <c s="7" r="C12" t="n">
        <v>-590000</v>
      </c>
      <c s="6" r="D12" t="n">
        <v>0</v>
      </c>
      <c s="6" r="E12" t="n">
        <v>0</v>
      </c>
    </row>
    <row spans="1:5" r="13">
      <c s="4" r="A13" t="s">
        <v>459</v>
      </c>
      <c s="7" r="B13" t="n">
        <v>21689000</v>
      </c>
      <c s="6" r="C13" t="n">
        <v>21689000</v>
      </c>
      <c s="6" r="D13" t="n">
        <v>0</v>
      </c>
    </row>
    <row spans="1:5" r="14">
      <c s="4" r="A14" t="s">
        <v>460</v>
      </c>
      <c s="6" r="B14" t="n">
        <v>19391000</v>
      </c>
      <c s="6" r="C14" t="n">
        <v>19391000</v>
      </c>
      <c s="6" r="D14" t="n">
        <v>0</v>
      </c>
    </row>
    <row spans="1:5" r="15">
      <c s="4" r="A15" t="s">
        <v>461</v>
      </c>
      <c s="6" r="B15" t="n">
        <v>11447000</v>
      </c>
      <c s="6" r="C15" t="n">
        <v>11447000</v>
      </c>
      <c s="6" r="D15" t="n">
        <v>1914000</v>
      </c>
    </row>
    <row spans="1:5" r="16">
      <c s="4" r="A16" t="s">
        <v>462</v>
      </c>
      <c s="6" r="B16" t="n">
        <v>9745000</v>
      </c>
      <c s="6" r="C16" t="n">
        <v>9745000</v>
      </c>
      <c s="6" r="D16" t="n">
        <v>2992000</v>
      </c>
      <c s="6" r="E16" t="n">
        <v>0</v>
      </c>
    </row>
    <row spans="1:5" r="17">
      <c s="4" r="A17" t="s">
        <v>463</v>
      </c>
      <c s="6" r="B17" t="n">
        <v>15219000</v>
      </c>
      <c s="6" r="C17" t="n">
        <v>15219000</v>
      </c>
      <c s="6" r="D17" t="n">
        <v>454000</v>
      </c>
    </row>
    <row spans="1:5" r="18">
      <c s="4" r="A18" t="s">
        <v>464</v>
      </c>
      <c s="7" r="B18" t="n">
        <v>5912000</v>
      </c>
      <c s="7" r="C18" t="n">
        <v>5912000</v>
      </c>
      <c s="6" r="D18" t="n">
        <v>1393000</v>
      </c>
    </row>
    <row spans="1:5" r="19">
      <c s="4" r="A19" t="s">
        <v>465</v>
      </c>
      <c s="4" r="B19" t="s">
        <v>466</v>
      </c>
      <c s="4" r="C19" t="s">
        <v>466</v>
      </c>
    </row>
    <row spans="1:5" r="20">
      <c s="4" r="A20" t="s">
        <v>418</v>
      </c>
      <c s="6" r="B20" t="n">
        <v>6</v>
      </c>
    </row>
    <row spans="1:5" r="21">
      <c s="4" r="A21" t="s">
        <v>467</v>
      </c>
    </row>
    <row spans="1:5" r="22">
      <c s="3" r="A22" t="s">
        <v>447</v>
      </c>
    </row>
    <row spans="1:5" r="23">
      <c s="4" r="A23" t="s">
        <v>448</v>
      </c>
      <c s="7" r="C23" t="n">
        <v>1329000</v>
      </c>
      <c s="6" r="D23" t="n">
        <v>0</v>
      </c>
      <c s="6" r="E23" t="n">
        <v>0</v>
      </c>
    </row>
    <row spans="1:5" r="24">
      <c s="4" r="A24" t="s">
        <v>468</v>
      </c>
    </row>
    <row spans="1:5" r="25">
      <c s="3" r="A25" t="s">
        <v>447</v>
      </c>
    </row>
    <row spans="1:5" r="26">
      <c s="4" r="A26" t="s">
        <v>469</v>
      </c>
      <c s="4" r="C26" t="s">
        <v>470</v>
      </c>
    </row>
    <row spans="1:5" r="27">
      <c s="4" r="A27" t="s">
        <v>471</v>
      </c>
    </row>
    <row spans="1:5" r="28">
      <c s="3" r="A28" t="s">
        <v>447</v>
      </c>
    </row>
    <row spans="1:5" r="29">
      <c s="4" r="A29" t="s">
        <v>469</v>
      </c>
      <c s="4" r="C29" t="s">
        <v>472</v>
      </c>
    </row>
    <row spans="1:5" r="30">
      <c s="4" r="A30" t="s">
        <v>473</v>
      </c>
    </row>
    <row spans="1:5" r="31">
      <c s="3" r="A31" t="s">
        <v>447</v>
      </c>
    </row>
    <row spans="1:5" r="32">
      <c s="4" r="A32" t="s">
        <v>469</v>
      </c>
      <c s="4" r="C32" t="s">
        <v>474</v>
      </c>
    </row>
    <row spans="1:5" r="33">
      <c s="4" r="A33" t="s">
        <v>475</v>
      </c>
    </row>
    <row spans="1:5" r="34">
      <c s="3" r="A34" t="s">
        <v>447</v>
      </c>
    </row>
    <row spans="1:5" r="35">
      <c s="4" r="A35" t="s">
        <v>469</v>
      </c>
      <c s="4" r="C35" t="s">
        <v>476</v>
      </c>
    </row>
    <row spans="1:5" r="36">
      <c s="4" r="A36" t="s">
        <v>477</v>
      </c>
    </row>
    <row spans="1:5" r="37">
      <c s="3" r="A37" t="s">
        <v>447</v>
      </c>
    </row>
    <row spans="1:5" r="38">
      <c s="4" r="A38" t="s">
        <v>449</v>
      </c>
      <c s="7" r="B38" t="n">
        <v>0</v>
      </c>
      <c s="7" r="C38" t="n">
        <v>0</v>
      </c>
      <c s="6" r="D38" t="n">
        <v>0</v>
      </c>
    </row>
    <row spans="1:5" r="39">
      <c s="4" r="A39" t="s">
        <v>450</v>
      </c>
      <c s="7" r="C39" t="n">
        <v>0</v>
      </c>
      <c s="7" r="D39" t="n">
        <v>0</v>
      </c>
      <c s="7" r="E39"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8</v>
      </c>
      <c s="2" r="B1" t="s">
        <v>2</v>
      </c>
      <c s="2" r="C1" t="s">
        <v>32</v>
      </c>
    </row>
    <row spans="1:3" r="2">
      <c s="3" r="A2" t="s">
        <v>479</v>
      </c>
    </row>
    <row spans="1:3" r="3">
      <c s="4" r="A3" t="s">
        <v>480</v>
      </c>
      <c s="7" r="B3" t="n">
        <v>1704998</v>
      </c>
      <c s="7" r="C3" t="n">
        <v>250153</v>
      </c>
    </row>
    <row spans="1:3" r="4">
      <c s="4" r="A4" t="s">
        <v>481</v>
      </c>
      <c s="6" r="B4" t="n">
        <v>-26600</v>
      </c>
      <c s="6" r="C4" t="n">
        <v>-1124</v>
      </c>
    </row>
    <row spans="1:3" r="5">
      <c s="4" r="A5" t="s">
        <v>34</v>
      </c>
      <c s="6" r="B5" t="n">
        <v>1678398</v>
      </c>
      <c s="6" r="C5" t="n">
        <v>249029</v>
      </c>
    </row>
    <row spans="1:3" r="6">
      <c s="4" r="A6" t="s">
        <v>482</v>
      </c>
    </row>
    <row spans="1:3" r="7">
      <c s="3" r="A7" t="s">
        <v>479</v>
      </c>
    </row>
    <row spans="1:3" r="8">
      <c s="4" r="A8" t="s">
        <v>480</v>
      </c>
      <c s="6" r="B8" t="n">
        <v>1518611</v>
      </c>
      <c s="6" r="C8" t="n">
        <v>237165</v>
      </c>
    </row>
    <row spans="1:3" r="9">
      <c s="4" r="A9" t="s">
        <v>483</v>
      </c>
    </row>
    <row spans="1:3" r="10">
      <c s="3" r="A10" t="s">
        <v>479</v>
      </c>
    </row>
    <row spans="1:3" r="11">
      <c s="4" r="A11" t="s">
        <v>480</v>
      </c>
      <c s="6" r="B11" t="n">
        <v>123906</v>
      </c>
      <c s="6" r="C11" t="n">
        <v>12988</v>
      </c>
    </row>
    <row spans="1:3" r="12">
      <c s="4" r="A12" t="s">
        <v>484</v>
      </c>
    </row>
    <row spans="1:3" r="13">
      <c s="3" r="A13" t="s">
        <v>479</v>
      </c>
    </row>
    <row spans="1:3" r="14">
      <c s="4" r="A14" t="s">
        <v>480</v>
      </c>
      <c s="7" r="B14" t="n">
        <v>62481</v>
      </c>
      <c s="7" r="C14"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2"/>
    <col customWidth="1" max="5" min="5" width="36"/>
    <col customWidth="1" max="6" min="6" width="29"/>
    <col customWidth="1" max="7" min="7" width="46"/>
    <col customWidth="1" max="8" min="8" width="34"/>
  </cols>
  <sheetData>
    <row spans="1:8" r="1">
      <c s="1" r="A1" t="s">
        <v>107</v>
      </c>
      <c s="2" r="B1" t="s">
        <v>108</v>
      </c>
      <c s="2" r="C1" t="s">
        <v>109</v>
      </c>
      <c s="2" r="D1" t="s">
        <v>110</v>
      </c>
      <c s="2" r="E1" t="s">
        <v>111</v>
      </c>
      <c s="2" r="F1" t="s">
        <v>112</v>
      </c>
      <c s="2" r="G1" t="s">
        <v>113</v>
      </c>
      <c s="2" r="H1" t="s">
        <v>114</v>
      </c>
    </row>
    <row spans="1:8" r="2">
      <c s="4" r="A2" t="s">
        <v>115</v>
      </c>
      <c s="6" r="D2" t="n">
        <v>0</v>
      </c>
    </row>
    <row spans="1:8" r="3">
      <c s="4" r="A3" t="s">
        <v>116</v>
      </c>
      <c s="7" r="C3" t="n">
        <v>0</v>
      </c>
      <c s="7" r="D3" t="n">
        <v>0</v>
      </c>
      <c s="7" r="E3" t="n">
        <v>0</v>
      </c>
      <c s="7" r="F3" t="n">
        <v>0</v>
      </c>
      <c s="7" r="G3" t="n">
        <v>0</v>
      </c>
    </row>
    <row spans="1:8" r="4">
      <c s="4" r="A4" t="s">
        <v>117</v>
      </c>
      <c s="7" r="H4" t="n">
        <v>0</v>
      </c>
    </row>
    <row spans="1:8" r="5">
      <c s="4" r="A5" t="s">
        <v>118</v>
      </c>
      <c s="7" r="B5" t="n">
        <v>0</v>
      </c>
    </row>
    <row spans="1:8" r="6">
      <c s="3" r="A6" t="s">
        <v>119</v>
      </c>
    </row>
    <row spans="1:8" r="7">
      <c s="4" r="A7" t="s">
        <v>120</v>
      </c>
      <c s="6" r="D7" t="n">
        <v>22222</v>
      </c>
    </row>
    <row spans="1:8" r="8">
      <c s="4" r="A8" t="s">
        <v>121</v>
      </c>
      <c s="6" r="B8" t="n">
        <v>200</v>
      </c>
      <c s="6" r="C8" t="n">
        <v>200</v>
      </c>
      <c s="7" r="D8" t="n">
        <v>0</v>
      </c>
      <c s="6" r="E8" t="n">
        <v>200</v>
      </c>
    </row>
    <row spans="1:8" r="9">
      <c s="4" r="A9" t="s">
        <v>122</v>
      </c>
      <c s="6" r="B9" t="n">
        <v>2</v>
      </c>
      <c s="6" r="H9" t="n">
        <v>2</v>
      </c>
    </row>
    <row spans="1:8" r="10">
      <c s="4" r="A10" t="s">
        <v>123</v>
      </c>
      <c s="6" r="B10" t="n">
        <v>0</v>
      </c>
    </row>
    <row spans="1:8" r="11">
      <c s="4" r="A11" t="s">
        <v>124</v>
      </c>
      <c s="6" r="B11" t="n">
        <v>0</v>
      </c>
    </row>
    <row spans="1:8" r="12">
      <c s="4" r="A12" t="s">
        <v>125</v>
      </c>
      <c s="6" r="B12" t="n">
        <v>0</v>
      </c>
    </row>
    <row spans="1:8" r="13">
      <c s="4" r="A13" t="s">
        <v>126</v>
      </c>
      <c s="6" r="B13" t="n">
        <v>0</v>
      </c>
    </row>
    <row spans="1:8" r="14">
      <c s="4" r="A14" t="s">
        <v>127</v>
      </c>
      <c s="6" r="B14" t="n">
        <v>0</v>
      </c>
    </row>
    <row spans="1:8" r="15">
      <c s="4" r="A15" t="s">
        <v>128</v>
      </c>
      <c s="6" r="D15" t="n">
        <v>22222</v>
      </c>
    </row>
    <row spans="1:8" r="16">
      <c s="4" r="A16" t="s">
        <v>129</v>
      </c>
      <c s="6" r="C16" t="n">
        <v>200</v>
      </c>
      <c s="7" r="D16" t="n">
        <v>0</v>
      </c>
      <c s="6" r="E16" t="n">
        <v>200</v>
      </c>
      <c s="6" r="F16" t="n">
        <v>0</v>
      </c>
      <c s="6" r="G16" t="n">
        <v>0</v>
      </c>
    </row>
    <row spans="1:8" r="17">
      <c s="4" r="A17" t="s">
        <v>130</v>
      </c>
      <c s="6" r="H17" t="n">
        <v>2</v>
      </c>
    </row>
    <row spans="1:8" r="18">
      <c s="4" r="A18" t="s">
        <v>131</v>
      </c>
      <c s="6" r="B18" t="n">
        <v>202</v>
      </c>
    </row>
    <row spans="1:8" r="19">
      <c s="3" r="A19" t="s">
        <v>119</v>
      </c>
    </row>
    <row spans="1:8" r="20">
      <c s="4" r="A20" t="s">
        <v>120</v>
      </c>
      <c s="6" r="D20" t="n">
        <v>91298227</v>
      </c>
    </row>
    <row spans="1:8" r="21">
      <c s="4" r="A21" t="s">
        <v>121</v>
      </c>
      <c s="6" r="B21" t="n">
        <v>910047</v>
      </c>
      <c s="6" r="C21" t="n">
        <v>910047</v>
      </c>
      <c s="7" r="D21" t="n">
        <v>913</v>
      </c>
      <c s="6" r="E21" t="n">
        <v>909134</v>
      </c>
    </row>
    <row spans="1:8" r="22">
      <c s="4" r="A22" t="s">
        <v>132</v>
      </c>
      <c s="6" r="B22" t="n">
        <v>-91084</v>
      </c>
      <c s="6" r="C22" t="n">
        <v>-91084</v>
      </c>
      <c s="6" r="E22" t="n">
        <v>-91084</v>
      </c>
    </row>
    <row spans="1:8" r="23">
      <c s="4" r="A23" t="s">
        <v>133</v>
      </c>
      <c s="6" r="D23" t="n">
        <v>15000</v>
      </c>
    </row>
    <row spans="1:8" r="24">
      <c s="4" r="A24" t="s">
        <v>134</v>
      </c>
      <c s="6" r="B24" t="n">
        <v>30</v>
      </c>
      <c s="6" r="C24" t="n">
        <v>30</v>
      </c>
      <c s="6" r="E24" t="n">
        <v>30</v>
      </c>
    </row>
    <row spans="1:8" r="25">
      <c s="4" r="A25" t="s">
        <v>135</v>
      </c>
      <c s="6" r="D25" t="n">
        <v>287792</v>
      </c>
    </row>
    <row spans="1:8" r="26">
      <c s="4" r="A26" t="s">
        <v>136</v>
      </c>
      <c s="6" r="B26" t="n">
        <v>2734</v>
      </c>
      <c s="6" r="C26" t="n">
        <v>2734</v>
      </c>
      <c s="7" r="D26" t="n">
        <v>3</v>
      </c>
      <c s="6" r="E26" t="n">
        <v>2731</v>
      </c>
    </row>
    <row spans="1:8" r="27">
      <c s="4" r="A27" t="s">
        <v>137</v>
      </c>
      <c s="6" r="B27" t="n">
        <v>32</v>
      </c>
      <c s="6" r="C27" t="n">
        <v>32</v>
      </c>
      <c s="6" r="E27" t="n">
        <v>32</v>
      </c>
    </row>
    <row spans="1:8" r="28">
      <c s="4" r="A28" t="s">
        <v>138</v>
      </c>
      <c s="6" r="B28" t="n">
        <v>-2</v>
      </c>
      <c s="6" r="H28" t="n">
        <v>-2</v>
      </c>
    </row>
    <row spans="1:8" r="29">
      <c s="4" r="A29" t="s">
        <v>123</v>
      </c>
      <c s="6" r="B29" t="n">
        <v>0</v>
      </c>
    </row>
    <row spans="1:8" r="30">
      <c s="4" r="A30" t="s">
        <v>139</v>
      </c>
      <c s="6" r="B30" t="n">
        <v>-7827</v>
      </c>
      <c s="6" r="C30" t="n">
        <v>-7827</v>
      </c>
      <c s="6" r="F30" t="n">
        <v>-7827</v>
      </c>
    </row>
    <row spans="1:8" r="31">
      <c s="4" r="A31" t="s">
        <v>124</v>
      </c>
      <c s="6" r="B31" t="n">
        <v>-8598</v>
      </c>
      <c s="6" r="C31" t="n">
        <v>-8598</v>
      </c>
      <c s="6" r="F31" t="n">
        <v>-8598</v>
      </c>
    </row>
    <row spans="1:8" r="32">
      <c s="4" r="A32" t="s">
        <v>125</v>
      </c>
      <c s="6" r="B32" t="n">
        <v>0</v>
      </c>
    </row>
    <row spans="1:8" r="33">
      <c s="4" r="A33" t="s">
        <v>126</v>
      </c>
      <c s="6" r="B33" t="n">
        <v>-8598</v>
      </c>
    </row>
    <row spans="1:8" r="34">
      <c s="4" r="A34" t="s">
        <v>127</v>
      </c>
      <c s="6" r="B34" t="n">
        <v>0</v>
      </c>
    </row>
    <row spans="1:8" r="35">
      <c s="4" r="A35" t="s">
        <v>140</v>
      </c>
      <c s="6" r="D35" t="n">
        <v>91623241</v>
      </c>
    </row>
    <row spans="1:8" r="36">
      <c s="4" r="A36" t="s">
        <v>141</v>
      </c>
      <c s="6" r="B36" t="n">
        <v>805534</v>
      </c>
      <c s="6" r="C36" t="n">
        <v>805534</v>
      </c>
      <c s="7" r="D36" t="n">
        <v>916</v>
      </c>
      <c s="6" r="E36" t="n">
        <v>821043</v>
      </c>
      <c s="6" r="F36" t="n">
        <v>-16425</v>
      </c>
      <c s="6" r="G36" t="n">
        <v>0</v>
      </c>
    </row>
    <row spans="1:8" r="37">
      <c s="4" r="A37" t="s">
        <v>142</v>
      </c>
      <c s="6" r="B37" t="n">
        <v>0</v>
      </c>
      <c s="6" r="H37" t="n">
        <v>0</v>
      </c>
    </row>
    <row spans="1:8" r="38">
      <c s="4" r="A38" t="s">
        <v>143</v>
      </c>
      <c s="6" r="B38" t="n">
        <v>805534</v>
      </c>
    </row>
    <row spans="1:8" r="39">
      <c s="3" r="A39" t="s">
        <v>119</v>
      </c>
    </row>
    <row spans="1:8" r="40">
      <c s="4" r="A40" t="s">
        <v>120</v>
      </c>
      <c s="6" r="D40" t="n">
        <v>93632371</v>
      </c>
    </row>
    <row spans="1:8" r="41">
      <c s="4" r="A41" t="s">
        <v>121</v>
      </c>
      <c s="6" r="B41" t="n">
        <v>933840</v>
      </c>
      <c s="6" r="C41" t="n">
        <v>933840</v>
      </c>
      <c s="7" r="D41" t="n">
        <v>936</v>
      </c>
      <c s="6" r="E41" t="n">
        <v>932904</v>
      </c>
    </row>
    <row spans="1:8" r="42">
      <c s="4" r="A42" t="s">
        <v>132</v>
      </c>
      <c s="6" r="B42" t="n">
        <v>-91148</v>
      </c>
      <c s="6" r="C42" t="n">
        <v>-91148</v>
      </c>
      <c s="6" r="E42" t="n">
        <v>-91148</v>
      </c>
    </row>
    <row spans="1:8" r="43">
      <c s="4" r="A43" t="s">
        <v>144</v>
      </c>
      <c s="6" r="B43" t="n">
        <v>3165</v>
      </c>
      <c s="6" r="H43" t="n">
        <v>3165</v>
      </c>
    </row>
    <row spans="1:8" r="44">
      <c s="4" r="A44" t="s">
        <v>133</v>
      </c>
      <c s="6" r="D44" t="n">
        <v>15000</v>
      </c>
    </row>
    <row spans="1:8" r="45">
      <c s="4" r="A45" t="s">
        <v>134</v>
      </c>
      <c s="6" r="B45" t="n">
        <v>30</v>
      </c>
      <c s="6" r="C45" t="n">
        <v>30</v>
      </c>
      <c s="6" r="E45" t="n">
        <v>30</v>
      </c>
    </row>
    <row spans="1:8" r="46">
      <c s="4" r="A46" t="s">
        <v>135</v>
      </c>
      <c s="6" r="D46" t="n">
        <v>6245475</v>
      </c>
    </row>
    <row spans="1:8" r="47">
      <c s="4" r="A47" t="s">
        <v>136</v>
      </c>
      <c s="6" r="B47" t="n">
        <v>59335</v>
      </c>
      <c s="6" r="C47" t="n">
        <v>59335</v>
      </c>
      <c s="7" r="D47" t="n">
        <v>63</v>
      </c>
      <c s="6" r="E47" t="n">
        <v>59272</v>
      </c>
    </row>
    <row spans="1:8" r="48">
      <c s="4" r="A48" t="s">
        <v>137</v>
      </c>
      <c s="6" r="B48" t="n">
        <v>79</v>
      </c>
      <c s="6" r="C48" t="n">
        <v>79</v>
      </c>
      <c s="6" r="E48" t="n">
        <v>79</v>
      </c>
    </row>
    <row spans="1:8" r="49">
      <c s="4" r="A49" t="s">
        <v>138</v>
      </c>
      <c s="6" r="B49" t="n">
        <v>0</v>
      </c>
    </row>
    <row spans="1:8" r="50">
      <c s="4" r="A50" t="s">
        <v>145</v>
      </c>
      <c s="6" r="D50" t="n">
        <v>-380929</v>
      </c>
    </row>
    <row spans="1:8" r="51">
      <c s="4" r="A51" t="s">
        <v>146</v>
      </c>
      <c s="6" r="B51" t="n">
        <v>-3761</v>
      </c>
      <c s="6" r="C51" t="n">
        <v>-3761</v>
      </c>
      <c s="7" r="D51" t="n">
        <v>-4</v>
      </c>
      <c s="6" r="E51" t="n">
        <v>-3757</v>
      </c>
    </row>
    <row spans="1:8" r="52">
      <c s="4" r="A52" t="s">
        <v>123</v>
      </c>
      <c s="6" r="B52" t="n">
        <v>201688</v>
      </c>
      <c s="6" r="H52" t="n">
        <v>201688</v>
      </c>
    </row>
    <row spans="1:8" r="53">
      <c s="4" r="A53" t="s">
        <v>139</v>
      </c>
      <c s="6" r="B53" t="n">
        <v>-109957</v>
      </c>
      <c s="6" r="C53" t="n">
        <v>-109957</v>
      </c>
      <c s="6" r="F53" t="n">
        <v>-109957</v>
      </c>
    </row>
    <row spans="1:8" r="54">
      <c s="4" r="A54" t="s">
        <v>124</v>
      </c>
      <c s="6" r="B54" t="n">
        <v>-101333</v>
      </c>
      <c s="6" r="C54" t="n">
        <v>-101333</v>
      </c>
      <c s="6" r="F54" t="n">
        <v>-101333</v>
      </c>
    </row>
    <row spans="1:8" r="55">
      <c s="4" r="A55" t="s">
        <v>125</v>
      </c>
      <c s="6" r="B55" t="n">
        <v>-13708</v>
      </c>
      <c s="6" r="H55" t="n">
        <v>-13708</v>
      </c>
    </row>
    <row spans="1:8" r="56">
      <c s="4" r="A56" t="s">
        <v>126</v>
      </c>
      <c s="6" r="B56" t="n">
        <v>-115041</v>
      </c>
    </row>
    <row spans="1:8" r="57">
      <c s="4" r="A57" t="s">
        <v>127</v>
      </c>
      <c s="6" r="B57" t="n">
        <v>-506</v>
      </c>
      <c s="6" r="C57" t="n">
        <v>-506</v>
      </c>
      <c s="6" r="G57" t="n">
        <v>-506</v>
      </c>
    </row>
    <row spans="1:8" r="58">
      <c s="4" r="A58" t="s">
        <v>147</v>
      </c>
      <c s="6" r="D58" t="n">
        <v>191135158</v>
      </c>
    </row>
    <row spans="1:8" r="59">
      <c s="4" r="A59" t="s">
        <v>148</v>
      </c>
      <c s="6" r="B59" t="n">
        <v>1492113</v>
      </c>
      <c s="7" r="C59" t="n">
        <v>1492113</v>
      </c>
      <c s="7" r="D59" t="n">
        <v>1911</v>
      </c>
      <c s="7" r="E59" t="n">
        <v>1718423</v>
      </c>
      <c s="7" r="F59" t="n">
        <v>-227715</v>
      </c>
      <c s="7" r="G59" t="n">
        <v>-506</v>
      </c>
    </row>
    <row spans="1:8" r="60">
      <c s="4" r="A60" t="s">
        <v>149</v>
      </c>
      <c s="6" r="B60" t="n">
        <v>191145</v>
      </c>
      <c s="7" r="H60" t="n">
        <v>191145</v>
      </c>
    </row>
    <row spans="1:8" r="61">
      <c s="4" r="A61" t="s">
        <v>150</v>
      </c>
      <c s="7" r="B61" t="n">
        <v>16832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46"/>
    <col customWidth="1" max="3" min="3" width="25"/>
    <col customWidth="1" max="4" min="4" width="21"/>
    <col customWidth="1" max="5" min="5" width="14"/>
    <col customWidth="1" max="6" min="6" width="22"/>
    <col customWidth="1" max="7" min="7" width="21"/>
    <col customWidth="1" max="8" min="8" width="46"/>
  </cols>
  <sheetData>
    <row spans="1:8" r="1">
      <c s="1" r="A1" t="s">
        <v>485</v>
      </c>
      <c s="2" r="B1" t="s">
        <v>1</v>
      </c>
      <c s="2" r="H1" t="s">
        <v>486</v>
      </c>
    </row>
    <row spans="1:8" r="2">
      <c s="2" r="B2" t="s">
        <v>487</v>
      </c>
      <c s="2" r="C2" t="s">
        <v>488</v>
      </c>
      <c s="2" r="D2" t="s">
        <v>401</v>
      </c>
      <c s="2" r="E2" t="s">
        <v>32</v>
      </c>
      <c s="2" r="F2" t="s">
        <v>489</v>
      </c>
      <c s="2" r="G2" t="s">
        <v>402</v>
      </c>
      <c s="2" r="H2" t="s">
        <v>487</v>
      </c>
    </row>
    <row spans="1:8" r="3">
      <c s="3" r="A3" t="s">
        <v>479</v>
      </c>
    </row>
    <row spans="1:8" r="4">
      <c s="4" r="A4" t="s">
        <v>490</v>
      </c>
      <c s="7" r="B4" t="n">
        <v>25650000</v>
      </c>
      <c s="7" r="D4" t="n">
        <v>1124000</v>
      </c>
      <c s="7" r="G4" t="n">
        <v>0</v>
      </c>
    </row>
    <row spans="1:8" r="5">
      <c s="4" r="A5" t="s">
        <v>491</v>
      </c>
      <c s="4" r="B5" t="s">
        <v>492</v>
      </c>
      <c s="4" r="E5" t="s">
        <v>492</v>
      </c>
    </row>
    <row spans="1:8" r="6">
      <c s="4" r="A6" t="s">
        <v>419</v>
      </c>
      <c s="6" r="H6" t="n">
        <v>34</v>
      </c>
    </row>
    <row spans="1:8" r="7">
      <c s="4" r="A7" t="s">
        <v>421</v>
      </c>
      <c s="6" r="H7" t="n">
        <v>74</v>
      </c>
    </row>
    <row spans="1:8" r="8">
      <c s="4" r="A8" t="s">
        <v>422</v>
      </c>
      <c s="6" r="H8" t="n">
        <v>97</v>
      </c>
    </row>
    <row spans="1:8" r="9">
      <c s="4" r="A9" t="s">
        <v>424</v>
      </c>
      <c s="7" r="B9" t="n">
        <v>1976185000</v>
      </c>
      <c s="6" r="D9" t="n">
        <v>277700000</v>
      </c>
      <c s="7" r="H9" t="n">
        <v>2253885000</v>
      </c>
    </row>
    <row spans="1:8" r="10">
      <c s="4" r="A10" t="s">
        <v>493</v>
      </c>
      <c s="7" r="B10" t="n">
        <v>36259000</v>
      </c>
      <c s="6" r="D10" t="n">
        <v>6248000</v>
      </c>
    </row>
    <row spans="1:8" r="11">
      <c s="4" r="A11" t="s">
        <v>494</v>
      </c>
    </row>
    <row spans="1:8" r="12">
      <c s="3" r="A12" t="s">
        <v>479</v>
      </c>
    </row>
    <row spans="1:8" r="13">
      <c s="4" r="A13" t="s">
        <v>419</v>
      </c>
      <c s="6" r="B13" t="n">
        <v>23</v>
      </c>
    </row>
    <row spans="1:8" r="14">
      <c s="4" r="A14" t="s">
        <v>421</v>
      </c>
      <c s="6" r="B14" t="n">
        <v>50</v>
      </c>
    </row>
    <row spans="1:8" r="15">
      <c s="4" r="A15" t="s">
        <v>422</v>
      </c>
      <c s="6" r="B15" t="n">
        <v>97</v>
      </c>
    </row>
    <row spans="1:8" r="16">
      <c s="4" r="A16" t="s">
        <v>424</v>
      </c>
      <c s="7" r="B16" t="n">
        <v>1976185000</v>
      </c>
    </row>
    <row spans="1:8" r="17">
      <c s="4" r="A17" t="s">
        <v>495</v>
      </c>
    </row>
    <row spans="1:8" r="18">
      <c s="3" r="A18" t="s">
        <v>479</v>
      </c>
    </row>
    <row spans="1:8" r="19">
      <c s="4" r="A19" t="s">
        <v>419</v>
      </c>
      <c s="6" r="C19" t="n">
        <v>11</v>
      </c>
    </row>
    <row spans="1:8" r="20">
      <c s="4" r="A20" t="s">
        <v>496</v>
      </c>
      <c s="6" r="C20" t="n">
        <v>24</v>
      </c>
      <c s="6" r="F20" t="n">
        <v>24</v>
      </c>
    </row>
    <row spans="1:8" r="21">
      <c s="4" r="A21" t="s">
        <v>424</v>
      </c>
      <c s="6" r="D21" t="n">
        <v>277700000</v>
      </c>
    </row>
    <row spans="1:8" r="22">
      <c s="4" r="A22" t="s">
        <v>497</v>
      </c>
    </row>
    <row spans="1:8" r="23">
      <c s="3" r="A23" t="s">
        <v>479</v>
      </c>
    </row>
    <row spans="1:8" r="24">
      <c s="4" r="A24" t="s">
        <v>491</v>
      </c>
      <c s="4" r="B24" t="s">
        <v>492</v>
      </c>
    </row>
    <row spans="1:8" r="25">
      <c s="4" r="A25" t="s">
        <v>424</v>
      </c>
      <c s="7" r="B25" t="n">
        <v>44554000</v>
      </c>
    </row>
    <row spans="1:8" r="26">
      <c s="4" r="A26" t="s">
        <v>493</v>
      </c>
      <c s="6" r="B26" t="n">
        <v>1002000</v>
      </c>
    </row>
    <row spans="1:8" r="27">
      <c s="4" r="A27" t="s">
        <v>498</v>
      </c>
    </row>
    <row spans="1:8" r="28">
      <c s="3" r="A28" t="s">
        <v>479</v>
      </c>
    </row>
    <row spans="1:8" r="29">
      <c s="4" r="A29" t="s">
        <v>499</v>
      </c>
      <c s="6" r="B29" t="n">
        <v>2706000</v>
      </c>
      <c s="6" r="D29" t="n">
        <v>24000</v>
      </c>
      <c s="6" r="G29" t="n">
        <v>0</v>
      </c>
    </row>
    <row spans="1:8" r="30">
      <c s="4" r="A30" t="s">
        <v>500</v>
      </c>
    </row>
    <row spans="1:8" r="31">
      <c s="3" r="A31" t="s">
        <v>479</v>
      </c>
    </row>
    <row spans="1:8" r="32">
      <c s="4" r="A32" t="s">
        <v>499</v>
      </c>
      <c s="6" r="B32" t="n">
        <v>374000</v>
      </c>
      <c s="6" r="D32" t="n">
        <v>0</v>
      </c>
      <c s="6" r="G32" t="n">
        <v>0</v>
      </c>
    </row>
    <row spans="1:8" r="33">
      <c s="4" r="A33" t="s">
        <v>501</v>
      </c>
    </row>
    <row spans="1:8" r="34">
      <c s="3" r="A34" t="s">
        <v>479</v>
      </c>
    </row>
    <row spans="1:8" r="35">
      <c s="4" r="A35" t="s">
        <v>499</v>
      </c>
      <c s="6" r="B35" t="n">
        <v>25000</v>
      </c>
      <c s="6" r="D35" t="n">
        <v>0</v>
      </c>
      <c s="6" r="G35" t="n">
        <v>0</v>
      </c>
    </row>
    <row spans="1:8" r="36">
      <c s="4" r="A36" t="s">
        <v>502</v>
      </c>
    </row>
    <row spans="1:8" r="37">
      <c s="3" r="A37" t="s">
        <v>479</v>
      </c>
    </row>
    <row spans="1:8" r="38">
      <c s="4" r="A38" t="s">
        <v>499</v>
      </c>
      <c s="7" r="B38" t="n">
        <v>3846000</v>
      </c>
      <c s="7" r="D38" t="n">
        <v>0</v>
      </c>
      <c s="7" r="G38" t="n">
        <v>0</v>
      </c>
    </row>
  </sheetData>
  <mergeCells count="2">
    <mergeCell ref="A1:A2"/>
    <mergeCell ref="B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4"/>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16"/>
    <col customWidth="1" max="5" min="5" width="14"/>
  </cols>
  <sheetData>
    <row spans="1:5" r="1">
      <c s="1" r="A1" t="s">
        <v>503</v>
      </c>
      <c s="2" r="B1" t="s">
        <v>504</v>
      </c>
      <c s="2" r="C1" t="s">
        <v>2</v>
      </c>
      <c s="2" r="D1" t="s">
        <v>32</v>
      </c>
      <c s="2" r="E1" t="s">
        <v>2</v>
      </c>
    </row>
    <row spans="1:5" r="2">
      <c s="3" r="A2" t="s">
        <v>479</v>
      </c>
    </row>
    <row spans="1:5" r="3">
      <c s="4" r="A3" t="s">
        <v>424</v>
      </c>
      <c s="7" r="C3" t="n">
        <v>1976185</v>
      </c>
      <c s="7" r="D3" t="n">
        <v>277700</v>
      </c>
      <c s="7" r="E3" t="n">
        <v>2253885</v>
      </c>
    </row>
    <row spans="1:5" r="4">
      <c s="4" r="A4" t="s">
        <v>505</v>
      </c>
      <c s="6" r="C4" t="n">
        <v>294506</v>
      </c>
      <c s="6" r="D4" t="n">
        <v>16424</v>
      </c>
    </row>
    <row spans="1:5" r="5">
      <c s="4" r="A5" t="s">
        <v>46</v>
      </c>
      <c s="6" r="C5" t="n">
        <v>360000</v>
      </c>
    </row>
    <row spans="1:5" r="6">
      <c s="4" r="A6" t="s">
        <v>493</v>
      </c>
      <c s="7" r="C6" t="n">
        <v>36259</v>
      </c>
      <c s="7" r="D6" t="n">
        <v>6248</v>
      </c>
    </row>
    <row spans="1:5" r="7">
      <c s="4" r="A7" t="s">
        <v>506</v>
      </c>
    </row>
    <row spans="1:5" r="8">
      <c s="3" r="A8" t="s">
        <v>479</v>
      </c>
    </row>
    <row spans="1:5" r="9">
      <c s="4" r="A9" t="s">
        <v>507</v>
      </c>
      <c s="4" r="C9" t="s">
        <v>508</v>
      </c>
      <c s="4" r="D9" t="s">
        <v>508</v>
      </c>
    </row>
    <row spans="1:5" r="10">
      <c s="4" r="A10" t="s">
        <v>509</v>
      </c>
      <c s="4" r="C10" t="s">
        <v>510</v>
      </c>
      <c s="4" r="D10" t="s">
        <v>511</v>
      </c>
    </row>
    <row spans="1:5" r="11">
      <c s="4" r="A11" t="s">
        <v>424</v>
      </c>
      <c s="7" r="C11" t="n">
        <v>8105</v>
      </c>
      <c s="7" r="D11" t="n">
        <v>13345</v>
      </c>
    </row>
    <row spans="1:5" r="12">
      <c s="4" r="A12" t="s">
        <v>505</v>
      </c>
      <c s="6" r="C12" t="n">
        <v>0</v>
      </c>
      <c s="6" r="D12" t="n">
        <v>0</v>
      </c>
    </row>
    <row spans="1:5" r="13">
      <c s="4" r="A13" t="s">
        <v>46</v>
      </c>
      <c s="6" r="C13" t="n">
        <v>0</v>
      </c>
    </row>
    <row spans="1:5" r="14">
      <c s="4" r="A14" t="s">
        <v>493</v>
      </c>
      <c s="7" r="C14" t="n">
        <v>182</v>
      </c>
      <c s="7" r="D14" t="n">
        <v>300</v>
      </c>
    </row>
    <row spans="1:5" r="15">
      <c s="4" r="A15" t="s">
        <v>512</v>
      </c>
    </row>
    <row spans="1:5" r="16">
      <c s="3" r="A16" t="s">
        <v>479</v>
      </c>
    </row>
    <row spans="1:5" r="17">
      <c s="4" r="A17" t="s">
        <v>507</v>
      </c>
      <c s="4" r="C17" t="s">
        <v>513</v>
      </c>
    </row>
    <row spans="1:5" r="18">
      <c s="4" r="A18" t="s">
        <v>509</v>
      </c>
      <c s="4" r="C18" t="s">
        <v>514</v>
      </c>
    </row>
    <row spans="1:5" r="19">
      <c s="4" r="A19" t="s">
        <v>515</v>
      </c>
      <c s="4" r="C19" t="s">
        <v>516</v>
      </c>
    </row>
    <row spans="1:5" r="20">
      <c s="4" r="A20" t="s">
        <v>424</v>
      </c>
      <c s="7" r="C20" t="n">
        <v>135000</v>
      </c>
    </row>
    <row spans="1:5" r="21">
      <c s="4" r="A21" t="s">
        <v>505</v>
      </c>
      <c s="6" r="C21" t="n">
        <v>0</v>
      </c>
    </row>
    <row spans="1:5" r="22">
      <c s="4" r="A22" t="s">
        <v>46</v>
      </c>
      <c s="6" r="C22" t="n">
        <v>0</v>
      </c>
    </row>
    <row spans="1:5" r="23">
      <c s="4" r="A23" t="s">
        <v>493</v>
      </c>
      <c s="7" r="C23" t="n">
        <v>3038</v>
      </c>
    </row>
    <row spans="1:5" r="24">
      <c s="4" r="A24" t="s">
        <v>517</v>
      </c>
    </row>
    <row spans="1:5" r="25">
      <c s="3" r="A25" t="s">
        <v>479</v>
      </c>
    </row>
    <row spans="1:5" r="26">
      <c s="4" r="A26" t="s">
        <v>507</v>
      </c>
      <c s="4" r="C26" t="s">
        <v>513</v>
      </c>
    </row>
    <row spans="1:5" r="27">
      <c s="4" r="A27" t="s">
        <v>509</v>
      </c>
      <c s="4" r="C27" t="s">
        <v>518</v>
      </c>
    </row>
    <row spans="1:5" r="28">
      <c s="4" r="A28" t="s">
        <v>424</v>
      </c>
      <c s="7" r="C28" t="n">
        <v>18500</v>
      </c>
    </row>
    <row spans="1:5" r="29">
      <c s="4" r="A29" t="s">
        <v>505</v>
      </c>
      <c s="6" r="C29" t="n">
        <v>9946</v>
      </c>
    </row>
    <row spans="1:5" r="30">
      <c s="4" r="A30" t="s">
        <v>46</v>
      </c>
      <c s="6" r="C30" t="n">
        <v>0</v>
      </c>
    </row>
    <row spans="1:5" r="31">
      <c s="4" r="A31" t="s">
        <v>493</v>
      </c>
      <c s="7" r="C31" t="n">
        <v>416</v>
      </c>
    </row>
    <row spans="1:5" r="32">
      <c s="4" r="A32" t="s">
        <v>519</v>
      </c>
    </row>
    <row spans="1:5" r="33">
      <c s="3" r="A33" t="s">
        <v>479</v>
      </c>
    </row>
    <row spans="1:5" r="34">
      <c s="4" r="A34" t="s">
        <v>507</v>
      </c>
      <c s="4" r="C34" t="s">
        <v>508</v>
      </c>
    </row>
    <row spans="1:5" r="35">
      <c s="4" r="A35" t="s">
        <v>509</v>
      </c>
      <c s="4" r="C35" t="s">
        <v>520</v>
      </c>
    </row>
    <row spans="1:5" r="36">
      <c s="4" r="A36" t="s">
        <v>515</v>
      </c>
      <c s="4" r="C36" t="s">
        <v>521</v>
      </c>
    </row>
    <row spans="1:5" r="37">
      <c s="4" r="A37" t="s">
        <v>424</v>
      </c>
      <c s="7" r="C37" t="n">
        <v>68856</v>
      </c>
    </row>
    <row spans="1:5" r="38">
      <c s="4" r="A38" t="s">
        <v>505</v>
      </c>
      <c s="6" r="C38" t="n">
        <v>0</v>
      </c>
    </row>
    <row spans="1:5" r="39">
      <c s="4" r="A39" t="s">
        <v>46</v>
      </c>
      <c s="6" r="C39" t="n">
        <v>0</v>
      </c>
    </row>
    <row spans="1:5" r="40">
      <c s="4" r="A40" t="s">
        <v>493</v>
      </c>
      <c s="7" r="C40" t="n">
        <v>1549</v>
      </c>
    </row>
    <row spans="1:5" r="41">
      <c s="4" r="A41" t="s">
        <v>522</v>
      </c>
    </row>
    <row spans="1:5" r="42">
      <c s="3" r="A42" t="s">
        <v>479</v>
      </c>
    </row>
    <row spans="1:5" r="43">
      <c s="4" r="A43" t="s">
        <v>507</v>
      </c>
      <c s="4" r="C43" t="s">
        <v>523</v>
      </c>
    </row>
    <row spans="1:5" r="44">
      <c s="4" r="A44" t="s">
        <v>509</v>
      </c>
      <c s="4" r="C44" t="s">
        <v>524</v>
      </c>
    </row>
    <row spans="1:5" r="45">
      <c s="4" r="A45" t="s">
        <v>424</v>
      </c>
      <c s="7" r="C45" t="n">
        <v>57650</v>
      </c>
    </row>
    <row spans="1:5" r="46">
      <c s="4" r="A46" t="s">
        <v>505</v>
      </c>
      <c s="6" r="C46" t="n">
        <v>0</v>
      </c>
    </row>
    <row spans="1:5" r="47">
      <c s="4" r="A47" t="s">
        <v>46</v>
      </c>
      <c s="6" r="C47" t="n">
        <v>0</v>
      </c>
    </row>
    <row spans="1:5" r="48">
      <c s="4" r="A48" t="s">
        <v>493</v>
      </c>
      <c s="7" r="C48" t="n">
        <v>1297</v>
      </c>
    </row>
    <row spans="1:5" r="49">
      <c s="4" r="A49" t="s">
        <v>525</v>
      </c>
    </row>
    <row spans="1:5" r="50">
      <c s="3" r="A50" t="s">
        <v>479</v>
      </c>
    </row>
    <row spans="1:5" r="51">
      <c s="4" r="A51" t="s">
        <v>507</v>
      </c>
      <c s="4" r="C51" t="s">
        <v>513</v>
      </c>
    </row>
    <row spans="1:5" r="52">
      <c s="4" r="A52" t="s">
        <v>509</v>
      </c>
      <c s="4" r="C52" t="s">
        <v>526</v>
      </c>
    </row>
    <row spans="1:5" r="53">
      <c s="4" r="A53" t="s">
        <v>424</v>
      </c>
      <c s="7" r="C53" t="n">
        <v>14949</v>
      </c>
    </row>
    <row spans="1:5" r="54">
      <c s="4" r="A54" t="s">
        <v>505</v>
      </c>
      <c s="6" r="C54" t="n">
        <v>0</v>
      </c>
    </row>
    <row spans="1:5" r="55">
      <c s="4" r="A55" t="s">
        <v>46</v>
      </c>
      <c s="6" r="C55" t="n">
        <v>0</v>
      </c>
    </row>
    <row spans="1:5" r="56">
      <c s="4" r="A56" t="s">
        <v>493</v>
      </c>
      <c s="7" r="C56" t="n">
        <v>336</v>
      </c>
    </row>
    <row spans="1:5" r="57">
      <c s="4" r="A57" t="s">
        <v>527</v>
      </c>
    </row>
    <row spans="1:5" r="58">
      <c s="3" r="A58" t="s">
        <v>479</v>
      </c>
    </row>
    <row spans="1:5" r="59">
      <c s="4" r="A59" t="s">
        <v>507</v>
      </c>
      <c s="4" r="C59" t="s">
        <v>513</v>
      </c>
    </row>
    <row spans="1:5" r="60">
      <c s="4" r="A60" t="s">
        <v>509</v>
      </c>
      <c s="4" r="C60" t="s">
        <v>528</v>
      </c>
    </row>
    <row spans="1:5" r="61">
      <c s="4" r="A61" t="s">
        <v>424</v>
      </c>
      <c s="7" r="C61" t="n">
        <v>13000</v>
      </c>
    </row>
    <row spans="1:5" r="62">
      <c s="4" r="A62" t="s">
        <v>505</v>
      </c>
      <c s="6" r="C62" t="n">
        <v>0</v>
      </c>
    </row>
    <row spans="1:5" r="63">
      <c s="4" r="A63" t="s">
        <v>46</v>
      </c>
      <c s="6" r="C63" t="n">
        <v>0</v>
      </c>
    </row>
    <row spans="1:5" r="64">
      <c s="4" r="A64" t="s">
        <v>493</v>
      </c>
      <c s="7" r="C64" t="n">
        <v>293</v>
      </c>
    </row>
    <row spans="1:5" r="65">
      <c s="4" r="A65" t="s">
        <v>529</v>
      </c>
    </row>
    <row spans="1:5" r="66">
      <c s="3" r="A66" t="s">
        <v>479</v>
      </c>
    </row>
    <row spans="1:5" r="67">
      <c s="4" r="A67" t="s">
        <v>507</v>
      </c>
      <c s="4" r="C67" t="s">
        <v>513</v>
      </c>
    </row>
    <row spans="1:5" r="68">
      <c s="4" r="A68" t="s">
        <v>509</v>
      </c>
      <c s="4" r="C68" t="s">
        <v>530</v>
      </c>
    </row>
    <row spans="1:5" r="69">
      <c s="4" r="A69" t="s">
        <v>424</v>
      </c>
      <c s="7" r="C69" t="n">
        <v>7444</v>
      </c>
    </row>
    <row spans="1:5" r="70">
      <c s="4" r="A70" t="s">
        <v>505</v>
      </c>
      <c s="6" r="C70" t="n">
        <v>0</v>
      </c>
    </row>
    <row spans="1:5" r="71">
      <c s="4" r="A71" t="s">
        <v>46</v>
      </c>
      <c s="6" r="C71" t="n">
        <v>0</v>
      </c>
    </row>
    <row spans="1:5" r="72">
      <c s="4" r="A72" t="s">
        <v>493</v>
      </c>
      <c s="7" r="C72" t="n">
        <v>167</v>
      </c>
    </row>
    <row spans="1:5" r="73">
      <c s="4" r="A73" t="s">
        <v>531</v>
      </c>
    </row>
    <row spans="1:5" r="74">
      <c s="3" r="A74" t="s">
        <v>479</v>
      </c>
    </row>
    <row spans="1:5" r="75">
      <c s="4" r="A75" t="s">
        <v>507</v>
      </c>
      <c s="4" r="C75" t="s">
        <v>513</v>
      </c>
    </row>
    <row spans="1:5" r="76">
      <c s="4" r="A76" t="s">
        <v>509</v>
      </c>
      <c s="4" r="C76" t="s">
        <v>532</v>
      </c>
    </row>
    <row spans="1:5" r="77">
      <c s="4" r="A77" t="s">
        <v>424</v>
      </c>
      <c s="7" r="C77" t="n">
        <v>24820</v>
      </c>
    </row>
    <row spans="1:5" r="78">
      <c s="4" r="A78" t="s">
        <v>505</v>
      </c>
      <c s="6" r="C78" t="n">
        <v>14004</v>
      </c>
    </row>
    <row spans="1:5" r="79">
      <c s="4" r="A79" t="s">
        <v>46</v>
      </c>
      <c s="6" r="C79" t="n">
        <v>0</v>
      </c>
    </row>
    <row spans="1:5" r="80">
      <c s="4" r="A80" t="s">
        <v>493</v>
      </c>
      <c s="7" r="C80" t="n">
        <v>558</v>
      </c>
    </row>
    <row spans="1:5" r="81">
      <c s="4" r="A81" t="s">
        <v>533</v>
      </c>
    </row>
    <row spans="1:5" r="82">
      <c s="3" r="A82" t="s">
        <v>479</v>
      </c>
    </row>
    <row spans="1:5" r="83">
      <c s="4" r="A83" t="s">
        <v>507</v>
      </c>
      <c s="4" r="C83" t="s">
        <v>513</v>
      </c>
    </row>
    <row spans="1:5" r="84">
      <c s="4" r="A84" t="s">
        <v>509</v>
      </c>
      <c s="4" r="C84" t="s">
        <v>534</v>
      </c>
    </row>
    <row spans="1:5" r="85">
      <c s="4" r="A85" t="s">
        <v>424</v>
      </c>
      <c s="7" r="C85" t="n">
        <v>18650</v>
      </c>
    </row>
    <row spans="1:5" r="86">
      <c s="4" r="A86" t="s">
        <v>505</v>
      </c>
      <c s="6" r="C86" t="n">
        <v>0</v>
      </c>
    </row>
    <row spans="1:5" r="87">
      <c s="4" r="A87" t="s">
        <v>46</v>
      </c>
      <c s="6" r="C87" t="n">
        <v>0</v>
      </c>
    </row>
    <row spans="1:5" r="88">
      <c s="4" r="A88" t="s">
        <v>493</v>
      </c>
      <c s="7" r="C88" t="n">
        <v>420</v>
      </c>
    </row>
    <row spans="1:5" r="89">
      <c s="4" r="A89" t="s">
        <v>535</v>
      </c>
    </row>
    <row spans="1:5" r="90">
      <c s="3" r="A90" t="s">
        <v>479</v>
      </c>
    </row>
    <row spans="1:5" r="91">
      <c s="4" r="A91" t="s">
        <v>507</v>
      </c>
      <c s="4" r="C91" t="s">
        <v>513</v>
      </c>
    </row>
    <row spans="1:5" r="92">
      <c s="4" r="A92" t="s">
        <v>509</v>
      </c>
      <c s="4" r="C92" t="s">
        <v>536</v>
      </c>
    </row>
    <row spans="1:5" r="93">
      <c s="4" r="A93" t="s">
        <v>424</v>
      </c>
      <c s="7" r="C93" t="n">
        <v>13050</v>
      </c>
    </row>
    <row spans="1:5" r="94">
      <c s="4" r="A94" t="s">
        <v>505</v>
      </c>
      <c s="6" r="C94" t="n">
        <v>0</v>
      </c>
    </row>
    <row spans="1:5" r="95">
      <c s="4" r="A95" t="s">
        <v>46</v>
      </c>
      <c s="6" r="C95" t="n">
        <v>0</v>
      </c>
    </row>
    <row spans="1:5" r="96">
      <c s="4" r="A96" t="s">
        <v>493</v>
      </c>
      <c s="7" r="C96" t="n">
        <v>294</v>
      </c>
    </row>
    <row spans="1:5" r="97">
      <c s="4" r="A97" t="s">
        <v>537</v>
      </c>
    </row>
    <row spans="1:5" r="98">
      <c s="3" r="A98" t="s">
        <v>479</v>
      </c>
    </row>
    <row spans="1:5" r="99">
      <c s="4" r="A99" t="s">
        <v>507</v>
      </c>
      <c s="4" r="C99" t="s">
        <v>538</v>
      </c>
    </row>
    <row spans="1:5" r="100">
      <c s="4" r="A100" t="s">
        <v>509</v>
      </c>
      <c s="4" r="C100" t="s">
        <v>539</v>
      </c>
    </row>
    <row spans="1:5" r="101">
      <c s="4" r="A101" t="s">
        <v>515</v>
      </c>
      <c s="4" r="C101" t="s">
        <v>540</v>
      </c>
    </row>
    <row spans="1:5" r="102">
      <c s="4" r="A102" t="s">
        <v>541</v>
      </c>
      <c s="4" r="C102" t="s">
        <v>542</v>
      </c>
    </row>
    <row spans="1:5" r="103">
      <c s="4" r="A103" t="s">
        <v>424</v>
      </c>
      <c s="7" r="C103" t="n">
        <v>75035</v>
      </c>
    </row>
    <row spans="1:5" r="104">
      <c s="4" r="A104" t="s">
        <v>505</v>
      </c>
      <c s="6" r="C104" t="n">
        <v>10318</v>
      </c>
    </row>
    <row spans="1:5" r="105">
      <c s="4" r="A105" t="s">
        <v>46</v>
      </c>
      <c s="6" r="C105" t="n">
        <v>0</v>
      </c>
    </row>
    <row spans="1:5" r="106">
      <c s="4" r="A106" t="s">
        <v>493</v>
      </c>
      <c s="7" r="C106" t="n">
        <v>1688</v>
      </c>
    </row>
    <row spans="1:5" r="107">
      <c s="4" r="A107" t="s">
        <v>543</v>
      </c>
    </row>
    <row spans="1:5" r="108">
      <c s="3" r="A108" t="s">
        <v>479</v>
      </c>
    </row>
    <row spans="1:5" r="109">
      <c s="4" r="A109" t="s">
        <v>507</v>
      </c>
      <c s="4" r="C109" t="s">
        <v>513</v>
      </c>
    </row>
    <row spans="1:5" r="110">
      <c s="4" r="A110" t="s">
        <v>509</v>
      </c>
      <c s="4" r="C110" t="s">
        <v>544</v>
      </c>
    </row>
    <row spans="1:5" r="111">
      <c s="4" r="A111" t="s">
        <v>424</v>
      </c>
      <c s="7" r="C111" t="n">
        <v>16300</v>
      </c>
    </row>
    <row spans="1:5" r="112">
      <c s="4" r="A112" t="s">
        <v>505</v>
      </c>
      <c s="6" r="C112" t="n">
        <v>0</v>
      </c>
    </row>
    <row spans="1:5" r="113">
      <c s="4" r="A113" t="s">
        <v>46</v>
      </c>
      <c s="6" r="C113" t="n">
        <v>0</v>
      </c>
    </row>
    <row spans="1:5" r="114">
      <c s="4" r="A114" t="s">
        <v>493</v>
      </c>
      <c s="7" r="C114" t="n">
        <v>367</v>
      </c>
    </row>
    <row spans="1:5" r="115">
      <c s="4" r="A115" t="s">
        <v>545</v>
      </c>
    </row>
    <row spans="1:5" r="116">
      <c s="3" r="A116" t="s">
        <v>479</v>
      </c>
    </row>
    <row spans="1:5" r="117">
      <c s="4" r="A117" t="s">
        <v>507</v>
      </c>
      <c s="4" r="C117" t="s">
        <v>538</v>
      </c>
    </row>
    <row spans="1:5" r="118">
      <c s="4" r="A118" t="s">
        <v>509</v>
      </c>
      <c s="4" r="C118" t="s">
        <v>546</v>
      </c>
    </row>
    <row spans="1:5" r="119">
      <c s="4" r="A119" t="s">
        <v>424</v>
      </c>
      <c s="7" r="C119" t="n">
        <v>66000</v>
      </c>
    </row>
    <row spans="1:5" r="120">
      <c s="4" r="A120" t="s">
        <v>505</v>
      </c>
      <c s="6" r="C120" t="n">
        <v>0</v>
      </c>
    </row>
    <row spans="1:5" r="121">
      <c s="4" r="A121" t="s">
        <v>46</v>
      </c>
      <c s="6" r="C121" t="n">
        <v>0</v>
      </c>
    </row>
    <row spans="1:5" r="122">
      <c s="4" r="A122" t="s">
        <v>493</v>
      </c>
      <c s="7" r="C122" t="n">
        <v>1485</v>
      </c>
    </row>
    <row spans="1:5" r="123">
      <c s="4" r="A123" t="s">
        <v>547</v>
      </c>
    </row>
    <row spans="1:5" r="124">
      <c s="3" r="A124" t="s">
        <v>479</v>
      </c>
    </row>
    <row spans="1:5" r="125">
      <c s="4" r="A125" t="s">
        <v>507</v>
      </c>
      <c s="4" r="C125" t="s">
        <v>538</v>
      </c>
    </row>
    <row spans="1:5" r="126">
      <c s="4" r="A126" t="s">
        <v>509</v>
      </c>
      <c s="4" r="C126" t="s">
        <v>548</v>
      </c>
    </row>
    <row spans="1:5" r="127">
      <c s="4" r="A127" t="s">
        <v>424</v>
      </c>
      <c s="7" r="C127" t="n">
        <v>87500</v>
      </c>
    </row>
    <row spans="1:5" r="128">
      <c s="4" r="A128" t="s">
        <v>505</v>
      </c>
      <c s="6" r="C128" t="n">
        <v>12098</v>
      </c>
    </row>
    <row spans="1:5" r="129">
      <c s="4" r="A129" t="s">
        <v>46</v>
      </c>
      <c s="6" r="C129" t="n">
        <v>0</v>
      </c>
    </row>
    <row spans="1:5" r="130">
      <c s="4" r="A130" t="s">
        <v>493</v>
      </c>
      <c s="7" r="C130" t="n">
        <v>1969</v>
      </c>
    </row>
    <row spans="1:5" r="131">
      <c s="4" r="A131" t="s">
        <v>549</v>
      </c>
    </row>
    <row spans="1:5" r="132">
      <c s="3" r="A132" t="s">
        <v>479</v>
      </c>
    </row>
    <row spans="1:5" r="133">
      <c s="4" r="A133" t="s">
        <v>507</v>
      </c>
      <c s="4" r="C133" t="s">
        <v>513</v>
      </c>
    </row>
    <row spans="1:5" r="134">
      <c s="4" r="A134" t="s">
        <v>509</v>
      </c>
      <c s="4" r="C134" t="s">
        <v>550</v>
      </c>
    </row>
    <row spans="1:5" r="135">
      <c s="4" r="A135" t="s">
        <v>424</v>
      </c>
      <c s="7" r="C135" t="n">
        <v>12272</v>
      </c>
    </row>
    <row spans="1:5" r="136">
      <c s="4" r="A136" t="s">
        <v>505</v>
      </c>
      <c s="6" r="C136" t="n">
        <v>0</v>
      </c>
    </row>
    <row spans="1:5" r="137">
      <c s="4" r="A137" t="s">
        <v>46</v>
      </c>
      <c s="6" r="C137" t="n">
        <v>0</v>
      </c>
    </row>
    <row spans="1:5" r="138">
      <c s="4" r="A138" t="s">
        <v>493</v>
      </c>
      <c s="7" r="C138" t="n">
        <v>276</v>
      </c>
    </row>
    <row spans="1:5" r="139">
      <c s="4" r="A139" t="s">
        <v>551</v>
      </c>
    </row>
    <row spans="1:5" r="140">
      <c s="3" r="A140" t="s">
        <v>479</v>
      </c>
    </row>
    <row spans="1:5" r="141">
      <c s="4" r="A141" t="s">
        <v>507</v>
      </c>
      <c s="4" r="C141" t="s">
        <v>513</v>
      </c>
    </row>
    <row spans="1:5" r="142">
      <c s="4" r="A142" t="s">
        <v>509</v>
      </c>
      <c s="4" r="C142" t="s">
        <v>552</v>
      </c>
    </row>
    <row spans="1:5" r="143">
      <c s="4" r="A143" t="s">
        <v>424</v>
      </c>
      <c s="7" r="C143" t="n">
        <v>15700</v>
      </c>
    </row>
    <row spans="1:5" r="144">
      <c s="4" r="A144" t="s">
        <v>505</v>
      </c>
      <c s="6" r="C144" t="n">
        <v>0</v>
      </c>
    </row>
    <row spans="1:5" r="145">
      <c s="4" r="A145" t="s">
        <v>46</v>
      </c>
      <c s="6" r="C145" t="n">
        <v>0</v>
      </c>
    </row>
    <row spans="1:5" r="146">
      <c s="4" r="A146" t="s">
        <v>493</v>
      </c>
      <c s="7" r="C146" t="n">
        <v>353</v>
      </c>
    </row>
    <row spans="1:5" r="147">
      <c s="4" r="A147" t="s">
        <v>553</v>
      </c>
    </row>
    <row spans="1:5" r="148">
      <c s="3" r="A148" t="s">
        <v>479</v>
      </c>
    </row>
    <row spans="1:5" r="149">
      <c s="4" r="A149" t="s">
        <v>507</v>
      </c>
      <c s="4" r="C149" t="s">
        <v>513</v>
      </c>
    </row>
    <row spans="1:5" r="150">
      <c s="4" r="A150" t="s">
        <v>509</v>
      </c>
      <c s="4" r="C150" t="s">
        <v>554</v>
      </c>
    </row>
    <row spans="1:5" r="151">
      <c s="4" r="A151" t="s">
        <v>424</v>
      </c>
      <c s="7" r="C151" t="n">
        <v>36000</v>
      </c>
    </row>
    <row spans="1:5" r="152">
      <c s="4" r="A152" t="s">
        <v>505</v>
      </c>
      <c s="6" r="C152" t="n">
        <v>0</v>
      </c>
    </row>
    <row spans="1:5" r="153">
      <c s="4" r="A153" t="s">
        <v>46</v>
      </c>
      <c s="6" r="C153" t="n">
        <v>0</v>
      </c>
    </row>
    <row spans="1:5" r="154">
      <c s="4" r="A154" t="s">
        <v>493</v>
      </c>
      <c s="7" r="C154" t="n">
        <v>810</v>
      </c>
    </row>
    <row spans="1:5" r="155">
      <c s="4" r="A155" t="s">
        <v>555</v>
      </c>
    </row>
    <row spans="1:5" r="156">
      <c s="3" r="A156" t="s">
        <v>479</v>
      </c>
    </row>
    <row spans="1:5" r="157">
      <c s="4" r="A157" t="s">
        <v>507</v>
      </c>
      <c s="4" r="C157" t="s">
        <v>538</v>
      </c>
    </row>
    <row spans="1:5" r="158">
      <c s="4" r="A158" t="s">
        <v>509</v>
      </c>
      <c s="4" r="C158" t="s">
        <v>556</v>
      </c>
    </row>
    <row spans="1:5" r="159">
      <c s="4" r="A159" t="s">
        <v>424</v>
      </c>
      <c s="7" r="C159" t="n">
        <v>64000</v>
      </c>
    </row>
    <row spans="1:5" r="160">
      <c s="4" r="A160" t="s">
        <v>505</v>
      </c>
      <c s="6" r="C160" t="n">
        <v>37643</v>
      </c>
    </row>
    <row spans="1:5" r="161">
      <c s="4" r="A161" t="s">
        <v>46</v>
      </c>
      <c s="6" r="C161" t="n">
        <v>0</v>
      </c>
    </row>
    <row spans="1:5" r="162">
      <c s="4" r="A162" t="s">
        <v>493</v>
      </c>
      <c s="7" r="C162" t="n">
        <v>1440</v>
      </c>
    </row>
    <row spans="1:5" r="163">
      <c s="4" r="A163" t="s">
        <v>497</v>
      </c>
    </row>
    <row spans="1:5" r="164">
      <c s="3" r="A164" t="s">
        <v>479</v>
      </c>
    </row>
    <row spans="1:5" r="165">
      <c s="4" r="A165" t="s">
        <v>507</v>
      </c>
      <c s="4" r="C165" t="s">
        <v>508</v>
      </c>
    </row>
    <row spans="1:5" r="166">
      <c s="4" r="A166" t="s">
        <v>509</v>
      </c>
      <c s="4" r="C166" t="s">
        <v>557</v>
      </c>
    </row>
    <row spans="1:5" r="167">
      <c s="4" r="A167" t="s">
        <v>515</v>
      </c>
      <c s="4" r="C167" t="s">
        <v>558</v>
      </c>
    </row>
    <row spans="1:5" r="168">
      <c s="4" r="A168" t="s">
        <v>541</v>
      </c>
      <c s="4" r="C168" t="s">
        <v>559</v>
      </c>
    </row>
    <row spans="1:5" r="169">
      <c s="4" r="A169" t="s">
        <v>424</v>
      </c>
      <c s="7" r="C169" t="n">
        <v>44554</v>
      </c>
    </row>
    <row spans="1:5" r="170">
      <c s="4" r="A170" t="s">
        <v>505</v>
      </c>
      <c s="6" r="C170" t="n">
        <v>0</v>
      </c>
    </row>
    <row spans="1:5" r="171">
      <c s="4" r="A171" t="s">
        <v>46</v>
      </c>
      <c s="6" r="C171" t="n">
        <v>0</v>
      </c>
    </row>
    <row spans="1:5" r="172">
      <c s="4" r="A172" t="s">
        <v>493</v>
      </c>
      <c s="7" r="C172" t="n">
        <v>1002</v>
      </c>
    </row>
    <row spans="1:5" r="173">
      <c s="4" r="A173" t="s">
        <v>560</v>
      </c>
    </row>
    <row spans="1:5" r="174">
      <c s="3" r="A174" t="s">
        <v>479</v>
      </c>
    </row>
    <row spans="1:5" r="175">
      <c s="4" r="A175" t="s">
        <v>507</v>
      </c>
      <c s="4" r="C175" t="s">
        <v>561</v>
      </c>
    </row>
    <row spans="1:5" r="176">
      <c s="4" r="A176" t="s">
        <v>509</v>
      </c>
      <c s="4" r="C176" t="s">
        <v>562</v>
      </c>
    </row>
    <row spans="1:5" r="177">
      <c s="4" r="A177" t="s">
        <v>424</v>
      </c>
      <c s="7" r="C177" t="n">
        <v>40000</v>
      </c>
    </row>
    <row spans="1:5" r="178">
      <c s="4" r="A178" t="s">
        <v>505</v>
      </c>
      <c s="6" r="C178" t="n">
        <v>0</v>
      </c>
    </row>
    <row spans="1:5" r="179">
      <c s="4" r="A179" t="s">
        <v>46</v>
      </c>
      <c s="6" r="C179" t="n">
        <v>0</v>
      </c>
    </row>
    <row spans="1:5" r="180">
      <c s="4" r="A180" t="s">
        <v>493</v>
      </c>
      <c s="7" r="C180" t="n">
        <v>900</v>
      </c>
    </row>
    <row spans="1:5" r="181">
      <c s="4" r="A181" t="s">
        <v>563</v>
      </c>
    </row>
    <row spans="1:5" r="182">
      <c s="3" r="A182" t="s">
        <v>479</v>
      </c>
    </row>
    <row spans="1:5" r="183">
      <c s="4" r="A183" t="s">
        <v>507</v>
      </c>
      <c s="4" r="C183" t="s">
        <v>564</v>
      </c>
    </row>
    <row spans="1:5" r="184">
      <c s="4" r="A184" t="s">
        <v>509</v>
      </c>
      <c s="4" r="C184" t="s">
        <v>565</v>
      </c>
    </row>
    <row spans="1:5" r="185">
      <c s="4" r="A185" t="s">
        <v>424</v>
      </c>
      <c s="7" r="B185" t="n">
        <v>1125000</v>
      </c>
      <c s="7" r="C185" t="n">
        <v>1125000</v>
      </c>
    </row>
    <row spans="1:5" r="186">
      <c s="4" r="A186" t="s">
        <v>505</v>
      </c>
      <c s="6" r="C186" t="n">
        <v>210497</v>
      </c>
    </row>
    <row spans="1:5" r="187">
      <c s="4" r="A187" t="s">
        <v>46</v>
      </c>
      <c s="6" r="C187" t="n">
        <v>360000</v>
      </c>
    </row>
    <row spans="1:5" r="188">
      <c s="4" r="A188" t="s">
        <v>493</v>
      </c>
      <c s="7" r="C188" t="n">
        <v>17108</v>
      </c>
    </row>
    <row spans="1:5" r="189">
      <c s="4" r="A189" t="s">
        <v>566</v>
      </c>
    </row>
    <row spans="1:5" r="190">
      <c s="3" r="A190" t="s">
        <v>479</v>
      </c>
    </row>
    <row spans="1:5" r="191">
      <c s="4" r="A191" t="s">
        <v>507</v>
      </c>
      <c s="4" r="C191" t="s">
        <v>513</v>
      </c>
    </row>
    <row spans="1:5" r="192">
      <c s="4" r="A192" t="s">
        <v>509</v>
      </c>
      <c s="4" r="C192" t="s">
        <v>567</v>
      </c>
    </row>
    <row spans="1:5" r="193">
      <c s="4" r="A193" t="s">
        <v>424</v>
      </c>
      <c s="7" r="C193" t="n">
        <v>8000</v>
      </c>
    </row>
    <row spans="1:5" r="194">
      <c s="4" r="A194" t="s">
        <v>505</v>
      </c>
      <c s="6" r="C194" t="n">
        <v>0</v>
      </c>
    </row>
    <row spans="1:5" r="195">
      <c s="4" r="A195" t="s">
        <v>46</v>
      </c>
      <c s="6" r="C195" t="n">
        <v>0</v>
      </c>
    </row>
    <row spans="1:5" r="196">
      <c s="4" r="A196" t="s">
        <v>493</v>
      </c>
      <c s="7" r="C196" t="n">
        <v>180</v>
      </c>
    </row>
    <row spans="1:5" r="197">
      <c s="4" r="A197" t="s">
        <v>568</v>
      </c>
    </row>
    <row spans="1:5" r="198">
      <c s="3" r="A198" t="s">
        <v>479</v>
      </c>
    </row>
    <row spans="1:5" r="199">
      <c s="4" r="A199" t="s">
        <v>507</v>
      </c>
      <c s="4" r="C199" t="s">
        <v>513</v>
      </c>
    </row>
    <row spans="1:5" r="200">
      <c s="4" r="A200" t="s">
        <v>509</v>
      </c>
      <c s="4" r="C200" t="s">
        <v>569</v>
      </c>
    </row>
    <row spans="1:5" r="201">
      <c s="4" r="A201" t="s">
        <v>424</v>
      </c>
      <c s="7" r="C201" t="n">
        <v>5800</v>
      </c>
    </row>
    <row spans="1:5" r="202">
      <c s="4" r="A202" t="s">
        <v>505</v>
      </c>
      <c s="6" r="C202" t="n">
        <v>0</v>
      </c>
    </row>
    <row spans="1:5" r="203">
      <c s="4" r="A203" t="s">
        <v>46</v>
      </c>
      <c s="6" r="C203" t="n">
        <v>0</v>
      </c>
    </row>
    <row spans="1:5" r="204">
      <c s="4" r="A204" t="s">
        <v>493</v>
      </c>
      <c s="7" r="C204" t="n">
        <v>131</v>
      </c>
    </row>
    <row spans="1:5" r="205">
      <c s="4" r="A205" t="s">
        <v>570</v>
      </c>
    </row>
    <row spans="1:5" r="206">
      <c s="3" r="A206" t="s">
        <v>479</v>
      </c>
    </row>
    <row spans="1:5" r="207">
      <c s="4" r="A207" t="s">
        <v>507</v>
      </c>
      <c s="4" r="D207" t="s">
        <v>513</v>
      </c>
    </row>
    <row spans="1:5" r="208">
      <c s="4" r="A208" t="s">
        <v>509</v>
      </c>
      <c s="4" r="D208" t="s">
        <v>571</v>
      </c>
    </row>
    <row spans="1:5" r="209">
      <c s="4" r="A209" t="s">
        <v>424</v>
      </c>
      <c s="7" r="D209" t="n">
        <v>2830</v>
      </c>
    </row>
    <row spans="1:5" r="210">
      <c s="4" r="A210" t="s">
        <v>505</v>
      </c>
      <c s="6" r="D210" t="n">
        <v>0</v>
      </c>
    </row>
    <row spans="1:5" r="211">
      <c s="4" r="A211" t="s">
        <v>493</v>
      </c>
      <c s="7" r="D211" t="n">
        <v>64</v>
      </c>
    </row>
    <row spans="1:5" r="212">
      <c s="4" r="A212" t="s">
        <v>572</v>
      </c>
    </row>
    <row spans="1:5" r="213">
      <c s="3" r="A213" t="s">
        <v>479</v>
      </c>
    </row>
    <row spans="1:5" r="214">
      <c s="4" r="A214" t="s">
        <v>507</v>
      </c>
      <c s="4" r="D214" t="s">
        <v>513</v>
      </c>
    </row>
    <row spans="1:5" r="215">
      <c s="4" r="A215" t="s">
        <v>509</v>
      </c>
      <c s="4" r="D215" t="s">
        <v>573</v>
      </c>
    </row>
    <row spans="1:5" r="216">
      <c s="4" r="A216" t="s">
        <v>424</v>
      </c>
      <c s="7" r="D216" t="n">
        <v>2775</v>
      </c>
    </row>
    <row spans="1:5" r="217">
      <c s="4" r="A217" t="s">
        <v>505</v>
      </c>
      <c s="6" r="D217" t="n">
        <v>0</v>
      </c>
    </row>
    <row spans="1:5" r="218">
      <c s="4" r="A218" t="s">
        <v>493</v>
      </c>
      <c s="7" r="D218" t="n">
        <v>62</v>
      </c>
    </row>
    <row spans="1:5" r="219">
      <c s="4" r="A219" t="s">
        <v>574</v>
      </c>
    </row>
    <row spans="1:5" r="220">
      <c s="3" r="A220" t="s">
        <v>479</v>
      </c>
    </row>
    <row spans="1:5" r="221">
      <c s="4" r="A221" t="s">
        <v>507</v>
      </c>
      <c s="4" r="D221" t="s">
        <v>513</v>
      </c>
    </row>
    <row spans="1:5" r="222">
      <c s="4" r="A222" t="s">
        <v>509</v>
      </c>
      <c s="4" r="D222" t="s">
        <v>575</v>
      </c>
    </row>
    <row spans="1:5" r="223">
      <c s="4" r="A223" t="s">
        <v>424</v>
      </c>
      <c s="7" r="D223" t="n">
        <v>6525</v>
      </c>
    </row>
    <row spans="1:5" r="224">
      <c s="4" r="A224" t="s">
        <v>505</v>
      </c>
      <c s="6" r="D224" t="n">
        <v>0</v>
      </c>
    </row>
    <row spans="1:5" r="225">
      <c s="4" r="A225" t="s">
        <v>493</v>
      </c>
      <c s="7" r="D225" t="n">
        <v>147</v>
      </c>
    </row>
    <row spans="1:5" r="226">
      <c s="4" r="A226" t="s">
        <v>576</v>
      </c>
    </row>
    <row spans="1:5" r="227">
      <c s="3" r="A227" t="s">
        <v>479</v>
      </c>
    </row>
    <row spans="1:5" r="228">
      <c s="4" r="A228" t="s">
        <v>507</v>
      </c>
      <c s="4" r="D228" t="s">
        <v>513</v>
      </c>
    </row>
    <row spans="1:5" r="229">
      <c s="4" r="A229" t="s">
        <v>509</v>
      </c>
      <c s="4" r="D229" t="s">
        <v>577</v>
      </c>
    </row>
    <row spans="1:5" r="230">
      <c s="4" r="A230" t="s">
        <v>424</v>
      </c>
      <c s="7" r="D230" t="n">
        <v>8800</v>
      </c>
    </row>
    <row spans="1:5" r="231">
      <c s="4" r="A231" t="s">
        <v>505</v>
      </c>
      <c s="6" r="D231" t="n">
        <v>0</v>
      </c>
    </row>
    <row spans="1:5" r="232">
      <c s="4" r="A232" t="s">
        <v>493</v>
      </c>
      <c s="7" r="D232" t="n">
        <v>198</v>
      </c>
    </row>
    <row spans="1:5" r="233">
      <c s="4" r="A233" t="s">
        <v>578</v>
      </c>
    </row>
    <row spans="1:5" r="234">
      <c s="3" r="A234" t="s">
        <v>479</v>
      </c>
    </row>
    <row spans="1:5" r="235">
      <c s="4" r="A235" t="s">
        <v>507</v>
      </c>
      <c s="4" r="D235" t="s">
        <v>513</v>
      </c>
    </row>
    <row spans="1:5" r="236">
      <c s="4" r="A236" t="s">
        <v>509</v>
      </c>
      <c s="4" r="D236" t="s">
        <v>579</v>
      </c>
    </row>
    <row spans="1:5" r="237">
      <c s="4" r="A237" t="s">
        <v>424</v>
      </c>
      <c s="7" r="D237" t="n">
        <v>6750</v>
      </c>
    </row>
    <row spans="1:5" r="238">
      <c s="4" r="A238" t="s">
        <v>505</v>
      </c>
      <c s="6" r="D238" t="n">
        <v>0</v>
      </c>
    </row>
    <row spans="1:5" r="239">
      <c s="4" r="A239" t="s">
        <v>493</v>
      </c>
      <c s="7" r="D239" t="n">
        <v>152</v>
      </c>
    </row>
    <row spans="1:5" r="240">
      <c s="4" r="A240" t="s">
        <v>580</v>
      </c>
    </row>
    <row spans="1:5" r="241">
      <c s="3" r="A241" t="s">
        <v>479</v>
      </c>
    </row>
    <row spans="1:5" r="242">
      <c s="4" r="A242" t="s">
        <v>507</v>
      </c>
      <c s="4" r="D242" t="s">
        <v>513</v>
      </c>
    </row>
    <row spans="1:5" r="243">
      <c s="4" r="A243" t="s">
        <v>509</v>
      </c>
      <c s="4" r="D243" t="s">
        <v>581</v>
      </c>
    </row>
    <row spans="1:5" r="244">
      <c s="4" r="A244" t="s">
        <v>424</v>
      </c>
      <c s="7" r="D244" t="n">
        <v>12000</v>
      </c>
    </row>
    <row spans="1:5" r="245">
      <c s="4" r="A245" t="s">
        <v>505</v>
      </c>
      <c s="6" r="D245" t="n">
        <v>8474</v>
      </c>
    </row>
    <row spans="1:5" r="246">
      <c s="4" r="A246" t="s">
        <v>493</v>
      </c>
      <c s="7" r="D246" t="n">
        <v>270</v>
      </c>
    </row>
    <row spans="1:5" r="247">
      <c s="4" r="A247" t="s">
        <v>582</v>
      </c>
    </row>
    <row spans="1:5" r="248">
      <c s="3" r="A248" t="s">
        <v>479</v>
      </c>
    </row>
    <row spans="1:5" r="249">
      <c s="4" r="A249" t="s">
        <v>507</v>
      </c>
      <c s="4" r="D249" t="s">
        <v>513</v>
      </c>
    </row>
    <row spans="1:5" r="250">
      <c s="4" r="A250" t="s">
        <v>509</v>
      </c>
      <c s="4" r="D250" t="s">
        <v>583</v>
      </c>
    </row>
    <row spans="1:5" r="251">
      <c s="4" r="A251" t="s">
        <v>424</v>
      </c>
      <c s="7" r="D251" t="n">
        <v>16150</v>
      </c>
    </row>
    <row spans="1:5" r="252">
      <c s="4" r="A252" t="s">
        <v>505</v>
      </c>
      <c s="6" r="D252" t="n">
        <v>0</v>
      </c>
    </row>
    <row spans="1:5" r="253">
      <c s="4" r="A253" t="s">
        <v>493</v>
      </c>
      <c s="7" r="D253" t="n">
        <v>363</v>
      </c>
    </row>
    <row spans="1:5" r="254">
      <c s="4" r="A254" t="s">
        <v>584</v>
      </c>
    </row>
    <row spans="1:5" r="255">
      <c s="3" r="A255" t="s">
        <v>479</v>
      </c>
    </row>
    <row spans="1:5" r="256">
      <c s="4" r="A256" t="s">
        <v>507</v>
      </c>
      <c s="4" r="D256" t="s">
        <v>585</v>
      </c>
    </row>
    <row spans="1:5" r="257">
      <c s="4" r="A257" t="s">
        <v>509</v>
      </c>
      <c s="4" r="D257" t="s">
        <v>583</v>
      </c>
    </row>
    <row spans="1:5" r="258">
      <c s="4" r="A258" t="s">
        <v>424</v>
      </c>
      <c s="7" r="D258" t="n">
        <v>128000</v>
      </c>
    </row>
    <row spans="1:5" r="259">
      <c s="4" r="A259" t="s">
        <v>505</v>
      </c>
      <c s="6" r="D259" t="n">
        <v>0</v>
      </c>
    </row>
    <row spans="1:5" r="260">
      <c s="4" r="A260" t="s">
        <v>493</v>
      </c>
      <c s="7" r="D260" t="n">
        <v>2880</v>
      </c>
    </row>
    <row spans="1:5" r="261">
      <c s="4" r="A261" t="s">
        <v>586</v>
      </c>
    </row>
    <row spans="1:5" r="262">
      <c s="3" r="A262" t="s">
        <v>479</v>
      </c>
    </row>
    <row spans="1:5" r="263">
      <c s="4" r="A263" t="s">
        <v>507</v>
      </c>
      <c s="4" r="D263" t="s">
        <v>513</v>
      </c>
    </row>
    <row spans="1:5" r="264">
      <c s="4" r="A264" t="s">
        <v>509</v>
      </c>
      <c s="4" r="D264" t="s">
        <v>587</v>
      </c>
    </row>
    <row spans="1:5" r="265">
      <c s="4" r="A265" t="s">
        <v>424</v>
      </c>
      <c s="7" r="D265" t="n">
        <v>68500</v>
      </c>
    </row>
    <row spans="1:5" r="266">
      <c s="4" r="A266" t="s">
        <v>505</v>
      </c>
      <c s="6" r="D266" t="n">
        <v>0</v>
      </c>
    </row>
    <row spans="1:5" r="267">
      <c s="4" r="A267" t="s">
        <v>493</v>
      </c>
      <c s="7" r="D267" t="n">
        <v>1541</v>
      </c>
    </row>
    <row spans="1:5" r="268">
      <c s="4" r="A268" t="s">
        <v>588</v>
      </c>
    </row>
    <row spans="1:5" r="269">
      <c s="3" r="A269" t="s">
        <v>479</v>
      </c>
    </row>
    <row spans="1:5" r="270">
      <c s="4" r="A270" t="s">
        <v>507</v>
      </c>
      <c s="4" r="D270" t="s">
        <v>513</v>
      </c>
    </row>
    <row spans="1:5" r="271">
      <c s="4" r="A271" t="s">
        <v>509</v>
      </c>
      <c s="4" r="D271" t="s">
        <v>589</v>
      </c>
    </row>
    <row spans="1:5" r="272">
      <c s="4" r="A272" t="s">
        <v>424</v>
      </c>
      <c s="7" r="D272" t="n">
        <v>12025</v>
      </c>
    </row>
    <row spans="1:5" r="273">
      <c s="4" r="A273" t="s">
        <v>505</v>
      </c>
      <c s="6" r="D273" t="n">
        <v>7950</v>
      </c>
    </row>
    <row spans="1:5" r="274">
      <c s="4" r="A274" t="s">
        <v>493</v>
      </c>
      <c s="7" r="D274" t="n">
        <v>2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S5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2"/>
    <col customWidth="1" max="5" min="5" width="22"/>
    <col customWidth="1" max="6" min="6" width="32"/>
    <col customWidth="1" max="7" min="7" width="22"/>
    <col customWidth="1" max="8" min="8" width="21"/>
    <col customWidth="1" max="9" min="9" width="24"/>
    <col customWidth="1" max="10" min="10" width="21"/>
    <col customWidth="1" max="11" min="11" width="31"/>
    <col customWidth="1" max="12" min="12" width="21"/>
    <col customWidth="1" max="13" min="13" width="29"/>
    <col customWidth="1" max="14" min="14" width="21"/>
    <col customWidth="1" max="15" min="15" width="21"/>
    <col customWidth="1" max="16" min="16" width="21"/>
    <col customWidth="1" max="17" min="17" width="21"/>
    <col customWidth="1" max="18" min="18" width="21"/>
    <col customWidth="1" max="19" min="19" width="21"/>
  </cols>
  <sheetData>
    <row spans="1:19" r="1">
      <c s="1" r="A1" t="s">
        <v>590</v>
      </c>
      <c s="2" r="B1" t="s">
        <v>591</v>
      </c>
      <c s="2" r="C1" t="s">
        <v>592</v>
      </c>
      <c s="2" r="D1" t="s">
        <v>593</v>
      </c>
      <c s="2" r="E1" t="s">
        <v>594</v>
      </c>
      <c s="2" r="F1" t="s">
        <v>595</v>
      </c>
      <c s="2" r="G1" t="s">
        <v>596</v>
      </c>
      <c s="2" r="H1" t="s">
        <v>597</v>
      </c>
      <c s="2" r="I1" t="s">
        <v>598</v>
      </c>
      <c s="2" r="J1" t="s">
        <v>597</v>
      </c>
      <c s="2" r="K1" t="s">
        <v>599</v>
      </c>
      <c s="2" r="L1" t="s">
        <v>402</v>
      </c>
      <c s="2" r="M1" t="s">
        <v>600</v>
      </c>
      <c s="2" r="N1" t="s">
        <v>601</v>
      </c>
      <c s="2" r="O1" t="s">
        <v>602</v>
      </c>
      <c s="2" r="P1" t="s">
        <v>603</v>
      </c>
      <c s="2" r="Q1" t="s">
        <v>604</v>
      </c>
      <c s="2" r="R1" t="s">
        <v>605</v>
      </c>
      <c s="2" r="S1" t="s">
        <v>606</v>
      </c>
    </row>
    <row spans="1:19" r="2">
      <c s="3" r="A2" t="s">
        <v>479</v>
      </c>
    </row>
    <row spans="1:19" r="3">
      <c s="4" r="A3" t="s">
        <v>607</v>
      </c>
      <c s="4" r="J3" t="s">
        <v>608</v>
      </c>
    </row>
    <row spans="1:19" r="4">
      <c s="4" r="A4" t="s">
        <v>421</v>
      </c>
      <c s="6" r="M4" t="n">
        <v>74</v>
      </c>
    </row>
    <row spans="1:19" r="5">
      <c s="4" r="A5" t="s">
        <v>609</v>
      </c>
      <c s="4" r="I5" t="s">
        <v>610</v>
      </c>
      <c s="4" r="K5" t="s">
        <v>610</v>
      </c>
    </row>
    <row spans="1:19" r="6">
      <c s="4" r="A6" t="s">
        <v>611</v>
      </c>
      <c s="4" r="H6" t="s">
        <v>610</v>
      </c>
      <c s="4" r="I6" t="s">
        <v>612</v>
      </c>
      <c s="4" r="K6" t="s">
        <v>612</v>
      </c>
    </row>
    <row spans="1:19" r="7">
      <c s="4" r="A7" t="s">
        <v>613</v>
      </c>
      <c s="4" r="I7" t="s">
        <v>614</v>
      </c>
      <c s="4" r="K7" t="s">
        <v>614</v>
      </c>
    </row>
    <row spans="1:19" r="8">
      <c s="4" r="A8" t="s">
        <v>615</v>
      </c>
      <c s="7" r="F8" t="n">
        <v>9</v>
      </c>
      <c s="7" r="I8" t="n">
        <v>9</v>
      </c>
      <c s="7" r="K8" t="n">
        <v>9</v>
      </c>
    </row>
    <row spans="1:19" r="9">
      <c s="4" r="A9" t="s">
        <v>424</v>
      </c>
      <c s="7" r="J9" t="n">
        <v>1976185000</v>
      </c>
      <c s="7" r="K9" t="n">
        <v>277700000</v>
      </c>
      <c s="7" r="M9" t="n">
        <v>2253885000</v>
      </c>
    </row>
    <row spans="1:19" r="10">
      <c s="4" r="A10" t="s">
        <v>616</v>
      </c>
      <c s="4" r="K10" t="s">
        <v>608</v>
      </c>
    </row>
    <row spans="1:19" r="11">
      <c s="4" r="A11" t="s">
        <v>182</v>
      </c>
      <c s="6" r="J11" t="n">
        <v>438105000</v>
      </c>
      <c s="7" r="K11" t="n">
        <v>0</v>
      </c>
      <c s="7" r="L11" t="n">
        <v>0</v>
      </c>
    </row>
    <row spans="1:19" r="12">
      <c s="4" r="A12" t="s">
        <v>617</v>
      </c>
      <c s="7" r="H12" t="n">
        <v>312240000</v>
      </c>
      <c s="6" r="J12" t="n">
        <v>312240000</v>
      </c>
      <c s="6" r="K12" t="n">
        <v>16364000</v>
      </c>
      <c s="6" r="M12" t="n">
        <v>312240000</v>
      </c>
    </row>
    <row spans="1:19" r="13">
      <c s="4" r="A13" t="s">
        <v>506</v>
      </c>
    </row>
    <row spans="1:19" r="14">
      <c s="3" r="A14" t="s">
        <v>479</v>
      </c>
    </row>
    <row spans="1:19" r="15">
      <c s="4" r="A15" t="s">
        <v>421</v>
      </c>
      <c s="6" r="D15" t="n">
        <v>1</v>
      </c>
      <c s="6" r="G15" t="n">
        <v>2</v>
      </c>
    </row>
    <row spans="1:19" r="16">
      <c s="4" r="A16" t="s">
        <v>424</v>
      </c>
      <c s="6" r="J16" t="n">
        <v>8105000</v>
      </c>
      <c s="7" r="K16" t="n">
        <v>13345000</v>
      </c>
    </row>
    <row spans="1:19" r="17">
      <c s="4" r="A17" t="s">
        <v>519</v>
      </c>
    </row>
    <row spans="1:19" r="18">
      <c s="3" r="A18" t="s">
        <v>479</v>
      </c>
    </row>
    <row spans="1:19" r="19">
      <c s="4" r="A19" t="s">
        <v>421</v>
      </c>
      <c s="6" r="E19" t="n">
        <v>2</v>
      </c>
      <c s="6" r="F19" t="n">
        <v>2</v>
      </c>
    </row>
    <row spans="1:19" r="20">
      <c s="4" r="A20" t="s">
        <v>609</v>
      </c>
      <c s="4" r="I20" t="s">
        <v>610</v>
      </c>
    </row>
    <row spans="1:19" r="21">
      <c s="4" r="A21" t="s">
        <v>611</v>
      </c>
      <c s="4" r="E21" t="s">
        <v>610</v>
      </c>
      <c s="4" r="I21" t="s">
        <v>612</v>
      </c>
    </row>
    <row spans="1:19" r="22">
      <c s="4" r="A22" t="s">
        <v>613</v>
      </c>
      <c s="4" r="I22" t="s">
        <v>614</v>
      </c>
    </row>
    <row spans="1:19" r="23">
      <c s="4" r="A23" t="s">
        <v>615</v>
      </c>
      <c s="7" r="F23" t="n">
        <v>9</v>
      </c>
      <c s="7" r="I23" t="n">
        <v>9</v>
      </c>
    </row>
    <row spans="1:19" r="24">
      <c s="4" r="A24" t="s">
        <v>424</v>
      </c>
      <c s="6" r="J24" t="n">
        <v>68856000</v>
      </c>
    </row>
    <row spans="1:19" r="25">
      <c s="4" r="A25" t="s">
        <v>537</v>
      </c>
    </row>
    <row spans="1:19" r="26">
      <c s="3" r="A26" t="s">
        <v>479</v>
      </c>
    </row>
    <row spans="1:19" r="27">
      <c s="4" r="A27" t="s">
        <v>618</v>
      </c>
      <c s="7" r="C27" t="n">
        <v>35000</v>
      </c>
    </row>
    <row spans="1:19" r="28">
      <c s="4" r="A28" t="s">
        <v>424</v>
      </c>
      <c s="6" r="J28" t="n">
        <v>75035000</v>
      </c>
    </row>
    <row spans="1:19" r="29">
      <c s="4" r="A29" t="s">
        <v>497</v>
      </c>
    </row>
    <row spans="1:19" r="30">
      <c s="3" r="A30" t="s">
        <v>479</v>
      </c>
    </row>
    <row spans="1:19" r="31">
      <c s="4" r="A31" t="s">
        <v>619</v>
      </c>
      <c s="9" r="N31" t="n">
        <v>11100</v>
      </c>
      <c s="7" r="O31" t="n">
        <v>16674000</v>
      </c>
      <c s="9" r="P31" t="n">
        <v>11300</v>
      </c>
      <c s="7" r="Q31" t="n">
        <v>17309000</v>
      </c>
      <c s="9" r="R31" t="n">
        <v>6850</v>
      </c>
      <c s="7" r="S31" t="n">
        <v>10571000</v>
      </c>
    </row>
    <row spans="1:19" r="32">
      <c s="4" r="A32" t="s">
        <v>424</v>
      </c>
      <c s="6" r="J32" t="n">
        <v>44554000</v>
      </c>
    </row>
    <row spans="1:19" r="33">
      <c s="4" r="A33" t="s">
        <v>563</v>
      </c>
    </row>
    <row spans="1:19" r="34">
      <c s="3" r="A34" t="s">
        <v>479</v>
      </c>
    </row>
    <row spans="1:19" r="35">
      <c s="4" r="A35" t="s">
        <v>424</v>
      </c>
      <c s="7" r="B35" t="n">
        <v>1125000000</v>
      </c>
      <c s="7" r="J35" t="n">
        <v>1125000000</v>
      </c>
    </row>
    <row spans="1:19" r="36">
      <c s="4" r="A36" t="s">
        <v>616</v>
      </c>
      <c s="4" r="J36" t="s">
        <v>620</v>
      </c>
    </row>
    <row spans="1:19" r="37">
      <c s="4" r="A37" t="s">
        <v>621</v>
      </c>
      <c s="6" r="B37" t="n">
        <v>23</v>
      </c>
    </row>
    <row spans="1:19" r="38">
      <c s="4" r="A38" t="s">
        <v>617</v>
      </c>
      <c s="7" r="B38" t="n">
        <v>204000000</v>
      </c>
    </row>
    <row spans="1:19" r="39">
      <c s="4" r="A39" t="s">
        <v>622</v>
      </c>
      <c s="6" r="B39" t="n">
        <v>26000000</v>
      </c>
    </row>
    <row spans="1:19" r="40">
      <c s="4" r="A40" t="s">
        <v>623</v>
      </c>
    </row>
    <row spans="1:19" r="41">
      <c s="3" r="A41" t="s">
        <v>479</v>
      </c>
    </row>
    <row spans="1:19" r="42">
      <c s="4" r="A42" t="s">
        <v>424</v>
      </c>
      <c s="6" r="B42" t="n">
        <v>760356000</v>
      </c>
    </row>
    <row spans="1:19" r="43">
      <c s="4" r="A43" t="s">
        <v>624</v>
      </c>
      <c s="6" r="B43" t="n">
        <v>381000000</v>
      </c>
    </row>
    <row spans="1:19" r="44">
      <c s="4" r="A44" t="s">
        <v>625</v>
      </c>
    </row>
    <row spans="1:19" r="45">
      <c s="3" r="A45" t="s">
        <v>479</v>
      </c>
    </row>
    <row spans="1:19" r="46">
      <c s="4" r="A46" t="s">
        <v>624</v>
      </c>
      <c s="6" r="B46" t="n">
        <v>202000000</v>
      </c>
    </row>
    <row spans="1:19" r="47">
      <c s="4" r="A47" t="s">
        <v>626</v>
      </c>
    </row>
    <row spans="1:19" r="48">
      <c s="3" r="A48" t="s">
        <v>479</v>
      </c>
    </row>
    <row spans="1:19" r="49">
      <c s="4" r="A49" t="s">
        <v>182</v>
      </c>
      <c s="6" r="B49" t="n">
        <v>90000000</v>
      </c>
    </row>
    <row spans="1:19" r="50">
      <c s="4" r="A50" t="s">
        <v>627</v>
      </c>
    </row>
    <row spans="1:19" r="51">
      <c s="3" r="A51" t="s">
        <v>479</v>
      </c>
    </row>
    <row spans="1:19" r="52">
      <c s="4" r="A52" t="s">
        <v>628</v>
      </c>
      <c s="6" r="B52" t="n">
        <v>300000000</v>
      </c>
      <c s="6" r="H52" t="n">
        <v>300000000</v>
      </c>
      <c s="7" r="J52" t="n">
        <v>300000000</v>
      </c>
      <c s="6" r="M52" t="n">
        <v>300000000</v>
      </c>
    </row>
    <row spans="1:19" r="53">
      <c s="4" r="A53" t="s">
        <v>629</v>
      </c>
    </row>
    <row spans="1:19" r="54">
      <c s="3" r="A54" t="s">
        <v>479</v>
      </c>
    </row>
    <row spans="1:19" r="55">
      <c s="4" r="A55" t="s">
        <v>182</v>
      </c>
      <c s="7" r="B55" t="n">
        <v>270000000</v>
      </c>
    </row>
    <row spans="1:19" r="56">
      <c s="4" r="A56" t="s">
        <v>630</v>
      </c>
    </row>
    <row spans="1:19" r="57">
      <c s="3" r="A57" t="s">
        <v>479</v>
      </c>
    </row>
    <row spans="1:19" r="58">
      <c s="4" r="A58" t="s">
        <v>628</v>
      </c>
      <c s="7" r="H58" t="n">
        <v>200000000</v>
      </c>
      <c s="7" r="J58" t="n">
        <v>200000000</v>
      </c>
      <c s="7" r="M58" t="n">
        <v>2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s>
  <sheetData>
    <row spans="1:7" r="1">
      <c s="1" r="A1" t="s">
        <v>631</v>
      </c>
      <c s="2" r="B1" t="s">
        <v>632</v>
      </c>
      <c s="2" r="C1" t="s">
        <v>633</v>
      </c>
      <c s="2" r="D1" t="s">
        <v>634</v>
      </c>
      <c s="2" r="E1" t="s">
        <v>401</v>
      </c>
      <c s="2" r="F1" t="s">
        <v>597</v>
      </c>
      <c s="2" r="G1" t="s">
        <v>635</v>
      </c>
    </row>
    <row spans="1:7" r="2">
      <c s="3" r="A2" t="s">
        <v>219</v>
      </c>
    </row>
    <row spans="1:7" r="3">
      <c s="4" r="A3" t="s">
        <v>35</v>
      </c>
      <c s="7" r="E3" t="n">
        <v>0</v>
      </c>
      <c s="7" r="F3" t="n">
        <v>144477</v>
      </c>
    </row>
    <row spans="1:7" r="4">
      <c s="4" r="A4" t="s">
        <v>636</v>
      </c>
      <c s="4" r="D4" t="s">
        <v>612</v>
      </c>
    </row>
    <row spans="1:7" r="5">
      <c s="4" r="A5" t="s">
        <v>491</v>
      </c>
      <c s="4" r="D5" t="s">
        <v>492</v>
      </c>
      <c s="4" r="E5" t="s">
        <v>492</v>
      </c>
    </row>
    <row spans="1:7" r="6">
      <c s="4" r="A6" t="s">
        <v>637</v>
      </c>
    </row>
    <row spans="1:7" r="7">
      <c s="3" r="A7" t="s">
        <v>219</v>
      </c>
    </row>
    <row spans="1:7" r="8">
      <c s="4" r="A8" t="s">
        <v>638</v>
      </c>
      <c s="6" r="F8" t="n">
        <v>2937</v>
      </c>
    </row>
    <row spans="1:7" r="9">
      <c s="4" r="A9" t="s">
        <v>639</v>
      </c>
      <c s="6" r="B9" t="n">
        <v>2</v>
      </c>
    </row>
    <row spans="1:7" r="10">
      <c s="4" r="A10" t="s">
        <v>640</v>
      </c>
      <c s="6" r="B10" t="n">
        <v>2</v>
      </c>
    </row>
    <row spans="1:7" r="11">
      <c s="4" r="A11" t="s">
        <v>641</v>
      </c>
      <c s="9" r="D11" t="n">
        <v>16000</v>
      </c>
      <c s="6" r="F11" t="n">
        <v>23683</v>
      </c>
    </row>
    <row spans="1:7" r="12">
      <c s="4" r="A12" t="s">
        <v>642</v>
      </c>
      <c s="9" r="D12" t="n">
        <v>14015</v>
      </c>
      <c s="6" r="F12" t="n">
        <v>20746</v>
      </c>
    </row>
    <row spans="1:7" r="13">
      <c s="4" r="A13" t="s">
        <v>643</v>
      </c>
    </row>
    <row spans="1:7" r="14">
      <c s="3" r="A14" t="s">
        <v>219</v>
      </c>
    </row>
    <row spans="1:7" r="15">
      <c s="4" r="A15" t="s">
        <v>644</v>
      </c>
      <c s="6" r="C15" t="n">
        <v>8</v>
      </c>
    </row>
    <row spans="1:7" r="16">
      <c s="4" r="A16" t="s">
        <v>645</v>
      </c>
      <c s="7" r="C16" t="n">
        <v>60217</v>
      </c>
    </row>
    <row spans="1:7" r="17">
      <c s="4" r="A17" t="s">
        <v>646</v>
      </c>
      <c s="6" r="C17" t="n">
        <v>40</v>
      </c>
    </row>
    <row spans="1:7" r="18">
      <c s="4" r="A18" t="s">
        <v>647</v>
      </c>
      <c s="7" r="C18" t="n">
        <v>389852</v>
      </c>
    </row>
    <row spans="1:7" r="19">
      <c s="4" r="A19" t="s">
        <v>648</v>
      </c>
    </row>
    <row spans="1:7" r="20">
      <c s="3" r="A20" t="s">
        <v>219</v>
      </c>
    </row>
    <row spans="1:7" r="21">
      <c s="4" r="A21" t="s">
        <v>645</v>
      </c>
      <c s="7" r="C21" t="n">
        <v>28650</v>
      </c>
    </row>
    <row spans="1:7" r="22">
      <c s="4" r="A22" t="s">
        <v>649</v>
      </c>
      <c s="6" r="C22" t="n">
        <v>4</v>
      </c>
    </row>
    <row spans="1:7" r="23">
      <c s="4" r="A23" t="s">
        <v>641</v>
      </c>
      <c s="6" r="F23" t="n">
        <v>28650</v>
      </c>
    </row>
    <row spans="1:7" r="24">
      <c s="4" r="A24" t="s">
        <v>650</v>
      </c>
    </row>
    <row spans="1:7" r="25">
      <c s="3" r="A25" t="s">
        <v>219</v>
      </c>
    </row>
    <row spans="1:7" r="26">
      <c s="4" r="A26" t="s">
        <v>645</v>
      </c>
      <c s="7" r="C26" t="n">
        <v>31567</v>
      </c>
    </row>
    <row spans="1:7" r="27">
      <c s="4" r="A27" t="s">
        <v>651</v>
      </c>
      <c s="6" r="C27" t="n">
        <v>4</v>
      </c>
    </row>
    <row spans="1:7" r="28">
      <c s="4" r="A28" t="s">
        <v>652</v>
      </c>
      <c s="6" r="C28" t="n">
        <v>3</v>
      </c>
    </row>
    <row spans="1:7" r="29">
      <c s="4" r="A29" t="s">
        <v>653</v>
      </c>
      <c s="4" r="C29" t="s">
        <v>416</v>
      </c>
    </row>
    <row spans="1:7" r="30">
      <c s="4" r="A30" t="s">
        <v>641</v>
      </c>
      <c s="6" r="F30" t="n">
        <v>31567</v>
      </c>
    </row>
    <row spans="1:7" r="31">
      <c s="4" r="A31" t="s">
        <v>654</v>
      </c>
    </row>
    <row spans="1:7" r="32">
      <c s="3" r="A32" t="s">
        <v>219</v>
      </c>
    </row>
    <row spans="1:7" r="33">
      <c s="4" r="A33" t="s">
        <v>655</v>
      </c>
      <c s="7" r="G33" t="n">
        <v>60429</v>
      </c>
    </row>
    <row spans="1:7" r="34">
      <c s="4" r="A34" t="s">
        <v>656</v>
      </c>
      <c s="4" r="G34" t="s">
        <v>657</v>
      </c>
    </row>
    <row spans="1:7" r="35">
      <c s="4" r="A35" t="s">
        <v>658</v>
      </c>
      <c s="6" r="G35" t="n">
        <v>59</v>
      </c>
    </row>
    <row spans="1:7" r="36">
      <c s="4" r="A36" t="s">
        <v>659</v>
      </c>
      <c s="6" r="G36" t="n">
        <v>59</v>
      </c>
    </row>
    <row spans="1:7" r="37">
      <c s="4" r="A37" t="s">
        <v>660</v>
      </c>
      <c s="4" r="G37" t="s">
        <v>661</v>
      </c>
    </row>
    <row spans="1:7" r="38">
      <c s="4" r="A38" t="s">
        <v>662</v>
      </c>
      <c s="7" r="G38" t="n">
        <v>93433</v>
      </c>
    </row>
    <row spans="1:7" r="39">
      <c s="4" r="A39" t="s">
        <v>663</v>
      </c>
      <c s="4" r="G39" t="s">
        <v>657</v>
      </c>
    </row>
    <row spans="1:7" r="40">
      <c s="4" r="A40" t="s">
        <v>664</v>
      </c>
      <c s="7" r="F40" t="n">
        <v>609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665</v>
      </c>
      <c s="2" r="B1" t="s">
        <v>1</v>
      </c>
      <c r="C1" t="n"/>
    </row>
    <row spans="1:4" r="2">
      <c s="2" r="B2" t="s">
        <v>597</v>
      </c>
      <c s="2" r="C2" t="s">
        <v>634</v>
      </c>
      <c s="2" r="D2" t="s">
        <v>597</v>
      </c>
    </row>
    <row spans="1:4" r="3">
      <c s="3" r="A3" t="s">
        <v>219</v>
      </c>
    </row>
    <row spans="1:4" r="4">
      <c s="4" r="A4" t="s">
        <v>666</v>
      </c>
      <c s="7" r="D4" t="n">
        <v>141618</v>
      </c>
    </row>
    <row spans="1:4" r="5">
      <c s="4" r="A5" t="s">
        <v>667</v>
      </c>
      <c s="7" r="B5" t="n">
        <v>2845</v>
      </c>
    </row>
    <row spans="1:4" r="6">
      <c s="4" r="A6" t="s">
        <v>668</v>
      </c>
      <c s="6" r="D6" t="n">
        <v>2859</v>
      </c>
    </row>
    <row spans="1:4" r="7">
      <c s="4" r="A7" t="s">
        <v>35</v>
      </c>
      <c s="6" r="B7" t="n">
        <v>0</v>
      </c>
      <c s="6" r="D7" t="n">
        <v>144477</v>
      </c>
    </row>
    <row spans="1:4" r="8">
      <c s="3" r="A8" t="s">
        <v>669</v>
      </c>
    </row>
    <row spans="1:4" r="9">
      <c s="4" r="A9" t="s">
        <v>670</v>
      </c>
      <c s="6" r="B9" t="n">
        <v>0</v>
      </c>
    </row>
    <row spans="1:4" r="10">
      <c s="4" r="A10" t="s">
        <v>425</v>
      </c>
      <c s="6" r="B10" t="n">
        <v>81805</v>
      </c>
    </row>
    <row spans="1:4" r="11">
      <c s="4" r="A11" t="s">
        <v>671</v>
      </c>
      <c s="6" r="B11" t="n">
        <v>60429</v>
      </c>
    </row>
    <row spans="1:4" r="12">
      <c s="4" r="A12" t="s">
        <v>672</v>
      </c>
      <c s="6" r="B12" t="n">
        <v>516</v>
      </c>
    </row>
    <row spans="1:4" r="13">
      <c s="4" r="A13" t="s">
        <v>673</v>
      </c>
      <c s="6" r="B13" t="n">
        <v>3539</v>
      </c>
    </row>
    <row spans="1:4" r="14">
      <c s="4" r="A14" t="s">
        <v>102</v>
      </c>
      <c s="6" r="B14" t="n">
        <v>-860</v>
      </c>
    </row>
    <row spans="1:4" r="15">
      <c s="4" r="A15" t="s">
        <v>674</v>
      </c>
      <c s="6" r="B15" t="n">
        <v>-289</v>
      </c>
    </row>
    <row spans="1:4" r="16">
      <c s="4" r="A16" t="s">
        <v>675</v>
      </c>
      <c s="6" r="B16" t="n">
        <v>-663</v>
      </c>
    </row>
    <row spans="1:4" r="17">
      <c s="4" r="A17" t="s">
        <v>676</v>
      </c>
      <c s="7" r="B17" t="n">
        <v>144477</v>
      </c>
    </row>
    <row spans="1:4" r="18">
      <c s="4" r="A18" t="s">
        <v>650</v>
      </c>
    </row>
    <row spans="1:4" r="19">
      <c s="3" r="A19" t="s">
        <v>219</v>
      </c>
    </row>
    <row spans="1:4" r="20">
      <c s="4" r="A20" t="s">
        <v>677</v>
      </c>
      <c s="4" r="B20" t="s">
        <v>678</v>
      </c>
    </row>
    <row spans="1:4" r="21">
      <c s="4" r="A21" t="s">
        <v>679</v>
      </c>
      <c s="4" r="B21" t="s">
        <v>680</v>
      </c>
    </row>
    <row spans="1:4" r="22">
      <c s="4" r="A22" t="s">
        <v>681</v>
      </c>
      <c s="4" r="B22" t="s">
        <v>682</v>
      </c>
    </row>
    <row spans="1:4" r="23">
      <c s="4" r="A23" t="s">
        <v>683</v>
      </c>
      <c s="6" r="D23" t="n">
        <v>31567</v>
      </c>
    </row>
    <row spans="1:4" r="24">
      <c s="4" r="A24" t="s">
        <v>666</v>
      </c>
      <c s="6" r="D24" t="n">
        <v>31277</v>
      </c>
    </row>
    <row spans="1:4" r="25">
      <c s="4" r="A25" t="s">
        <v>667</v>
      </c>
      <c s="7" r="B25" t="n">
        <v>631</v>
      </c>
    </row>
    <row spans="1:4" r="26">
      <c s="4" r="A26" t="s">
        <v>648</v>
      </c>
    </row>
    <row spans="1:4" r="27">
      <c s="3" r="A27" t="s">
        <v>219</v>
      </c>
    </row>
    <row spans="1:4" r="28">
      <c s="4" r="A28" t="s">
        <v>677</v>
      </c>
      <c s="4" r="B28" t="s">
        <v>678</v>
      </c>
    </row>
    <row spans="1:4" r="29">
      <c s="4" r="A29" t="s">
        <v>679</v>
      </c>
      <c s="4" r="B29" t="s">
        <v>684</v>
      </c>
    </row>
    <row spans="1:4" r="30">
      <c s="4" r="A30" t="s">
        <v>681</v>
      </c>
      <c s="4" r="B30" t="s">
        <v>685</v>
      </c>
    </row>
    <row spans="1:4" r="31">
      <c s="4" r="A31" t="s">
        <v>683</v>
      </c>
      <c s="6" r="D31" t="n">
        <v>28650</v>
      </c>
    </row>
    <row spans="1:4" r="32">
      <c s="4" r="A32" t="s">
        <v>666</v>
      </c>
      <c s="6" r="D32" t="n">
        <v>28650</v>
      </c>
    </row>
    <row spans="1:4" r="33">
      <c s="4" r="A33" t="s">
        <v>667</v>
      </c>
      <c s="7" r="B33" t="n">
        <v>573</v>
      </c>
    </row>
    <row spans="1:4" r="34">
      <c s="4" r="A34" t="s">
        <v>637</v>
      </c>
    </row>
    <row spans="1:4" r="35">
      <c s="3" r="A35" t="s">
        <v>219</v>
      </c>
    </row>
    <row spans="1:4" r="36">
      <c s="4" r="A36" t="s">
        <v>677</v>
      </c>
      <c s="4" r="B36" t="s">
        <v>686</v>
      </c>
    </row>
    <row spans="1:4" r="37">
      <c s="4" r="A37" t="s">
        <v>681</v>
      </c>
      <c s="4" r="B37" t="s">
        <v>687</v>
      </c>
    </row>
    <row spans="1:4" r="38">
      <c s="4" r="A38" t="s">
        <v>683</v>
      </c>
      <c s="9" r="C38" t="n">
        <v>16</v>
      </c>
      <c s="6" r="D38" t="n">
        <v>23683</v>
      </c>
    </row>
    <row spans="1:4" r="39">
      <c s="4" r="A39" t="s">
        <v>666</v>
      </c>
      <c s="6" r="D39" t="n">
        <v>20746</v>
      </c>
    </row>
    <row spans="1:4" r="40">
      <c s="4" r="A40" t="s">
        <v>667</v>
      </c>
      <c s="7" r="B40" t="n">
        <v>432</v>
      </c>
    </row>
    <row spans="1:4" r="41">
      <c s="4" r="A41" t="s">
        <v>654</v>
      </c>
    </row>
    <row spans="1:4" r="42">
      <c s="3" r="A42" t="s">
        <v>219</v>
      </c>
    </row>
    <row spans="1:4" r="43">
      <c s="4" r="A43" t="s">
        <v>677</v>
      </c>
      <c s="4" r="B43" t="s">
        <v>688</v>
      </c>
    </row>
    <row spans="1:4" r="44">
      <c s="4" r="A44" t="s">
        <v>679</v>
      </c>
      <c s="4" r="B44" t="s">
        <v>689</v>
      </c>
    </row>
    <row spans="1:4" r="45">
      <c s="4" r="A45" t="s">
        <v>681</v>
      </c>
      <c s="4" r="B45" t="s">
        <v>661</v>
      </c>
    </row>
    <row spans="1:4" r="46">
      <c s="4" r="A46" t="s">
        <v>666</v>
      </c>
      <c s="7" r="D46" t="n">
        <v>60945</v>
      </c>
    </row>
    <row spans="1:4" r="47">
      <c s="4" r="A47" t="s">
        <v>667</v>
      </c>
      <c s="7" r="B47" t="n">
        <v>120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0</v>
      </c>
      <c s="2" r="B1" t="s">
        <v>1</v>
      </c>
    </row>
    <row spans="1:4" r="2">
      <c s="2" r="B2" t="s">
        <v>2</v>
      </c>
      <c s="2" r="C2" t="s">
        <v>32</v>
      </c>
      <c s="2" r="D2" t="s">
        <v>77</v>
      </c>
    </row>
    <row spans="1:4" r="3">
      <c s="3" r="A3" t="s">
        <v>691</v>
      </c>
    </row>
    <row spans="1:4" r="4">
      <c s="4" r="A4" t="s">
        <v>692</v>
      </c>
      <c s="7" r="B4" t="n">
        <v>234015</v>
      </c>
    </row>
    <row spans="1:4" r="5">
      <c s="4" r="A5" t="s">
        <v>693</v>
      </c>
      <c s="6" r="B5" t="n">
        <v>387137</v>
      </c>
      <c s="7" r="C5" t="n">
        <v>29636</v>
      </c>
    </row>
    <row spans="1:4" r="6">
      <c s="4" r="A6" t="s">
        <v>694</v>
      </c>
      <c s="6" r="B6" t="n">
        <v>51413</v>
      </c>
      <c s="6" r="C6" t="n">
        <v>536</v>
      </c>
      <c s="7" r="D6" t="n">
        <v>0</v>
      </c>
    </row>
    <row spans="1:4" r="7">
      <c s="4" r="A7" t="s">
        <v>695</v>
      </c>
    </row>
    <row spans="1:4" r="8">
      <c s="3" r="A8" t="s">
        <v>691</v>
      </c>
    </row>
    <row spans="1:4" r="9">
      <c s="4" r="A9" t="s">
        <v>696</v>
      </c>
      <c s="6" r="B9" t="n">
        <v>71000</v>
      </c>
      <c s="6" r="C9" t="n">
        <v>0</v>
      </c>
    </row>
    <row spans="1:4" r="10">
      <c s="4" r="A10" t="s">
        <v>697</v>
      </c>
    </row>
    <row spans="1:4" r="11">
      <c s="3" r="A11" t="s">
        <v>691</v>
      </c>
    </row>
    <row spans="1:4" r="12">
      <c s="4" r="A12" t="s">
        <v>696</v>
      </c>
      <c s="6" r="B12" t="n">
        <v>51855</v>
      </c>
      <c s="6" r="C12" t="n">
        <v>0</v>
      </c>
    </row>
    <row spans="1:4" r="13">
      <c s="4" r="A13" t="s">
        <v>698</v>
      </c>
    </row>
    <row spans="1:4" r="14">
      <c s="3" r="A14" t="s">
        <v>691</v>
      </c>
    </row>
    <row spans="1:4" r="15">
      <c s="4" r="A15" t="s">
        <v>696</v>
      </c>
      <c s="6" r="B15" t="n">
        <v>30267</v>
      </c>
      <c s="6" r="C15" t="n">
        <v>0</v>
      </c>
    </row>
    <row spans="1:4" r="16">
      <c s="4" r="A16" t="s">
        <v>699</v>
      </c>
    </row>
    <row spans="1:4" r="17">
      <c s="3" r="A17" t="s">
        <v>691</v>
      </c>
    </row>
    <row spans="1:4" r="18">
      <c s="4" r="A18" t="s">
        <v>694</v>
      </c>
      <c s="6" r="B18" t="n">
        <v>125</v>
      </c>
      <c s="6" r="C18" t="n">
        <v>1</v>
      </c>
    </row>
    <row spans="1:4" r="19">
      <c s="4" r="A19" t="s">
        <v>700</v>
      </c>
    </row>
    <row spans="1:4" r="20">
      <c s="3" r="A20" t="s">
        <v>691</v>
      </c>
    </row>
    <row spans="1:4" r="21">
      <c s="4" r="A21" t="s">
        <v>694</v>
      </c>
      <c s="6" r="B21" t="n">
        <v>1242</v>
      </c>
      <c s="6" r="C21" t="n">
        <v>149</v>
      </c>
    </row>
    <row spans="1:4" r="22">
      <c s="4" r="A22" t="s">
        <v>701</v>
      </c>
    </row>
    <row spans="1:4" r="23">
      <c s="3" r="A23" t="s">
        <v>691</v>
      </c>
    </row>
    <row spans="1:4" r="24">
      <c s="4" r="A24" t="s">
        <v>692</v>
      </c>
      <c s="6" r="B24" t="n">
        <v>221846</v>
      </c>
      <c s="6" r="C24" t="n">
        <v>24987</v>
      </c>
    </row>
    <row spans="1:4" r="25">
      <c s="4" r="A25" t="s">
        <v>699</v>
      </c>
    </row>
    <row spans="1:4" r="26">
      <c s="3" r="A26" t="s">
        <v>691</v>
      </c>
    </row>
    <row spans="1:4" r="27">
      <c s="4" r="A27" t="s">
        <v>692</v>
      </c>
      <c s="6" r="B27" t="n">
        <v>7768</v>
      </c>
      <c s="6" r="C27" t="n">
        <v>1492</v>
      </c>
    </row>
    <row spans="1:4" r="28">
      <c s="4" r="A28" t="s">
        <v>700</v>
      </c>
    </row>
    <row spans="1:4" r="29">
      <c s="3" r="A29" t="s">
        <v>691</v>
      </c>
    </row>
    <row spans="1:4" r="30">
      <c s="4" r="A30" t="s">
        <v>692</v>
      </c>
      <c s="7" r="B30" t="n">
        <v>4401</v>
      </c>
      <c s="7" r="C30" t="n">
        <v>31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7"/>
  </cols>
  <sheetData>
    <row spans="1:3" r="1">
      <c s="1" r="A1" t="s">
        <v>702</v>
      </c>
      <c s="2" r="B1" t="s">
        <v>1</v>
      </c>
    </row>
    <row spans="1:3" r="2">
      <c s="2" r="B2" t="s">
        <v>2</v>
      </c>
      <c s="2" r="C2" t="s">
        <v>32</v>
      </c>
    </row>
    <row spans="1:3" r="3">
      <c s="3" r="A3" t="s">
        <v>691</v>
      </c>
    </row>
    <row spans="1:3" r="4">
      <c s="4" r="A4" t="s">
        <v>703</v>
      </c>
      <c s="4" r="B4" t="s">
        <v>704</v>
      </c>
      <c s="4" r="C4" t="s">
        <v>705</v>
      </c>
    </row>
    <row spans="1:3" r="5">
      <c s="4" r="A5" t="s">
        <v>701</v>
      </c>
    </row>
    <row spans="1:3" r="6">
      <c s="3" r="A6" t="s">
        <v>691</v>
      </c>
    </row>
    <row spans="1:3" r="7">
      <c s="4" r="A7" t="s">
        <v>706</v>
      </c>
      <c s="7" r="B7" t="n">
        <v>35351</v>
      </c>
      <c s="7" r="C7" t="n">
        <v>339</v>
      </c>
    </row>
    <row spans="1:3" r="8">
      <c s="4" r="A8" t="s">
        <v>703</v>
      </c>
      <c s="4" r="B8" t="s">
        <v>707</v>
      </c>
      <c s="4" r="C8" t="s">
        <v>708</v>
      </c>
    </row>
    <row spans="1:3" r="9">
      <c s="4" r="A9" t="s">
        <v>699</v>
      </c>
    </row>
    <row spans="1:3" r="10">
      <c s="3" r="A10" t="s">
        <v>691</v>
      </c>
    </row>
    <row spans="1:3" r="11">
      <c s="4" r="A11" t="s">
        <v>706</v>
      </c>
      <c s="7" r="B11" t="n">
        <v>126</v>
      </c>
      <c s="7" r="C11" t="n">
        <v>1</v>
      </c>
    </row>
    <row spans="1:3" r="12">
      <c s="4" r="A12" t="s">
        <v>703</v>
      </c>
      <c s="4" r="B12" t="s">
        <v>709</v>
      </c>
      <c s="4" r="C12" t="s">
        <v>710</v>
      </c>
    </row>
    <row spans="1:3" r="13">
      <c s="4" r="A13" t="s">
        <v>700</v>
      </c>
    </row>
    <row spans="1:3" r="14">
      <c s="3" r="A14" t="s">
        <v>691</v>
      </c>
    </row>
    <row spans="1:3" r="15">
      <c s="4" r="A15" t="s">
        <v>706</v>
      </c>
      <c s="7" r="B15" t="n">
        <v>1360</v>
      </c>
      <c s="7" r="C15" t="n">
        <v>145</v>
      </c>
    </row>
    <row spans="1:3" r="16">
      <c s="4" r="A16" t="s">
        <v>703</v>
      </c>
      <c s="4" r="B16" t="s">
        <v>711</v>
      </c>
      <c s="4" r="C16" t="s">
        <v>7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13</v>
      </c>
      <c s="2" r="B1" t="s">
        <v>597</v>
      </c>
    </row>
    <row spans="1:2" r="2">
      <c s="3" r="A2" t="s">
        <v>223</v>
      </c>
    </row>
    <row spans="1:2" r="3">
      <c s="6" r="A3" t="n">
        <v>2016</v>
      </c>
      <c s="7" r="B3" t="n">
        <v>189395</v>
      </c>
    </row>
    <row spans="1:2" r="4">
      <c s="6" r="A4" t="n">
        <v>2017</v>
      </c>
      <c s="6" r="B4" t="n">
        <v>6906</v>
      </c>
    </row>
    <row spans="1:2" r="5">
      <c s="6" r="A5" t="n">
        <v>2018</v>
      </c>
      <c s="6" r="B5" t="n">
        <v>5442</v>
      </c>
    </row>
    <row spans="1:2" r="6">
      <c s="6" r="A6" t="n">
        <v>2019</v>
      </c>
      <c s="6" r="B6" t="n">
        <v>4491</v>
      </c>
    </row>
    <row spans="1:2" r="7">
      <c s="6" r="A7" t="n">
        <v>2020</v>
      </c>
      <c s="6" r="B7" t="n">
        <v>3583</v>
      </c>
    </row>
    <row spans="1:2" r="8">
      <c s="4" r="A8" t="s">
        <v>714</v>
      </c>
      <c s="6" r="B8" t="n">
        <v>24198</v>
      </c>
    </row>
    <row spans="1:2" r="9">
      <c s="4" r="A9" t="s">
        <v>40</v>
      </c>
      <c s="7" r="B9" t="n">
        <v>2340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5</v>
      </c>
      <c s="2" r="B1" t="s">
        <v>2</v>
      </c>
      <c s="2" r="C1" t="s">
        <v>32</v>
      </c>
    </row>
    <row spans="1:3" r="2">
      <c s="3" r="A2" t="s">
        <v>226</v>
      </c>
    </row>
    <row spans="1:3" r="3">
      <c s="4" r="A3" t="s">
        <v>716</v>
      </c>
      <c s="7" r="B3" t="n">
        <v>27210</v>
      </c>
      <c s="7" r="C3" t="n">
        <v>0</v>
      </c>
    </row>
    <row spans="1:3" r="4">
      <c s="4" r="A4" t="s">
        <v>717</v>
      </c>
      <c s="6" r="B4" t="n">
        <v>16313</v>
      </c>
      <c s="6" r="C4" t="n">
        <v>0</v>
      </c>
    </row>
    <row spans="1:3" r="5">
      <c s="4" r="A5" t="s">
        <v>718</v>
      </c>
      <c s="6" r="B5" t="n">
        <v>7544</v>
      </c>
      <c s="6" r="C5" t="n">
        <v>899</v>
      </c>
    </row>
    <row spans="1:3" r="6">
      <c s="4" r="A6" t="s">
        <v>719</v>
      </c>
      <c s="6" r="B6" t="n">
        <v>7098</v>
      </c>
      <c s="6" r="C6" t="n">
        <v>177</v>
      </c>
    </row>
    <row spans="1:3" r="7">
      <c s="4" r="A7" t="s">
        <v>720</v>
      </c>
      <c s="6" r="B7" t="n">
        <v>3028</v>
      </c>
      <c s="6" r="C7" t="n">
        <v>240</v>
      </c>
    </row>
    <row spans="1:3" r="8">
      <c s="4" r="A8" t="s">
        <v>721</v>
      </c>
      <c s="6" r="B8" t="n">
        <v>309</v>
      </c>
      <c s="6" r="C8" t="n">
        <v>0</v>
      </c>
    </row>
    <row spans="1:3" r="9">
      <c s="4" r="A9" t="s">
        <v>722</v>
      </c>
      <c s="7" r="B9" t="n">
        <v>61502</v>
      </c>
      <c s="7" r="C9" t="n">
        <v>13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3</v>
      </c>
      <c s="2" r="B1" t="s">
        <v>2</v>
      </c>
      <c s="2" r="C1" t="s">
        <v>32</v>
      </c>
    </row>
    <row spans="1:3" r="2">
      <c s="3" r="A2" t="s">
        <v>226</v>
      </c>
    </row>
    <row spans="1:3" r="3">
      <c s="4" r="A3" t="s">
        <v>724</v>
      </c>
      <c s="7" r="B3" t="n">
        <v>714</v>
      </c>
      <c s="7" r="C3" t="n">
        <v>87</v>
      </c>
    </row>
    <row spans="1:3" r="4">
      <c s="4" r="A4" t="s">
        <v>725</v>
      </c>
      <c s="7" r="B4" t="n">
        <v>17</v>
      </c>
      <c s="7" r="C4"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151</v>
      </c>
      <c s="2" r="B1" t="s">
        <v>152</v>
      </c>
      <c s="2" r="C1" t="s">
        <v>2</v>
      </c>
      <c s="2" r="D1" t="s">
        <v>153</v>
      </c>
      <c s="2" r="E1" t="s">
        <v>4</v>
      </c>
      <c s="2" r="F1" t="s">
        <v>154</v>
      </c>
      <c s="2" r="G1" t="s">
        <v>32</v>
      </c>
      <c s="2" r="H1" t="s">
        <v>155</v>
      </c>
      <c s="2" r="I1" t="s">
        <v>156</v>
      </c>
      <c s="2" r="J1" t="s">
        <v>157</v>
      </c>
      <c s="2" r="K1" t="s">
        <v>2</v>
      </c>
      <c s="2" r="L1" t="s">
        <v>32</v>
      </c>
      <c s="2" r="M1" t="s">
        <v>77</v>
      </c>
      <c s="2" r="N1" t="s">
        <v>2</v>
      </c>
    </row>
    <row spans="1:14" r="2">
      <c s="3" r="A2" t="s">
        <v>158</v>
      </c>
    </row>
    <row spans="1:14" r="3">
      <c s="4" r="A3" t="s">
        <v>96</v>
      </c>
      <c s="7" r="C3" t="n">
        <v>-76159000</v>
      </c>
      <c s="7" r="D3" t="n">
        <v>-17941000</v>
      </c>
      <c s="7" r="E3" t="n">
        <v>-12843000</v>
      </c>
      <c s="7" r="F3" t="n">
        <v>-8098000</v>
      </c>
      <c s="7" r="G3" t="n">
        <v>-6419000</v>
      </c>
      <c s="7" r="H3" t="n">
        <v>-1593000</v>
      </c>
      <c s="7" r="I3" t="n">
        <v>-540000</v>
      </c>
      <c s="7" r="J3" t="n">
        <v>-46000</v>
      </c>
      <c s="7" r="K3" t="n">
        <v>-115041000</v>
      </c>
      <c s="7" r="L3" t="n">
        <v>-8598000</v>
      </c>
      <c s="7" r="M3" t="n">
        <v>0</v>
      </c>
    </row>
    <row spans="1:14" r="4">
      <c s="3" r="A4" t="s">
        <v>159</v>
      </c>
    </row>
    <row spans="1:14" r="5">
      <c s="4" r="A5" t="s">
        <v>86</v>
      </c>
      <c s="6" r="K5" t="n">
        <v>75714000</v>
      </c>
      <c s="6" r="L5" t="n">
        <v>1510000</v>
      </c>
      <c s="6" r="M5" t="n">
        <v>0</v>
      </c>
    </row>
    <row spans="1:14" r="6">
      <c s="4" r="A6" t="s">
        <v>160</v>
      </c>
      <c s="6" r="K6" t="n">
        <v>1512000</v>
      </c>
      <c s="6" r="L6" t="n">
        <v>195000</v>
      </c>
      <c s="6" r="M6" t="n">
        <v>0</v>
      </c>
    </row>
    <row spans="1:14" r="7">
      <c s="4" r="A7" t="s">
        <v>161</v>
      </c>
      <c s="6" r="K7" t="n">
        <v>-2816000</v>
      </c>
      <c s="6" r="L7" t="n">
        <v>-240000</v>
      </c>
      <c s="6" r="M7" t="n">
        <v>0</v>
      </c>
    </row>
    <row spans="1:14" r="8">
      <c s="4" r="A8" t="s">
        <v>144</v>
      </c>
      <c s="6" r="K8" t="n">
        <v>3165000</v>
      </c>
      <c s="6" r="L8" t="n">
        <v>0</v>
      </c>
      <c s="6" r="M8" t="n">
        <v>0</v>
      </c>
    </row>
    <row spans="1:14" r="9">
      <c s="4" r="A9" t="s">
        <v>162</v>
      </c>
      <c s="6" r="K9" t="n">
        <v>109000</v>
      </c>
      <c s="6" r="L9" t="n">
        <v>62000</v>
      </c>
      <c s="6" r="M9" t="n">
        <v>0</v>
      </c>
    </row>
    <row spans="1:14" r="10">
      <c s="4" r="A10" t="s">
        <v>163</v>
      </c>
      <c s="6" r="K10" t="n">
        <v>501000</v>
      </c>
      <c s="6" r="L10" t="n">
        <v>694000</v>
      </c>
      <c s="6" r="M10" t="n">
        <v>0</v>
      </c>
    </row>
    <row spans="1:14" r="11">
      <c s="4" r="A11" t="s">
        <v>164</v>
      </c>
      <c s="6" r="K11" t="n">
        <v>636000</v>
      </c>
      <c s="6" r="L11" t="n">
        <v>253000</v>
      </c>
      <c s="6" r="M11" t="n">
        <v>0</v>
      </c>
    </row>
    <row spans="1:14" r="12">
      <c s="4" r="A12" t="s">
        <v>93</v>
      </c>
      <c s="6" r="K12" t="n">
        <v>590000</v>
      </c>
      <c s="6" r="L12" t="n">
        <v>0</v>
      </c>
      <c s="6" r="M12" t="n">
        <v>0</v>
      </c>
    </row>
    <row spans="1:14" r="13">
      <c s="4" r="A13" t="s">
        <v>165</v>
      </c>
      <c s="6" r="K13" t="n">
        <v>761000</v>
      </c>
      <c s="6" r="L13" t="n">
        <v>0</v>
      </c>
      <c s="6" r="M13" t="n">
        <v>0</v>
      </c>
    </row>
    <row spans="1:14" r="14">
      <c s="4" r="A14" t="s">
        <v>166</v>
      </c>
      <c s="6" r="K14" t="n">
        <v>1789000</v>
      </c>
      <c s="6" r="L14" t="n">
        <v>0</v>
      </c>
      <c s="6" r="M14" t="n">
        <v>0</v>
      </c>
    </row>
    <row spans="1:14" r="15">
      <c s="4" r="A15" t="s">
        <v>167</v>
      </c>
      <c s="6" r="K15" t="n">
        <v>-1329000</v>
      </c>
      <c s="6" r="L15" t="n">
        <v>0</v>
      </c>
      <c s="6" r="M15" t="n">
        <v>0</v>
      </c>
    </row>
    <row spans="1:14" r="16">
      <c s="3" r="A16" t="s">
        <v>168</v>
      </c>
    </row>
    <row spans="1:14" r="17">
      <c s="4" r="A17" t="s">
        <v>169</v>
      </c>
      <c s="6" r="K17" t="n">
        <v>-11174000</v>
      </c>
      <c s="6" r="L17" t="n">
        <v>-1753000</v>
      </c>
      <c s="6" r="M17" t="n">
        <v>0</v>
      </c>
    </row>
    <row spans="1:14" r="18">
      <c s="4" r="A18" t="s">
        <v>170</v>
      </c>
      <c s="6" r="K18" t="n">
        <v>-3510000</v>
      </c>
      <c s="6" r="L18" t="n">
        <v>-40000</v>
      </c>
      <c s="6" r="M18" t="n">
        <v>0</v>
      </c>
    </row>
    <row spans="1:14" r="19">
      <c s="4" r="A19" t="s">
        <v>47</v>
      </c>
      <c s="6" r="K19" t="n">
        <v>22027000</v>
      </c>
      <c s="6" r="L19" t="n">
        <v>2589000</v>
      </c>
      <c s="6" r="M19" t="n">
        <v>0</v>
      </c>
    </row>
    <row spans="1:14" r="20">
      <c s="4" r="A20" t="s">
        <v>48</v>
      </c>
      <c s="6" r="K20" t="n">
        <v>1085000</v>
      </c>
      <c s="6" r="L20" t="n">
        <v>162000</v>
      </c>
      <c s="6" r="M20" t="n">
        <v>0</v>
      </c>
    </row>
    <row spans="1:14" r="21">
      <c s="4" r="A21" t="s">
        <v>51</v>
      </c>
      <c s="6" r="K21" t="n">
        <v>2994000</v>
      </c>
      <c s="6" r="L21" t="n">
        <v>-1163000</v>
      </c>
      <c s="6" r="M21" t="n">
        <v>0</v>
      </c>
    </row>
    <row spans="1:14" r="22">
      <c s="4" r="A22" t="s">
        <v>171</v>
      </c>
      <c s="6" r="K22" t="n">
        <v>-22987000</v>
      </c>
      <c s="6" r="L22" t="n">
        <v>-6329000</v>
      </c>
      <c s="6" r="M22" t="n">
        <v>0</v>
      </c>
    </row>
    <row spans="1:14" r="23">
      <c s="3" r="A23" t="s">
        <v>172</v>
      </c>
    </row>
    <row spans="1:14" r="24">
      <c s="4" r="A24" t="s">
        <v>173</v>
      </c>
      <c s="6" r="K24" t="n">
        <v>-1445888000</v>
      </c>
      <c s="6" r="L24" t="n">
        <v>-259196000</v>
      </c>
      <c s="6" r="M24" t="n">
        <v>0</v>
      </c>
    </row>
    <row spans="1:14" r="25">
      <c s="4" r="A25" t="s">
        <v>174</v>
      </c>
      <c s="6" r="K25" t="n">
        <v>-142234000</v>
      </c>
      <c s="6" r="L25" t="n">
        <v>0</v>
      </c>
      <c s="6" r="M25" t="n">
        <v>0</v>
      </c>
      <c s="7" r="N25" t="n">
        <v>-142234000</v>
      </c>
    </row>
    <row spans="1:14" r="26">
      <c s="4" r="A26" t="s">
        <v>175</v>
      </c>
      <c s="6" r="K26" t="n">
        <v>-3539000</v>
      </c>
      <c s="6" r="L26" t="n">
        <v>0</v>
      </c>
      <c s="6" r="M26" t="n">
        <v>0</v>
      </c>
    </row>
    <row spans="1:14" r="27">
      <c s="4" r="A27" t="s">
        <v>176</v>
      </c>
      <c s="6" r="K27" t="n">
        <v>-2984000</v>
      </c>
      <c s="6" r="L27" t="n">
        <v>-24000</v>
      </c>
      <c s="6" r="M27" t="n">
        <v>0</v>
      </c>
    </row>
    <row spans="1:14" r="28">
      <c s="4" r="A28" t="s">
        <v>38</v>
      </c>
      <c s="6" r="K28" t="n">
        <v>-18293000</v>
      </c>
      <c s="6" r="L28" t="n">
        <v>-245000</v>
      </c>
      <c s="6" r="M28" t="n">
        <v>0</v>
      </c>
    </row>
    <row spans="1:14" r="29">
      <c s="4" r="A29" t="s">
        <v>39</v>
      </c>
      <c s="6" r="K29" t="n">
        <v>3300000</v>
      </c>
      <c s="6" r="L29" t="n">
        <v>-6250000</v>
      </c>
      <c s="6" r="M29" t="n">
        <v>0</v>
      </c>
    </row>
    <row spans="1:14" r="30">
      <c s="4" r="A30" t="s">
        <v>177</v>
      </c>
      <c s="6" r="K30" t="n">
        <v>289000</v>
      </c>
      <c s="6" r="L30" t="n">
        <v>0</v>
      </c>
      <c s="6" r="M30" t="n">
        <v>0</v>
      </c>
    </row>
    <row spans="1:14" r="31">
      <c s="4" r="A31" t="s">
        <v>178</v>
      </c>
      <c s="6" r="K31" t="n">
        <v>-1609349000</v>
      </c>
      <c s="6" r="L31" t="n">
        <v>-265715000</v>
      </c>
      <c s="6" r="M31" t="n">
        <v>0</v>
      </c>
    </row>
    <row spans="1:14" r="32">
      <c s="3" r="A32" t="s">
        <v>179</v>
      </c>
    </row>
    <row spans="1:14" r="33">
      <c s="4" r="A33" t="s">
        <v>180</v>
      </c>
      <c s="6" r="K33" t="n">
        <v>2792000</v>
      </c>
      <c s="6" r="L33" t="n">
        <v>0</v>
      </c>
      <c s="6" r="M33" t="n">
        <v>0</v>
      </c>
    </row>
    <row spans="1:14" r="34">
      <c s="4" r="A34" t="s">
        <v>181</v>
      </c>
      <c s="6" r="K34" t="n">
        <v>-1469000</v>
      </c>
      <c s="6" r="L34" t="n">
        <v>-60000</v>
      </c>
      <c s="6" r="M34" t="n">
        <v>0</v>
      </c>
    </row>
    <row spans="1:14" r="35">
      <c s="4" r="A35" t="s">
        <v>182</v>
      </c>
      <c s="6" r="K35" t="n">
        <v>438105000</v>
      </c>
      <c s="6" r="L35" t="n">
        <v>0</v>
      </c>
      <c s="6" r="M35" t="n">
        <v>0</v>
      </c>
    </row>
    <row spans="1:14" r="36">
      <c s="4" r="A36" t="s">
        <v>183</v>
      </c>
      <c s="6" r="K36" t="n">
        <v>-88105000</v>
      </c>
      <c s="6" r="L36" t="n">
        <v>0</v>
      </c>
      <c s="6" r="M36" t="n">
        <v>0</v>
      </c>
    </row>
    <row spans="1:14" r="37">
      <c s="4" r="A37" t="s">
        <v>184</v>
      </c>
      <c s="6" r="K37" t="n">
        <v>975121000</v>
      </c>
      <c s="6" r="L37" t="n">
        <v>866302000</v>
      </c>
      <c s="6" r="M37" t="n">
        <v>200000</v>
      </c>
    </row>
    <row spans="1:14" r="38">
      <c s="4" r="A38" t="s">
        <v>185</v>
      </c>
      <c s="6" r="K38" t="n">
        <v>-7237000</v>
      </c>
      <c s="6" r="L38" t="n">
        <v>-973000</v>
      </c>
      <c s="6" r="M38" t="n">
        <v>0</v>
      </c>
    </row>
    <row spans="1:14" r="39">
      <c s="4" r="A39" t="s">
        <v>146</v>
      </c>
      <c s="6" r="K39" t="n">
        <v>-3761000</v>
      </c>
      <c s="6" r="L39" t="n">
        <v>0</v>
      </c>
      <c s="6" r="M39" t="n">
        <v>0</v>
      </c>
    </row>
    <row spans="1:14" r="40">
      <c s="4" r="A40" t="s">
        <v>186</v>
      </c>
      <c s="6" r="K40" t="n">
        <v>-501000</v>
      </c>
      <c s="6" r="L40" t="n">
        <v>0</v>
      </c>
      <c s="6" r="M40" t="n">
        <v>0</v>
      </c>
    </row>
    <row spans="1:14" r="41">
      <c s="4" r="A41" t="s">
        <v>187</v>
      </c>
      <c s="7" r="B41" t="n">
        <v>2000</v>
      </c>
      <c s="6" r="K41" t="n">
        <v>0</v>
      </c>
      <c s="6" r="L41" t="n">
        <v>0</v>
      </c>
      <c s="6" r="M41" t="n">
        <v>2000</v>
      </c>
    </row>
    <row spans="1:14" r="42">
      <c s="4" r="A42" t="s">
        <v>188</v>
      </c>
      <c s="6" r="K42" t="n">
        <v>943000</v>
      </c>
      <c s="6" r="L42" t="n">
        <v>0</v>
      </c>
      <c s="6" r="M42" t="n">
        <v>0</v>
      </c>
    </row>
    <row spans="1:14" r="43">
      <c s="4" r="A43" t="s">
        <v>189</v>
      </c>
      <c s="6" r="K43" t="n">
        <v>-95420000</v>
      </c>
      <c s="6" r="L43" t="n">
        <v>-86432000</v>
      </c>
      <c s="6" r="M43" t="n">
        <v>0</v>
      </c>
    </row>
    <row spans="1:14" r="44">
      <c s="4" r="A44" t="s">
        <v>190</v>
      </c>
      <c s="6" r="K44" t="n">
        <v>-43869000</v>
      </c>
      <c s="6" r="L44" t="n">
        <v>-2101000</v>
      </c>
      <c s="6" r="M44" t="n">
        <v>0</v>
      </c>
    </row>
    <row spans="1:14" r="45">
      <c s="4" r="A45" t="s">
        <v>191</v>
      </c>
      <c s="6" r="K45" t="n">
        <v>1176599000</v>
      </c>
      <c s="6" r="L45" t="n">
        <v>776736000</v>
      </c>
      <c s="6" r="M45" t="n">
        <v>202000</v>
      </c>
    </row>
    <row spans="1:14" r="46">
      <c s="4" r="A46" t="s">
        <v>192</v>
      </c>
      <c s="6" r="K46" t="n">
        <v>-455737000</v>
      </c>
      <c s="6" r="L46" t="n">
        <v>504692000</v>
      </c>
      <c s="6" r="M46" t="n">
        <v>202000</v>
      </c>
    </row>
    <row spans="1:14" r="47">
      <c s="4" r="A47" t="s">
        <v>193</v>
      </c>
      <c s="6" r="K47" t="n">
        <v>-204000</v>
      </c>
      <c s="6" r="L47" t="n">
        <v>0</v>
      </c>
      <c s="6" r="M47" t="n">
        <v>0</v>
      </c>
    </row>
    <row spans="1:14" r="48">
      <c s="4" r="A48" t="s">
        <v>194</v>
      </c>
      <c s="7" r="F48" t="n">
        <v>504894000</v>
      </c>
      <c s="7" r="J48" t="n">
        <v>202000</v>
      </c>
      <c s="6" r="K48" t="n">
        <v>504894000</v>
      </c>
      <c s="6" r="L48" t="n">
        <v>202000</v>
      </c>
      <c s="6" r="M48" t="n">
        <v>0</v>
      </c>
      <c s="6" r="N48" t="n">
        <v>0</v>
      </c>
    </row>
    <row spans="1:14" r="49">
      <c s="4" r="A49" t="s">
        <v>195</v>
      </c>
      <c s="6" r="C49" t="n">
        <v>48953000</v>
      </c>
      <c s="6" r="G49" t="n">
        <v>504894000</v>
      </c>
      <c s="6" r="K49" t="n">
        <v>48953000</v>
      </c>
      <c s="6" r="L49" t="n">
        <v>504894000</v>
      </c>
      <c s="6" r="M49" t="n">
        <v>202000</v>
      </c>
      <c s="6" r="N49" t="n">
        <v>48953000</v>
      </c>
    </row>
    <row spans="1:14" r="50">
      <c s="3" r="A50" t="s">
        <v>196</v>
      </c>
    </row>
    <row spans="1:14" r="51">
      <c s="4" r="A51" t="s">
        <v>197</v>
      </c>
      <c s="6" r="K51" t="n">
        <v>8300000</v>
      </c>
      <c s="6" r="L51" t="n">
        <v>116000</v>
      </c>
      <c s="6" r="M51" t="n">
        <v>0</v>
      </c>
    </row>
    <row spans="1:14" r="52">
      <c s="4" r="A52" t="s">
        <v>198</v>
      </c>
      <c s="6" r="K52" t="n">
        <v>9000</v>
      </c>
      <c s="6" r="L52" t="n">
        <v>0</v>
      </c>
      <c s="6" r="M52" t="n">
        <v>0</v>
      </c>
    </row>
    <row spans="1:14" r="53">
      <c s="3" r="A53" t="s">
        <v>199</v>
      </c>
    </row>
    <row spans="1:14" r="54">
      <c s="4" r="A54" t="s">
        <v>200</v>
      </c>
      <c s="6" r="K54" t="n">
        <v>3940000</v>
      </c>
      <c s="6" r="L54" t="n">
        <v>0</v>
      </c>
      <c s="6" r="M54" t="n">
        <v>0</v>
      </c>
    </row>
    <row spans="1:14" r="55">
      <c s="3" r="A55" t="s">
        <v>201</v>
      </c>
    </row>
    <row spans="1:14" r="56">
      <c s="4" r="A56" t="s">
        <v>202</v>
      </c>
      <c s="6" r="K56" t="n">
        <v>108852000</v>
      </c>
      <c s="6" r="L56" t="n">
        <v>0</v>
      </c>
      <c s="6" r="M56" t="n">
        <v>0</v>
      </c>
    </row>
    <row spans="1:14" r="57">
      <c s="4" r="A57" t="s">
        <v>170</v>
      </c>
      <c s="6" r="K57" t="n">
        <v>91588000</v>
      </c>
      <c s="6" r="L57" t="n">
        <v>137000</v>
      </c>
      <c s="6" r="M57" t="n">
        <v>0</v>
      </c>
    </row>
    <row spans="1:14" r="58">
      <c s="4" r="A58" t="s">
        <v>45</v>
      </c>
      <c s="6" r="K58" t="n">
        <v>278461000</v>
      </c>
      <c s="6" r="L58" t="n">
        <v>17026000</v>
      </c>
      <c s="6" r="M58" t="n">
        <v>0</v>
      </c>
    </row>
    <row spans="1:14" r="59">
      <c s="4" r="A59" t="s">
        <v>47</v>
      </c>
      <c s="6" r="K59" t="n">
        <v>79715000</v>
      </c>
      <c s="6" r="L59" t="n">
        <v>521000</v>
      </c>
      <c s="6" r="M59" t="n">
        <v>0</v>
      </c>
    </row>
    <row spans="1:14" r="60">
      <c s="4" r="A60" t="s">
        <v>51</v>
      </c>
      <c s="6" r="K60" t="n">
        <v>42209000</v>
      </c>
      <c s="6" r="L60" t="n">
        <v>3010000</v>
      </c>
      <c s="6" r="M60" t="n">
        <v>0</v>
      </c>
    </row>
    <row spans="1:14" r="61">
      <c s="3" r="A61" t="s">
        <v>203</v>
      </c>
    </row>
    <row spans="1:14" r="62">
      <c s="4" r="A62" t="s">
        <v>204</v>
      </c>
      <c s="6" r="K62" t="n">
        <v>201688000</v>
      </c>
      <c s="6" r="L62" t="n">
        <v>0</v>
      </c>
      <c s="6" r="M62" t="n">
        <v>0</v>
      </c>
    </row>
    <row spans="1:14" r="63">
      <c s="4" r="A63" t="s">
        <v>136</v>
      </c>
      <c s="6" r="K63" t="n">
        <v>59335000</v>
      </c>
      <c s="6" r="L63" t="n">
        <v>2734000</v>
      </c>
      <c s="6" r="M63" t="n">
        <v>0</v>
      </c>
    </row>
    <row spans="1:14" r="64">
      <c s="4" r="A64" t="s">
        <v>205</v>
      </c>
      <c s="6" r="K64" t="n">
        <v>22985000</v>
      </c>
      <c s="6" r="L64" t="n">
        <v>0</v>
      </c>
      <c s="6" r="M64" t="n">
        <v>0</v>
      </c>
    </row>
    <row spans="1:14" r="65">
      <c s="4" r="A65" t="s">
        <v>206</v>
      </c>
      <c s="7" r="C65" t="n">
        <v>9745000</v>
      </c>
      <c s="7" r="G65" t="n">
        <v>2992000</v>
      </c>
      <c s="6" r="K65" t="n">
        <v>9745000</v>
      </c>
      <c s="6" r="L65" t="n">
        <v>2992000</v>
      </c>
      <c s="6" r="M65" t="n">
        <v>0</v>
      </c>
      <c s="7" r="N65" t="n">
        <v>9745000</v>
      </c>
    </row>
    <row spans="1:14" r="66">
      <c s="4" r="A66" t="s">
        <v>207</v>
      </c>
      <c s="6" r="K66" t="n">
        <v>0</v>
      </c>
      <c s="6" r="L66" t="n">
        <v>415000</v>
      </c>
      <c s="6" r="M66" t="n">
        <v>0</v>
      </c>
    </row>
    <row spans="1:14" r="67">
      <c s="4" r="A67" t="s">
        <v>138</v>
      </c>
      <c s="6" r="K67" t="n">
        <v>0</v>
      </c>
      <c s="6" r="L67" t="n">
        <v>2000</v>
      </c>
      <c s="6" r="M67" t="n">
        <v>0</v>
      </c>
    </row>
    <row spans="1:14" r="68">
      <c s="4" r="A68" t="s">
        <v>208</v>
      </c>
      <c s="6" r="K68" t="n">
        <v>0</v>
      </c>
      <c s="6" r="L68" t="n">
        <v>38561000</v>
      </c>
      <c s="6" r="M68" t="n">
        <v>0</v>
      </c>
    </row>
    <row spans="1:14" r="69">
      <c s="4" r="A69" t="s">
        <v>209</v>
      </c>
      <c s="7" r="K69" t="n">
        <v>48000</v>
      </c>
      <c s="7" r="L69" t="n">
        <v>13000</v>
      </c>
      <c s="7" r="M69"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726</v>
      </c>
      <c s="2" r="B1" t="s">
        <v>1</v>
      </c>
    </row>
    <row spans="1:4" r="2">
      <c s="2" r="B2" t="s">
        <v>2</v>
      </c>
      <c s="2" r="C2" t="s">
        <v>32</v>
      </c>
      <c s="2" r="D2" t="s">
        <v>77</v>
      </c>
    </row>
    <row spans="1:4" r="3">
      <c s="3" r="A3" t="s">
        <v>226</v>
      </c>
    </row>
    <row spans="1:4" r="4">
      <c s="4" r="A4" t="s">
        <v>727</v>
      </c>
      <c s="7" r="B4" t="n">
        <v>17000</v>
      </c>
      <c s="7" r="C4" t="n">
        <v>0</v>
      </c>
      <c s="7" r="D4" t="n">
        <v>0</v>
      </c>
    </row>
    <row spans="1:4" r="5">
      <c s="4" r="A5" t="s">
        <v>728</v>
      </c>
      <c s="7" r="B5" t="n">
        <v>627000</v>
      </c>
      <c s="7" r="C5" t="n">
        <v>87000</v>
      </c>
      <c s="7" r="D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29</v>
      </c>
      <c s="2" r="B1" t="s">
        <v>597</v>
      </c>
    </row>
    <row spans="1:2" r="2">
      <c s="3" r="A2" t="s">
        <v>226</v>
      </c>
    </row>
    <row spans="1:2" r="3">
      <c s="6" r="A3" t="n">
        <v>2016</v>
      </c>
      <c s="7" r="B3" t="n">
        <v>2145</v>
      </c>
    </row>
    <row spans="1:2" r="4">
      <c s="6" r="A4" t="n">
        <v>2017</v>
      </c>
      <c s="6" r="B4" t="n">
        <v>1896</v>
      </c>
    </row>
    <row spans="1:2" r="5">
      <c s="6" r="A5" t="n">
        <v>2018</v>
      </c>
      <c s="6" r="B5" t="n">
        <v>1722</v>
      </c>
    </row>
    <row spans="1:2" r="6">
      <c s="6" r="A6" t="n">
        <v>2019</v>
      </c>
      <c s="6" r="B6" t="n">
        <v>1592</v>
      </c>
    </row>
    <row spans="1:2" r="7">
      <c s="6" r="A7" t="n">
        <v>2020</v>
      </c>
      <c s="6" r="B7" t="n">
        <v>192</v>
      </c>
    </row>
    <row spans="1:2" r="8">
      <c s="4" r="A8" t="s">
        <v>714</v>
      </c>
      <c s="6" r="B8" t="n">
        <v>306</v>
      </c>
    </row>
    <row spans="1:2" r="9">
      <c s="4" r="A9" t="s">
        <v>108</v>
      </c>
      <c s="7" r="B9" t="n">
        <v>78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33"/>
    <col customWidth="1" max="3" min="3" width="33"/>
    <col customWidth="1" max="4" min="4" width="21"/>
  </cols>
  <sheetData>
    <row spans="1:4" r="1">
      <c s="1" r="A1" t="s">
        <v>730</v>
      </c>
      <c s="2" r="B1" t="s">
        <v>1</v>
      </c>
    </row>
    <row spans="1:4" r="2">
      <c s="2" r="B2" t="s">
        <v>731</v>
      </c>
      <c s="2" r="C2" t="s">
        <v>732</v>
      </c>
      <c s="2" r="D2" t="s">
        <v>402</v>
      </c>
    </row>
    <row spans="1:4" r="3">
      <c s="3" r="A3" t="s">
        <v>229</v>
      </c>
    </row>
    <row spans="1:4" r="4">
      <c s="4" r="A4" t="s">
        <v>733</v>
      </c>
      <c s="7" r="B4" t="n">
        <v>312240000</v>
      </c>
      <c s="7" r="C4" t="n">
        <v>16364000</v>
      </c>
    </row>
    <row spans="1:4" r="5">
      <c s="4" r="A5" t="s">
        <v>734</v>
      </c>
      <c s="7" r="B5" t="n">
        <v>296470000</v>
      </c>
      <c s="7" r="C5" t="n">
        <v>16959000</v>
      </c>
      <c s="7" r="D5" t="n">
        <v>0</v>
      </c>
    </row>
    <row spans="1:4" r="6">
      <c s="4" r="A6" t="s">
        <v>735</v>
      </c>
      <c s="6" r="B6" t="n">
        <v>30</v>
      </c>
      <c s="6" r="C6" t="n">
        <v>2</v>
      </c>
    </row>
    <row spans="1:4" r="7">
      <c s="4" r="A7" t="s">
        <v>736</v>
      </c>
      <c s="6" r="B7" t="n">
        <v>1</v>
      </c>
    </row>
    <row spans="1:4" r="8">
      <c s="4" r="A8" t="s">
        <v>737</v>
      </c>
      <c s="4" r="B8" t="s">
        <v>738</v>
      </c>
      <c s="4" r="C8" t="s">
        <v>739</v>
      </c>
    </row>
    <row spans="1:4" r="9">
      <c s="4" r="A9" t="s">
        <v>740</v>
      </c>
      <c s="4" r="B9" t="s">
        <v>741</v>
      </c>
      <c s="4" r="C9" t="s">
        <v>742</v>
      </c>
    </row>
    <row spans="1:4" r="10">
      <c s="4" r="A10" t="s">
        <v>743</v>
      </c>
      <c s="4" r="B10" t="s">
        <v>744</v>
      </c>
      <c s="4" r="C10" t="s">
        <v>7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6</v>
      </c>
      <c s="2" r="B1" t="s">
        <v>1</v>
      </c>
    </row>
    <row spans="1:4" r="2">
      <c s="2" r="B2" t="s">
        <v>2</v>
      </c>
      <c s="2" r="C2" t="s">
        <v>32</v>
      </c>
      <c s="2" r="D2" t="s">
        <v>77</v>
      </c>
    </row>
    <row spans="1:4" r="3">
      <c s="3" r="A3" t="s">
        <v>747</v>
      </c>
    </row>
    <row spans="1:4" r="4">
      <c s="4" r="A4" t="s">
        <v>617</v>
      </c>
      <c s="7" r="B4" t="n">
        <v>312240000</v>
      </c>
      <c s="7" r="C4" t="n">
        <v>16364000</v>
      </c>
    </row>
    <row spans="1:4" r="5">
      <c s="4" r="A5" t="s">
        <v>748</v>
      </c>
      <c s="6" r="B5" t="n">
        <v>1916000</v>
      </c>
      <c s="6" r="C5" t="n">
        <v>595000</v>
      </c>
    </row>
    <row spans="1:4" r="6">
      <c s="4" r="A6" t="s">
        <v>749</v>
      </c>
      <c s="6" r="B6" t="n">
        <v>-17686000</v>
      </c>
      <c s="6" r="C6" t="n">
        <v>0</v>
      </c>
    </row>
    <row spans="1:4" r="7">
      <c s="4" r="A7" t="s">
        <v>45</v>
      </c>
      <c s="6" r="B7" t="n">
        <v>296470000</v>
      </c>
      <c s="6" r="C7" t="n">
        <v>16959000</v>
      </c>
      <c s="7" r="D7" t="n">
        <v>0</v>
      </c>
    </row>
    <row spans="1:4" r="8">
      <c s="4" r="A8" t="s">
        <v>750</v>
      </c>
    </row>
    <row spans="1:4" r="9">
      <c s="3" r="A9" t="s">
        <v>747</v>
      </c>
    </row>
    <row spans="1:4" r="10">
      <c s="4" r="A10" t="s">
        <v>617</v>
      </c>
      <c s="6" r="B10" t="n">
        <v>302892000</v>
      </c>
      <c s="6" r="C10" t="n">
        <v>16364000</v>
      </c>
    </row>
    <row spans="1:4" r="11">
      <c s="4" r="A11" t="s">
        <v>751</v>
      </c>
    </row>
    <row spans="1:4" r="12">
      <c s="3" r="A12" t="s">
        <v>747</v>
      </c>
    </row>
    <row spans="1:4" r="13">
      <c s="4" r="A13" t="s">
        <v>617</v>
      </c>
      <c s="7" r="B13" t="n">
        <v>9348000</v>
      </c>
      <c s="6" r="C13" t="n">
        <v>0</v>
      </c>
    </row>
    <row spans="1:4" r="14">
      <c s="4" r="A14" t="s">
        <v>752</v>
      </c>
    </row>
    <row spans="1:4" r="15">
      <c s="3" r="A15" t="s">
        <v>747</v>
      </c>
    </row>
    <row spans="1:4" r="16">
      <c s="4" r="A16" t="s">
        <v>681</v>
      </c>
      <c s="4" r="B16" t="s">
        <v>739</v>
      </c>
    </row>
    <row spans="1:4" r="17">
      <c s="4" r="A17" t="s">
        <v>679</v>
      </c>
      <c s="4" r="B17" t="s">
        <v>753</v>
      </c>
    </row>
    <row spans="1:4" r="18">
      <c s="4" r="A18" t="s">
        <v>617</v>
      </c>
      <c s="7" r="B18" t="n">
        <v>8131000</v>
      </c>
      <c s="6" r="C18" t="n">
        <v>8426000</v>
      </c>
    </row>
    <row spans="1:4" r="19">
      <c s="4" r="A19" t="s">
        <v>754</v>
      </c>
    </row>
    <row spans="1:4" r="20">
      <c s="3" r="A20" t="s">
        <v>747</v>
      </c>
    </row>
    <row spans="1:4" r="21">
      <c s="4" r="A21" t="s">
        <v>681</v>
      </c>
      <c s="4" r="B21" t="s">
        <v>742</v>
      </c>
    </row>
    <row spans="1:4" r="22">
      <c s="4" r="A22" t="s">
        <v>679</v>
      </c>
      <c s="4" r="B22" t="s">
        <v>755</v>
      </c>
    </row>
    <row spans="1:4" r="23">
      <c s="4" r="A23" t="s">
        <v>617</v>
      </c>
      <c s="7" r="B23" t="n">
        <v>7792000</v>
      </c>
      <c s="6" r="C23" t="n">
        <v>7938000</v>
      </c>
    </row>
    <row spans="1:4" r="24">
      <c s="4" r="A24" t="s">
        <v>756</v>
      </c>
    </row>
    <row spans="1:4" r="25">
      <c s="3" r="A25" t="s">
        <v>747</v>
      </c>
    </row>
    <row spans="1:4" r="26">
      <c s="4" r="A26" t="s">
        <v>681</v>
      </c>
      <c s="4" r="B26" t="s">
        <v>757</v>
      </c>
    </row>
    <row spans="1:4" r="27">
      <c s="4" r="A27" t="s">
        <v>679</v>
      </c>
      <c s="4" r="B27" t="s">
        <v>758</v>
      </c>
    </row>
    <row spans="1:4" r="28">
      <c s="4" r="A28" t="s">
        <v>617</v>
      </c>
      <c s="7" r="B28" t="n">
        <v>9798000</v>
      </c>
      <c s="6" r="C28" t="n">
        <v>0</v>
      </c>
    </row>
    <row spans="1:4" r="29">
      <c s="4" r="A29" t="s">
        <v>759</v>
      </c>
    </row>
    <row spans="1:4" r="30">
      <c s="3" r="A30" t="s">
        <v>747</v>
      </c>
    </row>
    <row spans="1:4" r="31">
      <c s="4" r="A31" t="s">
        <v>681</v>
      </c>
      <c s="4" r="B31" t="s">
        <v>760</v>
      </c>
    </row>
    <row spans="1:4" r="32">
      <c s="4" r="A32" t="s">
        <v>679</v>
      </c>
      <c s="4" r="B32" t="s">
        <v>761</v>
      </c>
    </row>
    <row spans="1:4" r="33">
      <c s="4" r="A33" t="s">
        <v>617</v>
      </c>
      <c s="7" r="B33" t="n">
        <v>13836000</v>
      </c>
      <c s="6" r="C33" t="n">
        <v>0</v>
      </c>
    </row>
    <row spans="1:4" r="34">
      <c s="4" r="A34" t="s">
        <v>762</v>
      </c>
    </row>
    <row spans="1:4" r="35">
      <c s="3" r="A35" t="s">
        <v>747</v>
      </c>
    </row>
    <row spans="1:4" r="36">
      <c s="4" r="A36" t="s">
        <v>681</v>
      </c>
      <c s="4" r="B36" t="s">
        <v>763</v>
      </c>
    </row>
    <row spans="1:4" r="37">
      <c s="4" r="A37" t="s">
        <v>679</v>
      </c>
      <c s="4" r="B37" t="s">
        <v>764</v>
      </c>
    </row>
    <row spans="1:4" r="38">
      <c s="4" r="A38" t="s">
        <v>617</v>
      </c>
      <c s="7" r="B38" t="n">
        <v>12000000</v>
      </c>
      <c s="6" r="C38" t="n">
        <v>0</v>
      </c>
    </row>
    <row spans="1:4" r="39">
      <c s="4" r="A39" t="s">
        <v>765</v>
      </c>
    </row>
    <row spans="1:4" r="40">
      <c s="3" r="A40" t="s">
        <v>747</v>
      </c>
    </row>
    <row spans="1:4" r="41">
      <c s="4" r="A41" t="s">
        <v>681</v>
      </c>
      <c s="4" r="B41" t="s">
        <v>766</v>
      </c>
    </row>
    <row spans="1:4" r="42">
      <c s="4" r="A42" t="s">
        <v>679</v>
      </c>
      <c s="4" r="B42" t="s">
        <v>767</v>
      </c>
    </row>
    <row spans="1:4" r="43">
      <c s="4" r="A43" t="s">
        <v>617</v>
      </c>
      <c s="7" r="B43" t="n">
        <v>10237000</v>
      </c>
      <c s="6" r="C43" t="n">
        <v>0</v>
      </c>
    </row>
    <row spans="1:4" r="44">
      <c s="4" r="A44" t="s">
        <v>768</v>
      </c>
    </row>
    <row spans="1:4" r="45">
      <c s="3" r="A45" t="s">
        <v>747</v>
      </c>
    </row>
    <row spans="1:4" r="46">
      <c s="4" r="A46" t="s">
        <v>681</v>
      </c>
      <c s="4" r="B46" t="s">
        <v>769</v>
      </c>
    </row>
    <row spans="1:4" r="47">
      <c s="4" r="A47" t="s">
        <v>679</v>
      </c>
      <c s="4" r="B47" t="s">
        <v>770</v>
      </c>
    </row>
    <row spans="1:4" r="48">
      <c s="4" r="A48" t="s">
        <v>617</v>
      </c>
      <c s="7" r="B48" t="n">
        <v>37461000</v>
      </c>
      <c s="6" r="C48" t="n">
        <v>0</v>
      </c>
    </row>
    <row spans="1:4" r="49">
      <c s="4" r="A49" t="s">
        <v>771</v>
      </c>
    </row>
    <row spans="1:4" r="50">
      <c s="3" r="A50" t="s">
        <v>747</v>
      </c>
    </row>
    <row spans="1:4" r="51">
      <c s="4" r="A51" t="s">
        <v>617</v>
      </c>
      <c s="7" r="B51" t="n">
        <v>203637000</v>
      </c>
      <c s="6" r="C51" t="n">
        <v>0</v>
      </c>
    </row>
    <row spans="1:4" r="52">
      <c s="4" r="A52" t="s">
        <v>772</v>
      </c>
    </row>
    <row spans="1:4" r="53">
      <c s="3" r="A53" t="s">
        <v>747</v>
      </c>
    </row>
    <row spans="1:4" r="54">
      <c s="4" r="A54" t="s">
        <v>681</v>
      </c>
      <c s="4" r="B54" t="s">
        <v>741</v>
      </c>
    </row>
    <row spans="1:4" r="55">
      <c s="4" r="A55" t="s">
        <v>679</v>
      </c>
      <c s="4" r="B55" t="s">
        <v>773</v>
      </c>
    </row>
    <row spans="1:4" r="56">
      <c s="4" r="A56" t="s">
        <v>617</v>
      </c>
      <c s="7" r="B56" t="n">
        <v>9348000</v>
      </c>
      <c s="7" r="C5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s="1" r="A1" t="s">
        <v>774</v>
      </c>
      <c s="2" r="B1" t="s">
        <v>1</v>
      </c>
    </row>
    <row spans="1:3" r="2">
      <c s="2" r="B2" t="s">
        <v>731</v>
      </c>
      <c s="2" r="C2" t="s">
        <v>401</v>
      </c>
    </row>
    <row spans="1:3" r="3">
      <c s="3" r="A3" t="s">
        <v>747</v>
      </c>
    </row>
    <row spans="1:3" r="4">
      <c s="4" r="A4" t="s">
        <v>775</v>
      </c>
      <c s="7" r="B4" t="n">
        <v>312240000</v>
      </c>
      <c s="7" r="C4" t="n">
        <v>16364000</v>
      </c>
    </row>
    <row spans="1:3" r="5">
      <c s="4" r="A5" t="s">
        <v>737</v>
      </c>
      <c s="4" r="B5" t="s">
        <v>738</v>
      </c>
      <c s="4" r="C5" t="s">
        <v>739</v>
      </c>
    </row>
    <row spans="1:3" r="6">
      <c s="4" r="A6" t="s">
        <v>740</v>
      </c>
      <c s="4" r="B6" t="s">
        <v>741</v>
      </c>
      <c s="4" r="C6" t="s">
        <v>742</v>
      </c>
    </row>
    <row spans="1:3" r="7">
      <c s="4" r="A7" t="s">
        <v>743</v>
      </c>
      <c s="4" r="B7" t="s">
        <v>744</v>
      </c>
      <c s="4" r="C7" t="s">
        <v>745</v>
      </c>
    </row>
    <row spans="1:3" r="8">
      <c s="4" r="A8" t="s">
        <v>563</v>
      </c>
    </row>
    <row spans="1:3" r="9">
      <c s="3" r="A9" t="s">
        <v>747</v>
      </c>
    </row>
    <row spans="1:3" r="10">
      <c s="4" r="A10" t="s">
        <v>621</v>
      </c>
      <c s="6" r="B10" t="n">
        <v>23</v>
      </c>
    </row>
    <row spans="1:3" r="11">
      <c s="4" r="A11" t="s">
        <v>737</v>
      </c>
      <c s="4" r="B11" t="s">
        <v>738</v>
      </c>
    </row>
    <row spans="1:3" r="12">
      <c s="4" r="A12" t="s">
        <v>740</v>
      </c>
      <c s="4" r="B12" t="s">
        <v>776</v>
      </c>
    </row>
    <row spans="1:3" r="13">
      <c s="4" r="A13" t="s">
        <v>743</v>
      </c>
      <c s="4" r="B13" t="s">
        <v>7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8</v>
      </c>
      <c s="2" r="B1" t="s">
        <v>1</v>
      </c>
    </row>
    <row spans="1:4" r="2">
      <c s="2" r="B2" t="s">
        <v>2</v>
      </c>
      <c s="2" r="C2" t="s">
        <v>32</v>
      </c>
      <c s="2" r="D2" t="s">
        <v>77</v>
      </c>
    </row>
    <row spans="1:4" r="3">
      <c s="3" r="A3" t="s">
        <v>779</v>
      </c>
    </row>
    <row spans="1:4" r="4">
      <c s="4" r="A4" t="s">
        <v>780</v>
      </c>
      <c s="7" r="B4" t="n">
        <v>16959000</v>
      </c>
      <c s="7" r="C4" t="n">
        <v>0</v>
      </c>
    </row>
    <row spans="1:4" r="5">
      <c s="4" r="A5" t="s">
        <v>180</v>
      </c>
      <c s="6" r="B5" t="n">
        <v>2792000</v>
      </c>
      <c s="6" r="C5" t="n">
        <v>0</v>
      </c>
      <c s="7" r="D5" t="n">
        <v>0</v>
      </c>
    </row>
    <row spans="1:4" r="6">
      <c s="4" r="A6" t="s">
        <v>781</v>
      </c>
      <c s="6" r="B6" t="n">
        <v>278461000</v>
      </c>
      <c s="6" r="C6" t="n">
        <v>17026000</v>
      </c>
      <c s="6" r="D6" t="n">
        <v>0</v>
      </c>
    </row>
    <row spans="1:4" r="7">
      <c s="4" r="A7" t="s">
        <v>181</v>
      </c>
      <c s="6" r="B7" t="n">
        <v>-1469000</v>
      </c>
      <c s="6" r="C7" t="n">
        <v>-60000</v>
      </c>
      <c s="6" r="D7" t="n">
        <v>0</v>
      </c>
    </row>
    <row spans="1:4" r="8">
      <c s="4" r="A8" t="s">
        <v>782</v>
      </c>
      <c s="6" r="B8" t="n">
        <v>-273000</v>
      </c>
      <c s="6" r="C8" t="n">
        <v>-7000</v>
      </c>
    </row>
    <row spans="1:4" r="9">
      <c s="4" r="A9" t="s">
        <v>783</v>
      </c>
      <c s="7" r="B9" t="n">
        <v>296470000</v>
      </c>
      <c s="7" r="C9" t="n">
        <v>16959000</v>
      </c>
      <c s="7" r="D9"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4</v>
      </c>
      <c s="2" r="B1" t="s">
        <v>2</v>
      </c>
      <c s="2" r="C1" t="s">
        <v>32</v>
      </c>
    </row>
    <row spans="1:3" r="2">
      <c s="3" r="A2" t="s">
        <v>229</v>
      </c>
    </row>
    <row spans="1:3" r="3">
      <c s="6" r="A3" t="n">
        <v>2016</v>
      </c>
      <c s="7" r="B3" t="n">
        <v>5628000</v>
      </c>
    </row>
    <row spans="1:3" r="4">
      <c s="6" r="A4" t="n">
        <v>2017</v>
      </c>
      <c s="6" r="B4" t="n">
        <v>13343000</v>
      </c>
    </row>
    <row spans="1:3" r="5">
      <c s="6" r="A5" t="n">
        <v>2018</v>
      </c>
      <c s="6" r="B5" t="n">
        <v>5942000</v>
      </c>
    </row>
    <row spans="1:3" r="6">
      <c s="6" r="A6" t="n">
        <v>2019</v>
      </c>
      <c s="6" r="B6" t="n">
        <v>6175000</v>
      </c>
    </row>
    <row spans="1:3" r="7">
      <c s="6" r="A7" t="n">
        <v>2020</v>
      </c>
      <c s="6" r="B7" t="n">
        <v>26579000</v>
      </c>
    </row>
    <row spans="1:3" r="8">
      <c s="4" r="A8" t="s">
        <v>714</v>
      </c>
      <c s="6" r="B8" t="n">
        <v>254573000</v>
      </c>
    </row>
    <row spans="1:3" r="9">
      <c s="4" r="A9" t="s">
        <v>108</v>
      </c>
      <c s="7" r="B9" t="n">
        <v>312240000</v>
      </c>
      <c s="7" r="C9" t="n">
        <v>16364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s>
  <sheetData>
    <row spans="1:10" r="1">
      <c s="1" r="A1" t="s">
        <v>785</v>
      </c>
      <c s="2" r="B1" t="s">
        <v>786</v>
      </c>
      <c s="2" r="C1" t="s">
        <v>787</v>
      </c>
      <c s="2" r="D1" t="s">
        <v>788</v>
      </c>
      <c s="2" r="E1" t="s">
        <v>597</v>
      </c>
      <c s="2" r="F1" t="s">
        <v>401</v>
      </c>
      <c s="2" r="G1" t="s">
        <v>402</v>
      </c>
      <c s="2" r="H1" t="s">
        <v>789</v>
      </c>
      <c s="2" r="I1" t="s">
        <v>790</v>
      </c>
      <c s="2" r="J1" t="s">
        <v>791</v>
      </c>
    </row>
    <row spans="1:10" r="2">
      <c s="3" r="A2" t="s">
        <v>792</v>
      </c>
    </row>
    <row spans="1:10" r="3">
      <c s="4" r="A3" t="s">
        <v>793</v>
      </c>
      <c s="7" r="E3" t="n">
        <v>350000000</v>
      </c>
      <c s="7" r="F3" t="n">
        <v>0</v>
      </c>
    </row>
    <row spans="1:10" r="4">
      <c s="4" r="A4" t="s">
        <v>794</v>
      </c>
      <c s="4" r="E4" t="s">
        <v>744</v>
      </c>
      <c s="4" r="F4" t="s">
        <v>745</v>
      </c>
    </row>
    <row spans="1:10" r="5">
      <c s="4" r="A5" t="s">
        <v>182</v>
      </c>
      <c s="7" r="E5" t="n">
        <v>438105000</v>
      </c>
      <c s="7" r="F5" t="n">
        <v>0</v>
      </c>
      <c s="7" r="G5" t="n">
        <v>0</v>
      </c>
    </row>
    <row spans="1:10" r="6">
      <c s="4" r="A6" t="s">
        <v>795</v>
      </c>
    </row>
    <row spans="1:10" r="7">
      <c s="3" r="A7" t="s">
        <v>792</v>
      </c>
    </row>
    <row spans="1:10" r="8">
      <c s="4" r="A8" t="s">
        <v>628</v>
      </c>
      <c s="7" r="C8" t="n">
        <v>200000000</v>
      </c>
      <c s="7" r="D8" t="n">
        <v>60000000</v>
      </c>
      <c s="7" r="J8" t="n">
        <v>60000000</v>
      </c>
    </row>
    <row spans="1:10" r="9">
      <c s="4" r="A9" t="s">
        <v>796</v>
      </c>
      <c s="6" r="D9" t="n">
        <v>20000000</v>
      </c>
    </row>
    <row spans="1:10" r="10">
      <c s="4" r="A10" t="s">
        <v>797</v>
      </c>
      <c s="7" r="D10" t="n">
        <v>25000000</v>
      </c>
    </row>
    <row spans="1:10" r="11">
      <c s="4" r="A11" t="s">
        <v>798</v>
      </c>
      <c s="4" r="D11" t="s">
        <v>657</v>
      </c>
    </row>
    <row spans="1:10" r="12">
      <c s="4" r="A12" t="s">
        <v>799</v>
      </c>
      <c s="6" r="D12" t="n">
        <v>2</v>
      </c>
    </row>
    <row spans="1:10" r="13">
      <c s="4" r="A13" t="s">
        <v>800</v>
      </c>
      <c s="4" r="D13" t="s">
        <v>416</v>
      </c>
    </row>
    <row spans="1:10" r="14">
      <c s="4" r="A14" t="s">
        <v>801</v>
      </c>
      <c s="7" r="C14" t="n">
        <v>350000000</v>
      </c>
    </row>
    <row spans="1:10" r="15">
      <c s="4" r="A15" t="s">
        <v>802</v>
      </c>
      <c s="4" r="C15" t="s">
        <v>803</v>
      </c>
    </row>
    <row spans="1:10" r="16">
      <c s="4" r="A16" t="s">
        <v>804</v>
      </c>
      <c s="4" r="C16" t="s">
        <v>805</v>
      </c>
    </row>
    <row spans="1:10" r="17">
      <c s="4" r="A17" t="s">
        <v>806</v>
      </c>
      <c s="4" r="C17" t="s">
        <v>807</v>
      </c>
    </row>
    <row spans="1:10" r="18">
      <c s="4" r="A18" t="s">
        <v>808</v>
      </c>
      <c s="4" r="C18" t="s">
        <v>809</v>
      </c>
    </row>
    <row spans="1:10" r="19">
      <c s="4" r="A19" t="s">
        <v>810</v>
      </c>
      <c s="4" r="C19" t="s">
        <v>614</v>
      </c>
    </row>
    <row spans="1:10" r="20">
      <c s="4" r="A20" t="s">
        <v>811</v>
      </c>
      <c s="4" r="C20" t="s">
        <v>809</v>
      </c>
    </row>
    <row spans="1:10" r="21">
      <c s="4" r="A21" t="s">
        <v>812</v>
      </c>
      <c s="7" r="C21" t="n">
        <v>750000000</v>
      </c>
    </row>
    <row spans="1:10" r="22">
      <c s="4" r="A22" t="s">
        <v>813</v>
      </c>
      <c s="6" r="E22" t="n">
        <v>200000000</v>
      </c>
      <c s="6" r="F22" t="n">
        <v>60000000</v>
      </c>
    </row>
    <row spans="1:10" r="23">
      <c s="4" r="A23" t="s">
        <v>793</v>
      </c>
      <c s="6" r="E23" t="n">
        <v>77000000</v>
      </c>
      <c s="6" r="F23" t="n">
        <v>0</v>
      </c>
    </row>
    <row spans="1:10" r="24">
      <c s="4" r="A24" t="s">
        <v>814</v>
      </c>
      <c s="7" r="E24" t="n">
        <v>123000000</v>
      </c>
      <c s="7" r="F24" t="n">
        <v>60000000</v>
      </c>
    </row>
    <row spans="1:10" r="25">
      <c s="4" r="A25" t="s">
        <v>794</v>
      </c>
      <c s="4" r="E25" t="s">
        <v>815</v>
      </c>
    </row>
    <row spans="1:10" r="26">
      <c s="4" r="A26" t="s">
        <v>816</v>
      </c>
    </row>
    <row spans="1:10" r="27">
      <c s="3" r="A27" t="s">
        <v>792</v>
      </c>
    </row>
    <row spans="1:10" r="28">
      <c s="4" r="A28" t="s">
        <v>802</v>
      </c>
      <c s="4" r="C28" t="s">
        <v>817</v>
      </c>
    </row>
    <row spans="1:10" r="29">
      <c s="4" r="A29" t="s">
        <v>818</v>
      </c>
      <c s="4" r="C29" t="s">
        <v>819</v>
      </c>
    </row>
    <row spans="1:10" r="30">
      <c s="4" r="A30" t="s">
        <v>820</v>
      </c>
    </row>
    <row spans="1:10" r="31">
      <c s="3" r="A31" t="s">
        <v>792</v>
      </c>
    </row>
    <row spans="1:10" r="32">
      <c s="4" r="A32" t="s">
        <v>802</v>
      </c>
      <c s="4" r="C32" t="s">
        <v>738</v>
      </c>
    </row>
    <row spans="1:10" r="33">
      <c s="4" r="A33" t="s">
        <v>818</v>
      </c>
      <c s="4" r="C33" t="s">
        <v>821</v>
      </c>
    </row>
    <row spans="1:10" r="34">
      <c s="4" r="A34" t="s">
        <v>822</v>
      </c>
    </row>
    <row spans="1:10" r="35">
      <c s="3" r="A35" t="s">
        <v>792</v>
      </c>
    </row>
    <row spans="1:10" r="36">
      <c s="4" r="A36" t="s">
        <v>628</v>
      </c>
      <c s="7" r="H36" t="n">
        <v>60000000</v>
      </c>
      <c s="7" r="I36" t="n">
        <v>200000000</v>
      </c>
    </row>
    <row spans="1:10" r="37">
      <c s="4" r="A37" t="s">
        <v>823</v>
      </c>
    </row>
    <row spans="1:10" r="38">
      <c s="3" r="A38" t="s">
        <v>792</v>
      </c>
    </row>
    <row spans="1:10" r="39">
      <c s="4" r="A39" t="s">
        <v>628</v>
      </c>
      <c s="7" r="E39" t="n">
        <v>200000000</v>
      </c>
    </row>
    <row spans="1:10" r="40">
      <c s="4" r="A40" t="s">
        <v>824</v>
      </c>
    </row>
    <row spans="1:10" r="41">
      <c s="3" r="A41" t="s">
        <v>792</v>
      </c>
    </row>
    <row spans="1:10" r="42">
      <c s="4" r="A42" t="s">
        <v>628</v>
      </c>
      <c s="7" r="B42" t="n">
        <v>300000000</v>
      </c>
      <c s="6" r="E42" t="n">
        <v>300000000</v>
      </c>
    </row>
    <row spans="1:10" r="43">
      <c s="4" r="A43" t="s">
        <v>800</v>
      </c>
      <c s="4" r="B43" t="s">
        <v>416</v>
      </c>
    </row>
    <row spans="1:10" r="44">
      <c s="4" r="A44" t="s">
        <v>793</v>
      </c>
      <c s="6" r="E44" t="n">
        <v>273000000</v>
      </c>
    </row>
    <row spans="1:10" r="45">
      <c s="4" r="A45" t="s">
        <v>814</v>
      </c>
      <c s="7" r="E45" t="n">
        <v>27000000</v>
      </c>
    </row>
    <row spans="1:10" r="46">
      <c s="4" r="A46" t="s">
        <v>794</v>
      </c>
      <c s="4" r="E46" t="s">
        <v>757</v>
      </c>
    </row>
    <row spans="1:10" r="47">
      <c s="4" r="A47" t="s">
        <v>825</v>
      </c>
      <c s="7" r="B47" t="n">
        <v>100000000</v>
      </c>
    </row>
    <row spans="1:10" r="48">
      <c s="4" r="A48" t="s">
        <v>826</v>
      </c>
      <c s="7" r="B48" t="n">
        <v>400000000</v>
      </c>
    </row>
    <row spans="1:10" r="49">
      <c s="4" r="A49" t="s">
        <v>827</v>
      </c>
      <c s="4" r="B49" t="s">
        <v>828</v>
      </c>
    </row>
    <row spans="1:10" r="50">
      <c s="4" r="A50" t="s">
        <v>829</v>
      </c>
    </row>
    <row spans="1:10" r="51">
      <c s="3" r="A51" t="s">
        <v>792</v>
      </c>
    </row>
    <row spans="1:10" r="52">
      <c s="4" r="A52" t="s">
        <v>830</v>
      </c>
      <c s="4" r="B52" t="s">
        <v>769</v>
      </c>
    </row>
    <row spans="1:10" r="53">
      <c s="4" r="A53" t="s">
        <v>831</v>
      </c>
    </row>
    <row spans="1:10" r="54">
      <c s="3" r="A54" t="s">
        <v>792</v>
      </c>
    </row>
    <row spans="1:10" r="55">
      <c s="4" r="A55" t="s">
        <v>830</v>
      </c>
      <c s="4" r="B55" t="s">
        <v>832</v>
      </c>
    </row>
    <row spans="1:10" r="56">
      <c s="4" r="A56" t="s">
        <v>833</v>
      </c>
    </row>
    <row spans="1:10" r="57">
      <c s="3" r="A57" t="s">
        <v>792</v>
      </c>
    </row>
    <row spans="1:10" r="58">
      <c s="4" r="A58" t="s">
        <v>182</v>
      </c>
      <c s="7" r="B58" t="n">
        <v>270000000</v>
      </c>
    </row>
    <row spans="1:10" r="59">
      <c s="4" r="A59" t="s">
        <v>834</v>
      </c>
      <c s="4" r="B59" t="s">
        <v>6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835</v>
      </c>
      <c s="2" r="B1" t="s">
        <v>1</v>
      </c>
    </row>
    <row spans="1:3" r="2">
      <c s="2" r="B2" t="s">
        <v>2</v>
      </c>
      <c s="2" r="C2" t="s">
        <v>32</v>
      </c>
    </row>
    <row spans="1:3" r="3">
      <c s="3" r="A3" t="s">
        <v>836</v>
      </c>
    </row>
    <row spans="1:3" r="4">
      <c s="4" r="A4" t="s">
        <v>837</v>
      </c>
      <c s="7" r="B4" t="n">
        <v>1026</v>
      </c>
      <c s="7" r="C4" t="n">
        <v>841</v>
      </c>
    </row>
    <row spans="1:3" r="5">
      <c s="4" r="A5" t="s">
        <v>838</v>
      </c>
    </row>
    <row spans="1:3" r="6">
      <c s="3" r="A6" t="s">
        <v>836</v>
      </c>
    </row>
    <row spans="1:3" r="7">
      <c s="4" r="A7" t="s">
        <v>837</v>
      </c>
      <c s="7" r="B7" t="n">
        <v>1026</v>
      </c>
      <c s="7" r="C7" t="n">
        <v>841</v>
      </c>
    </row>
    <row spans="1:3" r="8">
      <c s="4" r="A8" t="s">
        <v>839</v>
      </c>
      <c s="4" r="B8" t="s">
        <v>840</v>
      </c>
      <c s="4" r="C8" t="s">
        <v>841</v>
      </c>
    </row>
    <row spans="1:3" r="9">
      <c s="4" r="A9" t="s">
        <v>842</v>
      </c>
      <c s="7" r="B9" t="n">
        <v>350</v>
      </c>
      <c s="7" r="C9" t="n">
        <v>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43</v>
      </c>
      <c s="2" r="B1" t="s">
        <v>1</v>
      </c>
    </row>
    <row spans="1:4" r="2">
      <c s="2" r="B2" t="s">
        <v>2</v>
      </c>
      <c s="2" r="C2" t="s">
        <v>32</v>
      </c>
      <c s="2" r="D2" t="s">
        <v>77</v>
      </c>
    </row>
    <row spans="1:4" r="3">
      <c s="4" r="A3" t="s">
        <v>838</v>
      </c>
    </row>
    <row spans="1:4" r="4">
      <c s="3" r="A4" t="s">
        <v>836</v>
      </c>
    </row>
    <row spans="1:4" r="5">
      <c s="4" r="A5" t="s">
        <v>844</v>
      </c>
      <c s="7" r="B5" t="n">
        <v>356000</v>
      </c>
      <c s="7" r="C5" t="n">
        <v>35000</v>
      </c>
      <c s="7" r="D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45</v>
      </c>
      <c s="2" r="B1" t="s">
        <v>597</v>
      </c>
    </row>
    <row spans="1:2" r="2">
      <c s="3" r="A2" t="s">
        <v>236</v>
      </c>
    </row>
    <row spans="1:2" r="3">
      <c s="6" r="A3" t="n">
        <v>2016</v>
      </c>
      <c s="7" r="B3" t="n">
        <v>346</v>
      </c>
    </row>
    <row spans="1:2" r="4">
      <c s="6" r="A4" t="n">
        <v>2017</v>
      </c>
      <c s="6" r="B4" t="n">
        <v>234</v>
      </c>
    </row>
    <row spans="1:2" r="5">
      <c s="6" r="A5" t="n">
        <v>2018</v>
      </c>
      <c s="6" r="B5" t="n">
        <v>147</v>
      </c>
    </row>
    <row spans="1:2" r="6">
      <c s="6" r="A6" t="n">
        <v>2019</v>
      </c>
      <c s="6" r="B6" t="n">
        <v>80</v>
      </c>
    </row>
    <row spans="1:2" r="7">
      <c s="6" r="A7" t="n">
        <v>2020</v>
      </c>
      <c s="6" r="B7" t="n">
        <v>51</v>
      </c>
    </row>
    <row spans="1:2" r="8">
      <c s="4" r="A8" t="s">
        <v>714</v>
      </c>
      <c s="6" r="B8" t="n">
        <v>168</v>
      </c>
    </row>
    <row spans="1:2" r="9">
      <c s="4" r="A9" t="s">
        <v>108</v>
      </c>
      <c s="7" r="B9" t="n">
        <v>10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16"/>
  </cols>
  <sheetData>
    <row spans="1:2" r="1">
      <c s="1" r="A1" t="s">
        <v>846</v>
      </c>
      <c s="2" r="B1" t="s">
        <v>847</v>
      </c>
    </row>
    <row spans="1:2" r="2">
      <c s="2" r="B2" t="s">
        <v>2</v>
      </c>
    </row>
    <row spans="1:2" r="3">
      <c s="3" r="A3" t="s">
        <v>239</v>
      </c>
    </row>
    <row spans="1:2" r="4">
      <c s="4" r="A4" t="s">
        <v>848</v>
      </c>
      <c s="4" r="B4" t="s">
        <v>849</v>
      </c>
    </row>
    <row spans="1:2" r="5">
      <c s="4" r="A5" t="s">
        <v>850</v>
      </c>
      <c s="4" r="B5" t="s">
        <v>851</v>
      </c>
    </row>
    <row spans="1:2" r="6">
      <c s="4" r="A6" t="s">
        <v>852</v>
      </c>
      <c s="4" r="B6" t="s">
        <v>6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53</v>
      </c>
      <c s="2" r="B1" t="s">
        <v>1</v>
      </c>
    </row>
    <row spans="1:5" r="2">
      <c s="2" r="B2" t="s">
        <v>2</v>
      </c>
      <c s="2" r="C2" t="s">
        <v>32</v>
      </c>
      <c s="2" r="D2" t="s">
        <v>77</v>
      </c>
      <c s="2" r="E2" t="s">
        <v>504</v>
      </c>
    </row>
    <row spans="1:5" r="3">
      <c s="3" r="A3" t="s">
        <v>242</v>
      </c>
    </row>
    <row spans="1:5" r="4">
      <c s="4" r="A4" t="s">
        <v>453</v>
      </c>
      <c s="4" r="B4" t="s">
        <v>454</v>
      </c>
      <c s="4" r="C4" t="s">
        <v>454</v>
      </c>
    </row>
    <row spans="1:5" r="5">
      <c s="4" r="A5" t="s">
        <v>854</v>
      </c>
      <c s="4" r="B5" t="s">
        <v>855</v>
      </c>
      <c s="4" r="E5" t="s">
        <v>855</v>
      </c>
    </row>
    <row spans="1:5" r="6">
      <c s="3" r="A6" t="s">
        <v>856</v>
      </c>
    </row>
    <row spans="1:5" r="7">
      <c s="4" r="A7" t="s">
        <v>451</v>
      </c>
      <c s="4" r="B7" t="s">
        <v>452</v>
      </c>
      <c s="4" r="C7" t="s">
        <v>452</v>
      </c>
    </row>
    <row spans="1:5" r="8">
      <c s="4" r="A8" t="s">
        <v>205</v>
      </c>
      <c s="7" r="B8" t="n">
        <v>22985</v>
      </c>
      <c s="7" r="C8" t="n">
        <v>0</v>
      </c>
      <c s="7" r="D8" t="n">
        <v>0</v>
      </c>
    </row>
    <row spans="1:5" r="9">
      <c s="4" r="A9" t="s">
        <v>563</v>
      </c>
    </row>
    <row spans="1:5" r="10">
      <c s="3" r="A10" t="s">
        <v>856</v>
      </c>
    </row>
    <row spans="1:5" r="11">
      <c s="4" r="A11" t="s">
        <v>205</v>
      </c>
      <c s="7" r="B11" t="n">
        <v>22985</v>
      </c>
    </row>
    <row spans="1:5" r="12">
      <c s="4" r="A12" t="s">
        <v>857</v>
      </c>
    </row>
    <row spans="1:5" r="13">
      <c s="3" r="A13" t="s">
        <v>856</v>
      </c>
    </row>
    <row spans="1:5" r="14">
      <c s="4" r="A14" t="s">
        <v>858</v>
      </c>
      <c s="4" r="E14" t="s">
        <v>859</v>
      </c>
    </row>
    <row spans="1:5" r="15">
      <c s="4" r="A15" t="s">
        <v>563</v>
      </c>
    </row>
    <row spans="1:5" r="16">
      <c s="3" r="A16" t="s">
        <v>856</v>
      </c>
    </row>
    <row spans="1:5" r="17">
      <c s="4" r="A17" t="s">
        <v>451</v>
      </c>
      <c s="4" r="E17" t="s">
        <v>8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1</v>
      </c>
      <c s="2" r="B1" t="s">
        <v>1</v>
      </c>
    </row>
    <row spans="1:4" r="2">
      <c s="2" r="B2" t="s">
        <v>2</v>
      </c>
      <c s="2" r="C2" t="s">
        <v>32</v>
      </c>
      <c s="2" r="D2" t="s">
        <v>77</v>
      </c>
    </row>
    <row spans="1:4" r="3">
      <c s="3" r="A3" t="s">
        <v>862</v>
      </c>
    </row>
    <row spans="1:4" r="4">
      <c s="4" r="A4" t="s">
        <v>863</v>
      </c>
      <c s="7" r="B4" t="n">
        <v>2</v>
      </c>
      <c s="7" r="C4" t="n">
        <v>0</v>
      </c>
    </row>
    <row spans="1:4" r="5">
      <c s="4" r="A5" t="s">
        <v>864</v>
      </c>
      <c s="6" r="B5" t="n">
        <v>0</v>
      </c>
      <c s="6" r="C5" t="n">
        <v>2</v>
      </c>
    </row>
    <row spans="1:4" r="6">
      <c s="4" r="A6" t="s">
        <v>865</v>
      </c>
      <c s="6" r="B6" t="n">
        <v>22985</v>
      </c>
      <c s="6" r="C6" t="n">
        <v>0</v>
      </c>
      <c s="7" r="D6" t="n">
        <v>0</v>
      </c>
    </row>
    <row spans="1:4" r="7">
      <c s="4" r="A7" t="s">
        <v>866</v>
      </c>
      <c s="6" r="B7" t="n">
        <v>0</v>
      </c>
      <c s="6" r="C7" t="n">
        <v>0</v>
      </c>
    </row>
    <row spans="1:4" r="8">
      <c s="4" r="A8" t="s">
        <v>867</v>
      </c>
      <c s="7" r="B8" t="n">
        <v>22987</v>
      </c>
      <c s="7" r="C8" t="n">
        <v>2</v>
      </c>
      <c s="7" r="D8"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80"/>
    <col customWidth="1" max="2" min="2" width="48"/>
    <col customWidth="1" max="3" min="3" width="14"/>
    <col customWidth="1" max="4" min="4" width="20"/>
    <col customWidth="1" max="5" min="5" width="31"/>
    <col customWidth="1" max="6" min="6" width="27"/>
    <col customWidth="1" max="7" min="7" width="48"/>
    <col customWidth="1" max="8" min="8" width="37"/>
    <col customWidth="1" max="9" min="9" width="48"/>
    <col customWidth="1" max="10" min="10" width="37"/>
    <col customWidth="1" max="11" min="11" width="21"/>
    <col customWidth="1" max="12" min="12" width="20"/>
    <col customWidth="1" max="13" min="13" width="48"/>
    <col customWidth="1" max="14" min="14" width="21"/>
  </cols>
  <sheetData>
    <row spans="1:14" r="1">
      <c s="1" r="A1" t="s">
        <v>868</v>
      </c>
      <c s="2" r="B1" t="s">
        <v>869</v>
      </c>
      <c s="2" r="C1" t="s">
        <v>504</v>
      </c>
      <c s="2" r="D1" t="s">
        <v>870</v>
      </c>
      <c s="2" r="E1" t="s">
        <v>397</v>
      </c>
      <c s="2" r="F1" t="s">
        <v>871</v>
      </c>
      <c s="2" r="G1" t="s">
        <v>869</v>
      </c>
      <c s="2" r="H1" t="s">
        <v>872</v>
      </c>
      <c s="2" r="I1" t="s">
        <v>869</v>
      </c>
      <c s="2" r="J1" t="s">
        <v>872</v>
      </c>
      <c s="2" r="K1" t="s">
        <v>402</v>
      </c>
      <c s="2" r="L1" t="s">
        <v>873</v>
      </c>
      <c s="2" r="M1" t="s">
        <v>869</v>
      </c>
      <c s="2" r="N1" t="s">
        <v>406</v>
      </c>
    </row>
    <row spans="1:14" r="2">
      <c s="3" r="A2" t="s">
        <v>408</v>
      </c>
    </row>
    <row spans="1:14" r="3">
      <c s="4" r="A3" t="s">
        <v>874</v>
      </c>
      <c s="6" r="B3" t="n">
        <v>200000000</v>
      </c>
      <c s="6" r="G3" t="n">
        <v>200000000</v>
      </c>
      <c s="6" r="H3" t="n">
        <v>200000000</v>
      </c>
      <c s="6" r="I3" t="n">
        <v>200000000</v>
      </c>
      <c s="6" r="J3" t="n">
        <v>200000000</v>
      </c>
      <c s="6" r="M3" t="n">
        <v>200000000</v>
      </c>
    </row>
    <row spans="1:14" r="4">
      <c s="4" r="A4" t="s">
        <v>875</v>
      </c>
      <c s="8" r="B4" t="n">
        <v>0.01</v>
      </c>
      <c s="8" r="G4" t="n">
        <v>0.01</v>
      </c>
      <c s="8" r="H4" t="n">
        <v>0.01</v>
      </c>
      <c s="8" r="I4" t="n">
        <v>0.01</v>
      </c>
      <c s="8" r="J4" t="n">
        <v>0.01</v>
      </c>
      <c s="8" r="M4" t="n">
        <v>0.01</v>
      </c>
    </row>
    <row spans="1:14" r="5">
      <c s="4" r="A5" t="s">
        <v>70</v>
      </c>
      <c s="6" r="B5" t="n">
        <v>0</v>
      </c>
      <c s="6" r="G5" t="n">
        <v>0</v>
      </c>
      <c s="6" r="H5" t="n">
        <v>0</v>
      </c>
      <c s="6" r="I5" t="n">
        <v>0</v>
      </c>
      <c s="6" r="J5" t="n">
        <v>0</v>
      </c>
      <c s="6" r="M5" t="n">
        <v>0</v>
      </c>
    </row>
    <row spans="1:14" r="6">
      <c s="4" r="A6" t="s">
        <v>71</v>
      </c>
      <c s="6" r="B6" t="n">
        <v>0</v>
      </c>
      <c s="6" r="G6" t="n">
        <v>0</v>
      </c>
      <c s="6" r="H6" t="n">
        <v>0</v>
      </c>
      <c s="6" r="I6" t="n">
        <v>0</v>
      </c>
      <c s="6" r="J6" t="n">
        <v>0</v>
      </c>
      <c s="6" r="M6" t="n">
        <v>0</v>
      </c>
    </row>
    <row spans="1:14" r="7">
      <c s="4" r="A7" t="s">
        <v>876</v>
      </c>
      <c s="6" r="B7" t="n">
        <v>1000000000</v>
      </c>
      <c s="6" r="G7" t="n">
        <v>1000000000</v>
      </c>
      <c s="6" r="H7" t="n">
        <v>1000000000</v>
      </c>
      <c s="6" r="I7" t="n">
        <v>1000000000</v>
      </c>
      <c s="6" r="J7" t="n">
        <v>1000000000</v>
      </c>
      <c s="6" r="M7" t="n">
        <v>1000000000</v>
      </c>
    </row>
    <row spans="1:14" r="8">
      <c s="4" r="A8" t="s">
        <v>877</v>
      </c>
      <c s="8" r="B8" t="n">
        <v>0.01</v>
      </c>
      <c s="8" r="G8" t="n">
        <v>0.01</v>
      </c>
      <c s="8" r="H8" t="n">
        <v>0.01</v>
      </c>
      <c s="8" r="I8" t="n">
        <v>0.01</v>
      </c>
      <c s="8" r="J8" t="n">
        <v>0.01</v>
      </c>
      <c s="8" r="M8" t="n">
        <v>0.01</v>
      </c>
    </row>
    <row spans="1:14" r="9">
      <c s="4" r="A9" t="s">
        <v>878</v>
      </c>
      <c s="4" r="I9" t="s">
        <v>879</v>
      </c>
    </row>
    <row spans="1:14" r="10">
      <c s="4" r="A10" t="s">
        <v>880</v>
      </c>
      <c s="7" r="E10" t="n">
        <v>1900000000</v>
      </c>
    </row>
    <row spans="1:14" r="11">
      <c s="4" r="A11" t="s">
        <v>881</v>
      </c>
      <c s="6" r="M11" t="n">
        <v>30000</v>
      </c>
    </row>
    <row spans="1:14" r="12">
      <c s="4" r="A12" t="s">
        <v>135</v>
      </c>
      <c s="6" r="H12" t="n">
        <v>287792</v>
      </c>
      <c s="6" r="M12" t="n">
        <v>6533267</v>
      </c>
    </row>
    <row spans="1:14" r="13">
      <c s="4" r="A13" t="s">
        <v>882</v>
      </c>
      <c s="6" r="I13" t="n">
        <v>380929</v>
      </c>
      <c s="6" r="M13" t="n">
        <v>380929</v>
      </c>
    </row>
    <row spans="1:14" r="14">
      <c s="4" r="A14" t="s">
        <v>883</v>
      </c>
      <c s="6" r="B14" t="n">
        <v>191135158</v>
      </c>
      <c s="6" r="G14" t="n">
        <v>191135158</v>
      </c>
      <c s="6" r="H14" t="n">
        <v>91623241</v>
      </c>
      <c s="6" r="I14" t="n">
        <v>191135158</v>
      </c>
      <c s="6" r="J14" t="n">
        <v>91623241</v>
      </c>
      <c s="6" r="M14" t="n">
        <v>191135158</v>
      </c>
    </row>
    <row spans="1:14" r="15">
      <c s="4" r="A15" t="s">
        <v>848</v>
      </c>
      <c s="4" r="M15" t="s">
        <v>849</v>
      </c>
    </row>
    <row spans="1:14" r="16">
      <c s="4" r="A16" t="s">
        <v>884</v>
      </c>
      <c s="7" r="H16" t="n">
        <v>60784000</v>
      </c>
      <c s="7" r="I16" t="n">
        <v>62362000</v>
      </c>
    </row>
    <row spans="1:14" r="17">
      <c s="4" r="A17" t="s">
        <v>850</v>
      </c>
      <c s="4" r="M17" t="s">
        <v>851</v>
      </c>
    </row>
    <row spans="1:14" r="18">
      <c s="4" r="A18" t="s">
        <v>885</v>
      </c>
      <c s="6" r="H18" t="n">
        <v>27308000</v>
      </c>
      <c s="6" r="I18" t="n">
        <v>27789000</v>
      </c>
    </row>
    <row spans="1:14" r="19">
      <c s="4" r="A19" t="s">
        <v>886</v>
      </c>
      <c s="7" r="F19" t="n">
        <v>2000</v>
      </c>
      <c s="7" r="I19" t="n">
        <v>0</v>
      </c>
      <c s="7" r="J19" t="n">
        <v>0</v>
      </c>
      <c s="7" r="K19" t="n">
        <v>2000</v>
      </c>
    </row>
    <row spans="1:14" r="20">
      <c s="4" r="A20" t="s">
        <v>887</v>
      </c>
      <c s="6" r="F20" t="n">
        <v>222</v>
      </c>
    </row>
    <row spans="1:14" r="21">
      <c s="4" r="A21" t="s">
        <v>854</v>
      </c>
      <c s="4" r="B21" t="s">
        <v>855</v>
      </c>
      <c s="4" r="C21" t="s">
        <v>855</v>
      </c>
      <c s="4" r="G21" t="s">
        <v>855</v>
      </c>
      <c s="4" r="I21" t="s">
        <v>855</v>
      </c>
      <c s="4" r="M21" t="s">
        <v>855</v>
      </c>
    </row>
    <row spans="1:14" r="22">
      <c s="4" r="A22" t="s">
        <v>888</v>
      </c>
      <c s="6" r="H22" t="n">
        <v>2734000</v>
      </c>
      <c s="7" r="I22" t="n">
        <v>59335000</v>
      </c>
      <c s="6" r="J22" t="n">
        <v>2734000</v>
      </c>
      <c s="7" r="M22" t="n">
        <v>62069000</v>
      </c>
    </row>
    <row spans="1:14" r="23">
      <c s="4" r="A23" t="s">
        <v>889</v>
      </c>
      <c s="4" r="E23" t="s">
        <v>739</v>
      </c>
    </row>
    <row spans="1:14" r="24">
      <c s="4" r="A24" t="s">
        <v>890</v>
      </c>
      <c s="4" r="I24" t="s">
        <v>416</v>
      </c>
    </row>
    <row spans="1:14" r="25">
      <c s="4" r="A25" t="s">
        <v>891</v>
      </c>
      <c s="4" r="B25" t="s">
        <v>892</v>
      </c>
      <c s="4" r="G25" t="s">
        <v>892</v>
      </c>
      <c s="4" r="I25" t="s">
        <v>892</v>
      </c>
      <c s="4" r="M25" t="s">
        <v>892</v>
      </c>
    </row>
    <row spans="1:14" r="26">
      <c s="4" r="A26" t="s">
        <v>893</v>
      </c>
      <c s="4" r="B26" t="s">
        <v>608</v>
      </c>
      <c s="4" r="G26" t="s">
        <v>608</v>
      </c>
      <c s="4" r="I26" t="s">
        <v>608</v>
      </c>
      <c s="4" r="M26" t="s">
        <v>608</v>
      </c>
    </row>
    <row spans="1:14" r="27">
      <c s="4" r="A27" t="s">
        <v>894</v>
      </c>
      <c s="7" r="I27" t="n">
        <v>3761000</v>
      </c>
    </row>
    <row spans="1:14" r="28">
      <c s="4" r="A28" t="s">
        <v>895</v>
      </c>
      <c s="8" r="I28" t="n">
        <v>9.869999999999999</v>
      </c>
    </row>
    <row spans="1:14" r="29">
      <c s="4" r="A29" t="s">
        <v>896</v>
      </c>
    </row>
    <row spans="1:14" r="30">
      <c s="3" r="A30" t="s">
        <v>408</v>
      </c>
    </row>
    <row spans="1:14" r="31">
      <c s="4" r="A31" t="s">
        <v>897</v>
      </c>
      <c s="6" r="B31" t="n">
        <v>2000000</v>
      </c>
      <c s="6" r="G31" t="n">
        <v>2000000</v>
      </c>
      <c s="6" r="I31" t="n">
        <v>2000000</v>
      </c>
      <c s="6" r="M31" t="n">
        <v>2000000</v>
      </c>
    </row>
    <row spans="1:14" r="32">
      <c s="4" r="A32" t="s">
        <v>109</v>
      </c>
    </row>
    <row spans="1:14" r="33">
      <c s="3" r="A33" t="s">
        <v>408</v>
      </c>
    </row>
    <row spans="1:14" r="34">
      <c s="4" r="A34" t="s">
        <v>888</v>
      </c>
      <c s="7" r="I34" t="n">
        <v>59335000</v>
      </c>
      <c s="7" r="J34" t="n">
        <v>2734000</v>
      </c>
    </row>
    <row spans="1:14" r="35">
      <c s="4" r="A35" t="s">
        <v>110</v>
      </c>
    </row>
    <row spans="1:14" r="36">
      <c s="3" r="A36" t="s">
        <v>408</v>
      </c>
    </row>
    <row spans="1:14" r="37">
      <c s="4" r="A37" t="s">
        <v>135</v>
      </c>
      <c s="6" r="I37" t="n">
        <v>6245475</v>
      </c>
      <c s="6" r="J37" t="n">
        <v>287792</v>
      </c>
    </row>
    <row spans="1:14" r="38">
      <c s="4" r="A38" t="s">
        <v>888</v>
      </c>
      <c s="7" r="I38" t="n">
        <v>63000</v>
      </c>
      <c s="7" r="J38" t="n">
        <v>3000</v>
      </c>
    </row>
    <row spans="1:14" r="39">
      <c s="4" r="A39" t="s">
        <v>898</v>
      </c>
    </row>
    <row spans="1:14" r="40">
      <c s="3" r="A40" t="s">
        <v>408</v>
      </c>
    </row>
    <row spans="1:14" r="41">
      <c s="4" r="A41" t="s">
        <v>899</v>
      </c>
      <c s="6" r="I41" t="n">
        <v>0</v>
      </c>
    </row>
    <row spans="1:14" r="42">
      <c s="4" r="A42" t="s">
        <v>900</v>
      </c>
      <c s="6" r="I42" t="n">
        <v>0</v>
      </c>
    </row>
    <row spans="1:14" r="43">
      <c s="4" r="A43" t="s">
        <v>901</v>
      </c>
      <c s="6" r="I43" t="n">
        <v>0</v>
      </c>
    </row>
    <row spans="1:14" r="44">
      <c s="4" r="A44" t="s">
        <v>902</v>
      </c>
      <c s="6" r="I44" t="n">
        <v>0</v>
      </c>
    </row>
    <row spans="1:14" r="45">
      <c s="4" r="A45" t="s">
        <v>903</v>
      </c>
    </row>
    <row spans="1:14" r="46">
      <c s="3" r="A46" t="s">
        <v>408</v>
      </c>
    </row>
    <row spans="1:14" r="47">
      <c s="4" r="A47" t="s">
        <v>904</v>
      </c>
      <c s="4" r="C47" t="s">
        <v>905</v>
      </c>
    </row>
    <row spans="1:14" r="48">
      <c s="4" r="A48" t="s">
        <v>906</v>
      </c>
      <c s="4" r="C48" t="s">
        <v>711</v>
      </c>
    </row>
    <row spans="1:14" r="49">
      <c s="4" r="A49" t="s">
        <v>907</v>
      </c>
      <c s="7" r="I49" t="n">
        <v>3165000</v>
      </c>
    </row>
    <row spans="1:14" r="50">
      <c s="4" r="A50" t="s">
        <v>908</v>
      </c>
    </row>
    <row spans="1:14" r="51">
      <c s="3" r="A51" t="s">
        <v>408</v>
      </c>
    </row>
    <row spans="1:14" r="52">
      <c s="4" r="A52" t="s">
        <v>881</v>
      </c>
      <c s="6" r="I52" t="n">
        <v>15000</v>
      </c>
      <c s="6" r="J52" t="n">
        <v>15000</v>
      </c>
    </row>
    <row spans="1:14" r="53">
      <c s="4" r="A53" t="s">
        <v>899</v>
      </c>
      <c s="6" r="I53" t="n">
        <v>0</v>
      </c>
      <c s="6" r="J53" t="n">
        <v>0</v>
      </c>
    </row>
    <row spans="1:14" r="54">
      <c s="4" r="A54" t="s">
        <v>902</v>
      </c>
      <c s="6" r="I54" t="n">
        <v>6000</v>
      </c>
      <c s="6" r="J54" t="n">
        <v>3000</v>
      </c>
    </row>
    <row spans="1:14" r="55">
      <c s="4" r="A55" t="s">
        <v>909</v>
      </c>
    </row>
    <row spans="1:14" r="56">
      <c s="3" r="A56" t="s">
        <v>408</v>
      </c>
    </row>
    <row spans="1:14" r="57">
      <c s="4" r="A57" t="s">
        <v>907</v>
      </c>
      <c s="7" r="I57" t="n">
        <v>109000</v>
      </c>
      <c s="7" r="J57" t="n">
        <v>62000</v>
      </c>
    </row>
    <row spans="1:14" r="58">
      <c s="4" r="A58" t="s">
        <v>910</v>
      </c>
      <c s="7" r="B58" t="n">
        <v>129000</v>
      </c>
      <c s="7" r="G58" t="n">
        <v>129000</v>
      </c>
      <c s="6" r="H58" t="n">
        <v>88000</v>
      </c>
      <c s="7" r="I58" t="n">
        <v>129000</v>
      </c>
      <c s="6" r="J58" t="n">
        <v>88000</v>
      </c>
      <c s="7" r="M58" t="n">
        <v>129000</v>
      </c>
    </row>
    <row spans="1:14" r="59">
      <c s="4" r="A59" t="s">
        <v>911</v>
      </c>
      <c s="4" r="B59" t="s">
        <v>912</v>
      </c>
    </row>
    <row spans="1:14" r="60">
      <c s="4" r="A60" t="s">
        <v>913</v>
      </c>
    </row>
    <row spans="1:14" r="61">
      <c s="3" r="A61" t="s">
        <v>408</v>
      </c>
    </row>
    <row spans="1:14" r="62">
      <c s="4" r="A62" t="s">
        <v>881</v>
      </c>
      <c s="6" r="D62" t="n">
        <v>7500</v>
      </c>
      <c s="6" r="M62" t="n">
        <v>22500</v>
      </c>
    </row>
    <row spans="1:14" r="63">
      <c s="4" r="A63" t="s">
        <v>914</v>
      </c>
      <c s="4" r="B63" t="s">
        <v>905</v>
      </c>
      <c s="4" r="G63" t="s">
        <v>905</v>
      </c>
      <c s="4" r="I63" t="s">
        <v>905</v>
      </c>
      <c s="4" r="M63" t="s">
        <v>905</v>
      </c>
    </row>
    <row spans="1:14" r="64">
      <c s="4" r="A64" t="s">
        <v>915</v>
      </c>
      <c s="4" r="B64" t="s">
        <v>905</v>
      </c>
      <c s="4" r="G64" t="s">
        <v>905</v>
      </c>
      <c s="4" r="I64" t="s">
        <v>905</v>
      </c>
      <c s="4" r="M64" t="s">
        <v>905</v>
      </c>
    </row>
    <row spans="1:14" r="65">
      <c s="4" r="A65" t="s">
        <v>916</v>
      </c>
      <c s="6" r="B65" t="n">
        <v>4</v>
      </c>
      <c s="6" r="G65" t="n">
        <v>4</v>
      </c>
      <c s="6" r="I65" t="n">
        <v>4</v>
      </c>
      <c s="6" r="M65" t="n">
        <v>4</v>
      </c>
    </row>
    <row spans="1:14" r="66">
      <c s="4" r="A66" t="s">
        <v>917</v>
      </c>
      <c s="7" r="B66" t="n">
        <v>10</v>
      </c>
      <c s="7" r="G66" t="n">
        <v>10</v>
      </c>
      <c s="7" r="I66" t="n">
        <v>10</v>
      </c>
      <c s="7" r="M66" t="n">
        <v>10</v>
      </c>
    </row>
    <row spans="1:14" r="67">
      <c s="4" r="A67" t="s">
        <v>918</v>
      </c>
    </row>
    <row spans="1:14" r="68">
      <c s="3" r="A68" t="s">
        <v>408</v>
      </c>
    </row>
    <row spans="1:14" r="69">
      <c s="4" r="A69" t="s">
        <v>919</v>
      </c>
      <c s="7" r="B69" t="n">
        <v>210000</v>
      </c>
      <c s="7" r="G69" t="n">
        <v>210000</v>
      </c>
      <c s="7" r="H69" t="n">
        <v>120000</v>
      </c>
      <c s="7" r="I69" t="n">
        <v>210000</v>
      </c>
      <c s="7" r="J69" t="n">
        <v>120000</v>
      </c>
      <c s="7" r="M69" t="n">
        <v>210000</v>
      </c>
    </row>
    <row spans="1:14" r="70">
      <c s="4" r="A70" t="s">
        <v>857</v>
      </c>
    </row>
    <row spans="1:14" r="71">
      <c s="3" r="A71" t="s">
        <v>408</v>
      </c>
    </row>
    <row spans="1:14" r="72">
      <c s="4" r="A72" t="s">
        <v>858</v>
      </c>
      <c s="4" r="C72" t="s">
        <v>859</v>
      </c>
    </row>
    <row spans="1:14" r="73">
      <c s="4" r="A73" t="s">
        <v>920</v>
      </c>
    </row>
    <row spans="1:14" r="74">
      <c s="3" r="A74" t="s">
        <v>408</v>
      </c>
    </row>
    <row spans="1:14" r="75">
      <c s="4" r="A75" t="s">
        <v>854</v>
      </c>
      <c s="4" r="B75" t="s">
        <v>921</v>
      </c>
      <c s="4" r="G75" t="s">
        <v>921</v>
      </c>
      <c s="4" r="I75" t="s">
        <v>921</v>
      </c>
      <c s="4" r="M75" t="s">
        <v>921</v>
      </c>
    </row>
    <row spans="1:14" r="76">
      <c s="4" r="A76" t="s">
        <v>563</v>
      </c>
    </row>
    <row spans="1:14" r="77">
      <c s="3" r="A77" t="s">
        <v>408</v>
      </c>
    </row>
    <row spans="1:14" r="78">
      <c s="4" r="A78" t="s">
        <v>922</v>
      </c>
      <c s="4" r="I78" t="s">
        <v>921</v>
      </c>
    </row>
    <row spans="1:14" r="79">
      <c s="4" r="A79" t="s">
        <v>443</v>
      </c>
    </row>
    <row spans="1:14" r="80">
      <c s="3" r="A80" t="s">
        <v>408</v>
      </c>
    </row>
    <row spans="1:14" r="81">
      <c s="4" r="A81" t="s">
        <v>880</v>
      </c>
      <c s="7" r="N81" t="n">
        <v>250000000</v>
      </c>
    </row>
    <row spans="1:14" r="82">
      <c s="4" r="A82" t="s">
        <v>135</v>
      </c>
      <c s="6" r="G82" t="n">
        <v>4584704</v>
      </c>
    </row>
    <row spans="1:14" r="83">
      <c s="4" r="A83" t="s">
        <v>888</v>
      </c>
      <c s="7" r="G83" t="n">
        <v>43558000</v>
      </c>
    </row>
    <row spans="1:14" r="84">
      <c s="4" r="A84" t="s">
        <v>442</v>
      </c>
    </row>
    <row spans="1:14" r="85">
      <c s="3" r="A85" t="s">
        <v>408</v>
      </c>
    </row>
    <row spans="1:14" r="86">
      <c s="4" r="A86" t="s">
        <v>880</v>
      </c>
      <c s="7" r="E86" t="n">
        <v>150000000</v>
      </c>
    </row>
    <row spans="1:14" r="87">
      <c s="4" r="A87" t="s">
        <v>923</v>
      </c>
      <c s="6" r="G87" t="n">
        <v>1948563</v>
      </c>
    </row>
    <row spans="1:14" r="88">
      <c s="4" r="A88" t="s">
        <v>924</v>
      </c>
      <c s="4" r="E88" t="s">
        <v>925</v>
      </c>
    </row>
    <row spans="1:14" r="89">
      <c s="4" r="A89" t="s">
        <v>880</v>
      </c>
      <c s="7" r="E89" t="n">
        <v>35000000</v>
      </c>
    </row>
    <row spans="1:14" r="90">
      <c s="4" r="A90" t="s">
        <v>437</v>
      </c>
      <c s="8" r="E90" t="n">
        <v>9.5</v>
      </c>
    </row>
    <row spans="1:14" r="91">
      <c s="4" r="A91" t="s">
        <v>110</v>
      </c>
    </row>
    <row spans="1:14" r="92">
      <c s="3" r="A92" t="s">
        <v>408</v>
      </c>
    </row>
    <row spans="1:14" r="93">
      <c s="4" r="A93" t="s">
        <v>880</v>
      </c>
      <c s="7" r="E93" t="n">
        <v>1750000000</v>
      </c>
    </row>
    <row spans="1:14" r="94">
      <c s="4" r="A94" t="s">
        <v>923</v>
      </c>
      <c s="6" r="L94" t="n">
        <v>184930598</v>
      </c>
      <c s="6" r="M94" t="n">
        <v>184930598</v>
      </c>
    </row>
    <row spans="1:14" r="95">
      <c s="4" r="A95" t="s">
        <v>437</v>
      </c>
      <c s="7" r="E95" t="n">
        <v>10</v>
      </c>
    </row>
    <row spans="1:14" r="96">
      <c s="4" r="A96" t="s">
        <v>926</v>
      </c>
    </row>
    <row spans="1:14" r="97">
      <c s="3" r="A97" t="s">
        <v>408</v>
      </c>
    </row>
    <row spans="1:14" r="98">
      <c s="4" r="A98" t="s">
        <v>927</v>
      </c>
      <c s="6" r="F98" t="n">
        <v>22222</v>
      </c>
    </row>
    <row spans="1:14" r="99">
      <c s="4" r="A99" t="s">
        <v>928</v>
      </c>
      <c s="7" r="F99" t="n">
        <v>2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9</v>
      </c>
      <c s="2" r="B1" t="s">
        <v>1</v>
      </c>
    </row>
    <row spans="1:4" r="2">
      <c s="2" r="B2" t="s">
        <v>2</v>
      </c>
      <c s="2" r="C2" t="s">
        <v>32</v>
      </c>
      <c s="2" r="D2" t="s">
        <v>77</v>
      </c>
    </row>
    <row spans="1:4" r="3">
      <c s="3" r="A3" t="s">
        <v>930</v>
      </c>
    </row>
    <row spans="1:4" r="4">
      <c s="4" r="A4" t="s">
        <v>931</v>
      </c>
      <c s="7" r="B4" t="n">
        <v>805534</v>
      </c>
      <c s="7" r="C4" t="n">
        <v>202</v>
      </c>
      <c s="7" r="D4" t="n">
        <v>0</v>
      </c>
    </row>
    <row spans="1:4" r="5">
      <c s="4" r="A5" t="s">
        <v>932</v>
      </c>
      <c s="6" r="B5" t="n">
        <v>-506</v>
      </c>
      <c s="6" r="C5" t="n">
        <v>0</v>
      </c>
      <c s="6" r="D5" t="n">
        <v>0</v>
      </c>
    </row>
    <row spans="1:4" r="6">
      <c s="4" r="A6" t="s">
        <v>933</v>
      </c>
      <c s="6" r="B6" t="n">
        <v>1683258</v>
      </c>
      <c s="6" r="C6" t="n">
        <v>805534</v>
      </c>
      <c s="7" r="D6" t="n">
        <v>202</v>
      </c>
    </row>
    <row spans="1:4" r="7">
      <c s="4" r="A7" t="s">
        <v>934</v>
      </c>
    </row>
    <row spans="1:4" r="8">
      <c s="3" r="A8" t="s">
        <v>930</v>
      </c>
    </row>
    <row spans="1:4" r="9">
      <c s="4" r="A9" t="s">
        <v>931</v>
      </c>
      <c s="6" r="B9" t="n">
        <v>0</v>
      </c>
    </row>
    <row spans="1:4" r="10">
      <c s="4" r="A10" t="s">
        <v>932</v>
      </c>
      <c s="6" r="B10" t="n">
        <v>-506</v>
      </c>
    </row>
    <row spans="1:4" r="11">
      <c s="4" r="A11" t="s">
        <v>933</v>
      </c>
      <c s="7" r="B11" t="n">
        <v>-506</v>
      </c>
      <c s="7" r="C11"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935</v>
      </c>
      <c s="2" r="B1" t="s">
        <v>1</v>
      </c>
      <c s="2" r="D1" t="s">
        <v>847</v>
      </c>
    </row>
    <row spans="1:4" r="2">
      <c s="2" r="B2" t="s">
        <v>2</v>
      </c>
      <c s="2" r="C2" t="s">
        <v>32</v>
      </c>
      <c s="2" r="D2" t="s">
        <v>2</v>
      </c>
    </row>
    <row spans="1:4" r="3">
      <c s="3" r="A3" t="s">
        <v>936</v>
      </c>
    </row>
    <row spans="1:4" r="4">
      <c s="4" r="A4" t="s">
        <v>881</v>
      </c>
      <c s="6" r="D4" t="n">
        <v>30000</v>
      </c>
    </row>
    <row spans="1:4" r="5">
      <c s="4" r="A5" t="s">
        <v>908</v>
      </c>
    </row>
    <row spans="1:4" r="6">
      <c s="3" r="A6" t="s">
        <v>936</v>
      </c>
    </row>
    <row spans="1:4" r="7">
      <c s="4" r="A7" t="s">
        <v>937</v>
      </c>
      <c s="6" r="B7" t="n">
        <v>12000</v>
      </c>
      <c s="6" r="C7" t="n">
        <v>0</v>
      </c>
    </row>
    <row spans="1:4" r="8">
      <c s="4" r="A8" t="s">
        <v>881</v>
      </c>
      <c s="6" r="B8" t="n">
        <v>15000</v>
      </c>
      <c s="6" r="C8" t="n">
        <v>15000</v>
      </c>
    </row>
    <row spans="1:4" r="9">
      <c s="4" r="A9" t="s">
        <v>902</v>
      </c>
      <c s="6" r="B9" t="n">
        <v>-6000</v>
      </c>
      <c s="6" r="C9" t="n">
        <v>-3000</v>
      </c>
    </row>
    <row spans="1:4" r="10">
      <c s="4" r="A10" t="s">
        <v>899</v>
      </c>
      <c s="6" r="B10" t="n">
        <v>0</v>
      </c>
      <c s="6" r="C10" t="n">
        <v>0</v>
      </c>
    </row>
    <row spans="1:4" r="11">
      <c s="4" r="A11" t="s">
        <v>938</v>
      </c>
      <c s="6" r="B11" t="n">
        <v>21000</v>
      </c>
      <c s="6" r="C11" t="n">
        <v>12000</v>
      </c>
      <c s="6" r="D11" t="n">
        <v>21000</v>
      </c>
    </row>
    <row spans="1:4" r="12">
      <c s="4" r="A12" t="s">
        <v>939</v>
      </c>
      <c s="6" r="B12" t="n">
        <v>21000</v>
      </c>
      <c s="6" r="D12" t="n">
        <v>21000</v>
      </c>
    </row>
    <row spans="1:4" r="13">
      <c s="3" r="A13" t="s">
        <v>940</v>
      </c>
    </row>
    <row spans="1:4" r="14">
      <c s="4" r="A14" t="s">
        <v>941</v>
      </c>
      <c s="7" r="B14" t="n">
        <v>10</v>
      </c>
      <c s="7" r="C14" t="n">
        <v>0</v>
      </c>
    </row>
    <row spans="1:4" r="15">
      <c s="4" r="A15" t="s">
        <v>942</v>
      </c>
      <c s="6" r="B15" t="n">
        <v>10</v>
      </c>
      <c s="6" r="C15" t="n">
        <v>10</v>
      </c>
    </row>
    <row spans="1:4" r="16">
      <c s="4" r="A16" t="s">
        <v>943</v>
      </c>
      <c s="6" r="B16" t="n">
        <v>10</v>
      </c>
      <c s="6" r="C16" t="n">
        <v>10</v>
      </c>
    </row>
    <row spans="1:4" r="17">
      <c s="4" r="A17" t="s">
        <v>944</v>
      </c>
      <c s="6" r="B17" t="n">
        <v>0</v>
      </c>
      <c s="6" r="C17" t="n">
        <v>0</v>
      </c>
    </row>
    <row spans="1:4" r="18">
      <c s="4" r="A18" t="s">
        <v>945</v>
      </c>
      <c s="6" r="B18" t="n">
        <v>10</v>
      </c>
      <c s="7" r="C18" t="n">
        <v>10</v>
      </c>
      <c s="7" r="D18" t="n">
        <v>10</v>
      </c>
    </row>
    <row spans="1:4" r="19">
      <c s="4" r="A19" t="s">
        <v>946</v>
      </c>
      <c s="7" r="B19" t="n">
        <v>10</v>
      </c>
      <c s="7" r="D19" t="n">
        <v>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4"/>
    <col customWidth="1" max="6" min="6" width="34"/>
    <col customWidth="1" max="7" min="7" width="37"/>
    <col customWidth="1" max="8" min="8" width="21"/>
    <col customWidth="1" max="9" min="9" width="21"/>
    <col customWidth="1" max="10" min="10" width="24"/>
    <col customWidth="1" max="11" min="11" width="14"/>
  </cols>
  <sheetData>
    <row spans="1:11" r="1">
      <c s="1" r="A1" t="s">
        <v>947</v>
      </c>
      <c s="2" r="B1" t="s">
        <v>948</v>
      </c>
      <c s="2" r="C1" t="s">
        <v>949</v>
      </c>
      <c s="2" r="D1" t="s">
        <v>950</v>
      </c>
      <c s="2" r="F1" t="s">
        <v>1</v>
      </c>
      <c s="2" r="I1" t="s">
        <v>847</v>
      </c>
    </row>
    <row spans="1:11" r="2">
      <c s="2" r="B2" t="s">
        <v>599</v>
      </c>
      <c s="2" r="C2" t="s">
        <v>599</v>
      </c>
      <c s="2" r="D2" t="s">
        <v>951</v>
      </c>
      <c s="2" r="E2" t="s">
        <v>598</v>
      </c>
      <c s="2" r="F2" t="s">
        <v>952</v>
      </c>
      <c s="2" r="G2" t="s">
        <v>872</v>
      </c>
      <c s="2" r="H2" t="s">
        <v>402</v>
      </c>
      <c s="2" r="I2" t="s">
        <v>951</v>
      </c>
      <c s="2" r="J2" t="s">
        <v>953</v>
      </c>
      <c s="2" r="K2" t="s">
        <v>954</v>
      </c>
    </row>
    <row spans="1:11" r="3">
      <c s="3" r="A3" t="s">
        <v>955</v>
      </c>
    </row>
    <row spans="1:11" r="4">
      <c s="4" r="A4" t="s">
        <v>956</v>
      </c>
      <c s="7" r="F4" t="n">
        <v>47376000</v>
      </c>
      <c s="7" r="G4" t="n">
        <v>9641000</v>
      </c>
      <c s="7" r="H4" t="n">
        <v>0</v>
      </c>
    </row>
    <row spans="1:11" r="5">
      <c s="4" r="A5" t="s">
        <v>611</v>
      </c>
      <c s="4" r="D5" t="s">
        <v>610</v>
      </c>
      <c s="4" r="E5" t="s">
        <v>612</v>
      </c>
      <c s="4" r="G5" t="s">
        <v>612</v>
      </c>
    </row>
    <row spans="1:11" r="6">
      <c s="4" r="A6" t="s">
        <v>613</v>
      </c>
      <c s="4" r="E6" t="s">
        <v>614</v>
      </c>
      <c s="4" r="G6" t="s">
        <v>614</v>
      </c>
    </row>
    <row spans="1:11" r="7">
      <c s="4" r="A7" t="s">
        <v>615</v>
      </c>
      <c s="7" r="B7" t="n">
        <v>9</v>
      </c>
      <c s="7" r="C7" t="n">
        <v>9</v>
      </c>
      <c s="7" r="E7" t="n">
        <v>9</v>
      </c>
      <c s="7" r="G7" t="n">
        <v>9</v>
      </c>
    </row>
    <row spans="1:11" r="8">
      <c s="4" r="A8" t="s">
        <v>491</v>
      </c>
      <c s="4" r="F8" t="s">
        <v>492</v>
      </c>
      <c s="4" r="G8" t="s">
        <v>492</v>
      </c>
    </row>
    <row spans="1:11" r="9">
      <c s="4" r="A9" t="s">
        <v>957</v>
      </c>
      <c s="7" r="G9" t="n">
        <v>37000</v>
      </c>
    </row>
    <row spans="1:11" r="10">
      <c s="4" r="A10" t="s">
        <v>958</v>
      </c>
      <c s="7" r="F10" t="n">
        <v>6831000</v>
      </c>
      <c s="6" r="G10" t="n">
        <v>160000</v>
      </c>
      <c s="6" r="H10" t="n">
        <v>0</v>
      </c>
    </row>
    <row spans="1:11" r="11">
      <c s="4" r="A11" t="s">
        <v>959</v>
      </c>
      <c s="7" r="J11" t="n">
        <v>9</v>
      </c>
    </row>
    <row spans="1:11" r="12">
      <c s="4" r="A12" t="s">
        <v>960</v>
      </c>
    </row>
    <row spans="1:11" r="13">
      <c s="3" r="A13" t="s">
        <v>955</v>
      </c>
    </row>
    <row spans="1:11" r="14">
      <c s="4" r="A14" t="s">
        <v>961</v>
      </c>
      <c s="4" r="I14" t="s">
        <v>612</v>
      </c>
    </row>
    <row spans="1:11" r="15">
      <c s="4" r="A15" t="s">
        <v>609</v>
      </c>
      <c s="4" r="I15" t="s">
        <v>815</v>
      </c>
    </row>
    <row spans="1:11" r="16">
      <c s="4" r="A16" t="s">
        <v>962</v>
      </c>
      <c s="4" r="I16" t="s">
        <v>612</v>
      </c>
    </row>
    <row spans="1:11" r="17">
      <c s="4" r="A17" t="s">
        <v>611</v>
      </c>
      <c s="4" r="E17" t="s">
        <v>612</v>
      </c>
      <c s="4" r="I17" t="s">
        <v>610</v>
      </c>
    </row>
    <row spans="1:11" r="18">
      <c s="4" r="A18" t="s">
        <v>613</v>
      </c>
      <c s="4" r="E18" t="s">
        <v>614</v>
      </c>
    </row>
    <row spans="1:11" r="19">
      <c s="4" r="A19" t="s">
        <v>615</v>
      </c>
      <c s="7" r="E19" t="n">
        <v>9</v>
      </c>
    </row>
    <row spans="1:11" r="20">
      <c s="4" r="A20" t="s">
        <v>491</v>
      </c>
      <c s="4" r="F20" t="s">
        <v>492</v>
      </c>
      <c s="4" r="I20" t="s">
        <v>492</v>
      </c>
    </row>
    <row spans="1:11" r="21">
      <c s="4" r="A21" t="s">
        <v>963</v>
      </c>
      <c s="4" r="D21" t="s">
        <v>964</v>
      </c>
      <c s="4" r="F21" t="s">
        <v>964</v>
      </c>
      <c s="4" r="I21" t="s">
        <v>964</v>
      </c>
    </row>
    <row spans="1:11" r="22">
      <c s="4" r="A22" t="s">
        <v>965</v>
      </c>
      <c s="4" r="D22" t="s">
        <v>739</v>
      </c>
      <c s="4" r="F22" t="s">
        <v>739</v>
      </c>
      <c s="4" r="I22" t="s">
        <v>739</v>
      </c>
    </row>
    <row spans="1:11" r="23">
      <c s="4" r="A23" t="s">
        <v>966</v>
      </c>
      <c s="4" r="D23" t="s">
        <v>803</v>
      </c>
      <c s="4" r="F23" t="s">
        <v>803</v>
      </c>
      <c s="4" r="I23" t="s">
        <v>803</v>
      </c>
    </row>
    <row spans="1:11" r="24">
      <c s="4" r="A24" t="s">
        <v>967</v>
      </c>
      <c s="4" r="D24" t="s">
        <v>968</v>
      </c>
      <c s="4" r="F24" t="s">
        <v>968</v>
      </c>
      <c s="4" r="I24" t="s">
        <v>968</v>
      </c>
    </row>
    <row spans="1:11" r="25">
      <c s="4" r="A25" t="s">
        <v>969</v>
      </c>
      <c s="4" r="D25" t="s">
        <v>851</v>
      </c>
      <c s="4" r="F25" t="s">
        <v>851</v>
      </c>
      <c s="4" r="I25" t="s">
        <v>851</v>
      </c>
    </row>
    <row spans="1:11" r="26">
      <c s="4" r="A26" t="s">
        <v>970</v>
      </c>
      <c s="4" r="D26" t="s">
        <v>492</v>
      </c>
      <c s="4" r="F26" t="s">
        <v>492</v>
      </c>
      <c s="4" r="I26" t="s">
        <v>492</v>
      </c>
    </row>
    <row spans="1:11" r="27">
      <c s="4" r="A27" t="s">
        <v>971</v>
      </c>
      <c s="4" r="D27" t="s">
        <v>739</v>
      </c>
      <c s="4" r="F27" t="s">
        <v>739</v>
      </c>
      <c s="4" r="I27" t="s">
        <v>739</v>
      </c>
    </row>
    <row spans="1:11" r="28">
      <c s="4" r="A28" t="s">
        <v>972</v>
      </c>
      <c s="6" r="D28" t="n">
        <v>4</v>
      </c>
      <c s="6" r="F28" t="n">
        <v>4</v>
      </c>
      <c s="6" r="I28" t="n">
        <v>4</v>
      </c>
    </row>
    <row spans="1:11" r="29">
      <c s="4" r="A29" t="s">
        <v>973</v>
      </c>
      <c s="4" r="D29" t="s">
        <v>612</v>
      </c>
      <c s="4" r="F29" t="s">
        <v>612</v>
      </c>
      <c s="4" r="I29" t="s">
        <v>612</v>
      </c>
    </row>
    <row spans="1:11" r="30">
      <c s="4" r="A30" t="s">
        <v>974</v>
      </c>
      <c s="4" r="D30" t="s">
        <v>434</v>
      </c>
      <c s="4" r="F30" t="s">
        <v>434</v>
      </c>
      <c s="4" r="I30" t="s">
        <v>434</v>
      </c>
    </row>
    <row spans="1:11" r="31">
      <c s="4" r="A31" t="s">
        <v>975</v>
      </c>
      <c s="4" r="D31" t="s">
        <v>612</v>
      </c>
      <c s="4" r="F31" t="s">
        <v>612</v>
      </c>
      <c s="4" r="I31" t="s">
        <v>612</v>
      </c>
    </row>
    <row spans="1:11" r="32">
      <c s="4" r="A32" t="s">
        <v>976</v>
      </c>
      <c s="4" r="D32" t="s">
        <v>809</v>
      </c>
      <c s="4" r="F32" t="s">
        <v>809</v>
      </c>
      <c s="4" r="I32" t="s">
        <v>809</v>
      </c>
    </row>
    <row spans="1:11" r="33">
      <c s="4" r="A33" t="s">
        <v>977</v>
      </c>
      <c s="4" r="D33" t="s">
        <v>492</v>
      </c>
      <c s="4" r="F33" t="s">
        <v>492</v>
      </c>
      <c s="4" r="I33" t="s">
        <v>492</v>
      </c>
    </row>
    <row spans="1:11" r="34">
      <c s="4" r="A34" t="s">
        <v>978</v>
      </c>
    </row>
    <row spans="1:11" r="35">
      <c s="3" r="A35" t="s">
        <v>955</v>
      </c>
    </row>
    <row spans="1:11" r="36">
      <c s="4" r="A36" t="s">
        <v>956</v>
      </c>
      <c s="7" r="F36" t="n">
        <v>533000</v>
      </c>
      <c s="6" r="G36" t="n">
        <v>2974000</v>
      </c>
      <c s="6" r="H36" t="n">
        <v>0</v>
      </c>
    </row>
    <row spans="1:11" r="37">
      <c s="4" r="A37" t="s">
        <v>979</v>
      </c>
    </row>
    <row spans="1:11" r="38">
      <c s="3" r="A38" t="s">
        <v>955</v>
      </c>
    </row>
    <row spans="1:11" r="39">
      <c s="4" r="A39" t="s">
        <v>956</v>
      </c>
      <c s="7" r="F39" t="n">
        <v>39204000</v>
      </c>
      <c s="7" r="G39" t="n">
        <v>6279000</v>
      </c>
      <c s="6" r="H39" t="n">
        <v>0</v>
      </c>
    </row>
    <row spans="1:11" r="40">
      <c s="4" r="A40" t="s">
        <v>980</v>
      </c>
      <c s="6" r="F40" t="n">
        <v>55684</v>
      </c>
      <c s="6" r="G40" t="n">
        <v>77139</v>
      </c>
    </row>
    <row spans="1:11" r="41">
      <c s="4" r="A41" t="s">
        <v>981</v>
      </c>
    </row>
    <row spans="1:11" r="42">
      <c s="3" r="A42" t="s">
        <v>955</v>
      </c>
    </row>
    <row spans="1:11" r="43">
      <c s="4" r="A43" t="s">
        <v>956</v>
      </c>
      <c s="7" r="F43" t="n">
        <v>23000</v>
      </c>
    </row>
    <row spans="1:11" r="44">
      <c s="4" r="A44" t="s">
        <v>982</v>
      </c>
    </row>
    <row spans="1:11" r="45">
      <c s="3" r="A45" t="s">
        <v>955</v>
      </c>
    </row>
    <row spans="1:11" r="46">
      <c s="4" r="A46" t="s">
        <v>956</v>
      </c>
      <c s="6" r="F46" t="n">
        <v>3000</v>
      </c>
      <c s="7" r="G46" t="n">
        <v>4000</v>
      </c>
    </row>
    <row spans="1:11" r="47">
      <c s="4" r="A47" t="s">
        <v>983</v>
      </c>
    </row>
    <row spans="1:11" r="48">
      <c s="3" r="A48" t="s">
        <v>955</v>
      </c>
    </row>
    <row spans="1:11" r="49">
      <c s="4" r="A49" t="s">
        <v>956</v>
      </c>
      <c s="7" r="F49" t="n">
        <v>33000</v>
      </c>
      <c s="7" r="G49" t="n">
        <v>180000</v>
      </c>
      <c s="6" r="H49" t="n">
        <v>0</v>
      </c>
    </row>
    <row spans="1:11" r="50">
      <c s="4" r="A50" t="s">
        <v>984</v>
      </c>
      <c s="4" r="C50" t="s">
        <v>985</v>
      </c>
      <c s="4" r="F50" t="s">
        <v>986</v>
      </c>
    </row>
    <row spans="1:11" r="51">
      <c s="4" r="A51" t="s">
        <v>987</v>
      </c>
      <c s="4" r="C51" t="s">
        <v>988</v>
      </c>
      <c s="4" r="F51" t="s">
        <v>989</v>
      </c>
    </row>
    <row spans="1:11" r="52">
      <c s="4" r="A52" t="s">
        <v>990</v>
      </c>
      <c s="7" r="C52" t="n">
        <v>199000</v>
      </c>
    </row>
    <row spans="1:11" r="53">
      <c s="4" r="A53" t="s">
        <v>991</v>
      </c>
    </row>
    <row spans="1:11" r="54">
      <c s="3" r="A54" t="s">
        <v>955</v>
      </c>
    </row>
    <row spans="1:11" r="55">
      <c s="4" r="A55" t="s">
        <v>956</v>
      </c>
      <c s="6" r="H55" t="n">
        <v>0</v>
      </c>
    </row>
    <row spans="1:11" r="56">
      <c s="4" r="A56" t="s">
        <v>992</v>
      </c>
    </row>
    <row spans="1:11" r="57">
      <c s="3" r="A57" t="s">
        <v>955</v>
      </c>
    </row>
    <row spans="1:11" r="58">
      <c s="4" r="A58" t="s">
        <v>956</v>
      </c>
      <c s="7" r="B58" t="n">
        <v>44000</v>
      </c>
      <c s="7" r="F58" t="n">
        <v>738000</v>
      </c>
      <c s="7" r="H58" t="n">
        <v>0</v>
      </c>
    </row>
    <row spans="1:11" r="59">
      <c s="4" r="A59" t="s">
        <v>993</v>
      </c>
    </row>
    <row spans="1:11" r="60">
      <c s="3" r="A60" t="s">
        <v>955</v>
      </c>
    </row>
    <row spans="1:11" r="61">
      <c s="4" r="A61" t="s">
        <v>994</v>
      </c>
      <c s="4" r="D61" t="s">
        <v>995</v>
      </c>
      <c s="4" r="F61" t="s">
        <v>995</v>
      </c>
      <c s="4" r="I61" t="s">
        <v>995</v>
      </c>
    </row>
    <row spans="1:11" r="62">
      <c s="4" r="A62" t="s">
        <v>996</v>
      </c>
      <c s="4" r="D62" t="s">
        <v>849</v>
      </c>
      <c s="4" r="F62" t="s">
        <v>849</v>
      </c>
      <c s="4" r="I62" t="s">
        <v>849</v>
      </c>
    </row>
    <row spans="1:11" r="63">
      <c s="4" r="A63" t="s">
        <v>997</v>
      </c>
    </row>
    <row spans="1:11" r="64">
      <c s="3" r="A64" t="s">
        <v>955</v>
      </c>
    </row>
    <row spans="1:11" r="65">
      <c s="4" r="A65" t="s">
        <v>994</v>
      </c>
      <c s="4" r="D65" t="s">
        <v>995</v>
      </c>
      <c s="4" r="F65" t="s">
        <v>995</v>
      </c>
      <c s="4" r="I65" t="s">
        <v>995</v>
      </c>
    </row>
    <row spans="1:11" r="66">
      <c s="4" r="A66" t="s">
        <v>998</v>
      </c>
      <c s="4" r="D66" t="s">
        <v>849</v>
      </c>
      <c s="4" r="F66" t="s">
        <v>849</v>
      </c>
      <c s="4" r="I66" t="s">
        <v>849</v>
      </c>
    </row>
    <row spans="1:11" r="67">
      <c s="4" r="A67" t="s">
        <v>999</v>
      </c>
    </row>
    <row spans="1:11" r="68">
      <c s="3" r="A68" t="s">
        <v>955</v>
      </c>
    </row>
    <row spans="1:11" r="69">
      <c s="4" r="A69" t="s">
        <v>996</v>
      </c>
      <c s="4" r="D69" t="s">
        <v>849</v>
      </c>
      <c s="4" r="F69" t="s">
        <v>849</v>
      </c>
      <c s="4" r="I69" t="s">
        <v>849</v>
      </c>
    </row>
    <row spans="1:11" r="70">
      <c s="4" r="A70" t="s">
        <v>1000</v>
      </c>
      <c s="4" r="D70" t="s">
        <v>995</v>
      </c>
      <c s="4" r="F70" t="s">
        <v>995</v>
      </c>
      <c s="4" r="I70" t="s">
        <v>995</v>
      </c>
    </row>
    <row spans="1:11" r="71">
      <c s="4" r="A71" t="s">
        <v>1001</v>
      </c>
    </row>
    <row spans="1:11" r="72">
      <c s="3" r="A72" t="s">
        <v>955</v>
      </c>
    </row>
    <row spans="1:11" r="73">
      <c s="4" r="A73" t="s">
        <v>1002</v>
      </c>
      <c s="4" r="K73" t="s">
        <v>608</v>
      </c>
    </row>
    <row spans="1:11" r="74">
      <c s="4" r="A74" t="s">
        <v>1003</v>
      </c>
    </row>
    <row spans="1:11" r="75">
      <c s="3" r="A75" t="s">
        <v>955</v>
      </c>
    </row>
    <row spans="1:11" r="76">
      <c s="4" r="A76" t="s">
        <v>956</v>
      </c>
      <c s="7" r="F76" t="n">
        <v>11000</v>
      </c>
    </row>
    <row spans="1:11" r="77">
      <c s="4" r="A77" t="s">
        <v>1004</v>
      </c>
    </row>
    <row spans="1:11" r="78">
      <c s="3" r="A78" t="s">
        <v>955</v>
      </c>
    </row>
    <row spans="1:11" r="79">
      <c s="4" r="A79" t="s">
        <v>1002</v>
      </c>
      <c s="4" r="K79" t="s">
        <v>608</v>
      </c>
    </row>
    <row spans="1:11" r="80">
      <c s="4" r="A80" t="s">
        <v>1005</v>
      </c>
    </row>
    <row spans="1:11" r="81">
      <c s="3" r="A81" t="s">
        <v>955</v>
      </c>
    </row>
    <row spans="1:11" r="82">
      <c s="4" r="A82" t="s">
        <v>1002</v>
      </c>
      <c s="4" r="K82" t="s">
        <v>608</v>
      </c>
    </row>
    <row spans="1:11" r="83">
      <c s="4" r="A83" t="s">
        <v>1006</v>
      </c>
    </row>
    <row spans="1:11" r="84">
      <c s="3" r="A84" t="s">
        <v>955</v>
      </c>
    </row>
    <row spans="1:11" r="85">
      <c s="4" r="A85" t="s">
        <v>1002</v>
      </c>
      <c s="4" r="K85" t="s">
        <v>995</v>
      </c>
    </row>
    <row spans="1:11" r="86">
      <c s="4" r="A86" t="s">
        <v>1007</v>
      </c>
    </row>
    <row spans="1:11" r="87">
      <c s="3" r="A87" t="s">
        <v>955</v>
      </c>
    </row>
    <row spans="1:11" r="88">
      <c s="4" r="A88" t="s">
        <v>1002</v>
      </c>
      <c s="4" r="K88" t="s">
        <v>995</v>
      </c>
    </row>
    <row spans="1:11" r="89">
      <c s="4" r="A89" t="s">
        <v>1008</v>
      </c>
    </row>
    <row spans="1:11" r="90">
      <c s="3" r="A90" t="s">
        <v>955</v>
      </c>
    </row>
    <row spans="1:11" r="91">
      <c s="4" r="A91" t="s">
        <v>1002</v>
      </c>
      <c s="4" r="K91" t="s">
        <v>657</v>
      </c>
    </row>
    <row spans="1:11" r="92">
      <c s="4" r="A92" t="s">
        <v>1009</v>
      </c>
    </row>
    <row spans="1:11" r="93">
      <c s="3" r="A93" t="s">
        <v>955</v>
      </c>
    </row>
    <row spans="1:11" r="94">
      <c s="4" r="A94" t="s">
        <v>1002</v>
      </c>
      <c s="4" r="K94" t="s">
        <v>995</v>
      </c>
    </row>
  </sheetData>
  <mergeCells count="3">
    <mergeCell ref="A1:A2"/>
    <mergeCell ref="D1:E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0</v>
      </c>
      <c s="2" r="B1" t="s">
        <v>1</v>
      </c>
    </row>
    <row spans="1:4" r="2">
      <c s="2" r="B2" t="s">
        <v>2</v>
      </c>
      <c s="2" r="C2" t="s">
        <v>32</v>
      </c>
      <c s="2" r="D2" t="s">
        <v>77</v>
      </c>
    </row>
    <row spans="1:4" r="3">
      <c s="3" r="A3" t="s">
        <v>955</v>
      </c>
    </row>
    <row spans="1:4" r="4">
      <c s="4" r="A4" t="s">
        <v>121</v>
      </c>
      <c s="7" r="B4" t="n">
        <v>933840</v>
      </c>
      <c s="7" r="C4" t="n">
        <v>910047</v>
      </c>
      <c s="7" r="D4" t="n">
        <v>200</v>
      </c>
    </row>
    <row spans="1:4" r="5">
      <c s="4" r="A5" t="s">
        <v>1011</v>
      </c>
    </row>
    <row spans="1:4" r="6">
      <c s="3" r="A6" t="s">
        <v>955</v>
      </c>
    </row>
    <row spans="1:4" r="7">
      <c s="4" r="A7" t="s">
        <v>121</v>
      </c>
      <c s="7" r="B7" t="n">
        <v>17</v>
      </c>
      <c s="7" r="C7" t="n">
        <v>59</v>
      </c>
    </row>
    <row spans="1:4" r="8">
      <c s="4" r="A8" t="s">
        <v>120</v>
      </c>
      <c s="6" r="B8" t="n">
        <v>1902</v>
      </c>
      <c s="6" r="C8" t="n">
        <v>6574</v>
      </c>
    </row>
    <row spans="1:4" r="9">
      <c s="4" r="A9" t="s">
        <v>1004</v>
      </c>
    </row>
    <row spans="1:4" r="10">
      <c s="3" r="A10" t="s">
        <v>955</v>
      </c>
    </row>
    <row spans="1:4" r="11">
      <c s="4" r="A11" t="s">
        <v>121</v>
      </c>
      <c s="7" r="B11" t="n">
        <v>20</v>
      </c>
      <c s="7" r="C11" t="n">
        <v>81</v>
      </c>
    </row>
    <row spans="1:4" r="12">
      <c s="4" r="A12" t="s">
        <v>120</v>
      </c>
      <c s="6" r="B12" t="n">
        <v>2246</v>
      </c>
      <c s="6" r="C12" t="n">
        <v>9053</v>
      </c>
    </row>
    <row spans="1:4" r="13">
      <c s="4" r="A13" t="s">
        <v>1005</v>
      </c>
    </row>
    <row spans="1:4" r="14">
      <c s="3" r="A14" t="s">
        <v>955</v>
      </c>
    </row>
    <row spans="1:4" r="15">
      <c s="4" r="A15" t="s">
        <v>121</v>
      </c>
      <c s="7" r="B15" t="n">
        <v>19</v>
      </c>
      <c s="7" r="C15" t="n">
        <v>74</v>
      </c>
    </row>
    <row spans="1:4" r="16">
      <c s="4" r="A16" t="s">
        <v>120</v>
      </c>
      <c s="6" r="B16" t="n">
        <v>2062</v>
      </c>
      <c s="6" r="C16" t="n">
        <v>8188</v>
      </c>
    </row>
    <row spans="1:4" r="17">
      <c s="4" r="A17" t="s">
        <v>1007</v>
      </c>
    </row>
    <row spans="1:4" r="18">
      <c s="3" r="A18" t="s">
        <v>955</v>
      </c>
    </row>
    <row spans="1:4" r="19">
      <c s="4" r="A19" t="s">
        <v>121</v>
      </c>
      <c s="7" r="B19" t="n">
        <v>2</v>
      </c>
      <c s="7" r="C19" t="n">
        <v>14</v>
      </c>
    </row>
    <row spans="1:4" r="20">
      <c s="4" r="A20" t="s">
        <v>120</v>
      </c>
      <c s="6" r="B20" t="n">
        <v>168</v>
      </c>
      <c s="6" r="C20" t="n">
        <v>1556</v>
      </c>
    </row>
    <row spans="1:4" r="21">
      <c s="4" r="A21" t="s">
        <v>1008</v>
      </c>
    </row>
    <row spans="1:4" r="22">
      <c s="3" r="A22" t="s">
        <v>955</v>
      </c>
    </row>
    <row spans="1:4" r="23">
      <c s="4" r="A23" t="s">
        <v>121</v>
      </c>
      <c s="7" r="B23" t="n">
        <v>1</v>
      </c>
      <c s="7" r="C23" t="n">
        <v>8</v>
      </c>
    </row>
    <row spans="1:4" r="24">
      <c s="4" r="A24" t="s">
        <v>120</v>
      </c>
      <c s="6" r="B24" t="n">
        <v>106</v>
      </c>
      <c s="6" r="C24" t="n">
        <v>900</v>
      </c>
    </row>
    <row spans="1:4" r="25">
      <c s="4" r="A25" t="s">
        <v>1009</v>
      </c>
    </row>
    <row spans="1:4" r="26">
      <c s="3" r="A26" t="s">
        <v>955</v>
      </c>
    </row>
    <row spans="1:4" r="27">
      <c s="4" r="A27" t="s">
        <v>121</v>
      </c>
      <c s="7" r="B27" t="n">
        <v>1</v>
      </c>
      <c s="7" r="C27" t="n">
        <v>12</v>
      </c>
    </row>
    <row spans="1:4" r="28">
      <c s="4" r="A28" t="s">
        <v>120</v>
      </c>
      <c s="6" r="B28" t="n">
        <v>135</v>
      </c>
      <c s="6" r="C28" t="n">
        <v>1366</v>
      </c>
    </row>
    <row spans="1:4" r="29">
      <c s="4" r="A29" t="s">
        <v>1006</v>
      </c>
    </row>
    <row spans="1:4" r="30">
      <c s="3" r="A30" t="s">
        <v>955</v>
      </c>
    </row>
    <row spans="1:4" r="31">
      <c s="4" r="A31" t="s">
        <v>121</v>
      </c>
      <c s="7" r="B31" t="n">
        <v>1</v>
      </c>
      <c s="7" r="C31" t="n">
        <v>13</v>
      </c>
    </row>
    <row spans="1:4" r="32">
      <c s="4" r="A32" t="s">
        <v>120</v>
      </c>
      <c s="6" r="B32" t="n">
        <v>165</v>
      </c>
      <c s="6" r="C32" t="n">
        <v>1475</v>
      </c>
    </row>
    <row spans="1:4" r="33">
      <c s="4" r="A33" t="s">
        <v>1012</v>
      </c>
    </row>
    <row spans="1:4" r="34">
      <c s="3" r="A34" t="s">
        <v>955</v>
      </c>
    </row>
    <row spans="1:4" r="35">
      <c s="4" r="A35" t="s">
        <v>121</v>
      </c>
      <c s="7" r="B35" t="n">
        <v>61</v>
      </c>
      <c s="7" r="C35" t="n">
        <v>261</v>
      </c>
    </row>
    <row spans="1:4" r="36">
      <c s="4" r="A36" t="s">
        <v>120</v>
      </c>
      <c s="6" r="B36" t="n">
        <v>6784</v>
      </c>
      <c s="6" r="C36" t="n">
        <v>291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3</v>
      </c>
      <c s="2" r="B1" t="s">
        <v>2</v>
      </c>
      <c s="2" r="C1" t="s">
        <v>32</v>
      </c>
    </row>
    <row spans="1:3" r="2">
      <c s="3" r="A2" t="s">
        <v>955</v>
      </c>
    </row>
    <row spans="1:3" r="3">
      <c s="4" r="A3" t="s">
        <v>1014</v>
      </c>
      <c s="7" r="B3" t="n">
        <v>1257</v>
      </c>
      <c s="7" r="C3" t="n">
        <v>577</v>
      </c>
    </row>
    <row spans="1:3" r="4">
      <c s="4" r="A4" t="s">
        <v>1015</v>
      </c>
    </row>
    <row spans="1:3" r="5">
      <c s="3" r="A5" t="s">
        <v>955</v>
      </c>
    </row>
    <row spans="1:3" r="6">
      <c s="4" r="A6" t="s">
        <v>1014</v>
      </c>
      <c s="6" r="B6" t="n">
        <v>1111</v>
      </c>
      <c s="6" r="C6" t="n">
        <v>131</v>
      </c>
    </row>
    <row spans="1:3" r="7">
      <c s="4" r="A7" t="s">
        <v>979</v>
      </c>
    </row>
    <row spans="1:3" r="8">
      <c s="3" r="A8" t="s">
        <v>955</v>
      </c>
    </row>
    <row spans="1:3" r="9">
      <c s="4" r="A9" t="s">
        <v>1014</v>
      </c>
      <c s="6" r="B9" t="n">
        <v>133</v>
      </c>
      <c s="6" r="C9" t="n">
        <v>31</v>
      </c>
    </row>
    <row spans="1:3" r="10">
      <c s="4" r="A10" t="s">
        <v>1003</v>
      </c>
    </row>
    <row spans="1:3" r="11">
      <c s="3" r="A11" t="s">
        <v>955</v>
      </c>
    </row>
    <row spans="1:3" r="12">
      <c s="4" r="A12" t="s">
        <v>1014</v>
      </c>
      <c s="6" r="B12" t="n">
        <v>9</v>
      </c>
      <c s="6" r="C12" t="n">
        <v>0</v>
      </c>
    </row>
    <row spans="1:3" r="13">
      <c s="4" r="A13" t="s">
        <v>983</v>
      </c>
    </row>
    <row spans="1:3" r="14">
      <c s="3" r="A14" t="s">
        <v>955</v>
      </c>
    </row>
    <row spans="1:3" r="15">
      <c s="4" r="A15" t="s">
        <v>1014</v>
      </c>
      <c s="6" r="B15" t="n">
        <v>3</v>
      </c>
      <c s="6" r="C15" t="n">
        <v>0</v>
      </c>
    </row>
    <row spans="1:3" r="16">
      <c s="4" r="A16" t="s">
        <v>981</v>
      </c>
    </row>
    <row spans="1:3" r="17">
      <c s="3" r="A17" t="s">
        <v>955</v>
      </c>
    </row>
    <row spans="1:3" r="18">
      <c s="4" r="A18" t="s">
        <v>1014</v>
      </c>
      <c s="6" r="B18" t="n">
        <v>1</v>
      </c>
      <c s="6" r="C18" t="n">
        <v>0</v>
      </c>
    </row>
    <row spans="1:3" r="19">
      <c s="4" r="A19" t="s">
        <v>1016</v>
      </c>
    </row>
    <row spans="1:3" r="20">
      <c s="3" r="A20" t="s">
        <v>955</v>
      </c>
    </row>
    <row spans="1:3" r="21">
      <c s="4" r="A21" t="s">
        <v>1014</v>
      </c>
      <c s="7" r="B21" t="n">
        <v>0</v>
      </c>
      <c s="7" r="C21" t="n">
        <v>4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7</v>
      </c>
      <c s="2" r="B1" t="s">
        <v>2</v>
      </c>
      <c s="2" r="C1" t="s">
        <v>32</v>
      </c>
    </row>
    <row spans="1:3" r="2">
      <c s="3" r="A2" t="s">
        <v>44</v>
      </c>
    </row>
    <row spans="1:3" r="3">
      <c s="4" r="A3" t="s">
        <v>1018</v>
      </c>
      <c s="7" r="B3" t="n">
        <v>5912</v>
      </c>
      <c s="7" r="C3" t="n">
        <v>1393</v>
      </c>
    </row>
    <row spans="1:3" r="4">
      <c s="4" r="A4" t="s">
        <v>1019</v>
      </c>
    </row>
    <row spans="1:3" r="5">
      <c s="3" r="A5" t="s">
        <v>1020</v>
      </c>
    </row>
    <row spans="1:3" r="6">
      <c s="4" r="A6" t="s">
        <v>1021</v>
      </c>
      <c s="6" r="B6" t="n">
        <v>0</v>
      </c>
    </row>
    <row spans="1:3" r="7">
      <c s="4" r="A7" t="s">
        <v>1022</v>
      </c>
      <c s="6" r="B7" t="n">
        <v>0</v>
      </c>
    </row>
    <row spans="1:3" r="8">
      <c s="3" r="A8" t="s">
        <v>44</v>
      </c>
    </row>
    <row spans="1:3" r="9">
      <c s="4" r="A9" t="s">
        <v>1018</v>
      </c>
      <c s="6" r="B9" t="n">
        <v>5912</v>
      </c>
      <c s="6" r="C9" t="n">
        <v>1393</v>
      </c>
    </row>
    <row spans="1:3" r="10">
      <c s="4" r="A10" t="s">
        <v>1023</v>
      </c>
      <c s="6" r="B10" t="n">
        <v>1014</v>
      </c>
    </row>
    <row spans="1:3" r="11">
      <c s="4" r="A11" t="s">
        <v>1024</v>
      </c>
      <c s="6" r="B11" t="n">
        <v>6926</v>
      </c>
      <c s="6" r="C11" t="n">
        <v>1393</v>
      </c>
    </row>
    <row spans="1:3" r="12">
      <c s="4" r="A12" t="s">
        <v>1025</v>
      </c>
    </row>
    <row spans="1:3" r="13">
      <c s="3" r="A13" t="s">
        <v>1020</v>
      </c>
    </row>
    <row spans="1:3" r="14">
      <c s="4" r="A14" t="s">
        <v>1021</v>
      </c>
      <c s="6" r="B14" t="n">
        <v>0</v>
      </c>
    </row>
    <row spans="1:3" r="15">
      <c s="4" r="A15" t="s">
        <v>1022</v>
      </c>
      <c s="6" r="B15" t="n">
        <v>0</v>
      </c>
    </row>
    <row spans="1:3" r="16">
      <c s="3" r="A16" t="s">
        <v>44</v>
      </c>
    </row>
    <row spans="1:3" r="17">
      <c s="4" r="A17" t="s">
        <v>1018</v>
      </c>
      <c s="6" r="B17" t="n">
        <v>0</v>
      </c>
      <c s="6" r="C17" t="n">
        <v>0</v>
      </c>
    </row>
    <row spans="1:3" r="18">
      <c s="4" r="A18" t="s">
        <v>1023</v>
      </c>
      <c s="6" r="B18" t="n">
        <v>0</v>
      </c>
    </row>
    <row spans="1:3" r="19">
      <c s="4" r="A19" t="s">
        <v>1024</v>
      </c>
      <c s="6" r="B19" t="n">
        <v>0</v>
      </c>
      <c s="6" r="C19" t="n">
        <v>0</v>
      </c>
    </row>
    <row spans="1:3" r="20">
      <c s="4" r="A20" t="s">
        <v>1026</v>
      </c>
    </row>
    <row spans="1:3" r="21">
      <c s="3" r="A21" t="s">
        <v>1020</v>
      </c>
    </row>
    <row spans="1:3" r="22">
      <c s="4" r="A22" t="s">
        <v>1021</v>
      </c>
      <c s="6" r="B22" t="n">
        <v>0</v>
      </c>
    </row>
    <row spans="1:3" r="23">
      <c s="4" r="A23" t="s">
        <v>1022</v>
      </c>
      <c s="6" r="B23" t="n">
        <v>0</v>
      </c>
    </row>
    <row spans="1:3" r="24">
      <c s="3" r="A24" t="s">
        <v>44</v>
      </c>
    </row>
    <row spans="1:3" r="25">
      <c s="4" r="A25" t="s">
        <v>1018</v>
      </c>
      <c s="6" r="B25" t="n">
        <v>0</v>
      </c>
      <c s="6" r="C25" t="n">
        <v>0</v>
      </c>
    </row>
    <row spans="1:3" r="26">
      <c s="4" r="A26" t="s">
        <v>1023</v>
      </c>
      <c s="6" r="B26" t="n">
        <v>0</v>
      </c>
    </row>
    <row spans="1:3" r="27">
      <c s="4" r="A27" t="s">
        <v>1024</v>
      </c>
      <c s="6" r="B27" t="n">
        <v>0</v>
      </c>
      <c s="6" r="C27" t="n">
        <v>0</v>
      </c>
    </row>
    <row spans="1:3" r="28">
      <c s="4" r="A28" t="s">
        <v>1027</v>
      </c>
    </row>
    <row spans="1:3" r="29">
      <c s="3" r="A29" t="s">
        <v>1020</v>
      </c>
    </row>
    <row spans="1:3" r="30">
      <c s="4" r="A30" t="s">
        <v>1021</v>
      </c>
      <c s="6" r="B30" t="n">
        <v>0</v>
      </c>
    </row>
    <row spans="1:3" r="31">
      <c s="4" r="A31" t="s">
        <v>1022</v>
      </c>
      <c s="6" r="B31" t="n">
        <v>0</v>
      </c>
    </row>
    <row spans="1:3" r="32">
      <c s="3" r="A32" t="s">
        <v>44</v>
      </c>
    </row>
    <row spans="1:3" r="33">
      <c s="4" r="A33" t="s">
        <v>1018</v>
      </c>
      <c s="6" r="B33" t="n">
        <v>5912</v>
      </c>
      <c s="6" r="C33" t="n">
        <v>1393</v>
      </c>
    </row>
    <row spans="1:3" r="34">
      <c s="4" r="A34" t="s">
        <v>1023</v>
      </c>
      <c s="6" r="B34" t="n">
        <v>1014</v>
      </c>
    </row>
    <row spans="1:3" r="35">
      <c s="4" r="A35" t="s">
        <v>1024</v>
      </c>
      <c s="7" r="B35" t="n">
        <v>6926</v>
      </c>
      <c s="7" r="C35" t="n">
        <v>139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s="1" r="A1" t="s">
        <v>1028</v>
      </c>
      <c s="2" r="B1" t="s">
        <v>1</v>
      </c>
    </row>
    <row spans="1:6" r="2">
      <c s="2" r="B2" t="s">
        <v>400</v>
      </c>
      <c s="2" r="C2" t="s">
        <v>1029</v>
      </c>
      <c s="2" r="D2" t="s">
        <v>1030</v>
      </c>
      <c s="2" r="E2" t="s">
        <v>401</v>
      </c>
      <c s="2" r="F2" t="s">
        <v>402</v>
      </c>
    </row>
    <row spans="1:6" r="3">
      <c s="3" r="A3" t="s">
        <v>1031</v>
      </c>
    </row>
    <row spans="1:6" r="4">
      <c s="4" r="A4" t="s">
        <v>1018</v>
      </c>
      <c s="7" r="B4" t="n">
        <v>5912000</v>
      </c>
      <c s="7" r="E4" t="n">
        <v>1393000</v>
      </c>
    </row>
    <row spans="1:6" r="5">
      <c s="4" r="A5" t="s">
        <v>1032</v>
      </c>
      <c s="6" r="B5" t="n">
        <v>94393000</v>
      </c>
    </row>
    <row spans="1:6" r="6">
      <c s="4" r="A6" t="s">
        <v>45</v>
      </c>
      <c s="6" r="B6" t="n">
        <v>296470000</v>
      </c>
      <c s="6" r="E6" t="n">
        <v>16959000</v>
      </c>
      <c s="7" r="F6" t="n">
        <v>0</v>
      </c>
    </row>
    <row spans="1:6" r="7">
      <c s="4" r="A7" t="s">
        <v>1033</v>
      </c>
      <c s="6" r="B7" t="n">
        <v>294701000</v>
      </c>
      <c s="6" r="E7" t="n">
        <v>17058000</v>
      </c>
    </row>
    <row spans="1:6" r="8">
      <c s="4" r="A8" t="s">
        <v>517</v>
      </c>
    </row>
    <row spans="1:6" r="9">
      <c s="3" r="A9" t="s">
        <v>1031</v>
      </c>
    </row>
    <row spans="1:6" r="10">
      <c s="4" r="A10" t="s">
        <v>1018</v>
      </c>
      <c s="6" r="B10" t="n">
        <v>400000</v>
      </c>
    </row>
    <row spans="1:6" r="11">
      <c s="4" r="A11" t="s">
        <v>519</v>
      </c>
    </row>
    <row spans="1:6" r="12">
      <c s="3" r="A12" t="s">
        <v>1031</v>
      </c>
    </row>
    <row spans="1:6" r="13">
      <c s="4" r="A13" t="s">
        <v>1018</v>
      </c>
      <c s="7" r="B13" t="n">
        <v>4067000</v>
      </c>
    </row>
    <row spans="1:6" r="14">
      <c s="4" r="A14" t="s">
        <v>1034</v>
      </c>
    </row>
    <row spans="1:6" r="15">
      <c s="3" r="A15" t="s">
        <v>1031</v>
      </c>
    </row>
    <row spans="1:6" r="16">
      <c s="4" r="A16" t="s">
        <v>1035</v>
      </c>
      <c s="4" r="B16" t="s">
        <v>1036</v>
      </c>
    </row>
    <row spans="1:6" r="17">
      <c s="4" r="A17" t="s">
        <v>1037</v>
      </c>
      <c s="4" r="B17" t="s">
        <v>1038</v>
      </c>
    </row>
    <row spans="1:6" r="18">
      <c s="4" r="A18" t="s">
        <v>574</v>
      </c>
    </row>
    <row spans="1:6" r="19">
      <c s="3" r="A19" t="s">
        <v>1031</v>
      </c>
    </row>
    <row spans="1:6" r="20">
      <c s="4" r="A20" t="s">
        <v>1018</v>
      </c>
      <c s="6" r="E20" t="n">
        <v>795000</v>
      </c>
    </row>
    <row spans="1:6" r="21">
      <c s="4" r="A21" t="s">
        <v>570</v>
      </c>
    </row>
    <row spans="1:6" r="22">
      <c s="3" r="A22" t="s">
        <v>1031</v>
      </c>
    </row>
    <row spans="1:6" r="23">
      <c s="4" r="A23" t="s">
        <v>1018</v>
      </c>
      <c s="6" r="E23" t="n">
        <v>598000</v>
      </c>
    </row>
    <row spans="1:6" r="24">
      <c s="4" r="A24" t="s">
        <v>566</v>
      </c>
    </row>
    <row spans="1:6" r="25">
      <c s="3" r="A25" t="s">
        <v>1031</v>
      </c>
    </row>
    <row spans="1:6" r="26">
      <c s="4" r="A26" t="s">
        <v>1018</v>
      </c>
      <c s="7" r="B26" t="n">
        <v>1381000</v>
      </c>
    </row>
    <row spans="1:6" r="27">
      <c s="4" r="A27" t="s">
        <v>1039</v>
      </c>
    </row>
    <row spans="1:6" r="28">
      <c s="3" r="A28" t="s">
        <v>1031</v>
      </c>
    </row>
    <row spans="1:6" r="29">
      <c s="4" r="A29" t="s">
        <v>1023</v>
      </c>
      <c s="6" r="B29" t="n">
        <v>1014000</v>
      </c>
      <c s="6" r="E29" t="n">
        <v>0</v>
      </c>
    </row>
    <row spans="1:6" r="30">
      <c s="4" r="A30" t="s">
        <v>1040</v>
      </c>
    </row>
    <row spans="1:6" r="31">
      <c s="3" r="A31" t="s">
        <v>1031</v>
      </c>
    </row>
    <row spans="1:6" r="32">
      <c s="4" r="A32" t="s">
        <v>1041</v>
      </c>
      <c s="6" r="B32" t="n">
        <v>400000</v>
      </c>
    </row>
    <row spans="1:6" r="33">
      <c s="4" r="A33" t="s">
        <v>1042</v>
      </c>
    </row>
    <row spans="1:6" r="34">
      <c s="3" r="A34" t="s">
        <v>1031</v>
      </c>
    </row>
    <row spans="1:6" r="35">
      <c s="4" r="A35" t="s">
        <v>1043</v>
      </c>
      <c s="6" r="B35" t="n">
        <v>0</v>
      </c>
    </row>
    <row spans="1:6" r="36">
      <c s="4" r="A36" t="s">
        <v>1044</v>
      </c>
      <c s="6" r="B36" t="n">
        <v>35144000</v>
      </c>
    </row>
    <row spans="1:6" r="37">
      <c s="4" r="A37" t="s">
        <v>1041</v>
      </c>
      <c s="7" r="B37" t="n">
        <v>4131000</v>
      </c>
    </row>
    <row spans="1:6" r="38">
      <c s="4" r="A38" t="s">
        <v>1045</v>
      </c>
      <c s="4" r="B38" t="s">
        <v>1046</v>
      </c>
    </row>
    <row spans="1:6" r="39">
      <c s="4" r="A39" t="s">
        <v>1047</v>
      </c>
      <c s="4" r="B39" t="s">
        <v>1048</v>
      </c>
    </row>
    <row spans="1:6" r="40">
      <c s="4" r="A40" t="s">
        <v>1049</v>
      </c>
      <c s="4" r="B40" t="s">
        <v>1048</v>
      </c>
    </row>
    <row spans="1:6" r="41">
      <c s="4" r="A41" t="s">
        <v>1050</v>
      </c>
    </row>
    <row spans="1:6" r="42">
      <c s="3" r="A42" t="s">
        <v>1031</v>
      </c>
    </row>
    <row spans="1:6" r="43">
      <c s="4" r="A43" t="s">
        <v>1043</v>
      </c>
      <c s="6" r="E43" t="n">
        <v>795000</v>
      </c>
    </row>
    <row spans="1:6" r="44">
      <c s="4" r="A44" t="s">
        <v>1041</v>
      </c>
      <c s="7" r="B44" t="n">
        <v>1381000</v>
      </c>
    </row>
    <row spans="1:6" r="45">
      <c s="4" r="A45" t="s">
        <v>1051</v>
      </c>
    </row>
    <row spans="1:6" r="46">
      <c s="3" r="A46" t="s">
        <v>1031</v>
      </c>
    </row>
    <row spans="1:6" r="47">
      <c s="4" r="A47" t="s">
        <v>1041</v>
      </c>
      <c s="7" r="E47" t="n">
        <v>598000</v>
      </c>
    </row>
    <row spans="1:6" r="48">
      <c s="4" r="A48" t="s">
        <v>1052</v>
      </c>
    </row>
    <row spans="1:6" r="49">
      <c s="3" r="A49" t="s">
        <v>1031</v>
      </c>
    </row>
    <row spans="1:6" r="50">
      <c s="4" r="A50" t="s">
        <v>1043</v>
      </c>
      <c s="6" r="B50" t="n">
        <v>0</v>
      </c>
    </row>
    <row spans="1:6" r="51">
      <c s="4" r="A51" t="s">
        <v>1041</v>
      </c>
      <c s="7" r="B51" t="n">
        <v>1381000</v>
      </c>
    </row>
    <row spans="1:6" r="52">
      <c s="4" r="A52" t="s">
        <v>1049</v>
      </c>
      <c s="4" r="B52" t="s">
        <v>1053</v>
      </c>
    </row>
    <row spans="1:6" r="53">
      <c s="4" r="A53" t="s">
        <v>1054</v>
      </c>
    </row>
    <row spans="1:6" r="54">
      <c s="3" r="A54" t="s">
        <v>1031</v>
      </c>
    </row>
    <row spans="1:6" r="55">
      <c s="4" r="A55" t="s">
        <v>1043</v>
      </c>
      <c s="7" r="D55" t="n">
        <v>0</v>
      </c>
    </row>
    <row spans="1:6" r="56">
      <c s="4" r="A56" t="s">
        <v>1044</v>
      </c>
      <c s="7" r="D56" t="n">
        <v>1100000</v>
      </c>
    </row>
    <row spans="1:6" r="57">
      <c s="4" r="A57" t="s">
        <v>1055</v>
      </c>
      <c s="6" r="B57" t="n">
        <v>4536</v>
      </c>
    </row>
    <row spans="1:6" r="58">
      <c s="4" r="A58" t="s">
        <v>1056</v>
      </c>
      <c s="4" r="B58" t="s">
        <v>416</v>
      </c>
    </row>
    <row spans="1:6" r="59">
      <c s="4" r="A59" t="s">
        <v>1057</v>
      </c>
    </row>
    <row spans="1:6" r="60">
      <c s="3" r="A60" t="s">
        <v>1031</v>
      </c>
    </row>
    <row spans="1:6" r="61">
      <c s="4" r="A61" t="s">
        <v>1043</v>
      </c>
      <c s="7" r="C61" t="n">
        <v>0</v>
      </c>
    </row>
    <row spans="1:6" r="62">
      <c s="4" r="A62" t="s">
        <v>1044</v>
      </c>
      <c s="7" r="C62" t="n">
        <v>634000</v>
      </c>
    </row>
    <row spans="1:6" r="63">
      <c s="4" r="A63" t="s">
        <v>1055</v>
      </c>
      <c s="6" r="B63" t="n">
        <v>66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58</v>
      </c>
      <c s="2" r="B1" t="s">
        <v>1</v>
      </c>
    </row>
    <row spans="1:3" r="2">
      <c s="2" r="B2" t="s">
        <v>2</v>
      </c>
      <c s="2" r="C2" t="s">
        <v>32</v>
      </c>
    </row>
    <row spans="1:3" r="3">
      <c s="4" r="A3" t="s">
        <v>1059</v>
      </c>
    </row>
    <row spans="1:3" r="4">
      <c s="3" r="A4" t="s">
        <v>1060</v>
      </c>
    </row>
    <row spans="1:3" r="5">
      <c s="4" r="A5" t="s">
        <v>1061</v>
      </c>
      <c s="7" r="B5" t="n">
        <v>3516000</v>
      </c>
    </row>
    <row spans="1:3" r="6">
      <c s="4" r="A6" t="s">
        <v>1062</v>
      </c>
      <c s="4" r="B6" t="s">
        <v>1063</v>
      </c>
    </row>
    <row spans="1:3" r="7">
      <c s="4" r="A7" t="s">
        <v>1035</v>
      </c>
      <c s="4" r="B7" t="s">
        <v>1036</v>
      </c>
    </row>
    <row spans="1:3" r="8">
      <c s="4" r="A8" t="s">
        <v>1037</v>
      </c>
      <c s="4" r="B8" t="s">
        <v>1038</v>
      </c>
    </row>
    <row spans="1:3" r="9">
      <c s="4" r="A9" t="s">
        <v>1064</v>
      </c>
      <c s="4" r="B9" t="s">
        <v>608</v>
      </c>
    </row>
    <row spans="1:3" r="10">
      <c s="4" r="A10" t="s">
        <v>1065</v>
      </c>
      <c s="7" r="B10" t="n">
        <v>3524000</v>
      </c>
      <c s="7" r="C10" t="n">
        <v>0</v>
      </c>
    </row>
    <row spans="1:3" r="11">
      <c s="4" r="A11" t="s">
        <v>574</v>
      </c>
    </row>
    <row spans="1:3" r="12">
      <c s="3" r="A12" t="s">
        <v>1060</v>
      </c>
    </row>
    <row spans="1:3" r="13">
      <c s="4" r="A13" t="s">
        <v>1066</v>
      </c>
      <c s="4" r="C13" t="s">
        <v>1067</v>
      </c>
    </row>
    <row spans="1:3" r="14">
      <c s="4" r="A14" t="s">
        <v>1068</v>
      </c>
      <c s="7" r="C14" t="n">
        <v>16</v>
      </c>
    </row>
    <row spans="1:3" r="15">
      <c s="4" r="A15" t="s">
        <v>1069</v>
      </c>
      <c s="6" r="C15" t="n">
        <v>30</v>
      </c>
    </row>
    <row spans="1:3" r="16">
      <c s="4" r="A16" t="s">
        <v>1065</v>
      </c>
      <c s="6" r="B16" t="n">
        <v>0</v>
      </c>
      <c s="7" r="C16" t="n">
        <v>795000</v>
      </c>
    </row>
    <row spans="1:3" r="17">
      <c s="4" r="A17" t="s">
        <v>570</v>
      </c>
    </row>
    <row spans="1:3" r="18">
      <c s="3" r="A18" t="s">
        <v>1060</v>
      </c>
    </row>
    <row spans="1:3" r="19">
      <c s="4" r="A19" t="s">
        <v>1066</v>
      </c>
      <c s="4" r="C19" t="s">
        <v>608</v>
      </c>
    </row>
    <row spans="1:3" r="20">
      <c s="4" r="A20" t="s">
        <v>1068</v>
      </c>
      <c s="8" r="C20" t="n">
        <v>15.5</v>
      </c>
    </row>
    <row spans="1:3" r="21">
      <c s="4" r="A21" t="s">
        <v>1069</v>
      </c>
      <c s="6" r="C21" t="n">
        <v>30</v>
      </c>
    </row>
    <row spans="1:3" r="22">
      <c s="4" r="A22" t="s">
        <v>1065</v>
      </c>
      <c s="7" r="B22" t="n">
        <v>0</v>
      </c>
      <c s="6" r="C22" t="n">
        <v>598000</v>
      </c>
    </row>
    <row spans="1:3" r="23">
      <c s="4" r="A23" t="s">
        <v>517</v>
      </c>
    </row>
    <row spans="1:3" r="24">
      <c s="3" r="A24" t="s">
        <v>1060</v>
      </c>
    </row>
    <row spans="1:3" r="25">
      <c s="4" r="A25" t="s">
        <v>1066</v>
      </c>
      <c s="4" r="B25" t="s">
        <v>608</v>
      </c>
    </row>
    <row spans="1:3" r="26">
      <c s="4" r="A26" t="s">
        <v>1070</v>
      </c>
      <c s="4" r="B26" t="s">
        <v>608</v>
      </c>
    </row>
    <row spans="1:3" r="27">
      <c s="4" r="A27" t="s">
        <v>1065</v>
      </c>
      <c s="7" r="B27" t="n">
        <v>400000</v>
      </c>
      <c s="6" r="C27" t="n">
        <v>0</v>
      </c>
    </row>
    <row spans="1:3" r="28">
      <c s="4" r="A28" t="s">
        <v>1071</v>
      </c>
    </row>
    <row spans="1:3" r="29">
      <c s="3" r="A29" t="s">
        <v>1060</v>
      </c>
    </row>
    <row spans="1:3" r="30">
      <c s="4" r="A30" t="s">
        <v>1061</v>
      </c>
      <c s="7" r="B30" t="n">
        <v>1491000</v>
      </c>
    </row>
    <row spans="1:3" r="31">
      <c s="4" r="A31" t="s">
        <v>1062</v>
      </c>
      <c s="4" r="B31" t="s">
        <v>1072</v>
      </c>
    </row>
    <row spans="1:3" r="32">
      <c s="4" r="A32" t="s">
        <v>1035</v>
      </c>
      <c s="4" r="B32" t="s">
        <v>1036</v>
      </c>
    </row>
    <row spans="1:3" r="33">
      <c s="4" r="A33" t="s">
        <v>1037</v>
      </c>
      <c s="4" r="B33" t="s">
        <v>1038</v>
      </c>
    </row>
    <row spans="1:3" r="34">
      <c s="4" r="A34" t="s">
        <v>1064</v>
      </c>
      <c s="4" r="B34" t="s">
        <v>608</v>
      </c>
    </row>
    <row spans="1:3" r="35">
      <c s="4" r="A35" t="s">
        <v>1065</v>
      </c>
      <c s="7" r="B35" t="n">
        <v>607000</v>
      </c>
      <c s="6" r="C35" t="n">
        <v>0</v>
      </c>
    </row>
    <row spans="1:3" r="36">
      <c s="4" r="A36" t="s">
        <v>566</v>
      </c>
    </row>
    <row spans="1:3" r="37">
      <c s="3" r="A37" t="s">
        <v>1060</v>
      </c>
    </row>
    <row spans="1:3" r="38">
      <c s="4" r="A38" t="s">
        <v>1062</v>
      </c>
      <c s="4" r="B38" t="s">
        <v>1073</v>
      </c>
    </row>
    <row spans="1:3" r="39">
      <c s="4" r="A39" t="s">
        <v>1066</v>
      </c>
      <c s="4" r="B39" t="s">
        <v>608</v>
      </c>
    </row>
    <row spans="1:3" r="40">
      <c s="4" r="A40" t="s">
        <v>1068</v>
      </c>
      <c s="7" r="B40" t="n">
        <v>17</v>
      </c>
    </row>
    <row spans="1:3" r="41">
      <c s="4" r="A41" t="s">
        <v>1069</v>
      </c>
      <c s="7" r="B41" t="n">
        <v>30</v>
      </c>
    </row>
    <row spans="1:3" r="42">
      <c s="4" r="A42" t="s">
        <v>1074</v>
      </c>
      <c s="4" r="B42" t="s">
        <v>1075</v>
      </c>
    </row>
    <row spans="1:3" r="43">
      <c s="4" r="A43" t="s">
        <v>1076</v>
      </c>
      <c s="4" r="B43" t="s">
        <v>1077</v>
      </c>
    </row>
    <row spans="1:3" r="44">
      <c s="4" r="A44" t="s">
        <v>1065</v>
      </c>
      <c s="7" r="B44" t="n">
        <v>1381000</v>
      </c>
      <c s="7" r="C44"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8</v>
      </c>
      <c s="2" r="B1" t="s">
        <v>1</v>
      </c>
    </row>
    <row spans="1:3" r="2">
      <c s="2" r="B2" t="s">
        <v>2</v>
      </c>
      <c s="2" r="C2" t="s">
        <v>32</v>
      </c>
    </row>
    <row spans="1:3" r="3">
      <c s="4" r="A3" t="s">
        <v>1079</v>
      </c>
    </row>
    <row spans="1:3" r="4">
      <c s="3" r="A4" t="s">
        <v>1080</v>
      </c>
    </row>
    <row spans="1:3" r="5">
      <c s="4" r="A5" t="s">
        <v>863</v>
      </c>
      <c s="7" r="B5" t="n">
        <v>1393</v>
      </c>
      <c s="7" r="C5" t="n">
        <v>0</v>
      </c>
    </row>
    <row spans="1:3" r="6">
      <c s="4" r="A6" t="s">
        <v>1081</v>
      </c>
      <c s="6" r="B6" t="n">
        <v>5848</v>
      </c>
      <c s="6" r="C6" t="n">
        <v>1393</v>
      </c>
    </row>
    <row spans="1:3" r="7">
      <c s="4" r="A7" t="s">
        <v>1082</v>
      </c>
      <c s="6" r="B7" t="n">
        <v>-1329</v>
      </c>
      <c s="6" r="C7" t="n">
        <v>0</v>
      </c>
    </row>
    <row spans="1:3" r="8">
      <c s="4" r="A8" t="s">
        <v>867</v>
      </c>
      <c s="6" r="B8" t="n">
        <v>5912</v>
      </c>
      <c s="6" r="C8" t="n">
        <v>1393</v>
      </c>
    </row>
    <row spans="1:3" r="9">
      <c s="4" r="A9" t="s">
        <v>1083</v>
      </c>
      <c s="6" r="B9" t="n">
        <v>-1329</v>
      </c>
      <c s="6" r="C9" t="n">
        <v>0</v>
      </c>
    </row>
    <row spans="1:3" r="10">
      <c s="4" r="A10" t="s">
        <v>1084</v>
      </c>
    </row>
    <row spans="1:3" r="11">
      <c s="3" r="A11" t="s">
        <v>1085</v>
      </c>
    </row>
    <row spans="1:3" r="12">
      <c s="4" r="A12" t="s">
        <v>863</v>
      </c>
      <c s="6" r="B12" t="n">
        <v>0</v>
      </c>
      <c s="6" r="C12" t="n">
        <v>0</v>
      </c>
    </row>
    <row spans="1:3" r="13">
      <c s="4" r="A13" t="s">
        <v>1086</v>
      </c>
      <c s="6" r="B13" t="n">
        <v>0</v>
      </c>
      <c s="6" r="C13" t="n">
        <v>0</v>
      </c>
    </row>
    <row spans="1:3" r="14">
      <c s="4" r="A14" t="s">
        <v>1087</v>
      </c>
      <c s="6" r="B14" t="n">
        <v>0</v>
      </c>
      <c s="6" r="C14" t="n">
        <v>0</v>
      </c>
    </row>
    <row spans="1:3" r="15">
      <c s="4" r="A15" t="s">
        <v>867</v>
      </c>
      <c s="6" r="B15" t="n">
        <v>0</v>
      </c>
      <c s="6" r="C15" t="n">
        <v>0</v>
      </c>
    </row>
    <row spans="1:3" r="16">
      <c s="4" r="A16" t="s">
        <v>1088</v>
      </c>
      <c s="7" r="B16" t="n">
        <v>0</v>
      </c>
      <c s="7" r="C1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9</v>
      </c>
      <c s="2" r="B1" t="s">
        <v>1</v>
      </c>
    </row>
    <row spans="1:4" r="2">
      <c s="2" r="B2" t="s">
        <v>2</v>
      </c>
      <c s="2" r="C2" t="s">
        <v>32</v>
      </c>
      <c s="2" r="D2" t="s">
        <v>77</v>
      </c>
    </row>
    <row spans="1:4" r="3">
      <c s="3" r="A3" t="s">
        <v>254</v>
      </c>
    </row>
    <row spans="1:4" r="4">
      <c s="4" r="A4" t="s">
        <v>1090</v>
      </c>
      <c s="7" r="B4" t="n">
        <v>-109748</v>
      </c>
    </row>
    <row spans="1:4" r="5">
      <c s="4" r="A5" t="s">
        <v>1091</v>
      </c>
      <c s="6" r="B5" t="n">
        <v>-5103</v>
      </c>
    </row>
    <row spans="1:4" r="6">
      <c s="4" r="A6" t="s">
        <v>94</v>
      </c>
      <c s="7" r="B6" t="n">
        <v>-114851</v>
      </c>
      <c s="7" r="C6" t="n">
        <v>-8598</v>
      </c>
      <c s="7" r="D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1092</v>
      </c>
      <c s="2" r="B1" t="s">
        <v>948</v>
      </c>
      <c s="2" r="F1" t="s">
        <v>1</v>
      </c>
    </row>
    <row spans="1:8" r="2">
      <c s="2" r="B2" t="s">
        <v>2</v>
      </c>
      <c s="2" r="C2" t="s">
        <v>153</v>
      </c>
      <c s="2" r="D2" t="s">
        <v>4</v>
      </c>
      <c s="2" r="E2" t="s">
        <v>154</v>
      </c>
      <c s="2" r="F2" t="s">
        <v>2</v>
      </c>
      <c s="2" r="G2" t="s">
        <v>32</v>
      </c>
      <c s="2" r="H2" t="s">
        <v>77</v>
      </c>
    </row>
    <row spans="1:8" r="3">
      <c s="3" r="A3" t="s">
        <v>254</v>
      </c>
    </row>
    <row spans="1:8" r="4">
      <c s="4" r="A4" t="s">
        <v>1093</v>
      </c>
      <c s="7" r="F4" t="n">
        <v>-6156</v>
      </c>
    </row>
    <row spans="1:8" r="5">
      <c s="4" r="A5" t="s">
        <v>1094</v>
      </c>
      <c s="6" r="F5" t="n">
        <v>-1291</v>
      </c>
    </row>
    <row spans="1:8" r="6">
      <c s="4" r="A6" t="s">
        <v>1095</v>
      </c>
      <c s="6" r="F6" t="n">
        <v>147</v>
      </c>
    </row>
    <row spans="1:8" r="7">
      <c s="4" r="A7" t="s">
        <v>1096</v>
      </c>
      <c s="6" r="F7" t="n">
        <v>43</v>
      </c>
    </row>
    <row spans="1:8" r="8">
      <c s="4" r="A8" t="s">
        <v>1097</v>
      </c>
      <c s="6" r="F8" t="n">
        <v>7447</v>
      </c>
    </row>
    <row spans="1:8" r="9">
      <c s="4" r="A9" t="s">
        <v>1098</v>
      </c>
      <c s="7" r="B9" t="n">
        <v>-140</v>
      </c>
      <c s="7" r="C9" t="n">
        <v>330</v>
      </c>
      <c s="7" r="D9" t="n">
        <v>0</v>
      </c>
      <c s="7" r="E9" t="n">
        <v>0</v>
      </c>
      <c s="7" r="F9" t="n">
        <v>190</v>
      </c>
      <c s="7" r="G9" t="n">
        <v>0</v>
      </c>
      <c s="7" r="H9" t="n">
        <v>0</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spans="1:2" r="1">
      <c s="1" r="A1" t="s">
        <v>1099</v>
      </c>
      <c s="2" r="B1" t="s">
        <v>597</v>
      </c>
    </row>
    <row spans="1:2" r="2">
      <c s="3" r="A2" t="s">
        <v>254</v>
      </c>
    </row>
    <row spans="1:2" r="3">
      <c s="4" r="A3" t="s">
        <v>1100</v>
      </c>
      <c s="7" r="B3" t="n">
        <v>5840</v>
      </c>
    </row>
    <row spans="1:2" r="4">
      <c s="4" r="A4" t="s">
        <v>1101</v>
      </c>
      <c s="6" r="B4" t="n">
        <v>1050</v>
      </c>
    </row>
    <row spans="1:2" r="5">
      <c s="4" r="A5" t="s">
        <v>1102</v>
      </c>
      <c s="6" r="B5" t="n">
        <v>557</v>
      </c>
    </row>
    <row spans="1:2" r="6">
      <c s="4" r="A6" t="s">
        <v>1097</v>
      </c>
      <c s="6" r="B6" t="n">
        <v>-7447</v>
      </c>
    </row>
    <row spans="1:2" r="7">
      <c s="4" r="A7" t="s">
        <v>1103</v>
      </c>
      <c s="6" r="B7" t="n">
        <v>0</v>
      </c>
    </row>
    <row spans="1:2" r="8">
      <c s="4" r="A8" t="s">
        <v>1104</v>
      </c>
      <c s="6" r="B8" t="n">
        <v>0</v>
      </c>
    </row>
    <row spans="1:2" r="9">
      <c s="4" r="A9" t="s">
        <v>1105</v>
      </c>
      <c s="6" r="B9" t="n">
        <v>0</v>
      </c>
    </row>
    <row spans="1:2" r="10">
      <c s="4" r="A10" t="s">
        <v>1106</v>
      </c>
      <c s="7" r="B10"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07</v>
      </c>
      <c s="2" r="B1" t="s">
        <v>1</v>
      </c>
    </row>
    <row spans="1:3" r="2">
      <c s="2" r="B2" t="s">
        <v>2</v>
      </c>
      <c s="2" r="C2" t="s">
        <v>32</v>
      </c>
    </row>
    <row spans="1:3" r="3">
      <c s="3" r="A3" t="s">
        <v>254</v>
      </c>
    </row>
    <row spans="1:3" r="4">
      <c s="4" r="A4" t="s">
        <v>1108</v>
      </c>
      <c s="7" r="B4" t="n">
        <v>17271</v>
      </c>
      <c s="7" r="C4" t="n">
        <v>649</v>
      </c>
    </row>
    <row spans="1:3" r="5">
      <c s="4" r="A5" t="s">
        <v>1109</v>
      </c>
      <c s="6" r="B5" t="n">
        <v>0</v>
      </c>
      <c s="6" r="C5" t="n">
        <v>0</v>
      </c>
    </row>
    <row spans="1:3" r="6">
      <c s="4" r="A6" t="s">
        <v>1110</v>
      </c>
      <c s="6" r="B6" t="n">
        <v>85923</v>
      </c>
      <c s="6" r="C6" t="n">
        <v>4183</v>
      </c>
    </row>
    <row spans="1:3" r="7">
      <c s="4" r="A7" t="s">
        <v>1111</v>
      </c>
      <c s="7" r="B7" t="n">
        <v>103194</v>
      </c>
      <c s="7" r="C7" t="n">
        <v>4832</v>
      </c>
    </row>
    <row spans="1:3" r="8">
      <c s="4" r="A8" t="s">
        <v>1108</v>
      </c>
      <c s="4" r="B8" t="s">
        <v>1112</v>
      </c>
      <c s="4" r="C8" t="s">
        <v>1113</v>
      </c>
    </row>
    <row spans="1:3" r="9">
      <c s="4" r="A9" t="s">
        <v>1109</v>
      </c>
      <c s="4" r="B9" t="s">
        <v>1114</v>
      </c>
      <c s="4" r="C9" t="s">
        <v>1114</v>
      </c>
    </row>
    <row spans="1:3" r="10">
      <c s="4" r="A10" t="s">
        <v>1110</v>
      </c>
      <c s="4" r="B10" t="s">
        <v>1115</v>
      </c>
      <c s="4" r="C10" t="s">
        <v>1116</v>
      </c>
    </row>
    <row spans="1:3" r="11">
      <c s="4" r="A11" t="s">
        <v>1117</v>
      </c>
      <c s="4" r="B11" t="s">
        <v>608</v>
      </c>
      <c s="4" r="C11" t="s">
        <v>6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1118</v>
      </c>
      <c s="2" r="B1" t="s">
        <v>597</v>
      </c>
    </row>
    <row spans="1:2" r="2">
      <c s="3" r="A2" t="s">
        <v>371</v>
      </c>
    </row>
    <row spans="1:2" r="3">
      <c s="6" r="A3" t="n">
        <v>2016</v>
      </c>
      <c s="7" r="B3" t="n">
        <v>70659</v>
      </c>
    </row>
    <row spans="1:2" r="4">
      <c s="6" r="A4" t="n">
        <v>2017</v>
      </c>
      <c s="6" r="B4" t="n">
        <v>67976</v>
      </c>
    </row>
    <row spans="1:2" r="5">
      <c s="6" r="A5" t="n">
        <v>2018</v>
      </c>
      <c s="6" r="B5" t="n">
        <v>62906</v>
      </c>
    </row>
    <row spans="1:2" r="6">
      <c s="6" r="A6" t="n">
        <v>2019</v>
      </c>
      <c s="6" r="B6" t="n">
        <v>58927</v>
      </c>
    </row>
    <row spans="1:2" r="7">
      <c s="6" r="A7" t="n">
        <v>2020</v>
      </c>
      <c s="6" r="B7" t="n">
        <v>53255</v>
      </c>
    </row>
    <row spans="1:2" r="8">
      <c s="4" r="A8" t="s">
        <v>714</v>
      </c>
      <c s="6" r="B8" t="n">
        <v>442293</v>
      </c>
    </row>
    <row spans="1:2" r="9">
      <c s="4" r="A9" t="s">
        <v>108</v>
      </c>
      <c s="6" r="B9" t="n">
        <v>756016</v>
      </c>
    </row>
    <row spans="1:2" r="10">
      <c s="3" r="A10" t="s">
        <v>373</v>
      </c>
    </row>
    <row spans="1:2" r="11">
      <c s="6" r="A11" t="n">
        <v>2016</v>
      </c>
      <c s="6" r="B11" t="n">
        <v>235</v>
      </c>
    </row>
    <row spans="1:2" r="12">
      <c s="6" r="A12" t="n">
        <v>2017</v>
      </c>
      <c s="6" r="B12" t="n">
        <v>233</v>
      </c>
    </row>
    <row spans="1:2" r="13">
      <c s="6" r="A13" t="n">
        <v>2018</v>
      </c>
      <c s="6" r="B13" t="n">
        <v>234</v>
      </c>
    </row>
    <row spans="1:2" r="14">
      <c s="6" r="A14" t="n">
        <v>2019</v>
      </c>
      <c s="6" r="B14" t="n">
        <v>234</v>
      </c>
    </row>
    <row spans="1:2" r="15">
      <c s="6" r="A15" t="n">
        <v>2020</v>
      </c>
      <c s="6" r="B15" t="n">
        <v>235</v>
      </c>
    </row>
    <row spans="1:2" r="16">
      <c s="4" r="A16" t="s">
        <v>714</v>
      </c>
      <c s="6" r="B16" t="n">
        <v>16082</v>
      </c>
    </row>
    <row spans="1:2" r="17">
      <c s="4" r="A17" t="s">
        <v>108</v>
      </c>
      <c s="6" r="B17" t="n">
        <v>17253</v>
      </c>
    </row>
    <row spans="1:2" r="18">
      <c s="3" r="A18" t="s">
        <v>375</v>
      </c>
    </row>
    <row spans="1:2" r="19">
      <c s="6" r="A19" t="n">
        <v>2016</v>
      </c>
      <c s="6" r="B19" t="n">
        <v>8864</v>
      </c>
    </row>
    <row spans="1:2" r="20">
      <c s="6" r="A20" t="n">
        <v>2017</v>
      </c>
      <c s="6" r="B20" t="n">
        <v>8236</v>
      </c>
    </row>
    <row spans="1:2" r="21">
      <c s="6" r="A21" t="n">
        <v>2018</v>
      </c>
      <c s="6" r="B21" t="n">
        <v>5239</v>
      </c>
    </row>
    <row spans="1:2" r="22">
      <c s="6" r="A22" t="n">
        <v>2019</v>
      </c>
      <c s="6" r="B22" t="n">
        <v>2660</v>
      </c>
    </row>
    <row spans="1:2" r="23">
      <c s="6" r="A23" t="n">
        <v>2020</v>
      </c>
      <c s="6" r="B23" t="n">
        <v>1180</v>
      </c>
    </row>
    <row spans="1:2" r="24">
      <c s="4" r="A24" t="s">
        <v>108</v>
      </c>
      <c s="7" r="B24" t="n">
        <v>2617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1119</v>
      </c>
      <c s="2" r="B1" t="s">
        <v>1</v>
      </c>
    </row>
    <row spans="1:3" r="2">
      <c s="2" r="B2" t="s">
        <v>2</v>
      </c>
      <c s="2" r="C2" t="s">
        <v>32</v>
      </c>
    </row>
    <row spans="1:3" r="3">
      <c s="3" r="A3" t="s">
        <v>257</v>
      </c>
    </row>
    <row spans="1:3" r="4">
      <c s="4" r="A4" t="s">
        <v>1120</v>
      </c>
      <c s="7" r="B4" t="n">
        <v>22658000</v>
      </c>
    </row>
    <row spans="1:3" r="5">
      <c s="4" r="A5" t="s">
        <v>1121</v>
      </c>
      <c s="6" r="B5" t="n">
        <v>3521000</v>
      </c>
    </row>
    <row spans="1:3" r="6">
      <c s="4" r="A6" t="s">
        <v>1122</v>
      </c>
      <c s="7" r="B6" t="n">
        <v>24500000</v>
      </c>
      <c s="7" r="C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46"/>
    <col customWidth="1" max="3" min="3" width="25"/>
    <col customWidth="1" max="4" min="4" width="21"/>
    <col customWidth="1" max="5" min="5" width="22"/>
    <col customWidth="1" max="6" min="6" width="46"/>
    <col customWidth="1" max="7" min="7" width="24"/>
    <col customWidth="1" max="8" min="8" width="24"/>
  </cols>
  <sheetData>
    <row spans="1:8" r="1">
      <c s="1" r="A1" t="s">
        <v>1123</v>
      </c>
      <c s="2" r="B1" t="s">
        <v>1</v>
      </c>
      <c s="2" r="F1" t="s">
        <v>486</v>
      </c>
    </row>
    <row spans="1:8" r="2">
      <c s="2" r="B2" t="s">
        <v>487</v>
      </c>
      <c s="2" r="C2" t="s">
        <v>488</v>
      </c>
      <c s="2" r="D2" t="s">
        <v>401</v>
      </c>
      <c s="2" r="E2" t="s">
        <v>489</v>
      </c>
      <c s="2" r="F2" t="s">
        <v>487</v>
      </c>
      <c s="2" r="G2" t="s">
        <v>1124</v>
      </c>
      <c s="2" r="H2" t="s">
        <v>1125</v>
      </c>
    </row>
    <row spans="1:8" r="3">
      <c s="3" r="A3" t="s">
        <v>1031</v>
      </c>
    </row>
    <row spans="1:8" r="4">
      <c s="4" r="A4" t="s">
        <v>419</v>
      </c>
      <c s="6" r="F4" t="n">
        <v>34</v>
      </c>
    </row>
    <row spans="1:8" r="5">
      <c s="4" r="A5" t="s">
        <v>421</v>
      </c>
      <c s="6" r="F5" t="n">
        <v>74</v>
      </c>
    </row>
    <row spans="1:8" r="6">
      <c s="4" r="A6" t="s">
        <v>422</v>
      </c>
      <c s="6" r="F6" t="n">
        <v>97</v>
      </c>
    </row>
    <row spans="1:8" r="7">
      <c s="4" r="A7" t="s">
        <v>424</v>
      </c>
      <c s="7" r="B7" t="n">
        <v>1976185000</v>
      </c>
      <c s="7" r="D7" t="n">
        <v>277700000</v>
      </c>
      <c s="7" r="F7" t="n">
        <v>2253885000</v>
      </c>
    </row>
    <row spans="1:8" r="8">
      <c s="4" r="A8" t="s">
        <v>494</v>
      </c>
    </row>
    <row spans="1:8" r="9">
      <c s="3" r="A9" t="s">
        <v>1031</v>
      </c>
    </row>
    <row spans="1:8" r="10">
      <c s="4" r="A10" t="s">
        <v>419</v>
      </c>
      <c s="6" r="B10" t="n">
        <v>23</v>
      </c>
    </row>
    <row spans="1:8" r="11">
      <c s="4" r="A11" t="s">
        <v>421</v>
      </c>
      <c s="6" r="B11" t="n">
        <v>50</v>
      </c>
    </row>
    <row spans="1:8" r="12">
      <c s="4" r="A12" t="s">
        <v>422</v>
      </c>
      <c s="6" r="B12" t="n">
        <v>97</v>
      </c>
    </row>
    <row spans="1:8" r="13">
      <c s="4" r="A13" t="s">
        <v>424</v>
      </c>
      <c s="7" r="B13" t="n">
        <v>1976185000</v>
      </c>
    </row>
    <row spans="1:8" r="14">
      <c s="4" r="A14" t="s">
        <v>1126</v>
      </c>
      <c s="7" r="B14" t="n">
        <v>64210000</v>
      </c>
    </row>
    <row spans="1:8" r="15">
      <c s="4" r="A15" t="s">
        <v>437</v>
      </c>
      <c s="7" r="G15" t="n">
        <v>10</v>
      </c>
    </row>
    <row spans="1:8" r="16">
      <c s="4" r="A16" t="s">
        <v>495</v>
      </c>
    </row>
    <row spans="1:8" r="17">
      <c s="3" r="A17" t="s">
        <v>1031</v>
      </c>
    </row>
    <row spans="1:8" r="18">
      <c s="4" r="A18" t="s">
        <v>419</v>
      </c>
      <c s="6" r="C18" t="n">
        <v>11</v>
      </c>
    </row>
    <row spans="1:8" r="19">
      <c s="4" r="A19" t="s">
        <v>496</v>
      </c>
      <c s="6" r="C19" t="n">
        <v>24</v>
      </c>
      <c s="6" r="E19" t="n">
        <v>24</v>
      </c>
    </row>
    <row spans="1:8" r="20">
      <c s="4" r="A20" t="s">
        <v>424</v>
      </c>
      <c s="6" r="D20" t="n">
        <v>277700000</v>
      </c>
    </row>
    <row spans="1:8" r="21">
      <c s="4" r="A21" t="s">
        <v>1126</v>
      </c>
      <c s="7" r="D21" t="n">
        <v>7373000</v>
      </c>
    </row>
    <row spans="1:8" r="22">
      <c s="4" r="A22" t="s">
        <v>437</v>
      </c>
      <c s="7" r="H22" t="n">
        <v>1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27</v>
      </c>
      <c s="2" r="B1" t="s">
        <v>1</v>
      </c>
    </row>
    <row spans="1:3" r="2">
      <c s="2" r="B2" t="s">
        <v>2</v>
      </c>
      <c s="2" r="C2" t="s">
        <v>32</v>
      </c>
    </row>
    <row spans="1:3" r="3">
      <c s="4" r="A3" t="s">
        <v>512</v>
      </c>
    </row>
    <row spans="1:3" r="4">
      <c s="3" r="A4" t="s">
        <v>1031</v>
      </c>
    </row>
    <row spans="1:3" r="5">
      <c s="4" r="A5" t="s">
        <v>1128</v>
      </c>
      <c s="7" r="B5" t="n">
        <v>14021</v>
      </c>
    </row>
    <row spans="1:3" r="6">
      <c s="4" r="A6" t="s">
        <v>1129</v>
      </c>
      <c s="6" r="B6" t="n">
        <v>2171</v>
      </c>
    </row>
    <row spans="1:3" r="7">
      <c s="4" r="A7" t="s">
        <v>547</v>
      </c>
    </row>
    <row spans="1:3" r="8">
      <c s="3" r="A8" t="s">
        <v>1031</v>
      </c>
    </row>
    <row spans="1:3" r="9">
      <c s="4" r="A9" t="s">
        <v>1128</v>
      </c>
      <c s="6" r="B9" t="n">
        <v>8500</v>
      </c>
    </row>
    <row spans="1:3" r="10">
      <c s="4" r="A10" t="s">
        <v>1129</v>
      </c>
      <c s="6" r="B10" t="n">
        <v>-2743</v>
      </c>
    </row>
    <row spans="1:3" r="11">
      <c s="4" r="A11" t="s">
        <v>563</v>
      </c>
    </row>
    <row spans="1:3" r="12">
      <c s="3" r="A12" t="s">
        <v>1031</v>
      </c>
    </row>
    <row spans="1:3" r="13">
      <c s="4" r="A13" t="s">
        <v>1128</v>
      </c>
      <c s="6" r="B13" t="n">
        <v>66115</v>
      </c>
    </row>
    <row spans="1:3" r="14">
      <c s="4" r="A14" t="s">
        <v>1129</v>
      </c>
      <c s="6" r="B14" t="n">
        <v>-18588</v>
      </c>
    </row>
    <row spans="1:3" r="15">
      <c s="4" r="A15" t="s">
        <v>1130</v>
      </c>
    </row>
    <row spans="1:3" r="16">
      <c s="3" r="A16" t="s">
        <v>1031</v>
      </c>
    </row>
    <row spans="1:3" r="17">
      <c s="4" r="A17" t="s">
        <v>1128</v>
      </c>
      <c s="6" r="B17" t="n">
        <v>46235</v>
      </c>
    </row>
    <row spans="1:3" r="18">
      <c s="4" r="A18" t="s">
        <v>1129</v>
      </c>
      <c s="7" r="B18" t="n">
        <v>-1344</v>
      </c>
    </row>
    <row spans="1:3" r="19">
      <c s="4" r="A19" t="s">
        <v>570</v>
      </c>
    </row>
    <row spans="1:3" r="20">
      <c s="3" r="A20" t="s">
        <v>1031</v>
      </c>
    </row>
    <row spans="1:3" r="21">
      <c s="4" r="A21" t="s">
        <v>1128</v>
      </c>
      <c s="7" r="C21" t="n">
        <v>187</v>
      </c>
    </row>
    <row spans="1:3" r="22">
      <c s="4" r="A22" t="s">
        <v>1129</v>
      </c>
      <c s="6" r="C22" t="n">
        <v>23</v>
      </c>
    </row>
    <row spans="1:3" r="23">
      <c s="4" r="A23" t="s">
        <v>572</v>
      </c>
    </row>
    <row spans="1:3" r="24">
      <c s="3" r="A24" t="s">
        <v>1031</v>
      </c>
    </row>
    <row spans="1:3" r="25">
      <c s="4" r="A25" t="s">
        <v>1128</v>
      </c>
      <c s="6" r="C25" t="n">
        <v>145</v>
      </c>
    </row>
    <row spans="1:3" r="26">
      <c s="4" r="A26" t="s">
        <v>1129</v>
      </c>
      <c s="6" r="C26" t="n">
        <v>-51</v>
      </c>
    </row>
    <row spans="1:3" r="27">
      <c s="4" r="A27" t="s">
        <v>574</v>
      </c>
    </row>
    <row spans="1:3" r="28">
      <c s="3" r="A28" t="s">
        <v>1031</v>
      </c>
    </row>
    <row spans="1:3" r="29">
      <c s="4" r="A29" t="s">
        <v>1128</v>
      </c>
      <c s="6" r="C29" t="n">
        <v>309</v>
      </c>
    </row>
    <row spans="1:3" r="30">
      <c s="4" r="A30" t="s">
        <v>1129</v>
      </c>
      <c s="6" r="C30" t="n">
        <v>126</v>
      </c>
    </row>
    <row spans="1:3" r="31">
      <c s="4" r="A31" t="s">
        <v>576</v>
      </c>
    </row>
    <row spans="1:3" r="32">
      <c s="3" r="A32" t="s">
        <v>1031</v>
      </c>
    </row>
    <row spans="1:3" r="33">
      <c s="4" r="A33" t="s">
        <v>1128</v>
      </c>
      <c s="6" r="C33" t="n">
        <v>349</v>
      </c>
    </row>
    <row spans="1:3" r="34">
      <c s="4" r="A34" t="s">
        <v>1129</v>
      </c>
      <c s="6" r="C34" t="n">
        <v>110</v>
      </c>
    </row>
    <row spans="1:3" r="35">
      <c s="4" r="A35" t="s">
        <v>506</v>
      </c>
    </row>
    <row spans="1:3" r="36">
      <c s="3" r="A36" t="s">
        <v>1031</v>
      </c>
    </row>
    <row spans="1:3" r="37">
      <c s="4" r="A37" t="s">
        <v>1128</v>
      </c>
      <c s="6" r="C37" t="n">
        <v>443</v>
      </c>
    </row>
    <row spans="1:3" r="38">
      <c s="4" r="A38" t="s">
        <v>1129</v>
      </c>
      <c s="6" r="C38" t="n">
        <v>200</v>
      </c>
    </row>
    <row spans="1:3" r="39">
      <c s="4" r="A39" t="s">
        <v>578</v>
      </c>
    </row>
    <row spans="1:3" r="40">
      <c s="3" r="A40" t="s">
        <v>1031</v>
      </c>
    </row>
    <row spans="1:3" r="41">
      <c s="4" r="A41" t="s">
        <v>1128</v>
      </c>
      <c s="6" r="C41" t="n">
        <v>267</v>
      </c>
    </row>
    <row spans="1:3" r="42">
      <c s="4" r="A42" t="s">
        <v>1129</v>
      </c>
      <c s="6" r="C42" t="n">
        <v>40</v>
      </c>
    </row>
    <row spans="1:3" r="43">
      <c s="4" r="A43" t="s">
        <v>580</v>
      </c>
    </row>
    <row spans="1:3" r="44">
      <c s="3" r="A44" t="s">
        <v>1031</v>
      </c>
    </row>
    <row spans="1:3" r="45">
      <c s="4" r="A45" t="s">
        <v>1128</v>
      </c>
      <c s="6" r="C45" t="n">
        <v>259</v>
      </c>
    </row>
    <row spans="1:3" r="46">
      <c s="4" r="A46" t="s">
        <v>1129</v>
      </c>
      <c s="6" r="C46" t="n">
        <v>-68</v>
      </c>
    </row>
    <row spans="1:3" r="47">
      <c s="4" r="A47" t="s">
        <v>582</v>
      </c>
    </row>
    <row spans="1:3" r="48">
      <c s="3" r="A48" t="s">
        <v>1031</v>
      </c>
    </row>
    <row spans="1:3" r="49">
      <c s="4" r="A49" t="s">
        <v>1128</v>
      </c>
      <c s="6" r="C49" t="n">
        <v>140</v>
      </c>
    </row>
    <row spans="1:3" r="50">
      <c s="4" r="A50" t="s">
        <v>1129</v>
      </c>
      <c s="6" r="C50" t="n">
        <v>43</v>
      </c>
    </row>
    <row spans="1:3" r="51">
      <c s="4" r="A51" t="s">
        <v>584</v>
      </c>
    </row>
    <row spans="1:3" r="52">
      <c s="3" r="A52" t="s">
        <v>1031</v>
      </c>
    </row>
    <row spans="1:3" r="53">
      <c s="4" r="A53" t="s">
        <v>1128</v>
      </c>
      <c s="6" r="C53" t="n">
        <v>922</v>
      </c>
    </row>
    <row spans="1:3" r="54">
      <c s="4" r="A54" t="s">
        <v>1129</v>
      </c>
      <c s="6" r="C54" t="n">
        <v>510</v>
      </c>
    </row>
    <row spans="1:3" r="55">
      <c s="4" r="A55" t="s">
        <v>586</v>
      </c>
    </row>
    <row spans="1:3" r="56">
      <c s="3" r="A56" t="s">
        <v>1031</v>
      </c>
    </row>
    <row spans="1:3" r="57">
      <c s="4" r="A57" t="s">
        <v>1128</v>
      </c>
      <c s="6" r="C57" t="n">
        <v>412</v>
      </c>
    </row>
    <row spans="1:3" r="58">
      <c s="4" r="A58" t="s">
        <v>1129</v>
      </c>
      <c s="6" r="C58" t="n">
        <v>25</v>
      </c>
    </row>
    <row spans="1:3" r="59">
      <c s="4" r="A59" t="s">
        <v>588</v>
      </c>
    </row>
    <row spans="1:3" r="60">
      <c s="3" r="A60" t="s">
        <v>1031</v>
      </c>
    </row>
    <row spans="1:3" r="61">
      <c s="4" r="A61" t="s">
        <v>1128</v>
      </c>
      <c s="6" r="C61" t="n">
        <v>48</v>
      </c>
    </row>
    <row spans="1:3" r="62">
      <c s="4" r="A62" t="s">
        <v>1129</v>
      </c>
      <c s="7" r="C62" t="n">
        <v>1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1</v>
      </c>
      <c s="2" r="B1" t="s">
        <v>1</v>
      </c>
    </row>
    <row spans="1:3" r="2">
      <c s="2" r="B2" t="s">
        <v>2</v>
      </c>
      <c s="2" r="C2" t="s">
        <v>32</v>
      </c>
    </row>
    <row spans="1:3" r="3">
      <c s="3" r="A3" t="s">
        <v>1031</v>
      </c>
    </row>
    <row spans="1:3" r="4">
      <c s="4" r="A4" t="s">
        <v>41</v>
      </c>
      <c s="7" r="B4" t="n">
        <v>62911000</v>
      </c>
      <c s="7" r="C4" t="n">
        <v>0</v>
      </c>
    </row>
    <row spans="1:3" r="5">
      <c s="4" r="A5" t="s">
        <v>616</v>
      </c>
      <c s="4" r="C5" t="s">
        <v>608</v>
      </c>
    </row>
    <row spans="1:3" r="6">
      <c s="4" r="A6" t="s">
        <v>464</v>
      </c>
      <c s="6" r="B6" t="n">
        <v>5912000</v>
      </c>
      <c s="7" r="C6" t="n">
        <v>1393000</v>
      </c>
    </row>
    <row spans="1:3" r="7">
      <c s="4" r="A7" t="s">
        <v>512</v>
      </c>
    </row>
    <row spans="1:3" r="8">
      <c s="3" r="A8" t="s">
        <v>1031</v>
      </c>
    </row>
    <row spans="1:3" r="9">
      <c s="4" r="A9" t="s">
        <v>1132</v>
      </c>
      <c s="6" r="B9" t="n">
        <v>113727000</v>
      </c>
    </row>
    <row spans="1:3" r="10">
      <c s="4" r="A10" t="s">
        <v>1133</v>
      </c>
      <c s="6" r="B10" t="n">
        <v>7367000</v>
      </c>
    </row>
    <row spans="1:3" r="11">
      <c s="4" r="A11" t="s">
        <v>1134</v>
      </c>
      <c s="6" r="B11" t="n">
        <v>0</v>
      </c>
    </row>
    <row spans="1:3" r="12">
      <c s="4" r="A12" t="s">
        <v>1135</v>
      </c>
      <c s="6" r="B12" t="n">
        <v>0</v>
      </c>
    </row>
    <row spans="1:3" r="13">
      <c s="4" r="A13" t="s">
        <v>41</v>
      </c>
      <c s="6" r="B13" t="n">
        <v>0</v>
      </c>
    </row>
    <row spans="1:3" r="14">
      <c s="4" r="A14" t="s">
        <v>170</v>
      </c>
      <c s="6" r="B14" t="n">
        <v>0</v>
      </c>
    </row>
    <row spans="1:3" r="15">
      <c s="4" r="A15" t="s">
        <v>1136</v>
      </c>
      <c s="6" r="B15" t="n">
        <v>135312000</v>
      </c>
    </row>
    <row spans="1:3" r="16">
      <c s="4" r="A16" t="s">
        <v>50</v>
      </c>
      <c s="6" r="B16" t="n">
        <v>0</v>
      </c>
    </row>
    <row spans="1:3" r="17">
      <c s="4" r="A17" t="s">
        <v>622</v>
      </c>
      <c s="6" r="B17" t="n">
        <v>-350000</v>
      </c>
    </row>
    <row spans="1:3" r="18">
      <c s="4" r="A18" t="s">
        <v>1137</v>
      </c>
      <c s="6" r="B18" t="n">
        <v>134962000</v>
      </c>
    </row>
    <row spans="1:3" r="19">
      <c s="4" r="A19" t="s">
        <v>1138</v>
      </c>
    </row>
    <row spans="1:3" r="20">
      <c s="3" r="A20" t="s">
        <v>1031</v>
      </c>
    </row>
    <row spans="1:3" r="21">
      <c s="4" r="A21" t="s">
        <v>1139</v>
      </c>
      <c s="6" r="B21" t="n">
        <v>0</v>
      </c>
    </row>
    <row spans="1:3" r="22">
      <c s="4" r="A22" t="s">
        <v>1140</v>
      </c>
    </row>
    <row spans="1:3" r="23">
      <c s="3" r="A23" t="s">
        <v>1031</v>
      </c>
    </row>
    <row spans="1:3" r="24">
      <c s="4" r="A24" t="s">
        <v>1139</v>
      </c>
      <c s="6" r="B24" t="n">
        <v>0</v>
      </c>
    </row>
    <row spans="1:3" r="25">
      <c s="4" r="A25" t="s">
        <v>1141</v>
      </c>
    </row>
    <row spans="1:3" r="26">
      <c s="3" r="A26" t="s">
        <v>1031</v>
      </c>
    </row>
    <row spans="1:3" r="27">
      <c s="4" r="A27" t="s">
        <v>1142</v>
      </c>
      <c s="6" r="B27" t="n">
        <v>-350000</v>
      </c>
    </row>
    <row spans="1:3" r="28">
      <c s="4" r="A28" t="s">
        <v>1143</v>
      </c>
    </row>
    <row spans="1:3" r="29">
      <c s="3" r="A29" t="s">
        <v>1031</v>
      </c>
    </row>
    <row spans="1:3" r="30">
      <c s="4" r="A30" t="s">
        <v>1142</v>
      </c>
      <c s="6" r="B30" t="n">
        <v>0</v>
      </c>
    </row>
    <row spans="1:3" r="31">
      <c s="4" r="A31" t="s">
        <v>1144</v>
      </c>
    </row>
    <row spans="1:3" r="32">
      <c s="3" r="A32" t="s">
        <v>1031</v>
      </c>
    </row>
    <row spans="1:3" r="33">
      <c s="4" r="A33" t="s">
        <v>1145</v>
      </c>
      <c s="6" r="B33" t="n">
        <v>0</v>
      </c>
    </row>
    <row spans="1:3" r="34">
      <c s="4" r="A34" t="s">
        <v>1146</v>
      </c>
    </row>
    <row spans="1:3" r="35">
      <c s="3" r="A35" t="s">
        <v>1031</v>
      </c>
    </row>
    <row spans="1:3" r="36">
      <c s="4" r="A36" t="s">
        <v>1145</v>
      </c>
      <c s="6" r="B36" t="n">
        <v>0</v>
      </c>
    </row>
    <row spans="1:3" r="37">
      <c s="4" r="A37" t="s">
        <v>1147</v>
      </c>
    </row>
    <row spans="1:3" r="38">
      <c s="3" r="A38" t="s">
        <v>1031</v>
      </c>
    </row>
    <row spans="1:3" r="39">
      <c s="4" r="A39" t="s">
        <v>1145</v>
      </c>
      <c s="6" r="B39" t="n">
        <v>0</v>
      </c>
    </row>
    <row spans="1:3" r="40">
      <c s="4" r="A40" t="s">
        <v>1148</v>
      </c>
    </row>
    <row spans="1:3" r="41">
      <c s="3" r="A41" t="s">
        <v>1031</v>
      </c>
    </row>
    <row spans="1:3" r="42">
      <c s="4" r="A42" t="s">
        <v>1149</v>
      </c>
      <c s="6" r="B42" t="n">
        <v>7182000</v>
      </c>
    </row>
    <row spans="1:3" r="43">
      <c s="4" r="A43" t="s">
        <v>1150</v>
      </c>
    </row>
    <row spans="1:3" r="44">
      <c s="3" r="A44" t="s">
        <v>1031</v>
      </c>
    </row>
    <row spans="1:3" r="45">
      <c s="4" r="A45" t="s">
        <v>1149</v>
      </c>
      <c s="6" r="B45" t="n">
        <v>1321000</v>
      </c>
    </row>
    <row spans="1:3" r="46">
      <c s="4" r="A46" t="s">
        <v>1151</v>
      </c>
    </row>
    <row spans="1:3" r="47">
      <c s="3" r="A47" t="s">
        <v>1031</v>
      </c>
    </row>
    <row spans="1:3" r="48">
      <c s="4" r="A48" t="s">
        <v>1149</v>
      </c>
      <c s="6" r="B48" t="n">
        <v>5715000</v>
      </c>
    </row>
    <row spans="1:3" r="49">
      <c s="4" r="A49" t="s">
        <v>1152</v>
      </c>
    </row>
    <row spans="1:3" r="50">
      <c s="3" r="A50" t="s">
        <v>1031</v>
      </c>
    </row>
    <row spans="1:3" r="51">
      <c s="4" r="A51" t="s">
        <v>1153</v>
      </c>
      <c s="6" r="B51" t="n">
        <v>0</v>
      </c>
    </row>
    <row spans="1:3" r="52">
      <c s="4" r="A52" t="s">
        <v>547</v>
      </c>
    </row>
    <row spans="1:3" r="53">
      <c s="3" r="A53" t="s">
        <v>1031</v>
      </c>
    </row>
    <row spans="1:3" r="54">
      <c s="4" r="A54" t="s">
        <v>1132</v>
      </c>
      <c s="6" r="B54" t="n">
        <v>76970000</v>
      </c>
    </row>
    <row spans="1:3" r="55">
      <c s="4" r="A55" t="s">
        <v>1133</v>
      </c>
      <c s="6" r="B55" t="n">
        <v>2994000</v>
      </c>
    </row>
    <row spans="1:3" r="56">
      <c s="4" r="A56" t="s">
        <v>1134</v>
      </c>
      <c s="6" r="B56" t="n">
        <v>635000</v>
      </c>
    </row>
    <row spans="1:3" r="57">
      <c s="4" r="A57" t="s">
        <v>1135</v>
      </c>
      <c s="6" r="B57" t="n">
        <v>0</v>
      </c>
    </row>
    <row spans="1:3" r="58">
      <c s="4" r="A58" t="s">
        <v>41</v>
      </c>
      <c s="6" r="B58" t="n">
        <v>0</v>
      </c>
    </row>
    <row spans="1:3" r="59">
      <c s="4" r="A59" t="s">
        <v>170</v>
      </c>
      <c s="6" r="B59" t="n">
        <v>0</v>
      </c>
    </row>
    <row spans="1:3" r="60">
      <c s="4" r="A60" t="s">
        <v>1136</v>
      </c>
      <c s="6" r="B60" t="n">
        <v>88656000</v>
      </c>
    </row>
    <row spans="1:3" r="61">
      <c s="4" r="A61" t="s">
        <v>50</v>
      </c>
      <c s="6" r="B61" t="n">
        <v>0</v>
      </c>
    </row>
    <row spans="1:3" r="62">
      <c s="4" r="A62" t="s">
        <v>622</v>
      </c>
      <c s="6" r="B62" t="n">
        <v>-13271000</v>
      </c>
    </row>
    <row spans="1:3" r="63">
      <c s="4" r="A63" t="s">
        <v>1137</v>
      </c>
      <c s="6" r="B63" t="n">
        <v>75385000</v>
      </c>
    </row>
    <row spans="1:3" r="64">
      <c s="4" r="A64" t="s">
        <v>1154</v>
      </c>
    </row>
    <row spans="1:3" r="65">
      <c s="3" r="A65" t="s">
        <v>1031</v>
      </c>
    </row>
    <row spans="1:3" r="66">
      <c s="4" r="A66" t="s">
        <v>1139</v>
      </c>
      <c s="6" r="B66" t="n">
        <v>0</v>
      </c>
    </row>
    <row spans="1:3" r="67">
      <c s="4" r="A67" t="s">
        <v>1155</v>
      </c>
    </row>
    <row spans="1:3" r="68">
      <c s="3" r="A68" t="s">
        <v>1031</v>
      </c>
    </row>
    <row spans="1:3" r="69">
      <c s="4" r="A69" t="s">
        <v>1139</v>
      </c>
      <c s="6" r="B69" t="n">
        <v>-13271000</v>
      </c>
    </row>
    <row spans="1:3" r="70">
      <c s="4" r="A70" t="s">
        <v>1156</v>
      </c>
    </row>
    <row spans="1:3" r="71">
      <c s="3" r="A71" t="s">
        <v>1031</v>
      </c>
    </row>
    <row spans="1:3" r="72">
      <c s="4" r="A72" t="s">
        <v>1142</v>
      </c>
      <c s="6" r="B72" t="n">
        <v>0</v>
      </c>
    </row>
    <row spans="1:3" r="73">
      <c s="4" r="A73" t="s">
        <v>1157</v>
      </c>
    </row>
    <row spans="1:3" r="74">
      <c s="3" r="A74" t="s">
        <v>1031</v>
      </c>
    </row>
    <row spans="1:3" r="75">
      <c s="4" r="A75" t="s">
        <v>1142</v>
      </c>
      <c s="6" r="B75" t="n">
        <v>0</v>
      </c>
    </row>
    <row spans="1:3" r="76">
      <c s="4" r="A76" t="s">
        <v>1158</v>
      </c>
    </row>
    <row spans="1:3" r="77">
      <c s="3" r="A77" t="s">
        <v>1031</v>
      </c>
    </row>
    <row spans="1:3" r="78">
      <c s="4" r="A78" t="s">
        <v>1145</v>
      </c>
      <c s="6" r="B78" t="n">
        <v>0</v>
      </c>
    </row>
    <row spans="1:3" r="79">
      <c s="4" r="A79" t="s">
        <v>1159</v>
      </c>
    </row>
    <row spans="1:3" r="80">
      <c s="3" r="A80" t="s">
        <v>1031</v>
      </c>
    </row>
    <row spans="1:3" r="81">
      <c s="4" r="A81" t="s">
        <v>1145</v>
      </c>
      <c s="6" r="B81" t="n">
        <v>0</v>
      </c>
    </row>
    <row spans="1:3" r="82">
      <c s="4" r="A82" t="s">
        <v>1160</v>
      </c>
    </row>
    <row spans="1:3" r="83">
      <c s="3" r="A83" t="s">
        <v>1031</v>
      </c>
    </row>
    <row spans="1:3" r="84">
      <c s="4" r="A84" t="s">
        <v>1145</v>
      </c>
      <c s="6" r="B84" t="n">
        <v>0</v>
      </c>
    </row>
    <row spans="1:3" r="85">
      <c s="4" r="A85" t="s">
        <v>1161</v>
      </c>
    </row>
    <row spans="1:3" r="86">
      <c s="3" r="A86" t="s">
        <v>1031</v>
      </c>
    </row>
    <row spans="1:3" r="87">
      <c s="4" r="A87" t="s">
        <v>1149</v>
      </c>
      <c s="6" r="B87" t="n">
        <v>8057000</v>
      </c>
    </row>
    <row spans="1:3" r="88">
      <c s="4" r="A88" t="s">
        <v>1162</v>
      </c>
    </row>
    <row spans="1:3" r="89">
      <c s="3" r="A89" t="s">
        <v>1031</v>
      </c>
    </row>
    <row spans="1:3" r="90">
      <c s="4" r="A90" t="s">
        <v>1149</v>
      </c>
      <c s="6" r="B90" t="n">
        <v>0</v>
      </c>
    </row>
    <row spans="1:3" r="91">
      <c s="4" r="A91" t="s">
        <v>1163</v>
      </c>
    </row>
    <row spans="1:3" r="92">
      <c s="3" r="A92" t="s">
        <v>1031</v>
      </c>
    </row>
    <row spans="1:3" r="93">
      <c s="4" r="A93" t="s">
        <v>1149</v>
      </c>
      <c s="6" r="B93" t="n">
        <v>0</v>
      </c>
    </row>
    <row spans="1:3" r="94">
      <c s="4" r="A94" t="s">
        <v>1164</v>
      </c>
    </row>
    <row spans="1:3" r="95">
      <c s="3" r="A95" t="s">
        <v>1031</v>
      </c>
    </row>
    <row spans="1:3" r="96">
      <c s="4" r="A96" t="s">
        <v>1153</v>
      </c>
      <c s="6" r="B96" t="n">
        <v>0</v>
      </c>
    </row>
    <row spans="1:3" r="97">
      <c s="4" r="A97" t="s">
        <v>563</v>
      </c>
    </row>
    <row spans="1:3" r="98">
      <c s="3" r="A98" t="s">
        <v>1031</v>
      </c>
    </row>
    <row spans="1:3" r="99">
      <c s="4" r="A99" t="s">
        <v>1132</v>
      </c>
      <c s="6" r="B99" t="n">
        <v>501353000</v>
      </c>
    </row>
    <row spans="1:3" r="100">
      <c s="4" r="A100" t="s">
        <v>1133</v>
      </c>
      <c s="6" r="B100" t="n">
        <v>42157000</v>
      </c>
    </row>
    <row spans="1:3" r="101">
      <c s="4" r="A101" t="s">
        <v>1134</v>
      </c>
      <c s="6" r="B101" t="n">
        <v>59192000</v>
      </c>
    </row>
    <row spans="1:3" r="102">
      <c s="4" r="A102" t="s">
        <v>1135</v>
      </c>
      <c s="6" r="B102" t="n">
        <v>17132000</v>
      </c>
    </row>
    <row spans="1:3" r="103">
      <c s="4" r="A103" t="s">
        <v>41</v>
      </c>
      <c s="6" r="B103" t="n">
        <v>62911000</v>
      </c>
    </row>
    <row spans="1:3" r="104">
      <c s="4" r="A104" t="s">
        <v>170</v>
      </c>
      <c s="6" r="B104" t="n">
        <v>42293000</v>
      </c>
    </row>
    <row spans="1:3" r="105">
      <c s="4" r="A105" t="s">
        <v>1136</v>
      </c>
      <c s="6" r="B105" t="n">
        <v>1104905000</v>
      </c>
    </row>
    <row spans="1:3" r="106">
      <c s="4" r="A106" t="s">
        <v>50</v>
      </c>
      <c s="6" r="B106" t="n">
        <v>-47660000</v>
      </c>
    </row>
    <row spans="1:3" r="107">
      <c s="4" r="A107" t="s">
        <v>622</v>
      </c>
      <c s="6" r="B107" t="n">
        <v>-518514000</v>
      </c>
    </row>
    <row spans="1:3" r="108">
      <c s="4" r="A108" t="s">
        <v>1137</v>
      </c>
      <c s="7" r="B108" t="n">
        <v>586391000</v>
      </c>
    </row>
    <row spans="1:3" r="109">
      <c s="4" r="A109" t="s">
        <v>1165</v>
      </c>
      <c s="4" r="B109" t="s">
        <v>608</v>
      </c>
    </row>
    <row spans="1:3" r="110">
      <c s="4" r="A110" t="s">
        <v>616</v>
      </c>
      <c s="4" r="B110" t="s">
        <v>620</v>
      </c>
    </row>
    <row spans="1:3" r="111">
      <c s="4" r="A111" t="s">
        <v>1166</v>
      </c>
    </row>
    <row spans="1:3" r="112">
      <c s="3" r="A112" t="s">
        <v>1031</v>
      </c>
    </row>
    <row spans="1:3" r="113">
      <c s="4" r="A113" t="s">
        <v>1139</v>
      </c>
      <c s="7" r="B113" t="n">
        <v>-270000000</v>
      </c>
    </row>
    <row spans="1:3" r="114">
      <c s="4" r="A114" t="s">
        <v>1167</v>
      </c>
    </row>
    <row spans="1:3" r="115">
      <c s="3" r="A115" t="s">
        <v>1031</v>
      </c>
    </row>
    <row spans="1:3" r="116">
      <c s="4" r="A116" t="s">
        <v>1139</v>
      </c>
      <c s="6" r="B116" t="n">
        <v>-193220000</v>
      </c>
    </row>
    <row spans="1:3" r="117">
      <c s="4" r="A117" t="s">
        <v>1168</v>
      </c>
    </row>
    <row spans="1:3" r="118">
      <c s="3" r="A118" t="s">
        <v>1031</v>
      </c>
    </row>
    <row spans="1:3" r="119">
      <c s="4" r="A119" t="s">
        <v>1142</v>
      </c>
      <c s="6" r="B119" t="n">
        <v>0</v>
      </c>
    </row>
    <row spans="1:3" r="120">
      <c s="4" r="A120" t="s">
        <v>1169</v>
      </c>
    </row>
    <row spans="1:3" r="121">
      <c s="3" r="A121" t="s">
        <v>1031</v>
      </c>
    </row>
    <row spans="1:3" r="122">
      <c s="4" r="A122" t="s">
        <v>1142</v>
      </c>
      <c s="6" r="B122" t="n">
        <v>-7634000</v>
      </c>
    </row>
    <row spans="1:3" r="123">
      <c s="4" r="A123" t="s">
        <v>1170</v>
      </c>
    </row>
    <row spans="1:3" r="124">
      <c s="3" r="A124" t="s">
        <v>1031</v>
      </c>
    </row>
    <row spans="1:3" r="125">
      <c s="4" r="A125" t="s">
        <v>1145</v>
      </c>
      <c s="6" r="B125" t="n">
        <v>71000000</v>
      </c>
    </row>
    <row spans="1:3" r="126">
      <c s="4" r="A126" t="s">
        <v>1171</v>
      </c>
    </row>
    <row spans="1:3" r="127">
      <c s="3" r="A127" t="s">
        <v>1031</v>
      </c>
    </row>
    <row spans="1:3" r="128">
      <c s="4" r="A128" t="s">
        <v>1145</v>
      </c>
      <c s="6" r="B128" t="n">
        <v>30267000</v>
      </c>
    </row>
    <row spans="1:3" r="129">
      <c s="4" r="A129" t="s">
        <v>1172</v>
      </c>
    </row>
    <row spans="1:3" r="130">
      <c s="3" r="A130" t="s">
        <v>1031</v>
      </c>
    </row>
    <row spans="1:3" r="131">
      <c s="4" r="A131" t="s">
        <v>1145</v>
      </c>
      <c s="6" r="B131" t="n">
        <v>51295000</v>
      </c>
    </row>
    <row spans="1:3" r="132">
      <c s="4" r="A132" t="s">
        <v>1173</v>
      </c>
    </row>
    <row spans="1:3" r="133">
      <c s="3" r="A133" t="s">
        <v>1031</v>
      </c>
    </row>
    <row spans="1:3" r="134">
      <c s="4" r="A134" t="s">
        <v>1149</v>
      </c>
      <c s="6" r="B134" t="n">
        <v>183704000</v>
      </c>
    </row>
    <row spans="1:3" r="135">
      <c s="4" r="A135" t="s">
        <v>1174</v>
      </c>
    </row>
    <row spans="1:3" r="136">
      <c s="3" r="A136" t="s">
        <v>1031</v>
      </c>
    </row>
    <row spans="1:3" r="137">
      <c s="4" r="A137" t="s">
        <v>1149</v>
      </c>
      <c s="6" r="B137" t="n">
        <v>0</v>
      </c>
    </row>
    <row spans="1:3" r="138">
      <c s="4" r="A138" t="s">
        <v>1175</v>
      </c>
    </row>
    <row spans="1:3" r="139">
      <c s="3" r="A139" t="s">
        <v>1031</v>
      </c>
    </row>
    <row spans="1:3" r="140">
      <c s="4" r="A140" t="s">
        <v>1149</v>
      </c>
      <c s="6" r="B140" t="n">
        <v>0</v>
      </c>
    </row>
    <row spans="1:3" r="141">
      <c s="4" r="A141" t="s">
        <v>1176</v>
      </c>
    </row>
    <row spans="1:3" r="142">
      <c s="3" r="A142" t="s">
        <v>1031</v>
      </c>
    </row>
    <row spans="1:3" r="143">
      <c s="4" r="A143" t="s">
        <v>1153</v>
      </c>
      <c s="6" r="B143" t="n">
        <v>43601000</v>
      </c>
    </row>
    <row spans="1:3" r="144">
      <c s="4" r="A144" t="s">
        <v>1130</v>
      </c>
    </row>
    <row spans="1:3" r="145">
      <c s="3" r="A145" t="s">
        <v>1031</v>
      </c>
    </row>
    <row spans="1:3" r="146">
      <c s="4" r="A146" t="s">
        <v>1132</v>
      </c>
      <c s="6" r="B146" t="n">
        <v>530242000</v>
      </c>
    </row>
    <row spans="1:3" r="147">
      <c s="4" r="A147" t="s">
        <v>1133</v>
      </c>
      <c s="6" r="B147" t="n">
        <v>50776000</v>
      </c>
    </row>
    <row spans="1:3" r="148">
      <c s="4" r="A148" t="s">
        <v>1134</v>
      </c>
      <c s="6" r="B148" t="n">
        <v>1966000</v>
      </c>
    </row>
    <row spans="1:3" r="149">
      <c s="4" r="A149" t="s">
        <v>1135</v>
      </c>
      <c s="6" r="B149" t="n">
        <v>0</v>
      </c>
    </row>
    <row spans="1:3" r="150">
      <c s="4" r="A150" t="s">
        <v>41</v>
      </c>
      <c s="6" r="B150" t="n">
        <v>0</v>
      </c>
    </row>
    <row spans="1:3" r="151">
      <c s="4" r="A151" t="s">
        <v>170</v>
      </c>
      <c s="6" r="B151" t="n">
        <v>0</v>
      </c>
    </row>
    <row spans="1:3" r="152">
      <c s="4" r="A152" t="s">
        <v>1136</v>
      </c>
      <c s="6" r="B152" t="n">
        <v>632875000</v>
      </c>
    </row>
    <row spans="1:3" r="153">
      <c s="4" r="A153" t="s">
        <v>50</v>
      </c>
      <c s="6" r="B153" t="n">
        <v>0</v>
      </c>
    </row>
    <row spans="1:3" r="154">
      <c s="4" r="A154" t="s">
        <v>622</v>
      </c>
      <c s="6" r="B154" t="n">
        <v>-78010000</v>
      </c>
    </row>
    <row spans="1:3" r="155">
      <c s="4" r="A155" t="s">
        <v>1137</v>
      </c>
      <c s="6" r="B155" t="n">
        <v>554865000</v>
      </c>
    </row>
    <row spans="1:3" r="156">
      <c s="4" r="A156" t="s">
        <v>1177</v>
      </c>
    </row>
    <row spans="1:3" r="157">
      <c s="3" r="A157" t="s">
        <v>1031</v>
      </c>
    </row>
    <row spans="1:3" r="158">
      <c s="4" r="A158" t="s">
        <v>1139</v>
      </c>
      <c s="6" r="B158" t="n">
        <v>0</v>
      </c>
    </row>
    <row spans="1:3" r="159">
      <c s="4" r="A159" t="s">
        <v>1178</v>
      </c>
    </row>
    <row spans="1:3" r="160">
      <c s="3" r="A160" t="s">
        <v>1031</v>
      </c>
    </row>
    <row spans="1:3" r="161">
      <c s="4" r="A161" t="s">
        <v>1139</v>
      </c>
      <c s="6" r="B161" t="n">
        <v>-71969000</v>
      </c>
    </row>
    <row spans="1:3" r="162">
      <c s="4" r="A162" t="s">
        <v>1179</v>
      </c>
    </row>
    <row spans="1:3" r="163">
      <c s="3" r="A163" t="s">
        <v>1031</v>
      </c>
    </row>
    <row spans="1:3" r="164">
      <c s="4" r="A164" t="s">
        <v>1142</v>
      </c>
      <c s="6" r="B164" t="n">
        <v>-193000</v>
      </c>
    </row>
    <row spans="1:3" r="165">
      <c s="4" r="A165" t="s">
        <v>1180</v>
      </c>
    </row>
    <row spans="1:3" r="166">
      <c s="3" r="A166" t="s">
        <v>1031</v>
      </c>
    </row>
    <row spans="1:3" r="167">
      <c s="4" r="A167" t="s">
        <v>1142</v>
      </c>
      <c s="6" r="B167" t="n">
        <v>-5848000</v>
      </c>
    </row>
    <row spans="1:3" r="168">
      <c s="4" r="A168" t="s">
        <v>1181</v>
      </c>
    </row>
    <row spans="1:3" r="169">
      <c s="3" r="A169" t="s">
        <v>1031</v>
      </c>
    </row>
    <row spans="1:3" r="170">
      <c s="4" r="A170" t="s">
        <v>1145</v>
      </c>
      <c s="6" r="B170" t="n">
        <v>0</v>
      </c>
    </row>
    <row spans="1:3" r="171">
      <c s="4" r="A171" t="s">
        <v>1182</v>
      </c>
    </row>
    <row spans="1:3" r="172">
      <c s="3" r="A172" t="s">
        <v>1031</v>
      </c>
    </row>
    <row spans="1:3" r="173">
      <c s="4" r="A173" t="s">
        <v>1145</v>
      </c>
      <c s="6" r="B173" t="n">
        <v>0</v>
      </c>
    </row>
    <row spans="1:3" r="174">
      <c s="4" r="A174" t="s">
        <v>1183</v>
      </c>
    </row>
    <row spans="1:3" r="175">
      <c s="3" r="A175" t="s">
        <v>1031</v>
      </c>
    </row>
    <row spans="1:3" r="176">
      <c s="4" r="A176" t="s">
        <v>1145</v>
      </c>
      <c s="6" r="B176" t="n">
        <v>0</v>
      </c>
    </row>
    <row spans="1:3" r="177">
      <c s="4" r="A177" t="s">
        <v>1184</v>
      </c>
    </row>
    <row spans="1:3" r="178">
      <c s="3" r="A178" t="s">
        <v>1031</v>
      </c>
    </row>
    <row spans="1:3" r="179">
      <c s="4" r="A179" t="s">
        <v>1149</v>
      </c>
      <c s="6" r="B179" t="n">
        <v>48041000</v>
      </c>
    </row>
    <row spans="1:3" r="180">
      <c s="4" r="A180" t="s">
        <v>1185</v>
      </c>
    </row>
    <row spans="1:3" r="181">
      <c s="3" r="A181" t="s">
        <v>1031</v>
      </c>
    </row>
    <row spans="1:3" r="182">
      <c s="4" r="A182" t="s">
        <v>1149</v>
      </c>
      <c s="6" r="B182" t="n">
        <v>1163000</v>
      </c>
    </row>
    <row spans="1:3" r="183">
      <c s="4" r="A183" t="s">
        <v>1186</v>
      </c>
    </row>
    <row spans="1:3" r="184">
      <c s="3" r="A184" t="s">
        <v>1031</v>
      </c>
    </row>
    <row spans="1:3" r="185">
      <c s="4" r="A185" t="s">
        <v>1149</v>
      </c>
      <c s="6" r="B185" t="n">
        <v>687000</v>
      </c>
    </row>
    <row spans="1:3" r="186">
      <c s="4" r="A186" t="s">
        <v>1187</v>
      </c>
    </row>
    <row spans="1:3" r="187">
      <c s="3" r="A187" t="s">
        <v>1031</v>
      </c>
    </row>
    <row spans="1:3" r="188">
      <c s="4" r="A188" t="s">
        <v>1153</v>
      </c>
      <c s="6" r="B188" t="n">
        <v>0</v>
      </c>
    </row>
    <row spans="1:3" r="189">
      <c s="4" r="A189" t="s">
        <v>519</v>
      </c>
    </row>
    <row spans="1:3" r="190">
      <c s="3" r="A190" t="s">
        <v>1031</v>
      </c>
    </row>
    <row spans="1:3" r="191">
      <c s="4" r="A191" t="s">
        <v>464</v>
      </c>
      <c s="6" r="B191" t="n">
        <v>4067000</v>
      </c>
    </row>
    <row spans="1:3" r="192">
      <c s="4" r="A192" t="s">
        <v>566</v>
      </c>
    </row>
    <row spans="1:3" r="193">
      <c s="3" r="A193" t="s">
        <v>1031</v>
      </c>
    </row>
    <row spans="1:3" r="194">
      <c s="4" r="A194" t="s">
        <v>464</v>
      </c>
      <c s="6" r="B194" t="n">
        <v>1381000</v>
      </c>
    </row>
    <row spans="1:3" r="195">
      <c s="4" r="A195" t="s">
        <v>517</v>
      </c>
    </row>
    <row spans="1:3" r="196">
      <c s="3" r="A196" t="s">
        <v>1031</v>
      </c>
    </row>
    <row spans="1:3" r="197">
      <c s="4" r="A197" t="s">
        <v>464</v>
      </c>
      <c s="6" r="B197" t="n">
        <v>400000</v>
      </c>
    </row>
    <row spans="1:3" r="198">
      <c s="4" r="A198" t="s">
        <v>570</v>
      </c>
    </row>
    <row spans="1:3" r="199">
      <c s="3" r="A199" t="s">
        <v>1031</v>
      </c>
    </row>
    <row spans="1:3" r="200">
      <c s="4" r="A200" t="s">
        <v>1132</v>
      </c>
      <c s="6" r="C200" t="n">
        <v>2871000</v>
      </c>
    </row>
    <row spans="1:3" r="201">
      <c s="4" r="A201" t="s">
        <v>1133</v>
      </c>
      <c s="6" r="C201" t="n">
        <v>479000</v>
      </c>
    </row>
    <row spans="1:3" r="202">
      <c s="4" r="A202" t="s">
        <v>1136</v>
      </c>
      <c s="6" r="C202" t="n">
        <v>3522000</v>
      </c>
    </row>
    <row spans="1:3" r="203">
      <c s="4" r="A203" t="s">
        <v>622</v>
      </c>
      <c s="6" r="C203" t="n">
        <v>-710000</v>
      </c>
    </row>
    <row spans="1:3" r="204">
      <c s="4" r="A204" t="s">
        <v>1137</v>
      </c>
      <c s="6" r="C204" t="n">
        <v>2812000</v>
      </c>
    </row>
    <row spans="1:3" r="205">
      <c s="4" r="A205" t="s">
        <v>464</v>
      </c>
      <c s="6" r="C205" t="n">
        <v>598000</v>
      </c>
    </row>
    <row spans="1:3" r="206">
      <c s="4" r="A206" t="s">
        <v>1188</v>
      </c>
    </row>
    <row spans="1:3" r="207">
      <c s="3" r="A207" t="s">
        <v>1031</v>
      </c>
    </row>
    <row spans="1:3" r="208">
      <c s="4" r="A208" t="s">
        <v>1149</v>
      </c>
      <c s="6" r="C208" t="n">
        <v>172000</v>
      </c>
    </row>
    <row spans="1:3" r="209">
      <c s="4" r="A209" t="s">
        <v>1189</v>
      </c>
    </row>
    <row spans="1:3" r="210">
      <c s="3" r="A210" t="s">
        <v>1031</v>
      </c>
    </row>
    <row spans="1:3" r="211">
      <c s="4" r="A211" t="s">
        <v>1149</v>
      </c>
      <c s="6" r="C211" t="n">
        <v>0</v>
      </c>
    </row>
    <row spans="1:3" r="212">
      <c s="4" r="A212" t="s">
        <v>1190</v>
      </c>
    </row>
    <row spans="1:3" r="213">
      <c s="3" r="A213" t="s">
        <v>1031</v>
      </c>
    </row>
    <row spans="1:3" r="214">
      <c s="4" r="A214" t="s">
        <v>1142</v>
      </c>
      <c s="6" r="C214" t="n">
        <v>-112000</v>
      </c>
    </row>
    <row spans="1:3" r="215">
      <c s="4" r="A215" t="s">
        <v>1191</v>
      </c>
    </row>
    <row spans="1:3" r="216">
      <c s="3" r="A216" t="s">
        <v>1031</v>
      </c>
    </row>
    <row spans="1:3" r="217">
      <c s="4" r="A217" t="s">
        <v>1142</v>
      </c>
      <c s="6" r="C217" t="n">
        <v>-598000</v>
      </c>
    </row>
    <row spans="1:3" r="218">
      <c s="4" r="A218" t="s">
        <v>572</v>
      </c>
    </row>
    <row spans="1:3" r="219">
      <c s="3" r="A219" t="s">
        <v>1031</v>
      </c>
    </row>
    <row spans="1:3" r="220">
      <c s="4" r="A220" t="s">
        <v>1132</v>
      </c>
      <c s="6" r="C220" t="n">
        <v>2306000</v>
      </c>
    </row>
    <row spans="1:3" r="221">
      <c s="4" r="A221" t="s">
        <v>1133</v>
      </c>
      <c s="6" r="C221" t="n">
        <v>240000</v>
      </c>
    </row>
    <row spans="1:3" r="222">
      <c s="4" r="A222" t="s">
        <v>1136</v>
      </c>
      <c s="6" r="C222" t="n">
        <v>2757000</v>
      </c>
    </row>
    <row spans="1:3" r="223">
      <c s="4" r="A223" t="s">
        <v>622</v>
      </c>
      <c s="6" r="C223" t="n">
        <v>0</v>
      </c>
    </row>
    <row spans="1:3" r="224">
      <c s="4" r="A224" t="s">
        <v>1137</v>
      </c>
      <c s="6" r="C224" t="n">
        <v>2757000</v>
      </c>
    </row>
    <row spans="1:3" r="225">
      <c s="4" r="A225" t="s">
        <v>1192</v>
      </c>
    </row>
    <row spans="1:3" r="226">
      <c s="3" r="A226" t="s">
        <v>1031</v>
      </c>
    </row>
    <row spans="1:3" r="227">
      <c s="4" r="A227" t="s">
        <v>1149</v>
      </c>
      <c s="6" r="C227" t="n">
        <v>190000</v>
      </c>
    </row>
    <row spans="1:3" r="228">
      <c s="4" r="A228" t="s">
        <v>1193</v>
      </c>
    </row>
    <row spans="1:3" r="229">
      <c s="3" r="A229" t="s">
        <v>1031</v>
      </c>
    </row>
    <row spans="1:3" r="230">
      <c s="4" r="A230" t="s">
        <v>1149</v>
      </c>
      <c s="6" r="C230" t="n">
        <v>21000</v>
      </c>
    </row>
    <row spans="1:3" r="231">
      <c s="4" r="A231" t="s">
        <v>1194</v>
      </c>
    </row>
    <row spans="1:3" r="232">
      <c s="3" r="A232" t="s">
        <v>1031</v>
      </c>
    </row>
    <row spans="1:3" r="233">
      <c s="4" r="A233" t="s">
        <v>1142</v>
      </c>
      <c s="6" r="C233" t="n">
        <v>0</v>
      </c>
    </row>
    <row spans="1:3" r="234">
      <c s="4" r="A234" t="s">
        <v>1195</v>
      </c>
    </row>
    <row spans="1:3" r="235">
      <c s="3" r="A235" t="s">
        <v>1031</v>
      </c>
    </row>
    <row spans="1:3" r="236">
      <c s="4" r="A236" t="s">
        <v>1142</v>
      </c>
      <c s="6" r="C236" t="n">
        <v>0</v>
      </c>
    </row>
    <row spans="1:3" r="237">
      <c s="4" r="A237" t="s">
        <v>574</v>
      </c>
    </row>
    <row spans="1:3" r="238">
      <c s="3" r="A238" t="s">
        <v>1031</v>
      </c>
    </row>
    <row spans="1:3" r="239">
      <c s="4" r="A239" t="s">
        <v>1132</v>
      </c>
      <c s="6" r="C239" t="n">
        <v>6123000</v>
      </c>
    </row>
    <row spans="1:3" r="240">
      <c s="4" r="A240" t="s">
        <v>1133</v>
      </c>
      <c s="6" r="C240" t="n">
        <v>570000</v>
      </c>
    </row>
    <row spans="1:3" r="241">
      <c s="4" r="A241" t="s">
        <v>1136</v>
      </c>
      <c s="6" r="C241" t="n">
        <v>7351000</v>
      </c>
    </row>
    <row spans="1:3" r="242">
      <c s="4" r="A242" t="s">
        <v>622</v>
      </c>
      <c s="6" r="C242" t="n">
        <v>-908000</v>
      </c>
    </row>
    <row spans="1:3" r="243">
      <c s="4" r="A243" t="s">
        <v>1137</v>
      </c>
      <c s="6" r="C243" t="n">
        <v>6443000</v>
      </c>
    </row>
    <row spans="1:3" r="244">
      <c s="4" r="A244" t="s">
        <v>464</v>
      </c>
      <c s="6" r="C244" t="n">
        <v>795000</v>
      </c>
    </row>
    <row spans="1:3" r="245">
      <c s="4" r="A245" t="s">
        <v>1196</v>
      </c>
    </row>
    <row spans="1:3" r="246">
      <c s="3" r="A246" t="s">
        <v>1031</v>
      </c>
    </row>
    <row spans="1:3" r="247">
      <c s="4" r="A247" t="s">
        <v>1149</v>
      </c>
      <c s="6" r="C247" t="n">
        <v>407000</v>
      </c>
    </row>
    <row spans="1:3" r="248">
      <c s="4" r="A248" t="s">
        <v>1197</v>
      </c>
    </row>
    <row spans="1:3" r="249">
      <c s="3" r="A249" t="s">
        <v>1031</v>
      </c>
    </row>
    <row spans="1:3" r="250">
      <c s="4" r="A250" t="s">
        <v>1149</v>
      </c>
      <c s="6" r="C250" t="n">
        <v>251000</v>
      </c>
    </row>
    <row spans="1:3" r="251">
      <c s="4" r="A251" t="s">
        <v>1198</v>
      </c>
    </row>
    <row spans="1:3" r="252">
      <c s="3" r="A252" t="s">
        <v>1031</v>
      </c>
    </row>
    <row spans="1:3" r="253">
      <c s="4" r="A253" t="s">
        <v>1142</v>
      </c>
      <c s="6" r="C253" t="n">
        <v>-113000</v>
      </c>
    </row>
    <row spans="1:3" r="254">
      <c s="4" r="A254" t="s">
        <v>1199</v>
      </c>
    </row>
    <row spans="1:3" r="255">
      <c s="3" r="A255" t="s">
        <v>1031</v>
      </c>
    </row>
    <row spans="1:3" r="256">
      <c s="4" r="A256" t="s">
        <v>1142</v>
      </c>
      <c s="6" r="C256" t="n">
        <v>-795000</v>
      </c>
    </row>
    <row spans="1:3" r="257">
      <c s="4" r="A257" t="s">
        <v>576</v>
      </c>
    </row>
    <row spans="1:3" r="258">
      <c s="3" r="A258" t="s">
        <v>1031</v>
      </c>
    </row>
    <row spans="1:3" r="259">
      <c s="4" r="A259" t="s">
        <v>1132</v>
      </c>
      <c s="6" r="C259" t="n">
        <v>6288000</v>
      </c>
    </row>
    <row spans="1:3" r="260">
      <c s="4" r="A260" t="s">
        <v>1133</v>
      </c>
      <c s="6" r="C260" t="n">
        <v>943000</v>
      </c>
    </row>
    <row spans="1:3" r="261">
      <c s="4" r="A261" t="s">
        <v>1136</v>
      </c>
      <c s="6" r="C261" t="n">
        <v>8779000</v>
      </c>
    </row>
    <row spans="1:3" r="262">
      <c s="4" r="A262" t="s">
        <v>622</v>
      </c>
      <c s="6" r="C262" t="n">
        <v>-24000</v>
      </c>
    </row>
    <row spans="1:3" r="263">
      <c s="4" r="A263" t="s">
        <v>1137</v>
      </c>
      <c s="6" r="C263" t="n">
        <v>8755000</v>
      </c>
    </row>
    <row spans="1:3" r="264">
      <c s="4" r="A264" t="s">
        <v>1200</v>
      </c>
    </row>
    <row spans="1:3" r="265">
      <c s="3" r="A265" t="s">
        <v>1031</v>
      </c>
    </row>
    <row spans="1:3" r="266">
      <c s="4" r="A266" t="s">
        <v>1149</v>
      </c>
      <c s="6" r="C266" t="n">
        <v>590000</v>
      </c>
    </row>
    <row spans="1:3" r="267">
      <c s="4" r="A267" t="s">
        <v>1201</v>
      </c>
    </row>
    <row spans="1:3" r="268">
      <c s="3" r="A268" t="s">
        <v>1031</v>
      </c>
    </row>
    <row spans="1:3" r="269">
      <c s="4" r="A269" t="s">
        <v>1149</v>
      </c>
      <c s="6" r="C269" t="n">
        <v>958000</v>
      </c>
    </row>
    <row spans="1:3" r="270">
      <c s="4" r="A270" t="s">
        <v>1202</v>
      </c>
    </row>
    <row spans="1:3" r="271">
      <c s="3" r="A271" t="s">
        <v>1031</v>
      </c>
    </row>
    <row spans="1:3" r="272">
      <c s="4" r="A272" t="s">
        <v>1142</v>
      </c>
      <c s="6" r="C272" t="n">
        <v>-24000</v>
      </c>
    </row>
    <row spans="1:3" r="273">
      <c s="4" r="A273" t="s">
        <v>1203</v>
      </c>
    </row>
    <row spans="1:3" r="274">
      <c s="3" r="A274" t="s">
        <v>1031</v>
      </c>
    </row>
    <row spans="1:3" r="275">
      <c s="4" r="A275" t="s">
        <v>1142</v>
      </c>
      <c s="6" r="C275" t="n">
        <v>0</v>
      </c>
    </row>
    <row spans="1:3" r="276">
      <c s="4" r="A276" t="s">
        <v>506</v>
      </c>
    </row>
    <row spans="1:3" r="277">
      <c s="3" r="A277" t="s">
        <v>1031</v>
      </c>
    </row>
    <row spans="1:3" r="278">
      <c s="4" r="A278" t="s">
        <v>1132</v>
      </c>
      <c s="6" r="C278" t="n">
        <v>11472000</v>
      </c>
    </row>
    <row spans="1:3" r="279">
      <c s="4" r="A279" t="s">
        <v>1133</v>
      </c>
      <c s="6" r="C279" t="n">
        <v>679000</v>
      </c>
    </row>
    <row spans="1:3" r="280">
      <c s="4" r="A280" t="s">
        <v>1136</v>
      </c>
      <c s="6" r="C280" t="n">
        <v>13345000</v>
      </c>
    </row>
    <row spans="1:3" r="281">
      <c s="4" r="A281" t="s">
        <v>622</v>
      </c>
      <c s="6" r="C281" t="n">
        <v>0</v>
      </c>
    </row>
    <row spans="1:3" r="282">
      <c s="4" r="A282" t="s">
        <v>1137</v>
      </c>
      <c s="6" r="C282" t="n">
        <v>13345000</v>
      </c>
    </row>
    <row spans="1:3" r="283">
      <c s="4" r="A283" t="s">
        <v>1204</v>
      </c>
    </row>
    <row spans="1:3" r="284">
      <c s="3" r="A284" t="s">
        <v>1031</v>
      </c>
    </row>
    <row spans="1:3" r="285">
      <c s="4" r="A285" t="s">
        <v>1149</v>
      </c>
      <c s="6" r="C285" t="n">
        <v>1194000</v>
      </c>
    </row>
    <row spans="1:3" r="286">
      <c s="4" r="A286" t="s">
        <v>1205</v>
      </c>
    </row>
    <row spans="1:3" r="287">
      <c s="3" r="A287" t="s">
        <v>1031</v>
      </c>
    </row>
    <row spans="1:3" r="288">
      <c s="4" r="A288" t="s">
        <v>1149</v>
      </c>
      <c s="6" r="C288" t="n">
        <v>0</v>
      </c>
    </row>
    <row spans="1:3" r="289">
      <c s="4" r="A289" t="s">
        <v>1206</v>
      </c>
    </row>
    <row spans="1:3" r="290">
      <c s="3" r="A290" t="s">
        <v>1031</v>
      </c>
    </row>
    <row spans="1:3" r="291">
      <c s="4" r="A291" t="s">
        <v>1142</v>
      </c>
      <c s="6" r="C291" t="n">
        <v>0</v>
      </c>
    </row>
    <row spans="1:3" r="292">
      <c s="4" r="A292" t="s">
        <v>1207</v>
      </c>
    </row>
    <row spans="1:3" r="293">
      <c s="3" r="A293" t="s">
        <v>1031</v>
      </c>
    </row>
    <row spans="1:3" r="294">
      <c s="4" r="A294" t="s">
        <v>1142</v>
      </c>
      <c s="6" r="C294" t="n">
        <v>0</v>
      </c>
    </row>
    <row spans="1:3" r="295">
      <c s="4" r="A295" t="s">
        <v>578</v>
      </c>
    </row>
    <row spans="1:3" r="296">
      <c s="3" r="A296" t="s">
        <v>1031</v>
      </c>
    </row>
    <row spans="1:3" r="297">
      <c s="4" r="A297" t="s">
        <v>1132</v>
      </c>
      <c s="6" r="C297" t="n">
        <v>5068000</v>
      </c>
    </row>
    <row spans="1:3" r="298">
      <c s="4" r="A298" t="s">
        <v>1133</v>
      </c>
      <c s="6" r="C298" t="n">
        <v>1045000</v>
      </c>
    </row>
    <row spans="1:3" r="299">
      <c s="4" r="A299" t="s">
        <v>1136</v>
      </c>
      <c s="6" r="C299" t="n">
        <v>6750000</v>
      </c>
    </row>
    <row spans="1:3" r="300">
      <c s="4" r="A300" t="s">
        <v>622</v>
      </c>
      <c s="6" r="C300" t="n">
        <v>0</v>
      </c>
    </row>
    <row spans="1:3" r="301">
      <c s="4" r="A301" t="s">
        <v>1137</v>
      </c>
      <c s="6" r="C301" t="n">
        <v>6750000</v>
      </c>
    </row>
    <row spans="1:3" r="302">
      <c s="4" r="A302" t="s">
        <v>1208</v>
      </c>
    </row>
    <row spans="1:3" r="303">
      <c s="3" r="A303" t="s">
        <v>1031</v>
      </c>
    </row>
    <row spans="1:3" r="304">
      <c s="4" r="A304" t="s">
        <v>1149</v>
      </c>
      <c s="6" r="C304" t="n">
        <v>442000</v>
      </c>
    </row>
    <row spans="1:3" r="305">
      <c s="4" r="A305" t="s">
        <v>1209</v>
      </c>
    </row>
    <row spans="1:3" r="306">
      <c s="3" r="A306" t="s">
        <v>1031</v>
      </c>
    </row>
    <row spans="1:3" r="307">
      <c s="4" r="A307" t="s">
        <v>1149</v>
      </c>
      <c s="6" r="C307" t="n">
        <v>195000</v>
      </c>
    </row>
    <row spans="1:3" r="308">
      <c s="4" r="A308" t="s">
        <v>1210</v>
      </c>
    </row>
    <row spans="1:3" r="309">
      <c s="3" r="A309" t="s">
        <v>1031</v>
      </c>
    </row>
    <row spans="1:3" r="310">
      <c s="4" r="A310" t="s">
        <v>1142</v>
      </c>
      <c s="6" r="C310" t="n">
        <v>0</v>
      </c>
    </row>
    <row spans="1:3" r="311">
      <c s="4" r="A311" t="s">
        <v>1211</v>
      </c>
    </row>
    <row spans="1:3" r="312">
      <c s="3" r="A312" t="s">
        <v>1031</v>
      </c>
    </row>
    <row spans="1:3" r="313">
      <c s="4" r="A313" t="s">
        <v>1142</v>
      </c>
      <c s="6" r="C313" t="n">
        <v>0</v>
      </c>
    </row>
    <row spans="1:3" r="314">
      <c s="4" r="A314" t="s">
        <v>580</v>
      </c>
    </row>
    <row spans="1:3" r="315">
      <c s="3" r="A315" t="s">
        <v>1031</v>
      </c>
    </row>
    <row spans="1:3" r="316">
      <c s="4" r="A316" t="s">
        <v>1132</v>
      </c>
      <c s="6" r="C316" t="n">
        <v>9430000</v>
      </c>
    </row>
    <row spans="1:3" r="317">
      <c s="4" r="A317" t="s">
        <v>1133</v>
      </c>
      <c s="6" r="C317" t="n">
        <v>1028000</v>
      </c>
    </row>
    <row spans="1:3" r="318">
      <c s="4" r="A318" t="s">
        <v>1136</v>
      </c>
      <c s="6" r="C318" t="n">
        <v>12247000</v>
      </c>
    </row>
    <row spans="1:3" r="319">
      <c s="4" r="A319" t="s">
        <v>622</v>
      </c>
      <c s="6" r="C319" t="n">
        <v>-8720000</v>
      </c>
    </row>
    <row spans="1:3" r="320">
      <c s="4" r="A320" t="s">
        <v>1137</v>
      </c>
      <c s="6" r="C320" t="n">
        <v>3527000</v>
      </c>
    </row>
    <row spans="1:3" r="321">
      <c s="4" r="A321" t="s">
        <v>1212</v>
      </c>
    </row>
    <row spans="1:3" r="322">
      <c s="3" r="A322" t="s">
        <v>1031</v>
      </c>
    </row>
    <row spans="1:3" r="323">
      <c s="4" r="A323" t="s">
        <v>1139</v>
      </c>
      <c s="6" r="C323" t="n">
        <v>-8720000</v>
      </c>
    </row>
    <row spans="1:3" r="324">
      <c s="4" r="A324" t="s">
        <v>1213</v>
      </c>
    </row>
    <row spans="1:3" r="325">
      <c s="3" r="A325" t="s">
        <v>1031</v>
      </c>
    </row>
    <row spans="1:3" r="326">
      <c s="4" r="A326" t="s">
        <v>1149</v>
      </c>
      <c s="6" r="C326" t="n">
        <v>653000</v>
      </c>
    </row>
    <row spans="1:3" r="327">
      <c s="4" r="A327" t="s">
        <v>1214</v>
      </c>
    </row>
    <row spans="1:3" r="328">
      <c s="3" r="A328" t="s">
        <v>1031</v>
      </c>
    </row>
    <row spans="1:3" r="329">
      <c s="4" r="A329" t="s">
        <v>1149</v>
      </c>
      <c s="6" r="C329" t="n">
        <v>1136000</v>
      </c>
    </row>
    <row spans="1:3" r="330">
      <c s="4" r="A330" t="s">
        <v>1215</v>
      </c>
    </row>
    <row spans="1:3" r="331">
      <c s="3" r="A331" t="s">
        <v>1031</v>
      </c>
    </row>
    <row spans="1:3" r="332">
      <c s="4" r="A332" t="s">
        <v>1149</v>
      </c>
      <c s="6" r="C332" t="n">
        <v>0</v>
      </c>
    </row>
    <row spans="1:3" r="333">
      <c s="4" r="A333" t="s">
        <v>1216</v>
      </c>
    </row>
    <row spans="1:3" r="334">
      <c s="3" r="A334" t="s">
        <v>1031</v>
      </c>
    </row>
    <row spans="1:3" r="335">
      <c s="4" r="A335" t="s">
        <v>1142</v>
      </c>
      <c s="6" r="C335" t="n">
        <v>0</v>
      </c>
    </row>
    <row spans="1:3" r="336">
      <c s="4" r="A336" t="s">
        <v>582</v>
      </c>
    </row>
    <row spans="1:3" r="337">
      <c s="3" r="A337" t="s">
        <v>1031</v>
      </c>
    </row>
    <row spans="1:3" r="338">
      <c s="4" r="A338" t="s">
        <v>1132</v>
      </c>
      <c s="6" r="C338" t="n">
        <v>14008000</v>
      </c>
    </row>
    <row spans="1:3" r="339">
      <c s="4" r="A339" t="s">
        <v>1133</v>
      </c>
      <c s="6" r="C339" t="n">
        <v>916000</v>
      </c>
    </row>
    <row spans="1:3" r="340">
      <c s="4" r="A340" t="s">
        <v>1136</v>
      </c>
      <c s="6" r="C340" t="n">
        <v>16150000</v>
      </c>
    </row>
    <row spans="1:3" r="341">
      <c s="4" r="A341" t="s">
        <v>622</v>
      </c>
      <c s="6" r="C341" t="n">
        <v>0</v>
      </c>
    </row>
    <row spans="1:3" r="342">
      <c s="4" r="A342" t="s">
        <v>1137</v>
      </c>
      <c s="6" r="C342" t="n">
        <v>16150000</v>
      </c>
    </row>
    <row spans="1:3" r="343">
      <c s="4" r="A343" t="s">
        <v>1217</v>
      </c>
    </row>
    <row spans="1:3" r="344">
      <c s="3" r="A344" t="s">
        <v>1031</v>
      </c>
    </row>
    <row spans="1:3" r="345">
      <c s="4" r="A345" t="s">
        <v>1139</v>
      </c>
      <c s="6" r="C345" t="n">
        <v>0</v>
      </c>
    </row>
    <row spans="1:3" r="346">
      <c s="4" r="A346" t="s">
        <v>1218</v>
      </c>
    </row>
    <row spans="1:3" r="347">
      <c s="3" r="A347" t="s">
        <v>1031</v>
      </c>
    </row>
    <row spans="1:3" r="348">
      <c s="4" r="A348" t="s">
        <v>1149</v>
      </c>
      <c s="6" r="C348" t="n">
        <v>1226000</v>
      </c>
    </row>
    <row spans="1:3" r="349">
      <c s="4" r="A349" t="s">
        <v>1219</v>
      </c>
    </row>
    <row spans="1:3" r="350">
      <c s="3" r="A350" t="s">
        <v>1031</v>
      </c>
    </row>
    <row spans="1:3" r="351">
      <c s="4" r="A351" t="s">
        <v>1149</v>
      </c>
      <c s="6" r="C351" t="n">
        <v>0</v>
      </c>
    </row>
    <row spans="1:3" r="352">
      <c s="4" r="A352" t="s">
        <v>1220</v>
      </c>
    </row>
    <row spans="1:3" r="353">
      <c s="3" r="A353" t="s">
        <v>1031</v>
      </c>
    </row>
    <row spans="1:3" r="354">
      <c s="4" r="A354" t="s">
        <v>1149</v>
      </c>
      <c s="6" r="C354" t="n">
        <v>0</v>
      </c>
    </row>
    <row spans="1:3" r="355">
      <c s="4" r="A355" t="s">
        <v>1221</v>
      </c>
    </row>
    <row spans="1:3" r="356">
      <c s="3" r="A356" t="s">
        <v>1031</v>
      </c>
    </row>
    <row spans="1:3" r="357">
      <c s="4" r="A357" t="s">
        <v>1142</v>
      </c>
      <c s="6" r="C357" t="n">
        <v>0</v>
      </c>
    </row>
    <row spans="1:3" r="358">
      <c s="4" r="A358" t="s">
        <v>584</v>
      </c>
    </row>
    <row spans="1:3" r="359">
      <c s="3" r="A359" t="s">
        <v>1031</v>
      </c>
    </row>
    <row spans="1:3" r="360">
      <c s="4" r="A360" t="s">
        <v>1132</v>
      </c>
      <c s="6" r="C360" t="n">
        <v>108517000</v>
      </c>
    </row>
    <row spans="1:3" r="361">
      <c s="4" r="A361" t="s">
        <v>1133</v>
      </c>
      <c s="6" r="C361" t="n">
        <v>5089000</v>
      </c>
    </row>
    <row spans="1:3" r="362">
      <c s="4" r="A362" t="s">
        <v>1136</v>
      </c>
      <c s="6" r="C362" t="n">
        <v>128000000</v>
      </c>
    </row>
    <row spans="1:3" r="363">
      <c s="4" r="A363" t="s">
        <v>622</v>
      </c>
      <c s="6" r="C363" t="n">
        <v>0</v>
      </c>
    </row>
    <row spans="1:3" r="364">
      <c s="4" r="A364" t="s">
        <v>1137</v>
      </c>
      <c s="6" r="C364" t="n">
        <v>128000000</v>
      </c>
    </row>
    <row spans="1:3" r="365">
      <c s="4" r="A365" t="s">
        <v>1222</v>
      </c>
    </row>
    <row spans="1:3" r="366">
      <c s="3" r="A366" t="s">
        <v>1031</v>
      </c>
    </row>
    <row spans="1:3" r="367">
      <c s="4" r="A367" t="s">
        <v>1139</v>
      </c>
      <c s="6" r="C367" t="n">
        <v>0</v>
      </c>
    </row>
    <row spans="1:3" r="368">
      <c s="4" r="A368" t="s">
        <v>1223</v>
      </c>
    </row>
    <row spans="1:3" r="369">
      <c s="3" r="A369" t="s">
        <v>1031</v>
      </c>
    </row>
    <row spans="1:3" r="370">
      <c s="4" r="A370" t="s">
        <v>1149</v>
      </c>
      <c s="6" r="C370" t="n">
        <v>14394000</v>
      </c>
    </row>
    <row spans="1:3" r="371">
      <c s="4" r="A371" t="s">
        <v>1224</v>
      </c>
    </row>
    <row spans="1:3" r="372">
      <c s="3" r="A372" t="s">
        <v>1031</v>
      </c>
    </row>
    <row spans="1:3" r="373">
      <c s="4" r="A373" t="s">
        <v>1149</v>
      </c>
      <c s="6" r="C373" t="n">
        <v>0</v>
      </c>
    </row>
    <row spans="1:3" r="374">
      <c s="4" r="A374" t="s">
        <v>1225</v>
      </c>
    </row>
    <row spans="1:3" r="375">
      <c s="3" r="A375" t="s">
        <v>1031</v>
      </c>
    </row>
    <row spans="1:3" r="376">
      <c s="4" r="A376" t="s">
        <v>1149</v>
      </c>
      <c s="6" r="C376" t="n">
        <v>0</v>
      </c>
    </row>
    <row spans="1:3" r="377">
      <c s="4" r="A377" t="s">
        <v>1226</v>
      </c>
    </row>
    <row spans="1:3" r="378">
      <c s="3" r="A378" t="s">
        <v>1031</v>
      </c>
    </row>
    <row spans="1:3" r="379">
      <c s="4" r="A379" t="s">
        <v>1142</v>
      </c>
      <c s="6" r="C379" t="n">
        <v>0</v>
      </c>
    </row>
    <row spans="1:3" r="380">
      <c s="4" r="A380" t="s">
        <v>586</v>
      </c>
    </row>
    <row spans="1:3" r="381">
      <c s="3" r="A381" t="s">
        <v>1031</v>
      </c>
    </row>
    <row spans="1:3" r="382">
      <c s="4" r="A382" t="s">
        <v>1132</v>
      </c>
      <c s="6" r="C382" t="n">
        <v>60638000</v>
      </c>
    </row>
    <row spans="1:3" r="383">
      <c s="4" r="A383" t="s">
        <v>1133</v>
      </c>
      <c s="6" r="C383" t="n">
        <v>1355000</v>
      </c>
    </row>
    <row spans="1:3" r="384">
      <c s="4" r="A384" t="s">
        <v>1136</v>
      </c>
      <c s="6" r="C384" t="n">
        <v>68999000</v>
      </c>
    </row>
    <row spans="1:3" r="385">
      <c s="4" r="A385" t="s">
        <v>622</v>
      </c>
      <c s="6" r="C385" t="n">
        <v>-608000</v>
      </c>
    </row>
    <row spans="1:3" r="386">
      <c s="4" r="A386" t="s">
        <v>1137</v>
      </c>
      <c s="6" r="C386" t="n">
        <v>68391000</v>
      </c>
    </row>
    <row spans="1:3" r="387">
      <c s="4" r="A387" t="s">
        <v>1227</v>
      </c>
    </row>
    <row spans="1:3" r="388">
      <c s="3" r="A388" t="s">
        <v>1031</v>
      </c>
    </row>
    <row spans="1:3" r="389">
      <c s="4" r="A389" t="s">
        <v>1139</v>
      </c>
      <c s="6" r="C389" t="n">
        <v>0</v>
      </c>
    </row>
    <row spans="1:3" r="390">
      <c s="4" r="A390" t="s">
        <v>1228</v>
      </c>
    </row>
    <row spans="1:3" r="391">
      <c s="3" r="A391" t="s">
        <v>1031</v>
      </c>
    </row>
    <row spans="1:3" r="392">
      <c s="4" r="A392" t="s">
        <v>1149</v>
      </c>
      <c s="6" r="C392" t="n">
        <v>5513000</v>
      </c>
    </row>
    <row spans="1:3" r="393">
      <c s="4" r="A393" t="s">
        <v>1229</v>
      </c>
    </row>
    <row spans="1:3" r="394">
      <c s="3" r="A394" t="s">
        <v>1031</v>
      </c>
    </row>
    <row spans="1:3" r="395">
      <c s="4" r="A395" t="s">
        <v>1149</v>
      </c>
      <c s="6" r="C395" t="n">
        <v>0</v>
      </c>
    </row>
    <row spans="1:3" r="396">
      <c s="4" r="A396" t="s">
        <v>1230</v>
      </c>
    </row>
    <row spans="1:3" r="397">
      <c s="3" r="A397" t="s">
        <v>1031</v>
      </c>
    </row>
    <row spans="1:3" r="398">
      <c s="4" r="A398" t="s">
        <v>1149</v>
      </c>
      <c s="6" r="C398" t="n">
        <v>1493000</v>
      </c>
    </row>
    <row spans="1:3" r="399">
      <c s="4" r="A399" t="s">
        <v>1231</v>
      </c>
    </row>
    <row spans="1:3" r="400">
      <c s="3" r="A400" t="s">
        <v>1031</v>
      </c>
    </row>
    <row spans="1:3" r="401">
      <c s="4" r="A401" t="s">
        <v>1142</v>
      </c>
      <c s="6" r="C401" t="n">
        <v>-608000</v>
      </c>
    </row>
    <row spans="1:3" r="402">
      <c s="4" r="A402" t="s">
        <v>588</v>
      </c>
    </row>
    <row spans="1:3" r="403">
      <c s="3" r="A403" t="s">
        <v>1031</v>
      </c>
    </row>
    <row spans="1:3" r="404">
      <c s="4" r="A404" t="s">
        <v>1132</v>
      </c>
      <c s="6" r="C404" t="n">
        <v>10420000</v>
      </c>
    </row>
    <row spans="1:3" r="405">
      <c s="4" r="A405" t="s">
        <v>1133</v>
      </c>
      <c s="6" r="C405" t="n">
        <v>644000</v>
      </c>
    </row>
    <row spans="1:3" r="406">
      <c s="4" r="A406" t="s">
        <v>1136</v>
      </c>
      <c s="6" r="C406" t="n">
        <v>12401000</v>
      </c>
    </row>
    <row spans="1:3" r="407">
      <c s="4" r="A407" t="s">
        <v>622</v>
      </c>
      <c s="6" r="C407" t="n">
        <v>-8325000</v>
      </c>
    </row>
    <row spans="1:3" r="408">
      <c s="4" r="A408" t="s">
        <v>1137</v>
      </c>
      <c s="6" r="C408" t="n">
        <v>4076000</v>
      </c>
    </row>
    <row spans="1:3" r="409">
      <c s="4" r="A409" t="s">
        <v>1232</v>
      </c>
    </row>
    <row spans="1:3" r="410">
      <c s="3" r="A410" t="s">
        <v>1031</v>
      </c>
    </row>
    <row spans="1:3" r="411">
      <c s="4" r="A411" t="s">
        <v>1139</v>
      </c>
      <c s="6" r="C411" t="n">
        <v>-8306000</v>
      </c>
    </row>
    <row spans="1:3" r="412">
      <c s="4" r="A412" t="s">
        <v>1233</v>
      </c>
    </row>
    <row spans="1:3" r="413">
      <c s="3" r="A413" t="s">
        <v>1031</v>
      </c>
    </row>
    <row spans="1:3" r="414">
      <c s="4" r="A414" t="s">
        <v>1149</v>
      </c>
      <c s="6" r="C414" t="n">
        <v>592000</v>
      </c>
    </row>
    <row spans="1:3" r="415">
      <c s="4" r="A415" t="s">
        <v>1234</v>
      </c>
    </row>
    <row spans="1:3" r="416">
      <c s="3" r="A416" t="s">
        <v>1031</v>
      </c>
    </row>
    <row spans="1:3" r="417">
      <c s="4" r="A417" t="s">
        <v>1149</v>
      </c>
      <c s="6" r="C417" t="n">
        <v>745000</v>
      </c>
    </row>
    <row spans="1:3" r="418">
      <c s="4" r="A418" t="s">
        <v>1235</v>
      </c>
    </row>
    <row spans="1:3" r="419">
      <c s="3" r="A419" t="s">
        <v>1031</v>
      </c>
    </row>
    <row spans="1:3" r="420">
      <c s="4" r="A420" t="s">
        <v>1149</v>
      </c>
      <c s="6" r="C420" t="n">
        <v>0</v>
      </c>
    </row>
    <row spans="1:3" r="421">
      <c s="4" r="A421" t="s">
        <v>1236</v>
      </c>
    </row>
    <row spans="1:3" r="422">
      <c s="3" r="A422" t="s">
        <v>1031</v>
      </c>
    </row>
    <row spans="1:3" r="423">
      <c s="4" r="A423" t="s">
        <v>1142</v>
      </c>
      <c s="6" r="C423" t="n">
        <v>-19000</v>
      </c>
    </row>
    <row spans="1:3" r="424">
      <c s="4" r="A424" t="s">
        <v>1237</v>
      </c>
    </row>
    <row spans="1:3" r="425">
      <c s="3" r="A425" t="s">
        <v>1031</v>
      </c>
    </row>
    <row spans="1:3" r="426">
      <c s="4" r="A426" t="s">
        <v>1023</v>
      </c>
      <c s="7" r="B426" t="n">
        <v>1014000</v>
      </c>
      <c s="7" r="C42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8</v>
      </c>
      <c s="2" r="B1" t="s">
        <v>1</v>
      </c>
    </row>
    <row spans="1:4" r="2">
      <c s="2" r="B2" t="s">
        <v>2</v>
      </c>
      <c s="2" r="C2" t="s">
        <v>32</v>
      </c>
      <c s="2" r="D2" t="s">
        <v>77</v>
      </c>
    </row>
    <row spans="1:4" r="3">
      <c s="4" r="A3" t="s">
        <v>494</v>
      </c>
    </row>
    <row spans="1:4" r="4">
      <c s="3" r="A4" t="s">
        <v>1031</v>
      </c>
    </row>
    <row spans="1:4" r="5">
      <c s="4" r="A5" t="s">
        <v>1128</v>
      </c>
      <c s="7" r="B5" t="n">
        <v>918450</v>
      </c>
      <c s="7" r="C5" t="n">
        <v>888332</v>
      </c>
    </row>
    <row spans="1:4" r="6">
      <c s="4" r="A6" t="s">
        <v>1239</v>
      </c>
      <c s="6" r="B6" t="n">
        <v>-41824</v>
      </c>
      <c s="6" r="C6" t="n">
        <v>-227678</v>
      </c>
    </row>
    <row spans="1:4" r="7">
      <c s="4" r="A7" t="s">
        <v>1240</v>
      </c>
      <c s="7" r="B7" t="n">
        <v>-46311</v>
      </c>
      <c s="7" r="C7" t="n">
        <v>-225835</v>
      </c>
    </row>
    <row spans="1:4" r="8">
      <c s="4" r="A8" t="s">
        <v>1241</v>
      </c>
      <c s="8" r="B8" t="n">
        <v>-0.15</v>
      </c>
      <c s="8" r="C8" t="n">
        <v>-1.73</v>
      </c>
    </row>
    <row spans="1:4" r="9">
      <c s="4" r="A9" t="s">
        <v>495</v>
      </c>
    </row>
    <row spans="1:4" r="10">
      <c s="3" r="A10" t="s">
        <v>1031</v>
      </c>
    </row>
    <row spans="1:4" r="11">
      <c s="4" r="A11" t="s">
        <v>1128</v>
      </c>
      <c s="7" r="C11" t="n">
        <v>28398</v>
      </c>
      <c s="7" r="D11" t="n">
        <v>27609</v>
      </c>
    </row>
    <row spans="1:4" r="12">
      <c s="4" r="A12" t="s">
        <v>1239</v>
      </c>
      <c s="6" r="C12" t="n">
        <v>6720</v>
      </c>
      <c s="6" r="D12" t="n">
        <v>712</v>
      </c>
    </row>
    <row spans="1:4" r="13">
      <c s="4" r="A13" t="s">
        <v>1240</v>
      </c>
      <c s="7" r="C13" t="n">
        <v>6720</v>
      </c>
      <c s="7" r="D13" t="n">
        <v>712</v>
      </c>
    </row>
    <row spans="1:4" r="14">
      <c s="4" r="A14" t="s">
        <v>1241</v>
      </c>
      <c s="8" r="C14" t="n">
        <v>0.16</v>
      </c>
      <c s="8" r="D14" t="n">
        <v>0.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1242</v>
      </c>
      <c s="2" r="B1" t="s">
        <v>1243</v>
      </c>
      <c s="2" r="C1" t="s">
        <v>597</v>
      </c>
      <c s="2" r="D1" t="s">
        <v>1244</v>
      </c>
      <c s="2" r="E1" t="s">
        <v>1245</v>
      </c>
      <c s="2" r="F1" t="s">
        <v>1246</v>
      </c>
      <c s="2" r="G1" t="s">
        <v>401</v>
      </c>
      <c s="2" r="H1" t="s">
        <v>1247</v>
      </c>
      <c s="2" r="I1" t="s">
        <v>1248</v>
      </c>
      <c s="2" r="J1" t="s">
        <v>1249</v>
      </c>
      <c s="2" r="K1" t="s">
        <v>597</v>
      </c>
      <c s="2" r="L1" t="s">
        <v>401</v>
      </c>
      <c s="2" r="M1" t="s">
        <v>402</v>
      </c>
    </row>
    <row spans="1:13" r="2">
      <c s="3" r="A2" t="s">
        <v>1250</v>
      </c>
    </row>
    <row spans="1:13" r="3">
      <c s="4" r="A3" t="s">
        <v>418</v>
      </c>
      <c s="6" r="B3" t="n">
        <v>6</v>
      </c>
    </row>
    <row spans="1:13" r="4">
      <c s="3" r="A4" t="s">
        <v>78</v>
      </c>
    </row>
    <row spans="1:13" r="5">
      <c s="4" r="A5" t="s">
        <v>79</v>
      </c>
      <c s="7" r="K5" t="n">
        <v>64397000</v>
      </c>
      <c s="7" r="L5" t="n">
        <v>3481000</v>
      </c>
      <c s="7" r="M5" t="n">
        <v>0</v>
      </c>
    </row>
    <row spans="1:13" r="6">
      <c s="4" r="A6" t="s">
        <v>80</v>
      </c>
      <c s="6" r="K6" t="n">
        <v>96079000</v>
      </c>
      <c s="6" r="L6" t="n">
        <v>0</v>
      </c>
      <c s="6" r="M6" t="n">
        <v>0</v>
      </c>
    </row>
    <row spans="1:13" r="7">
      <c s="4" r="A7" t="s">
        <v>81</v>
      </c>
      <c s="6" r="K7" t="n">
        <v>160476000</v>
      </c>
      <c s="6" r="L7" t="n">
        <v>3481000</v>
      </c>
      <c s="6" r="M7" t="n">
        <v>0</v>
      </c>
    </row>
    <row spans="1:13" r="8">
      <c s="3" r="A8" t="s">
        <v>82</v>
      </c>
    </row>
    <row spans="1:13" r="9">
      <c s="4" r="A9" t="s">
        <v>83</v>
      </c>
      <c s="6" r="K9" t="n">
        <v>100330000</v>
      </c>
      <c s="6" r="L9" t="n">
        <v>899000</v>
      </c>
      <c s="6" r="M9" t="n">
        <v>0</v>
      </c>
    </row>
    <row spans="1:13" r="10">
      <c s="4" r="A10" t="s">
        <v>1251</v>
      </c>
      <c s="6" r="K10" t="n">
        <v>60146000</v>
      </c>
      <c s="6" r="L10" t="n">
        <v>2582000</v>
      </c>
    </row>
    <row spans="1:13" r="11">
      <c s="3" r="A11" t="s">
        <v>82</v>
      </c>
    </row>
    <row spans="1:13" r="12">
      <c s="4" r="A12" t="s">
        <v>84</v>
      </c>
      <c s="6" r="K12" t="n">
        <v>16544000</v>
      </c>
      <c s="6" r="L12" t="n">
        <v>1238000</v>
      </c>
      <c s="6" r="M12" t="n">
        <v>0</v>
      </c>
    </row>
    <row spans="1:13" r="13">
      <c s="4" r="A13" t="s">
        <v>85</v>
      </c>
      <c s="6" r="K13" t="n">
        <v>74170000</v>
      </c>
      <c s="6" r="L13" t="n">
        <v>8199000</v>
      </c>
      <c s="6" r="M13" t="n">
        <v>0</v>
      </c>
    </row>
    <row spans="1:13" r="14">
      <c s="4" r="A14" t="s">
        <v>86</v>
      </c>
      <c s="6" r="K14" t="n">
        <v>75714000</v>
      </c>
      <c s="6" r="L14" t="n">
        <v>1510000</v>
      </c>
      <c s="6" r="M14" t="n">
        <v>0</v>
      </c>
    </row>
    <row spans="1:13" r="15">
      <c s="4" r="A15" t="s">
        <v>88</v>
      </c>
      <c s="7" r="C15" t="n">
        <v>-70797000</v>
      </c>
      <c s="7" r="D15" t="n">
        <v>-15178000</v>
      </c>
      <c s="7" r="E15" t="n">
        <v>-12582000</v>
      </c>
      <c s="7" r="F15" t="n">
        <v>-7725000</v>
      </c>
      <c s="7" r="G15" t="n">
        <v>-6211000</v>
      </c>
      <c s="7" r="H15" t="n">
        <v>-1568000</v>
      </c>
      <c s="7" r="I15" t="n">
        <v>-540000</v>
      </c>
      <c s="7" r="J15" t="n">
        <v>-46000</v>
      </c>
      <c s="6" r="K15" t="n">
        <v>-106282000</v>
      </c>
      <c s="6" r="L15" t="n">
        <v>-8365000</v>
      </c>
      <c s="6" r="M15" t="n">
        <v>0</v>
      </c>
    </row>
    <row spans="1:13" r="16">
      <c s="3" r="A16" t="s">
        <v>89</v>
      </c>
    </row>
    <row spans="1:13" r="17">
      <c s="4" r="A17" t="s">
        <v>1252</v>
      </c>
      <c s="6" r="K17" t="n">
        <v>-5619000</v>
      </c>
      <c s="6" r="L17" t="n">
        <v>-258000</v>
      </c>
      <c s="6" r="M17" t="n">
        <v>0</v>
      </c>
    </row>
    <row spans="1:13" r="18">
      <c s="4" r="A18" t="s">
        <v>91</v>
      </c>
      <c s="6" r="K18" t="n">
        <v>-3199000</v>
      </c>
      <c s="6" r="L18" t="n">
        <v>0</v>
      </c>
      <c s="6" r="M18" t="n">
        <v>0</v>
      </c>
    </row>
    <row spans="1:13" r="19">
      <c s="4" r="A19" t="s">
        <v>92</v>
      </c>
      <c s="6" r="K19" t="n">
        <v>839000</v>
      </c>
      <c s="6" r="L19" t="n">
        <v>25000</v>
      </c>
      <c s="6" r="M19" t="n">
        <v>0</v>
      </c>
    </row>
    <row spans="1:13" r="20">
      <c s="4" r="A20" t="s">
        <v>93</v>
      </c>
      <c s="6" r="K20" t="n">
        <v>-590000</v>
      </c>
      <c s="6" r="L20" t="n">
        <v>0</v>
      </c>
      <c s="6" r="M20" t="n">
        <v>0</v>
      </c>
    </row>
    <row spans="1:13" r="21">
      <c s="4" r="A21" t="s">
        <v>94</v>
      </c>
      <c s="6" r="K21" t="n">
        <v>-114851000</v>
      </c>
      <c s="6" r="L21" t="n">
        <v>-8598000</v>
      </c>
      <c s="6" r="M21" t="n">
        <v>0</v>
      </c>
    </row>
    <row spans="1:13" r="22">
      <c s="4" r="A22" t="s">
        <v>95</v>
      </c>
      <c s="6" r="C22" t="n">
        <v>140000</v>
      </c>
      <c s="6" r="D22" t="n">
        <v>-330000</v>
      </c>
      <c s="6" r="E22" t="n">
        <v>0</v>
      </c>
      <c s="6" r="F22" t="n">
        <v>0</v>
      </c>
      <c s="6" r="K22" t="n">
        <v>-190000</v>
      </c>
      <c s="6" r="L22" t="n">
        <v>0</v>
      </c>
      <c s="6" r="M22" t="n">
        <v>0</v>
      </c>
    </row>
    <row spans="1:13" r="23">
      <c s="4" r="A23" t="s">
        <v>96</v>
      </c>
      <c s="7" r="C23" t="n">
        <v>-76159000</v>
      </c>
      <c s="7" r="D23" t="n">
        <v>-17941000</v>
      </c>
      <c s="7" r="E23" t="n">
        <v>-12843000</v>
      </c>
      <c s="7" r="F23" t="n">
        <v>-8098000</v>
      </c>
      <c s="7" r="G23" t="n">
        <v>-6419000</v>
      </c>
      <c s="7" r="H23" t="n">
        <v>-1593000</v>
      </c>
      <c s="7" r="I23" t="n">
        <v>-540000</v>
      </c>
      <c s="7" r="J23" t="n">
        <v>-46000</v>
      </c>
      <c s="6" r="K23" t="n">
        <v>-115041000</v>
      </c>
      <c s="6" r="L23" t="n">
        <v>-8598000</v>
      </c>
      <c s="7" r="M23" t="n">
        <v>0</v>
      </c>
    </row>
    <row spans="1:13" r="24">
      <c s="4" r="A24" t="s">
        <v>498</v>
      </c>
    </row>
    <row spans="1:13" r="25">
      <c s="3" r="A25" t="s">
        <v>78</v>
      </c>
    </row>
    <row spans="1:13" r="26">
      <c s="4" r="A26" t="s">
        <v>79</v>
      </c>
      <c s="6" r="K26" t="n">
        <v>49804000</v>
      </c>
      <c s="6" r="L26" t="n">
        <v>2117000</v>
      </c>
    </row>
    <row spans="1:13" r="27">
      <c s="4" r="A27" t="s">
        <v>80</v>
      </c>
      <c s="6" r="K27" t="n">
        <v>0</v>
      </c>
    </row>
    <row spans="1:13" r="28">
      <c s="4" r="A28" t="s">
        <v>81</v>
      </c>
      <c s="6" r="K28" t="n">
        <v>49804000</v>
      </c>
    </row>
    <row spans="1:13" r="29">
      <c s="3" r="A29" t="s">
        <v>82</v>
      </c>
    </row>
    <row spans="1:13" r="30">
      <c s="4" r="A30" t="s">
        <v>83</v>
      </c>
      <c s="6" r="K30" t="n">
        <v>16806000</v>
      </c>
      <c s="6" r="L30" t="n">
        <v>700000</v>
      </c>
    </row>
    <row spans="1:13" r="31">
      <c s="4" r="A31" t="s">
        <v>1251</v>
      </c>
      <c s="6" r="K31" t="n">
        <v>32998000</v>
      </c>
      <c s="6" r="L31" t="n">
        <v>1417000</v>
      </c>
    </row>
    <row spans="1:13" r="32">
      <c s="4" r="A32" t="s">
        <v>1253</v>
      </c>
    </row>
    <row spans="1:13" r="33">
      <c s="3" r="A33" t="s">
        <v>78</v>
      </c>
    </row>
    <row spans="1:13" r="34">
      <c s="4" r="A34" t="s">
        <v>79</v>
      </c>
      <c s="6" r="K34" t="n">
        <v>808000</v>
      </c>
      <c s="6" r="L34" t="n">
        <v>0</v>
      </c>
    </row>
    <row spans="1:13" r="35">
      <c s="4" r="A35" t="s">
        <v>80</v>
      </c>
      <c s="6" r="K35" t="n">
        <v>0</v>
      </c>
    </row>
    <row spans="1:13" r="36">
      <c s="4" r="A36" t="s">
        <v>81</v>
      </c>
      <c s="6" r="K36" t="n">
        <v>808000</v>
      </c>
    </row>
    <row spans="1:13" r="37">
      <c s="3" r="A37" t="s">
        <v>82</v>
      </c>
    </row>
    <row spans="1:13" r="38">
      <c s="4" r="A38" t="s">
        <v>83</v>
      </c>
      <c s="6" r="K38" t="n">
        <v>53000</v>
      </c>
      <c s="6" r="L38" t="n">
        <v>0</v>
      </c>
    </row>
    <row spans="1:13" r="39">
      <c s="4" r="A39" t="s">
        <v>1251</v>
      </c>
      <c s="6" r="K39" t="n">
        <v>755000</v>
      </c>
      <c s="6" r="L39" t="n">
        <v>0</v>
      </c>
    </row>
    <row spans="1:13" r="40">
      <c s="4" r="A40" t="s">
        <v>501</v>
      </c>
    </row>
    <row spans="1:13" r="41">
      <c s="3" r="A41" t="s">
        <v>78</v>
      </c>
    </row>
    <row spans="1:13" r="42">
      <c s="4" r="A42" t="s">
        <v>79</v>
      </c>
      <c s="6" r="K42" t="n">
        <v>5297000</v>
      </c>
      <c s="6" r="L42" t="n">
        <v>921000</v>
      </c>
    </row>
    <row spans="1:13" r="43">
      <c s="4" r="A43" t="s">
        <v>80</v>
      </c>
      <c s="6" r="K43" t="n">
        <v>0</v>
      </c>
    </row>
    <row spans="1:13" r="44">
      <c s="4" r="A44" t="s">
        <v>81</v>
      </c>
      <c s="6" r="K44" t="n">
        <v>5297000</v>
      </c>
    </row>
    <row spans="1:13" r="45">
      <c s="3" r="A45" t="s">
        <v>82</v>
      </c>
    </row>
    <row spans="1:13" r="46">
      <c s="4" r="A46" t="s">
        <v>83</v>
      </c>
      <c s="6" r="K46" t="n">
        <v>1625000</v>
      </c>
      <c s="6" r="L46" t="n">
        <v>120000</v>
      </c>
    </row>
    <row spans="1:13" r="47">
      <c s="4" r="A47" t="s">
        <v>1251</v>
      </c>
      <c s="6" r="K47" t="n">
        <v>3672000</v>
      </c>
      <c s="6" r="L47" t="n">
        <v>801000</v>
      </c>
    </row>
    <row spans="1:13" r="48">
      <c s="4" r="A48" t="s">
        <v>1254</v>
      </c>
    </row>
    <row spans="1:13" r="49">
      <c s="3" r="A49" t="s">
        <v>78</v>
      </c>
    </row>
    <row spans="1:13" r="50">
      <c s="4" r="A50" t="s">
        <v>79</v>
      </c>
      <c s="6" r="K50" t="n">
        <v>8488000</v>
      </c>
      <c s="6" r="L50" t="n">
        <v>443000</v>
      </c>
    </row>
    <row spans="1:13" r="51">
      <c s="4" r="A51" t="s">
        <v>80</v>
      </c>
      <c s="6" r="K51" t="n">
        <v>0</v>
      </c>
    </row>
    <row spans="1:13" r="52">
      <c s="4" r="A52" t="s">
        <v>81</v>
      </c>
      <c s="6" r="K52" t="n">
        <v>8488000</v>
      </c>
    </row>
    <row spans="1:13" r="53">
      <c s="3" r="A53" t="s">
        <v>82</v>
      </c>
    </row>
    <row spans="1:13" r="54">
      <c s="4" r="A54" t="s">
        <v>83</v>
      </c>
      <c s="6" r="K54" t="n">
        <v>391000</v>
      </c>
      <c s="6" r="L54" t="n">
        <v>79000</v>
      </c>
    </row>
    <row spans="1:13" r="55">
      <c s="4" r="A55" t="s">
        <v>1251</v>
      </c>
      <c s="6" r="K55" t="n">
        <v>8097000</v>
      </c>
      <c s="6" r="L55" t="n">
        <v>364000</v>
      </c>
    </row>
    <row spans="1:13" r="56">
      <c s="4" r="A56" t="s">
        <v>500</v>
      </c>
    </row>
    <row spans="1:13" r="57">
      <c s="3" r="A57" t="s">
        <v>78</v>
      </c>
    </row>
    <row spans="1:13" r="58">
      <c s="4" r="A58" t="s">
        <v>79</v>
      </c>
      <c s="6" r="K58" t="n">
        <v>0</v>
      </c>
      <c s="6" r="L58" t="n">
        <v>0</v>
      </c>
    </row>
    <row spans="1:13" r="59">
      <c s="4" r="A59" t="s">
        <v>80</v>
      </c>
      <c s="6" r="K59" t="n">
        <v>29964000</v>
      </c>
    </row>
    <row spans="1:13" r="60">
      <c s="4" r="A60" t="s">
        <v>81</v>
      </c>
      <c s="6" r="K60" t="n">
        <v>29964000</v>
      </c>
    </row>
    <row spans="1:13" r="61">
      <c s="3" r="A61" t="s">
        <v>82</v>
      </c>
    </row>
    <row spans="1:13" r="62">
      <c s="4" r="A62" t="s">
        <v>83</v>
      </c>
      <c s="6" r="K62" t="n">
        <v>20820000</v>
      </c>
      <c s="6" r="L62" t="n">
        <v>0</v>
      </c>
    </row>
    <row spans="1:13" r="63">
      <c s="4" r="A63" t="s">
        <v>1251</v>
      </c>
      <c s="6" r="K63" t="n">
        <v>9144000</v>
      </c>
      <c s="6" r="L63" t="n">
        <v>0</v>
      </c>
    </row>
    <row spans="1:13" r="64">
      <c s="4" r="A64" t="s">
        <v>502</v>
      </c>
    </row>
    <row spans="1:13" r="65">
      <c s="3" r="A65" t="s">
        <v>78</v>
      </c>
    </row>
    <row spans="1:13" r="66">
      <c s="4" r="A66" t="s">
        <v>79</v>
      </c>
      <c s="6" r="K66" t="n">
        <v>0</v>
      </c>
      <c s="6" r="L66" t="n">
        <v>0</v>
      </c>
    </row>
    <row spans="1:13" r="67">
      <c s="4" r="A67" t="s">
        <v>80</v>
      </c>
      <c s="6" r="K67" t="n">
        <v>66115000</v>
      </c>
    </row>
    <row spans="1:13" r="68">
      <c s="4" r="A68" t="s">
        <v>81</v>
      </c>
      <c s="6" r="K68" t="n">
        <v>66115000</v>
      </c>
    </row>
    <row spans="1:13" r="69">
      <c s="3" r="A69" t="s">
        <v>82</v>
      </c>
    </row>
    <row spans="1:13" r="70">
      <c s="4" r="A70" t="s">
        <v>83</v>
      </c>
      <c s="6" r="K70" t="n">
        <v>60635000</v>
      </c>
      <c s="6" r="L70" t="n">
        <v>0</v>
      </c>
    </row>
    <row spans="1:13" r="71">
      <c s="4" r="A71" t="s">
        <v>1251</v>
      </c>
      <c s="7" r="K71" t="n">
        <v>5480000</v>
      </c>
      <c s="7" r="L71"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5</v>
      </c>
      <c s="2" r="B1" t="s">
        <v>2</v>
      </c>
      <c s="2" r="C1" t="s">
        <v>32</v>
      </c>
    </row>
    <row spans="1:3" r="2">
      <c s="3" r="A2" t="s">
        <v>1250</v>
      </c>
    </row>
    <row spans="1:3" r="3">
      <c s="4" r="A3" t="s">
        <v>1256</v>
      </c>
      <c s="7" r="B3" t="n">
        <v>2526219</v>
      </c>
      <c s="7" r="C3" t="n">
        <v>831684</v>
      </c>
    </row>
    <row spans="1:3" r="4">
      <c s="4" r="A4" t="s">
        <v>41</v>
      </c>
      <c s="6" r="B4" t="n">
        <v>62911</v>
      </c>
      <c s="6" r="C4" t="n">
        <v>0</v>
      </c>
    </row>
    <row spans="1:3" r="5">
      <c s="4" r="A5" t="s">
        <v>502</v>
      </c>
    </row>
    <row spans="1:3" r="6">
      <c s="3" r="A6" t="s">
        <v>1250</v>
      </c>
    </row>
    <row spans="1:3" r="7">
      <c s="4" r="A7" t="s">
        <v>1256</v>
      </c>
      <c s="6" r="B7" t="n">
        <v>1258308</v>
      </c>
      <c s="6" r="C7" t="n">
        <v>0</v>
      </c>
    </row>
    <row spans="1:3" r="8">
      <c s="4" r="A8" t="s">
        <v>41</v>
      </c>
      <c s="6" r="B8" t="n">
        <v>62911</v>
      </c>
    </row>
    <row spans="1:3" r="9">
      <c s="4" r="A9" t="s">
        <v>498</v>
      </c>
    </row>
    <row spans="1:3" r="10">
      <c s="3" r="A10" t="s">
        <v>1250</v>
      </c>
    </row>
    <row spans="1:3" r="11">
      <c s="4" r="A11" t="s">
        <v>1256</v>
      </c>
      <c s="6" r="B11" t="n">
        <v>577886</v>
      </c>
      <c s="6" r="C11" t="n">
        <v>139425</v>
      </c>
    </row>
    <row spans="1:3" r="12">
      <c s="4" r="A12" t="s">
        <v>500</v>
      </c>
    </row>
    <row spans="1:3" r="13">
      <c s="3" r="A13" t="s">
        <v>1250</v>
      </c>
    </row>
    <row spans="1:3" r="14">
      <c s="4" r="A14" t="s">
        <v>1256</v>
      </c>
      <c s="6" r="B14" t="n">
        <v>290897</v>
      </c>
      <c s="6" r="C14" t="n">
        <v>0</v>
      </c>
    </row>
    <row spans="1:3" r="15">
      <c s="4" r="A15" t="s">
        <v>1254</v>
      </c>
    </row>
    <row spans="1:3" r="16">
      <c s="3" r="A16" t="s">
        <v>1250</v>
      </c>
    </row>
    <row spans="1:3" r="17">
      <c s="4" r="A17" t="s">
        <v>1256</v>
      </c>
      <c s="6" r="B17" t="n">
        <v>225574</v>
      </c>
      <c s="6" r="C17" t="n">
        <v>13580</v>
      </c>
    </row>
    <row spans="1:3" r="18">
      <c s="4" r="A18" t="s">
        <v>501</v>
      </c>
    </row>
    <row spans="1:3" r="19">
      <c s="3" r="A19" t="s">
        <v>1250</v>
      </c>
    </row>
    <row spans="1:3" r="20">
      <c s="4" r="A20" t="s">
        <v>1256</v>
      </c>
      <c s="6" r="B20" t="n">
        <v>127372</v>
      </c>
      <c s="6" r="C20" t="n">
        <v>129075</v>
      </c>
    </row>
    <row spans="1:3" r="21">
      <c s="4" r="A21" t="s">
        <v>1253</v>
      </c>
    </row>
    <row spans="1:3" r="22">
      <c s="3" r="A22" t="s">
        <v>1250</v>
      </c>
    </row>
    <row spans="1:3" r="23">
      <c s="4" r="A23" t="s">
        <v>1256</v>
      </c>
      <c s="6" r="B23" t="n">
        <v>39945</v>
      </c>
      <c s="6" r="C23" t="n">
        <v>0</v>
      </c>
    </row>
    <row spans="1:3" r="24">
      <c s="4" r="A24" t="s">
        <v>1257</v>
      </c>
    </row>
    <row spans="1:3" r="25">
      <c s="3" r="A25" t="s">
        <v>1250</v>
      </c>
    </row>
    <row spans="1:3" r="26">
      <c s="4" r="A26" t="s">
        <v>1256</v>
      </c>
      <c s="7" r="B26" t="n">
        <v>6237</v>
      </c>
      <c s="7" r="C26" t="n">
        <v>54960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58</v>
      </c>
      <c s="2" r="B1" t="s">
        <v>948</v>
      </c>
      <c s="2" r="J1" t="s">
        <v>1</v>
      </c>
    </row>
    <row spans="1:12" r="2">
      <c s="2" r="B2" t="s">
        <v>2</v>
      </c>
      <c s="2" r="C2" t="s">
        <v>153</v>
      </c>
      <c s="2" r="D2" t="s">
        <v>4</v>
      </c>
      <c s="2" r="E2" t="s">
        <v>154</v>
      </c>
      <c s="2" r="F2" t="s">
        <v>32</v>
      </c>
      <c s="2" r="G2" t="s">
        <v>155</v>
      </c>
      <c s="2" r="H2" t="s">
        <v>156</v>
      </c>
      <c s="2" r="I2" t="s">
        <v>157</v>
      </c>
      <c s="2" r="J2" t="s">
        <v>2</v>
      </c>
      <c s="2" r="K2" t="s">
        <v>32</v>
      </c>
      <c s="2" r="L2" t="s">
        <v>77</v>
      </c>
    </row>
    <row spans="1:12" r="3">
      <c s="3" r="A3" t="s">
        <v>1250</v>
      </c>
    </row>
    <row spans="1:12" r="4">
      <c s="4" r="A4" t="s">
        <v>1259</v>
      </c>
      <c s="7" r="B4" t="n">
        <v>100549</v>
      </c>
      <c s="7" r="C4" t="n">
        <v>29280</v>
      </c>
      <c s="7" r="D4" t="n">
        <v>17884</v>
      </c>
      <c s="7" r="E4" t="n">
        <v>12763</v>
      </c>
      <c s="7" r="F4" t="n">
        <v>2961</v>
      </c>
      <c s="7" r="G4" t="n">
        <v>496</v>
      </c>
      <c s="7" r="H4" t="n">
        <v>24</v>
      </c>
      <c s="7" r="I4" t="n">
        <v>0</v>
      </c>
      <c s="7" r="J4" t="n">
        <v>160476</v>
      </c>
      <c s="7" r="K4" t="n">
        <v>3481</v>
      </c>
      <c s="7" r="L4" t="n">
        <v>0</v>
      </c>
    </row>
    <row spans="1:12" r="5">
      <c s="4" r="A5" t="s">
        <v>34</v>
      </c>
      <c s="6" r="B5" t="n">
        <v>1678398</v>
      </c>
      <c s="6" r="F5" t="n">
        <v>249029</v>
      </c>
      <c s="6" r="J5" t="n">
        <v>1678398</v>
      </c>
      <c s="6" r="K5" t="n">
        <v>249029</v>
      </c>
    </row>
    <row spans="1:12" r="6">
      <c s="4" r="A6" t="s">
        <v>1260</v>
      </c>
    </row>
    <row spans="1:12" r="7">
      <c s="3" r="A7" t="s">
        <v>1250</v>
      </c>
    </row>
    <row spans="1:12" r="8">
      <c s="4" r="A8" t="s">
        <v>1259</v>
      </c>
      <c s="6" r="J8" t="n">
        <v>159673</v>
      </c>
      <c s="6" r="K8" t="n">
        <v>3481</v>
      </c>
      <c s="6" r="L8" t="n">
        <v>0</v>
      </c>
    </row>
    <row spans="1:12" r="9">
      <c s="4" r="A9" t="s">
        <v>34</v>
      </c>
      <c s="6" r="B9" t="n">
        <v>1638074</v>
      </c>
      <c s="6" r="F9" t="n">
        <v>249029</v>
      </c>
      <c s="6" r="J9" t="n">
        <v>1638074</v>
      </c>
      <c s="6" r="K9" t="n">
        <v>249029</v>
      </c>
    </row>
    <row spans="1:12" r="10">
      <c s="4" r="A10" t="s">
        <v>1261</v>
      </c>
    </row>
    <row spans="1:12" r="11">
      <c s="3" r="A11" t="s">
        <v>1250</v>
      </c>
    </row>
    <row spans="1:12" r="12">
      <c s="4" r="A12" t="s">
        <v>1259</v>
      </c>
      <c s="6" r="J12" t="n">
        <v>803</v>
      </c>
      <c s="6" r="K12" t="n">
        <v>0</v>
      </c>
      <c s="7" r="L12" t="n">
        <v>0</v>
      </c>
    </row>
    <row spans="1:12" r="13">
      <c s="4" r="A13" t="s">
        <v>34</v>
      </c>
      <c s="7" r="B13" t="n">
        <v>40324</v>
      </c>
      <c s="7" r="F13" t="n">
        <v>0</v>
      </c>
      <c s="7" r="J13" t="n">
        <v>40324</v>
      </c>
      <c s="7" r="K13"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7"/>
    <col customWidth="1" max="2" min="2" width="32"/>
  </cols>
  <sheetData>
    <row spans="1:2" r="1">
      <c s="1" r="A1" t="s">
        <v>1262</v>
      </c>
      <c s="2" r="B1" t="s">
        <v>1263</v>
      </c>
    </row>
    <row spans="1:2" r="2">
      <c s="3" r="A2" t="s">
        <v>1250</v>
      </c>
    </row>
    <row spans="1:2" r="3">
      <c s="4" r="A3" t="s">
        <v>1264</v>
      </c>
      <c s="6" r="B3" t="n">
        <v>2</v>
      </c>
    </row>
    <row spans="1:2" r="4">
      <c s="4" r="A4" t="s">
        <v>1265</v>
      </c>
      <c s="4" r="B4" t="s">
        <v>657</v>
      </c>
    </row>
    <row spans="1:2" r="5">
      <c s="4" r="A5" t="s">
        <v>418</v>
      </c>
      <c s="6" r="B5" t="n">
        <v>6</v>
      </c>
    </row>
    <row spans="1:2" r="6">
      <c s="4" r="A6" t="s">
        <v>1266</v>
      </c>
      <c s="6" r="B6" t="n">
        <v>0</v>
      </c>
    </row>
    <row spans="1:2" r="7">
      <c s="4" r="A7" t="s">
        <v>1267</v>
      </c>
      <c s="4" r="B7" t="s">
        <v>657</v>
      </c>
    </row>
    <row spans="1:2" r="8">
      <c s="4" r="A8" t="s">
        <v>498</v>
      </c>
    </row>
    <row spans="1:2" r="9">
      <c s="3" r="A9" t="s">
        <v>1250</v>
      </c>
    </row>
    <row spans="1:2" r="10">
      <c s="4" r="A10" t="s">
        <v>1268</v>
      </c>
      <c s="4" r="B10" t="s">
        <v>1269</v>
      </c>
    </row>
    <row spans="1:2" r="11">
      <c s="4" r="A11" t="s">
        <v>500</v>
      </c>
    </row>
    <row spans="1:2" r="12">
      <c s="3" r="A12" t="s">
        <v>1250</v>
      </c>
    </row>
    <row spans="1:2" r="13">
      <c s="4" r="A13" t="s">
        <v>1268</v>
      </c>
      <c s="4" r="B13" t="s">
        <v>1270</v>
      </c>
    </row>
    <row spans="1:2" r="14">
      <c s="4" r="A14" t="s">
        <v>501</v>
      </c>
    </row>
    <row spans="1:2" r="15">
      <c s="3" r="A15" t="s">
        <v>1250</v>
      </c>
    </row>
    <row spans="1:2" r="16">
      <c s="4" r="A16" t="s">
        <v>1268</v>
      </c>
      <c s="4" r="B16" t="s">
        <v>1271</v>
      </c>
    </row>
    <row spans="1:2" r="17">
      <c s="4" r="A17" t="s">
        <v>1253</v>
      </c>
    </row>
    <row spans="1:2" r="18">
      <c s="3" r="A18" t="s">
        <v>1250</v>
      </c>
    </row>
    <row spans="1:2" r="19">
      <c s="4" r="A19" t="s">
        <v>1268</v>
      </c>
      <c s="4" r="B19" t="s">
        <v>1272</v>
      </c>
    </row>
    <row spans="1:2" r="20">
      <c s="4" r="A20" t="s">
        <v>1254</v>
      </c>
    </row>
    <row spans="1:2" r="21">
      <c s="3" r="A21" t="s">
        <v>1250</v>
      </c>
    </row>
    <row spans="1:2" r="22">
      <c s="4" r="A22" t="s">
        <v>1268</v>
      </c>
      <c s="4" r="B22" t="s">
        <v>1273</v>
      </c>
    </row>
    <row spans="1:2" r="23">
      <c s="4" r="A23" t="s">
        <v>502</v>
      </c>
    </row>
    <row spans="1:2" r="24">
      <c s="3" r="A24" t="s">
        <v>1250</v>
      </c>
    </row>
    <row spans="1:2" r="25">
      <c s="4" r="A25" t="s">
        <v>1268</v>
      </c>
      <c s="4" r="B25" t="s">
        <v>430</v>
      </c>
    </row>
    <row spans="1:2" r="26">
      <c s="4" r="A26" t="s">
        <v>1274</v>
      </c>
    </row>
    <row spans="1:2" r="27">
      <c s="3" r="A27" t="s">
        <v>1250</v>
      </c>
    </row>
    <row spans="1:2" r="28">
      <c s="4" r="A28" t="s">
        <v>1268</v>
      </c>
      <c s="4" r="B28" t="s">
        <v>1275</v>
      </c>
    </row>
    <row spans="1:2" r="29">
      <c s="4" r="A29" t="s">
        <v>1276</v>
      </c>
    </row>
    <row spans="1:2" r="30">
      <c s="3" r="A30" t="s">
        <v>1250</v>
      </c>
    </row>
    <row spans="1:2" r="31">
      <c s="4" r="A31" t="s">
        <v>1268</v>
      </c>
      <c s="4" r="B31" t="s">
        <v>127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8</v>
      </c>
      <c s="2" r="B1" t="s">
        <v>1</v>
      </c>
    </row>
    <row spans="1:4" r="2">
      <c s="2" r="B2" t="s">
        <v>2</v>
      </c>
      <c s="2" r="C2" t="s">
        <v>32</v>
      </c>
      <c s="2" r="D2" t="s">
        <v>77</v>
      </c>
    </row>
    <row spans="1:4" r="3">
      <c s="3" r="A3" t="s">
        <v>1279</v>
      </c>
    </row>
    <row spans="1:4" r="4">
      <c s="4" r="A4" t="s">
        <v>1280</v>
      </c>
      <c s="7" r="B4" t="n">
        <v>10000</v>
      </c>
      <c s="7" r="C4" t="n">
        <v>2000</v>
      </c>
      <c s="7" r="D4" t="n">
        <v>0</v>
      </c>
    </row>
    <row spans="1:4" r="5">
      <c s="4" r="A5" t="s">
        <v>1281</v>
      </c>
    </row>
    <row spans="1:4" r="6">
      <c s="3" r="A6" t="s">
        <v>1279</v>
      </c>
    </row>
    <row spans="1:4" r="7">
      <c s="4" r="A7" t="s">
        <v>1282</v>
      </c>
      <c s="6" r="B7" t="n">
        <v>21000</v>
      </c>
      <c s="6" r="C7" t="n">
        <v>12000</v>
      </c>
      <c s="6" r="D7" t="n">
        <v>0</v>
      </c>
    </row>
    <row spans="1:4" r="8">
      <c s="4" r="A8" t="s">
        <v>1283</v>
      </c>
    </row>
    <row spans="1:4" r="9">
      <c s="3" r="A9" t="s">
        <v>1279</v>
      </c>
    </row>
    <row spans="1:4" r="10">
      <c s="4" r="A10" t="s">
        <v>1282</v>
      </c>
      <c s="6" r="B10" t="n">
        <v>222</v>
      </c>
      <c s="6" r="C10" t="n">
        <v>222</v>
      </c>
      <c s="6" r="D10" t="n">
        <v>2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84</v>
      </c>
      <c s="2" r="B1" t="s">
        <v>948</v>
      </c>
      <c s="2" r="J1" t="s">
        <v>1</v>
      </c>
    </row>
    <row spans="1:12" r="2">
      <c s="2" r="B2" t="s">
        <v>2</v>
      </c>
      <c s="2" r="C2" t="s">
        <v>153</v>
      </c>
      <c s="2" r="D2" t="s">
        <v>4</v>
      </c>
      <c s="2" r="E2" t="s">
        <v>154</v>
      </c>
      <c s="2" r="F2" t="s">
        <v>32</v>
      </c>
      <c s="2" r="G2" t="s">
        <v>155</v>
      </c>
      <c s="2" r="H2" t="s">
        <v>156</v>
      </c>
      <c s="2" r="I2" t="s">
        <v>157</v>
      </c>
      <c s="2" r="J2" t="s">
        <v>2</v>
      </c>
      <c s="2" r="K2" t="s">
        <v>32</v>
      </c>
      <c s="2" r="L2" t="s">
        <v>77</v>
      </c>
    </row>
    <row spans="1:12" r="3">
      <c s="3" r="A3" t="s">
        <v>272</v>
      </c>
    </row>
    <row spans="1:12" r="4">
      <c s="4" r="A4" t="s">
        <v>1259</v>
      </c>
      <c s="7" r="B4" t="n">
        <v>100549</v>
      </c>
      <c s="7" r="C4" t="n">
        <v>29280</v>
      </c>
      <c s="7" r="D4" t="n">
        <v>17884</v>
      </c>
      <c s="7" r="E4" t="n">
        <v>12763</v>
      </c>
      <c s="7" r="F4" t="n">
        <v>2961</v>
      </c>
      <c s="7" r="G4" t="n">
        <v>496</v>
      </c>
      <c s="7" r="H4" t="n">
        <v>24</v>
      </c>
      <c s="7" r="I4" t="n">
        <v>0</v>
      </c>
      <c s="7" r="J4" t="n">
        <v>160476</v>
      </c>
      <c s="7" r="K4" t="n">
        <v>3481</v>
      </c>
      <c s="7" r="L4" t="n">
        <v>0</v>
      </c>
    </row>
    <row spans="1:12" r="5">
      <c s="4" r="A5" t="s">
        <v>1285</v>
      </c>
      <c s="6" r="B5" t="n">
        <v>-171346</v>
      </c>
      <c s="6" r="C5" t="n">
        <v>-44458</v>
      </c>
      <c s="6" r="D5" t="n">
        <v>-30466</v>
      </c>
      <c s="6" r="E5" t="n">
        <v>-20488</v>
      </c>
      <c s="6" r="F5" t="n">
        <v>-9172</v>
      </c>
      <c s="6" r="G5" t="n">
        <v>-2064</v>
      </c>
      <c s="6" r="H5" t="n">
        <v>-564</v>
      </c>
      <c s="6" r="I5" t="n">
        <v>-46</v>
      </c>
      <c s="6" r="J5" t="n">
        <v>-266758</v>
      </c>
      <c s="6" r="K5" t="n">
        <v>-11846</v>
      </c>
      <c s="6" r="L5" t="n">
        <v>0</v>
      </c>
    </row>
    <row spans="1:12" r="6">
      <c s="4" r="A6" t="s">
        <v>88</v>
      </c>
      <c s="6" r="B6" t="n">
        <v>-70797</v>
      </c>
      <c s="6" r="C6" t="n">
        <v>-15178</v>
      </c>
      <c s="6" r="D6" t="n">
        <v>-12582</v>
      </c>
      <c s="6" r="E6" t="n">
        <v>-7725</v>
      </c>
      <c s="6" r="F6" t="n">
        <v>-6211</v>
      </c>
      <c s="6" r="G6" t="n">
        <v>-1568</v>
      </c>
      <c s="6" r="H6" t="n">
        <v>-540</v>
      </c>
      <c s="6" r="I6" t="n">
        <v>-46</v>
      </c>
      <c s="6" r="J6" t="n">
        <v>-106282</v>
      </c>
      <c s="6" r="K6" t="n">
        <v>-8365</v>
      </c>
      <c s="6" r="L6" t="n">
        <v>0</v>
      </c>
    </row>
    <row spans="1:12" r="7">
      <c s="4" r="A7" t="s">
        <v>1286</v>
      </c>
      <c s="6" r="B7" t="n">
        <v>-5502</v>
      </c>
      <c s="6" r="C7" t="n">
        <v>-2433</v>
      </c>
      <c s="6" r="D7" t="n">
        <v>-261</v>
      </c>
      <c s="6" r="E7" t="n">
        <v>-373</v>
      </c>
      <c s="6" r="F7" t="n">
        <v>-208</v>
      </c>
      <c s="6" r="G7" t="n">
        <v>-25</v>
      </c>
      <c s="6" r="H7" t="n">
        <v>0</v>
      </c>
      <c s="6" r="I7" t="n">
        <v>0</v>
      </c>
    </row>
    <row spans="1:12" r="8">
      <c s="4" r="A8" t="s">
        <v>1287</v>
      </c>
      <c s="6" r="B8" t="n">
        <v>140</v>
      </c>
      <c s="6" r="C8" t="n">
        <v>-330</v>
      </c>
      <c s="6" r="D8" t="n">
        <v>0</v>
      </c>
      <c s="6" r="E8" t="n">
        <v>0</v>
      </c>
      <c s="6" r="J8" t="n">
        <v>-190</v>
      </c>
      <c s="6" r="K8" t="n">
        <v>0</v>
      </c>
      <c s="6" r="L8" t="n">
        <v>0</v>
      </c>
    </row>
    <row spans="1:12" r="9">
      <c s="4" r="A9" t="s">
        <v>96</v>
      </c>
      <c s="6" r="B9" t="n">
        <v>-76159</v>
      </c>
      <c s="6" r="C9" t="n">
        <v>-17941</v>
      </c>
      <c s="6" r="D9" t="n">
        <v>-12843</v>
      </c>
      <c s="6" r="E9" t="n">
        <v>-8098</v>
      </c>
      <c s="6" r="F9" t="n">
        <v>-6419</v>
      </c>
      <c s="6" r="G9" t="n">
        <v>-1593</v>
      </c>
      <c s="6" r="H9" t="n">
        <v>-540</v>
      </c>
      <c s="6" r="I9" t="n">
        <v>-46</v>
      </c>
      <c s="6" r="J9" t="n">
        <v>-115041</v>
      </c>
      <c s="6" r="K9" t="n">
        <v>-8598</v>
      </c>
      <c s="6" r="L9" t="n">
        <v>0</v>
      </c>
    </row>
    <row spans="1:12" r="10">
      <c s="4" r="A10" t="s">
        <v>97</v>
      </c>
      <c s="6" r="B10" t="n">
        <v>11204</v>
      </c>
      <c s="6" r="C10" t="n">
        <v>2504</v>
      </c>
      <c s="6" r="D10" t="n">
        <v>0</v>
      </c>
      <c s="6" r="E10" t="n">
        <v>0</v>
      </c>
      <c s="6" r="F10" t="n">
        <v>0</v>
      </c>
      <c s="6" r="G10" t="n">
        <v>0</v>
      </c>
      <c s="6" r="H10" t="n">
        <v>-1</v>
      </c>
      <c s="6" r="I10" t="n">
        <v>1</v>
      </c>
      <c s="6" r="J10" t="n">
        <v>13708</v>
      </c>
      <c s="6" r="K10" t="n">
        <v>0</v>
      </c>
      <c s="6" r="L10" t="n">
        <v>0</v>
      </c>
    </row>
    <row spans="1:12" r="11">
      <c s="4" r="A11" t="s">
        <v>98</v>
      </c>
      <c s="7" r="B11" t="n">
        <v>-64955</v>
      </c>
      <c s="7" r="C11" t="n">
        <v>-15437</v>
      </c>
      <c s="7" r="D11" t="n">
        <v>-12843</v>
      </c>
      <c s="7" r="E11" t="n">
        <v>-8098</v>
      </c>
      <c s="7" r="F11" t="n">
        <v>-6419</v>
      </c>
      <c s="7" r="G11" t="n">
        <v>-1593</v>
      </c>
      <c s="7" r="H11" t="n">
        <v>-541</v>
      </c>
      <c s="7" r="I11" t="n">
        <v>-45</v>
      </c>
      <c s="7" r="J11" t="n">
        <v>-101333</v>
      </c>
      <c s="7" r="K11" t="n">
        <v>-8598</v>
      </c>
      <c s="7" r="L11" t="n">
        <v>0</v>
      </c>
    </row>
    <row spans="1:12" r="12">
      <c s="4" r="A12" t="s">
        <v>99</v>
      </c>
      <c s="8" r="B12" t="n">
        <v>-0.35</v>
      </c>
      <c s="8" r="C12" t="n">
        <v>-0.08</v>
      </c>
      <c s="8" r="D12" t="n">
        <v>-0.07000000000000001</v>
      </c>
      <c s="8" r="E12" t="n">
        <v>-0.05</v>
      </c>
      <c s="8" r="F12" t="n">
        <v>-0.17</v>
      </c>
      <c s="8" r="G12" t="n">
        <v>-0.13</v>
      </c>
      <c s="8" r="H12" t="n">
        <v>-0.47</v>
      </c>
      <c s="8" r="I12" t="n">
        <v>-2.03</v>
      </c>
      <c s="8" r="J12" t="n">
        <v>-0.55</v>
      </c>
      <c s="8" r="K12" t="n">
        <v>-0.66</v>
      </c>
      <c s="7" r="L12" t="n">
        <v>0</v>
      </c>
    </row>
    <row spans="1:12" r="13">
      <c s="4" r="A13" t="s">
        <v>100</v>
      </c>
      <c s="6" r="B13" t="n">
        <v>190629929</v>
      </c>
      <c s="6" r="C13" t="n">
        <v>189099028</v>
      </c>
      <c s="6" r="D13" t="n">
        <v>187460097</v>
      </c>
      <c s="6" r="E13" t="n">
        <v>165407740</v>
      </c>
      <c s="6" r="F13" t="n">
        <v>38687859</v>
      </c>
      <c s="6" r="G13" t="n">
        <v>11935505</v>
      </c>
      <c s="6" r="H13" t="n">
        <v>1152933</v>
      </c>
      <c s="6" r="I13" t="n">
        <v>22222</v>
      </c>
      <c s="6" r="J13" t="n">
        <v>183234601</v>
      </c>
      <c s="6" r="K13" t="n">
        <v>13052785</v>
      </c>
      <c s="6" r="L13" t="n">
        <v>2222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 and Description of</vt:lpstr>
      <vt:lpstr>Summary of Significant Accounti</vt:lpstr>
      <vt:lpstr>Real Estate Investments, Net</vt:lpstr>
      <vt:lpstr>Real Estate Notes Receivable an</vt:lpstr>
      <vt:lpstr>Identified Intangible Assets, N</vt:lpstr>
      <vt:lpstr>Other Assets, Net</vt:lpstr>
      <vt:lpstr>Mortgage Loans Payable, Net</vt:lpstr>
      <vt:lpstr>Lines of Credit</vt:lpstr>
      <vt:lpstr>Identified Intangible Liabiliti</vt:lpstr>
      <vt:lpstr>Commitments and Contingencies</vt:lpstr>
      <vt:lpstr>Redeemable Noncontrolling Inter</vt:lpstr>
      <vt:lpstr>Equity</vt:lpstr>
      <vt:lpstr>Related Party Transactions</vt:lpstr>
      <vt:lpstr>Fair Value Measurements</vt:lpstr>
      <vt:lpstr>Income Taxes and Distributions</vt:lpstr>
      <vt:lpstr>Future Minimum Rent</vt:lpstr>
      <vt:lpstr>Business Combinations</vt:lpstr>
      <vt:lpstr>Segment Reporting</vt:lpstr>
      <vt:lpstr>Concentration of Credit Risk</vt:lpstr>
      <vt:lpstr>Per Share Data</vt:lpstr>
      <vt:lpstr>Selected Quarterly Financial Da</vt:lpstr>
      <vt:lpstr>Subsequent Events</vt:lpstr>
      <vt:lpstr>Schedule III Real Estate and Ac</vt:lpstr>
      <vt:lpstr>Summary of Significant Accoun30</vt:lpstr>
      <vt:lpstr>Real Estate Investments, Net (T</vt:lpstr>
      <vt:lpstr>Real Estate Notes Receivable 32</vt:lpstr>
      <vt:lpstr>Identified Intangible Assets,33</vt:lpstr>
      <vt:lpstr>Other Assets, Net (Tables)</vt:lpstr>
      <vt:lpstr>Mortgage Loans Payable, Net (Ta</vt:lpstr>
      <vt:lpstr>Identified Intangible Liabili36</vt:lpstr>
      <vt:lpstr>Redeemable Noncontrolling Int37</vt:lpstr>
      <vt:lpstr>Equity (Tables)</vt:lpstr>
      <vt:lpstr>Related Party Transactions (Tab</vt:lpstr>
      <vt:lpstr>Fair Value Measurements (Tables</vt:lpstr>
      <vt:lpstr>Income Taxes and Distributions </vt:lpstr>
      <vt:lpstr>Future Minimum Rent (Tables)</vt:lpstr>
      <vt:lpstr>Business Combinations (Tables)</vt:lpstr>
      <vt:lpstr>Segment Reporting (Tables)</vt:lpstr>
      <vt:lpstr>Selected Quarterly Financial 45</vt:lpstr>
      <vt:lpstr>Subsequent Events (Tables)</vt:lpstr>
      <vt:lpstr>Organization and Description 47</vt:lpstr>
      <vt:lpstr>Summary of Significant Accoun48</vt:lpstr>
      <vt:lpstr>Real Estate Investments, Net - </vt:lpstr>
      <vt:lpstr>Real Estate Investments, Net 50</vt:lpstr>
      <vt:lpstr>Real Estate Investments, Net 51</vt:lpstr>
      <vt:lpstr>Real Estate Investments, Net 52</vt:lpstr>
      <vt:lpstr>Real Estate Notes Receivable 53</vt:lpstr>
      <vt:lpstr>Real Estate Notes Receivable 54</vt:lpstr>
      <vt:lpstr>Identified Intangible Assets,55</vt:lpstr>
      <vt:lpstr>Identified Intangible Assets,56</vt:lpstr>
      <vt:lpstr>Identified Intangible Assets,57</vt:lpstr>
      <vt:lpstr>Other Assets, Net - Schedule of</vt:lpstr>
      <vt:lpstr>Other Assets, Net - Schedule 59</vt:lpstr>
      <vt:lpstr>Other Assets, Net - Narrative (</vt:lpstr>
      <vt:lpstr>Other Assets, Net - Schedule 61</vt:lpstr>
      <vt:lpstr>Mortgage Loans Payable, Net - N</vt:lpstr>
      <vt:lpstr>Mortgage Loans Payable, Net - S</vt:lpstr>
      <vt:lpstr>Mortgage Loans Payable, Net -64</vt:lpstr>
      <vt:lpstr>Mortgage Loans Payable, Net -65</vt:lpstr>
      <vt:lpstr>Mortgage Loans Payable, Net -66</vt:lpstr>
      <vt:lpstr>Lines of Credit - Narrative (De</vt:lpstr>
      <vt:lpstr>Identified Intangible Liabili68</vt:lpstr>
      <vt:lpstr>Identified Intangible Liabili69</vt:lpstr>
      <vt:lpstr>Identified Intangible Liabili70</vt:lpstr>
      <vt:lpstr>Commitments and Contingencies (</vt:lpstr>
      <vt:lpstr>Redeemable Noncontrolling Int72</vt:lpstr>
      <vt:lpstr>Redeemable Noncontrolling Int73</vt:lpstr>
      <vt:lpstr>Equity (Detail)</vt:lpstr>
      <vt:lpstr>Equity Accumulated Other Compre</vt:lpstr>
      <vt:lpstr>Equity - Status and Changes of </vt:lpstr>
      <vt:lpstr>Related Party Transactions - Ad</vt:lpstr>
      <vt:lpstr>Related Party Transactions - Re</vt:lpstr>
      <vt:lpstr>Related Party Transactions - Sc</vt:lpstr>
      <vt:lpstr>Fair Value Measurements - Sched</vt:lpstr>
      <vt:lpstr>Fair Value Measurements - Narra</vt:lpstr>
      <vt:lpstr>Fair Value Measurements - Unobs</vt:lpstr>
      <vt:lpstr>Fair Value Measurements - Recon</vt:lpstr>
      <vt:lpstr>Income Taxes and Distribution84</vt:lpstr>
      <vt:lpstr>Income Taxes and Distribution85</vt:lpstr>
      <vt:lpstr>Income Taxes  and Distributions</vt:lpstr>
      <vt:lpstr>Income Taxes and Distribution87</vt:lpstr>
      <vt:lpstr>Future Minimum Rent - Schedule </vt:lpstr>
      <vt:lpstr>Future Minimum Rent - Narrative</vt:lpstr>
      <vt:lpstr>Business Combinations - Additio</vt:lpstr>
      <vt:lpstr>Business Combinations - Schedul</vt:lpstr>
      <vt:lpstr>Business Combinations - Fair Va</vt:lpstr>
      <vt:lpstr>Business Combinations - Busines</vt:lpstr>
      <vt:lpstr>Segment Reporting - Summary Inf</vt:lpstr>
      <vt:lpstr>Segment Reporting - Assets by R</vt:lpstr>
      <vt:lpstr>Segment Reporting  - Segment In</vt:lpstr>
      <vt:lpstr>Concentration of Credit Risk (D</vt:lpstr>
      <vt:lpstr>Per Share Data (Detail)</vt:lpstr>
      <vt:lpstr>Selected Quarterly Financial 99</vt:lpstr>
      <vt:lpstr>Subsequent Events - Additional </vt:lpstr>
      <vt:lpstr>Subsequent Events - Summary of </vt:lpstr>
      <vt:lpstr>Schedule III Real Estate and102</vt:lpstr>
      <vt:lpstr>Schedule III Real Estate and103</vt:lpstr>
      <vt:lpstr>Schedule III Real Estate and104</vt:lpstr>
      <vt:lpstr>Schedule III Real Estate and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16:53Z</dcterms:created>
  <dcterms:modified xmlns:dcterms="http://purl.org/dc/terms/" xmlns:xsi="http://www.w3.org/2001/XMLSchema-instance" xsi:type="dcterms:W3CDTF">2016-03-30T17:16:53Z</dcterms:modified>
  <dc:title xmlns:dc="http://purl.org/dc/elements/1.1/">Untitled</dc:title>
  <dc:description xmlns:dc="http://purl.org/dc/elements/1.1/"/>
  <dc:subject xmlns:dc="http://purl.org/dc/elements/1.1/"/>
  <cp:keywords/>
  <cp:category/>
</cp:coreProperties>
</file>